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han" sheetId="6" r:id="rId6"/>
    <s:sheet name="Consolidated Statements of Cash" sheetId="7" r:id="rId7"/>
    <s:sheet name="Introduction and Basis of Prese" sheetId="8" r:id="rId8"/>
    <s:sheet name="Significant Accounting Policies" sheetId="9" r:id="rId9"/>
    <s:sheet name="Fair Value Disclosures" sheetId="10" r:id="rId10"/>
    <s:sheet name="Derivative Instruments and Hedg" sheetId="11" r:id="rId11"/>
    <s:sheet name="Investment Securities" sheetId="12" r:id="rId12"/>
    <s:sheet name="Collateralized Transactions" sheetId="13" r:id="rId13"/>
    <s:sheet name="Loans and Allowance for Credit " sheetId="14" r:id="rId14"/>
    <s:sheet name="Equity Method Investments" sheetId="15" r:id="rId15"/>
    <s:sheet name="Deposits" sheetId="16" r:id="rId16"/>
    <s:sheet name="Long-Term Borrowings and Other " sheetId="17" r:id="rId17"/>
    <s:sheet name="Commitments, Guarantees and Con" sheetId="18" r:id="rId18"/>
    <s:sheet name="Variable Interest Entities and " sheetId="19" r:id="rId19"/>
    <s:sheet name="Regulatory Requirements" sheetId="20" r:id="rId20"/>
    <s:sheet name="Total Equity" sheetId="21" r:id="rId21"/>
    <s:sheet name="Earnings Per Common Share" sheetId="22" r:id="rId22"/>
    <s:sheet name="Interest Income and Interest Ex" sheetId="23" r:id="rId23"/>
    <s:sheet name="Employee Benefit Plans" sheetId="24" r:id="rId24"/>
    <s:sheet name="Income Taxes" sheetId="25" r:id="rId25"/>
    <s:sheet name="Segment and Geographic Informat" sheetId="26" r:id="rId26"/>
    <s:sheet name="Subsequent Events" sheetId="27" r:id="rId27"/>
    <s:sheet name="Significant Accounting Polici28" sheetId="28" r:id="rId28"/>
    <s:sheet name="Fair Value Disclosures (Tables)" sheetId="29" r:id="rId29"/>
    <s:sheet name="Derivative Instruments and He30" sheetId="30" r:id="rId30"/>
    <s:sheet name="Investment Securities (Tables)" sheetId="31" r:id="rId31"/>
    <s:sheet name="Collateralized Transactions (Ta" sheetId="32" r:id="rId32"/>
    <s:sheet name="Loans and Allowance for Credi33" sheetId="33" r:id="rId33"/>
    <s:sheet name="Deposits (Tables)" sheetId="34" r:id="rId34"/>
    <s:sheet name="Long-Term Borrowings and Othe35" sheetId="35" r:id="rId35"/>
    <s:sheet name="Commitments, Guarantees and C36" sheetId="36" r:id="rId36"/>
    <s:sheet name="Variable Interest Entities an37" sheetId="37" r:id="rId37"/>
    <s:sheet name="Regulatory Requirements (Tables" sheetId="38" r:id="rId38"/>
    <s:sheet name="Total Equity (Tables)" sheetId="39" r:id="rId39"/>
    <s:sheet name="Earnings Per Common Share (Tabl" sheetId="40" r:id="rId40"/>
    <s:sheet name="Interest Income and Interest 41" sheetId="41" r:id="rId41"/>
    <s:sheet name="Employee Benefit Plans (Tables)" sheetId="42" r:id="rId42"/>
    <s:sheet name="Segment and Geographic Inform43" sheetId="43" r:id="rId43"/>
    <s:sheet name="Introduction and Basis of Pre44" sheetId="44" r:id="rId44"/>
    <s:sheet name="Significant Accounting Polici45" sheetId="45" r:id="rId45"/>
    <s:sheet name="Fair Value Disclosures (Assets " sheetId="46" r:id="rId46"/>
    <s:sheet name="Fair Value Disclosures (Changes" sheetId="47" r:id="rId47"/>
    <s:sheet name="Fair Value Disclosures (Quantit" sheetId="48" r:id="rId48"/>
    <s:sheet name="Fair Value Disclosures (Fair Va" sheetId="49" r:id="rId49"/>
    <s:sheet name="Fair Value Disclosures (Fair 50" sheetId="50" r:id="rId50"/>
    <s:sheet name="Fair Value Disclosures (Net Gai" sheetId="51" r:id="rId51"/>
    <s:sheet name="Fair Value Disclosures (Short-t" sheetId="52" r:id="rId52"/>
    <s:sheet name="Fair Value Disclosures (Gains (" sheetId="53" r:id="rId53"/>
    <s:sheet name="Fair Value Disclosures (Net Dif" sheetId="54" r:id="rId54"/>
    <s:sheet name="Fair Value Disclosures (Asset55" sheetId="55" r:id="rId55"/>
    <s:sheet name="Fair Value Disclosures (Financi" sheetId="56" r:id="rId56"/>
    <s:sheet name="Derivative Instruments and He57" sheetId="57" r:id="rId57"/>
    <s:sheet name="Derivative Instruments and He58" sheetId="58" r:id="rId58"/>
    <s:sheet name="Derivative Instruments and He59" sheetId="59" r:id="rId59"/>
    <s:sheet name="Derivative Instruments and He60" sheetId="60" r:id="rId60"/>
    <s:sheet name="Derivative Instruments and He61" sheetId="61" r:id="rId61"/>
    <s:sheet name="Investment Securities (Schedule" sheetId="62" r:id="rId62"/>
    <s:sheet name="Investment Securities (Schedu63" sheetId="63" r:id="rId63"/>
    <s:sheet name="Investment Securities (Schedu64" sheetId="64" r:id="rId64"/>
    <s:sheet name="Investment Securities (Schedu65" sheetId="65" r:id="rId65"/>
    <s:sheet name="Collateralized Transactions (Na" sheetId="66" r:id="rId66"/>
    <s:sheet name="Collateralized Transactions (Ba" sheetId="67" r:id="rId67"/>
    <s:sheet name="Collateralized Transactions (Se" sheetId="68" r:id="rId68"/>
    <s:sheet name="Collateralized Transactions (Ca" sheetId="69" r:id="rId69"/>
    <s:sheet name="Loans and Allowance for Credi70" sheetId="70" r:id="rId70"/>
    <s:sheet name="Loans and Allowance for Credi71" sheetId="71" r:id="rId71"/>
    <s:sheet name="Loans and Allowance for Credi72" sheetId="72" r:id="rId72"/>
    <s:sheet name="Loans and Allowance for Credi73" sheetId="73" r:id="rId73"/>
    <s:sheet name="Equity Method Investments (Narr" sheetId="74" r:id="rId74"/>
    <s:sheet name="Deposits (Details)" sheetId="75" r:id="rId75"/>
    <s:sheet name="Long-Term Borrowings and Othe76" sheetId="76" r:id="rId76"/>
    <s:sheet name="Long-Term Borrowings and Othe77" sheetId="77" r:id="rId77"/>
    <s:sheet name="Long-Term Borrowings and Othe78" sheetId="78" r:id="rId78"/>
    <s:sheet name="Commitments, Guarantees and C79" sheetId="79" r:id="rId79"/>
    <s:sheet name="Commitments, Guarantees and C80" sheetId="80" r:id="rId80"/>
    <s:sheet name="Commitments, Guarantees and C81" sheetId="81" r:id="rId81"/>
    <s:sheet name="Variable Interest Entities an82" sheetId="82" r:id="rId82"/>
    <s:sheet name="Variable Interest Entities an83" sheetId="83" r:id="rId83"/>
    <s:sheet name="Variable Interest Entities an84" sheetId="84" r:id="rId84"/>
    <s:sheet name="Variable Interest Entities an85" sheetId="85" r:id="rId85"/>
    <s:sheet name="Variable Interest Entities an86" sheetId="86" r:id="rId86"/>
    <s:sheet name="Variable Interest Entities an87" sheetId="87" r:id="rId87"/>
    <s:sheet name="Variable Interest Entities an88" sheetId="88" r:id="rId88"/>
    <s:sheet name="Variable Interest Entities an89" sheetId="89" r:id="rId89"/>
    <s:sheet name="Variable Interest Entities an90" sheetId="90" r:id="rId90"/>
    <s:sheet name="Regulatory Requirements (Narrat" sheetId="91" r:id="rId91"/>
    <s:sheet name="Regulatory Requirements (Capita" sheetId="92" r:id="rId92"/>
    <s:sheet name="Regulatory Requirements (Signif" sheetId="93" r:id="rId93"/>
    <s:sheet name="Total Equity (Narrative) (Detai" sheetId="94" r:id="rId94"/>
    <s:sheet name="Total Equity (Preferred Stock O" sheetId="95" r:id="rId95"/>
    <s:sheet name="Total Equity (Components of Acc" sheetId="96" r:id="rId96"/>
    <s:sheet name="Earnings Per Common Share (Calc" sheetId="97" r:id="rId97"/>
    <s:sheet name="Earnings Per Common Share (Anti" sheetId="98" r:id="rId98"/>
    <s:sheet name="Interest Income and Interest 99" sheetId="99" r:id="rId99"/>
    <s:sheet name="Employee Benefit Plans (Net Per" sheetId="100" r:id="rId100"/>
    <s:sheet name="Income Taxes (Reconciliation of" sheetId="101" r:id="rId101"/>
    <s:sheet name="Segment and Geographic Infor102" sheetId="102" r:id="rId102"/>
    <s:sheet name="Segment and Geographic Infor103" sheetId="103" r:id="rId103"/>
    <s:sheet name="Segment and Geographic Infor104" sheetId="104" r:id="rId104"/>
    <s:sheet name="Subsequent Events (Details)" sheetId="105" r:id="rId105"/>
  </s:sheets>
  <s:definedNames/>
  <s:calcPr calcId="124519" calcMode="auto" fullCalcOnLoad="1"/>
</s:workbook>
</file>

<file path=xl/sharedStrings.xml><?xml version="1.0" encoding="utf-8"?>
<sst xmlns="http://schemas.openxmlformats.org/spreadsheetml/2006/main" uniqueCount="1718">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 in Millions</t>
  </si>
  <si>
    <t>Mar. 31, 2015</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benefit from) income taxes</t>
  </si>
  <si>
    <t>Income from continuing operations</t>
  </si>
  <si>
    <t>Discontinued operations:</t>
  </si>
  <si>
    <t>Income (loss) from discontinued operations before income taxes</t>
  </si>
  <si>
    <t>Income (loss) from discontinued operation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Earnings per basic common share</t>
  </si>
  <si>
    <t>Earnings per diluted common share:</t>
  </si>
  <si>
    <t>Earnings per diluted common share</t>
  </si>
  <si>
    <t>Dividends declared per common share</t>
  </si>
  <si>
    <t>Average common shares outstanding:</t>
  </si>
  <si>
    <t>Basic</t>
  </si>
  <si>
    <t>Diluted</t>
  </si>
  <si>
    <t>Consolidated Statements of Comprehensive Income - USD ($) $ in Millions</t>
  </si>
  <si>
    <t>Condensed Consolidated Statements of Comprehensive Income</t>
  </si>
  <si>
    <t>Other comprehensive income (loss), net of tax:</t>
  </si>
  <si>
    <t>Foreign currency translation adjustments</t>
  </si>
  <si>
    <t>[1]</t>
  </si>
  <si>
    <t>Change in net unrealized gains (losses) on available for sale securities</t>
  </si>
  <si>
    <t>[2]</t>
  </si>
  <si>
    <t>Pension, postretirement and other</t>
  </si>
  <si>
    <t>Change in net debt valuation adjustments</t>
  </si>
  <si>
    <t>[3]</t>
  </si>
  <si>
    <t>Total other comprehensive income (loss)</t>
  </si>
  <si>
    <t>Comprehensive income</t>
  </si>
  <si>
    <t>Other comprehensive income (loss) applicable to nonredeemable noncontrolling interests</t>
  </si>
  <si>
    <t>Comprehensive income applicable to Morgan Stanley</t>
  </si>
  <si>
    <t>Parenthetical Disclosures</t>
  </si>
  <si>
    <t>Foreign currency translation adjustments, provision for (benefit from) income taxes</t>
  </si>
  <si>
    <t>Change in net unrealized gains (losses) on securities available for sale, provision for (benefit from) income taxes</t>
  </si>
  <si>
    <t xml:space="preserve">   Amounts include Provision for (benefit from) income taxes of $ (115) million and $ 174 million.</t>
  </si>
  <si>
    <t xml:space="preserve">   Amounts include Provision for (benefit from) income taxes of $ 230 million and $ 121 million.</t>
  </si>
  <si>
    <t xml:space="preserve">   Debt valuation adjustments (“DVA”) represent the change in the fair value resulting from fluctuations in the Company’s credit spreads and other credit factors related to liabilities carried at fair value, primarily certain Long-term and Short-term borrowings. Amounts include Provision for ( benefit from) income taxes of $120 million . See Notes 2 and 14 for further information.</t>
  </si>
  <si>
    <t>Consolidated Statements of Financial Condition - USD ($) $ in Millions</t>
  </si>
  <si>
    <t>Dec. 31, 2015</t>
  </si>
  <si>
    <t>Assets</t>
  </si>
  <si>
    <t>Cash and due from banks</t>
  </si>
  <si>
    <t>Interest bearing deposits with banks</t>
  </si>
  <si>
    <t>Trading assets, at fair value ($130,582 and $127,627 were pledged to various parties)</t>
  </si>
  <si>
    <t>Investment securities (includes $68,167 and $66,759 at fair value)</t>
  </si>
  <si>
    <t>Securities received as collateral, at fair value</t>
  </si>
  <si>
    <t>Securities purchased under agreements to resell (includes $555 and $806 at fair value)</t>
  </si>
  <si>
    <t>Securities borrowed</t>
  </si>
  <si>
    <t>Customer and other receivables</t>
  </si>
  <si>
    <t>Loans</t>
  </si>
  <si>
    <t>Held for investment (net of allowances of $330 and $225)</t>
  </si>
  <si>
    <t>Held for sale</t>
  </si>
  <si>
    <t>Goodwill</t>
  </si>
  <si>
    <t>Intangible assets (net of accumulated amortization of $2,204 and $2,130) (includes $4 and $5 at fair value)</t>
  </si>
  <si>
    <t>Other assets</t>
  </si>
  <si>
    <t>Total assets</t>
  </si>
  <si>
    <t>Liabilities</t>
  </si>
  <si>
    <t>Deposits (includes $647 and $125 at fair value)</t>
  </si>
  <si>
    <t>Short-term borrowings (includes $697 and $1,648 at fair value)</t>
  </si>
  <si>
    <t>Trading liabilities, at fair value</t>
  </si>
  <si>
    <t>Obligation to return securities received as collateral, at fair value</t>
  </si>
  <si>
    <t>Securities sold under agreements to repurchase (includes $693 and $683 at fair value)</t>
  </si>
  <si>
    <t>Securities loaned</t>
  </si>
  <si>
    <t>Other secured financings (includes $2,623 and $2,854 at fair value)</t>
  </si>
  <si>
    <t>Customer and other payables</t>
  </si>
  <si>
    <t>Other liabilities and accrued expenses</t>
  </si>
  <si>
    <t>Long-term borrowings (includes $36,008 and $33,045 at fair value)</t>
  </si>
  <si>
    <t>Total liabilities</t>
  </si>
  <si>
    <t>Commitments and contingent liabilities</t>
  </si>
  <si>
    <t xml:space="preserve"> </t>
  </si>
  <si>
    <t>Morgan Stanley shareholders' equity:</t>
  </si>
  <si>
    <t>Preferred stock</t>
  </si>
  <si>
    <t>Common stock, $0.01 par value: Shares authorized: 3,500,000,000; Shares issued: 2,038,893,979; Shares outstanding: 1,938,294,368 and 1,920,024,027</t>
  </si>
  <si>
    <t>Additional Paid-in capital</t>
  </si>
  <si>
    <t>Retained earnings</t>
  </si>
  <si>
    <t>Employee stock trusts</t>
  </si>
  <si>
    <t>Accumulated other comprehensive loss</t>
  </si>
  <si>
    <t>Common stock held in treasury, at cost, $0.01 par value (100,599,611 and 118,869,952 shares)</t>
  </si>
  <si>
    <t>Common stock issued to employee trusts</t>
  </si>
  <si>
    <t>Total Morgan Stanley shareholders' equity</t>
  </si>
  <si>
    <t>Noncontrolling interests</t>
  </si>
  <si>
    <t>Total equity</t>
  </si>
  <si>
    <t>Total liabilities and equity</t>
  </si>
  <si>
    <t>Consolidated Statements of Financial Condition (Parenthetical) - USD ($) $ in Millions</t>
  </si>
  <si>
    <t>Condensed Consolidated Statements of Financial Condition</t>
  </si>
  <si>
    <t>Trading assets pledged to various parties</t>
  </si>
  <si>
    <t>Total AFS securities, fair value</t>
  </si>
  <si>
    <t>Securities purchased under agreement to resell, fair value</t>
  </si>
  <si>
    <t>Allowances, loans</t>
  </si>
  <si>
    <t>Intangible assets, accumulated amortization</t>
  </si>
  <si>
    <t>Intangible assets, fair value</t>
  </si>
  <si>
    <t>Deposits, fair value</t>
  </si>
  <si>
    <t>Short-term borrowings, fair value</t>
  </si>
  <si>
    <t>Securities sold under agreement to repurchase, fair value</t>
  </si>
  <si>
    <t>Other secured financings, fair value</t>
  </si>
  <si>
    <t>Long-term borrowings, fair value</t>
  </si>
  <si>
    <t>Common stock par value per share</t>
  </si>
  <si>
    <t>Common stock, shares authorized</t>
  </si>
  <si>
    <t>Common stock, shares issued</t>
  </si>
  <si>
    <t>Common stock, shares outstanding</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Non-controlling InterestsPreviously accounting guidance</t>
  </si>
  <si>
    <t>BALANCE AT at Dec. 31, 2014</t>
  </si>
  <si>
    <t>Dividends</t>
  </si>
  <si>
    <t>Shares issued under employee plans and related tax effects</t>
  </si>
  <si>
    <t>Repurchases of common stock and employee tax withholdings</t>
  </si>
  <si>
    <t>Net change in Accumulated other comprehensive income (loss)</t>
  </si>
  <si>
    <t>Issuance of preferred stock</t>
  </si>
  <si>
    <t>Other net decreases</t>
  </si>
  <si>
    <t>BALANCE AT at Mar. 31, 2015</t>
  </si>
  <si>
    <t>BALANCE AT at Dec. 31, 2015</t>
  </si>
  <si>
    <t>Cumulative adjustment for accounting change related to DVA | Accounting standard early adoption</t>
  </si>
  <si>
    <t>Net adjustment for accounting change related to consolidation | Accounting standard early adoption</t>
  </si>
  <si>
    <t>BALANCE AT at Mar. 31, 2016</t>
  </si>
  <si>
    <t xml:space="preserve">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ccumulated other comprehensive income (loss) (“AOCI”). See Notes 2 and 14 for further information.</t>
  </si>
  <si>
    <t xml:space="preserve">   In accordance with the accounting update Amendments to the Consolidation Analysis , a net adjustment was recorded as of January 1, 2016 to consolidate or dec onsolidate certain entities under the new guidance . See Note 2 for further information.</t>
  </si>
  <si>
    <t>Consolidated Statements of Cash Flows - USD ($) $ in Millions</t>
  </si>
  <si>
    <t>CASH FLOWS FROM OPERATING ACTIVITIES</t>
  </si>
  <si>
    <t>Adjustments to reconcile net income (loss) to net cash provided by operating activities:</t>
  </si>
  <si>
    <t>Income from equity method investments</t>
  </si>
  <si>
    <t>Compensation payable in common stock and options</t>
  </si>
  <si>
    <t>Depreciation and amortization</t>
  </si>
  <si>
    <t>Net gain on sale of available for sale securities</t>
  </si>
  <si>
    <t>Impairment charges</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 - Premises, equipment and software net</t>
  </si>
  <si>
    <t>Changes in loans, net</t>
  </si>
  <si>
    <t>Investment securities:</t>
  </si>
  <si>
    <t>Purchases</t>
  </si>
  <si>
    <t>Proceeds from sales</t>
  </si>
  <si>
    <t>Proceeds from paydowns and maturities</t>
  </si>
  <si>
    <t>Other investing activities</t>
  </si>
  <si>
    <t>Net cash used for investing activities</t>
  </si>
  <si>
    <t>Net proceeds from (payments for):</t>
  </si>
  <si>
    <t>Short-term borrowings</t>
  </si>
  <si>
    <t>Other secured financings</t>
  </si>
  <si>
    <t>Deposits</t>
  </si>
  <si>
    <t>Proceeds from:</t>
  </si>
  <si>
    <t>Excess tax benefits associated with stock-based awards</t>
  </si>
  <si>
    <t>Derivatives financing activities</t>
  </si>
  <si>
    <t>Proceeds from preferred stock offering</t>
  </si>
  <si>
    <t>Issuance of long-term borrowings</t>
  </si>
  <si>
    <t>Payments for:</t>
  </si>
  <si>
    <t>Long-term borrowings</t>
  </si>
  <si>
    <t>Cash dividend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 net of refunds</t>
  </si>
  <si>
    <t>Introduction and Basis of Presentation</t>
  </si>
  <si>
    <t>Introduction And Basis Of Presentation</t>
  </si>
  <si>
    <t>1. Introduction and Basis of Presentation. The Company. Morgan Stanley, a financial holding compan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 herwise requires, the terms “Morgan Stanley” or the “Company” mean Morgan Stanley (the “Parent”) together with its consolidated subsidiaries. For a description of the clients and principal products and services of each of the Company’s business segments, see Note 1 to the consolidated financial statements in the Company’s Annual Report on Form 10-K for the year ended December 31, 2015 (the “2015 Form 10-K”). Basis of Financial Information. The condensed consolidated financial statements are prepared in accordance with accounting principles generally accepted in the United States of America (“U.S. GAAP”) , which require the Company to make estimates and assumptions regarding the valuations of certain financial instruments, the valuation of goodwill and intangible assets, compensation, deferred tax assets, the outcome of legal and tax matters, allowance for credit losses and other matters that affect its condensed consolidated financial statements and related disclosures. The Company believes that the est imates utilized in the preparation of its condensed consolidated financial statements are prudent and reasonable. Actual results could differ materially from these estimates. Intercompany balances and transactions have been eliminated. The accompanying c ondensed consolidated financial statements should be read in conjunction with the Company’s consolidated financial statements and notes thereto included in the 2015 Form 10-K. Certain footnote disclosures included in the 2015 Form 10-K have been condensed or omitted from the condensed consolidated financial statements as they are not required for interim reporting under U.S. GAAP. The condensed consolidated financial statements reflect all adjustments of a normal, recurring nature that are, in the opinion o f management, necessary for the fair presentation of the results for the interim period. The results of operations for interim periods are not necessarily indicative of results for the entire year. Consolidation. The condensed consolidated financial statements include the accounts of the Company, its wholly owned subsidiaries and other entities in which the Company has a controlling financial interest, including certain variable interest entities (“VIE”) (see Note 12). For consolidated subsidiarie s that are less than wholly owned, the third-party holdings of equity interests are referred to as noncontrolling interests. The net income attributable to noncontrolling interests for such subsidiaries is presented as Net income (loss) applicable to nonco ntrolling interests in the condensed consolidated statements of income. The portion of shareholders’ equity of such subsidiaries that is attributable to noncontrolling interests for such subsidiaries is presented as noncontrolling interests, a component of total equity, in the condensed consolidated balance sheet. For a discussion of the Company’s VIEs and its significant regulated U.S. and international subsidiaries, see Notes 1 and 2 to the consolidated financial statements in the 2015 Form 10-K. See also Note 2 herein. Condensed Consolidated Statements of Income Presentation. The Company, through its subsidiaries and affiliates, provides a wide variety of products and services to a large and diversified group of clients. In connection with the delivery of these various products and services, the Company manages its revenues and related expenses in the aggregate. As such, when assessing the performance of its businesses, primarily in the Institutional Securities business segment, the Company considers its trading, investment banking, commissions and fees, and interest income, along with the associated interest expense, as one integrated activity. Condensed Consolidated Statements of Cash Flows Presentation. The adoption of the accounting update, Amendments to the Consolidation Analysis (see Note 2), resulted in a net noncash increase in total assets of $ 126 million.</t>
  </si>
  <si>
    <t>Significant Accounting Policies</t>
  </si>
  <si>
    <t>Summary of Significant Accounting Policies</t>
  </si>
  <si>
    <t xml:space="preserve">2. Significant Accounting Policies . For a detailed discussion about the Company’s significant accounting policies, see Note 2 to the consolidated financial statements in the 2015 Form 10-K. During the quarter ended March 31, 2016 , other than the following, there were no significant updates made to the Company’s significant accounting policies. Accounting Standards Adopted. The Company adopted the following accounting updates as of January 1, 2016 . Recognition and Measurement of Financial Assets and Financial Liabiliti es. In January 2016, the Financial Accounting Standards Board (the “FASB”) issued an accounting update that changes the requirements for the recognition and measurement of financial assets and financial liabilities. The Company early adopted the provision in this guidance relating to liabilities measured at fair value pursuant to a fair value option election that requires pres enting unrealized DVA in Other c omprehensive income (loss) (“OCI”), a change from the previous requirement to present DVA in net inc ome. Realized DVA amounts will be recycled from AOCI to Trading revenues. Prior period DVA amounts remain in Trading revenues as previously reported. A cumulative catch up adjustment, net of noncontrolling interests and tax, of $ 312 million was recorded as of January 1, 2016 to move the cumulative DVA loss amount from Retained earnings into AOCI. Other provisions of this rule may not be early adopted and will be e ffective January 1, 2018 , and are not expected to have a material impact on the condensed consolidated financial statements . Amendments to the Consolidation Analysis. In February 2015, the FASB issued an accounting update that provides a new consolidation model for certain entities, such as investment funds and limited partnerships. The ado ption on January 1, 2016, increased total assets by $ 131 million, reflecting consolidations of $ 206 million net of deconsolidations of $ 75 million. The consolidations resulted primarily from certain merchant banking funds in Investment Management where the Company acts as a general partner. Simplifying the Presentation of Debt Issuance Costs. In April 2015, the FASB issued an accounting update that requires debt issuance costs to be presented in the balance sheet as a direct deduction from the carrying amount of the debt liability, consistent with debt discounts. This guidance became effective for the Company beginning January 1, 2016 and did not have a material impact in the condensed consolidated financial statements. The Company adopted the following accounting updates as of January 1, 2016 , which did not have an impact in the condensed consolidated financial statements . Simplifying the Accounting for Measurement-Period Adjustments. Determining Whether the Host Contract in a Hybrid Financial Instrument Issued in the Form of a Share Is More Akin to Debt or to Equity. Measuring the Fina ncial Assets and Financial Liabilities of a Consolidated Collateralized Financing Entity. Accounting for Share-Based Payments When the Terms of an Award Provide That a Performance Target Could Be Achieved after the Requisite Service Period. </t>
  </si>
  <si>
    <t>Fair Value Disclosures</t>
  </si>
  <si>
    <t>3. Fair Value s. Fair Value Measurements. For a description of the valuation techniques applied to the Company’s major categories of assets and liabilities measured at fair value on a recurring basis, see Note 3 to the consolidated financial statements in the 2015 Form 10-K. During the quarter ended March 31, 2016, there were no significant updates made to the Company’s valuation techniques. Assets and Liabilities Measured at Fair Value on a Recurring Basis. Level 1 Level 2 Level 3 Counterparty and Cash Collateral Netting Balance at March 31, 2016 (dollars in millions) Assets at Fair Value Trading assets: U.S. government and agency securities: U.S. Treasury securities $ 23,545 $ — $ — $ — $ 23,545 U.S. agency securities 1,004 20,662 8 — 21,674 Total U.S. government and agency securities 24,549 20,662 8 — 45,219 Other sovereign government obligations 15,835 8,232 8 — 24,075 Corporate and other debt: State and municipal securities — 1,832 5 — 1,837 Residential mortgage-backed securities — 1,337 292 — 1,629 Commercial mortgage-backed securities — 1,029 59 — 1,088 Asset-backed securities — 335 4 — 339 Corporate bonds — 9,955 224 — 10,179 Collateralized debt and loan obligations — 295 348 — 643 Loans and lending commitments(1) — 3,640 6,185 — 9,825 Other debt — 1,358 527 — 1,885 Total corporate and other debt — 19,781 7,644 — 27,425 Corporate equities(2) 95,676 366 430 — 96,472 Derivative and other contracts: Interest rate contracts 507 424,488 1,170 — 426,165 Credit contracts — 19,563 738 — 20,301 Foreign exchange contracts 77 73,019 224 — 73,320 Equity contracts 768 43,027 735 — 44,530 Commodity contracts 2,925 10,648 4,045 — 17,618 Other — 19 — — 19 Netting(3) (3,517) (477,187) (3,606) (61,800) (546,110) Total derivative and other contracts 760 93,577 3,306 (61,800) 35,843 Investments(4): Principal investments 22 20 743 — 785 Other 166 324 179 — 669 Total investments 188 344 922 — 1,454 Physical commodities — 274 — — 274 Total trading assets(4) 137,008 143,236 12,318 (61,800) 230,762 AFS securities 32,731 35,436 — — 68,167 Securities received as collateral 8,811 2 — — 8,813 Securities purchased under agreements to resell — 555 — — 555 Intangible assets — — 4 — 4 Total assets measured at fair value $ 178,550 $ 179,229 $ 12,322 $ (61,800) $ 308,301 Liabilities at Fair Value Deposits $ — $ 624 $ 23 $ — $ 647 Short-term borrowings — 697 — — 697 Trading liabilities: U.S. government and agency securities: U.S. Treasury securities 10,553 — — — 10,553 U.S. agency securities 304 162 — — 466 Total U.S. government and agency securities 10,857 162 — — 11,019 Other sovereign government obligations 12,961 3,554 — — 16,515 Corporate and other debt: Corporate bonds — 6,517 6 — 6,523 Lending commitments — 2 1 — 3 Other debt — 31 4 — 35 Total corporate and other debt — 6,550 11 — 6,561 Corporate equities(2) 48,183 60 31 — 48,274 Derivative and other contracts: Interest rate contracts 655 397,394 1,001 — 399,050 Credit contracts — 19,806 1,461 — 21,267 Foreign exchange contracts 49 76,895 98 — 77,042 Equity contracts 487 44,825 2,567 — 47,879 Commodity contracts 2,493 9,401 2,845 — 14,739 Other — 116 — — 116 Netting(3) (3,517) (477,187) (3,606) (42,386) (526,696) Total derivative and other contracts 167 71,250 4,366 (42,386) 33,397 Total trading liabilities 72,168 81,576 4,408 (42,386) 115,766 Obligation to return securities received as collateral 17,980 3 1 — 17,984 Securities sold under agreements to repurchase — 542 151 — 693 Other secured financings — 2,169 454 — 2,623 Long-term borrowings — 34,210 1,798 — 36,008 Total liabilities measured at fair value $ 90,148 $ 119,821 $ 6,835 $ (42,386) $ 174,418 Level 1 Level 2 Level 3 Counterparty and Cash Collateral Netting Balance at December 31, 2015 (dollars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1) — 4,682 5,936 — 10,618 Other debt — 2,263 448 — 2,711 Total corporate and other debt — 22,309 7,538 — 29,847 Corporate equities(2) 106,296 379 433 — 107,108 Derivative and other contracts: Interest rate contracts 406 323,586 2,052 — 326,044 Credit contracts — 22,258 661 — 22,919 Foreign exchange contracts 55 64,608 292 — 64,955 Equity contracts 653 38,552 1,084 — 40,289 Commodity contracts 3,140 10,654 3,358 — 17,152 Other — 219 — — 219 Netting(3) (3,840) (380,443) (3,120) (55,562) (442,965) Total derivative and other contracts 414 79,434 4,327 (55,562) 28,613 Investments(4): Principal investments 20 44 486 — 550 Other 163 310 221 — 694 Total investments 183 354 707 — 1,244 Physical commodities — 321 — — 321 Total trading assets(4) 138,907 128,083 13,009 (55,562) 224,437 AFS securities 34,351 32,408 — — 66,759 Securities received as collateral 11,221 3 1 — 11,225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2) 47,123 35 17 — 47,175 Derivative and other contracts: Interest rate contracts 466 305,151 1,792 — 307,409 Credit contracts — 22,160 1,505 — 23,665 Foreign exchange contracts 22 65,177 151 — 65,350 Equity contracts 570 42,447 3,115 — 46,132 Commodity contracts 3,012 9,431 2,308 — 14,751 Other — 43 — — 43 Netting(3) (3,840) (380,443) (3,120) (40,473) (427,876) Total derivative and other contracts 230 63,966 5,751 (40,473) 29,474 Total trading liabilities 72,109 71,731 5,772 (40,473) 109,139 Obligation to return securities received as collateral 19,312 3 1 — 19,316 Securities sold under agreements to repurchase — 532 151 — 683 Other secured financings — 2,393 461 — 2,854 Long-term borrowings — 31,058 1,987 — 33,045 Total liabilities measured at fair value $ 91,421 $ 107,470 $ 8,392 $ (40,473) $ 166,810 _____________ AFS—Available for sale (1) At March 31, 2016 , Loans and lending commitments h eld at fair value consisted of $ 7,455 million of corporate loans, $ 1,727 million of res idential real estate loans and $ 643 million of wholesale real estate loans. At December 31, 2015, Loans and lending commitments held at fair value consisted of $ 7,286 million of corporate loans, $ 1,885 million of residential real estate loan s and $ 1,447 million of wholesale real estate loans. (2) For trading purposes, the Company holds or sells short equity securities issued by entities in diverse industries and of varying sizes. (3) For positions with the same counterparty that cross ov er the levels of the fair value hierarchy, both counterparty netting and cash collateral netting are included in the column titled “Counterparty and Cash Collateral Netting.” For contracts with the same counterparty, counterparty netting among positions cl assified within the same level is included within that shared level. For further information on derivative instruments and hedging activities, see Note 4. (4 ) Amounts exclude c ertain investments that are measured at fair value using the net asset v alue (“NAV”) per share, which are not classified in the fair value hierarchy. At March 31, 2016 and December 31, 2015, the fair value of these investments was $ 3,388 million and $ 3,843 million, respectively. For additional disclosu re about such investments, see “Fair Value of Investments Measured at Net Asset Value” herein. Changes in Level 3 Assets and Liabilities Measured at Fair Value on a Recurring Basis . The following tables present additional information about Level 3 assets and liabilities measured at fair value on a recurring basis for the quarters ended March 31, 2016 and 2015 , respectively . Level 3 instruments may be hedged with instruments classified in Level 1 and Level 2. As a result, the realized and unrealized gains (losses) for assets and liabilities within the Level 3 category presented in the tables b elow do not reflect the related realized and unrealized gains (losses) on hedging instruments that have been classified by the Company within the Level 1 and/or Level 2 categories. Additionally, both observable and unobservable inputs may be used to dete rmine the fair value of positions that the Company has classified within the Level 3 category. As a result, the unrealized gains (losses) during the period for assets and liabilities within the Level 3 category presented in the tables below may include cha nges in fair value during the period that were attributable to both observable and unobservable inputs. Roll-forward of Level 3 Assets and Liabilities Measured at Fair Value on a Recurring Basis. Beginning Balance at December 31, 2015 Total Realized and Unrealized Gains (Losses) Purchases (1) Sales Issuances Settlements Net Transfers Ending Balance at March 31, 2016 Unrealized Gains (Losses) for Level 3 Assets/ Liabilities Outstanding at March 31, 2016 (dollars in millions) Assets at Fair Value Trading assets: U.S. agency securities $ — $ 5 $ — $ — $ — $ — $ 3 $ 8 $ 5 Other sovereign government obligations 4 — — (2) — — 6 8 — Corporate and other debt: State and municipal securities 19 — — (15) — — 1 5 — Residential mortgage-backed securities 341 (24) 19 (67) — — 23 292 (17) Commercial mortgage-backed securities 72 (9) — (15) — — 11 59 (9) Asset-backed securities 25 (1) 1 (17) — — (4) 4 — Corporate bonds 267 44 17 (98) — — (6) 224 28 Collateralized debt and loan obligations 430 (14) 114 (113) — — (69) 348 (4) Loans and lending commitments 5,936 (60) 952 (319) — (351) 27 6,185 (64) Other debt 448 5 75 (9) — — 8 527 5 Total corporate and other debt 7,538 (59) 1,178 (653) — (351) (9) 7,644 (61) Corporate equities 433 11 78 (44) — — (48) 430 6 Net derivative and other contracts(2): Interest rate contracts 260 470 5 — (14) (30) (522) 169 411 Credit contracts (844) 28 — — — 67 26 (723) 24 Foreign exchange contracts 141 (61) — — — (105) 151 126 (38) Equity contracts(3) (2,031) (135) 137 — (128) 294 31 (1,832) (12) Commodity contracts 1,050 73 9 — (61) (57) 186 1,200 68 Total net derivative and other contracts (1,424) 375 151 — (203) 169 (128) (1,060) 453 Investments: Principal investments 486 (43) 365 (29) — (41) 5 743 (43) Other 221 12 — (25) — — (29) 179 12 Total investments 707 (31) 365 (54) — (41) (24) 922 (31) Securities received as collateral 1 — — (1) — — — — — Intangible assets 5 — — (1) — — — 4 (1) Liabilities at Fair Value Deposits $ 19 $ (2) $ — $ — $ 2 $ — $ — $ 23 $ (2) Short-term borrowings 1 — — — — (1) — — — Trading liabilities: Corporate and other debt: Corporate bonds — (4) (2) 9 — — (5) 6 (4) Lending commitments — (1) — — — — — 1 (1) Other debt 4 7 — 7 — — — 4 7 Total corporate and other debt 4 2 (2) 16 — — (5) 11 2 Corporate equities 17 (4) (15) 13 — — 12 31 (4) Obligation to return securities received as collateral 1 — — — — — — 1 — Securities sold under agreements to repurchase 151 — — — — — — 151 — Other secured financings 461 (18) — — 47 (22) (50) 454 (18) Long-term borrowings 1,987 (46) — — 72 (79) (228) 1,798 (45) Beginning Balance at December 31, 2014 Total Realized and Unrealized Gains (Losses) Purchases (1) Sales Issuances Settlements Net Transfers Ending Balance at March 31, 2015 Unrealized Gains (Losses) for Level 3 Assets/ Liabilities Outstanding at March 31, 2015 (dollars in millions) Assets at Fair Value Trading assets: Other sovereign government obligations $ 41 $ 1 $ 2 $ (32) $ — $ — $ (1) $ 11 $ 1 Corporate and other debt: Residential mortgage-backed securities 175 17 58 (40) — — 86 296 12 Commercial mortgage-backed securities 96 (2) 96 (10) — — — 180 (2) Asset-backed securities 76 (2) 57 (29) — — (35) 67 3 Corporate bonds 386 38 129 (141) — — 12 424 38 Collateralized debt and loan obligations 1,152 79 241 (397) — (253) — 822 2 Loans and lending commitments 5,874 41 914 (213) — (1,807) (20) 4,789 40 Other debt 285 (10) 68 (1) — (5) 149 486 2 Total corporate and other debt 8,044 161 1,563 (831) — (2,065) 192 7,064 95 Corporate equities 272 19 30 (98) — — 7 230 12 Net derivative and other contracts(2): Interest rate contracts (173) 128 6 — (11) 65 (511) (496) 119 Credit contracts (743) (247) 14 — (30) 7 15 (984) (252) Foreign exchange contracts 151 62 — — — 97 (13) 297 62 Equity contracts(3) (2,165) (273) 33 — (176) (54) 163 (2,472) (324) Commodity contracts 1,146 295 — — — (37) (59) 1,345 262 Total net derivative and other contracts (1,784) (35) 53 — (217) 78 (405) (2,310) (133) Investments: Principal investments 835 17 11 (34) — — — 829 9 Other 323 (12) 2 (5) — — 83 391 (10) Total investments 1,158 5 13 (39) — — 83 1,220 (1) Securities received as collateral — — 33 — — — — 33 — Intangible assets 6 — — — — (1) — 5 — Liabilities at Fair Value Trading liabilities: Corporate and other debt: Corporate bonds $ 78 $ (4) $ (1) $ 8 $ — $ — $ (66) $ 23 $ (4) Lending commitments 5 5 — — — — — — 5 Other debt 38 6 (11) 5 — — (3) 23 6 Total corporate and other debt 121 7 (12) 13 — — (69) 46 7 Corporate equities 45 1 — 7 — — (1) 50 1 Obligation to return securities received as collateral — — — 33 — — — 33 — Securities sold under agreements to repurchase 153 (1) — — — — — 154 (1) Other secured financings 149 (8) — — — (24) — 133 1 Long-term borrowings 1,934 17 — — 115 (142) (152) 1,738 10 ___________ (1) Loan originations and consolidations of VIEs are included in purchases. (2) Net derivative and other contracts represent Trading assets—Derivative and other contracts, net of Trading liabilities—Derivative and other contracts. For further information on derivative instruments and hedging activities, see Note 4 . (3) Net liability Level 3 derivative equity contracts increased by $ 785 million to correct the fair value level assigned to these contracts at December 31, 2014. The total amount of derivative equity contracts remained unchanged at December 31, 2014. Significant Unobservable Inputs Used in Recurring Level 3 Fair Value Measurements. The disclosures below provide information on the valuation techniques, significant unobservabl e inputs , and their ranges and averages for each major category of assets and liabilities measured at fair value on a 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The following disclosures also include qualitative information on the sensitivity of the fair value measurements to changes in the significant unobservable inputs . Recurring Level 3 Fair Value Measurements Valuation Techniques and Sensitivity of Unobservable Inputs. Balance at March 31, 2016 Valuation Technique(s) / Significant Unobservable Input(s) / Sensitivity of the Fair Value to Changes in the Unobservable Inputs Range(1) Averages(2) (dollars in millions) Assets at Fair Value Trading assets: Corporate and other debt: Residential mortgage-backed securities $ 292 Comparable pricing: Comparable bond price / (A) 0 to 79 points 27 points Commercial mortgage-backed securities 59 Comparable pricing: Comparable bond price / (A) 0 to 9 points 1 point Corporate bonds 224 Comparable pricing(3): Comparable bond price / (A) 3 to 118 points 63 points Comparable pricing: EBITDA multiple / (A) 5 to 10 times 7 times Collateralized debt and loan obligations 348 Comparable pricing(3): Comparable bond price / (A) 55 to 100 points 66 points Correlation model: Credit correlation / (B) 27% to 60% 37% Loans and lending commitments 6,185 Corporate loan model: Credit spread / (C) 323 to 989 bps 581 bps Margin loan model(3): Credit spread / (C)(D) 30 to 101 bps 74 bps Volatility skew / (C)(D) 19% to 53% 29% Discount rate / (C)(D) 1% to 9% 2% Option model: Volatility skew / (C) -1% -1% Comparable pricing: Comparable loan price / (A) 38 to 100 points 90 points Expected recovery: Asset coverage / (A) 48% to 100% 91% Discounted cash flow: Implied weighted average cost of capital / (C)(D) 6% to 7% 7% Capitalization rate / (C)(D) 4% to 10% 4% Other debt 527 Comparable pricing: Comparable loan price / (A) 4 to 87 points 65 points Comparable pricing: Comparable bond price / (A) 7 points 7 points Option model: At the money volatility / (C) 16% to 53% 53% Margin loan model(3): Discount rate / (C) 1% to 2% 2% Corporate equities 430 Comparable pricing: Comparable price / (A) 46% to 59% 54% Comparable pricing(3): Comparable equity price / (A) 100% 100% Net derivative and other contracts(4): Interest rate contracts 169 Option model: Interest rate volatility concentration liquidity multiple / (C)(D) 2 times 2 times Interest rate - Foreign exchange correlation / (C)(D) 25% to 56% 42% / 43% (5) Interest rate volatility skew / (A)(D) 31% to 116% 66% / 66% (5) Interest rate quanto correlation / (A)(D) -9% to 35% 5% / -7% (5) Interest rate curve correlation / (C)(D) 27% to 96% 69% / 75% (5) Inflation volatility / (A)(D) 58% to 60% 59% / 59% (5) Interest rate - Inflation correlation / (A)(D) -40% to 42% -41% / -41% (5) Credit contracts (723) Comparable pricing: Cash synthetic basis / (C)(D) 5 to 12 points 10 points Comparable bond price / (C)(D) 0 to 75 points 24 points Correlation model(3): Credit correlation / (B) 29% to 90% 42% Foreign exchange contracts(6) 126 Option model: Interest rate - Foreign exchange correlation / (C)(D) 25% to 56% 42% / 43% (5) Foreign exchange volatility skew / (C)(D) -11% to 4% 0% / 0% (5) Interest rate volatility skew / (A)(D) 31% to 116% 66% / 66% (5) Interest rate curve / (A)(D) 0% 0% / 0% (5) Equity contracts(6) (1,832) Option model: At the money volatility / (A)(D) 7% to 86% 33% Volatility skew / (C)(D) -5% to 0% -1% Equity - Equity correlation / (A)(D) 40% to 97% 78% Equity - Foreign exchange correlation / (C)(D) -60% to -21% -36% Equity - Interest rate correlation / (C)(D) -29% to 50% 17% / 8% (5) Commodity contracts 1,200 Option model: Forward power price / (C)(D) $1 to $93 per $31 per megawatt hour megawatt hour Commodity volatility / (A)(D) 7% to 55% 17% Cross commodity correlation / (C)(D) 43% to 99% 93% Investments: Principal investments 743 Discounted cash flow: Implied weighted average cost of capital / (C)(D) 12% to 17% 14% Exit multiple / (A)(D) 8 to 14 times 8 times Market approach(3): EBITDA multiple / (A)(D) 6 to 26 times 11 times Forward capacity price / (A)(D) $5 to $9 $7 Comparable pricing: Comparable equity price / (A) 43% to 100% 81% Other 179 Discounted cash flow: Implied weighted average cost of capital / (C)(D) 9% 9% Exit multiple / (A)(D) 13 times 13 times Market approach: EBITDA multiple / (A)(D) 6 to 14 times 12 times Comparable pricing(3): Comparable equity price / (A) 100% 100% Liabilities at Fair Value Securities sold under agreements to repurchase 151 Discounted cash flow: Funding spread / (A) 104 to 130 bps 120 bps Other secured financings 454 Option model: Volatility skew / (C) -1% -1% Discounted cash flow(3): Discount rate / (C) 4% to 14% 5% Discounted cash flow: Funding spread / (A) 94 to 130 bps 112 bps Long-term borrowings 1,798 Option model(3): At the money volatility / (C)(D) 6% to 55% 28% Volatility skew / (C)(D) -2% to 0% -1% Equity - Equity correlation / (C)(D) 40% to 97% 73% Equity - Foreign exchange correlation / (A)(D) -60% to -13% -28% Option model: Interest rate volatility skew / (A)(D) 25% to 50% 38% Equity volatility discount / (C)(D) 10% to 20% 15% Option model: Interest rate - Foreign exchange correlation / (A)(D) 25% to 56% 42% / 43% (5) Correlation model: Credit correlation / (B) 29% to 60% 42% Comparable pricing: Comparable equity price / (A) 100% 100% Valuation Technique(s) / Significant Unobservable Input(s) / Balance at Sensitivity of the Fair Value to Changes December 31, 2015 in the Unobservable Inputs Range(1) Averages(2) (dollars in millions) Assets at Fair Value Trading assets: Corporate and other debt: Residential mortgage-backed securities $ 341 Comparable pricing: Comparable bond price / (A) 0 to 75 points 32 points Commercial mortgage-backed securities 72 Comparable pricing: Comparable bond price / (A) 0 to 9 points 2 point Corporate bonds 267 Comparable pricing(3): Comparable bond price / (A) 3 to 119 points 90 points Comparable pricing: EBITDA multiple / (A) 7 to 9 times 8 times Structured bond model: Discount rate / (C) 15% 15% Collateralized debt and loan obligations 430 Comparable pricing(3): Comparable bond price / (A) 47 to 103 points 67 points Correlation model: Credit correlation / (B) 39% to 60% 49% Loans and lending commitments 5,936 Corporate loan model: Credit spread / (C) 250 to 866 bps 531 bps Margin loan model(3): Credit spread / (C)(D) 62 to 499 bps 145 bps Volatility skew / (C)(D) 14% to 70% 33% Discount rate / (C)(D) 1% to 4% 2% Option model: Volatility skew / (C) -1% -1% Comparable pricing: Comparable loan price / (A) 35 to 100 points 88 points Discounted cash flow: Implied weighted average cost of capital / (C)(D) 6% to 8% 7% Capitalization rate / (C)(D) 4% to 10% 4% Other debt 448 Comparable pricing: Comparable loan price / (A) 4 to 84 points 59 points Comparable pricing: Comparable bond price / (A) 8 points 8 points Option model: At the money volatility / (C) 16% to 53% 53% Margin loan model(3): Discount rate / (C) 1% 1% Corporate equities 433 Comparable pricing: Comparable price / (A) 50% to 80% 72% Comparable pricing(3): Comparable equity price / (A) 100% 100% Market approach: EBITDA multiple / (A) 9 times 9 times Net derivative and other contracts(4): Interest rate contracts 260 Option model: Interest rate volatility concentration liquidity multiple / (C)(D) 0 to 3 times 2 times Interest rate - Foreign exchange correlation / (C)(D) 25% to 62% 43% / 43%(5) Interest rate volatility skew / (A)(D) 29% to 82% 43% / 40%(5) Interest rate quanto correlation / (A)(D) -8% to 36% 5% / -6%(5) Interest rate curve correlation / (C)(D) 24% to 95% 60% / 69%(5) Inflation volatility / (A)(D) 58% 58% / 58%(5) Interest rate - Inflation correlation / (A)(D) -41% to -39% -41% / -41%(5) Credit contracts (844) Comparable pricing: Cash synthetic basis / (C)(D) 5 to 12 points 9 points Comparable bond price / (C)(D) 0 to 75 points 24 points Correlation model(3): Credit correlation / (B) 39% to 97% 57% Foreign exchange contracts(6) 141 Option model: Interest rate - Foreign exchange correlation / (C)(D) 25% to 62% 43% / 43%(5) Interest rate volatility skew / (A)(D) 29% to 82% 43% / 40 %(5) Interest rate curve / (A)(D) 0% 0% / 0%(5) Equity contracts(6) (2,031) Option model: At the money volatility / (A)(D) 16% to 65% 32% Volatility skew / (A)(D) -3% to 0% -1% Equity - Equity correlation / (C)(D) 40% to 99% 71% Equity - Foreign exchange correlation / (A)(D) -60% to -11% -39% Equity - Interest rate correlation / (C)(D) -29% to 50% 16% / 8%(5) Commodity contracts 1,050 Option model: Forward power price / (C)(D) $3 to $91 per $32 per megawatt hour megawatt hour Commodity volatility / (A)(D) 10% to 92% 18% Cross commodity correlation / (C)(D) 43% to 99% 93% Investments: Principal investments 486 Discounted cash flow: Implied weighted average cost of capital / (C)(D) 16% 16% Exit multiple / (A)(D) 8 to 14 times 9 times Capitalization rate / (C)(D) 5% to 9% 6% Equity discount rate / (C)(D) 20% to 35% 26% Market approach(3): EBITDA multiple / (A)(D) 8 to 20 times 11 times Forward capacity price / (A)(D) $5 to $9 $7 Comparable pricing: Comparable equity price / (A) 43% to 100% 81% Other 221 Discounted cash flow: Implied weighted average cost of capital / (C)(D) 10% 10% Exit multiple / (A)(D) 13 times 13 times Market approach: EBITDA multiple / (A) 7 to 14 times 12 times Comparable pricing(3): Comparable equity price / (A) 100% 100% Liabilities at Fair Value Securities sold under agreements to repurchase $ 151 Discounted cash flow: Funding spread / (A) 86 to 116 bps 105 bps Other secured financings 461 Option model: Volatility skew / (C) -1% -1% Discounted cash flow(3): Discount rate / (C) 4% to 13% 4% Discounted cash flow: Funding spread / (A) 95 to 113 bps 104 bps Long-term borrowings 1,987 Option model(3): At the money volatility / (C)(D) 20% to 50% 29% Volatility skew / (A)(D) -1% to 0% -1% Equity - Equity correlation / (A)(D) 40% to 97% 77% Equity - Foreign exchange correlation / (C)(D) -70% to -11% -39% Option model: Interest rate volatility skew / (A)(D) 50% 50% Equity volatility discount / (A)(D) 10% 10% Correlation model: Credit correlation / (B) 40% to 60% 52% Comparable pricing: Comparable equity price / (A) 100% 100% ________________ bps—Basis points. EBITDA— Earnings before interest, taxes, depreciation and amortization. (1) The range of significant unobservable inputs is represented in points, percentages, basis points, times or megawatt hours. Points are a percentage of par; for example, 79 points would be 79 % of par. A basis point equals 1/100th of 1%; for example, 989 bps would equal 9.89 % . (2) Amounts represent weighted averages except wh ere simple averages and the median of the inputs are provided (see footnote 5 below). Weighted averages are calculated by weighting each input by the fair value of the respective financial instruments except for collateralized debt and loan obligations, pr incipal investments, other debt, corporate bonds, long-term borrowings and derivative instruments where some or all inputs are weighted by risk. (3) This is the predominant valuation technique for this major asset or liability class. (4) Credit valuation a djustments (“CVA”) and funding valuation adjustments (“FVA”) are included in the balance but excluded from the Valuation Technique(s) and Significant Unobservable Input(s) in the table above. CVA is a Level 3 input when the underlying counterparty credit c urve is unobservable. FVA is a Level 3 input in its entirety given the lack of observability of funding spreads in the principal market. (5) The data structure of the significant unobservable inputs used in valuing interest rate contracts, foreign exchange contracts and certain equity contracts may be in a multi-dimensional form, such as a curve or surface, with risk distributed across the structure. Therefore, a simple average and median, together with the range of data inputs, may be more appropriate mea surements than a single point weighted average. (6) Includes derivative contracts with multiple risks ( i.e., hybrid products). Sensitivity of the fair value to changes in the unobservable inputs: (A) Significant increase (decrease) in the unobserva ble input in isolation would result in a significantly higher (lower) fair value measurement. (B) Significant changes in credit correlation may result in a significantly higher or lower fair value measurement. Increasing (decreasing) correlation drives a redistribution of risk within the capital structure such that junior tranches become less (more) risky and senior tranches become more (less) risky. (C) Significant increase (decrease) in the unobservable input in isolation would result in a significantly lower (higher) fair value measurement. (D) There are no predictable relationships between the significant unobservable inputs. For a description of the Company’s significant unobservable inputs included in the March 31, 2016 and December 31, 2015 tables above for all major categories of assets and liabilities, see Note 3 to the consolidated financial statements in the 2015 Form 10-K. The following provides a description of an update to significant unobservable inputs included in the 2015 Form 10-K. Asset Coverage — t he ratio of a borrower’s underlying pledged assets less applicable costs relative to t heir outstand ing deb t (while considering the loan’s principal and the seniority and security of the loan commitment). During the quarter ended March 31, 2016 , there were no other significant updates made to the Company’s significant unobservable inputs. Fair Value of In vestments Measured at Net Asset Value. For a description of the Company’s investments in private equity funds, real estate funds and hedge funds measured at fair value based on NAV, see Note 3 to the consolidated financial statements in the 2015 Form 10-K. Investments in Certain Funds Measured at NAV per Share . At March 31, 2016 At December 31, 2015 Fair Value Commitment Fair Value Commitment (dollars in millions) Private equity funds $ 1,768 $ 467 $ 1,917 $ 538 Real estate funds 1,274 113 1,337 128 Hedge funds: Long-short equity hedge funds 193 ─ 422 ─ Fixed income/credit-related hedge funds 52 ─ 71 ─ Event-driven hedge funds 2 ─ 2 ─ Multi-strategy hedge funds 99 4 94 4 Total $ 3,388 $ 584 $ 3,843 $ 670 Private Equity Funds and Real Estate Funds. Investments in these funds generally are not redeemable due to the closed-ended nature of these funds. Instead, distributions from each fund will be received as the underlying investments of the funds are disposed and monetized. Fair Value of Certain Funds by Projected Liquidation Timing . At March 31, 2016 Fund Type Less than 5 years 5-10 years Over 10 years Total (dollars in millions) Private equity funds $ 141 $ 926 $ 701 $ 1,768 Real estate funds 97 708 469 1,274 Hedge Funds. Investments in hedge funds may be subject to initial period lock-up restrictions or gates. A hedge fund lock-up provision is a provision that provides that, during a certain initial period, an investor may not make a withdrawal from the fund. The purpose of a gate is to restrict the level of redemptions that an investor in a particular hedge fund can demand on any redemption date. Fixed income/credit-related hedge funds, event-driven hedge funds and multi-strategy hedge funds are redeem able at least on a three-month period basis , primarily with a notice period of 90 days or less . At March 31, 2016 , approximately 34 % of the fair value amount of long-short equity hedge funds was redeemable at least quarterly, 33 % is redeemable every six months and 33 % of these funds have a redemption frequency of greater than six months. At December 31, 2015 , approximately 3 4 % of the fair value amount of long-short equity hedge funds was redeemable at least quarterly, 51 % is redeemable every six months and 15 % of these funds have a redemption frequency of greater than six months. The notice period for long-short equity hedge funds at March 31, 2016 and December 31, 2015 was pri marily greater than six months. Lock-up Restrictions and Gates by Hedge Fund Type At March 31, 2016 Fair Value Gate Restrictions Remaining Exit Restriction Period (dollars in millions) Long-short equity $ 193 26% Indefinite Fixed income/credit-related 52 73% Indefinite Event-driven 2 N/A N/A Multi-strategy(1) 99 N/A N/A (1) A pproximately 21% of the fair value of multi-strategy investments is subject to lock-up restrictions, which have remaining periods primarily over three years at March 31, 2016 . Fair Value Option. The Company elected the fair value option for certain eligible instruments that are risk managed on a fair value basis to mitigate income statement volatility caused by measuremen t basis differences between the elected instruments and their associated risk management transactions or to eliminate complexities of applying certain accounting models. Impact on Earnings of Transactions Under the Fair Value Option Election . Interest Gains (Losses) Trading Income Included in Revenues (Expense) Net Revenues (dollars in millions) Three Months Ended March 31, 2016 Securities purchased under agreements to resell $ ─ $ 2 $ 2 Deposits(1) (2) ─ (2) Short-term borrowings(1) 45 ─ 45 Securities sold under agreements to repurchase(1) (9) (2) (11) Long-term borrowings(1) (965) (139) (1,104) Three Months Ended March 31, 2015 Securities purchased under agreements to resell $ (1) $ ─ $ (1) Short-term borrowin</t>
  </si>
  <si>
    <t>Derivative Instruments and Hedging Activities</t>
  </si>
  <si>
    <t>Derivative Instruments and Hedging Activities Disclosure [Abstract]</t>
  </si>
  <si>
    <t xml:space="preserve">4. Derivative Instruments and Hedging Activities. The Company trades and makes markets globally in listed futures, over-the-counter (“OTC”) swaps, forwards, options and other derivatives referencing, among other things, interest rates, currencies, investment grade and non-investment grade corporate credits, loans, bonds, U.S. and other sovereign securities, emerging market bonds and loans, cr edit indices, asset-backed security indices, property indices, mortgage-related and other asset-backed securities, and real estate loan products. For a further discussion of the Company’s derivative instruments and hedging activities , see Note 4 to the con solidated financial statements in the 2015 Form 10-K. Fair Value, Notional and Offsetting of Derivative Instruments. Fair Value, Notional and Offsetting of Derivative Assets and Liabilities . Derivative Assets at March 31, 2016 Fair Value Notional Bilateral OTC Cleared OTC Exchange Traded Total Bilateral OTC Cleared OTC Exchange Traded Total (dollars in millions) Derivatives designated as accounting hedges: Interest rate contracts $ 3,209 $ 2,897 $ — $ 6,106 $ 34,259 $ 57,400 $ — $ 91,659 Foreign exchange contracts 27 — — 27 1,527 — — 1,527 Total derivatives designated as accounting hedges 3,236 2,897 — 6,133 35,786 57,400 — 93,186 Derivatives not designated as accounting hedges(1): Interest rate contracts 273,635 146,182 242 420,059 4,254,497 5,634,287 1,243,384 11,132,168 Credit contracts 16,774 3,527 — 20,301 535,066 157,290 — 692,356 Foreign exchange contracts 72,794 423 76 73,293 1,900,339 14,915 11,542 1,926,796 Equity contracts 21,174 — 23,356 44,530 288,517 — 259,466 547,983 Commodity contracts 13,786 — 3,832 17,618 67,085 — 82,933 150,018 Other 19 — — 19 2,111 — — 2,111 Total derivatives not designated as accounting hedges 398,182 150,132 27,506 575,820 7,047,615 5,806,492 1,597,325 14,451,432 Total gross derivatives(2) $ 401,418 $ 153,029 $ 27,506 $ 581,953 $ 7,083,401 $ 5,863,892 $ 1,597,325 $ 14,544,618 Amounts offset: Counterparty netting (314,379) (149,342) (24,456) (488,177) Cash collateral netting (55,371) (2,562) — (57,933) Total derivative assets at fair value included in Trading assets $ 31,668 $ 1,125 $ 3,050 $ 35,843 Amounts not offset(3): Financial instruments collateral (10,299) — — (10,299) Other cash collateral (13) — — (13) Net exposure $ 21,356 $ 1,125 $ 3,050 $ 25,531 Derivative Liabilities at March 31, 2016 Fair Value Notional Bilateral OTC Cleared OTC Exchange Traded Total Bilateral OTC Cleared OTC Exchange Traded Total (dollars in millions) Derivatives designated as accounting hedges: Foreign exchange contracts $ 364 $ 28 $ — $ 392 $ 8,267 $ 783 $ — $ 9,050 Total derivatives designated as . accounting hedges 364 28 — 392 8,267 783 — 9,050 Derivatives not designated as accounting hedges(1): Interest rate contracts 251,687 147,016 347 399,050 3,943,566 5,517,043 903,713 10,364,322 Credit contracts 17,616 3,651 — 21,267 569,403 144,845 — 714,248 Foreign exchange contracts 76,098 503 49 76,650 1,960,735 15,602 6,107 1,982,444 Equity contracts 23,973 — 23,906 47,879 331,715 — 252,398 584,113 Commodity contracts 11,240 — 3,499 14,739 62,976 — 65,323 128,299 Other 116 — — 116 4,858 — — 4,858 Total derivatives not designated as accounting hedges 380,730 151,170 27,801 559,701 6,873,253 5,677,490 1,227,541 13,778,284 Total gross derivatives(2) $ 381,094 $ 151,198 $ 27,801 $ 560,093 $ 6,881,520 $ 5,678,273 $ 1,227,541 $ 13,787,334 Amounts offset: Counterparty netting (314,379) (149,342) (24,456) (488,177) Cash collateral netting (36,868) (1,651) — (38,519) Total derivative liabilities at fair value included in Trading liabilities $ 29,847 $ 205 $ 3,345 $ 33,397 Amounts not offset(3): Financial instruments collateral (8,368) — (308) (8,676) Other cash collateral (4) (25) — (29) Net exposure $ 21,475 $ 180 $ 3,037 $ 24,692 Derivative Assets at December 31, 2015 Fair Value Notional Bilateral OTC Cleared OTC Exchange Traded Total Bilateral OTC Cleared OTC Exchange Traded Total (dollars in millions) Derivatives designated as accounting hedges: Interest rate contracts $ 2,825 $ 1,442 $ — $ 4,267 $ 36,999 $ 35,362 $ — $ 72,361 Foreign exchange contracts 166 1 — 167 5,996 167 — 6,163 Total derivatives designated as accounting hedges 2,991 1,443 — 4,434 42,995 35,529 — 78,524 Derivatives not designated as accounting hedges(4):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contracts 13,114 — 4,038 17,152 67,449 — 82,313 149,762 Other 219 — — 219 5,684 — — 5,684 Total derivatives not designated as accounting hedges 337,582 105,180 24,382 467,144 7,230,926 5,901,228 1,538,532 14,670,686 Total gross derivatives(2) $ 340,573 $ 106,623 $ 24,382 $ 471,578 $ 7,273,921 $ 5,936,757 $ 1,538,532 $ 14,749,210 Amounts offset: Counterparty netting (265,707) (104,294) (21,592) (391,593) Cash collateral netting (50,335) (1,037) — (51,372) Total derivative assets at fair value included in Trading assets $ 24,531 $ 1,292 $ 2,790 $ 28,613 Amounts not offset(3): Financial instruments collateral (9,190) — — (9,190) Other cash collateral (9) — — (9) Net exposure $ 15,332 $ 1,292 $ 2,790 $ 19,414 Derivative Liabilities at December 31, 2015 Fair Value Notional Bilateral OTC Cleared OTC Exchange Traded Total Bilateral OTC Cleared OTC Exchange Traded Total (dollars in millions) Derivatives designated as accounting hedges: Interest rate contracts $ 20 $ 250 $ — $ 270 $ 3,560 $ 9,869 $ — $ 13,429 Foreign exchange contracts 56 6 — 62 4,604 455 — 5,059 Total derivatives designated as accounting hedges 76 256 — 332 8,164 10,324 — 18,488 Derivatives not designated as accounting hedges(4):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contracts 10,864 — 3,887 14,751 59,169 — 62,974 122,143 Other 43 — — 43 4,114 — — 4,114 Total derivatives not designated as accounting hedges 324,595 107,807 24,616 457,018 6,856,098 5,827,032 1,372,605 14,055,735 Total gross derivatives(2) $ 324,671 $ 108,063 $ 24,616 $ 457,350 $ 6,864,262 $ 5,837,356 $ 1,372,605 $ 14,074,223 Amounts offset: Counterparty netting (265,707) (104,294) (21,592) (391,593) Cash collateral netting (33,332) (2,951) — (36,283) Total derivative liabilities at fair value included in Trading liabilities $ 25,632 $ 818 $ 3,024 $ 29,474 Amounts not offset(3): Financial instruments collateral (5,384) — (405) (5,789) Other cash collateral (5) — — (5) Net exposure $ 20,243 $ 818 $ 2,619 $ 23,680 _____________ (1) Notional amounts include gross notionals related to open long and short futures contracts of $ 967.4 billion and $ 399.2 billion, respectively. The unsettled fair value on these futures contracts (excluded from the table above) of $ 895 million and $ 371 million is included in Customer and other receivables and Customer and other payables, res pectively, in the condensed consolidated balance sheet. (2) Amounts include $ 5.3 billion of derivative assets and $ 5.8 billion of derivative liabilities at March 31, 2016 and $ 4.2 billion of derivative assets and $ 5.2 billion of derivative liabilities at December 31, 2015 , which are either not subject to master netting agreements or collateral agreements or are subject to such agreements but the Company has not determined the agreements to be legally enforceabl e. (3) Amounts relate to master netting agreements and collateral agreements that have been determined by the Company to be legally enforceable in the event of default but where certain other criteria are not met in accordance with applicable offsetting ac counting guidance. (4) Notional amounts include gross notionals related to open long and short futures contracts of $ 1,009.5 billion and $ 653.0 billion, respectively. The unsettled fair value on these futures contracts (excluded from the table above) of $ 1 ,145 million and $ 437 million is included in Customer and other receivables and Customer and other payables, respectively, in the condensed consolidated balance sheet. For information related to offsetting of certain collateralized transactions, see Not e 6. Gains (Losses) on Fair Value Hedges. Gains (Losses) Recognized in Interest Expense Three Months Ended March 31, Product Type 2016 2015 (dollars in millions) Derivatives $ 2,150 $ 758 Borrowings (2,289) (843) Total $ (139) $ (85) Gains (Losses) on Derivatives Designated as Net Investment Hedges. Gains (Losses) Recognized in OCI (effective portion) Three Months Ended March 31, Product Type 2016 2015 (dollars in millions) Foreign exchange contracts(1) $ (224) $ 262 ____________ (1) Losses of $ 20 million and $ 44 million related to the forward points on the hedging instruments were excluded from hedge effectiveness testing and recognized in Interest income during the quarters ended March 31, 2016 and 2015 , respectively. Gains (Losses) on Trading Instruments. The table below summarizes gains and losses included in Trading revenues in the condensed consolidated statement s of income from trading activities. These activities include revenues related to d erivative and non-derivative financial instruments. The Company generally utilizes financial instruments across a variety of product types in connection with their market-making and related risk management strategies. Accordingly, the trading revenues pres ented below are not representative of the manner in which the Company manages its business activities and are prepared in a manner similar to the presentation of trading revenues for regulatory reporting purposes. Gains (Losses) Recognized in Trading Revenues Three Months Ended March 31, Product Type 2016 2015 (dollars in millions) Interest rate contracts $ 306 $ 570 Foreign exchange contracts 237 345 Equity security and index contracts(1) 1,330 1,595 Commodity and other contracts(2) (144) 676 Credit contracts 336 339 Subtotal $ 2,065 $ 3,525 Debt valuation adjustments(3) — 125 Total trading revenue $ 2,065 $ 3,650 ____________ (1) Dividend income is included within equity security and index contracts. (2) Other contracts represent contracts not reported as interest rate, foreign exchange, equity security and index or credit contracts. (3) In accordance with the early adoption of a provision of the accounting update Recognition and Measurement of Financial Assets and Financial Liabilities , unrealized DVA gains (losses) in the quarter ended March 31, 2016 are recorded within OCI in the c ondensed consolidated statements of comprehensive income. In the quarter ended March 31, 2015, the DVA gains (losses) were recorded within Trading revenues in the condensed consolidated statements of income. See Notes 2 and 14 for further information. OTC Derivative Products—Trading Assets. Counterparty Credit Rating a nd Remaining Maturity of OTC Derivative Assets. Fair Value at March 31, 2016(1) Contractual Years to Maturity Cross-Maturity and Cash Collateral Netting(3) Net Exposure Post-cash Collateral Net Exposure Post-collateral(4) Credit Rating(2) Less than 1 1 - 3 3 - 5 Over 5 (dollars in millions) AAA $ 182 $ 567 $ 1,344 $ 4,683 $ (5,272) $ 1,504 $ 1,425 AA 2,524 1,488 1,750 12,747 (13,148) 5,361 3,045 A 10,143 7,440 4,984 26,567 (38,249) 10,885 7,603 BBB 4,953 4,487 2,246 13,055 (16,119) 8,622 6,426 Non-investment grade 5,065 2,804 1,277 5,024 (7,762) 6,408 3,982 Total $ 22,867 $ 16,786 $ 11,601 $ 62,076 $ (80,550) $ 32,780 $ 22,481 Fair Value at December 31, 2015(1) Contractual Years to Maturity Cross-Maturity and Cash Collateral Netting(3) Net Exposure Post-cash Collateral Net Exposure Post-collateral(4) Credit Rating(2) Less than 1 1-3 3-5 Over 5 (dollars in millions) AAA $ 203 $ 453 $ 827 $ 3,665 $ (4,319) $ 829 $ 715 AA 2,689 2,000 1,876 9,223 (10,981) 4,807 2,361 A 9,748 8,191 4,774 20,918 (34,916) 8,715 5,448 BBB 3,614 4,863 1,948 11,801 (15,086) 7,140 4,934 Non-investment grade 3,982 2,333 1,157 3,567 (6,716) 4,323 3,166 Total $ 20,236 $ 17,840 $ 10,582 $ 49,174 $ (72,018) $ 25,814 $ 16,624 _____________ (1) Fair values shown represent the Company’s net exposure to counterparties related to its OTC derivative products. (2) Obligor credit ratings are determined by the Credit Risk Management Department. (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 teral received is netted on a counterparty basis, provided legal right of offset exists. (4) Fair value is shown, net of collateral received ( primarily cash and U.S. government and agency securities). Credit Risk-Related Contingencies. In connection wi th certain OTC trading agreements, the Company may be required to provide additional collateral or immediately settle any outstanding liability balances with certain counterparties in the event of a credit rating downgrade of the Company. Net Derivative Liabilities and Collateral Posted. The following table presents the aggregate fair value of certain derivative contracts that contain credit risk-related contingent features that are in a net liability position for which the Company has posted collateral in the normal course of business. At March 31, 2016 (dollars in millions) Net derivative liabilities $ 28,798 Collateral posted 24,146 The additional collateral or termination payments that may be called in the event of a future credit rating downgrade vary by contract and can be based on ratings by either or both of Moody’s Investors Service, Inc. (“ Moody’s”) and Standard &amp; Poor’s Ratings Services (“ S&amp;P”) . The table below shows the future potential collateral amounts and termination payments that could be called or required by counterparties or exchange and clearing organizations in the event of one-notch or two-notch downgrade scen arios based on the relevant contractual downgrade triggers. Incremental Collateral or Termination Payments upon Potential Future Ratings Downgrade. At March 31, 2016(1) (dollars in millions) One-notch downgrade $ 1,148 Two-notch downgrade 1,496 ________ (1) Amounts include $ 1,666 million related to bilateral arrangements between the Company and other parties where upon the downgrade of one party, the downgraded party must deliver collateral to the other party. These bilateral downgrade arrangements are used by the Company to manage the risk of counterparty downgrade s . Credit Derivatives and Other Credit Contracts. The Company enters into credit derivatives, principally through cred it default swaps, under which it receives or provides protection against the risk of default on a set of debt obligations issued by a specified reference entity or entities. A majority of the Company’s counterparties are banks, broker-dealers and insurance and other financial institutions. N otional and F air V alue of P rotection S old and P rotection P urchased through C redit D efault S waps . At March 31, 2016 Protection Sold Protection Purchased Notional Fair Value (Asset)/Liability Notional Fair Value (Asset)/Liability (dollars in millions) Single name credit default swaps $ 402,123 $ 1,055 $ 387,777 $ (1,100) Index and basket credit default swaps 214,815 (39) 181,184 (193) Tranched index and basket credit default swaps 68,229 (1,143) 152,476 2,386 Total $ 685,167 $ (127) $ 721,437 $ 1,093 At December 31, 2015 Protection Sold Protection Purchased Notional Fair Value (Asset)/Liability Notional Fair Value (Asset)/Liability (dollars in millions) Single name credit default swaps $ 420,806 $ 1,980 $ 405,361 $ (2,079) Index and basket credit default swaps 199,688 (102) 173,936 (82) Tranched index and basket credit default swaps 69,025 (1,093) 149,631 2,122 Total $ 689,519 $ 785 $ 728,928 $ (39) Credit Ratings of Reference Obligation and Maturities of Credit Protection Sold . At March 31, 2016 Maximum Potential Payout/Notional Fair Value (Asset)/ Liability(1) Years to Maturity Less than 1 1-3 3-5 Over 5 Total (dollars in millions) Single name credit default swaps: Investment grade $ 87,072 $ 123,998 $ 57,920 $ 13,162 $ 282,152 $ (1,367) Non-investment grade 41,992 52,389 22,907 2,683 119,971 2,422 Total $ 129,064 $ 176,387 $ 80,827 $ 15,845 $ 402,123 $ 1,055 Index and basket credit default swaps: Investment grade $ 32,276 $ 59,013 $ 45,293 $ 19,020 $ 155,602 $ (1,802) Non-investment grade 53,291 44,154 12,657 17,340 127,442 620 Total $ 85,567 $ 103,167 $ 57,950 $ 36,360 $ 283,044 $ (1,182) Total credit default swaps sold $ 214,631 $ 279,554 $ 138,777 $ 52,205 $ 685,167 $ (127) Other credit contracts 27 44 5 323 399 (2) Total credit derivatives and other credit contracts $ 214,658 $ 279,598 $ 138,782 $ 52,528 $ 685,566 $ (129) At December 31, 2015 Maximum Potential Payout/Notional Fair Value (Asset)/ Liability(1) Years to Maturity Less than 1 1-3 3-5 Over 5 Total (dollars in millions) Single name credit default swaps: Investment grade $ 84,543 $ 138,467 $ 63,754 $ 12,906 $ 299,670 $ (1,831) Non-investment grade 38,054 56,261 24,432 2,389 121,136 3,811 Total $ 122,597 $ 194,728 $ 88,186 $ 15,295 $ 420,806 $ 1,980 Index and basket credit default swaps: Investment grade $ 33,507 $ 59,403 $ 45,505 $ 5,327 $ 143,742 $ (1,977) Non-investment grade 52,590 43,899 15,480 13,002 124,971 782 Total $ 86,097 $ 103,302 $ 60,985 $ 18,329 $ 268,713 $ (1,195) Total credit default swaps sold $ 208,694 $ 298,030 $ 149,171 $ 33,624 $ 689,519 $ 785 Other credit contracts 19 107 2 332 460 (24) Total credit derivatives and other credit contracts $ 208,713 $ 298,137 $ 149,173 $ 33,956 $ 689,979 $ 761 _____________ (1) Fair value amounts are shown on a gross basis prior to cash collateral or counterparty netting. Purchased Credit Protection with Identical Underlying Reference Obligations. For single name and non-tranched index and basket credit default swaps, the Company has purchased protection with a not ional amount of approximately $ 566.4 billion and $ 577.7 billion at March 31, 2016 and December 31, 2015 , respectively, compared with a not ional amount of approximately $ 614.9 billion and $ 619.5 billion (included in the tables above) at March 31, 2016 and December 31, 2015 , respectively, of credit protection sold with identical un derlying reference obligations. For further information on credit derivatives and o ther credit contracts, see Note 4 to the consolidated financial statements in the 2015 Form 10-K . </t>
  </si>
  <si>
    <t>Investment Securities</t>
  </si>
  <si>
    <t>Investment securities</t>
  </si>
  <si>
    <t>5. Investment Securities. The following tables present information about the Company’s AFS securities, which are carried at fair value, and HTM securities, which are carried at amortized cost. The net unrealized gains or losses on AFS securities are reported on an after-tax basis as a component of AOC I. AFS and HTM Securities. At March 31, 2016 Amortized Cost Gross Unrealized Gains Gross Unrealized Losses Fair Value (dollars in millions) AFS debt securities: U.S. government and agency securities: U.S. Treasury securities $ 31,808 $ 151 $ 1 $ 31,958 U.S. agency securities(1) 21,662 127 35 21,754 Total U.S. government and agency securities 53,470 278 36 53,712 Corporate and other debt: Commercial mortgage-backed securities: Agency 2,154 4 38 2,120 Non-agency 2,164 23 14 2,173 Auto loan asset-backed securities 2,328 2 1 2,329 Corporate bonds 3,930 47 7 3,970 Collateralized loan obligations 502 — 10 492 FFELP student loan asset-backed securities(2) 3,489 — 127 3,362 Total corporate and other debt 14,567 76 197 14,446 Total AFS debt securities 68,037 354 233 68,158 AFS equity securities 15 — 6 9 Total AFS securities 68,052 354 239 68,167 HTM securities: U.S. government securities: U.S. Treasury securities 1,953 10 — 1,963 U.S. agency securities(1) 7,472 44 1 7,515 Total HTM securities 9,425 54 1 9,478 Total Investment securities $ 77,477 $ 408 $ 240 $ 77,645 At December 31, 2015 Amortized Cost Gross Unrealized Gains Gross Unrealized Losses Fair Value (dollars in millions) AFS debt securities: U.S. government and agency securities: U.S. Treasury securities $ 31,555 $ 5 $ 143 $ 31,417 U.S. agency securities(1) 21,103 29 156 20,976 Total U.S. government and agency securities 52,658 34 299 52,393 Corporate and other debt: Commercial mortgage-backed securities: Agency 1,906 1 60 1,847 Non-agency 2,220 3 25 2,198 Auto loan asset-backed securities 2,556 — 9 2,547 Corporate bonds 3,780 5 30 3,755 Collateralized loan obligations 502 — 7 495 FFELP student loan asset-backed securities(2) 3,632 — 115 3,517 Total corporate and other debt 14,596 9 246 14,359 Total AFS debt securities 67,254 43 545 66,752 AFS equity securities 15 — 8 7 Total AFS securities 67,269 43 553 66,759 HTM securities: U.S. government securities: U.S. Treasury securities 1,001 — 3 998 U.S. agency securities(1) 4,223 1 34 4,190 Total HTM securities 5,224 1 37 5,188 Total Investment securities $ 72,493 $ 44 $ 590 $ 71,947 ______________ U.S. agency securities consist mainly of agency-issued debt, agency mortgage pass-through pool securities and collateralized mortgage obligations . FFELP—Federal Family Education Loan Program. Amounts are backed by a guarantee from the U.S. Department of Education of at least 95 % of the principal balance and interest on such loans. Investment Securities in an Unrealized Loss Position . At March 31, 2016 Less than 12 Months 12 Months or Longer Total Fair Value Gross Unrealized Losses Fair Value Gross Unrealized Losses Fair Value Gross Unrealized Losses (dollars in millions) AFS debt securities: U.S. government and agency securities: U.S. Treasury securities $ 1,812 $ 1 $ — $ — $ 1,812 $ 1 U.S. agency securities 5,385 12 2,518 23 7,903 35 Total U.S. government and agency securities 7,197 13 2,518 23 9,715 36 Corporate and other debt: Commercial mortgage-backed securities: Agency 328 1 1,206 37 1,534 38 Non-agency 440 1 656 13 1,096 14 Auto loan asset-backed securities 1,003 1 227 — 1,230 1 Corporate bonds 461 3 388 4 849 7 Collateralized loan obligations — — 492 10 492 10 FFELP student loan asset-backed securities 1,678 51 1,661 76 3,339 127 Total corporate and other debt 3,910 57 4,630 140 8,540 197 Total AFS debt securities 11,107 70 7,148 163 18,255 233 AFS equity securities 10 6 — — 10 6 Total AFS securities 11,117 76 7,148 163 18,265 239 HTM securities: U.S. government and agency securities: U.S. agency securities 777 1 393 — 1,170 1 Total HTM securities 777 1 393 — 1,170 1 Total Investment securities $ 11,894 $ 77 $ 7,541 $ 163 $ 19,435 $ 240 At December 31, 2015 Less than 12 Months 12 Months or Longer Total Fair Value Gross Unrealized Losses Fair Value Gross Unrealized Losses Fair Value Gross Unrealized Losses (dollars in million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 As discussed in Note 2 to the consolidated financial statements in the 2015 Form 10-K, AFS and HTM securities with a current fair value less than their amortized cost are analyzed as part of the Company’s ongoing assessment of temporary versus other-than-temporarily impaired at the individual security level. The Company believes there are no securities in an unrealized loss position that are other-than-temporarily-impaired at March 31, 2016 and December 31, 2015 for the reasons discussed below. For AFS debt securities, the Company does not intend to sell the se curities and is not likely to be required to sell the securities prior to recovery of amortized cost basis. For AFS and HTM debt securities, the securities have not experienced credit losses as the net unrealized losses reported in the table above are prim arily due to higher interest rates since those securities were purchased. Additionally, the Company does not expect to experience a credit loss based on consideration of the relevant information (as discussed in Note 2 to the consolidated financial st atements in the 2015 Form 10-K ), including for U.S. government and agency securities, the existence of an explicit and implicit guarantee provided by the U.S. government. The risk of credit loss on securities in an unrealized loss position is considered mi nimal because all of the Company’s agency securities as well as asset-backed securities (“ABS”), commercial mortgage-backed securities (“CMBS”) and collateralized loan obligations (“CLOs”) are highly rated and because corporate bonds are all investment gra de. For AFS equity securities, the Company has the intent and ability to hold these securities for a period of time sufficient to allow for any anticipated recovery in market value.
Amortized C ost, Fair Value and Annualized Average Yield of Investm ent Securities by Contractual Maturity Dates. At March 31, 2016 Amortized Cost Fair Value Annualized Average Yield (dollars in millions) AFS debt securities: U.S. government and agency securities: U.S. Treasury securities: Due within 1 year $ 5,194 $ 5,198 0.7% After 1 year through 5 years 25,757 25,885 1.0% After 5 years through 10 years 857 875 1.8% Total 31,808 31,958 U.S. agency securities: After 1 year through 5 years 2,774 2,775 0.5% After 5 years through 10 years 1,534 1,560 1.9% After 10 years 17,354 17,419 1.7% Total 21,662 21,754 Total U.S. government and agency securities 53,470 53,712 1.2% Corporate and other debt: Commercial mortgage-backed securities: Agency: Due within 1 year 102 102 0.8% After 1 year through 5 years 461 461 0.9% After 5 years through 10 years 545 546 1.3% After 10 years 1,046 1,011 1.6% Total 2,154 2,120 Non-agency: After 10 years 2,164 2,173 1.9% Total 2,164 2,173 Auto loan asset-backed securities: Due within 1 year 24 24 0.8% After 1 year through 5 years 2,146 2,146 1.2% After 5 years through 10 years 158 159 1.5% Total 2,328 2,329 Corporate bonds: Due within 1 year 534 535 1.2% After 1 year through 5 years 2,660 2,678 1.7% After 5 years through 10 years 736 757 2.7% Total 3,930 3,970 Collateralized loan obligations: After 5 years through 10 years 502 492 1.5% Total 502 492 FFELP student loan asset-backed securities: After 1 year through 5 years 72 72 0.6% After 5 years through 10 years 756 737 0.9% After 10 years 2,661 2,553 0.9% Total 3,489 3,362 Total corporate and other debt 14,567 14,446 1.4% Total AFS debt securities 68,037 68,158 1.3% AFS equity securities 15 9 ― % Total AFS securities 68,052 68,167 1.3% HTM securities: U.S. government securities: U.S. Treasury securities: Due within 1 year 200 200 0.7% After 1 year through 5 years 1,408 1,418 1.1% After 5 years through 10 years 345 345 1.8% Total 1,953 1,963 U.S. agency securities: After 10 years 7,472 7,515 2.1% Total 7,472 7,515 Total HTM securities 9,425 9,478 1.9% Total Investment securities $ 77,477 $ 77,645 1.3% See Note 10 for additional information on securities issued by VIEs, including U.S. agency mortgage-backed securities, non-agency CMBS , auto loan ABS , CLO and FFELP student loan ABS . Gross Realized Gains and Gross Realized (Losses) on Sales of AFS Securities. Three Months Ended March 31, 2016 2015 (dollars in millions) Gross realized gains $ 14 $ 29 Gross realized (losses) (2) (4) Total $ 12 $ 25 Gross realized gains and losses are recognized in Other revenues in the condensed consolidated statements of income.</t>
  </si>
  <si>
    <t>Collateralized Transactions</t>
  </si>
  <si>
    <t xml:space="preserve">6. Collateralized Transactions. The Company enters into reverse repurchase agreements, repurchase agreements, securities borrowed and securities loaned transactions to, among other things, acquire securities to cover short positions and settle other securities obligations, to accommodate cust omers’ needs and to finance its inventory positions. For further discussion of the Company’s collateralized transactions, see Note 6 to the consolidated financial statements in the 2015 Form 10-K. O ffsetting of Certain Collateralized Transactions. At March 31, 2016 Gross Amounts(1) Amounts Offset Net Amounts Presented Amounts Not Offset(2) Net Exposure (dollars in millions) Assets Securities purchased under agreements to resell $ 159,780 $ (61,006) $ 98,774 $ (96,204) $ 2,570 Securities borrowed 146,262 (5,849) 140,413 (131,872) 8,541 Liabilities Securities sold under agreements to repurchase $ 102,311 $ (61,006) $ 41,305 $ (34,928) $ 6,377 Securities loaned 22,989 (5,849) 17,140 (16,849) 291 At December 31, 2015 Gross Amounts(1) Amounts Offset Net Amounts Presented Amounts Not Offset(2) Net Exposure (dollars in millions)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_____________ (1) Amounts include $ 2.5 billion of Securities purchased under agreements to resell, $ 4.4 billion of Securities borrowed, $ 6.2 billion of Securities sold under agreements to repurchase and $ 0.1 billion of Securities loaned at March 31, 2016 and $2.6 billion of Securities purchased under agreements to resell, $3.0 billion of Securities borrowed and $4 .9 billion of Securities sold under agreements to repurchase at December 31, 2015 , which are either not subject to master netting agreements or are subject to such agreements but the Company has not determined the agreements to be legally enforceable. ( 2) Amounts relate to master netting agreements that have been determined by the Company to be legally enforceable in the event of default but where certain other criteria are not met in accordance with applicable offsetting accounting guidance. For infor mation related to offsetting of derivatives, see Note 4. Secured Financing Transactions—Maturities and Collateral Pledged. Gross Secured Financing Balances by Remaining Contractual Maturity. At March 31, 2016 Overnight and Open Less than 30 Days 30-90 Days Over 90 Days Total (dollars in millions) Securities sold under agreements to repurchase(1) $ 36,220 $ 18,088 $ 20,689 $ 27,314 $ 102,311 Securities loaned(1) 11,911 866 2,241 7,971 22,989 Gross amount of secured financing included in the above offsetting disclosure $ 48,131 $ 18,954 $ 22,930 $ 35,285 $ 125,300 Obligation to return securities received as collateral 17,984 — — — 17,984 Total $ 66,115 $ 18,954 $ 22,930 $ 35,285 $ 143,284 At December 31, 2015 Overnight and Open Less than 30 Days 30-90 Days Over 90 Days Total (dollars in millions) Securities sold under agreements to repurchase(1) $ 20,410 $ 25,245 $ 13,221 $ 25,873 $ 84,749 Securities loaned(1) 12,247 478 2,156 9,506 24,387 Gross amount of secured financing included in the above offsetting disclosure $ 32,657 $ 25,723 $ 15,377 $ 35,379 $ 109,136 Obligation to return securities received as collateral 19,316 — — — 19,316 Total $ 51,973 $ 25,723 $ 15,377 $ 35,379 $ 128,452 _____________ (1) Amounts are presented on a gross basis, prior to netting in the condensed consolidated balance sheet . Gross Secured Financing Balances by Class of Collateral Pledged. At March 31, 2016 At December 31, 2015 (dollars in millions) Securities sold under agreements to repurchase(1) U.S. government and agency securities $ 42,323 $ 36,609 State and municipal securities 1,151 173 Other sovereign government obligations 31,765 24,820 Asset-backed securities 356 441 Corporate and other debt 6,283 4,020 Corporate equities 19,740 18,473 Other 693 213 Total securities sold under agreements to repurchase $ 102,311 $ 84,749 Securities loaned(1) U.S. government and agency securities $ 34 $ — Other sovereign government obligations 5,907 7,336 Corporate and other debt 91 71 Corporate equities 16,935 16,972 Other 22 8 Total securities loaned $ 22,989 $ 24,387 Gross amount of secured financing included in the above offsetting disclosure $ 125,300 $ 109,136 Obligation to return securities received as collateral Corporate and other debt $ — $ 3 Corporate equities 17,981 19,313 Other 3 — Total obligation to return securities received as collateral $ 17,984 $ 19,316 Total $ 143,284 $ 128,452 _____________ (1) Amo unts are presented on a gross basis, prior to netting in the condensed consolidated balance sheet . Trading Assets Pledged. The Company pledges its trading assets to collateralize repurchase agreements and other secured financings. Pledged financial instruments that can be sold or repledged by the secured party are identified as Trading assets (pledged to various parties) in the condensed consolidated balance sheet . At March 31, 2016 and December 31, 2015 , the carrying value of Trading assets that have been loaned or pledged to counterparties , where those counterparties do not have the right to sell or reple dge the collateral, were $ 41.9 billion and $ 3 5 . 0 billi on, respectively. Collateral Received. The Company receives collateral in the form of securities in connection with reverse repurchase agreements, securities borrowed and derivative transactions, customer margin loans and securities-based lending. In many cases, the Company is permitted to sell or repledge these securities held as collateral and use the securities to secure repurchase agreements, to enter into securities lending and derivative transactions or for delivery to counterparties to cover short positions. Th e Company additionally receives securities as collateral in connection with certain securities-for-securities transactions in which it is the lender. In instances where the Company is permitted to sell or repledge these securities, it reports the fair valu e of the collateral received and the related obligation to return the collateral in its condensed consolidated balance sheet . At March 31, 2016 and December 31, 2015 , the total fair value of financial instruments received as collateral where the Co mpany is permitted to sell or repledge the securities was $ 537.7 billion and $ 522.6 billion, respectively, and the fair value of the portion that had been sold or repledged was $ 415.9 billion and $ 398.1 billion, respectively. Other. The Company also eng ages in margin lending to clients that allows the client to borrow against the value of qualifying securities and is included within Customer and other receivables in the condensed consolidated balance sheet . Under these agreements and transactions, the Co mpany receives collateral, including U.S. government and agency securities, other sovereign government obligations, corporate and other debt, and corporate equities. Customer receivables generated from margin lending activities are collateralized by custom er-owned securities held by the Company. The Company monitors required margin levels and established credit terms daily and, pursuant to such guidelines, requires customers to deposit additional collateral, or reduce positions, when necessary. At March 31, 2016 and December 31, 2015 , the amounts related to margin lending were approximately $ 24.6 billion and $ 25.3 billion, respectively. For a further discussion of the Company’s margin lending activities, see Note 6 to the consolidate d financial statements in the 2015 Form 10-K. The Company has a dditional secured liabilities. F or further discussion of other secured financings , see Note 10. Cash and Securities Deposited with Clearing Organizations or Segregated. At March 31, 2016 At December 31, 2015 (dollars in millions) Securities(1) $ 18,909 $ 14,390 Other assets―Cash deposited with clearing organizations or segregated under federal and other regulations or requirements 31,808 31,469 Total $ 50,717 $ 45,859 _____________ Securities deposited with clearing organizations or segregated under federal and other regulations or requirements are sourced from Securities purchased under agreements to resell and Trading assets in the condensed consolidated balance sheet . </t>
  </si>
  <si>
    <t>Loans and Allowance for Credit Losses</t>
  </si>
  <si>
    <t>Accounts, Notes, Loans and Financing Receivable, Gross, Allowance, and Net [Abstract]</t>
  </si>
  <si>
    <t>Financing Receivables and Allowance for Credit Losses</t>
  </si>
  <si>
    <t>7. Loans and Allowance for Credit Losses. Loans. The Company’s loans held for investment are recorded at amortized cost, and its loans held for sale are recorded at the lower of cost or fair value in the condensed consolidated balance sheet . For a further description of these loans, refer to Note 7 to the consolidated financial statements in the 2015 Form 10-K. Loans Held for Investment and Held for Sale. At March 31, 2016 At December 31, 2015 Loans by Product Type Loans Held for Investment Loans Held for Sale Total Loans(1)(2) Loans Held for Investment Loans Held for Sale Total Loans(1)(2) (dollars in millions) Corporate loans $ 25,126 $ 12,000 $ 37,126 $ 23,554 $ 11,924 $ 35,478 Consumer loans 22,174 — 22,174 21,528 — 21,528 Residential real estate loans 21,780 99 21,879 20,863 104 20,967 Wholesale real estate loans 6,816 1,137 7,953 6,839 1,172 8,011 Total loans, gross of allowance for loan losses 75,896 13,236 89,132 72,784 13,200 85,984 Allowance for loan losses (330) — (330) (225) — (225) Total loans, net of allowance for loan losses $ 75,566 $ 13,236 $ 88,802 $ 72,559 $ 13,200 $ 85,759 ______________ Amounts include loans that are made to non-U.S. borrowers of $ 9,470 million and $ 9 , 789 million at March 31, 2016 and December 31, 2015 , respectively. Loans at fixed interest rates and floating or adjustable interest rates were $ 9,384 million and $ 79,418 million, respectively, at March 31, 2016 and $ 8 , 471 million and $ 77,288 million, respectively, at December 31, 2015 . See Note 3 for further information regarding Loans and lending commitments held at fair value. Cred it Quality. For a further discussion about the Company’s evaluation of credit transactions and monitoring and credit quality indicators , see Note 7 to the consolidated financial statements in the 2015 Form 10-K. Credit Quality Indicators for Loans Held for Investment, Gross of Allowance for Loan Losses, by Product Type. At March 31, 2016 Corporate Consumer Residential Real Estate Wholesale Real Estate Total (dollars in millions) Pass $ 23,129 $ 22,174 $ 21,745 $ 6,816 $ 73,864 Special mention 437 — — — 437 Substandard 1,454 — 35 — 1,489 Doubtful 106 — — — 106 Loss — — — — — Total loans $ 25,126 $ 22,174 $ 21,780 $ 6,816 $ 75,896 At December 31, 2015 Corporate Consumer Residential Real Estate Wholesale Real Estate Total (dollars in millions) Pass $ 22,040 $ 21,528 $ 20,828 $ 6,839 $ 71,235 Special mention 300 — — — 300 Substandard 1,202 — 35 — 1,237 Doubtful 12 — — — 12 Loss — — — — — Total loans $ 23,554 $ 21,528 $ 20,863 $ 6,839 $ 72,784 Allowance for Credit Losses and Impaired Loans. For factors considered by the Company in determining the allowance for loan losses and impairments, see Notes 2 and 7 to the consolidated financial statements in the 2015 Form 10-K. Impaired and Past Due Loans Held for Investment. At March 31, 2016 At December 31, 2015 Loans by Product Type Corporate Residential Real Estate Total Corporate Residential Real Estate Total (dollars in millions) Impaired loans with allowance $ 245 $ — $ 245 $ 39 $ — $ 39 Impaired loans without allowance(1) 382 18 400 89 17 106 Impaired loans unpaid principal balance 636 20 656 130 19 149 Past due 90 days loans and on nonaccrual 1 18 19 1 21 22 (1) At March 31, 2016 and December 31, 2015 , no allowance was outstanding for these loans as the present value of the expected future cash flows (or, alternatively, the observable market price of the loan or the fair value of the collateral held) equaled or exceeded the carrying value. At March 31, 2016 At December 31, 2015 Loans by Region Americas EMEA Asia-Pacific Total Americas EMEA Asia-Pacific Total (dollars in millions) Impaired loans $ 572 $ 23 $ 50 $ 645 $ 108 $ 12 $ 25 $ 145 Past due 90 days loans and on nonaccrual 19 — — 19 22 — — 22 Allowance for loan losses 261 43 26 330 183 34 8 225 EMEA—Europe, Middle East and Africa. Troubled Debt Restructurings. At March 31, 2016 and December 31, 2015 , the impaired loans and lending commitments within held for investment include TDRs of $ 54.8 million and $ 44.0 million related to loans and $ 22.3 million and $ 34.8 million related to lending commitments, respectively, within corporate loans. At March 31, 2016 and December 31, 2015 , the Company recorded an allowance of $ 8.5 million and $ 5.1 million, respectively, a gainst these TDRs. These restructurings typically include modifications of interest rates, collateral requirements, other loan covenants, and payment extensions. Allowance for Credit Losses on Lending Activities. Corporate Consumer Residential Real Estate Wholesale Real Estate Total (dollars in millions) Allowance for Loan Losses. Balance at December 31, 2015 $ 166 $ 5 $ 17 $ 37 $ 225 Gross charge-offs — — — — — Gross recoveries — — — — — Net recoveries/(charge-offs) — — — — — Provision for (release of) loan losses(1) 109 (1) 2 2 112 Other(2) (7) — — — (7) Balance at March 31, 2016 $ 268 $ 4 $ 19 $ 39 $ 330 Allowance for Loan Losses by Impairment Methodology. Inherent $ 160 $ 4 $ 19 $ 39 $ 222 Specific 108 — — — 108 Total allowance for loan losses at March 31, 2016 $ 268 $ 4 $ 19 $ 39 $ 330 Loans Evaluated by Impairment Methodology(3). Inherent $ 24,499 $ 22,174 $ 21,762 $ 6,816 $ 75,251 Specific 627 — 18 — 645 Total loans evaluated at March 31, 2016 $ 25,126 $ 22,174 $ 21,780 $ 6,816 $ 75,896 Allowance for Lending Commitments. Balance at December 31, 2015 $ 180 $ 1 $ — $ 4 $ 185 Provision for lending commitments(4) 15 — — 1 16 Balance at March 31, 2016 $ 195 $ 1 $ — $ 5 $ 201 Allowance for Lending Commitments by Impairment Methodology. Inherent $ 184 $ 1 $ — $ 5 $ 190 Specific 11 — — — 11 Total allowance for lending commitments at March 31, 2016 $ 195 $ 1 $ — $ 5 $ 201 Lending Commitments Evaluated by Impairment Methodology(3). Inherent $ 65,682 $ 5,066 $ 327 $ 380 $ 71,455 Specific 136 — — — 136 Total lending commitments evaluated at March 31, 2016 $ 65,818 $ 5,066 $ 327 $ 380 $ 71,591 Corporate Consumer Residential Real Estate Wholesale Real Estate Total (dollars in millions) Allowance for Loan Losses. Balance at December 31, 2014 $ 118 $ 2 $ 8 $ 21 $ 149 Gross recoveries 1 — — — 1 Net recoveries/(charge-offs) 1 — — — 1 Provision for loan losses(1) 25 — — 1 26 Other(2) (11) — — — (11) Balance at March 31, 2015 $ 133 $ 2 $ 8 $ 22 $ 165 Allowance for Loan Losses by Impairment Methodology. Inherent $ 128 $ 2 $ 8 $ 22 $ 160 Specific 5 — — — 5 Total allowance for loan losses at March 31, 2015 $ 133 $ 2 $ 8 $ 22 $ 165 Loans Evaluated by Impairment Methodology(3). Inherent $ 21,096 $ 17,372 $ 16,833 $ 5,265 $ 60,566 Specific 25 — 20 — 45 Total loan evaluated at March 31, 2015 $ 21,121 $ 17,372 $ 16,853 $ 5,265 $ 60,611 Allowance for Lending Commitments. Balance at December 31, 2014 $ 147 $ — $ — $ 2 $ 149 Provision for lending commitments(4) 36 — — 1 37 Other (1) — — — (1) Balance at March 31, 2015 $ 182 $ — $ — $ 3 $ 185 Allowance for Lending Commitments by Impairment Methodology. Inherent $ 182 $ — $ — $ 3 $ 185 Specific — — — — — Total allowance for lending commitments at March 31, 2015 $ 182 $ — $ — $ 3 $ 185 Lending Commitments Evaluated by Impairment Methodology(3). Inherent $ 70,153 $ 3,875 $ 287 $ 376 $ 74,691 Specific 26 — — — 26 Total lending commitments evaluated at March 31, 2015 $ 70,179 $ 3,875 $ 287 $ 376 $ 74,717 _______________ (1) The Company recorded provisions of $112 million and $26 million for loan losses for the quarters ended March 31, 2016 and 2015, respectively. (2) Amount includes the impact related to the transfer to loans held for sale and foreign currency translation adjustments. (3) Loan balances are gross of the allowance for loan losses, and lending commitments are gross of the allowance for lending commitments. (4) The Company recorded provisions of $16 million and $37 million for commitments for the quarters ended March 31, 2016 and 2015, respectively.
Employee Loans. Employee loans are granted primarily in conjunction with a program established in the Wealth Management business segment to retain and recruit certain employees. These loans are recorded in Customer and other receivables in the condensed consolidated balance sheet. These loans are full recourse, generally require periodic payments and have repayment terms ranging from 2 to 12 years. The Company establishes an allo wance for loan amounts it does not consider recoverable, which is recorded in Compensation and benefits expense. At March 31, 2016 , the Company had $ 4,708 million of employee loans, net of an allowance of approximately $ 103 million. At December 31, 2015 , the Company had $ 4,923 million of employee loans, net of an allowance of approximately $ 108 million.</t>
  </si>
  <si>
    <t>Equity Method Investments</t>
  </si>
  <si>
    <t>Equity Method Investments and Joint Ventures</t>
  </si>
  <si>
    <t xml:space="preserve">8. Equity Method Investments.
Overview . The Company has investments accounted for under the equity method of accounting (see Note 1 to the consolidated financial statements in the 2015 Form 10-K) of $ 3,257 million and $ 3,144 million at March 31, 2016 and December 31, 2015, respectively, included in Other assets—Other investments in the condensed consolidated balance sheet. Income from equity method investments was $ 15 million and $ 38 million for the quarters ended March 31, 2016 and 2015 , respectively, and is included in Other revenues in the condensed consolidated statements of income. Income from equity method investments for the quarters ended March 31, 2016 and 2015 was primarily related to the Company’s 40 % stake in Mitsubishi UFJ Mor gan Stanley Securities Co., Ltd. (“MUMSS”), as described below. Japanese Securities Joint Venture. The Company holds a 40% voting interest (“40% interest”) and Mitsubishi UFJ Financial Group, Inc. (“MUFG”) holds a 60 % voting interest in MUMSS . The Company accounts for its equity method investment in MUMSS within the Institutional Securities business segment. During the quarters ended March 31, 2016 and 2015 , the Company recorded income from its 40% interest in MUMSS of $ 34 million and $ 69 million, respectively, within Other revenues in the condensed co nsolidated st atements of income . </t>
  </si>
  <si>
    <t>Deposits [Abstract]</t>
  </si>
  <si>
    <t>9. Deposits. Deposits. At March 31, 2016(1) At December 31, 2015(1) (dollars in millions) Savings and demand deposits $ 154,049 $ 153,346 Time deposits(2) 3,542 2,688 Total(3) $ 157,591 $ 156,034 (1 ) Total deposits subject to the FDIC insurance at March 31, 2016 and December 31, 2015 were $ 114 billion and $ 113 billion, respectively. Of the total time deposits subject to the FDIC insurance at March 31, 2016 and December 31, 2015 , $ 15 million and $ 14 million, respectively, met or exceeded the FDIC insurance limit. (2) Certain time deposit accounts are carried at fair value under the fair value option (see Note 3). (3) The Company’s deposits were primarily held in the U.S. I nterest bearing deposits at March 31, 2016 included $ 154,032 million of savings deposits payable upon demand and $ 3,044 million of time deposits maturing in 2016, $ 456 million of time deposits maturing in 2017 and $ 10 million of time deposits maturin g in 2018.</t>
  </si>
  <si>
    <t>Long-Term Borrowings and Other Secured Financings</t>
  </si>
  <si>
    <t>Components of Other Secured Financings</t>
  </si>
  <si>
    <t xml:space="preserve">10. Long-Term Borrowings and Other Secured Financings. Long-Term Borrowings. Components of Long-term Borrowings. At March 31, 2016 At December 31, 2015 (dollars in millions) Senior debt $ 149,060 $ 140,494 Subordinated debt 10,895 10,404 Junior subordinated debentures 2,849 2,870 Total $ 162,804 $ 153,768 During the quarter ended March 31, 2016 and 2015 , the Company issued notes with a principal amount of approximately $ 13.2 billion and $ 11.3 billion, respectively, and approximately $ 8.0 billion and $ 5.3 billion, respectively, in aggregate long-term borrowings matured or were retired. The w eighted average maturity of long-term borrowings, based upon stated maturity dates , w as approximately 6.2 years and 6.1 years at March 31, 2016 and December 31, 2015 , respectively. Other Secured Financings. Other secured financings include the liabilities related to transfers of financial assets that are accounted for as financings rather than sales, consolidated VIEs where the Company is deemed to be the prim ary beneficiary, pledged commodities, certain equity-linked notes and other secured borrowings. These liabilities are generally payable from the cash flows of the related assets accounted fo r as Trading assets . See Note 12 for further i nformation on Other secured financings related to VIEs and securitization activities. Components of Other Secured Financings. At March 31, 2016 At December 31, 2015 (dollars in millions) Secured financings with original maturities greater than one year $ 7,551 $ 7,629 Secured financings with original maturities one year or less 1,373 1,435 Failed sales(1) 392 400 Total $ 9,316 $ 9,464 ___________ (1) For more information on failed sales, see Note 12. </t>
  </si>
  <si>
    <t>Commitments, Guarantees and Contingencies</t>
  </si>
  <si>
    <t>Commitments, Guarantees and Contingencies [Abstract]</t>
  </si>
  <si>
    <t>11. Commitments, Guarantees and Contingencies. Commitments. The Company’s commitments are summarized below by years to maturity. Since commitments associated with these instruments may expire unused, the amounts shown do not necessarily reflect the actual future cash funding requirements. Commitments. Years to Maturity at March 31, 2016 Less than 1 1-3 3-5 Over 5 Total (dollars in millions) Letters of credit and other financial guarantees obtained to satisfy collateral requirements $ 114 $ — $ — $ 106 $ 220 Investment activities 550 107 16 302 975 Corporate lending commitments(1) 17,000 24,758 47,655 4,315 93,728 Consumer lending commitments 5,059 3 — 4 5,066 Residential real estate lending commitments 35 71 83 241 430 Wholesale real estate lending commitments 86 271 20 29 406 Forward-starting reverse repurchase agreements and securities borrowing agreements(2)(3) 48,472 — — — 48,472 Underwriting commitments 148 — — — 148 Total $ 71,464 $ 25,210 $ 47,774 $ 4,997 $ 149,445 (1) Due to the nature of the Company’s obligations under the commitments, these amounts include certain commitments participated to third parties of $ 4.1 billion. ( 2 ) The Company enters into forward - starting reverse repurchase and securities borrowing agreements that primarily settle within three business days of the trade date, and of the total amount at March 31, 2016 , $ 41.6 billion settled within three business days. (3) In addition, the Company has a contingent obligation to provide financing to a clearinghouse through which it clears certain transactions. The financing is required only upon the default of a clearinghouse member. The financing takes the form of a reverse repurchase facility, with a maximum amount of approximately $ 2.2 billion. For a further description of these commitments, refer to Note 12 to the consolidated financial statements in the 2015 Form 10-K. The Company sponsors several non-consolidated investment funds for thir d-party investors where it typically acts as general partner of, and investment advisor to, these funds and typically commits to invest a minority of the capital of such funds, with subscribing third-party investors contributing the majority. The Company’s employees, including its senior officers as well as the Company’s Board of Directors, may participate on the same terms and conditions as other investors in certain of these funds that the Company forms primarily for client investment, except that the Com pany may waive or lower applicable fees and charges for its employees. The Company has contractual capital commitments, guarantees, lending facilities and counterparty arrangements with respect to these investment funds . Guarantees. Obligations Under Guarantee Arrangements at March 31, 2016 . Maximum Potential Payout/Notional Carrying Amount (Asset)/ Liability Collateral/ Recourse Years to Maturity Less than 1 1-3 3-5 Over 5 Total (dollars in millions) Credit derivative contracts(1) $ 214,631 $ 279,554 $ 138,777 $ 52,205 $ 685,167 $ (127) $ — Other credit contracts 27 44 5 323 399 (2) — Non-credit derivative contracts(1) 1,186,070 699,114 298,000 533,692 2,716,876 74,940 — Standby letters of credit and other financial guarantees issued(2) 872 1,262 1,139 5,884 9,157 (111) 6,693 Market value guarantees 64 246 98 17 425 3 5 Liquidity facilities 3,154 — — — 3,154 (5) 5,029 Whole loan sales guarantees — — 2 23,426 23,428 9 — Securitization representations and warranties — — — 63,896 63,896 103 — General partner guarantees 31 36 48 311 426 74 — _____________ (1) Carrying amounts of derivative contracts are shown on a gross basis prior to cash collateral or counterparty netting. For further information on derivative contracts, see Note 4. (2) The se amounts include certain issued standby letters of credit participated to third parties totaling $ 0.7 billion due to the nature of the Company’s obligations under these arrangements. The Company has obligations under certain guarantee arrangements, inclu ding contracts and indemnification agreements , that contingently require the Company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so included as guarantees are contracts that contingently require the Company to make payments to the guaranteed party based on another entity’s failure to perform under an agreement, as well as indirect guarantees of the indebtedness of others. For more information on the nature of the obligation and related business activity for market value guarantees, liquidity facilities, whole loan sale guarantees, and general partner guarantees related to private equity and real estate funds, as well as the other products in the above table, please see Note 12 to the consolidated financial statements in the 2015 Form 10-K. Other Gua rantees and Indemnities. In the normal course of business, the Company provides guarantees and indemnifications in a variety of transactions. These provisions generally are standard contractual terms. Certain of these guarantees and indemnifications rel ated to trust preferred securities, indemnities and exchange/clearinghouse member guarantees are described in Note 12 to the consolidated financial statements in the 2015 Form 10-K. In addition, i n the ordinary course of business, the Company guarantees the debt and/or certain trading obligations (including obligations associated with derivatives, foreign exchange contracts and the settlement of physical commodities) of certain subsidiaries. These guarantees generally are entity or product specific and ar e required by investors or trading counterparties. The activities of the Company’s subsidiaries covered by these guarantees (including any related debt or trading obligations) are included in the condensed consolidated financial statements . Trust Preferr ed Securities . The Company has established Morgan Stanley Capital Trusts for the limited purpose of issuing trust preferred securities to third parties and lending such proceeds to the Company in exchange for junior subordinated debentures. The Morgan Stanley Capital Trusts are SPEs, and only the Parent provides a guarantee for the trust preferred securities. The Company has directly guaranteed the repayment of the trust preferred securities to the holders in accordance with the terms thereof. See Note 11 to the consolidated financial statements in the 2015 Form 10-K for details on the Company’s junior subordinated debentures. Finance Subsidiary. The Parent Company fully and unconditionally guarantees the securities issued by Morgan Stanley Finance LLC, a 100%-owned finance subsidiary. Contingencies. Legal . In the normal course of business, the Company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 amages. In some cases, the entities that would otherwise be the primary defendants in such cases are bankrupt or are in financial distress. These actions have included, but are not limited to, residential mortgage and credit crisis related matters. Over th e last several years, the level of litigation and investigatory activity (both formal and informal) by governmental and self-regulatory agencies has increased materially in the financial services industry. As a result, the Company expects that it may becom e the subject of increased claims for damages and other relief and, while the Company has identified below any individual proceedings where the Company believes a material loss to be reasonably possible and reasonably estimable, there can be no assurance t hat material losses will not be incurred from claims that have not yet been asserted or are not yet determined to be probable or possible and reasonably estimable losses. The Company contests liability and/or the amount of damages as appropriate in each pending matter. Where available information indicates that it is probable a liability had been incurred at the date of the consolidated financial statements and the Company can reasonably estimate the amount of that loss, the Company accrues the estimated loss by a charge to income. The Company’s future legal expenses may fluctuate from period to period, given the current environment regarding government investigations and private litigation affecting global financial services firms, including the Company. In m 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Company cannot reasonably estimate such losses, particularly for proceedings and investigations where the factual record is being developed or contested or where plaintiffs or governmental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 y addressing novel or unsettled legal questions relevant to the proceedings or investigations in question, before a loss or additional loss or range of loss or additional range of loss can be reasonably estimated for a proceeding or investigation. For c ertain other legal proceedings and investigations, the Company can estimate reasonably possible losses, additional losses, ranges of loss or ranges of additional loss in excess of amounts accrued, but does not believe, based on current knowledge and after consultation with counsel, that such losses will have a material adverse effect on the Company’s consolidated financial statements as a whole, other than the matters referred to in the following paragraphs. On July 15, 2010, China Development Industrial Bank (“CDIB”) filed a complaint against the Company, styled China Development Industrial Bank v. Morgan Stanley &amp; Co. Incorporated et al ., which is pending in the Supreme Court of the State of New York, New York County (“Supreme Court of NY”). The complai nt relates to a $275 million credit default swap referencing the super senior portion of the STACK 2006-1 CDO. The complaint asserts claims for common law fraud, fraudulent inducement and fraudulent concealment and alleges that the Company misrepresented t he risks of the STACK 2006-1 CDO to CDIB, and that the Company knew that the assets backing the CDO were of poor quality when it entered into the credit default swap with CDIB. The complaint seeks compensatory damages related to the approximately $228 mill ion that CDIB alleges it has already lost under the credit default swap, rescission of CDIB’s obligation to pay an additional $12 million, punitive damages, equitable relief, fees and costs. On February 28, 2011, the court denied the Company’s motion to di smiss the complaint. Based on currently available information, the Company believes it could incur a loss in this action of up to approximately $240 million plus pre- and post-judgment interest, fees and costs. On January 25, 2011, the Company was named as a defendant in The Bank of New York Mellon Trust, National Association v. Morgan Stanley Mortgage Capital, Inc. , a litigation pending in the United States District Court for the Southern District of New York (“SDNY”). The suit, brought by the trustee of a series of commercial mortgage pass-through certificates, alleges that the Company breached certain representations and warranties with respect to an $81 million commercial mortgage loan that was originated and transferred to the trust by the Company. Th e complaint seeks, among other things, to have the Company repurchase the loan and pay additional monetary damages. On June 16, 2014, the court granted the Company’s supplemental motion for summary judgment, which was appealed by plaintiff. On April 27, 20 16, the United States Court of Appeals for the Second Circuit vacated the judgment of the SDNY and remanded the case to the SDNY for further proceedings consistent with its opinion. Based on currently available information, the Company believes it could incur a loss in this action of up to approximately $81 million, plus pre-judgment interest, fees and costs. On August 7, 2012, U.S. Bank, in its capacity as trustee, filed a complaint on behalf of Morgan Stanley Mortgage Loan Trust 2006-4SL and Mortgage P ass-Through Certificates, Series 2006-4SL against the Company. The matter is styled Morgan Stanley Mortgage Loan Trust 2006-4SL, et al. v. Morgan Stanley Mortgage Capital Inc. and is pending in the Supreme Court of NY. The complaint asserts claims for brea ch of contract and alleges, among other things, that the loans in the trust, which had an original principal balance of approximately $303 million, breached various representations and warranties. The complaint seeks, among other relief, rescission of the mortgage loan purchase agreement underlying the transaction, specific performance and unspecified damages and interest. On August 8, 2014, the court granted in part and denied in part the Company’s motion to dismiss. Based on currently available informatio n, the Company believes that it could incur a loss in this action of up to approximately $149 million, the total original unpaid balance of the mortgage loans for which the Company received repurchase demands that it did not repurchase, plus pre- and post- judgment interest, fees and costs, but plaintiff is seeking to expand the number of loans at issue and the possible range of loss could increase. On August 8, 2012, U.S. Bank, in its capacity as trustee, filed a complaint on behalf of Morgan Stanley Mo rtgage Loan Trust 2006-14SL, Mortgage Pass-Through Certificates, Series 2006-14SL, Morgan Stanley Mortgage Loan Trust 2007-4SL and Mortgage Pass-Through Certificates, Series 2007-4SL against the Company styled Morgan Stanley Mortgage Loan Trust 2006-14SL, et al. v. Morgan Stanley Mortgage Capital Holdings LLC, as successor in interest to Morgan Stanley Mortgage Capital Inc ., pending in the Supreme Court of NY. The complaint asserts claims for breach of contract and alleges, among other things, that the loan s in the trusts, which had original principal balances of approximately $354 million and $305 million respectively, breached various representations and warranties. The complaint seeks, among other relief, rescission of the mortgage loan purchase agreement s underlying the transactions, specific performance and unspecified damages and interest. On August 16, 2013, the court granted in part and denied in part the Company’s motion to dismiss the complaint. Based on currently available information, the Company believes that it could incur a loss in this action of up to approximately $527 million, the total original unpaid balance of the mortgage loans for which the Company received repurchase demands that it did not repurchase, plus pre- and post-judgment intere st, fees and costs, but plaintiff is seeking to expand the number of loans at issue and the possible range of loss could increase. On September 28, 2012, U.S. Bank, in its capacity as trustee, filed a complaint on behalf of Morgan Stanley Mortgage Loan Trust 2006-13ARX against the Company styled Morgan Stanley Mortgage Loan Trust 2006-13ARX v. Morgan Stanley Mortgage Capital Holdings LLC, as successor in interest to Morgan Stanley Mortgage Capital Inc. , pending in the Supreme Court of NY. The plaintiff f iled an amended complaint on January 17, 2013, which asserts claims for breach of contract and alleges, among other things, that the loans in the trust, which had an original principal balance of approximately $609 million, breached various representations and warranties. The amended complaint seeks, among other relief, declaratory judgment relief, specific performance and unspecified damages and interest. By order dated September 30, 2014, the court granted in part and denied in part the Company’s motion t o dismiss the amended complaint. On July 13, 2015, the plaintiff perfected its appeal from the court’s September 30, 2014 decision. Based on currently available information, the Company believes that it could incur a loss in this action of up to approximat ely $170 million, the total original unpaid balance of the mortgage loans for which the Company received repurchase demands that it did not repurchase, plus pre- and post-judgment interest, fees and costs, but plaintiff is seeking to expand the number of l oans at issue and the possible range of loss could increase. On January 10, 2013, U.S. Bank, in its capacity as trustee, filed a complaint on behalf of Morgan Stanley Mortgage Loan Trust 2006-10SL and Mortgage Pass-Through Certificates, Series 2006-10SL against the Company styled Morgan Stanley Mortgage Loan Trust 2006-10SL, et al. v. Morgan Stanley Mortgage Capital Holdings LLC, as successor in interest to Morgan Stanley Mortgage Capital Inc. , pending in the Supreme Court of NY. The complaint asserts cl aims for breach of contract and alleges, among other things, that the loans in the trust, which had an original principal balance of approximately $300 million, breached various representations and warranties. The complaint seeks, among other relief, an or der requiring the Company to comply with the loan breach remedy procedures in the transaction documents, unspecified damages, and interest. On August 8, 2014, the court granted in part and denied in part the Company’s motion to dismiss the complaint. Based on currently available information, the Company believes that it could incur a loss in this action of up to approximately $197 million, the total original unpaid balance of the mortgage loans for which the Company received repurchase demands that it did n ot repurchase, plus pre- and post-judgment interest, fees and costs, but plaintiff is seeking to expand the number of loans at issue and the possible range of loss could increase. On May 3, 2013, plaintiffs in Deutsche Zentral-Genossenschaftsbank AG et al. v. Morgan Stanley et al. filed a complaint against the Company, certain affiliates, and other defendants in the Supreme Court of NY. The complaint alleges that defendants made material misrepresentations and omissions in the sale to plaintiffs of certa in mortgage pass-through certificates backed by securitization trusts containing residential mortgage loans. The total amount of certificates allegedly sponsored, underwritten and/or sold by the Company to plaintiff currently at issue in this action was ap proximately $644 million. The complaint alleges causes of action against the Company for common law fraud, fraudulent concealment, aiding and abetting fraud, negligent misrepresentation, and rescission and seeks, among other things, compensatory and puniti ve damages. On June 10, 2014, the court granted in part and denied in part the Company’s motion to dismiss the complaint. The Company perfected its appeal from that decision on June 12, 2015. At March 25, 2016, the current unpaid balance of the mortgage pa ss-through certificates at issue in this action was approximately $262 million, and the certificates had incurred actual losses of approximately $84 million. Based on currently available information, the Company believes it could incur a loss in this actio n up to the difference between the $262 million unpaid balance of these certificates (plus any losses incurred) and their fair market value at the time of a judgment against the Company, or upon sale, plus pre- and post-judgment interest, fees and costs. T he Company may be entitled to be indemnified for some of these losses. On July 8, 2013, U.S. Bank National Association, in its capacity as trustee, filed a complaint against the Company styled U.S. Bank National Association, solely in its capacity as Tr ustee of the Morgan Stanley Mortgage Loan Trust 2007-2AX (MSM 2007-2AX) v. Morgan Stanley Mortgage Capital Holdings LLC, as Successor-by-Merger to Morgan Stanley Mortgage Capital Inc. and Greenpoint Mortgage Fundin g, Inc. , pending in the Supreme Court of N Y. The complaint asserts claims for breach of contract and alleges, among other things, that the loans in the trust, which had an original principal balance of approximately $650 million, breached various representations and warranties. The complaint seeks , among other relief, specific performance of the loan breach remedy procedures in the transaction documents, unspecified damages and interest. On August 22, 2013, the Company filed a motion to dismiss the complaint, which was granted in part and denied in part on November 24, 2014. Based on currently available information, the Company believes that it could incur a loss in this action of up to approximately $240 million, the total original unpaid balance of the mortgage loans for which the Company received repurchase demands that it did not repurchase, plus pre- and post-judgment interest, fees and costs, but plaintiff is seeking to expand the number of loans at issue and the possible range of loss could increase. On April 28, 2014, Deutsche Bank Nationa l Trust Company, in its capacity as trustee for Morgan Stanley Structured Trust I 2007-1, filed a complaint against the Company styled Deutsche Bank National Trust Company v. Morgan Stanley Mortgage Capital Holdings LLC , pending in the SDNY. The complaint asserts claims for breach of contract and alleges, among other things, that the loans in the trust, which had an original principal balance of approximately $735 million, breached various representations and warranties. The complaint seeks, among other rel ief, specific performance of the loan breach remedy procedures in the transaction documents, unspecified compensatory and/or rescissory damages, interest and costs. On April 3, 2015, the court granted in part and denied in part the Company’s motion to dism iss the complaint. Based on currently available information, the Company believes that it could incur a loss in this action of up to approximately $292 million, the total original unpaid balance of the mortgage loans for which the Company received repurcha se demands that it did not repurchase, plus pre- and post-judgment interest, fees and costs, but plaintiff is seeking to expand the number of loans at issue and the possible range of loss could increase. On January 23, 2015, Deutsche Bank National Trust Company, in its capacity as trustee, filed a complaint against the Company styled Deutsche Bank National Trust Company solely in its capacity as Trustee of the Morgan Stanley ABS Capital I Inc. Trust 2007-NC4 v. Morgan Stanley Mortgage Capital Holdings LL C as Successor-by-Merger to Morgan Stanley Mortgage Capital Inc., and Morgan Stanley ABS Capital I Inc. , pending in the Supreme Court of NY. The complaint asserts claims for breach of contract and alleges, among other things, that the loans in the trust, w hich had an original principal balance of approximately $1.05 billion, breached various representations and warranties. The complaint seeks, among other relief, specific performance of the loan breach remedy procedures in the transaction documents, compens atory, consequential, rescissory , equitable and punitive damages, attorneys’ fees, costs and other related expenses, and interest. On October 20, 2015, the court granted in part and denied in part the Company’s motion to dismiss the complaint. Based on cur rently available information, the Company believes that it could incur a loss in this action of up to approximately $277 million, the total original unpaid balance of the mortgage loans for which the Company received repurchase demands from a certificate h older and a monoline insurer that the Company did not repurchase, plus pre- and post-judgment interest, fees and costs, but plaintiff is seeking to expand the number of loans at issue and the possible range of loss could increase.</t>
  </si>
  <si>
    <t>Variable Interest Entities and Securitization Activities</t>
  </si>
  <si>
    <t>Securitization Activities and Variable Interest Entities [Abstract]</t>
  </si>
  <si>
    <t>Variable Interest Entity Disclosures</t>
  </si>
  <si>
    <t>12. Variable Interest Entities and Securitization Activities. Overview . The Company is involved with various special purpose entities (“SPE”) in the normal course of business. In most cases, these entities are deemed to be VIEs. The Company’s transactions with VIEs primarily include securitizations, municipal tender option bond trusts, credit protection purchased through credit-linked notes, other structured financings, collateralized loan and debt obligations, equity-linked notes, p artnership investments and asset management investment funds. The Company’s continuing involvement in VIEs that it does not consolidate can include ownership of retained interests in Company-sponsored transactions, interests purchased in the secondary mark et (both for Company-sponsored transactions and transactions sponsored by third parties), and derivatives with securitization SPEs (primarily interest rate derivatives in commercial mortgage and residential mortgage securitizations and credit derivatives i n which the Company has purchased protection in synthetic CDOs). For a further discussion on the Company’s VIEs, the determination and structure of VIEs and securitization activities, see Note 13 to the consolidated financial statements in the 2015 Form 10-K. As a result of adopting the accounting update, Amendments to the Consolidation Analysis , in the quarter ended March 31, 2016, certain consolidated entities are now considered VIEs and are included in the balances at March 31, 2016. See Note 2 for further information. Consolidated VIEs. Assets and Liabilities by Type of Activity . At March 31, 2016 At December 31, 2015 VIE Assets VIE Liabilities VIE Assets VIE Liabilities (dollars in millions) Credit-linked notes $ 901 $ — $ 900 $ — Other structured financings 791 13 787 13 Asset-backed securitizations(1) 651 417 668 423 Other(2) 1,069 27 245 — Total $ 3,412 $ 457 $ 2,600 $ 436 _________ The value of assets is determined based on the fair value of the liabilities of and the interests owned by the Company in such VIEs, because the fair values for the liabilities and interests owned are more observable. Other primarily includes certain operating entities, investment funds and structured transactions . Assets and Liabilities by Balance Sheet Caption . At March 31, At December 31, 2016 2015 Assets (dollars in millions) Cash and due from banks $ 38 $ 14 Trading assets, at fair value 2,109 1,842 Customer and other receivables 13 3 Goodwill 18 — Intangible assets 143 — Other assets 1,091 741 Total assets $ 3,412 $ 2,600 Liabilities Other secured financings, at fair value $ 426 $ 431 Other liabilities and accrued expenses 31 5 Total liabilities $ 457 $ 436 Consolidated VIE assets and liabilities are presented in the above tables after intercompany eliminations. The assets owned by many consolidated VIEs cannot be removed unilaterally by the Company and are not generally available to the Company. The related liabilities issued by many consolidated VIEs are non-recourse to the Company. In certain other consolidated VIEs, the Company either has the unilateral right to remove assets or provide additional recourse through derivatives such as total return swaps, g uarantees or other forms of involvement. As part of the Institutional Securities business segment’s securitization and related activities, the Company has provided, or otherwise agreed to be responsible for, representations and warranties regarding certa in assets transferred in securitization transactions sponsored by the Company (see Note 11 ). In general, the Company’s exposure to loss in consolidated VIEs is limited to losses that would be absorbed on the VIE’s net assets recognized in its financi al statements, net of amounts absorbed by third-party variable interest holders. At March 31, 2016 and December 31, 2015 , n oncontrol ling interests in the condensed c onsoli dated financial statements related to consolidated VIEs were $ 159 million and $ 37 million, respectively. The Company also had additional maximum exposure to losses of approximately $ 74 million and $ 72 million at March 31, 2016 and December 31, 2015 , respectively , primarily r elated to certain derivatives, commitments, guarantees and other forms of involvement . Non- c onsolidated VIEs. T he tables below include all VIEs in which the Company has determined that its maximum exposure to loss is greater than specific thresholds or meets certain other criteria. Most of the VIEs included in the tables below are sponsored by unrelated parties; the Company’s involvement generally is the result of its secondary market-making activities, securities held in its Investment securities portf olio (see Note 5), and certain investments in funds.
Non-Consolidated VIE Assets and Liabilities, Maximum and Carrying Value of Exposure to Loss . At March 31, 2016 Mortgage- and Asset-Backed Securitizations Collateralized Debt Obligations Municipal Tender Option Bonds Other Structured Financings Other (dollars in millions) VIE assets that the Company does not consolidate (unpaid principal balance) $ 124,025 $ 10,058 $ 4,878 $ 5,023 $ 42,052 Maximum exposure to loss: Debt and equity interests $ 13,470 $ 1,319 $ 65 $ 1,756 $ 4,481 Derivative and other contracts — — 2,908 — 132 Commitments, guarantees and other 646 588 — 365 319 Total maximum exposure to loss $ 14,116 $ 1,907 $ 2,973 $ 2,121 $ 4,932 Carrying value of exposure to loss—Assets: Debt and equity interests $ 13,470 $ 1,319 $ 65 $ 1,370 $ 4,481 Derivative and other contracts — — 5 — 41 Total carrying value of exposure to loss—Assets $ 13,470 $ 1,319 $ 70 $ 1,370 $ 4,522 Carrying value of exposure to loss—Liabilities: Derivative and other contracts $ — $ — $ — $ — $ 49 Commitments, guarantees and other — — — 3 11 Total carrying value of exposure to loss—Liabilities $ — $ — $ — $ 3 $ 60 At December 31, 2015 Mortgage- and Asset-Backed Securitizations Collateralized Debt Obligations Municipal Tender Option Bonds Other Structured Financings Other (dollars in millions) VIE assets that the Company does not consolidate (unpaid principal balance) $ 126,872 $ 8,805 $ 4,654 $ 2,201 $ 20,775 Maximum exposure to loss: Debt and equity interests $ 13,361 $ 1,259 $ 1 $ 1,129 $ 3,854 Derivative and other contracts — — 2,834 — 67 Commitments, guarantees and other 494 231 — 361 222 Total maximum exposure to loss $ 13,855 $ 1,490 $ 2,835 $ 1,490 $ 4,143 Carrying value of exposure to loss—Assets: Debt and equity interests $ 13,361 $ 1,259 $ 1 $ 685 $ 3,854 Derivative and other contracts — — 5 — 13 Total carrying value of exposure to loss—Assets $ 13,361 $ 1,259 $ 6 $ 685 $ 3,867 Carrying value of exposure to loss—Liabilities: Derivative and other contracts $ — $ — $ — $ — $ 15 Commitments, guarantees and other — — — 3 — Total carrying value of exposure to loss—Liabilities $ — $ — $ — $ 3 $ 15 Non-Consolidated VIE Mortgage- and Asset-Backed Securitization Assets. At March 31, 2016 At December 31, 2015 Unpaid Principal Balance Debt and Equity Interests Unpaid Principal Balance Debt and Equity Interests (dollars in millions) Residential mortgages $ 16,359 $ 1,006 $ 13,787 $ 1,012 Commercial mortgages 52,151 2,515 57,313 2,871 U.S. agency collateralized mortgage obligations 17,331 3,503 13,236 2,763 Other consumer or commercial loans 38,184 6,446 42,536 6,715 Total mortgage- and asset-backed securitization assets $ 124,025 $ 13,470 $ 126,872 $ 13,361 The Company’s maximum exposure to loss often differs from the carrying value of the variable interests held by the Company. The maximum exposure to loss is dependent on the nature of the Company’s variable interest in the VIEs and is limited to the notional amounts of certain liquidity facilities, other credit support, total return swaps, written put options, and the fair value of certain other derivatives and investments the Company has made in the VIEs. Liabilities issued by VIEs generally are non- recourse to the Company. Where notional amounts are utilized in quantifying maximum exposure related to derivatives, such amounts do not reflect fair value write-downs already recorded by the Company. The Company’s maximum exposure to loss does not inclu de the offsetting benefit of any financial instruments that the Company may utilize to hedge these risks associated with its variable interests. In addition, the Company’s maximum exposure to loss is not reduced by the amount of collateral held as part of a transaction with the VIE or any party to the VIE directly against a specific exposure to loss. Securitization transactions generally involve VIEs. Primarily as a result of its secondary market-making activities, the Company owned additional VIE assets mainly i ssued by securitization SPEs for which the maximum exposure to loss is less than specific thresholds. These additional assets totaled $ 12.6 billion and $ 12.9 billion at March 31, 2016 and December 31, 2015 , respectively. Th ese assets were either retained in connection with transfers of assets by the Company, acquired in connection with secondary market-making activities or held as AFS securities in its Investment securities portfolio (see Note 5) or held as investments in funds . At March 31, 2016 and December 31, 2015 , these assets consisted of securities backed by residential mortgage loans, commercial mortgage loans or other consumer loans, such as credit card receivables, automobile loans and student loans, CDOs or CLOs, and investment funds . The Compa ny’s primary risk exposure is to the securities issued by the SPE owned by the Company, with the risk highest on the most subordinate class of beneficial interests. These assets generally are included in Trading assets—Corporate and other debt, Trading assets—Investments or AFS s ecurities within its Investment securities portfolio and are measured at fair value (see Note 3). The Company does not provide additional support in these transactions through contractual facilities, such as liquidity facilities, guarantees or similar d erivatives. The Company’s maximum exposure to loss generally equals the fair value of the assets owned. Transfers of Assets with Continuing Involvement . Transactions with SPEs in which the Company, acting as principal, transferred financial assets w ith continuing involvement and received sales treatment are shown below. At March 31, 2016 Residential Mortgage Loans Commercial Mortgage Loans U.S. Agency Collateralized Mortgage Obligations Credit-Linked Notes and Other(1) (dollars in millions) SPE assets (unpaid principal balance)(2) $ 21,705 $ 55,403 $ 14,631 $ 12,061 Retained interests (fair value): Investment grade $ — $ 85 $ 539 $ — Non-investment grade 82 96 — 1,137 Total retained interests (fair value) $ 82 $ 181 $ 539 $ 1,137 Interests purchased in the secondary market (fair value): Investment grade $ — $ 34 $ 63 $ — Non-investment grade 47 52 — 5 Total interests purchased in the secondary market (fair value) $ 47 $ 86 $ 63 $ 5 Derivative assets (fair value) $ — $ 316 $ — $ 231 Derivative liabilities (fair value) — — — 465 At December 31, 2015 Residential Mortgage Loans Commercial Mortgage Loans U.S. Agency Collateralized Mortgage Obligations Credit-Linked Notes and Other(1) (dollars in millions) SPE assets (unpaid principal balance)(2) $ 22,440 $ 72,760 $ 17,978 $ 12,235 Retained interests (fair value): Investment grade $ — $ 238 $ 649 $ — Non-investment grade 160 63 — 1,136 Total retained interests (fair value) $ 160 $ 301 $ 649 $ 1,136 Interests purchased in the secondary market (fair value): Investment grade $ — $ 88 $ 99 $ — Non-investment grade 60 63 — 10 Total interests purchased in the secondary market (fair value) $ 60 $ 151 $ 99 $ 10 Derivative assets (fair value) $ — $ 343 $ — $ 151 Derivative liabilities (fair value) — — — 449 _____________ (1) Amounts i nclude CLO transactions managed by unrelated third parties. ( 2 ) Amounts include assets transferred by unrelated transferors. At March 31, 2016 Level 1 Level 2 Level 3 Total (dollars in millions) Retained interests (fair value): Investment grade $ — $ 624 $ — $ 624 Non-investment grade — 16 1,299 1,315 Total retained interests (fair value) $ — $ 640 $ 1,299 $ 1,939 Interests purchased in the secondary market (fair value): Investment grade $ — $ 97 $ — $ 97 Non-investment grade — 84 20 104 Total interests purchased in the secondary market (fair value) $ — $ 181 $ 20 $ 201 Derivative assets (fair value) $ — $ 508 $ 39 $ 547 Derivative liabilities (fair value) — 76 389 465 At December 31, 2015 Level 1 Level 2 Level 3 Total (dollars in millions) Retained interests (fair value): Investment grade $ — $ 886 $ 1 $ 887 Non-investment grade — 17 1,342 1,359 Total retained interests (fair value) $ — $ 903 $ 1,343 $ 2,246 Interests purchased in the secondary market (fair value): Investment grade $ — $ 187 $ — $ 187 Non-investment grade — 112 21 133 Total interests purchased in the secondary market (fair value) $ — $ 299 $ 21 $ 320 Derivative assets (fair value) $ — $ 466 $ 28 $ 494 Derivative liabilities (fair value) — 110 339 449 Transferred assets are carried at fair value prior to securitization, and any changes in fair value are recognized in the condensed consolidated statements of income. The Company may act as underwriter of the beneficial interests issued by these securitization vehicles. Investment banking underwriting net revenues are recognized in connection with these transactions. The Company may retain interests in the securitized financial assets as one or more tranches of the securitization. These retained interests are included in the condensed consolidated balance sheet at fair value. Any changes in the fair value of such retained interests are recognized in the condensed consolidated statements of income.
Proceeds f rom New Securitization Transactions an d Retained Interests in Securitization Transactions . Three Months Ended March 31, 2016 2015 (dollars in millions) Proceeds received from new securitization transactions $ 2,713 $ 4,891 Proceeds from retained interests in securitization transactions 631 948 Net gains on sale of assets in securitization transactions at the time of the sale were not material in the first quarter of 2016 and 2015 . The Company has provided, or otherwise agreed to be responsible for, representations and warranties regarding certain assets transferred in securitization transactions sponsored by the Company (see Note 11 ) . Proceeds from Sale s to CLO Entities Sponsored by Non-Affiliates . Three Months Ended March 31, 2016 2015 (dollars in millions) Proceeds from sale of corporate loans sold to those SPEs $ 31 $ 345 Net gains on sale of corporate loans to CLO transactions at the time of sale were not material in the first quarter of 2016 and 2015 . The Company also enters into transactions in which it sells equity securities and contemporaneously enters into bilateral OTC equity derivatives with the purchasers of the securities, through which it retains the exposure to the securities as shown in the following table. At March 31, 2016 At December 31, 2015 (dollars in millions) Carrying value of assets derecognized at the time of sale and gross cash proceeds $ 9,020 $ 7,878 Fair value of assets sold 9,248 7,935 Fair value of derivative assets recognized in the condensed consolidated balance sheet 235 97 Fair value of derivative liabilities recognized in the condensed consolidated balance sheet 8 40 Failed Sales. For transfers that fail to meet the accounting criteria for a sale, the Company continues to recognize the assets in Trading assets at fair value, and the Company recognizes the associated liabilities in Other secured financings at fair value in the condensed consolidated balance sheet (see Note 10 ). The assets transferred to unconsolidated VIEs in transactions accounted for as failed sales cannot be removed unilaterally by the Company and are not generally available to the Company. T he related liabilities are also non-recourse to the Company. In certain other failed sale transactions, the Company has the right to remove assets or provide additional recourse through derivatives such as total return swaps, guarantees or other forms of i nvolvement. Carrying Value of Assets and Liabilities Related to Failed Sales . At March 31, 2016 At December 31, 2015 Assets Liabilities Assets Liabilities (dollars in millions) Failed sales $ 392 $ 392 $ 400 $ 400</t>
  </si>
  <si>
    <t>Regulatory Requirements</t>
  </si>
  <si>
    <t xml:space="preserve">13. Regulatory Requirements. Regulatory Capital Framework . For a discussion of the Company’s regulatory capital framework, see Note 14 to the consolidated financial statements in the 2015 Form 10-K. Risk-Based Capital R equirement . The Company is required to maintain minimum risk-based and leverage capital ratios under the regulatory capital requirements. The Company’s binding risk-based capital ratios for regulatory purposes are the lower of the capital ratios computed under the ( i ) standardized approaches for calculating credit risk-weighted assets (“RWAs”) and market risk RWAs (the “Standardized Approach”); and (ii) applicable advanced approaches for calculating credit risk, market risk and oper ational risk RWAs (the “Advanced Approach”). In addition to the minimum risk-based capital ratio requirements, on a fully phased-in basis by 2019, the Company will be subject to: A greater than 2.5% Common Equity Tier 1 capital conservation buffer; The C ommon Equity Tier 1 global systemically important bank (“G-SIB”) capital surcharge, which the Federal Reserve calculated as 3% for the Company in July 2015; and Up to a 2.5% Common Equity Tier 1 countercyclical capital buffer, currently set by banking reg ulators at zero (collectively, the “buffers”). In 2016, the phase-in amount for each of the buffers is 25% of the fully phased-in buffer requirement. Failure to maintain the buffers will result in restrictions on the Com pany’s ability to make capital distributions, including the payment of dividends and the repurchase of stock, and to pay discretionary bonuses to executive officers. The methods for calculating each of the Company’s risk-based capital ratios will change t hrough January 1, 2022 as aspects of the capital rules are phased in. These changes may result in differences in the Company’s reported capital ratios from one reporting period to the next that are independent of changes to its capital base, asset composit ion, off-balance sheet exposures or risk profile. For a further discussion of the Company’s calculation of risk-based capital ratios, see Note 14 to the consolidated financial statements in the 2015 Form 10-K. The Company’s Regulatory Capital and Capital Ratios. At March 31, 2016 and December 31, 2015 , the Company’s binding ratios are based on the Advanced Approach transitional rules. Regulatory Capital Mea sures and Minimum Regulatory Capital Ratios. At March 31, 2016 At December 31, 2015 Amount Ratio Minimum Ratio(1) Amount Ratio Minimum Ratio(1) (dollars in millions) Regulatory capital and capital ratios: Common Equity Tier 1 capital $ 58,514 15.6% 5.9% $ 59,409 15.5% 4.5% Tier 1 capital 65,198 17.4% 7.4% 66,722 17.4% 6.0% Total capital 77,969 20.9% 9.4% 79,403 20.7% 8.0% Tier 1 leverage(2) — 8.2% 4.0% — 8.3% 4.0% Assets: Total RWAs $ 373,925 N/A N/A $ 384,162 N/A N/A Adjusted average assets(3) 792,268 N/A N/A 803,574 N/A N/A __________ N/A—Not Applicable. (1) Percentages represent minimum regulatory capital ratios under the transitional rules. These ratios include the following assumptions: ( i ) G-SIB capital surcharge for the Company remains at 3.0% as calculated by the Federal Reserve in July 2015; and (ii) countercyclical capital buffer remains at zero . (2) Tier 1 leverage ratios are calculated under Standardized Approach transitional rules. (3) Adjusted average assets represent the den ominator of the Tier 1 leverage ratio and are composed of the average daily balance of consolidated on-balance sheet assets under U.S. GAAP during the calendar quarter, adjusted for disallowed goodwill, transitional intangible assets, certain deferred tax assets, certain investments in the capital instruments of unconsolidated financial institutions and other adjustments. U.S. Bank Subsidiaries ’ Regulatory Capital and Capital Ratios . Morgan Stanley Bank, N.A. (“MSBNA”) and Morgan Stanley Private Bank , National Association (“MSPBNA”) (collectively, “U.S. Bank Subsidiaries”) are subject to similar regulatory capital requirements as the Company. Failure to meet minimum capital requirements can initiate certain mandatory and discretionary actions by regul ators that, if undertaken, could have a direct material effect on the Company’s U.S. Bank Subsidiaries ’ financial statements. Under capital adequacy guidelines and the regulatory framework for prompt corrective action, each of the Company’s U.S. Bank Subsi diaries must meet specific capital guidelines that involve quantitative measures of its assets, liabilities and certain off-balance sheet items as calculated under regulatory accounting practices. At March 31, 2016 and December 31, 2015 , the Comp any’s U.S. Bank Subsidiaries’ binding ratios are based on the Standardized Approach transitional rules. U.S. Bank Subsidiaries’ Regulatory Capital Measures and Required Capital Ratios. Morgan Stanley Bank, N.A. At March 31, 2016 At December 31, 2015 Amount Ratio Required Capital Ratio(1) Amount Ratio Required Capital Ratio(1) (dollars in millions) Common Equity Tier 1 capital $ 13,862 15.5% 6.5% $ 13,333 15.1% 6.5% Tier 1 capital 13,862 15.5% 8.0% 13,333 15.1% 8.0% Total capital 15,670 17.5% 10.0% 15,097 17.1% 10.0% Tier 1 leverage 13,862 10.1% 5.0% 13,333 10.2% 5.0% Morgan Stanley Private Bank, National Association At March 31, 2016 At December 31, 2015 Amount Ratio Required Capital Ratio(1) Amount Ratio Required Capital Ratio(1) (dollars in millions) Common Equity Tier 1 capital $ 4,660 27.0% 6.5% $ 4,197 26.5% 6.5% Tier 1 capital 4,660 27.0% 8.0% 4,197 26.5% 8.0% Total capital 4,692 27.2% 10.0% 4,225 26.7% 10.0% Tier 1 leverage 4,660 10.9% 5.0% 4,197 10.5% 5.0% _______ (1) Capital ratios that are required in order to be considered well-capitalized for U.S. regulatory purposes. Under regulatory capital requirements a dopted by the U.S. federal banking agencies, U.S. depository institutions, in order to be considered well-capitalized, must maintain certain minimum capital ratios. Each U.S. depository institution subsidiary of the Company must be well-capitalized in orde r for the Company to continue to qualify as a financial holding company and to continue to engage in the broadest range of financial activities permitted for financial holding companies. At March 31, 2016 and December 31, 2015 , the Company’s U.S. B ank Subsidiaries maintained capital at levels sufficiently in excess of the universally mandated well-capitalized requirements to address any additional capital needs and requirements identified by the U.S. federal banking regulators. Broker-Dealer Regula tory Capital Requirements . Morgan Stanley &amp; Co. LLC (“MS&amp;Co.”) is a registered broker-dealer and registered futures commission merchant and, accordingly, is subject to the minimum net capital requirements of the U.S. Securities and Exchange Commission (“SEC”) and the U.S. Commod ity Futures Trading Commission (“CFTC”). MS&amp;Co. has consistently operated with capital in excess of its regulatory capital requirements. MS&amp;Co.’s net capital totaled $ 10,411 million and $ 10,254 million at March 31, 2016 and December 31, 2015 , respectively, which exceeded the amount required by $ 8,483 million and $ 8,458 million, respectively . MS&amp;Co. is required to hold tentative net capital in excess of $ 1 billion and net capital in excess of $ 500 million in accordance wit h the market and credit risk standards of Appendix E of SEC Rule 15c3-1. In addition, MS&amp;Co. is required to notify the SEC in the event that its tentative net capital is less than $ 5 billion. At March 31, 2016 and December 31, 2015 , MS&amp;Co. had tent ative net capital in excess of the minimum and the notification requirements. Morgan Stanley Smith Barney LLC (“MSSB LLC”) is a registered broker- dealer and introducing broker for the futures business and, accordingly, is subject to the minimum net capital requirements of the SEC and the CFTC . MSSB LLC has consistently operated with capital in excess of its regulatory capital requirements. MSSB LLC’s net capital totaled $ 3,645 million and $ 3,613 million at March 31, 2016 and December 31, 2015 , respectively, which exceeded the amount required by $ 3,491 million and $ 3,459 million, respectively. Morgan Stanley &amp; Co. International plc (“MSIP”), a London-based broker-dealer subsidiary, is subject to the capital requirements of the Prudential Reg ulation Authority, and Morgan Stanley MUFG Securities Co., Ltd. (“MSMS”), a Tokyo-based broker-dealer subsidiary, is subject to the capital requirements of the Financial Services Agency. MSIP and MSMS have consistently operated with capital in excess of th eir respective regulatory capital requirements. Other Regulated Subsidiaries. Certain other U.S. and non-U.S. subsidiaries of the Company are subject to various securities, commodities and banking regulations, and capital adequacy requirements promu lgated by the regulatory and exchange authorities of the countries in which they operate. These subsidiaries have consistently operated with capital in excess of their local capital adequacy requirements. </t>
  </si>
  <si>
    <t>Total Equity</t>
  </si>
  <si>
    <t>Redeemable Noncontrolling Interests and Total Equity</t>
  </si>
  <si>
    <t>14. Total Equit y. Dividends and Share Repurchases. During the quarter s ended March 31, 2016 and 2015 , the Co mpany repurchased approximately $ 625 million and $ 250 million, respectively, of the Company’s outstanding common stock as part of its share repurchase program. For a description of the share repurchase program, see Note 15 to the consolidated financial s tatements in the 2015 Form 10-K. Preferred Stock. For a description of Series A through Series J preferred stock issuances, see Note 15 to the consolidated financial statements in the 2015 Form 10-K. During t he quarters ended March 31, 2016 and 2015 , dividends declared on the Company’s outs tanding preferr ed stock were $ 78 million. The Company is authorized to issue 30 million shares of preferred stock. The preferred stock has a preference over the common stock upon liquidation. Preferred Stock Outstanding . Shares Carrying Value Outstanding Liquidation At At At March 31, Preference March 31, December 31, Series 2016 per Share 2016 2015 (shares in millions) (dollars in millions) A 44,000 $ 25,000 $ 1,100 $ 1,100 C(1) 519,882 1,000 408 408 E 34,500 25,000 862 862 F 34,000 25,000 850 850 G 20,000 25,000 500 500 H 52,000 25,000 1,300 1,300 I 40,000 25,000 1,000 1,000 J 60,000 25,000 1,500 1,500 Total $ 7,520 $ 7,520 ____________ (1 ) Series C is compri sed of the issuance of 1,160,791 shares of Series C Preferred Stock to MUFG for an aggregate purchase price of $ 911 million, less the redemption of 640,909 shares of Series C Preferred Stock of $ 5 03 million, which were converted to common shares of approximately $ 705 million. The Company’s preferred stock qualifies as Tier 1 capital in accordance with regulatory capital requirements (see Note 13 ). Accumulated Other Comprehensive Income (Loss). Changes in AOCI by Component, Net of Tax and Noncontrolling Interests. Foreign Currency Translation Adjustments Change in Net Unrealized Gains (Losses) on AFS Securities Pensions, Postretirement and Other Debt Valuation Adjustment Total (dollars in millions) Balance at December 31, 2015 $ (963) $ (319) $ (374) $ — $ (1,656) Cumulative adjustment for accounting change related to DVA(1) — — — (312) (312) Change in OCI before reclassifications 132 402 2 228 764 Amounts reclassified from AOCI(2) — (7) (1) (26) (34) Net OCI during the period 132 395 1 202 730 Balance at March 31, 2016 $ (831) $ 76 $ (373) $ (110) $ (1,238) Balance at December 31, 2014 $ (663) $ (73) $ (512) $ — $ (1,248) Change in OCI before reclassifications (220) 215 — — (5) Amounts reclassified from AOCI — (15) 2 — (13) Net OCI during the period (220) 200 2 — (18) Balance at March 31, 2015 $ (883) $ 127 $ (510) $ — $ (1,266) ___________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OCI. See N ote 2 for further information. Amounts reclassified from AOCI in the quarter ended March 31, 2016 are principally due to the realization of DVA upon early retirement of the associated instruments and are recognized within Trading revenues in the condens ed consolidated statements of income. The associated tax impact in Provision for (benefit from) income taxes was $ (15) million. See No te 2 for further information. The Company had no significant reclassifications out of AOCI for the quarters ended March 31, 2016 and 2015 . Noncontrolling Interests. Noncontrolling interests were $ 1,165 million and $ 1,002 million at March 31, 2016 and December 31, 2015 , respectively. The increase in noncontrolling interests was primarily due to the consolidation of certain legal entities associated with merchant banking funds sponsored by the Company. See Note 2 for further information on the adoption of the accounting update Amendment s to the Consolidation Analysi s .</t>
  </si>
  <si>
    <t>Earnings Per Common Share</t>
  </si>
  <si>
    <t>Earnings Per Share [Abstract]</t>
  </si>
  <si>
    <t>15. Earnings per Common Share. Calculation of Basic and D iluted Earnings Per Share (“ EPS”) . Three Months Ended March 31, 2016 2015 (in millions, except for per share data) Basic EPS: Income from continuing operations $ 1,160 $ 2,468 Income (loss) from discontinued operations (3) (5) Net income 1,157 2,463 Net income applicable to noncontrolling interests 23 69 Net income applicable to Morgan Stanley 1,134 2,394 Less: Preferred dividends (78) (78) Less: Allocation of (earnings) loss to participating RSUs(1) (1) (2) Earnings applicable to Morgan Stanley common shareholders $ 1,055 $ 2,314 Weighted average common shares outstanding 1,883 1,924 Earnings per basic common share: Income from continuing operations $ 0.56 $ 1.21 Income (loss) from discontinued operations — (0.01) Earnings per basic common share $ 0.56 $ 1.20 Diluted EPS: Earnings applicable to Morgan Stanley common shareholders $ 1,055 $ 2,314 Weighted average common shares outstanding 1,883 1,924 Effect of dilutive securities: Stock options and RSUs(1) 32 39 Weighted average common shares outstanding and common stock equivalents 1,915 1,963 Earnings per diluted common share: Income from continuing operations $ 0.55 $ 1.18 Income (loss) from discontinued operations — — Earnings per diluted common share $ 0.55 $ 1.18 _____________ (1) Restricted stock units (“RSUs”) that are considered participating securities participate in all of the earnings of the Company in the computation of basic EPS, and, therefore, such RSUs are not included as incremental shares in the diluted calculation. Antidilutive Securities. Securi ties that were considered antidilutive were excluded from the computation of diluted EPS. Outstanding Antidilutive Securities at Period-End . Three Months Ended March 31, 2016 2015 (shares in millions) Stock options 14 11 RSUs and performance-based stock units 1 1 Total 15 12</t>
  </si>
  <si>
    <t>Interest Income and Interest Expense</t>
  </si>
  <si>
    <t>Interest Income And Interest Expense</t>
  </si>
  <si>
    <t>16. Interest Income and Interest Expense. Interest Income and Interest Expense . Three Months Ended March 31, 2016 2015 (dollars in millions) Interest income(1): Trading assets(2) $ 582 $ 594 Investment securities 236 201 Loans 647 474 Interest bearing deposits with banks 50 22 Securities purchased under agreements to resell and Securities borrowed(3) (78) (104) Customer receivables and Other(4) 310 297 Total interest income $ 1,747 $ 1,484 Interest expense(1): Deposits $ 22 $ 18 Short-term borrowings 6 4 Long-term borrowings 959 926 Securities sold under agreements to repurchase and Securities loaned(5) 264 308 Customer payables and Other(6) (403) (368) Total interest expense $ 848 $ 888 Net interest $ 899 $ 596 _____________ (1) Interest income and expense are recorded within the condensed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id on Securities borrowed. (4) Includes interest from customer receivables and other interest earning assets. (5) Includes fees received on Securities loaned. (6) Includes fees received from prime brokerage custom ers for stock loan transactions incurred to cover customers’ short positions.</t>
  </si>
  <si>
    <t>Employee Benefit Plans</t>
  </si>
  <si>
    <t>17. Employee Benefit Plans. The Company sponsors various retirement plans for the majority of its U.S. and non-U.S. employees. The Company provides certain other postretirement benefits, primarily health care and life insurance, to eligible U.S. employees. Components of Net Periodic Benefit Expense (Income) for Pension and Other P ostretirement P lans. Three Months Ended March 31, 2016 2015 (dollars in millions) Service cost, benefits earned during the period $ 4 $ 5 Interest cost on projected benefit obligation 38 39 Expected return on plan assets (30) (30) Net amortization of prior service credit (4) (5) Net amortization of actuarial loss 3 6 Net periodic benefit expense $ 11 $ 15</t>
  </si>
  <si>
    <t>Income Taxes</t>
  </si>
  <si>
    <t xml:space="preserve"> 18. Income Taxes. The Company is under continuous examination by the Internal Revenue Service (the “IRS”) and other tax authorities in certain countries, such as Japan and the United Kingdom (“U.K.”), and in states in which it has significant business operations, such as New York. The Company is currently at various levels of field examination with respect to audits by the IRS, as well as New York State and Ne w York City, for tax years 2009-2012 and 2007- 2009, respectively. The IRS has substant ially completed the field examination for the audit of tax years 2006- 2008. The Company believes that the resolution of these tax matters w ill not have a material effect i n the condensed consolidated balance sheet , although a resolution could have a materi al impact i n the condensed consolidated statements of income for a particular future period and on the effective tax rate for any period in which such resolution occurs. In April 2016, the Company received a notification from the IRS that the Congressiona l Joint Committee on Taxation approved the final report of an Appeals Office review of matters from tax years 1999-2005. The Company has reserved the right to contest certain items, the resolution of which is not expected to have a material impact on the e ffective tax rate or the condensed consolidated financial statements. During 2016, the Company expects to reach a conclusion with the U.K. tax authorities on substantially all issues through tax year 2010, the resolution of which is not expected to have a material impact on the effective tax rate or the condensed consolidated financial statements. The Company has established a liability for unrecognized tax benefits that it believes is adequate in relation to the potential for additional assessments. Once established, the Company adjusts liabilities for unrecognized tax benefits only when more information is available or when an event occurs necessitating a change. It is reasonably possible that s ignificant changes in the balance of unrecognized tax benefi ts may occur within the next 12 months related to certain tax authority examinations referred to above. At this time, however, it is not possible to reasonably estimate the expected change to the total amount of unrecognized tax benefits and the impact on the Company’s effective tax rate over the next 12 months. The Company’s effective tax rate from continuing operations for the quarter ended March 31, 2015 included a net discrete tax benefit of $ 564 million. This net discrete tax benefit was primarily asso ciated with the repatriation of non-U.S. earnings at a cost lower than originally estimated due to an internal restructuring to simplify the Company’s legal entity organization in the U.K. </t>
  </si>
  <si>
    <t>Segment and Geographic Information</t>
  </si>
  <si>
    <t>Segment Reporting [Abstract]</t>
  </si>
  <si>
    <t>Segment And Geographic Information</t>
  </si>
  <si>
    <t>19 . Segment and Geographic Information . Segment Information. For a discussion about the Company’s business segments, see Note 21 to the consolidated financial statements in the 2015 Form 10-K. Selected Financial Information. Three Months Ended March 31, 2016 Institutional Securities(1) Wealth Management Investment Management Intersegment Eliminations Total (dollars in millions) Total non-interest revenues(2)(3) $ 3,645 $ 2,837 $ 478 $ (67) $ 6,893 Interest income 1,053 914 1 (221) 1,747 Interest expense 984 83 2 (221) 848 Net interest 69 831 (1) — 899 Net revenues $ 3,714 $ 3,668 $ 477 $ (67) $ 7,792 Income from continuing operations before income taxes $ 908 $ 786 $ 44 $ — $ 1,738 Provision for income taxes 275 293 10 — 578 Income from continuing operations 633 493 34 — 1,160 Discontinued operations: Income (loss) from discontinued operations before income taxes (5) — — — (5) Provision for (benefit from) income taxes (2) — — — (2) Income (loss) from discontinued operations (3) — — — (3) Net income 630 493 34 — 1,157 Net income (loss) applicable to noncontrolling interests 39 — (16) — 23 Net income applicable to Morgan Stanley $ 591 $ 493 $ 50 $ — $ 1,134 Three Months Ended March 31, 2015 Institutional Securities Wealth Management Investment Management Intersegment Eliminations Total (dollars in millions) Total non-interest revenues(2)(3) $ 5,546 $ 3,145 $ 674 $ (54) $ 9,311 Interest income 870 737 1 (124) 1,484 Interest expense 958 48 6 (124) 888 Net interest (88) 689 (5) — 596 Net revenues $ 5,458 $ 3,834 $ 669 $ (54) $ 9,907 Income from continuing operations before income taxes $ 1,813 $ 855 $ 187 $ — $ 2,855 Provision for income taxes(4) 6 320 61 — 387 Income from continuing operations 1,807 535 126 — 2,468 Discontinued operations: Income (loss) from discontinued operations before income taxes (8) — — — (8) Provision for (benefit from) income taxes (3) — — — (3) Income (loss) from discontinued operations (5) — — — (5) Net income 1,802 535 126 — 2,463 Net income applicable to noncontrolling interests 52 — 17 — 69 Net income applicable to Morgan Stanley $ 1,750 $ 535 $ 109 $ — $ 2,394 (1) In accordance with the early adoption of a provision of the accounting update Recognition and Measurement of Financial Assets and Financial Liabilities , unrealized DVA gains (losses) in the quarter ended March 31, 2016 are recorded within OCI in the condensed consolidated statements of comprehensive income. See Notes 2 and 14 for further information. (2) In certain management fee arrangements, the Company is entitled to receive performance-based fees (also referred to as incentive fees and inclu des carried interest) when the return on assets under management exceeds certain benchmark returns or other performance targets. In such arrangements, performance fee revenues are accrued (or reversed) quarterly based on measuring account/fund performance to date versus the performance benchmark stated in the investment management agreement. The Company’s portion of unrealized cumulative amount of performance-based fee revenue (for which the Company is not obligated to pay compensation) at risk of reversing if fund performance falls below stated investment management agreement benchmarks was approximately $ 422 million at both March 31, 2016 and December 31, 2015. See Note 11 for information regarding general partner guarantees, which include potenti al obligations to return performance fee distributions previously received. (3) The Company waiv es a portion of its fees from certain registered money market funds that comply with the requirements of Rule 2a-7 of the Investment Company Act of 1940. The se fee waivers resulted in a reduction of fees of approximately $ 23 million and $ 50 million, respectively, for the quarters ended March 31, 2016 and 2015. (4 ) The Company’s effective tax rate from continuing operations for the quarter ended March 31, 20 15 include d a net discrete tax benefit of $ 564 million within Institutional Securities (see Note 18). Total Assets by Business Segment . Institutional Securities Wealth Management Investment Management Total(1) (dollars in millions) At March 31, 2016 $ 621,644 $ 181,087 $ 4,766 $ 807,497 At December 31, 2015 $ 602,714 $ 179,708 $ 5,043 $ 787,465 (1) Corporate assets have been fully allocated to the business segments. Geographic Information. For a discussion about the Company’s geographic net revenues, see Note 21 to the consolidated financial statements in the 2015 Form 10-K. Net Revenues by Region. Three Months Ended March 31, 2016 2015 (dollars in millions) Americas $ 5,752 $ 6,930 EMEA 1,129 1,762 Asia-Pacific 911 1,215 Net revenues $ 7,792 $ 9,907</t>
  </si>
  <si>
    <t>Subsequent Events</t>
  </si>
  <si>
    <t xml:space="preserve">20 . Subsequent Events. 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Common Stock Dividend. On April 18, 2016, the Company announced that its Board of Directors declared a quarterly dividen d per common share of $0.15. The dividend is payable on May 13, 2016 to common shareholders of record on April 29, 2016. Long-Term Borrowings. Subsequent to March 3 1 , 201 6 and through April 29 , 201 6 , long-term borrowings decreased by approximately $ 1.2 billion, net of issuances. This amount includes the issuance of $ 3.5 billion of senior debt on April 21 , 2016. </t>
  </si>
  <si>
    <t>Significant Accounting Policies (Policy)</t>
  </si>
  <si>
    <t>Accounting Standard Adopted</t>
  </si>
  <si>
    <t xml:space="preserve">Accounting Standards Adopted. The Company adopted the following accounting updates as of January 1, 2016 . Recognition and Measurement of Financial Assets and Financial Liabiliti es. In January 2016, the Financial Accounting Standards Board (the “FASB”) issued an accounting update that changes the requirements for the recognition and measurement of financial assets and financial liabilities. The Company early adopted the provision in this guidance relating to liabilities measured at fair value pursuant to a fair value option election that requires pres enting unrealized DVA in Other c omprehensive income (loss) (“OCI”), a change from the previous requirement to present DVA in net inc ome. Realized DVA amounts will be recycled from AOCI to Trading revenues. Prior period DVA amounts remain in Trading revenues as previously reported. A cumulative catch up adjustment, net of noncontrolling interests and tax, of $ 312 million was recorded as of January 1, 2016 to move the cumulative DVA loss amount from Retained earnings into AOCI. Other provisions of this rule may not be early adopted and will be e ffective January 1, 2018 , and are not expected to have a material impact on the condensed consolidated financial statements . Amendments to the Consolidation Analysis. In February 2015, the FASB issued an accounting update that provides a new consolidation model for certain entities, such as investment funds and limited partnerships. The ado ption on January 1, 2016, increased total assets by $ 131 million, reflecting consolidations of $ 206 million net of deconsolidations of $ 75 million. The consolidations resulted primarily from certain merchant banking funds in Investment Management where the Company acts as a general partner. Simplifying the Presentation of Debt Issuance Costs. In April 2015, the FASB issued an accounting update that requires debt issuance costs to be presented in the balance sheet as a direct deduction from the carrying amount of the debt liability, consistent with debt discounts. This guidance became effective for the Company beginning January 1, 2016 and did not have a material impact in the condensed consolidated financial statements. The Company adopted the following accounting updates as of January 1, 2016 , which did not have an impact in the condensed consolidated financial statements . Simplifying the Accounting for Measurement-Period Adjustments. Determining Whether the Host Contract in a Hybrid Financial Instrument Issued in the Form of a Share Is More Akin to Debt or to Equity. Measuring the Fina ncial Assets and Financial Liabilities of a Consolidated Collateralized Financing Entity. Accounting for Share-Based Payments When the Terms of an Award Provide That a Performance Target Could Be Achieved after the Requisite Service Period. </t>
  </si>
  <si>
    <t>Fair Value Disclosures (Tables)</t>
  </si>
  <si>
    <t>Assets and Liabilities Measured at Fair Value on a Recurring Basis</t>
  </si>
  <si>
    <t xml:space="preserve">Assets and Liabilities Measured at Fair Value on a Recurring Basis. Level 1 Level 2 Level 3 Counterparty and Cash Collateral Netting Balance at March 31, 2016 (dollars in millions) Assets at Fair Value Trading assets: U.S. government and agency securities: U.S. Treasury securities $ 23,545 $ — $ — $ — $ 23,545 U.S. agency securities 1,004 20,662 8 — 21,674 Total U.S. government and agency securities 24,549 20,662 8 — 45,219 Other sovereign government obligations 15,835 8,232 8 — 24,075 Corporate and other debt: State and municipal securities — 1,832 5 — 1,837 Residential mortgage-backed securities — 1,337 292 — 1,629 Commercial mortgage-backed securities — 1,029 59 — 1,088 Asset-backed securities — 335 4 — 339 Corporate bonds — 9,955 224 — 10,179 Collateralized debt and loan obligations — 295 348 — 643 Loans and lending commitments(1) — 3,640 6,185 — 9,825 Other debt — 1,358 527 — 1,885 Total corporate and other debt — 19,781 7,644 — 27,425 Corporate equities(2) 95,676 366 430 — 96,472 Derivative and other contracts: Interest rate contracts 507 424,488 1,170 — 426,165 Credit contracts — 19,563 738 — 20,301 Foreign exchange contracts 77 73,019 224 — 73,320 Equity contracts 768 43,027 735 — 44,530 Commodity contracts 2,925 10,648 4,045 — 17,618 Other — 19 — — 19 Netting(3) (3,517) (477,187) (3,606) (61,800) (546,110) Total derivative and other contracts 760 93,577 3,306 (61,800) 35,843 Investments(4): Principal investments 22 20 743 — 785 Other 166 324 179 — 669 Total investments 188 344 922 — 1,454 Physical commodities — 274 — — 274 Total trading assets(4) 137,008 143,236 12,318 (61,800) 230,762 AFS securities 32,731 35,436 — — 68,167 Securities received as collateral 8,811 2 — — 8,813 Securities purchased under agreements to resell — 555 — — 555 Intangible assets — — 4 — 4 Total assets measured at fair value $ 178,550 $ 179,229 $ 12,322 $ (61,800) $ 308,301 Liabilities at Fair Value Deposits $ — $ 624 $ 23 $ — $ 647 Short-term borrowings — 697 — — 697 Trading liabilities: U.S. government and agency securities: U.S. Treasury securities 10,553 — — — 10,553 U.S. agency securities 304 162 — — 466 Total U.S. government and agency securities 10,857 162 — — 11,019 Other sovereign government obligations 12,961 3,554 — — 16,515 Corporate and other debt: Corporate bonds — 6,517 6 — 6,523 Lending commitments — 2 1 — 3 Other debt — 31 4 — 35 Total corporate and other debt — 6,550 11 — 6,561 Corporate equities(2) 48,183 60 31 — 48,274 Derivative and other contracts: Interest rate contracts 655 397,394 1,001 — 399,050 Credit contracts — 19,806 1,461 — 21,267 Foreign exchange contracts 49 76,895 98 — 77,042 Equity contracts 487 44,825 2,567 — 47,879 Commodity contracts 2,493 9,401 2,845 — 14,739 Other — 116 — — 116 Netting(3) (3,517) (477,187) (3,606) (42,386) (526,696) Total derivative and other contracts 167 71,250 4,366 (42,386) 33,397 Total trading liabilities 72,168 81,576 4,408 (42,386) 115,766 Obligation to return securities received as collateral 17,980 3 1 — 17,984 Securities sold under agreements to repurchase — 542 151 — 693 Other secured financings — 2,169 454 — 2,623 Long-term borrowings — 34,210 1,798 — 36,008 Total liabilities measured at fair value $ 90,148 $ 119,821 $ 6,835 $ (42,386) $ 174,418 Level 1 Level 2 Level 3 Counterparty and Cash Collateral Netting Balance at December 31, 2015 (dollars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1) — 4,682 5,936 — 10,618 Other debt — 2,263 448 — 2,711 Total corporate and other debt — 22,309 7,538 — 29,847 Corporate equities(2) 106,296 379 433 — 107,108 Derivative and other contracts: Interest rate contracts 406 323,586 2,052 — 326,044 Credit contracts — 22,258 661 — 22,919 Foreign exchange contracts 55 64,608 292 — 64,955 Equity contracts 653 38,552 1,084 — 40,289 Commodity contracts 3,140 10,654 3,358 — 17,152 Other — 219 — — 219 Netting(3) (3,840) (380,443) (3,120) (55,562) (442,965) Total derivative and other contracts 414 79,434 4,327 (55,562) 28,613 Investments(4): Principal investments 20 44 486 — 550 Other 163 310 221 — 694 Total investments 183 354 707 — 1,244 Physical commodities — 321 — — 321 Total trading assets(4) 138,907 128,083 13,009 (55,562) 224,437 AFS securities 34,351 32,408 — — 66,759 Securities received as collateral 11,221 3 1 — 11,225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2) 47,123 35 17 — 47,175 Derivative and other contracts: Interest rate contracts 466 305,151 1,792 — 307,409 Credit contracts — 22,160 1,505 — 23,665 Foreign exchange contracts 22 65,177 151 — 65,350 Equity contracts 570 42,447 3,115 — 46,132 Commodity contracts 3,012 9,431 2,308 — 14,751 Other — 43 — — 43 Netting(3) (3,840) (380,443) (3,120) (40,473) (427,876) Total derivative and other contracts 230 63,966 5,751 (40,473) 29,474 Total trading liabilities 72,109 71,731 5,772 (40,473) 109,139 Obligation to return securities received as collateral 19,312 3 1 — 19,316 Securities sold under agreements to repurchase — 532 151 — 683 Other secured financings — 2,393 461 — 2,854 Long-term borrowings — 31,058 1,987 — 33,045 Total liabilities measured at fair value $ 91,421 $ 107,470 $ 8,392 $ (40,473) $ 166,810 _____________ AFS—Available for sale (1) At March 31, 2016 , Loans and lending commitments h eld at fair value consisted of $ 7,455 million of corporate loans, $ 1,727 million of res idential real estate loans and $ 643 million of wholesale real estate loans. At December 31, 2015, Loans and lending commitments held at fair value consisted of $ 7,286 million of corporate loans, $ 1,885 million of residential real estate loan s and $ 1,447 million of wholesale real estate loans. (2) For trading purposes, the Company holds or sells short equity securities issued by entities in diverse industries and of varying sizes. (3) For positions with the same counterparty that cross ov er the levels of the fair value hierarchy, both counterparty netting and cash collateral netting are included in the column titled “Counterparty and Cash Collateral Netting.” For contracts with the same counterparty, counterparty netting among positions cl assified within the same level is included within that shared level. For further information on derivative instruments and hedging activities, see Note 4. (4 ) Amounts exclude c ertain investments that are measured at fair value using the net asset v alue (“NAV”) per share, which are not classified in the fair value hierarchy. At March 31, 2016 and December 31, 2015, the fair value of these investments was $ 3,388 million and $ 3,843 million, respectively. For additional disclosu re about such investments, see “Fair Value of Investments Measured at Net Asset Value” herein. </t>
  </si>
  <si>
    <t>Changes in Level 3 Assets and Liabilities Measured at Fair Value on a Recurring Basis</t>
  </si>
  <si>
    <t>Roll-forward of Level 3 Assets and Liabilities Measured at Fair Value on a Recurring Basis. Beginning Balance at December 31, 2015 Total Realized and Unrealized Gains (Losses) Purchases (1) Sales Issuances Settlements Net Transfers Ending Balance at March 31, 2016 Unrealized Gains (Losses) for Level 3 Assets/ Liabilities Outstanding at March 31, 2016 (dollars in millions) Assets at Fair Value Trading assets: U.S. agency securities $ — $ 5 $ — $ — $ — $ — $ 3 $ 8 $ 5 Other sovereign government obligations 4 — — (2) — — 6 8 — Corporate and other debt: State and municipal securities 19 — — (15) — — 1 5 — Residential mortgage-backed securities 341 (24) 19 (67) — — 23 292 (17) Commercial mortgage-backed securities 72 (9) — (15) — — 11 59 (9) Asset-backed securities 25 (1) 1 (17) — — (4) 4 — Corporate bonds 267 44 17 (98) — — (6) 224 28 Collateralized debt and loan obligations 430 (14) 114 (113) — — (69) 348 (4) Loans and lending commitments 5,936 (60) 952 (319) — (351) 27 6,185 (64) Other debt 448 5 75 (9) — — 8 527 5 Total corporate and other debt 7,538 (59) 1,178 (653) — (351) (9) 7,644 (61) Corporate equities 433 11 78 (44) — — (48) 430 6 Net derivative and other contracts(2): Interest rate contracts 260 470 5 — (14) (30) (522) 169 411 Credit contracts (844) 28 — — — 67 26 (723) 24 Foreign exchange contracts 141 (61) — — — (105) 151 126 (38) Equity contracts(3) (2,031) (135) 137 — (128) 294 31 (1,832) (12) Commodity contracts 1,050 73 9 — (61) (57) 186 1,200 68 Total net derivative and other contracts (1,424) 375 151 — (203) 169 (128) (1,060) 453 Investments: Principal investments 486 (43) 365 (29) — (41) 5 743 (43) Other 221 12 — (25) — — (29) 179 12 Total investments 707 (31) 365 (54) — (41) (24) 922 (31) Securities received as collateral 1 — — (1) — — — — — Intangible assets 5 — — (1) — — — 4 (1) Liabilities at Fair Value Deposits $ 19 $ (2) $ — $ — $ 2 $ — $ — $ 23 $ (2) Short-term borrowings 1 — — — — (1) — — — Trading liabilities: Corporate and other debt: Corporate bonds — (4) (2) 9 — — (5) 6 (4) Lending commitments — (1) — — — — — 1 (1) Other debt 4 7 — 7 — — — 4 7 Total corporate and other debt 4 2 (2) 16 — — (5) 11 2 Corporate equities 17 (4) (15) 13 — — 12 31 (4) Obligation to return securities received as collateral 1 — — — — — — 1 — Securities sold under agreements to repurchase 151 — — — — — — 151 — Other secured financings 461 (18) — — 47 (22) (50) 454 (18) Long-term borrowings 1,987 (46) — — 72 (79) (228) 1,798 (45) Beginning Balance at December 31, 2014 Total Realized and Unrealized Gains (Losses) Purchases (1) Sales Issuances Settlements Net Transfers Ending Balance at March 31, 2015 Unrealized Gains (Losses) for Level 3 Assets/ Liabilities Outstanding at March 31, 2015 (dollars in millions) Assets at Fair Value Trading assets: Other sovereign government obligations $ 41 $ 1 $ 2 $ (32) $ — $ — $ (1) $ 11 $ 1 Corporate and other debt: Residential mortgage-backed securities 175 17 58 (40) — — 86 296 12 Commercial mortgage-backed securities 96 (2) 96 (10) — — — 180 (2) Asset-backed securities 76 (2) 57 (29) — — (35) 67 3 Corporate bonds 386 38 129 (141) — — 12 424 38 Collateralized debt and loan obligations 1,152 79 241 (397) — (253) — 822 2 Loans and lending commitments 5,874 41 914 (213) — (1,807) (20) 4,789 40 Other debt 285 (10) 68 (1) — (5) 149 486 2 Total corporate and other debt 8,044 161 1,563 (831) — (2,065) 192 7,064 95 Corporate equities 272 19 30 (98) — — 7 230 12 Net derivative and other contracts(2): Interest rate contracts (173) 128 6 — (11) 65 (511) (496) 119 Credit contracts (743) (247) 14 — (30) 7 15 (984) (252) Foreign exchange contracts 151 62 — — — 97 (13) 297 62 Equity contracts(3) (2,165) (273) 33 — (176) (54) 163 (2,472) (324) Commodity contracts 1,146 295 — — — (37) (59) 1,345 262 Total net derivative and other contracts (1,784) (35) 53 — (217) 78 (405) (2,310) (133) Investments: Principal investments 835 17 11 (34) — — — 829 9 Other 323 (12) 2 (5) — — 83 391 (10) Total investments 1,158 5 13 (39) — — 83 1,220 (1) Securities received as collateral — — 33 — — — — 33 — Intangible assets 6 — — — — (1) — 5 — Liabilities at Fair Value Trading liabilities: Corporate and other debt: Corporate bonds $ 78 $ (4) $ (1) $ 8 $ — $ — $ (66) $ 23 $ (4) Lending commitments 5 5 — — — — — — 5 Other debt 38 6 (11) 5 — — (3) 23 6 Total corporate and other debt 121 7 (12) 13 — — (69) 46 7 Corporate equities 45 1 — 7 — — (1) 50 1 Obligation to return securities received as collateral — — — 33 — — — 33 — Securities sold under agreements to repurchase 153 (1) — — — — — 154 (1) Other secured financings 149 (8) — — — (24) — 133 1 Long-term borrowings 1,934 17 — — 115 (142) (152) 1,738 10 ___________ (1) Loan originations and consolidations of VIEs are included in purchases. (2) Net derivative and other contracts represent Trading assets—Derivative and other contracts, net of Trading liabilities—Derivative and other contracts. For further information on derivative instruments and hedging activities, see Note 4 . (3) Net liability Level 3 derivative equity contracts increased by $ 785 million to correct the fair value level assigned to these contracts at December 31, 2014. The total amount of derivative equity contracts remained unchanged at December 31, 2014.</t>
  </si>
  <si>
    <t>Quantitative Information about and Sensitivity of Significant Unobservable Inputs used in Recurring Level 3 Fair Value Measurements</t>
  </si>
  <si>
    <t xml:space="preserve">Recurring Level 3 Fair Value Measurements Valuation Techniques and Sensitivity of Unobservable Inputs. Balance at March 31, 2016 Valuation Technique(s) / Significant Unobservable Input(s) / Sensitivity of the Fair Value to Changes in the Unobservable Inputs Range(1) Averages(2) (dollars in millions) Assets at Fair Value Trading assets: Corporate and other debt: Residential mortgage-backed securities $ 292 Comparable pricing: Comparable bond price / (A) 0 to 79 points 27 points Commercial mortgage-backed securities 59 Comparable pricing: Comparable bond price / (A) 0 to 9 points 1 point Corporate bonds 224 Comparable pricing(3): Comparable bond price / (A) 3 to 118 points 63 points Comparable pricing: EBITDA multiple / (A) 5 to 10 times 7 times Collateralized debt and loan obligations 348 Comparable pricing(3): Comparable bond price / (A) 55 to 100 points 66 points Correlation model: Credit correlation / (B) 27% to 60% 37% Loans and lending commitments 6,185 Corporate loan model: Credit spread / (C) 323 to 989 bps 581 bps Margin loan model(3): Credit spread / (C)(D) 30 to 101 bps 74 bps Volatility skew / (C)(D) 19% to 53% 29% Discount rate / (C)(D) 1% to 9% 2% Option model: Volatility skew / (C) -1% -1% Comparable pricing: Comparable loan price / (A) 38 to 100 points 90 points Expected recovery: Asset coverage / (A) 48% to 100% 91% Discounted cash flow: Implied weighted average cost of capital / (C)(D) 6% to 7% 7% Capitalization rate / (C)(D) 4% to 10% 4% Other debt 527 Comparable pricing: Comparable loan price / (A) 4 to 87 points 65 points Comparable pricing: Comparable bond price / (A) 7 points 7 points Option model: At the money volatility / (C) 16% to 53% 53% Margin loan model(3): Discount rate / (C) 1% to 2% 2% Corporate equities 430 Comparable pricing: Comparable price / (A) 46% to 59% 54% Comparable pricing(3): Comparable equity price / (A) 100% 100% Net derivative and other contracts(4): Interest rate contracts 169 Option model: Interest rate volatility concentration liquidity multiple / (C)(D) 2 times 2 times Interest rate - Foreign exchange correlation / (C)(D) 25% to 56% 42% / 43% (5) Interest rate volatility skew / (A)(D) 31% to 116% 66% / 66% (5) Interest rate quanto correlation / (A)(D) -9% to 35% 5% / -7% (5) Interest rate curve correlation / (C)(D) 27% to 96% 69% / 75% (5) Inflation volatility / (A)(D) 58% to 60% 59% / 59% (5) Interest rate - Inflation correlation / (A)(D) -40% to 42% -41% / -41% (5) Credit contracts (723) Comparable pricing: Cash synthetic basis / (C)(D) 5 to 12 points 10 points Comparable bond price / (C)(D) 0 to 75 points 24 points Correlation model(3): Credit correlation / (B) 29% to 90% 42% Foreign exchange contracts(6) 126 Option model: Interest rate - Foreign exchange correlation / (C)(D) 25% to 56% 42% / 43% (5) Foreign exchange volatility skew / (C)(D) -11% to 4% 0% / 0% (5) Interest rate volatility skew / (A)(D) 31% to 116% 66% / 66% (5) Interest rate curve / (A)(D) 0% 0% / 0% (5) Equity contracts(6) (1,832) Option model: At the money volatility / (A)(D) 7% to 86% 33% Volatility skew / (C)(D) -5% to 0% -1% Equity - Equity correlation / (A)(D) 40% to 97% 78% Equity - Foreign exchange correlation / (C)(D) -60% to -21% -36% Equity - Interest rate correlation / (C)(D) -29% to 50% 17% / 8% (5) Commodity contracts 1,200 Option model: Forward power price / (C)(D) $1 to $93 per $31 per megawatt hour megawatt hour Commodity volatility / (A)(D) 7% to 55% 17% Cross commodity correlation / (C)(D) 43% to 99% 93% Investments: Principal investments 743 Discounted cash flow: Implied weighted average cost of capital / (C)(D) 12% to 17% 14% Exit multiple / (A)(D) 8 to 14 times 8 times Market approach(3): EBITDA multiple / (A)(D) 6 to 26 times 11 times Forward capacity price / (A)(D) $5 to $9 $7 Comparable pricing: Comparable equity price / (A) 43% to 100% 81% Other 179 Discounted cash flow: Implied weighted average cost of capital / (C)(D) 9% 9% Exit multiple / (A)(D) 13 times 13 times Market approach: EBITDA multiple / (A)(D) 6 to 14 times 12 times Comparable pricing(3): Comparable equity price / (A) 100% 100% Liabilities at Fair Value Securities sold under agreements to repurchase 151 Discounted cash flow: Funding spread / (A) 104 to 130 bps 120 bps Other secured financings 454 Option model: Volatility skew / (C) -1% -1% Discounted cash flow(3): Discount rate / (C) 4% to 14% 5% Discounted cash flow: Funding spread / (A) 94 to 130 bps 112 bps Long-term borrowings 1,798 Option model(3): At the money volatility / (C)(D) 6% to 55% 28% Volatility skew / (C)(D) -2% to 0% -1% Equity - Equity correlation / (C)(D) 40% to 97% 73% Equity - Foreign exchange correlation / (A)(D) -60% to -13% -28% Option model: Interest rate volatility skew / (A)(D) 25% to 50% 38% Equity volatility discount / (C)(D) 10% to 20% 15% Option model: Interest rate - Foreign exchange correlation / (A)(D) 25% to 56% 42% / 43% (5) Correlation model: Credit correlation / (B) 29% to 60% 42% Comparable pricing: Comparable equity price / (A) 100% 100% Valuation Technique(s) / Significant Unobservable Input(s) / Balance at Sensitivity of the Fair Value to Changes December 31, 2015 in the Unobservable Inputs Range(1) Averages(2) (dollars in millions) Assets at Fair Value Trading assets: Corporate and other debt: Residential mortgage-backed securities $ 341 Comparable pricing: Comparable bond price / (A) 0 to 75 points 32 points Commercial mortgage-backed securities 72 Comparable pricing: Comparable bond price / (A) 0 to 9 points 2 point Corporate bonds 267 Comparable pricing(3): Comparable bond price / (A) 3 to 119 points 90 points Comparable pricing: EBITDA multiple / (A) 7 to 9 times 8 times Structured bond model: Discount rate / (C) 15% 15% Collateralized debt and loan obligations 430 Comparable pricing(3): Comparable bond price / (A) 47 to 103 points 67 points Correlation model: Credit correlation / (B) 39% to 60% 49% Loans and lending commitments 5,936 Corporate loan model: Credit spread / (C) 250 to 866 bps 531 bps Margin loan model(3): Credit spread / (C)(D) 62 to 499 bps 145 bps Volatility skew / (C)(D) 14% to 70% 33% Discount rate / (C)(D) 1% to 4% 2% Option model: Volatility skew / (C) -1% -1% Comparable pricing: Comparable loan price / (A) 35 to 100 points 88 points Discounted cash flow: Implied weighted average cost of capital / (C)(D) 6% to 8% 7% Capitalization rate / (C)(D) 4% to 10% 4% Other debt 448 Comparable pricing: Comparable loan price / (A) 4 to 84 points 59 points Comparable pricing: Comparable bond price / (A) 8 points 8 points Option model: At the money volatility / (C) 16% to 53% 53% Margin loan model(3): Discount rate / (C) 1% 1% Corporate equities 433 Comparable pricing: Comparable price / (A) 50% to 80% 72% Comparable pricing(3): Comparable equity price / (A) 100% 100% Market approach: EBITDA multiple / (A) 9 times 9 times Net derivative and other contracts(4): Interest rate contracts 260 Option model: Interest rate volatility concentration liquidity multiple / (C)(D) 0 to 3 times 2 times Interest rate - Foreign exchange correlation / (C)(D) 25% to 62% 43% / 43%(5) Interest rate volatility skew / (A)(D) 29% to 82% 43% / 40%(5) Interest rate quanto correlation / (A)(D) -8% to 36% 5% / -6%(5) Interest rate curve correlation / (C)(D) 24% to 95% 60% / 69%(5) Inflation volatility / (A)(D) 58% 58% / 58%(5) Interest rate - Inflation correlation / (A)(D) -41% to -39% -41% / -41%(5) Credit contracts (844) Comparable pricing: Cash synthetic basis / (C)(D) 5 to 12 points 9 points Comparable bond price / (C)(D) 0 to 75 points 24 points Correlation model(3): Credit correlation / (B) 39% to 97% 57% Foreign exchange contracts(6) 141 Option model: Interest rate - Foreign exchange correlation / (C)(D) 25% to 62% 43% / 43%(5) Interest rate volatility skew / (A)(D) 29% to 82% 43% / 40 %(5) Interest rate curve / (A)(D) 0% 0% / 0%(5) Equity contracts(6) (2,031) Option model: At the money volatility / (A)(D) 16% to 65% 32% Volatility skew / (A)(D) -3% to 0% -1% Equity - Equity correlation / (C)(D) 40% to 99% 71% Equity - Foreign exchange correlation / (A)(D) -60% to -11% -39% Equity - Interest rate correlation / (C)(D) -29% to 50% 16% / 8%(5) Commodity contracts 1,050 Option model: Forward power price / (C)(D) $3 to $91 per $32 per megawatt hour megawatt hour Commodity volatility / (A)(D) 10% to 92% 18% Cross commodity correlation / (C)(D) 43% to 99% 93% Investments: Principal investments 486 Discounted cash flow: Implied weighted average cost of capital / (C)(D) 16% 16% Exit multiple / (A)(D) 8 to 14 times 9 times Capitalization rate / (C)(D) 5% to 9% 6% Equity discount rate / (C)(D) 20% to 35% 26% Market approach(3): EBITDA multiple / (A)(D) 8 to 20 times 11 times Forward capacity price / (A)(D) $5 to $9 $7 Comparable pricing: Comparable equity price / (A) 43% to 100% 81% Other 221 Discounted cash flow: Implied weighted average cost of capital / (C)(D) 10% 10% Exit multiple / (A)(D) 13 times 13 times Market approach: EBITDA multiple / (A) 7 to 14 times 12 times Comparable pricing(3): Comparable equity price / (A) 100% 100% Liabilities at Fair Value Securities sold under agreements to repurchase $ 151 Discounted cash flow: Funding spread / (A) 86 to 116 bps 105 bps Other secured financings 461 Option model: Volatility skew / (C) -1% -1% Discounted cash flow(3): Discount rate / (C) 4% to 13% 4% Discounted cash flow: Funding spread / (A) 95 to 113 bps 104 bps Long-term borrowings 1,987 Option model(3): At the money volatility / (C)(D) 20% to 50% 29% Volatility skew / (A)(D) -1% to 0% -1% Equity - Equity correlation / (A)(D) 40% to 97% 77% Equity - Foreign exchange correlation / (C)(D) -70% to -11% -39% Option model: Interest rate volatility skew / (A)(D) 50% 50% Equity volatility discount / (A)(D) 10% 10% Correlation model: Credit correlation / (B) 40% to 60% 52% Comparable pricing: Comparable equity price / (A) 100% 100% ________________ bps—Basis points. EBITDA— Earnings before interest, taxes, depreciation and amortization. (1) The range of significant unobservable inputs is represented in points, percentages, basis points, times or megawatt hours. Points are a percentage of par; for example, 79 points would be 79 % of par. A basis point equals 1/100th of 1%; for example, 989 bps would equal 9.89 % . (2) Amounts represent weighted averages except wh ere simple averages and the median of the inputs are provided (see footnote 5 below). Weighted averages are calculated by weighting each input by the fair value of the respective financial instruments except for collateralized debt and loan obligations, pr incipal investments, other debt, corporate bonds, long-term borrowings and derivative instruments where some or all inputs are weighted by risk. (3) This is the predominant valuation technique for this major asset or liability class. (4) Credit valuation a djustments (“CVA”) and funding valuation adjustments (“FVA”) are included in the balance but excluded from the Valuation Technique(s) and Significant Unobservable Input(s) in the table above. CVA is a Level 3 input when the underlying counterparty credit c urve is unobservable. FVA is a Level 3 input in its entirety given the lack of observability of funding spreads in the principal market. (5) The data structure of the significant unobservable inputs used in valuing interest rate contracts, foreign exchange contracts and certain equity contracts may be in a multi-dimensional form, such as a curve or surface, with risk distributed across the structure. Therefore, a simple average and median, together with the range of data inputs, may be more appropriate mea surements than a single point weighted average. (6) Includes derivative contracts with multiple risks ( i.e., hybrid products). Sensitivity of the fair value to changes in the unobservable inputs: (A) Significant increase (decrease) in the unobserva ble input in isolation would result in a significantly higher (lower) fair value measurement. (B) Significant changes in credit correlation may result in a significantly higher or lower fair value measurement. Increasing (decreasing) correlation drives a redistribution of risk within the capital structure such that junior tranches become less (more) risky and senior tranches become more (less) risky. (C) Significant increase (decrease) in the unobservable input in isolation would result in a significantly lower (higher) fair value measurement. (D) There are no predictable relationships between the significant unobservable inputs. </t>
  </si>
  <si>
    <t>Fair Value of Investments that Calculate Net Asset Value</t>
  </si>
  <si>
    <t>Investments in Certain Funds Measured at NAV per Share . At March 31, 2016 At December 31, 2015 Fair Value Commitment Fair Value Commitment (dollars in millions) Private equity funds $ 1,768 $ 467 $ 1,917 $ 538 Real estate funds 1,274 113 1,337 128 Hedge funds: Long-short equity hedge funds 193 ─ 422 ─ Fixed income/credit-related hedge funds 52 ─ 71 ─ Event-driven hedge funds 2 ─ 2 ─ Multi-strategy hedge funds 99 4 94 4 Total $ 3,388 $ 584 $ 3,843 $ 670 At March 31, 2016 Fund Type Less than 5 years 5-10 years Over 10 years Total (dollars in millions) Private equity funds $ 141 $ 926 $ 701 $ 1,768 Real estate funds 97 708 469 1,274 At March 31, 2016 Fair Value Gate Restrictions Remaining Exit Restriction Period (dollars in millions) Long-short equity $ 193 26% Indefinite Fixed income/credit-related 52 73% Indefinite Event-driven 2 N/A N/A Multi-strategy(1) 99 N/A N/A (1) A pproximately 21% of the fair value of multi-strategy investments is subject to lock-up restrictions, which have remaining periods primarily over three years at March 31, 2016 .</t>
  </si>
  <si>
    <t>Net Gains (Losses) Due to Changes in Fair Value for Items Measured at Fair Value Pursuant to the Fair Value Option Election</t>
  </si>
  <si>
    <t>Impact on Earnings of Transactions Under the Fair Value Option Election . Interest Gains (Losses) Trading Income Included in Revenues (Expense) Net Revenues (dollars in millions) Three Months Ended March 31, 2016 Securities purchased under agreements to resell $ ─ $ 2 $ 2 Deposits(1) (2) ─ (2) Short-term borrowings(1) 45 ─ 45 Securities sold under agreements to repurchase(1) (9) (2) (11) Long-term borrowings(1) (965) (139) (1,104) Three Months Ended March 31, 2015 Securities purchased under agreements to resell $ (1) $ ─ $ (1) Short-term borrowings(2) (40) ─ (40) Securities sold under agreements to repurchase(2) (2) (1) (3) Long-term borrowings(2) 937 (132) 805 G ains (losses) are mainly attributable to changes in foreign currency rates or interest rates or movements in t he reference price or index for short-term and long-term borrowings before the impact of related hedges. In accordance with the early adoption of a provision of the accounting update Recognition and Measurement of Financial Assets and Fin ancial Liabilities , unrealized DVA gains of $ 323 million are recorded within OCI in the condensed consolidated statements of comprehensive income and not included in the above table for the quarter ended March 31, 2016. See Notes 2 and 14 for further infor mation. Gains (losses) recorded in Trading revenues for the quarter ended March 31, 2015 are attributable to DVA and the respective remainder is attributable to changes in foreign currency rates or interest rates or movements in the reference price or in dex for structured notes before the impact of related hedges.</t>
  </si>
  <si>
    <t>Breakdown of Outstanding Short-term and Long-term Borrowings</t>
  </si>
  <si>
    <t>Business Unit Responsible for Risk Management At March 31, 2016 At December 31, 2015 (dollars in millions) Equity $ 19,006 $ 17,789 Interest rates 15,657 14,255 Credit and foreign exchange 1,704 2,266 Commodities 338 383 Total $ 36,705 $ 34,693</t>
  </si>
  <si>
    <t>Gains (Losses) Due to Changes in Instrument Specific Credit Risk</t>
  </si>
  <si>
    <t xml:space="preserve">Gains (Losses) due to Changes in Instrument-Specific Credit Risk . Three Months Ended March 31, 2016 2015 Trading Revenues OCI Trading Revenues OCI (dollars in millions) Short-term and long-term borrowings(1) $ 41 $ 319 $ 125 $ ─ Securities sold under agreements to repurchase(1) ─ 4 ─ ─ Loans and other debt(2) (100) ─ 77 ─ Lending commitments(3) 1 ─ 9 ─ _____________ (1) In accordance with the early adoption of a provision of the accounting update, Recognition and Measurement of Financial Assets and Financial Liabilities , for the quarter ended March 31, 2016 DVA gains (losses) are recorded in OCI when unrealized and in T rading revenues when realized. In the quarter ended March 31, 2015, the realized and unrealized DVA gains (losses) are recorded in Trading revenues. Th e cumulative impact of changes in the Company’ s DVA and the pre-tax amount recognized in AOCI is a loss of $138 million at March 31, 2016. See Notes 2 and 14 for further information . (2) Loans and other debt instrument-specific credit gains (losses) were determined by excluding the non-credit components of gains and losses, such as those due to ch anges in interest rates. (3) Gains (losses) on lending commitments were generally determined based on the differential between estimated expected client yields and contractual yields at each respective period-end. </t>
  </si>
  <si>
    <t>Net Difference between Contractual Principal Amount and Fair Value</t>
  </si>
  <si>
    <t xml:space="preserve">Net Difference of Contractual Principal Amount Over Fair Value . At March 31, 2016 At December 31, 2015 (dollars in millions) Loans and other debt(1) $ 14,353 $ 14,095 Loans 90 or more days past due and/or on nonaccrual status(1)(2) 12,177 11,651 Short-term and long-term borrowings(3) 344 508 _____________ (1) The majority of the difference between principal and fair value amounts for loans and other debt emanates from the distressed debt trading business, which purchases distressed debt at amounts well below par. (2) The aggregate fair value of loans that were in nonaccrual status was $ 2,267 million and $ 1,853 million at March 31, 2016 and December 31, 2015 , respectively , which includes all loans 90 or more days past due of $ 887 million and $ 885 million at March 31, 2016 and December 31, 2015 , respectively. (3) Short-term and long-term borrowings do not include structured notes where the repayment of the i nitial principal amount fluctuates based on changes in the reference price or index. </t>
  </si>
  <si>
    <t>Assets and Liabilities Measured at Fair Value on a Nonrecurring Basis</t>
  </si>
  <si>
    <t xml:space="preserve">Assets and Liabilities Measured at Fair Value on a Non-Recurring Basis. Fair Value by Level Total Gains (Losses) Carrying for the Value at Three Months Ended March 31, March 31, 2016 Level 1 Level 2 Level 3 2016(1) (dollars in millions) Assets: Loans(2) $ 6,515 $ ─ $ 3,359 $ 3,156 $ (80) Other assets—Other investments(3) 27 ─ ─ 27 (3) Other assets—Premises, equipment and software costs(4) ─ ─ ─ ─ (5) Total assets $ 6,542 $ ─ $ 3,359 $ 3,183 $ (88) Liabilities: Other liabilities and accrued expenses(2) $ 459 $ ─ $ 379 $ 80 $ (20) Total liabilities $ 459 $ ─ $ 379 $ 80 $ (20) Fair Value by Level Total Gains (Losses) Carrying for the Value at Three Months Ended March 31, March 31, 2015 Level 1 Level 2 Level 3 2015(1) (dollars in millions) Assets: Loans(2) $ 3,346 $ ─ $ 2,521 $ 825 $ (24) Other assets—Other investments(3) 35 ─ ─ 35 (2) Other assets—Premises, equipment and software costs(4) software costs(5) ─ ─ ─ ─ (19) Total assets $ 3,381 $ ─ $ 2,521 $ 860 $ (45) Liabilities: Other liabilities and accrued expenses(2) $ 245 $ ─ $ 203 $ 42 $ (7) Total liabilities $ 245 $ ─ $ 203 $ 42 $ (7) ___________________ (1) C hanges in the fair value of Loans and losses related to Other assets—Other investments are recorded within Other revenues in the condensed consolidated statements of income. Losses related to Other assets—Premises, equipment and software costs are recorded within Other expenses if not held for sale and within O ther revenues if held for sale. Changes in the fair value of lending commitments reported in Other liabilities and accrued expenses that are designated as held for sale are recorded within Other revenues, whereas, changes in the fair value related to held for investment lending commitments are r ecorded within Other expenses. (2) Non- recurring changes in the fair value of loans and lending commitments held for investment were calculated using the value of the underlying collateral. Loans and lending commitments held for sa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 (3) Losses related to Other assets— Other investments were determined primarily using discounted cash flow models and methodologies that incorporate multiples of certain comparable companies. (4) Losses related to Other assets— Premises, equipment and software costs were determined primarily using a default recovery analysis. </t>
  </si>
  <si>
    <t>Financial Instruments Not Measured at Fair Value</t>
  </si>
  <si>
    <t>Financial Instruments Not Measured at Fair Value. The tables below exclude certain financial instruments such as equity method investments and all non-financial assets and liabilities such as the value of the long-term relationships with our deposit customers. At March 31, 2016 Fair Value by Level Carrying Value Fair Value Level 1 Level 2 Level 3 (dollars in millions) Financial Assets: Cash and due from banks $ 22,797 $ 22,797 $ 22,797 $ — $ — Interest bearing deposits with banks 30,841 30,841 30,841 — — Investment securities—HTM securities 9,425 9,478 1,963 7,515 — Securities purchased under agreements to resell 98,219 98,246 — 97,727 519 Securities borrowed 140,413 140,416 — 140,314 102 Customer and other receivables(1) 40,935 40,823 — 36,227 4,596 Loans(2) 88,802 89,831 — 21,858 67,973 Other assets—Cash deposited with clearing organizations or segregated under federal and other regulations or requirements 31,808 31,808 31,808 — — Financial Liabilities: Deposits $ 156,944 $ 158,238 $ — $ 158,238 $ — Short-term borrowings 412 412 — 412 — Securities sold under agreements to repurchase 40,612 40,684 — 38,701 1,983 Securities loaned 17,140 17,160 — 17,160 — Other secured financings 6,693 6,704 — 5,355 1,349 Customer and other payables(1) 191,137 191,137 — 191,137 — Long-term borrowings 126,796 128,520 — 128,520 — At December 31, 2015 Fair Value by Level Carrying Value Fair Value Level 1 Level 2 Level 3 (dollars in millions) Financial Assets: Cash and due from banks $ 19,827 $ 19,827 $ 19,827 $ — $ — Interest bearing deposits with banks 34,256 34,256 34,256 — — Investment securities—HTM securities 5,244 5,188 998 4,190 — Securities purchased under agreements to resell 86,851 86,837 — 86,186 651 Securities borrowed 142,416 142,414 — 142,266 148 Customer and other receivables(1) 41,676 41,576 — 36,752 4,824 Loans(2) 85,759 86,423 — 19,241 67,182 Other assets—Cash deposited with clearing organizations or segregated under federal and other regulations or requirements 31,469 31,469 31,469 — — Financial Liabilities: Deposits $ 155,909 $ 156,163 $ — $ 156,163 $ — Short-term borrowings 525 525 — 525 — Securities sold under agreements to repurchase 36,009 36,060 — 34,150 1,910 Securities loaned 19,358 19,382 — 19,192 190 Other secured financings 6,610 6,610 — 5,333 1,277 Customer and other payables(1) 183,895 183,895 — 183,895 — Long-term borrowings 120,723 123,219 — 123,219 — ___________________ HTM—Held to maturity. (1) Accrued interest, fees, and dividend receivables and payables where carrying value approximates fair value have been excluded. (2) Amounts include all loans measured at fair value on a non-recurring basis.</t>
  </si>
  <si>
    <t>Derivative Instruments and Hedging Activities (Tables)</t>
  </si>
  <si>
    <t>Fair Value, Notional and Offsetting of Derivative Instruments Designated and Not Designated as Accounting Hedges by Type of Derivative Contract</t>
  </si>
  <si>
    <t xml:space="preserve">Derivative Assets at March 31, 2016 Fair Value Notional Bilateral OTC Cleared OTC Exchange Traded Total Bilateral OTC Cleared OTC Exchange Traded Total (dollars in millions) Derivatives designated as accounting hedges: Interest rate contracts $ 3,209 $ 2,897 $ — $ 6,106 $ 34,259 $ 57,400 $ — $ 91,659 Foreign exchange contracts 27 — — 27 1,527 — — 1,527 Total derivatives designated as accounting hedges 3,236 2,897 — 6,133 35,786 57,400 — 93,186 Derivatives not designated as accounting hedges(1): Interest rate contracts 273,635 146,182 242 420,059 4,254,497 5,634,287 1,243,384 11,132,168 Credit contracts 16,774 3,527 — 20,301 535,066 157,290 — 692,356 Foreign exchange contracts 72,794 423 76 73,293 1,900,339 14,915 11,542 1,926,796 Equity contracts 21,174 — 23,356 44,530 288,517 — 259,466 547,983 Commodity contracts 13,786 — 3,832 17,618 67,085 — 82,933 150,018 Other 19 — — 19 2,111 — — 2,111 Total derivatives not designated as accounting hedges 398,182 150,132 27,506 575,820 7,047,615 5,806,492 1,597,325 14,451,432 Total gross derivatives(2) $ 401,418 $ 153,029 $ 27,506 $ 581,953 $ 7,083,401 $ 5,863,892 $ 1,597,325 $ 14,544,618 Amounts offset: Counterparty netting (314,379) (149,342) (24,456) (488,177) Cash collateral netting (55,371) (2,562) — (57,933) Total derivative assets at fair value included in Trading assets $ 31,668 $ 1,125 $ 3,050 $ 35,843 Amounts not offset(3): Financial instruments collateral (10,299) — — (10,299) Other cash collateral (13) — — (13) Net exposure $ 21,356 $ 1,125 $ 3,050 $ 25,531 Derivative Liabilities at March 31, 2016 Fair Value Notional Bilateral OTC Cleared OTC Exchange Traded Total Bilateral OTC Cleared OTC Exchange Traded Total (dollars in millions) Derivatives designated as accounting hedges: Foreign exchange contracts $ 364 $ 28 $ — $ 392 $ 8,267 $ 783 $ — $ 9,050 Total derivatives designated as . accounting hedges 364 28 — 392 8,267 783 — 9,050 Derivatives not designated as accounting hedges(1): Interest rate contracts 251,687 147,016 347 399,050 3,943,566 5,517,043 903,713 10,364,322 Credit contracts 17,616 3,651 — 21,267 569,403 144,845 — 714,248 Foreign exchange contracts 76,098 503 49 76,650 1,960,735 15,602 6,107 1,982,444 Equity contracts 23,973 — 23,906 47,879 331,715 — 252,398 584,113 Commodity contracts 11,240 — 3,499 14,739 62,976 — 65,323 128,299 Other 116 — — 116 4,858 — — 4,858 Total derivatives not designated as accounting hedges 380,730 151,170 27,801 559,701 6,873,253 5,677,490 1,227,541 13,778,284 Total gross derivatives(2) $ 381,094 $ 151,198 $ 27,801 $ 560,093 $ 6,881,520 $ 5,678,273 $ 1,227,541 $ 13,787,334 Amounts offset: Counterparty netting (314,379) (149,342) (24,456) (488,177) Cash collateral netting (36,868) (1,651) — (38,519) Total derivative liabilities at fair value included in Trading liabilities $ 29,847 $ 205 $ 3,345 $ 33,397 Amounts not offset(3): Financial instruments collateral (8,368) — (308) (8,676) Other cash collateral (4) (25) — (29) Net exposure $ 21,475 $ 180 $ 3,037 $ 24,692 Derivative Assets at December 31, 2015 Fair Value Notional Bilateral OTC Cleared OTC Exchange Traded Total Bilateral OTC Cleared OTC Exchange Traded Total (dollars in millions) Derivatives designated as accounting hedges: Interest rate contracts $ 2,825 $ 1,442 $ — $ 4,267 $ 36,999 $ 35,362 $ — $ 72,361 Foreign exchange contracts 166 1 — 167 5,996 167 — 6,163 Total derivatives designated as accounting hedges 2,991 1,443 — 4,434 42,995 35,529 — 78,524 Derivatives not designated as accounting hedges(4):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contracts 13,114 — 4,038 17,152 67,449 — 82,313 149,762 Other 219 — — 219 5,684 — — 5,684 Total derivatives not designated as accounting hedges 337,582 105,180 24,382 467,144 7,230,926 5,901,228 1,538,532 14,670,686 Total gross derivatives(2) $ 340,573 $ 106,623 $ 24,382 $ 471,578 $ 7,273,921 $ 5,936,757 $ 1,538,532 $ 14,749,210 Amounts offset: Counterparty netting (265,707) (104,294) (21,592) (391,593) Cash collateral netting (50,335) (1,037) — (51,372) Total derivative assets at fair value included in Trading assets $ 24,531 $ 1,292 $ 2,790 $ 28,613 Amounts not offset(3): Financial instruments collateral (9,190) — — (9,190) Other cash collateral (9) — — (9) Net exposure $ 15,332 $ 1,292 $ 2,790 $ 19,414 Derivative Liabilities at December 31, 2015 Fair Value Notional Bilateral OTC Cleared OTC Exchange Traded Total Bilateral OTC Cleared OTC Exchange Traded Total (dollars in millions) Derivatives designated as accounting hedges: Interest rate contracts $ 20 $ 250 $ — $ 270 $ 3,560 $ 9,869 $ — $ 13,429 Foreign exchange contracts 56 6 — 62 4,604 455 — 5,059 Total derivatives designated as accounting hedges 76 256 — 332 8,164 10,324 — 18,488 Derivatives not designated as accounting hedges(4):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contracts 10,864 — 3,887 14,751 59,169 — 62,974 122,143 Other 43 — — 43 4,114 — — 4,114 Total derivatives not designated as accounting hedges 324,595 107,807 24,616 457,018 6,856,098 5,827,032 1,372,605 14,055,735 Total gross derivatives(2) $ 324,671 $ 108,063 $ 24,616 $ 457,350 $ 6,864,262 $ 5,837,356 $ 1,372,605 $ 14,074,223 Amounts offset: Counterparty netting (265,707) (104,294) (21,592) (391,593) Cash collateral netting (33,332) (2,951) — (36,283) Total derivative liabilities at fair value included in Trading liabilities $ 25,632 $ 818 $ 3,024 $ 29,474 Amounts not offset(3): Financial instruments collateral (5,384) — (405) (5,789) Other cash collateral (5) — — (5) Net exposure $ 20,243 $ 818 $ 2,619 $ 23,680 _____________ (1) Notional amounts include gross notionals related to open long and short futures contracts of $ 967.4 billion and $ 399.2 billion, respectively. The unsettled fair value on these futures contracts (excluded from the table above) of $ 895 million and $ 371 million is included in Customer and other receivables and Customer and other payables, res pectively, in the condensed consolidated balance sheet. (2) Amounts include $ 5.3 billion of derivative assets and $ 5.8 billion of derivative liabilities at March 31, 2016 and $ 4.2 billion of derivative assets and $ 5.2 billion of derivative liabilities at December 31, 2015 , which are either not subject to master netting agreements or collateral agreements or are subject to such agreements but the Company has not determined the agreements to be legally enforceabl e. (3) Amounts relate to master netting agreements and collateral agreements that have been determined by the Company to be legally enforceable in the event of default but where certain other criteria are not met in accordance with applicable offsetting ac counting guidance. (4) Notional amounts include gross notionals related to open long and short futures contracts of $ 1,009.5 billion and $ 653.0 billion, respectively. The unsettled fair value on these futures contracts (excluded from the table above) of $ 1 ,145 million and $ 437 million is included in Customer and other receivables and Customer and other payables, respectively, in the condensed consolidated balance sheet. </t>
  </si>
  <si>
    <t>Summary of Gains or Losses Reported on Derivative Instruments Designated and Not Designated as Accounting Hedges</t>
  </si>
  <si>
    <t xml:space="preserve">Gains (Losses) Recognized in Interest Expense Three Months Ended March 31, Product Type 2016 2015 (dollars in millions) Derivatives $ 2,150 $ 758 Borrowings (2,289) (843) Total $ (139) $ (85) Gains (Losses) on Derivatives Designated as Net Investment Hedges. Gains (Losses) Recognized in OCI (effective portion) Three Months Ended March 31, Product Type 2016 2015 (dollars in millions) Foreign exchange contracts(1) $ (224) $ 262 ____________ (1) Losses of $ 20 million and $ 44 million related to the forward points on the hedging instruments were excluded from hedge effectiveness testing and recognized in Interest income during the quarters ended March 31, 2016 and 2015 , respectively. Gains (Losses) on Trading Instruments. The table below summarizes gains and losses included in Trading revenues in the condensed consolidated statement s of income from trading activities. These activities include revenues related to d erivative and non-derivative financial instruments. The Company generally utilizes financial instruments across a variety of product types in connection with their market-making and related risk management strategies. Accordingly, the trading revenues pres ented below are not representative of the manner in which the Company manages its business activities and are prepared in a manner similar to the presentation of trading revenues for regulatory reporting purposes. Gains (Losses) Recognized in Trading Revenues Three Months Ended March 31, Product Type 2016 2015 (dollars in millions) Interest rate contracts $ 306 $ 570 Foreign exchange contracts 237 345 Equity security and index contracts(1) 1,330 1,595 Commodity and other contracts(2) (144) 676 Credit contracts 336 339 Subtotal $ 2,065 $ 3,525 Debt valuation adjustments(3) — 125 Total trading revenue $ 2,065 $ 3,650 ____________ (1) Dividend income is included within equity security and index contracts. (2) Other contracts represent contracts not reported as interest rate, foreign exchange, equity security and index or credit contracts. (3) In accordance with the early adoption of a provision of the accounting update Recognition and Measurement of Financial Assets and Financial Liabilities , unrealized DVA gains (losses) in the quarter ended March 31, 2016 are recorded within OCI in the c ondensed consolidated statements of comprehensive income. In the quarter ended March 31, 2015, the DVA gains (losses) were recorded within Trading revenues in the condensed consolidated statements of income. See Notes 2 and 14 for further information. </t>
  </si>
  <si>
    <t>Summary by Counterparty Credit Rating and Remaining Contract Maturity of the Fair Value of OTC Derivatives in a Gain Position</t>
  </si>
  <si>
    <t xml:space="preserve">Fair Value at March 31, 2016(1) Contractual Years to Maturity Cross-Maturity and Cash Collateral Netting(3) Net Exposure Post-cash Collateral Net Exposure Post-collateral(4) Credit Rating(2) Less than 1 1 - 3 3 - 5 Over 5 (dollars in millions) AAA $ 182 $ 567 $ 1,344 $ 4,683 $ (5,272) $ 1,504 $ 1,425 AA 2,524 1,488 1,750 12,747 (13,148) 5,361 3,045 A 10,143 7,440 4,984 26,567 (38,249) 10,885 7,603 BBB 4,953 4,487 2,246 13,055 (16,119) 8,622 6,426 Non-investment grade 5,065 2,804 1,277 5,024 (7,762) 6,408 3,982 Total $ 22,867 $ 16,786 $ 11,601 $ 62,076 $ (80,550) $ 32,780 $ 22,481 Fair Value at December 31, 2015(1) Contractual Years to Maturity Cross-Maturity and Cash Collateral Netting(3) Net Exposure Post-cash Collateral Net Exposure Post-collateral(4) Credit Rating(2) Less than 1 1-3 3-5 Over 5 (dollars in millions) AAA $ 203 $ 453 $ 827 $ 3,665 $ (4,319) $ 829 $ 715 AA 2,689 2,000 1,876 9,223 (10,981) 4,807 2,361 A 9,748 8,191 4,774 20,918 (34,916) 8,715 5,448 BBB 3,614 4,863 1,948 11,801 (15,086) 7,140 4,934 Non-investment grade 3,982 2,333 1,157 3,567 (6,716) 4,323 3,166 Total $ 20,236 $ 17,840 $ 10,582 $ 49,174 $ (72,018) $ 25,814 $ 16,624 _____________ (1) Fair values shown represent the Company’s net exposure to counterparties related to its OTC derivative products. (2) Obligor credit ratings are determined by the Credit Risk Management Department. (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 teral received is netted on a counterparty basis, provided legal right of offset exists. (4) Fair value is shown, net of collateral received ( primarily cash and U.S. government and agency securities). </t>
  </si>
  <si>
    <t>Credit Risk-Related Contingencies</t>
  </si>
  <si>
    <t xml:space="preserve">Net Derivative Liabilities and Collateral Posted. The following table presents the aggregate fair value of certain derivative contracts that contain credit risk-related contingent features that are in a net liability position for which the Company has posted collateral in the normal course of business. At March 31, 2016 (dollars in millions) Net derivative liabilities $ 28,798 Collateral posted 24,146 Incremental Collateral or Termination Payments upon Potential Future Ratings Downgrade. At March 31, 2016(1) (dollars in millions) One-notch downgrade $ 1,148 Two-notch downgrade 1,496 ________ (1) Amounts include $ 1,666 million related to bilateral arrangements between the Company and other parties where upon the downgrade of one party, the downgraded party must deliver collateral to the other party. These bilateral downgrade arrangements are used by the Company to manage the risk of counterparty downgrade s . </t>
  </si>
  <si>
    <t>Disclosure of Credit Derivatives</t>
  </si>
  <si>
    <t xml:space="preserve">At March 31, 2016 Protection Sold Protection Purchased Notional Fair Value (Asset)/Liability Notional Fair Value (Asset)/Liability (dollars in millions) Single name credit default swaps $ 402,123 $ 1,055 $ 387,777 $ (1,100) Index and basket credit default swaps 214,815 (39) 181,184 (193) Tranched index and basket credit default swaps 68,229 (1,143) 152,476 2,386 Total $ 685,167 $ (127) $ 721,437 $ 1,093 At December 31, 2015 Protection Sold Protection Purchased Notional Fair Value (Asset)/Liability Notional Fair Value (Asset)/Liability (dollars in millions) Single name credit default swaps $ 420,806 $ 1,980 $ 405,361 $ (2,079) Index and basket credit default swaps 199,688 (102) 173,936 (82) Tranched index and basket credit default swaps 69,025 (1,093) 149,631 2,122 Total $ 689,519 $ 785 $ 728,928 $ (39) Credit Ratings of Reference Obligation and Maturities of Credit Protection Sold . At March 31, 2016 Maximum Potential Payout/Notional Fair Value (Asset)/ Liability(1) Years to Maturity Less than 1 1-3 3-5 Over 5 Total (dollars in millions) Single name credit default swaps: Investment grade $ 87,072 $ 123,998 $ 57,920 $ 13,162 $ 282,152 $ (1,367) Non-investment grade 41,992 52,389 22,907 2,683 119,971 2,422 Total $ 129,064 $ 176,387 $ 80,827 $ 15,845 $ 402,123 $ 1,055 Index and basket credit default swaps: Investment grade $ 32,276 $ 59,013 $ 45,293 $ 19,020 $ 155,602 $ (1,802) Non-investment grade 53,291 44,154 12,657 17,340 127,442 620 Total $ 85,567 $ 103,167 $ 57,950 $ 36,360 $ 283,044 $ (1,182) Total credit default swaps sold $ 214,631 $ 279,554 $ 138,777 $ 52,205 $ 685,167 $ (127) Other credit contracts 27 44 5 323 399 (2) Total credit derivatives and other credit contracts $ 214,658 $ 279,598 $ 138,782 $ 52,528 $ 685,566 $ (129) At December 31, 2015 Maximum Potential Payout/Notional Fair Value (Asset)/ Liability(1) Years to Maturity Less than 1 1-3 3-5 Over 5 Total (dollars in millions) Single name credit default swaps: Investment grade $ 84,543 $ 138,467 $ 63,754 $ 12,906 $ 299,670 $ (1,831) Non-investment grade 38,054 56,261 24,432 2,389 121,136 3,811 Total $ 122,597 $ 194,728 $ 88,186 $ 15,295 $ 420,806 $ 1,980 Index and basket credit default swaps: Investment grade $ 33,507 $ 59,403 $ 45,505 $ 5,327 $ 143,742 $ (1,977) Non-investment grade 52,590 43,899 15,480 13,002 124,971 782 Total $ 86,097 $ 103,302 $ 60,985 $ 18,329 $ 268,713 $ (1,195) Total credit default swaps sold $ 208,694 $ 298,030 $ 149,171 $ 33,624 $ 689,519 $ 785 Other credit contracts 19 107 2 332 460 (24) Total credit derivatives and other credit contracts $ 208,713 $ 298,137 $ 149,173 $ 33,956 $ 689,979 $ 761 _____________ (1) Fair value amounts are shown on a gross basis prior to cash collateral or counterparty netting. </t>
  </si>
  <si>
    <t>Investment Securities (Tables)</t>
  </si>
  <si>
    <t>Schedule of Investment Securities</t>
  </si>
  <si>
    <t>At March 31, 2016 Amortized Cost Gross Unrealized Gains Gross Unrealized Losses Fair Value (dollars in millions) AFS debt securities: U.S. government and agency securities: U.S. Treasury securities $ 31,808 $ 151 $ 1 $ 31,958 U.S. agency securities(1) 21,662 127 35 21,754 Total U.S. government and agency securities 53,470 278 36 53,712 Corporate and other debt: Commercial mortgage-backed securities: Agency 2,154 4 38 2,120 Non-agency 2,164 23 14 2,173 Auto loan asset-backed securities 2,328 2 1 2,329 Corporate bonds 3,930 47 7 3,970 Collateralized loan obligations 502 — 10 492 FFELP student loan asset-backed securities(2) 3,489 — 127 3,362 Total corporate and other debt 14,567 76 197 14,446 Total AFS debt securities 68,037 354 233 68,158 AFS equity securities 15 — 6 9 Total AFS securities 68,052 354 239 68,167 HTM securities: U.S. government securities: U.S. Treasury securities 1,953 10 — 1,963 U.S. agency securities(1) 7,472 44 1 7,515 Total HTM securities 9,425 54 1 9,478 Total Investment securities $ 77,477 $ 408 $ 240 $ 77,645 At December 31, 2015 Amortized Cost Gross Unrealized Gains Gross Unrealized Losses Fair Value (dollars in millions) AFS debt securities: U.S. government and agency securities: U.S. Treasury securities $ 31,555 $ 5 $ 143 $ 31,417 U.S. agency securities(1) 21,103 29 156 20,976 Total U.S. government and agency securities 52,658 34 299 52,393 Corporate and other debt: Commercial mortgage-backed securities: Agency 1,906 1 60 1,847 Non-agency 2,220 3 25 2,198 Auto loan asset-backed securities 2,556 — 9 2,547 Corporate bonds 3,780 5 30 3,755 Collateralized loan obligations 502 — 7 495 FFELP student loan asset-backed securities(2) 3,632 — 115 3,517 Total corporate and other debt 14,596 9 246 14,359 Total AFS debt securities 67,254 43 545 66,752 AFS equity securities 15 — 8 7 Total AFS securities 67,269 43 553 66,759 HTM securities: U.S. government securities: U.S. Treasury securities 1,001 — 3 998 U.S. agency securities(1) 4,223 1 34 4,190 Total HTM securities 5,224 1 37 5,188 Total Investment securities $ 72,493 $ 44 $ 590 $ 71,947 ______________ U.S. agency securities consist mainly of agency-issued debt, agency mortgage pass-through pool securities and collateralized mortgage obligations . FFELP—Federal Family Education Loan Program. Amounts are backed by a guarantee from the U.S. Department of Education of at least 95 % of the principal balance and interest on such loans.</t>
  </si>
  <si>
    <t>Schedule of Investment Securities in an Unrealized Loss Position</t>
  </si>
  <si>
    <t>At March 31, 2016 Less than 12 Months 12 Months or Longer Total Fair Value Gross Unrealized Losses Fair Value Gross Unrealized Losses Fair Value Gross Unrealized Losses (dollars in millions) AFS debt securities: U.S. government and agency securities: U.S. Treasury securities $ 1,812 $ 1 $ — $ — $ 1,812 $ 1 U.S. agency securities 5,385 12 2,518 23 7,903 35 Total U.S. government and agency securities 7,197 13 2,518 23 9,715 36 Corporate and other debt: Commercial mortgage-backed securities: Agency 328 1 1,206 37 1,534 38 Non-agency 440 1 656 13 1,096 14 Auto loan asset-backed securities 1,003 1 227 — 1,230 1 Corporate bonds 461 3 388 4 849 7 Collateralized loan obligations — — 492 10 492 10 FFELP student loan asset-backed securities 1,678 51 1,661 76 3,339 127 Total corporate and other debt 3,910 57 4,630 140 8,540 197 Total AFS debt securities 11,107 70 7,148 163 18,255 233 AFS equity securities 10 6 — — 10 6 Total AFS securities 11,117 76 7,148 163 18,265 239 HTM securities: U.S. government and agency securities: U.S. agency securities 777 1 393 — 1,170 1 Total HTM securities 777 1 393 — 1,170 1 Total Investment securities $ 11,894 $ 77 $ 7,541 $ 163 $ 19,435 $ 240 At December 31, 2015 Less than 12 Months 12 Months or Longer Total Fair Value Gross Unrealized Losses Fair Value Gross Unrealized Losses Fair Value Gross Unrealized Losses (dollars in million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t>
  </si>
  <si>
    <t>Schedule of Amortized Cost and Fair Valueof Investment Securities by Contractual Date</t>
  </si>
  <si>
    <t>At March 31, 2016 Amortized Cost Fair Value Annualized Average Yield (dollars in millions) AFS debt securities: U.S. government and agency securities: U.S. Treasury securities: Due within 1 year $ 5,194 $ 5,198 0.7% After 1 year through 5 years 25,757 25,885 1.0% After 5 years through 10 years 857 875 1.8% Total 31,808 31,958 U.S. agency securities: After 1 year through 5 years 2,774 2,775 0.5% After 5 years through 10 years 1,534 1,560 1.9% After 10 years 17,354 17,419 1.7% Total 21,662 21,754 Total U.S. government and agency securities 53,470 53,712 1.2% Corporate and other debt: Commercial mortgage-backed securities: Agency: Due within 1 year 102 102 0.8% After 1 year through 5 years 461 461 0.9% After 5 years through 10 years 545 546 1.3% After 10 years 1,046 1,011 1.6% Total 2,154 2,120 Non-agency: After 10 years 2,164 2,173 1.9% Total 2,164 2,173 Auto loan asset-backed securities: Due within 1 year 24 24 0.8% After 1 year through 5 years 2,146 2,146 1.2% After 5 years through 10 years 158 159 1.5% Total 2,328 2,329 Corporate bonds: Due within 1 year 534 535 1.2% After 1 year through 5 years 2,660 2,678 1.7% After 5 years through 10 years 736 757 2.7% Total 3,930 3,970 Collateralized loan obligations: After 5 years through 10 years 502 492 1.5% Total 502 492 FFELP student loan asset-backed securities: After 1 year through 5 years 72 72 0.6% After 5 years through 10 years 756 737 0.9% After 10 years 2,661 2,553 0.9% Total 3,489 3,362 Total corporate and other debt 14,567 14,446 1.4% Total AFS debt securities 68,037 68,158 1.3% AFS equity securities 15 9 ― % Total AFS securities 68,052 68,167 1.3% HTM securities: U.S. government securities: U.S. Treasury securities: Due within 1 year 200 200 0.7% After 1 year through 5 years 1,408 1,418 1.1% After 5 years through 10 years 345 345 1.8% Total 1,953 1,963 U.S. agency securities: After 10 years 7,472 7,515 2.1% Total 7,472 7,515 Total HTM securities 9,425 9,478 1.9% Total Investment securities $ 77,477 $ 77,645 1.3%</t>
  </si>
  <si>
    <t>Schedule of Gross Realized Gains and Gross Realized (Losses) on Sales of AFS Securities</t>
  </si>
  <si>
    <t>Three Months Ended March 31, 2016 2015 (dollars in millions) Gross realized gains $ 14 $ 29 Gross realized (losses) (2) (4) Total $ 12 $ 25</t>
  </si>
  <si>
    <t>Collateralized Transactions (Tables)</t>
  </si>
  <si>
    <t>Information of Offsetting of Assets and Liabilities</t>
  </si>
  <si>
    <t xml:space="preserve">At March 31, 2016 Gross Amounts(1) Amounts Offset Net Amounts Presented Amounts Not Offset(2) Net Exposure (dollars in millions) Assets Securities purchased under agreements to resell $ 159,780 $ (61,006) $ 98,774 $ (96,204) $ 2,570 Securities borrowed 146,262 (5,849) 140,413 (131,872) 8,541 Liabilities Securities sold under agreements to repurchase $ 102,311 $ (61,006) $ 41,305 $ (34,928) $ 6,377 Securities loaned 22,989 (5,849) 17,140 (16,849) 291 At December 31, 2015 Gross Amounts(1) Amounts Offset Net Amounts Presented Amounts Not Offset(2) Net Exposure (dollars in millions)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_____________ (1) Amounts include $ 2.5 billion of Securities purchased under agreements to resell, $ 4.4 billion of Securities borrowed, $ 6.2 billion of Securities sold under agreements to repurchase and $ 0.1 billion of Securities loaned at March 31, 2016 and $2.6 billion of Securities purchased under agreements to resell, $3.0 billion of Securities borrowed and $4 .9 billion of Securities sold under agreements to repurchase at December 31, 2015 , which are either not subject to master netting agreements or are subject to such agreements but the Company has not determined the agreements to be legally enforceable. ( 2) Amounts relate to master netting agreements that have been determined by the Company to be legally enforceable in the event of default but where certain other criteria are not met in accordance with applicable offsetting accounting guidance. </t>
  </si>
  <si>
    <t>Schedule Of SecuritiesF inancing Transactions</t>
  </si>
  <si>
    <t>Gross Secured Financing Balances by Remaining Contractual Maturity. At March 31, 2016 Overnight and Open Less than 30 Days 30-90 Days Over 90 Days Total (dollars in millions) Securities sold under agreements to repurchase(1) $ 36,220 $ 18,088 $ 20,689 $ 27,314 $ 102,311 Securities loaned(1) 11,911 866 2,241 7,971 22,989 Gross amount of secured financing included in the above offsetting disclosure $ 48,131 $ 18,954 $ 22,930 $ 35,285 $ 125,300 Obligation to return securities received as collateral 17,984 — — — 17,984 Total $ 66,115 $ 18,954 $ 22,930 $ 35,285 $ 143,284 At December 31, 2015 Overnight and Open Less than 30 Days 30-90 Days Over 90 Days Total (dollars in millions) Securities sold under agreements to repurchase(1) $ 20,410 $ 25,245 $ 13,221 $ 25,873 $ 84,749 Securities loaned(1) 12,247 478 2,156 9,506 24,387 Gross amount of secured financing included in the above offsetting disclosure $ 32,657 $ 25,723 $ 15,377 $ 35,379 $ 109,136 Obligation to return securities received as collateral 19,316 — — — 19,316 Total $ 51,973 $ 25,723 $ 15,377 $ 35,379 $ 128,452 _____________ (1) Amounts are presented on a gross basis, prior to netting in the condensed consolidated balance sheet . Gross Secured Financing Balances by Class of Collateral Pledged. At March 31, 2016 At December 31, 2015 (dollars in millions) Securities sold under agreements to repurchase(1) U.S. government and agency securities $ 42,323 $ 36,609 State and municipal securities 1,151 173 Other sovereign government obligations 31,765 24,820 Asset-backed securities 356 441 Corporate and other debt 6,283 4,020 Corporate equities 19,740 18,473 Other 693 213 Total securities sold under agreements to repurchase $ 102,311 $ 84,749 Securities loaned(1) U.S. government and agency securities $ 34 $ — Other sovereign government obligations 5,907 7,336 Corporate and other debt 91 71 Corporate equities 16,935 16,972 Other 22 8 Total securities loaned $ 22,989 $ 24,387 Gross amount of secured financing included in the above offsetting disclosure $ 125,300 $ 109,136 Obligation to return securities received as collateral Corporate and other debt $ — $ 3 Corporate equities 17,981 19,313 Other 3 — Total obligation to return securities received as collateral $ 17,984 $ 19,316 Total $ 143,284 $ 128,452 _____________ (1) Amo unts are presented on a gross basis, prior to netting in the condensed consolidated balance sheet .</t>
  </si>
  <si>
    <t>Schedule of Cash and Securities Segregated under Federal and Other Regulations</t>
  </si>
  <si>
    <t>At March 31, 2016 At December 31, 2015 (dollars in millions) Securities(1) $ 18,909 $ 14,390 Other assets―Cash deposited with clearing organizations or segregated under federal and other regulations or requirements 31,808 31,469 Total $ 50,717 $ 45,859 _____________ Securities deposited with clearing organizations or segregated under federal and other regulations or requirements are sourced from Securities purchased under agreements to resell and Trading assets in the condensed consolidated balance sheet .</t>
  </si>
  <si>
    <t>Loans and Allowance for Credit Losses (Tables)</t>
  </si>
  <si>
    <t>Table of Loans Outstanding</t>
  </si>
  <si>
    <t xml:space="preserve">Loans Held for Investment and Held for Sale. At March 31, 2016 At December 31, 2015 Loans by Product Type Loans Held for Investment Loans Held for Sale Total Loans(1)(2) Loans Held for Investment Loans Held for Sale Total Loans(1)(2) (dollars in millions) Corporate loans $ 25,126 $ 12,000 $ 37,126 $ 23,554 $ 11,924 $ 35,478 Consumer loans 22,174 — 22,174 21,528 — 21,528 Residential real estate loans 21,780 99 21,879 20,863 104 20,967 Wholesale real estate loans 6,816 1,137 7,953 6,839 1,172 8,011 Total loans, gross of allowance for loan losses 75,896 13,236 89,132 72,784 13,200 85,984 Allowance for loan losses (330) — (330) (225) — (225) Total loans, net of allowance for loan losses $ 75,566 $ 13,236 $ 88,802 $ 72,559 $ 13,200 $ 85,759 ______________ Amounts include loans that are made to non-U.S. borrowers of $ 9,470 million and $ 9 , 789 million at March 31, 2016 and December 31, 2015 , respectively. Loans at fixed interest rates and floating or adjustable interest rates were $ 9,384 million and $ 79,418 million, respectively, at March 31, 2016 and $ 8 , 471 million and $ 77,288 million, respectively, at December 31, 2015 . </t>
  </si>
  <si>
    <t>Table of Credit Quality Indicators for Gross Loans Held-for-investment by Product Type</t>
  </si>
  <si>
    <t>Credit Quality Indicators for Loans Held for Investment, Gross of Allowance for Loan Losses, by Product Type. At March 31, 2016 Corporate Consumer Residential Real Estate Wholesale Real Estate Total (dollars in millions) Pass $ 23,129 $ 22,174 $ 21,745 $ 6,816 $ 73,864 Special mention 437 — — — 437 Substandard 1,454 — 35 — 1,489 Doubtful 106 — — — 106 Loss — — — — — Total loans $ 25,126 $ 22,174 $ 21,780 $ 6,816 $ 75,896 At December 31, 2015 Corporate Consumer Residential Real Estate Wholesale Real Estate Total (dollars in millions) Pass $ 22,040 $ 21,528 $ 20,828 $ 6,839 $ 71,235 Special mention 300 — — — 300 Substandard 1,202 — 35 — 1,237 Doubtful 12 — — — 12 Loss — — — — — Total loans $ 23,554 $ 21,528 $ 20,863 $ 6,839 $ 72,784</t>
  </si>
  <si>
    <t>Table of Impaired Loans, Past Due Loans and Allowance for Held-for-investment Loans</t>
  </si>
  <si>
    <t xml:space="preserve">Impaired and Past Due Loans Held for Investment. At March 31, 2016 At December 31, 2015 Loans by Product Type Corporate Residential Real Estate Total Corporate Residential Real Estate Total (dollars in millions) Impaired loans with allowance $ 245 $ — $ 245 $ 39 $ — $ 39 Impaired loans without allowance(1) 382 18 400 89 17 106 Impaired loans unpaid principal balance 636 20 656 130 19 149 Past due 90 days loans and on nonaccrual 1 18 19 1 21 22 (1) At March 31, 2016 and December 31, 2015 , no allowance was outstanding for these loans as the present value of the expected future cash flows (or, alternatively, the observable market price of the loan or the fair value of the collateral held) equaled or exceeded the carrying value. At March 31, 2016 At December 31, 2015 Loans by Region Americas EMEA Asia-Pacific Total Americas EMEA Asia-Pacific Total (dollars in millions) Impaired loans $ 572 $ 23 $ 50 $ 645 $ 108 $ 12 $ 25 $ 145 Past due 90 days loans and on nonaccrual 19 — — 19 22 — — 22 Allowance for loan losses 261 43 26 330 183 34 8 225 EMEA—Europe, Middle East and Africa. </t>
  </si>
  <si>
    <t>Loan and Lending-related Commitments by Impairment Methodology, and Their Respective Allowances</t>
  </si>
  <si>
    <t>Allowance for Credit Losses on Lending Activities. Corporate Consumer Residential Real Estate Wholesale Real Estate Total (dollars in millions) Allowance for Loan Losses. Balance at December 31, 2015 $ 166 $ 5 $ 17 $ 37 $ 225 Gross charge-offs — — — — — Gross recoveries — — — — — Net recoveries/(charge-offs) — — — — — Provision for (release of) loan losses(1) 109 (1) 2 2 112 Other(2) (7) — — — (7) Balance at March 31, 2016 $ 268 $ 4 $ 19 $ 39 $ 330 Allowance for Loan Losses by Impairment Methodology. Inherent $ 160 $ 4 $ 19 $ 39 $ 222 Specific 108 — — — 108 Total allowance for loan losses at March 31, 2016 $ 268 $ 4 $ 19 $ 39 $ 330 Loans Evaluated by Impairment Methodology(3). Inherent $ 24,499 $ 22,174 $ 21,762 $ 6,816 $ 75,251 Specific 627 — 18 — 645 Total loans evaluated at March 31, 2016 $ 25,126 $ 22,174 $ 21,780 $ 6,816 $ 75,896 Allowance for Lending Commitments. Balance at December 31, 2015 $ 180 $ 1 $ — $ 4 $ 185 Provision for lending commitments(4) 15 — — 1 16 Balance at March 31, 2016 $ 195 $ 1 $ — $ 5 $ 201 Allowance for Lending Commitments by Impairment Methodology. Inherent $ 184 $ 1 $ — $ 5 $ 190 Specific 11 — — — 11 Total allowance for lending commitments at March 31, 2016 $ 195 $ 1 $ — $ 5 $ 201 Lending Commitments Evaluated by Impairment Methodology(3). Inherent $ 65,682 $ 5,066 $ 327 $ 380 $ 71,455 Specific 136 — — — 136 Total lending commitments evaluated at March 31, 2016 $ 65,818 $ 5,066 $ 327 $ 380 $ 71,591 Corporate Consumer Residential Real Estate Wholesale Real Estate Total (dollars in millions) Allowance for Loan Losses. Balance at December 31, 2014 $ 118 $ 2 $ 8 $ 21 $ 149 Gross recoveries 1 — — — 1 Net recoveries/(charge-offs) 1 — — — 1 Provision for loan losses(1) 25 — — 1 26 Other(2) (11) — — — (11) Balance at March 31, 2015 $ 133 $ 2 $ 8 $ 22 $ 165 Allowance for Loan Losses by Impairment Methodology. Inherent $ 128 $ 2 $ 8 $ 22 $ 160 Specific 5 — — — 5 Total allowance for loan losses at March 31, 2015 $ 133 $ 2 $ 8 $ 22 $ 165 Loans Evaluated by Impairment Methodology(3). Inherent $ 21,096 $ 17,372 $ 16,833 $ 5,265 $ 60,566 Specific 25 — 20 — 45 Total loan evaluated at March 31, 2015 $ 21,121 $ 17,372 $ 16,853 $ 5,265 $ 60,611 Allowance for Lending Commitments. Balance at December 31, 2014 $ 147 $ — $ — $ 2 $ 149 Provision for lending commitments(4) 36 — — 1 37 Other (1) — — — (1) Balance at March 31, 2015 $ 182 $ — $ — $ 3 $ 185 Allowance for Lending Commitments by Impairment Methodology. Inherent $ 182 $ — $ — $ 3 $ 185 Specific — — — — — Total allowance for lending commitments at March 31, 2015 $ 182 $ — $ — $ 3 $ 185 Lending Commitments Evaluated by Impairment Methodology(3). Inherent $ 70,153 $ 3,875 $ 287 $ 376 $ 74,691 Specific 26 — — — 26 Total lending commitments evaluated at March 31, 2015 $ 70,179 $ 3,875 $ 287 $ 376 $ 74,717 _______________ (1) The Company recorded provisions of $112 million and $26 million for loan losses for the quarters ended March 31, 2016 and 2015, respectively. (2) Amount includes the impact related to the transfer to loans held for sale and foreign currency translation adjustments. (3) Loan balances are gross of the allowance for loan losses, and lending commitments are gross of the allowance for lending commitments. (4) The Company recorded provisions of $16 million and $37 million for commitments for the quarters ended March 31, 2016 and 2015, respectively.</t>
  </si>
  <si>
    <t>Deposits (Tables)</t>
  </si>
  <si>
    <t xml:space="preserve">At March 31, 2016(1) At December 31, 2015(1) (dollars in millions) Savings and demand deposits $ 154,049 $ 153,346 Time deposits(2) 3,542 2,688 Total(3) $ 157,591 $ 156,034 (1 ) Total deposits subject to the FDIC insurance at March 31, 2016 and December 31, 2015 were $ 114 billion and $ 113 billion, respectively. Of the total time deposits subject to the FDIC insurance at March 31, 2016 and December 31, 2015 , $ 15 million and $ 14 million, respectively, met or exceeded the FDIC insurance limit. (2) Certain time deposit accounts are carried at fair value under the fair value option (see Note 3). (3) The Company’s deposits were primarily held in the U.S. </t>
  </si>
  <si>
    <t>Long-Term Borrowings and Other Secured Financings (Tables)</t>
  </si>
  <si>
    <t>Components of Long-term Borrowings</t>
  </si>
  <si>
    <t>At March 31, 2016 At December 31, 2015 (dollars in millions) Senior debt $ 149,060 $ 140,494 Subordinated debt 10,895 10,404 Junior subordinated debentures 2,849 2,870 Total $ 162,804 $ 153,768</t>
  </si>
  <si>
    <t>Other Secured Financings</t>
  </si>
  <si>
    <t xml:space="preserve">At March 31, 2016 At December 31, 2015 (dollars in millions) Secured financings with original maturities greater than one year $ 7,551 $ 7,629 Secured financings with original maturities one year or less 1,373 1,435 Failed sales(1) 392 400 Total $ 9,316 $ 9,464 ___________ (1) For more information on failed sales, see Note 12. </t>
  </si>
  <si>
    <t>Commitments, Guarantees and Contingencies (Tables)</t>
  </si>
  <si>
    <t>Commitments by Period of Expiration</t>
  </si>
  <si>
    <t>Commitments. Years to Maturity at March 31, 2016 Less than 1 1-3 3-5 Over 5 Total (dollars in millions) Letters of credit and other financial guarantees obtained to satisfy collateral requirements $ 114 $ — $ — $ 106 $ 220 Investment activities 550 107 16 302 975 Corporate lending commitments(1) 17,000 24,758 47,655 4,315 93,728 Consumer lending commitments 5,059 3 — 4 5,066 Residential real estate lending commitments 35 71 83 241 430 Wholesale real estate lending commitments 86 271 20 29 406 Forward-starting reverse repurchase agreements and securities borrowing agreements(2)(3) 48,472 — — — 48,472 Underwriting commitments 148 — — — 148 Total $ 71,464 $ 25,210 $ 47,774 $ 4,997 $ 149,445 (1) Due to the nature of the Company’s obligations under the commitments, these amounts include certain commitments participated to third parties of $ 4.1 billion. ( 2 ) The Company enters into forward - starting reverse repurchase and securities borrowing agreements that primarily settle within three business days of the trade date, and of the total amount at March 31, 2016 , $ 41.6 billion settled within three business days. (3) In addition, the Company has a contingent obligation to provide financing to a clearinghouse through which it clears certain transactions. The financing is required only upon the default of a clearinghouse member. The financing takes the form of a reverse repurchase facility, with a maximum amount of approximately $ 2.2 billion.</t>
  </si>
  <si>
    <t>Obligations under Guarantee Arrangements</t>
  </si>
  <si>
    <t xml:space="preserve">Maximum Potential Payout/Notional Carrying Amount (Asset)/ Liability Collateral/ Recourse Years to Maturity Less than 1 1-3 3-5 Over 5 Total (dollars in millions) Credit derivative contracts(1) $ 214,631 $ 279,554 $ 138,777 $ 52,205 $ 685,167 $ (127) $ — Other credit contracts 27 44 5 323 399 (2) — Non-credit derivative contracts(1) 1,186,070 699,114 298,000 533,692 2,716,876 74,940 — Standby letters of credit and other financial guarantees issued(2) 872 1,262 1,139 5,884 9,157 (111) 6,693 Market value guarantees 64 246 98 17 425 3 5 Liquidity facilities 3,154 — — — 3,154 (5) 5,029 Whole loan sales guarantees — — 2 23,426 23,428 9 — Securitization representations and warranties — — — 63,896 63,896 103 — General partner guarantees 31 36 48 311 426 74 — (1) Carrying amounts of derivative contracts are shown on a gross basis prior to cash collateral or counterparty netting. For further information on derivative contracts, see Note 4. (2) The se amounts include certain issued standby letters of credit participated to third parties totaling $ 0.7 billion due to the nature of the Company’s obligations under these arrangements. </t>
  </si>
  <si>
    <t>Variable Interest Entities and Securitization Activities (Tables)</t>
  </si>
  <si>
    <t>Consolidated VIEs</t>
  </si>
  <si>
    <t>At March 31, 2016 At December 31, 2015 VIE Assets VIE Liabilities VIE Assets VIE Liabilities (dollars in millions) Credit-linked notes $ 901 $ — $ 900 $ — Other structured financings 791 13 787 13 Asset-backed securitizations(1) 651 417 668 423 Other(2) 1,069 27 245 — Total $ 3,412 $ 457 $ 2,600 $ 436 _________ The value of assets is determined based on the fair value of the liabilities of and the interests owned by the Company in such VIEs, because the fair values for the liabilities and interests owned are more observable. Other primarily includes certain operating entities, investment funds and structured transactions . Assets and Liabilities by Balance Sheet Caption . At March 31, At December 31, 2016 2015 Assets (dollars in millions) Cash and due from banks $ 38 $ 14 Trading assets, at fair value 2,109 1,842 Customer and other receivables 13 3 Goodwill 18 — Intangible assets 143 — Other assets 1,091 741 Total assets $ 3,412 $ 2,600 Liabilities Other secured financings, at fair value $ 426 $ 431 Other liabilities and accrued expenses 31 5 Total liabilities $ 457 $ 436</t>
  </si>
  <si>
    <t>Non-Consolidated VIEs</t>
  </si>
  <si>
    <t>Non-Consolidated VIE Assets and Liabilities, Maximum and Carrying Value of Exposure to Loss . At March 31, 2016 Mortgage- and Asset-Backed Securitizations Collateralized Debt Obligations Municipal Tender Option Bonds Other Structured Financings Other (dollars in millions) VIE assets that the Company does not consolidate (unpaid principal balance) $ 124,025 $ 10,058 $ 4,878 $ 5,023 $ 42,052 Maximum exposure to loss: Debt and equity interests $ 13,470 $ 1,319 $ 65 $ 1,756 $ 4,481 Derivative and other contracts — — 2,908 — 132 Commitments, guarantees and other 646 588 — 365 319 Total maximum exposure to loss $ 14,116 $ 1,907 $ 2,973 $ 2,121 $ 4,932 Carrying value of exposure to loss—Assets: Debt and equity interests $ 13,470 $ 1,319 $ 65 $ 1,370 $ 4,481 Derivative and other contracts — — 5 — 41 Total carrying value of exposure to loss—Assets $ 13,470 $ 1,319 $ 70 $ 1,370 $ 4,522 Carrying value of exposure to loss—Liabilities: Derivative and other contracts $ — $ — $ — $ — $ 49 Commitments, guarantees and other — — — 3 11 Total carrying value of exposure to loss—Liabilities $ — $ — $ — $ 3 $ 60 At December 31, 2015 Mortgage- and Asset-Backed Securitizations Collateralized Debt Obligations Municipal Tender Option Bonds Other Structured Financings Other (dollars in millions) VIE assets that the Company does not consolidate (unpaid principal balance) $ 126,872 $ 8,805 $ 4,654 $ 2,201 $ 20,775 Maximum exposure to loss: Debt and equity interests $ 13,361 $ 1,259 $ 1 $ 1,129 $ 3,854 Derivative and other contracts — — 2,834 — 67 Commitments, guarantees and other 494 231 — 361 222 Total maximum exposure to loss $ 13,855 $ 1,490 $ 2,835 $ 1,490 $ 4,143 Carrying value of exposure to loss—Assets: Debt and equity interests $ 13,361 $ 1,259 $ 1 $ 685 $ 3,854 Derivative and other contracts — — 5 — 13 Total carrying value of exposure to loss—Assets $ 13,361 $ 1,259 $ 6 $ 685 $ 3,867 Carrying value of exposure to loss—Liabilities: Derivative and other contracts $ — $ — $ — $ — $ 15 Commitments, guarantees and other — — — 3 — Total carrying value of exposure to loss—Liabilities $ — $ — $ — $ 3 $ 15 Non-Consolidated VIE Mortgage- and Asset-Backed Securitization Assets. At March 31, 2016 At December 31, 2015 Unpaid Principal Balance Debt and Equity Interests Unpaid Principal Balance Debt and Equity Interests (dollars in millions) Residential mortgages $ 16,359 $ 1,006 $ 13,787 $ 1,012 Commercial mortgages 52,151 2,515 57,313 2,871 U.S. agency collateralized mortgage obligations 17,331 3,503 13,236 2,763 Other consumer or commercial loans 38,184 6,446 42,536 6,715 Total mortgage- and asset-backed securitization assets $ 124,025 $ 13,470 $ 126,872 $ 13,361</t>
  </si>
  <si>
    <t>Information Regarding SPEs</t>
  </si>
  <si>
    <t>At March 31, 2016 Residential Mortgage Loans Commercial Mortgage Loans U.S. Agency Collateralized Mortgage Obligations Credit-Linked Notes and Other(1) (dollars in millions) SPE assets (unpaid principal balance)(2) $ 21,705 $ 55,403 $ 14,631 $ 12,061 Retained interests (fair value): Investment grade $ — $ 85 $ 539 $ — Non-investment grade 82 96 — 1,137 Total retained interests (fair value) $ 82 $ 181 $ 539 $ 1,137 Interests purchased in the secondary market (fair value): Investment grade $ — $ 34 $ 63 $ — Non-investment grade 47 52 — 5 Total interests purchased in the secondary market (fair value) $ 47 $ 86 $ 63 $ 5 Derivative assets (fair value) $ — $ 316 $ — $ 231 Derivative liabilities (fair value) — — — 465 At December 31, 2015 Residential Mortgage Loans Commercial Mortgage Loans U.S. Agency Collateralized Mortgage Obligations Credit-Linked Notes and Other(1) (dollars in millions) SPE assets (unpaid principal balance)(2) $ 22,440 $ 72,760 $ 17,978 $ 12,235 Retained interests (fair value): Investment grade $ — $ 238 $ 649 $ — Non-investment grade 160 63 — 1,136 Total retained interests (fair value) $ 160 $ 301 $ 649 $ 1,136 Interests purchased in the secondary market (fair value): Investment grade $ — $ 88 $ 99 $ — Non-investment grade 60 63 — 10 Total interests purchased in the secondary market (fair value) $ 60 $ 151 $ 99 $ 10 Derivative assets (fair value) $ — $ 343 $ — $ 151 Derivative liabilities (fair value) — — — 449 _____________ (1) Amounts i nclude CLO transactions managed by unrelated third parties. ( 2 ) Amounts include assets transferred by unrelated transferors. At March 31, 2016 Level 1 Level 2 Level 3 Total (dollars in millions) Retained interests (fair value): Investment grade $ — $ 624 $ — $ 624 Non-investment grade — 16 1,299 1,315 Total retained interests (fair value) $ — $ 640 $ 1,299 $ 1,939 Interests purchased in the secondary market (fair value): Investment grade $ — $ 97 $ — $ 97 Non-investment grade — 84 20 104 Total interests purchased in the secondary market (fair value) $ — $ 181 $ 20 $ 201 Derivative assets (fair value) $ — $ 508 $ 39 $ 547 Derivative liabilities (fair value) — 76 389 465 At December 31, 2015 Level 1 Level 2 Level 3 Total (dollars in millions) Retained interests (fair value): Investment grade $ — $ 886 $ 1 $ 887 Non-investment grade — 17 1,342 1,359 Total retained interests (fair value) $ — $ 903 $ 1,343 $ 2,246 Interests purchased in the secondary market (fair value): Investment grade $ — $ 187 $ — $ 187 Non-investment grade — 112 21 133 Total interests purchased in the secondary market (fair value) $ — $ 299 $ 21 $ 320 Derivative assets (fair value) $ — $ 466 $ 28 $ 494 Derivative liabilities (fair value) — 110 339 449</t>
  </si>
  <si>
    <t>Schedule of proceeds from securitization transactions</t>
  </si>
  <si>
    <t>Proceeds f rom New Securitization Transactions an d Retained Interests in Securitization Transactions . Three Months Ended March 31, 2016 2015 (dollars in millions) Proceeds received from new securitization transactions $ 2,713 $ 4,891 Proceeds from retained interests in securitization transactions 631 948 Proceeds from Sale s to CLO Entities Sponsored by Non-Affiliates . Three Months Ended March 31, 2016 2015 (dollars in millions) Proceeds from sale of corporate loans sold to those SPEs $ 31 $ 345</t>
  </si>
  <si>
    <t>Schedule of exposure of securities enter into bilateral OTC equity derivatives</t>
  </si>
  <si>
    <t>At March 31, 2016 At December 31, 2015 (dollars in millions) Carrying value of assets derecognized at the time of sale and gross cash proceeds $ 9,020 $ 7,878 Fair value of assets sold 9,248 7,935 Fair value of derivative assets recognized in the condensed consolidated balance sheet 235 97 Fair value of derivative liabilities recognized in the condensed consolidated balance sheet 8 40</t>
  </si>
  <si>
    <t>Transfers of Assets Treated as Secured Financings</t>
  </si>
  <si>
    <t>At March 31, 2016 At December 31, 2015 Assets Liabilities Assets Liabilities (dollars in millions) Failed sales $ 392 $ 392 $ 400 $ 400</t>
  </si>
  <si>
    <t>Regulatory Requirements (Tables)</t>
  </si>
  <si>
    <t>Capital Measures</t>
  </si>
  <si>
    <t>Regulatory Capital Mea sures and Minimum Regulatory Capital Ratios. At March 31, 2016 At December 31, 2015 Amount Ratio Minimum Ratio(1) Amount Ratio Minimum Ratio(1) (dollars in millions) Regulatory capital and capital ratios: Common Equity Tier 1 capital $ 58,514 15.6% 5.9% $ 59,409 15.5% 4.5% Tier 1 capital 65,198 17.4% 7.4% 66,722 17.4% 6.0% Total capital 77,969 20.9% 9.4% 79,403 20.7% 8.0% Tier 1 leverage(2) — 8.2% 4.0% — 8.3% 4.0% Assets: Total RWAs $ 373,925 N/A N/A $ 384,162 N/A N/A Adjusted average assets(3) 792,268 N/A N/A 803,574 N/A N/A __________ N/A—Not Applicable. (1) Percentages represent minimum regulatory capital ratios under the transitional rules. These ratios include the following assumptions: ( i ) G-SIB capital surcharge for the Company remains at 3.0% as calculated by the Federal Reserve in July 2015; and (ii) countercyclical capital buffer remains at zero . (2) Tier 1 leverage ratios are calculated under Standardized Approach transitional rules. (3) Adjusted average assets represent the den ominator of the Tier 1 leverage ratio and are composed of the average daily balance of consolidated on-balance sheet assets under U.S. GAAP during the calendar quarter, adjusted for disallowed goodwill, transitional intangible assets, certain deferred tax assets, certain investments in the capital instruments of unconsolidated financial institutions and other adjustments. U.S. Bank Subsidiaries’ Regulatory Capital Measures and Required Capital Ratios. Morgan Stanley Bank, N.A. At March 31, 2016 At December 31, 2015 Amount Ratio Required Capital Ratio(1) Amount Ratio Required Capital Ratio(1) (dollars in millions) Common Equity Tier 1 capital $ 13,862 15.5% 6.5% $ 13,333 15.1% 6.5% Tier 1 capital 13,862 15.5% 8.0% 13,333 15.1% 8.0% Total capital 15,670 17.5% 10.0% 15,097 17.1% 10.0% Tier 1 leverage 13,862 10.1% 5.0% 13,333 10.2% 5.0% Morgan Stanley Private Bank, National Association At March 31, 2016 At December 31, 2015 Amount Ratio Required Capital Ratio(1) Amount Ratio Required Capital Ratio(1) (dollars in millions) Common Equity Tier 1 capital $ 4,660 27.0% 6.5% $ 4,197 26.5% 6.5% Tier 1 capital 4,660 27.0% 8.0% 4,197 26.5% 8.0% Total capital 4,692 27.2% 10.0% 4,225 26.7% 10.0% Tier 1 leverage 4,660 10.9% 5.0% 4,197 10.5% 5.0% (1) Capital ratios that are required in order to be considered well-capitalized for U.S. regulatory purposes.</t>
  </si>
  <si>
    <t>Total Equity (Tables)</t>
  </si>
  <si>
    <t>Preferred Stock Outstanding</t>
  </si>
  <si>
    <t>Preferred Stock Outstanding . Shares Carrying Value Outstanding Liquidation At At At March 31, Preference March 31, December 31, Series 2016 per Share 2016 2015 (shares in millions) (dollars in millions) A 44,000 $ 25,000 $ 1,100 $ 1,100 C(1) 519,882 1,000 408 408 E 34,500 25,000 862 862 F 34,000 25,000 850 850 G 20,000 25,000 500 500 H 52,000 25,000 1,300 1,300 I 40,000 25,000 1,000 1,000 J 60,000 25,000 1,500 1,500 Total $ 7,520 $ 7,520 ____________ (1 ) Series C is compri sed of the issuance of 1,160,791 shares of Series C Preferred Stock to MUFG for an aggregate purchase price of $ 911 million, less the redemption of 640,909 shares of Series C Preferred Stock of $ 5 03 million, which were converted to common shares of approximately $ 705 million.</t>
  </si>
  <si>
    <t>Changes in Accumulated Other Comprehensive Income (Loss) by Component</t>
  </si>
  <si>
    <t>Changes in AOCI by Component, Net of Tax and Noncontrolling Interests. Foreign Currency Translation Adjustments Change in Net Unrealized Gains (Losses) on AFS Securities Pensions, Postretirement and Other Debt Valuation Adjustment Total (dollars in millions) Balance at December 31, 2015 $ (963) $ (319) $ (374) $ — $ (1,656) Cumulative adjustment for accounting change related to DVA(1) — — — (312) (312) Change in OCI before reclassifications 132 402 2 228 764 Amounts reclassified from AOCI(2) — (7) (1) (26) (34) Net OCI during the period 132 395 1 202 730 Balance at March 31, 2016 $ (831) $ 76 $ (373) $ (110) $ (1,238) Balance at December 31, 2014 $ (663) $ (73) $ (512) $ — $ (1,248) Change in OCI before reclassifications (220) 215 — — (5) Amounts reclassified from AOCI — (15) 2 — (13) Net OCI during the period (220) 200 2 — (18) Balance at March 31, 2015 $ (883) $ 127 $ (510) $ — $ (1,266) ___________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OCI. See N ote 2 for further information. Amounts reclassified from AOCI in the quarter ended March 31, 2016 are principally due to the realization of DVA upon early retirement of the associated instruments and are recognized within Trading revenues in the condens ed consolidated statements of income. The associated tax impact in Provision for (benefit from) income taxes was $ (15) million. See No te 2 for further information.</t>
  </si>
  <si>
    <t>Earnings Per Common Share (Tables)</t>
  </si>
  <si>
    <t>Calculation of Basic and Diluted EPS</t>
  </si>
  <si>
    <t xml:space="preserve">Three Months Ended March 31, 2016 2015 (in millions, except for per share data) Basic EPS: Income from continuing operations $ 1,160 $ 2,468 Income (loss) from discontinued operations (3) (5) Net income 1,157 2,463 Net income applicable to noncontrolling interests 23 69 Net income applicable to Morgan Stanley 1,134 2,394 Less: Preferred dividends (78) (78) Less: Allocation of (earnings) loss to participating RSUs(1) (1) (2) Earnings applicable to Morgan Stanley common shareholders $ 1,055 $ 2,314 Weighted average common shares outstanding 1,883 1,924 Earnings per basic common share: Income from continuing operations $ 0.56 $ 1.21 Income (loss) from discontinued operations — (0.01) Earnings per basic common share $ 0.56 $ 1.20 Diluted EPS: Earnings applicable to Morgan Stanley common shareholders $ 1,055 $ 2,314 Weighted average common shares outstanding 1,883 1,924 Effect of dilutive securities: Stock options and RSUs(1) 32 39 Weighted average common shares outstanding and common stock equivalents 1,915 1,963 Earnings per diluted common share: Income from continuing operations $ 0.55 $ 1.18 Income (loss) from discontinued operations — — Earnings per diluted common share $ 0.55 $ 1.18 _____________ (1) Restricted stock units (“RSUs”) that are considered participating securities participate in all of the earnings of the Company in the computation of basic EPS, and, therefore, such RSUs are not included as incremental shares in the diluted calculation. </t>
  </si>
  <si>
    <t>Antidilutive Securities Excluded From The Computation Of Diluted EPS</t>
  </si>
  <si>
    <t>Three Months Ended March 31, 2016 2015 (shares in millions) Stock options 14 11 RSUs and performance-based stock units 1 1 Total 15 12</t>
  </si>
  <si>
    <t>Interest Income and Interest Expense (Tables)</t>
  </si>
  <si>
    <t>Schedule of Details of Interest Income and Interest Expense</t>
  </si>
  <si>
    <t>Three Months Ended March 31, 2016 2015 (dollars in millions) Interest income(1): Trading assets(2) $ 582 $ 594 Investment securities 236 201 Loans 647 474 Interest bearing deposits with banks 50 22 Securities purchased under agreements to resell and Securities borrowed(3) (78) (104) Customer receivables and Other(4) 310 297 Total interest income $ 1,747 $ 1,484 Interest expense(1): Deposits $ 22 $ 18 Short-term borrowings 6 4 Long-term borrowings 959 926 Securities sold under agreements to repurchase and Securities loaned(5) 264 308 Customer payables and Other(6) (403) (368) Total interest expense $ 848 $ 888 Net interest $ 899 $ 596 _____________ (1) Interest income and expense are recorded within the condensed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id on Securities borrowed. (4) Includes interest from customer receivables and other interest earning assets. (5) Includes fees received on Securities loaned. (6) Includes fees received from prime brokerage custom ers for stock loan transactions incurred to cover customers’ short positions.</t>
  </si>
  <si>
    <t>Employee Benefit Plans (Tables)</t>
  </si>
  <si>
    <t>Components of Net Periodic Benefit Expense (Income)</t>
  </si>
  <si>
    <t>Three Months Ended March 31, 2016 2015 (dollars in millions) Service cost, benefits earned during the period $ 4 $ 5 Interest cost on projected benefit obligation 38 39 Expected return on plan assets (30) (30) Net amortization of prior service credit (4) (5) Net amortization of actuarial loss 3 6 Net periodic benefit expense $ 11 $ 15</t>
  </si>
  <si>
    <t>Segment and Geographic Information (Tables)</t>
  </si>
  <si>
    <t>Selected Financial Information by Segments</t>
  </si>
  <si>
    <t>Three Months Ended March 31, 2016 Institutional Securities(1) Wealth Management Investment Management Intersegment Eliminations Total (dollars in millions) Total non-interest revenues(2)(3) $ 3,645 $ 2,837 $ 478 $ (67) $ 6,893 Interest income 1,053 914 1 (221) 1,747 Interest expense 984 83 2 (221) 848 Net interest 69 831 (1) — 899 Net revenues $ 3,714 $ 3,668 $ 477 $ (67) $ 7,792 Income from continuing operations before income taxes $ 908 $ 786 $ 44 $ — $ 1,738 Provision for income taxes 275 293 10 — 578 Income from continuing operations 633 493 34 — 1,160 Discontinued operations: Income (loss) from discontinued operations before income taxes (5) — — — (5) Provision for (benefit from) income taxes (2) — — — (2) Income (loss) from discontinued operations (3) — — — (3) Net income 630 493 34 — 1,157 Net income (loss) applicable to noncontrolling interests 39 — (16) — 23 Net income applicable to Morgan Stanley $ 591 $ 493 $ 50 $ — $ 1,134 Three Months Ended March 31, 2015 Institutional Securities Wealth Management Investment Management Intersegment Eliminations Total (dollars in millions) Total non-interest revenues(2)(3) $ 5,546 $ 3,145 $ 674 $ (54) $ 9,311 Interest income 870 737 1 (124) 1,484 Interest expense 958 48 6 (124) 888 Net interest (88) 689 (5) — 596 Net revenues $ 5,458 $ 3,834 $ 669 $ (54) $ 9,907 Income from continuing operations before income taxes $ 1,813 $ 855 $ 187 $ — $ 2,855 Provision for income taxes(4) 6 320 61 — 387 Income from continuing operations 1,807 535 126 — 2,468 Discontinued operations: Income (loss) from discontinued operations before income taxes (8) — — — (8) Provision for (benefit from) income taxes (3) — — — (3) Income (loss) from discontinued operations (5) — — — (5) Net income 1,802 535 126 — 2,463 Net income applicable to noncontrolling interests 52 — 17 — 69 Net income applicable to Morgan Stanley $ 1,750 $ 535 $ 109 $ — $ 2,394 (1) In accordance with the early adoption of a provision of the accounting update Recognition and Measurement of Financial Assets and Financial Liabilities , unrealized DVA gains (losses) in the quarter ended March 31, 2016 are recorded within OCI in the condensed consolidated statements of comprehensive income. See Notes 2 and 14 for further information. (2) In certain management fee arrangements, the Company is entitled to receive performance-based fees (also referred to as incentive fees and inclu des carried interest) when the return on assets under management exceeds certain benchmark returns or other performance targets. In such arrangements, performance fee revenues are accrued (or reversed) quarterly based on measuring account/fund performance to date versus the performance benchmark stated in the investment management agreement. The Company’s portion of unrealized cumulative amount of performance-based fee revenue (for which the Company is not obligated to pay compensation) at risk of reversing if fund performance falls below stated investment management agreement benchmarks was approximately $ 422 million at both March 31, 2016 and December 31, 2015. See Note 11 for information regarding general partner guarantees, which include potenti al obligations to return performance fee distributions previously received. (3) The Company waiv es a portion of its fees from certain registered money market funds that comply with the requirements of Rule 2a-7 of the Investment Company Act of 1940. The se fee waivers resulted in a reduction of fees of approximately $ 23 million and $ 50 million, respectively, for the quarters ended March 31, 2016 and 2015. (4 ) The Company’s effective tax rate from continuing operations for the quarter ended March 31, 20 15 include d a net discrete tax benefit of $ 564 million within Institutional Securities (see Note 18).</t>
  </si>
  <si>
    <t>Assets by Segments</t>
  </si>
  <si>
    <t>Total Assets by Business Segment Institutional Securities Wealth Management Investment Management Total(1) (dollars in millions) At March 31, 2016 $ 621,644 $ 181,087 $ 4,766 $ 807,497 At December 31, 2015 $ 602,714 $ 179,708 $ 5,043 $ 787,465 (1) Corporate assets have been fully allocated to the business segments.</t>
  </si>
  <si>
    <t>Net Revenues by Geographic Area</t>
  </si>
  <si>
    <t>Three Months Ended March 31, 2016 2015 (dollars in millions) Americas $ 5,752 $ 6,930 EMEA 1,129 1,762 Asia-Pacific 911 1,215 Net revenues $ 7,792 $ 9,907</t>
  </si>
  <si>
    <t>Introduction and Basis of Presentation (Details) $ in Millions</t>
  </si>
  <si>
    <t>Mar. 31, 2016USD ($)</t>
  </si>
  <si>
    <t>Accounting standard early adoption</t>
  </si>
  <si>
    <t>New accounting pronouncement early adoption</t>
  </si>
  <si>
    <t>Net noncash increase in total assets</t>
  </si>
  <si>
    <t>Significant Accounting Policies (Details) - Accounting standard early adoption $ in Millions</t>
  </si>
  <si>
    <t>Consolidations related to certain merchant banking funds in Investment Management</t>
  </si>
  <si>
    <t>Deconsolidation of certain legal entities</t>
  </si>
  <si>
    <t>Increase in assets related to certain merchant banking</t>
  </si>
  <si>
    <t>Fair Value Disclosures (Assets and Liabilities Measured at Fair Value on a Recurring Basis) (Details) - USD ($) $ in Millions</t>
  </si>
  <si>
    <t>Assets at Fair Value</t>
  </si>
  <si>
    <t>Total trading assets</t>
  </si>
  <si>
    <t>Securities received as collateral</t>
  </si>
  <si>
    <t>Securities purchased under agreement to resell</t>
  </si>
  <si>
    <t>Intangible assets</t>
  </si>
  <si>
    <t>Commitment</t>
  </si>
  <si>
    <t>Investment measured at fair value using the NAV per share</t>
  </si>
  <si>
    <t>Liabilities at Fair Value</t>
  </si>
  <si>
    <t>Total trading liabilities</t>
  </si>
  <si>
    <t>Obligation to return securities received as collateral</t>
  </si>
  <si>
    <t>Securities sold under agreement to repurchase</t>
  </si>
  <si>
    <t>Recurring</t>
  </si>
  <si>
    <t>U.S. government and agency securities</t>
  </si>
  <si>
    <t>Other sovereign government obligations</t>
  </si>
  <si>
    <t>Corporate and other debt</t>
  </si>
  <si>
    <t>Corporate equities</t>
  </si>
  <si>
    <t>Derivative and other contracts</t>
  </si>
  <si>
    <t>Netting</t>
  </si>
  <si>
    <t>Physical commodities</t>
  </si>
  <si>
    <t>Recurring | Corporate loans</t>
  </si>
  <si>
    <t>Loan and lending commitment held at fair value</t>
  </si>
  <si>
    <t>Recurring | Residential real estate</t>
  </si>
  <si>
    <t>Recurring | Wholesale real estate</t>
  </si>
  <si>
    <t>Recurring | Net Asset Valu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ncipal Investments</t>
  </si>
  <si>
    <t>Recurring | Other Investment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ncipal Investments</t>
  </si>
  <si>
    <t>Recurring | Level 1 | Other Investment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Contracts</t>
  </si>
  <si>
    <t>Recurring | Level 2 | Other Contracts</t>
  </si>
  <si>
    <t>Recurring | Level 2 | Principal Investments</t>
  </si>
  <si>
    <t>Recurring | Level 2 | Other Investment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Contracts</t>
  </si>
  <si>
    <t>Recurring | Level 3 | Other Contracts</t>
  </si>
  <si>
    <t>Recurring | Level 3 | Principal Investments</t>
  </si>
  <si>
    <t>Recurring | Level 3 | Other Investments</t>
  </si>
  <si>
    <t>Recurring | Counterparty and Cash Collateral Netting</t>
  </si>
  <si>
    <t>Fair Value Disclosures (Changes in Level 3 Assets and Liabilities Measured at Fair Value on a Recurring Basis) (Details) - Recurring - Level 3 - USD ($) $ in Millions</t>
  </si>
  <si>
    <t>12 Months Ended</t>
  </si>
  <si>
    <t>Dec. 31, 2014</t>
  </si>
  <si>
    <t>Securities Received as Collateral</t>
  </si>
  <si>
    <t>Beginning balance</t>
  </si>
  <si>
    <t>Realized and Unrealized Gains (Losses)</t>
  </si>
  <si>
    <t>Sales</t>
  </si>
  <si>
    <t>Issuances</t>
  </si>
  <si>
    <t>Settlements</t>
  </si>
  <si>
    <t>Net Transfers</t>
  </si>
  <si>
    <t>Ending balance</t>
  </si>
  <si>
    <t>Unrealized Gains (Losses) for Level 3 Assets Outstanding</t>
  </si>
  <si>
    <t>Intangible Assets</t>
  </si>
  <si>
    <t>Unrealized Gains (Losses) for Level 3 Liabilities Outstanding</t>
  </si>
  <si>
    <t>Obligation to Return Securities Received as Collateral</t>
  </si>
  <si>
    <t>Securities Sold under agreements to repurchase</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and Other Debt | Equity Contracts</t>
  </si>
  <si>
    <t>Increase (Decrease) In Derivative Assets</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Investments</t>
  </si>
  <si>
    <t>Trading Assets | Investments | Principal Investments</t>
  </si>
  <si>
    <t>Trading Assets | Investments | Other Investments</t>
  </si>
  <si>
    <t>Trading Liabilities | Corporate and Other Debt</t>
  </si>
  <si>
    <t>Trading Liabilities | Corporate and Other Debt | Corporate Bonds</t>
  </si>
  <si>
    <t>Trading Liabilities | Corporate and Other Debt | Lending Commitments</t>
  </si>
  <si>
    <t>Trading Liabilities | Corporate and Other Debt | Other Debt</t>
  </si>
  <si>
    <t>Trading Liabilities | Corporate Equities</t>
  </si>
  <si>
    <t>Fair Value Disclosures (Quantitative Information about and Sensitivity of Significant Unobservable Inputs Used in Recurring Level 3 Fair Value Measurements) (Details) - Recurring - Level 3 $ in Millions</t>
  </si>
  <si>
    <t>Mar. 31, 2016USD ($)$ / MWh</t>
  </si>
  <si>
    <t>Dec. 31, 2015USD ($)$ / MWh</t>
  </si>
  <si>
    <t>Residential Mortgage-backed Securities</t>
  </si>
  <si>
    <t>Fair Value Inputs, Assets and Liabilities, Quantitative Information</t>
  </si>
  <si>
    <t>Residential Mortgage-backed Securities | Comparable Pricing | Minimum</t>
  </si>
  <si>
    <t>Fair Value Inputs</t>
  </si>
  <si>
    <t>Comparable Bond Price</t>
  </si>
  <si>
    <t>0.00%</t>
  </si>
  <si>
    <t>Residential Mortgage-backed Securities | Comparable Pricing | Maximum</t>
  </si>
  <si>
    <t>79.00%</t>
  </si>
  <si>
    <t>75.00%</t>
  </si>
  <si>
    <t>Residential Mortgage-backed Securities | Comparable Pricing | Weighted Average</t>
  </si>
  <si>
    <t>27.00%</t>
  </si>
  <si>
    <t>32.00%</t>
  </si>
  <si>
    <t>Commercial Mortgage-backed Securities</t>
  </si>
  <si>
    <t>Commercial Mortgage-backed Securities | Comparable Pricing | Minimum</t>
  </si>
  <si>
    <t>Commercial Mortgage-backed Securities | Comparable Pricing | Maximum</t>
  </si>
  <si>
    <t>9.00%</t>
  </si>
  <si>
    <t>Commercial Mortgage-backed Securities | Comparable Pricing | Weighted Average</t>
  </si>
  <si>
    <t>1.00%</t>
  </si>
  <si>
    <t>2.00%</t>
  </si>
  <si>
    <t>Corporate Bonds</t>
  </si>
  <si>
    <t>Corporate Bonds | Comparable Pricing | Minimum</t>
  </si>
  <si>
    <t>3.00%</t>
  </si>
  <si>
    <t>EBITDA Multiple</t>
  </si>
  <si>
    <t>Corporate Bonds | Comparable Pricing | Maximum</t>
  </si>
  <si>
    <t>118.00%</t>
  </si>
  <si>
    <t>119.00%</t>
  </si>
  <si>
    <t>Corporate Bonds | Comparable Pricing | Weighted Average</t>
  </si>
  <si>
    <t>63.00%</t>
  </si>
  <si>
    <t>90.00%</t>
  </si>
  <si>
    <t>Corporate Bonds | Structured bond model</t>
  </si>
  <si>
    <t>Discount Rate</t>
  </si>
  <si>
    <t>15.00%</t>
  </si>
  <si>
    <t>Corporate Bonds | Structured bond model | Weighted Average</t>
  </si>
  <si>
    <t>Collateralized Debt and Loan Obligations</t>
  </si>
  <si>
    <t>Collateralized Debt and Loan Obligations | Comparable Pricing | Minimum</t>
  </si>
  <si>
    <t>55.00%</t>
  </si>
  <si>
    <t>47.00%</t>
  </si>
  <si>
    <t>Collateralized Debt and Loan Obligations | Comparable Pricing | Maximum</t>
  </si>
  <si>
    <t>100.00%</t>
  </si>
  <si>
    <t>103.00%</t>
  </si>
  <si>
    <t>Collateralized Debt and Loan Obligations | Comparable Pricing | Weighted Average</t>
  </si>
  <si>
    <t>66.00%</t>
  </si>
  <si>
    <t>67.00%</t>
  </si>
  <si>
    <t>Collateralized Debt and Loan Obligations | Correlation Model | Minimum</t>
  </si>
  <si>
    <t>Credit Correlation</t>
  </si>
  <si>
    <t>39.00%</t>
  </si>
  <si>
    <t>Collateralized Debt and Loan Obligations | Correlation Model | Maximum</t>
  </si>
  <si>
    <t>60.00%</t>
  </si>
  <si>
    <t>Collateralized Debt and Loan Obligations | Correlation Model | Weighted Average</t>
  </si>
  <si>
    <t>37.00%</t>
  </si>
  <si>
    <t>49.00%</t>
  </si>
  <si>
    <t>Loans and Lending Commitments</t>
  </si>
  <si>
    <t>Loans and Lending Commitments | Comparable Pricing | Minimum</t>
  </si>
  <si>
    <t>Comparable Loan Price</t>
  </si>
  <si>
    <t>38.00%</t>
  </si>
  <si>
    <t>35.00%</t>
  </si>
  <si>
    <t>Loans and Lending Commitments | Comparable Pricing | Maximum</t>
  </si>
  <si>
    <t>Loans and Lending Commitments | Comparable Pricing | Weighted Average</t>
  </si>
  <si>
    <t>88.00%</t>
  </si>
  <si>
    <t>Loans and Lending Commitments | Discounted Cash Flow | Minimum</t>
  </si>
  <si>
    <t>Implied Weighted Average Cost of Capital</t>
  </si>
  <si>
    <t>6.00%</t>
  </si>
  <si>
    <t>Capitalization Rate</t>
  </si>
  <si>
    <t>4.00%</t>
  </si>
  <si>
    <t>Loans and Lending Commitments | Discounted Cash Flow | Maximum</t>
  </si>
  <si>
    <t>7.00%</t>
  </si>
  <si>
    <t>8.00%</t>
  </si>
  <si>
    <t>10.00%</t>
  </si>
  <si>
    <t>Loans and Lending Commitments | Discounted Cash Flow | Weighted Average</t>
  </si>
  <si>
    <t>Loans and Lending Commitments | Corporate Loan Model | Minimum</t>
  </si>
  <si>
    <t>Credit Spread</t>
  </si>
  <si>
    <t>3.23%</t>
  </si>
  <si>
    <t>2.50%</t>
  </si>
  <si>
    <t>Loans and Lending Commitments | Corporate Loan Model | Maximum</t>
  </si>
  <si>
    <t>9.89%</t>
  </si>
  <si>
    <t>8.66%</t>
  </si>
  <si>
    <t>Loans and Lending Commitments | Corporate Loan Model | Weighted Average</t>
  </si>
  <si>
    <t>5.81%</t>
  </si>
  <si>
    <t>5.31%</t>
  </si>
  <si>
    <t>Loans and Lending Commitments | Margin Loan Model | Minimum</t>
  </si>
  <si>
    <t>0.30%</t>
  </si>
  <si>
    <t>0.62%</t>
  </si>
  <si>
    <t>Volatility Skew</t>
  </si>
  <si>
    <t>19.00%</t>
  </si>
  <si>
    <t>14.00%</t>
  </si>
  <si>
    <t>Loans and Lending Commitments | Margin Loan Model | Maximum</t>
  </si>
  <si>
    <t>1.01%</t>
  </si>
  <si>
    <t>4.99%</t>
  </si>
  <si>
    <t>53.00%</t>
  </si>
  <si>
    <t>70.00%</t>
  </si>
  <si>
    <t>Loans and Lending Commitments | Margin Loan Model | Weighted Average</t>
  </si>
  <si>
    <t>0.74%</t>
  </si>
  <si>
    <t>1.45%</t>
  </si>
  <si>
    <t>29.00%</t>
  </si>
  <si>
    <t>33.00%</t>
  </si>
  <si>
    <t>Loans and Lending Commitments | Option Model</t>
  </si>
  <si>
    <t>(1.00%)</t>
  </si>
  <si>
    <t>Loans and Lending Commitments | Option Model | Weighted Average</t>
  </si>
  <si>
    <t>Loans and Lending Commitments | Expected recovery | Minimum</t>
  </si>
  <si>
    <t>Asset coverage</t>
  </si>
  <si>
    <t>48.00%</t>
  </si>
  <si>
    <t>Loans and Lending Commitments | Expected recovery | Maximum</t>
  </si>
  <si>
    <t>Loans and Lending Commitments | Expected recovery | Weighted Average</t>
  </si>
  <si>
    <t>91.00%</t>
  </si>
  <si>
    <t>Other Debt</t>
  </si>
  <si>
    <t>Other Debt | Comparable Pricing</t>
  </si>
  <si>
    <t>Other Debt | Comparable Pricing | Minimum</t>
  </si>
  <si>
    <t>Other Debt | Comparable Pricing | Maximum</t>
  </si>
  <si>
    <t>87.00%</t>
  </si>
  <si>
    <t>84.00%</t>
  </si>
  <si>
    <t>Other Debt | Comparable Pricing | Weighted Average</t>
  </si>
  <si>
    <t>65.00%</t>
  </si>
  <si>
    <t>59.00%</t>
  </si>
  <si>
    <t>Other Debt | Margin Loan Model</t>
  </si>
  <si>
    <t>Other Debt | Margin Loan Model | Minimum</t>
  </si>
  <si>
    <t>Other Debt | Margin Loan Model | Maximum</t>
  </si>
  <si>
    <t>Other Debt | Margin Loan Model | Weighted Average</t>
  </si>
  <si>
    <t>Other Debt | Option Model | Minimum</t>
  </si>
  <si>
    <t>At the Money Volatility</t>
  </si>
  <si>
    <t>16.00%</t>
  </si>
  <si>
    <t>Other Debt | Option Model | Maximum</t>
  </si>
  <si>
    <t>Other Debt | Option Model | Weighted Average</t>
  </si>
  <si>
    <t>Corporate Equities</t>
  </si>
  <si>
    <t>Corporate Equities | Comparable Pricing</t>
  </si>
  <si>
    <t>Comparable Equity Price</t>
  </si>
  <si>
    <t>Corporate Equities | Comparable Pricing | Minimum</t>
  </si>
  <si>
    <t>Comparable Price</t>
  </si>
  <si>
    <t>46.00%</t>
  </si>
  <si>
    <t>50.00%</t>
  </si>
  <si>
    <t>Corporate Equities | Comparable Pricing | Maximum</t>
  </si>
  <si>
    <t>80.00%</t>
  </si>
  <si>
    <t>Corporate Equities | Comparable Pricing | Weighted Average</t>
  </si>
  <si>
    <t>54.00%</t>
  </si>
  <si>
    <t>72.00%</t>
  </si>
  <si>
    <t>Corporate Equities | Market Approach</t>
  </si>
  <si>
    <t>Corporate Equities | Market Approach | Weighted Average</t>
  </si>
  <si>
    <t>Interest Rate Contracts</t>
  </si>
  <si>
    <t>Interest Rate Contracts | Option Model</t>
  </si>
  <si>
    <t>Interest Rate Volatility Concentration Liquidity Multiple</t>
  </si>
  <si>
    <t>Inflation Volatility</t>
  </si>
  <si>
    <t>58.00%</t>
  </si>
  <si>
    <t>Interest Rate Contracts | Option Model | Minimum</t>
  </si>
  <si>
    <t>Interest Rate Volatility Skew</t>
  </si>
  <si>
    <t>31.00%</t>
  </si>
  <si>
    <t>Interest Rate Quanto Correlation</t>
  </si>
  <si>
    <t>(9.00%)</t>
  </si>
  <si>
    <t>(8.00%)</t>
  </si>
  <si>
    <t>Interest Rate - Foreign Exchange Correlation</t>
  </si>
  <si>
    <t>25.00%</t>
  </si>
  <si>
    <t>Interest Rate - Inflation Correlation</t>
  </si>
  <si>
    <t>(40.00%)</t>
  </si>
  <si>
    <t>(41.00%)</t>
  </si>
  <si>
    <t>Interest Rate Curve Correlation</t>
  </si>
  <si>
    <t>24.00%</t>
  </si>
  <si>
    <t>Interest Rate Contracts | Option Model | Maximum</t>
  </si>
  <si>
    <t>116.00%</t>
  </si>
  <si>
    <t>82.00%</t>
  </si>
  <si>
    <t>36.00%</t>
  </si>
  <si>
    <t>56.00%</t>
  </si>
  <si>
    <t>62.00%</t>
  </si>
  <si>
    <t>42.00%</t>
  </si>
  <si>
    <t>(39.00%)</t>
  </si>
  <si>
    <t>96.00%</t>
  </si>
  <si>
    <t>95.00%</t>
  </si>
  <si>
    <t>Interest Rate Contracts | Option Model | Weighted Average</t>
  </si>
  <si>
    <t>Interest Rate Contracts | Option Model | Simple Average</t>
  </si>
  <si>
    <t>43.00%</t>
  </si>
  <si>
    <t>5.00%</t>
  </si>
  <si>
    <t>69.00%</t>
  </si>
  <si>
    <t>Interest Rate Contracts | Option Model | Median</t>
  </si>
  <si>
    <t>40.00%</t>
  </si>
  <si>
    <t>(7.00%)</t>
  </si>
  <si>
    <t>(6.00%)</t>
  </si>
  <si>
    <t>Credit Contracts</t>
  </si>
  <si>
    <t>Credit Contracts | Comparable Pricing | Minimum</t>
  </si>
  <si>
    <t>Comparable Bond Price (Lower Higher)</t>
  </si>
  <si>
    <t>Cash Synthetic Basis</t>
  </si>
  <si>
    <t>Credit Contracts | Comparable Pricing | Maximum</t>
  </si>
  <si>
    <t>12.00%</t>
  </si>
  <si>
    <t>Credit Contracts | Comparable Pricing | Weighted Average</t>
  </si>
  <si>
    <t>Credit Contracts | Correlation Model | Minimum</t>
  </si>
  <si>
    <t>Credit Contracts | Correlation Model | Maximum</t>
  </si>
  <si>
    <t>97.00%</t>
  </si>
  <si>
    <t>Credit Contracts | Correlation Model | Weighted Average</t>
  </si>
  <si>
    <t>57.00%</t>
  </si>
  <si>
    <t>Foreign Exchange Contracts</t>
  </si>
  <si>
    <t>Foreign Exchange Contracts | Option Model</t>
  </si>
  <si>
    <t>Interest rate curve</t>
  </si>
  <si>
    <t>Foreign Exchange Contracts | Option Model | Minimum</t>
  </si>
  <si>
    <t>Foreign exchange volatility skew</t>
  </si>
  <si>
    <t>(11.00%)</t>
  </si>
  <si>
    <t>Foreign Exchange Contracts | Option Model | Maximum</t>
  </si>
  <si>
    <t>Foreign Exchange Contracts | Option Model | Simple Average</t>
  </si>
  <si>
    <t>Foreign Exchange Contracts | Option Model | Median</t>
  </si>
  <si>
    <t>Equity Contracts</t>
  </si>
  <si>
    <t>Equity Contracts | Option Model | Minimum</t>
  </si>
  <si>
    <t>(5.00%)</t>
  </si>
  <si>
    <t>(3.00%)</t>
  </si>
  <si>
    <t>Equity - Equity Correlation</t>
  </si>
  <si>
    <t>Equity - Foreign Exchange Correlation</t>
  </si>
  <si>
    <t>(60.00%)</t>
  </si>
  <si>
    <t>Equity - Interest Rate Correlation</t>
  </si>
  <si>
    <t>(29.00%)</t>
  </si>
  <si>
    <t>Equity Contracts | Option Model | Maximum</t>
  </si>
  <si>
    <t>86.00%</t>
  </si>
  <si>
    <t>99.00%</t>
  </si>
  <si>
    <t>(21.00%)</t>
  </si>
  <si>
    <t>Equity Contracts | Option Model | Weighted Average</t>
  </si>
  <si>
    <t>78.00%</t>
  </si>
  <si>
    <t>71.00%</t>
  </si>
  <si>
    <t>(36.00%)</t>
  </si>
  <si>
    <t>Equity Contracts | Option Model | Simple Average</t>
  </si>
  <si>
    <t>17.00%</t>
  </si>
  <si>
    <t>Equity Contracts | Option Model | Median</t>
  </si>
  <si>
    <t>Commodity Contracts</t>
  </si>
  <si>
    <t>Commodity Contracts | Option Model | Minimum</t>
  </si>
  <si>
    <t>Forward Power Price (per megawatt hour) | $ / MWh</t>
  </si>
  <si>
    <t>Commodity Volatility</t>
  </si>
  <si>
    <t>Cross Commodity Correlation</t>
  </si>
  <si>
    <t>Commodity Contracts | Option Model | Maximum</t>
  </si>
  <si>
    <t>92.00%</t>
  </si>
  <si>
    <t>Commodity Contracts | Option Model | Weighted Average</t>
  </si>
  <si>
    <t>18.00%</t>
  </si>
  <si>
    <t>93.00%</t>
  </si>
  <si>
    <t>Principal Investments</t>
  </si>
  <si>
    <t>Principal Investments | Comparable Pricing | Minimum</t>
  </si>
  <si>
    <t>Principal Investments | Comparable Pricing | Maximum</t>
  </si>
  <si>
    <t>Principal Investments | Comparable Pricing | Weighted Average</t>
  </si>
  <si>
    <t>81.00%</t>
  </si>
  <si>
    <t>Principal Investments | Discounted Cash Flow</t>
  </si>
  <si>
    <t>Principal Investments | Discounted Cash Flow | Minimum</t>
  </si>
  <si>
    <t>Exit Multiple</t>
  </si>
  <si>
    <t>Equity Discount Rate</t>
  </si>
  <si>
    <t>20.00%</t>
  </si>
  <si>
    <t>Principal Investments | Discounted Cash Flow | Maximum</t>
  </si>
  <si>
    <t>Principal Investments | Discounted Cash Flow | Weighted Average</t>
  </si>
  <si>
    <t>26.00%</t>
  </si>
  <si>
    <t>Principal Investments | Market Approach | Minimum</t>
  </si>
  <si>
    <t>Forward capacity price | $ / MWh</t>
  </si>
  <si>
    <t>Principal Investments | Market Approach | Maximum</t>
  </si>
  <si>
    <t>Principal Investments | Market Approach | Weighted Average</t>
  </si>
  <si>
    <t>Other Investments</t>
  </si>
  <si>
    <t>Other Investments | Comparable Pricing</t>
  </si>
  <si>
    <t>Other Investments | Comparable Pricing | Weighted Average</t>
  </si>
  <si>
    <t>Other Investments | Discounted Cash Flow</t>
  </si>
  <si>
    <t>Other Investments | Discounted Cash Flow | Weighted Average</t>
  </si>
  <si>
    <t>Other Investments | Market Approach | Minimum</t>
  </si>
  <si>
    <t>Other Investments | Market Approach | Maximum</t>
  </si>
  <si>
    <t>Other Investments | Market Approach | Weighted Average</t>
  </si>
  <si>
    <t>Securities Sold under agreements to repurchase | Discounted Cash Flow | Minimum</t>
  </si>
  <si>
    <t>Funding Spread</t>
  </si>
  <si>
    <t>1.04%</t>
  </si>
  <si>
    <t>0.86%</t>
  </si>
  <si>
    <t>Securities Sold under agreements to repurchase | Discounted Cash Flow | Maximum</t>
  </si>
  <si>
    <t>1.30%</t>
  </si>
  <si>
    <t>1.16%</t>
  </si>
  <si>
    <t>Securities Sold under agreements to repurchase | Discounted Cash Flow | Weighted Average</t>
  </si>
  <si>
    <t>1.20%</t>
  </si>
  <si>
    <t>1.05%</t>
  </si>
  <si>
    <t>Other Secured Financings | Discounted Cash Flow | Minimum</t>
  </si>
  <si>
    <t>0.94%</t>
  </si>
  <si>
    <t>0.95%</t>
  </si>
  <si>
    <t>Other Secured Financings | Discounted Cash Flow | Maximum</t>
  </si>
  <si>
    <t>13.00%</t>
  </si>
  <si>
    <t>1.13%</t>
  </si>
  <si>
    <t>Other Secured Financings | Discounted Cash Flow | Weighted Average</t>
  </si>
  <si>
    <t>1.12%</t>
  </si>
  <si>
    <t>Other Secured Financings | Option Model</t>
  </si>
  <si>
    <t>Other Secured Financings | Option Model | Weighted Average</t>
  </si>
  <si>
    <t>Long-term borrowings | Comparable Pricing</t>
  </si>
  <si>
    <t>Long-term borrowings | Comparable Pricing | Weighted Average</t>
  </si>
  <si>
    <t>Long-term borrowings | Correlation Model | Minimum</t>
  </si>
  <si>
    <t>Long-term borrowings | Correlation Model | Maximum</t>
  </si>
  <si>
    <t>Long-term borrowings | Correlation Model | Weighted Average</t>
  </si>
  <si>
    <t>52.00%</t>
  </si>
  <si>
    <t>Long-term borrowings | Option Model</t>
  </si>
  <si>
    <t>Equity volatility discount rate</t>
  </si>
  <si>
    <t>Long-term borrowings | Option Model | Minimum</t>
  </si>
  <si>
    <t>(2.00%)</t>
  </si>
  <si>
    <t>(70.00%)</t>
  </si>
  <si>
    <t>Long-term borrowings | Option Model | Maximum</t>
  </si>
  <si>
    <t>(13.00%)</t>
  </si>
  <si>
    <t>Long-term borrowings | Option Model | Weighted Average</t>
  </si>
  <si>
    <t>28.00%</t>
  </si>
  <si>
    <t>73.00%</t>
  </si>
  <si>
    <t>77.00%</t>
  </si>
  <si>
    <t>(28.00%)</t>
  </si>
  <si>
    <t>Long-term borrowings | Option Model | Simple Average</t>
  </si>
  <si>
    <t>Long-term borrowings | Option Model | Median</t>
  </si>
  <si>
    <t>Fair Value Disclosures (Fair Value of Investments Measured at Net Asset Value) (Details) - USD ($) $ in Millions</t>
  </si>
  <si>
    <t>Fair Value</t>
  </si>
  <si>
    <t>Private Equity Funds</t>
  </si>
  <si>
    <t>Real Estate Funds</t>
  </si>
  <si>
    <t>Long-short Equity Hedge Funds</t>
  </si>
  <si>
    <t>Fixed Income/Credit-Related Hedge Funds</t>
  </si>
  <si>
    <t>Event Driven Hedge Funds</t>
  </si>
  <si>
    <t>Multi-strategy Hedge Funds</t>
  </si>
  <si>
    <t>Fair Value Disclosures (Fair Value of Equity Fund and Hedge Fund) (Details) - USD ($) $ in Millions</t>
  </si>
  <si>
    <t>Fair Value, Investments</t>
  </si>
  <si>
    <t>Fair value of investment to be liquidated (less than 5 years)</t>
  </si>
  <si>
    <t>Fair value of investment to be liquidated (5-10 years)</t>
  </si>
  <si>
    <t>Fair value of investment to be liquidated (Over 10 years)</t>
  </si>
  <si>
    <t>Percent of investments redeemable at least quarterly</t>
  </si>
  <si>
    <t>34.00%</t>
  </si>
  <si>
    <t>Percent of investments redeemable every six months</t>
  </si>
  <si>
    <t>51.00%</t>
  </si>
  <si>
    <t>Percent of investments redeemable greater than six months</t>
  </si>
  <si>
    <t>Long-short Equity Hedge Funds | Gate restriction</t>
  </si>
  <si>
    <t>Percent of investments that cannot be redeemed currently</t>
  </si>
  <si>
    <t>Fixed Income Funds</t>
  </si>
  <si>
    <t>Redemption restriction period</t>
  </si>
  <si>
    <t>90 days</t>
  </si>
  <si>
    <t>Redemption frequency</t>
  </si>
  <si>
    <t>three-month period basis</t>
  </si>
  <si>
    <t>Fixed Income Funds | Gate restriction</t>
  </si>
  <si>
    <t>Multi-strategy Hedge Funds | Lock up restrictions</t>
  </si>
  <si>
    <t>21.00%</t>
  </si>
  <si>
    <t>Multi-strategy Hedge Funds | Lock up restrictions | Minimum</t>
  </si>
  <si>
    <t>3 years</t>
  </si>
  <si>
    <t>Fair Value Disclosures (Net Gains (Losses) Due to Changes in Fair Value for Items Measured at Fair Value Pursuant to the Fair Value Option Election) (Details) - USD ($) $ in Millions</t>
  </si>
  <si>
    <t>Early adoption effect</t>
  </si>
  <si>
    <t>Fair Value Option Quantitative Disclosures</t>
  </si>
  <si>
    <t>Unrealized gain recognized in OCI</t>
  </si>
  <si>
    <t>Gains (losses) due to changes in fair value</t>
  </si>
  <si>
    <t>Trading | Securities purchased under agreements to resell</t>
  </si>
  <si>
    <t>Trading | Deposits</t>
  </si>
  <si>
    <t>Trading | Short-term borrowings</t>
  </si>
  <si>
    <t>Trading | Securities Sold under agreements to repurchase</t>
  </si>
  <si>
    <t>Trading | Long-term borrowings</t>
  </si>
  <si>
    <t>Interest Income (Expense) | Securities purchased under agreements to resell</t>
  </si>
  <si>
    <t>Interest Income (Expense) | Deposits</t>
  </si>
  <si>
    <t>Interest Income (Expense) | Short-term borrowings</t>
  </si>
  <si>
    <t>Interest Income (Expense) | Securities Sold under agreements to repurchase</t>
  </si>
  <si>
    <t>Interest Income (Expense) | Long-term borrowings</t>
  </si>
  <si>
    <t>Fair Value Disclosures (Short-term and Long-term Borrowings) (Details) - USD ($) $ in Millions</t>
  </si>
  <si>
    <t>Fair Value, Balance Sheet Grouping, Financial Statement Captions [Line Items]</t>
  </si>
  <si>
    <t>Short-term and long-term borrowing, fair value</t>
  </si>
  <si>
    <t>Equity</t>
  </si>
  <si>
    <t>Interest Rates</t>
  </si>
  <si>
    <t>Credit and Foreign Exchange Contracts</t>
  </si>
  <si>
    <t>Commodities</t>
  </si>
  <si>
    <t>Fair Value Disclosures (Gains (Losses) Due to Changes in Instrument Specific Credit Risk) (Details) - USD ($) $ in Millions</t>
  </si>
  <si>
    <t>Short-term and Long-term Borrowings | Early adoption effect</t>
  </si>
  <si>
    <t>Fair Value disclosure</t>
  </si>
  <si>
    <t>Pre-tax amount recognized in AOCI</t>
  </si>
  <si>
    <t>Short-term and Long-term Borrowings | Trading revenues</t>
  </si>
  <si>
    <t>Gains (losses) due to changes in instrument specific credit risk</t>
  </si>
  <si>
    <t>Short-term and Long-term Borrowings | OCI</t>
  </si>
  <si>
    <t>Securities sold under agreements to repurchase | Trading revenues</t>
  </si>
  <si>
    <t>Securities sold under agreements to repurchase | OCI</t>
  </si>
  <si>
    <t>Loans and other debt | Trading revenues</t>
  </si>
  <si>
    <t>Loans and other debt | OCI</t>
  </si>
  <si>
    <t>Lending Commitments | Trading revenues</t>
  </si>
  <si>
    <t>Lending Commitments | OCI</t>
  </si>
  <si>
    <t>Fair Value Disclosures (Net Difference between Contractual Principal Amount and Fair Value) (Details) - USD ($) $ in Millions</t>
  </si>
  <si>
    <t>Loans and other debt</t>
  </si>
  <si>
    <t>Loans 90 or more days past due and/or on non-accrual status</t>
  </si>
  <si>
    <t>Short-term and long-term debt borrowings</t>
  </si>
  <si>
    <t>Aggregate fair value of loans in non-accrual status including all loans 90 or more days past due</t>
  </si>
  <si>
    <t>Amounts past due 90 days or greater (unpaid principal balance)</t>
  </si>
  <si>
    <t>Fair Value Disclosures (Assets Measured at Fair Value on a Nonrecurring Basis) (Details) - USD ($) $ in Millions</t>
  </si>
  <si>
    <t>Other assets - Other investments</t>
  </si>
  <si>
    <t>Nonrecurring</t>
  </si>
  <si>
    <t>Other assets - Premises, equipment and software costs</t>
  </si>
  <si>
    <t>Total carrying value</t>
  </si>
  <si>
    <t>Nonrecurring | Loans</t>
  </si>
  <si>
    <t>Gains (losses) in fair value adjustment</t>
  </si>
  <si>
    <t>Nonrecurring | Other Investments</t>
  </si>
  <si>
    <t>Nonrecurring | Premises, Equipment and Software Costs</t>
  </si>
  <si>
    <t>Nonrecurring | Assets Total</t>
  </si>
  <si>
    <t>Nonrecurring | Other liabilities and accrued expenses</t>
  </si>
  <si>
    <t>Nonrecurring | Liabilities Total</t>
  </si>
  <si>
    <t>Nonrecurring | Level 1</t>
  </si>
  <si>
    <t>Other Liabilities and accrued expenses</t>
  </si>
  <si>
    <t>Nonrecurring | Level 2</t>
  </si>
  <si>
    <t>Nonrecurring | Level 3</t>
  </si>
  <si>
    <t>Fair Value Disclosures (Financial Instruments Not Measured at FV) (Details) - USD ($) $ in Millions</t>
  </si>
  <si>
    <t>Financial Assets:</t>
  </si>
  <si>
    <t>Other assets - Cash deposited with clearing organizations or segregated under federal and other regulations or requirements</t>
  </si>
  <si>
    <t>Financial Liabilities</t>
  </si>
  <si>
    <t>Additional Disclosures</t>
  </si>
  <si>
    <t>Lending commitment notional amount</t>
  </si>
  <si>
    <t>lending commitment fair value liability</t>
  </si>
  <si>
    <t>Carrying Value</t>
  </si>
  <si>
    <t>Fair Value | Level 1</t>
  </si>
  <si>
    <t>Fair Value | Level 2</t>
  </si>
  <si>
    <t>Fair Value | Level 3</t>
  </si>
  <si>
    <t>Derivative Instruments and Hedging Activities (Fair Value, Notional and Offsetting of Derivative Assets and Liabilities) (Details) - USD ($) $ in Millions</t>
  </si>
  <si>
    <t>Derivative Assets</t>
  </si>
  <si>
    <t>Total derivatives</t>
  </si>
  <si>
    <t>Cash collateral netting</t>
  </si>
  <si>
    <t>Counterparty netting</t>
  </si>
  <si>
    <t>Net amounts presented in the Consolidated Statements of Financial Condition</t>
  </si>
  <si>
    <t>Amounts not offset against financial instruments collateral</t>
  </si>
  <si>
    <t>Amounts not offset against other cash collateral</t>
  </si>
  <si>
    <t>Net exposure</t>
  </si>
  <si>
    <t>Derivative Liabilities</t>
  </si>
  <si>
    <t>Derivatives, Notional Amount</t>
  </si>
  <si>
    <t>Derivative assets</t>
  </si>
  <si>
    <t>Derivative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Derivative Instruments and Hedging Activities (Gains or Losses on Derivative Instruments, Related Hedge Items and Hedge Ineffectiveness) (Details) - USD ($) $ in Millions</t>
  </si>
  <si>
    <t>Designated as Accounting Hedges | Interest Expense</t>
  </si>
  <si>
    <t>Derivatives</t>
  </si>
  <si>
    <t>Gains (Losses) on Fair Value Hedges Recognized</t>
  </si>
  <si>
    <t>Designated as Accounting Hedges | Interest Expense | Derivatives</t>
  </si>
  <si>
    <t>Designated as Accounting Hedges | Interest Expense | Borrowings</t>
  </si>
  <si>
    <t>Gains (Losses) Recognized in Income</t>
  </si>
  <si>
    <t>Debt valuation adjustment</t>
  </si>
  <si>
    <t>Not Designated as Accounting Hedges | Equity security and index contracts</t>
  </si>
  <si>
    <t>Not Designated as Accounting Hedges | Commodity and other contracts</t>
  </si>
  <si>
    <t>Net Investment Hedges | Designated as Accounting Hedges | Foreign Exchange Contracts</t>
  </si>
  <si>
    <t>Gain (Losses) Recognized in OCI (effective portion)</t>
  </si>
  <si>
    <t>Gain (loss) recognized in interest income related to amounts excluded from hedge effectiveness testing</t>
  </si>
  <si>
    <t>Derivative Instruments and Hedging Activities (Fair Value of OTC Derivatives in a Gain Position) (Details) - OTC - USD ($) $ in Millions</t>
  </si>
  <si>
    <t>Credit Derivatives</t>
  </si>
  <si>
    <t>Years to maturity, less than 1</t>
  </si>
  <si>
    <t>Years to maturity, 1 - 3</t>
  </si>
  <si>
    <t>Years to maturity, 3 - 5</t>
  </si>
  <si>
    <t>Years to maturity, over 5</t>
  </si>
  <si>
    <t>Cross-maturity and cash collateral netting</t>
  </si>
  <si>
    <t>Net exposure post-cash collateral</t>
  </si>
  <si>
    <t>Net exposure post-collateral</t>
  </si>
  <si>
    <t>AAA</t>
  </si>
  <si>
    <t>AA</t>
  </si>
  <si>
    <t>A</t>
  </si>
  <si>
    <t>BBB</t>
  </si>
  <si>
    <t>Non-investment grade</t>
  </si>
  <si>
    <t>Derivative Instruments and Hedging Activities (Credit Risk Related Contingencies) (Details) $ in Millions</t>
  </si>
  <si>
    <t>Aggregate fair value of derivative contracts that contain credit-risk-related contingent features that are in a net liability position</t>
  </si>
  <si>
    <t>Posted collateral</t>
  </si>
  <si>
    <t>Bilateral arrangement</t>
  </si>
  <si>
    <t>Amount of additional collateral or termination payments that could be called by counterparties</t>
  </si>
  <si>
    <t>One-notch Downgrade</t>
  </si>
  <si>
    <t>Two-notch Downgrade</t>
  </si>
  <si>
    <t>Derivative Instruments and Hedging Activities (Credit Derivatives and Other Credit Derivatives) (Details) - USD ($) $ in Millions</t>
  </si>
  <si>
    <t>Protection Sold</t>
  </si>
  <si>
    <t>Derivative notional amount</t>
  </si>
  <si>
    <t>Credit risk derivative (assets) / liability, fair value</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 Credit Default Swaps</t>
  </si>
  <si>
    <t>Protection Sold | Single Name Credit Default Swaps | Investment grade</t>
  </si>
  <si>
    <t>Protection Sold | Single Name Credit Default Swaps | Non-investment grade</t>
  </si>
  <si>
    <t>Protection Sold | Single Name Credit Default Swaps | Less than 1 Year</t>
  </si>
  <si>
    <t>Protection Sold | Single Name Credit Default Swaps | Less than 1 Year | Investment grade</t>
  </si>
  <si>
    <t>Protection Sold | Single Name Credit Default Swaps | Less than 1 Year | Non-investment grade</t>
  </si>
  <si>
    <t>Protection Sold | Single Name Credit Default Swaps | 1 - 3 Years</t>
  </si>
  <si>
    <t>Protection Sold | Single Name Credit Default Swaps | 1 - 3 Years | Investment grade</t>
  </si>
  <si>
    <t>Protection Sold | Single Name Credit Default Swaps | 1 - 3 Years | Non-investment grade</t>
  </si>
  <si>
    <t>Protection Sold | Single Name Credit Default Swaps | 3 - 5 Years</t>
  </si>
  <si>
    <t>Protection Sold | Single Name Credit Default Swaps | 3 - 5 Years | Investment grade</t>
  </si>
  <si>
    <t>Protection Sold | Single Name Credit Default Swaps | 3 - 5 Years | Non-investment grade</t>
  </si>
  <si>
    <t>Protection Sold | Single Name Credit Default Swaps | Over 5 Years</t>
  </si>
  <si>
    <t>Protection Sold | Single Name Credit Default Swaps | Over 5 Years | Investment grade</t>
  </si>
  <si>
    <t>Protection Sold | Single Name Credit Default Swaps | Over 5 Years | Non-investment grade</t>
  </si>
  <si>
    <t>Protection Sold | Total Index and Basket Credit Default Swaps</t>
  </si>
  <si>
    <t>Protection Sold | Total Index and Basket Credit Default Swaps | Investment grade</t>
  </si>
  <si>
    <t>Protection Sold | Total Index and Basket Credit Default Swaps | Non-investment grade</t>
  </si>
  <si>
    <t>Protection Sold | Total Index and Basket Credit Default Swaps | Less than 1 Year</t>
  </si>
  <si>
    <t>Protection Sold | Total Index and Basket Credit Default Swaps | Less than 1 Year | Investment grade</t>
  </si>
  <si>
    <t>Protection Sold | Total Index and Basket Credit Default Swaps | Less than 1 Year | Non-investment grade</t>
  </si>
  <si>
    <t>Protection Sold | Total Index and Basket Credit Default Swaps | 1 - 3 Years</t>
  </si>
  <si>
    <t>Protection Sold | Total Index and Basket Credit Default Swaps | 1 - 3 Years | Investment grade</t>
  </si>
  <si>
    <t>Protection Sold | Total Index and Basket Credit Default Swaps | 1 - 3 Years | Non-investment grade</t>
  </si>
  <si>
    <t>Protection Sold | Total Index and Basket Credit Default Swaps | 3 - 5 Years</t>
  </si>
  <si>
    <t>Protection Sold | Total Index and Basket Credit Default Swaps | 3 - 5 Years | Investment grade</t>
  </si>
  <si>
    <t>Protection Sold | Total Index and Basket Credit Default Swaps | 3 - 5 Years | Non-investment grade</t>
  </si>
  <si>
    <t>Protection Sold | Total Index and Basket Credit Default Swaps | Over 5 Years</t>
  </si>
  <si>
    <t>Protection Sold | Total Index and Basket Credit Default Swaps | Over 5 Years | Investment grade</t>
  </si>
  <si>
    <t>Protection Sold | Total Index and Basket Credit Default Swaps | Over 5 Years | Non-investment grade</t>
  </si>
  <si>
    <t>Protection Sold | Index and Basket Credit Default Swaps</t>
  </si>
  <si>
    <t>Protection Sold | Tranched Index and Basket Credit Default Swaps</t>
  </si>
  <si>
    <t>Protection Sold | Single Name, and Non-tranched Index and Basket Credit Default Swap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 Credit Default Swaps</t>
  </si>
  <si>
    <t>Protection Purchased | Index and Basket Credit Default Swaps</t>
  </si>
  <si>
    <t>Protection Purchased | Tranched Index and Basket Credit Default Swaps</t>
  </si>
  <si>
    <t>Protection Purchased | Single Name, and Non-tranched Index and Basket Credit Default Swaps</t>
  </si>
  <si>
    <t>Investment Securities (Schedule of Investment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FFELP Student Loan Asset-backed Securities</t>
  </si>
  <si>
    <t>Percent of principal balance and interest guaranteed by the U.S. Department of Education</t>
  </si>
  <si>
    <t>AFS debt securities, Amortized cost</t>
  </si>
  <si>
    <t>Total AFS securities, Gross unrealized gains</t>
  </si>
  <si>
    <t>Total AFS securities, Gross unrealized loss</t>
  </si>
  <si>
    <t>AFS Debt Securities</t>
  </si>
  <si>
    <t>AFS debt securities, Gross unrealized gains</t>
  </si>
  <si>
    <t>AFS debt securities, Gross unrealized losses</t>
  </si>
  <si>
    <t>AFS debt securities, Fair value</t>
  </si>
  <si>
    <t>AFS Debt Securities | U.S. Government and Agency Securities</t>
  </si>
  <si>
    <t>AFS Debt Securities | U.S. Treasury Securities</t>
  </si>
  <si>
    <t>AFS Debt Securities | U.S. Agency Securities</t>
  </si>
  <si>
    <t>AFS Debt Securities | Corporate and Other Debt</t>
  </si>
  <si>
    <t>AFS Debt Securities | Agency</t>
  </si>
  <si>
    <t>AFS Debt Securities |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AFS equity securities, Amortized cost</t>
  </si>
  <si>
    <t>AFS equity securities, Gross unrealized gains</t>
  </si>
  <si>
    <t>AFS equity securities, Gross unrealized losses</t>
  </si>
  <si>
    <t>AFS equity securities, Fair value</t>
  </si>
  <si>
    <t>HTM securities</t>
  </si>
  <si>
    <t>HTM securities:</t>
  </si>
  <si>
    <t>HTM - Amortized Cost</t>
  </si>
  <si>
    <t>HTM - Gross Unrealized Gains</t>
  </si>
  <si>
    <t>HTM - Gross Unrealized Losses</t>
  </si>
  <si>
    <t>HTM - Fair Value</t>
  </si>
  <si>
    <t>HTM securities | U.S. Treasury Securities</t>
  </si>
  <si>
    <t>HTM securities | U.S. Agency Securities</t>
  </si>
  <si>
    <t>Investment Securities (Schedule of Investment Securities in an Unrealized Loss Position) (Details) - USD ($) $ in Millions</t>
  </si>
  <si>
    <t>Available for Sale Securities</t>
  </si>
  <si>
    <t>Investment securities - Fair Value, Less than 12 Months</t>
  </si>
  <si>
    <t>Investment securities - Fair Value, 12 Months or Longer</t>
  </si>
  <si>
    <t>Investment securities - Fair Value</t>
  </si>
  <si>
    <t>Investment securities - Gross Unrealized Loss, Less than 12 Months</t>
  </si>
  <si>
    <t>Investment Securities Continuous Unrealized Loss Position 12 Months Or Longer Aggregate Loss</t>
  </si>
  <si>
    <t>Investment securities - Gross Unrealized Loss</t>
  </si>
  <si>
    <t>AFS - Fair Value, Less than 12 Months</t>
  </si>
  <si>
    <t>AFS - Fair Value, 12 Months or Longer</t>
  </si>
  <si>
    <t>AFS - Fair Value, Total</t>
  </si>
  <si>
    <t>AFS - Gross Unrealized Losses, Less than 12 Months</t>
  </si>
  <si>
    <t>AFS - Gross Unrealized Losses, 12 Months or Longer</t>
  </si>
  <si>
    <t>AFS - Gross Unrealized Losses, Total</t>
  </si>
  <si>
    <t>HTM - Fair Value, Less than 12 Months</t>
  </si>
  <si>
    <t>HTM - Fair Value, 12 Months or Longer</t>
  </si>
  <si>
    <t>HTM - Fair Value, Total</t>
  </si>
  <si>
    <t>HTM - Gross Unrealized Losses, Less than 12 Months</t>
  </si>
  <si>
    <t>HTM - Gross Unrealized Losses, 12 Months or Longer</t>
  </si>
  <si>
    <t>HTM - Gross Unrealized Losses, Total</t>
  </si>
  <si>
    <t>Investment Securities (Schedule of Amortized Cost and Fair Value of Available for Sale Debt Securities by Contractual Date) (Details) - USD ($) $ in Millions</t>
  </si>
  <si>
    <t>Amortized Cost</t>
  </si>
  <si>
    <t>Total Investment securities - Amortized Cost</t>
  </si>
  <si>
    <t>Available-for-sale Securities, Total</t>
  </si>
  <si>
    <t>Investment securities, fair value</t>
  </si>
  <si>
    <t>Annualized Average Yield</t>
  </si>
  <si>
    <t>Total Investment securities, Annualized average yield</t>
  </si>
  <si>
    <t>Available-for-sale Securities, Amortized Cost Basis, Total</t>
  </si>
  <si>
    <t>Annualized average yield, total</t>
  </si>
  <si>
    <t>AFS debt securities, amortized cost, total</t>
  </si>
  <si>
    <t>AFS debt securities, Fair value, total</t>
  </si>
  <si>
    <t>AFS debt securities, amortized cost, due within 1 year</t>
  </si>
  <si>
    <t>AFS debt securities, amortized cost, after 1 year through 5 years</t>
  </si>
  <si>
    <t>AFS debt securities, Amortized cost, after 5 years through 10 years</t>
  </si>
  <si>
    <t>AFS debt securities, due within 1 year</t>
  </si>
  <si>
    <t>AFS debt securities, after 1 year through 5 years</t>
  </si>
  <si>
    <t>AFS debt securities, after 5 years through 10 years</t>
  </si>
  <si>
    <t>Annualized average yield, due within 1 year</t>
  </si>
  <si>
    <t>0.70%</t>
  </si>
  <si>
    <t>Annualized average yield, after 1 year through 5 years</t>
  </si>
  <si>
    <t>Annualized average yield, after 5 years through 10 years</t>
  </si>
  <si>
    <t>1.80%</t>
  </si>
  <si>
    <t>AFS debt securities, amortized cost, after 10 years</t>
  </si>
  <si>
    <t>AFS debt securities, after 10 years</t>
  </si>
  <si>
    <t>0.50%</t>
  </si>
  <si>
    <t>1.90%</t>
  </si>
  <si>
    <t>Annualized average yield, after 10 years</t>
  </si>
  <si>
    <t>1.70%</t>
  </si>
  <si>
    <t>1.40%</t>
  </si>
  <si>
    <t>0.80%</t>
  </si>
  <si>
    <t>0.90%</t>
  </si>
  <si>
    <t>1.60%</t>
  </si>
  <si>
    <t>1.50%</t>
  </si>
  <si>
    <t>2.70%</t>
  </si>
  <si>
    <t>0.60%</t>
  </si>
  <si>
    <t>HTM securities, amortized cost, total</t>
  </si>
  <si>
    <t>HTM securities, Fair value, total</t>
  </si>
  <si>
    <t>HTM securities, Annualized average yield, total</t>
  </si>
  <si>
    <t>HTM securities, amortized cost, after 1 year through 5 years</t>
  </si>
  <si>
    <t>HTM securities, after 1 year through 5 years</t>
  </si>
  <si>
    <t>HTM securities, Annualized average yield, after 1 years through 5 years</t>
  </si>
  <si>
    <t>1.10%</t>
  </si>
  <si>
    <t>HTM securities, Annualized average yield, after 5 years through 10 years</t>
  </si>
  <si>
    <t>HTM securities, amortized cost, after 10 years</t>
  </si>
  <si>
    <t>HTM securities, after 10 years</t>
  </si>
  <si>
    <t>HTM securities, Annualized average yield, after 10 year</t>
  </si>
  <si>
    <t>2.10%</t>
  </si>
  <si>
    <t>Investment Securities (Schedule of Gross Realized Gains and Gross Realized (Losses) on Sales of AFS Securities) (Details) - USD ($) $ in Millions</t>
  </si>
  <si>
    <t>Available-for-sale Securities [Abstract]</t>
  </si>
  <si>
    <t>Gross realized gains</t>
  </si>
  <si>
    <t>Gross realized (losses)</t>
  </si>
  <si>
    <t>Collateralized Transactions (Narrative) (Details) - USD ($) $ in Billions</t>
  </si>
  <si>
    <t>Collateralized Agreements</t>
  </si>
  <si>
    <t>Customer margin loans outstanding</t>
  </si>
  <si>
    <t>Fair value of financial instruments received as collateral where the Company is permitted to sell or repledge the securities</t>
  </si>
  <si>
    <t>Fair value of financial instruments received as collateral where the Company has sold or repledged</t>
  </si>
  <si>
    <t>Trading assets</t>
  </si>
  <si>
    <t>Collateralized Transactions (Balance Sheet Offsetting) (Details) - USD ($) $ in Millions</t>
  </si>
  <si>
    <t>Securities Purchased under Agreements to Resell</t>
  </si>
  <si>
    <t>Gross Amounts</t>
  </si>
  <si>
    <t>Amounts Offset</t>
  </si>
  <si>
    <t>Net Amounts Presented</t>
  </si>
  <si>
    <t>Amounts Not Offset</t>
  </si>
  <si>
    <t>Net Exposure</t>
  </si>
  <si>
    <t>Securities Borrowed</t>
  </si>
  <si>
    <t>Securities Sold under Agreements to Repurchase</t>
  </si>
  <si>
    <t>Net Amounts presented</t>
  </si>
  <si>
    <t>Securities Loaned</t>
  </si>
  <si>
    <t>Securities purchased under agreements to resell, which are either not subject to master netting agreements or collateral agreements, or are subject to such agreements but the entity has not determined the agreements to be legally enforceable</t>
  </si>
  <si>
    <t>Securities borrowed, which are either not subject to master netting agreements or collateral agreements, or are subject to such agreements but the entity has not determined the agreements to be legally enforceable</t>
  </si>
  <si>
    <t>Securities sold under agreements to repurchase, which are either not subject to master netting agreements or collateral agreements, or are subject to such agreements but the entity has not determined the agreements to be legally enforceable</t>
  </si>
  <si>
    <t>Securities loaned, which are either not subject to master netting agreements or collateral agreements, or are subject to such agreements but the entity has not determined the agreements to be legally enforceable</t>
  </si>
  <si>
    <t>Collateralized Transactions (Secured Financing Transactions) (Details) - USD ($) $ in Millions</t>
  </si>
  <si>
    <t>Securities Financing Transaction</t>
  </si>
  <si>
    <t>Gross amount of secured financing included in the above offseting disclosure</t>
  </si>
  <si>
    <t>U.S. Government and Agency Securities</t>
  </si>
  <si>
    <t>State And Municipal Securities</t>
  </si>
  <si>
    <t>Other Sovereign Government Obligations</t>
  </si>
  <si>
    <t>Asset-backed Securities</t>
  </si>
  <si>
    <t>Corporate and Other Debt</t>
  </si>
  <si>
    <t>Overnight and Open</t>
  </si>
  <si>
    <t>Less than 30 days</t>
  </si>
  <si>
    <t>30-90 days</t>
  </si>
  <si>
    <t>Over 90 days</t>
  </si>
  <si>
    <t>Collateralized Transactions (Cash And Securities Deposited With Clearing Organizations Or Segregated Under Federal And Other Regulations Or Requirements) (Details) - USD ($) $ in Millions</t>
  </si>
  <si>
    <t>Securities</t>
  </si>
  <si>
    <t>Loans and Allowance for Credit Losses (Outstanding Loans and Credit Quality) (Details) - USD ($) $ in Millions</t>
  </si>
  <si>
    <t>Loans Held for Investments</t>
  </si>
  <si>
    <t>Loans held for investments, gross</t>
  </si>
  <si>
    <t>Allowance for loan losses</t>
  </si>
  <si>
    <t>Loans held for investment, net</t>
  </si>
  <si>
    <t>Loans Held for Sale</t>
  </si>
  <si>
    <t>Loans held for sale, gross</t>
  </si>
  <si>
    <t>Loans held for sale, net</t>
  </si>
  <si>
    <t>Total Loans</t>
  </si>
  <si>
    <t>Total loans, gross</t>
  </si>
  <si>
    <t>Total loans, net</t>
  </si>
  <si>
    <t>Total loans, net of allowance, made to foreign borrowers</t>
  </si>
  <si>
    <t>Loans at fixed interest rate</t>
  </si>
  <si>
    <t>Loans at floating or adjustable interest rate</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and Allowance for Credit Losses (Impaired Loans) (Details) - USD ($) $ in Millions</t>
  </si>
  <si>
    <t>Impaired Loans</t>
  </si>
  <si>
    <t>Impaired loans with allowance</t>
  </si>
  <si>
    <t>Impaired loans without allowance</t>
  </si>
  <si>
    <t>Impaired loans unpaid principal balance</t>
  </si>
  <si>
    <t>Impaired loans</t>
  </si>
  <si>
    <t>Past due 90 days loans and on nonaccrual</t>
  </si>
  <si>
    <t>Allowance</t>
  </si>
  <si>
    <t>Americas</t>
  </si>
  <si>
    <t>EMEA</t>
  </si>
  <si>
    <t>Asia-Pacific</t>
  </si>
  <si>
    <t>Troubled Debt Restructuring</t>
  </si>
  <si>
    <t>Impaired loans include TDRs</t>
  </si>
  <si>
    <t>Lending commitments include TDRs</t>
  </si>
  <si>
    <t>Troubled debt restructurings allowance</t>
  </si>
  <si>
    <t>Loans and Allowance for Credit Losses (Loans and Lending-related Commitments) (Details) - USD ($) $ in Millions</t>
  </si>
  <si>
    <t>Allowance for loan losses rollforward</t>
  </si>
  <si>
    <t>Gross charge-offs</t>
  </si>
  <si>
    <t>Gross recoveries</t>
  </si>
  <si>
    <t>Net recoveries/ (charge-offs)</t>
  </si>
  <si>
    <t>Provision for (release of) loan losses</t>
  </si>
  <si>
    <t>Loans, additional information</t>
  </si>
  <si>
    <t>Allowance, inherent</t>
  </si>
  <si>
    <t>Allowance, specific</t>
  </si>
  <si>
    <t>Loans, inherent</t>
  </si>
  <si>
    <t>Loans, specific</t>
  </si>
  <si>
    <t>Allowance for lending-related commitments rollforward</t>
  </si>
  <si>
    <t>Provision for lending-related commitments</t>
  </si>
  <si>
    <t>Lending-related commitments, additional information</t>
  </si>
  <si>
    <t>Lending-related commitments, inherent</t>
  </si>
  <si>
    <t>Lending-related commitments, specific</t>
  </si>
  <si>
    <t>Total lending-related commitments evaluated for impairment</t>
  </si>
  <si>
    <t>Loans and Allowance for Credit Losses (Employee Loans) (Details) - Employee Retainment and Recruitment Program - USD ($) $ in Millions</t>
  </si>
  <si>
    <t>Employee Loans</t>
  </si>
  <si>
    <t>Employee loans outstanding</t>
  </si>
  <si>
    <t>Allowance for employee loans</t>
  </si>
  <si>
    <t>Minimum</t>
  </si>
  <si>
    <t>Employee loan repayment terms</t>
  </si>
  <si>
    <t>2 years</t>
  </si>
  <si>
    <t>Maximum</t>
  </si>
  <si>
    <t>12 years</t>
  </si>
  <si>
    <t>Equity Method Investments (Narratives) (Details) - USD ($) $ in Millions</t>
  </si>
  <si>
    <t>Equity method investment</t>
  </si>
  <si>
    <t>Income (loss) from equity method investments</t>
  </si>
  <si>
    <t>MUMSS</t>
  </si>
  <si>
    <t>Percent ownership</t>
  </si>
  <si>
    <t>MUMSS | MUFG</t>
  </si>
  <si>
    <t>Voting interest held by noncontrolling interest</t>
  </si>
  <si>
    <t>Deposits (Details) - USD ($) $ in Millions</t>
  </si>
  <si>
    <t>Savings and demand deposits</t>
  </si>
  <si>
    <t>Time deposits</t>
  </si>
  <si>
    <t>Maturities of Interest-bearing Deposits</t>
  </si>
  <si>
    <t>Saving deposits payable upon demand</t>
  </si>
  <si>
    <t>Time deposits maturing in 2016</t>
  </si>
  <si>
    <t>Time deposits maturing in 2017</t>
  </si>
  <si>
    <t>Time deposits maturing in 2018</t>
  </si>
  <si>
    <t>Time Deposits At Or Above FDIC Insurance Limit</t>
  </si>
  <si>
    <t>Deposits subject to FDIC</t>
  </si>
  <si>
    <t>Long-Term Borrowings and Other Secured Financings (Other Narratives) (Details) - USD ($) $ in Billions</t>
  </si>
  <si>
    <t>Long-term Borrowings</t>
  </si>
  <si>
    <t>Notes issued, principal amount</t>
  </si>
  <si>
    <t>Notes matured or retired</t>
  </si>
  <si>
    <t>Weighted average maturity of long-term borrowings</t>
  </si>
  <si>
    <t>6 years 2 months</t>
  </si>
  <si>
    <t>6 years 1 month</t>
  </si>
  <si>
    <t>Long-Term Borrowings and Other Secured Financings (Components of Long-term Borrowings) (Details) - USD ($) $ in Millions</t>
  </si>
  <si>
    <t>Senior debt</t>
  </si>
  <si>
    <t>Subordinated debt</t>
  </si>
  <si>
    <t>Junior subordinated debentures</t>
  </si>
  <si>
    <t>Long-Term Borrowings and Other Secured Financings (Other Secured Financings) (Details) - USD ($) $ in Millions</t>
  </si>
  <si>
    <t>Components of other secured financings</t>
  </si>
  <si>
    <t>Secured financings with original maturities greater than one year</t>
  </si>
  <si>
    <t>Secured financings with original maturities one year or less</t>
  </si>
  <si>
    <t>Failed sales</t>
  </si>
  <si>
    <t>Total other secured financings</t>
  </si>
  <si>
    <t>Commitments, Guarantees and Contingencies (Narrative - Contingencies) (Details) - USD ($) $ in Millions</t>
  </si>
  <si>
    <t>Mar. 25, 2016</t>
  </si>
  <si>
    <t>Jan. 25, 2011</t>
  </si>
  <si>
    <t>Jul. 15, 2010</t>
  </si>
  <si>
    <t>Jan. 23, 2015</t>
  </si>
  <si>
    <t>Apr. 28, 2014</t>
  </si>
  <si>
    <t>Jul. 08, 2013</t>
  </si>
  <si>
    <t>May. 03, 2013</t>
  </si>
  <si>
    <t>Jan. 10, 2013</t>
  </si>
  <si>
    <t>Sep. 28, 2012</t>
  </si>
  <si>
    <t>Aug. 08, 2012</t>
  </si>
  <si>
    <t>Aug. 07, 2012</t>
  </si>
  <si>
    <t>China Development Industrial Bank v. Morgan Stanley &amp; Co. Incorporated et al.</t>
  </si>
  <si>
    <t>Contingencies</t>
  </si>
  <si>
    <t>Damages sought</t>
  </si>
  <si>
    <t>Estimate of possible loss, maximum</t>
  </si>
  <si>
    <t>Credit default swap asset</t>
  </si>
  <si>
    <t>Loss in period</t>
  </si>
  <si>
    <t>The Bank of New York Mellon Trust, National Association v. Morgan Stanley Mortgage Capital Inc.</t>
  </si>
  <si>
    <t>Morgan Stanley Mortgage Loan Trusts v Morgan Stanley Mortgage Capital Holdings LLC</t>
  </si>
  <si>
    <t>Morgan Stanley Mortgage Loan Trust 2006-4SL v. Morgan Stanley Mortgage Capital Inc.</t>
  </si>
  <si>
    <t>Original principal balance of loans in trust</t>
  </si>
  <si>
    <t>Morgan Stanley Mortgage Loan Trust 2006-14SL v Morgan Stanley Mortgage Capital Holdings LLC</t>
  </si>
  <si>
    <t>Morgan Stanley Mortgage Loan Trust 2007-4SL v Morgan Stanley Mortgage Capital Holdings LLC</t>
  </si>
  <si>
    <t>Morgan Stanley Mortgage Loan Trust 2006-13ARX v. Morgan Stanley Mortgage Capital Holdings LLC</t>
  </si>
  <si>
    <t>Morgan Stanley Mortgage Loan Trust 2006-10SL v. Morgan Stanley Mortgage Capital Holdings LLC</t>
  </si>
  <si>
    <t>Deutsche Zentral-Genossenschaftsbank AG et al. v. Morgan Stanley et al.</t>
  </si>
  <si>
    <t>Estimate of possible loss, minimum</t>
  </si>
  <si>
    <t>Mortgage pass through certificate backed by securitization trusts original amount</t>
  </si>
  <si>
    <t>Mortgage pass through certificate backed by securitization trusts unpaid amount</t>
  </si>
  <si>
    <t>Mortgage pass through certificate incurred losses</t>
  </si>
  <si>
    <t>Deutsche Bank National Trust Company v. Morgan Stanley Mortgage Capital Holdings LLC</t>
  </si>
  <si>
    <t>US Bank National Association 2007-2AX v. Morgan Stanley Mortgage Capital Holdings LLC</t>
  </si>
  <si>
    <t>Deutsche Bank National Trust Company 2007-NC4 v. Morgan Stanley Mortgage Capital Holdings LLC</t>
  </si>
  <si>
    <t>Commitments, Guarantees and Contingencies (Commitments) (Details) $ in Millions</t>
  </si>
  <si>
    <t>Commitment, Fiscal Year Maturity</t>
  </si>
  <si>
    <t>Less than 1</t>
  </si>
  <si>
    <t>1-3 years</t>
  </si>
  <si>
    <t>3-5 years</t>
  </si>
  <si>
    <t>Over 5 years</t>
  </si>
  <si>
    <t>Letters of Credit and Other Financial Guarantees Obtained to Satisfy Collateral Requirements</t>
  </si>
  <si>
    <t>Investment Activities</t>
  </si>
  <si>
    <t>Lending Commitments | Corporate</t>
  </si>
  <si>
    <t>Commitments participated to third parties</t>
  </si>
  <si>
    <t>Lending Commitments | Consumer</t>
  </si>
  <si>
    <t>Lending Commitments | Residential real estate</t>
  </si>
  <si>
    <t>Lending Commitments | Wholesale real estate</t>
  </si>
  <si>
    <t>Forward Starting Reverse Repurchase Agreements and Securities Borrowing Agreements</t>
  </si>
  <si>
    <t>Maximum commitment under reverse repurchase facility</t>
  </si>
  <si>
    <t>Commitments due in the next three business days</t>
  </si>
  <si>
    <t>Underwriting Commitments</t>
  </si>
  <si>
    <t>Commitments, Guarantees and Contingencies (Obligations under Guarantee Arrangements) (Details) $ in Millions</t>
  </si>
  <si>
    <t>Credit Derivative Contracts</t>
  </si>
  <si>
    <t>Guarantor Obligations</t>
  </si>
  <si>
    <t>Maximum Potential Payout/Notional</t>
  </si>
  <si>
    <t>Carrying Amount (Asset)/Liability</t>
  </si>
  <si>
    <t>Collateral/Recourse</t>
  </si>
  <si>
    <t>Other Credit Contracts</t>
  </si>
  <si>
    <t>Non-credit Derivative Contracts</t>
  </si>
  <si>
    <t>Standby Letters of Credit and Other Financial Guarantees Issued</t>
  </si>
  <si>
    <t>Market Value Guarantees</t>
  </si>
  <si>
    <t>Liquidity Facilities</t>
  </si>
  <si>
    <t>Whole Loan Sales Guarante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Guarante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Guarante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Guarante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Guarantees</t>
  </si>
  <si>
    <t>Over 5 Years | Securitizations Representations and Warranties</t>
  </si>
  <si>
    <t>Over 5 Years | General Partner Guarantees</t>
  </si>
  <si>
    <t>Primary and Secondary Lending Commitments</t>
  </si>
  <si>
    <t>Standby letters of credit</t>
  </si>
  <si>
    <t>Variable Interest Entities and Securitization Activities (Narrative) (Details) - USD ($) $ in Millions</t>
  </si>
  <si>
    <t>Variable Interest Entity</t>
  </si>
  <si>
    <t>Additional maximum exposure to losses</t>
  </si>
  <si>
    <t>Securities issued by SPEs</t>
  </si>
  <si>
    <t>Variable Interest Entities and Securitization Activities (Consolidated VIEs) (Details) - USD ($) $ in Millions</t>
  </si>
  <si>
    <t>VIE assets</t>
  </si>
  <si>
    <t>VIE liabilities</t>
  </si>
  <si>
    <t>Mortgage and Asset-Backed Securitizations</t>
  </si>
  <si>
    <t>Managed Real Estate Partnerships</t>
  </si>
  <si>
    <t>Other Structured Financings</t>
  </si>
  <si>
    <t>Credit-linked Notes</t>
  </si>
  <si>
    <t>Variable Interest Entities and Securitization Activities (Consolidated VIEs Assets and Liabilities, Generally Not Available to the Company) (Details) - USD ($) $ in Millions</t>
  </si>
  <si>
    <t>Trading assets, fair value</t>
  </si>
  <si>
    <t>Other Assets</t>
  </si>
  <si>
    <t>Variable Interest Entities and Securitization Activities (Non-Consolidated VIEs) (Details) - USD ($) $ in Millions</t>
  </si>
  <si>
    <t>Mortgage and Asset-Backed Securities</t>
  </si>
  <si>
    <t>VIE assets that the Company does not consolidate (unpaid principal balance)</t>
  </si>
  <si>
    <t>Maximum exposure to loss</t>
  </si>
  <si>
    <t>Mortgage and Asset-Backed Securities | Assets</t>
  </si>
  <si>
    <t>Carrying value of exposure to loss</t>
  </si>
  <si>
    <t>Mortgage and Asset-Backed Securities | Debt and Equity Interests</t>
  </si>
  <si>
    <t>Mortgage and Asset-Backed Securities | Derivative and Other Contracts, Assets</t>
  </si>
  <si>
    <t>Mortgage and Asset-Backed Securities | Liabilities</t>
  </si>
  <si>
    <t>Mortgage and Asset-Backed Securities | Commitments, Guarantees and Other</t>
  </si>
  <si>
    <t>Mortgage and Asset-Backed Securities | Derivative and Other Contracts, Liabilities</t>
  </si>
  <si>
    <t>Residential Mortgage</t>
  </si>
  <si>
    <t>Residential Mortgage | Debt and Equity Interests</t>
  </si>
  <si>
    <t>Commercial Mortgage</t>
  </si>
  <si>
    <t>Commercial Mortgage | Debt and Equity Interests</t>
  </si>
  <si>
    <t>U.S. Agency Collateralized Mortgage Obligations</t>
  </si>
  <si>
    <t>U.S. Agency Collateralized Mortgage Obligations | Debt and Equity Interests</t>
  </si>
  <si>
    <t>Other Consumer or Commercial Loans</t>
  </si>
  <si>
    <t>Other Consumer or Commercial Loans | Debt and Equity Interests</t>
  </si>
  <si>
    <t>Collateralized Debt Obligations</t>
  </si>
  <si>
    <t>Collateralized Debt Obligations | Assets</t>
  </si>
  <si>
    <t>Collateralized Debt Obligations | Debt and Equity Interests</t>
  </si>
  <si>
    <t>Collateralized Debt Obligations | Derivative and Other Contracts, Assets</t>
  </si>
  <si>
    <t>Collateralized Debt Obligations | Liabilities</t>
  </si>
  <si>
    <t>Collateralized Debt Obligations | Commitments, Guarantees and Other</t>
  </si>
  <si>
    <t>Collateralized Debt Obligations | Derivative and Other Contracts, Liabilities</t>
  </si>
  <si>
    <t>Municipal Tender Option Bonds</t>
  </si>
  <si>
    <t>Municipal Tender Option Bonds | Assets</t>
  </si>
  <si>
    <t>Municipal Tender Option Bonds | Debt and Equity Interests</t>
  </si>
  <si>
    <t>Municipal Tender Option Bonds | Derivative and Other Contracts, Assets</t>
  </si>
  <si>
    <t>Municipal Tender Option Bonds | Liabilities</t>
  </si>
  <si>
    <t>Municipal Tender Option Bonds | Commitments, Guarantees and Other</t>
  </si>
  <si>
    <t>Municipal Tender Option Bonds | Derivative and Other Contracts, Liabilities</t>
  </si>
  <si>
    <t>Other Structured Financings | Assets</t>
  </si>
  <si>
    <t>Other Structured Financings | Debt and Equity Interests</t>
  </si>
  <si>
    <t>Other Structured Financings | Derivative and Other Contracts, Assets</t>
  </si>
  <si>
    <t>Other Structured Financings | Liabilities</t>
  </si>
  <si>
    <t>Other Structured Financings | Commitments, Guarantees and Other</t>
  </si>
  <si>
    <t>Other Structured Financings | Derivative and Other Contracts, Liabilities</t>
  </si>
  <si>
    <t>Other | Assets</t>
  </si>
  <si>
    <t>Other | Debt and Equity Interests</t>
  </si>
  <si>
    <t>Other | Derivative and Other Contracts, Assets</t>
  </si>
  <si>
    <t>Other | Liabilities</t>
  </si>
  <si>
    <t>Other | Commitments, Guarantees and Other</t>
  </si>
  <si>
    <t>Other | Derivative and Other Contracts, Liabilities</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 (fair value)</t>
  </si>
  <si>
    <t>Interests purchased in the secondary market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 (CMBS)</t>
  </si>
  <si>
    <t>Special Purpose Entities | Commercial Mortgage Loans (CMBS) | Investment Grade</t>
  </si>
  <si>
    <t>Special Purpose Entities | Commercial Mortgage Loans (CMB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Proceeds from retained interests in securitization transactions) (Details) - USD ($) $ in Millions</t>
  </si>
  <si>
    <t>Dec. 31, 2013</t>
  </si>
  <si>
    <t>Proceeds received from new securitization transactions</t>
  </si>
  <si>
    <t>Proceeds from retained interests in securitization transactions</t>
  </si>
  <si>
    <t>Collateralized Loan Obligations | Special Purpose Entities</t>
  </si>
  <si>
    <t>Maturities, payments and sales</t>
  </si>
  <si>
    <t>Variable Interest Entities and Securitization Activities (Bilateral OTD equity derivatives) (Details) - USD ($) $ in Millions</t>
  </si>
  <si>
    <t>Fair value of derivative assets recognized in the condensed consolidated balance sheet</t>
  </si>
  <si>
    <t>Fair value of derivative liabilities recognized in the condensed consolidated balance sheet</t>
  </si>
  <si>
    <t>Equity Securities And Over The Counter</t>
  </si>
  <si>
    <t>Carrying value of assets derecognized at the time of sale and gross cash proceeds</t>
  </si>
  <si>
    <t>Fair value of assets sold</t>
  </si>
  <si>
    <t>Variable Interest Entities and Securitization Activities (Failed Sales) (Details) - USD ($) $ in Millions</t>
  </si>
  <si>
    <t>Assets, carrying value</t>
  </si>
  <si>
    <t>Liabilities, carrying value</t>
  </si>
  <si>
    <t>Regulatory Requirements (Narrative) (Details) - USD ($) $ in Millions</t>
  </si>
  <si>
    <t>MS&amp;Co.</t>
  </si>
  <si>
    <t>Net capital</t>
  </si>
  <si>
    <t>Amount of capital that exceeds the minimum required</t>
  </si>
  <si>
    <t>Net capital, minimum amount required to hold</t>
  </si>
  <si>
    <t>Net capital, minimum amount required to hold in accordance with the market and credit risk standards</t>
  </si>
  <si>
    <t>Amount by which if net capital falls below, the company is required to notify the SEC</t>
  </si>
  <si>
    <t>MSSB LLC</t>
  </si>
  <si>
    <t>Regulatory Requirements (Capital Measures) (Details) - U.S. Basel III - USD ($) $ in Millions</t>
  </si>
  <si>
    <t>Advanced Approach transitional rules</t>
  </si>
  <si>
    <t>Balance</t>
  </si>
  <si>
    <t>Common Equity Tier capital, amount</t>
  </si>
  <si>
    <t>Tier 1 capital, amount</t>
  </si>
  <si>
    <t>Total capital, amount</t>
  </si>
  <si>
    <t>Tier 1 leverage capital, amount</t>
  </si>
  <si>
    <t>RWAs</t>
  </si>
  <si>
    <t>Adjusted average total assets</t>
  </si>
  <si>
    <t>Ratio</t>
  </si>
  <si>
    <t>Common Equity Tier 1 capital, ratio</t>
  </si>
  <si>
    <t>15.60%</t>
  </si>
  <si>
    <t>15.50%</t>
  </si>
  <si>
    <t>Tier 1 capital ratio</t>
  </si>
  <si>
    <t>17.40%</t>
  </si>
  <si>
    <t>Total capital ratio</t>
  </si>
  <si>
    <t>20.90%</t>
  </si>
  <si>
    <t>20.70%</t>
  </si>
  <si>
    <t>Minimum Regulatory Capital Ratio</t>
  </si>
  <si>
    <t>Minimum Common Equity Tier 1 capital, required</t>
  </si>
  <si>
    <t>5.90%</t>
  </si>
  <si>
    <t>4.50%</t>
  </si>
  <si>
    <t>Minimum Tier 1 capital ratio, required</t>
  </si>
  <si>
    <t>7.40%</t>
  </si>
  <si>
    <t>Minimum total capital ratio, required</t>
  </si>
  <si>
    <t>9.40%</t>
  </si>
  <si>
    <t>Minimum Tier 1 leverage ratio, required</t>
  </si>
  <si>
    <t>Standardized Approach transitional rules</t>
  </si>
  <si>
    <t>Tier 1 leverage ratio</t>
  </si>
  <si>
    <t>8.20%</t>
  </si>
  <si>
    <t>8.30%</t>
  </si>
  <si>
    <t>Regulatory Requirements (Significant U.S. Bank Operating Subsidiaries' Capital) (Details) - U.S. Basel III - USD ($) $ in Millions</t>
  </si>
  <si>
    <t>MSBNA</t>
  </si>
  <si>
    <t>Required Capital Ratio</t>
  </si>
  <si>
    <t>Common Equity Tier 1 capital ratio, required</t>
  </si>
  <si>
    <t>6.50%</t>
  </si>
  <si>
    <t>Tier 1 capital ratio, required</t>
  </si>
  <si>
    <t>Total capital ratio, required</t>
  </si>
  <si>
    <t>Tier 1 leverage ratio, required</t>
  </si>
  <si>
    <t>MSBNA | Standardized Approach transitional rules</t>
  </si>
  <si>
    <t>15.10%</t>
  </si>
  <si>
    <t>17.50%</t>
  </si>
  <si>
    <t>17.10%</t>
  </si>
  <si>
    <t>10.10%</t>
  </si>
  <si>
    <t>10.20%</t>
  </si>
  <si>
    <t>MSPBNA</t>
  </si>
  <si>
    <t>MSPBNA | Standardized Approach transitional rules</t>
  </si>
  <si>
    <t>26.50%</t>
  </si>
  <si>
    <t>27.20%</t>
  </si>
  <si>
    <t>26.70%</t>
  </si>
  <si>
    <t>10.90%</t>
  </si>
  <si>
    <t>10.50%</t>
  </si>
  <si>
    <t>Total Equity (Narrative) (Details) - USD ($) shares in Millions, $ in Millions</t>
  </si>
  <si>
    <t>Treasury Shares</t>
  </si>
  <si>
    <t>Cash dividend declared on the Company's outstanding preferred stock</t>
  </si>
  <si>
    <t>Preferred stock shares authorized</t>
  </si>
  <si>
    <t>Common stock repurchased</t>
  </si>
  <si>
    <t>Nonredeemable Noncontrolling Interests</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C Preferred Stock | MUFG</t>
  </si>
  <si>
    <t>Preferred Stock Shares Issued</t>
  </si>
  <si>
    <t>Preferred Stock, Value, Issued</t>
  </si>
  <si>
    <t>Preferred Stock Redemption Amount</t>
  </si>
  <si>
    <t>Preferred Stock Redemption Shares</t>
  </si>
  <si>
    <t>Convert to common shares</t>
  </si>
  <si>
    <t>Series E Preferred Stock</t>
  </si>
  <si>
    <t>Series F Preferred Stock</t>
  </si>
  <si>
    <t>Series G Preferred Stock</t>
  </si>
  <si>
    <t>Series H Preferred Stock</t>
  </si>
  <si>
    <t>Series I Preferred Stock</t>
  </si>
  <si>
    <t>Series J Preferred Stock</t>
  </si>
  <si>
    <t>Total Equity (Components of Accumulated Other Comprehensive Income (Loss)) (Details) - USD ($) $ in Millions</t>
  </si>
  <si>
    <t>Cumulative adjustment for accounting change related to DVA</t>
  </si>
  <si>
    <t>Other comprehensive income (loss) before reclassifications</t>
  </si>
  <si>
    <t>Amounts reclassified from AOCI</t>
  </si>
  <si>
    <t>Net other comprehensive income (loss) during the period</t>
  </si>
  <si>
    <t>Debt Valuation Adjustment</t>
  </si>
  <si>
    <t>Increase (Decrease) in income taxes</t>
  </si>
  <si>
    <t>Foreign Currency Translation Adjustments</t>
  </si>
  <si>
    <t>Change in Net Unrealized Gains (Losses) on Securities Available for Sale</t>
  </si>
  <si>
    <t>Pension, Postretirement and Other Related Adjustments</t>
  </si>
  <si>
    <t>Earnings Per Common Share (Calculation of Basic and Diluted EPS) (Details) - USD ($) $ / shares in Units, $ in Millions</t>
  </si>
  <si>
    <t>Basic EPS:</t>
  </si>
  <si>
    <t>Less: Preferred dividends</t>
  </si>
  <si>
    <t>Less: Allocation of (earnings) loss to participating RSUs</t>
  </si>
  <si>
    <t>Weighted average common shares outstanding</t>
  </si>
  <si>
    <t>Earnings (loss) per basic common share</t>
  </si>
  <si>
    <t>Diluted EPS:</t>
  </si>
  <si>
    <t>Effect of dilutive securities:</t>
  </si>
  <si>
    <t>Stock options and RSUs</t>
  </si>
  <si>
    <t>Weighted average common shares outstanding and common stock equivalents</t>
  </si>
  <si>
    <t>Earnings (loss) per diluted common share</t>
  </si>
  <si>
    <t>Earnings Per Common Share (Antidilutive Securities Excluded from the Computation of Diluted EPS) (Details) - shares shares in Millions</t>
  </si>
  <si>
    <t>Antidilutive securities outstanding</t>
  </si>
  <si>
    <t>RSUs and Performance-based Stock Units</t>
  </si>
  <si>
    <t>Stock Options</t>
  </si>
  <si>
    <t>Interest Income and Interest Expense (Details) - USD ($) $ in Millions</t>
  </si>
  <si>
    <t>Interest income:</t>
  </si>
  <si>
    <t>Interest income securities purchased under agreements to resell and securities borrowed</t>
  </si>
  <si>
    <t>Customer receivables and Other</t>
  </si>
  <si>
    <t>Total Interest income</t>
  </si>
  <si>
    <t>Interest expense:</t>
  </si>
  <si>
    <t>Securities sold under agreements to repurchase and Securities loaned</t>
  </si>
  <si>
    <t>Customer payables and Other</t>
  </si>
  <si>
    <t>Total Interest expense</t>
  </si>
  <si>
    <t>Employee Benefit Plans (Net Periodic Benefit Expense) (Details) - USD ($) $ in Millions</t>
  </si>
  <si>
    <t>Service cost, benefits earned during the period</t>
  </si>
  <si>
    <t>Interest cost on projected benefit obligation</t>
  </si>
  <si>
    <t>Expected return on plan assets</t>
  </si>
  <si>
    <t>Net amortization of prior service cost</t>
  </si>
  <si>
    <t>Net amortization of actuarial loss</t>
  </si>
  <si>
    <t>Net periodic benefit expense (income)</t>
  </si>
  <si>
    <t>Income Taxes (Reconciliation of the Effective Income Tax Rate) (Details) $ in Millions</t>
  </si>
  <si>
    <t>Mar. 31, 2015USD ($)</t>
  </si>
  <si>
    <t>Repatriation of non-U.S. earnings at a cost lower than originally estimated due to an internal restructuring to simplify the Company's legal entity organization in the U.K.</t>
  </si>
  <si>
    <t>Income Tax Expense (Benefit), Continuing Operations, Income Tax Reconciliation</t>
  </si>
  <si>
    <t>Aggregate discrete net tax expense (benefit) from continuing operations</t>
  </si>
  <si>
    <t>Segment and Geographic Information (Selected Financial Information by Segments) (Details) - USD ($) $ in Millions</t>
  </si>
  <si>
    <t>Segment Reporting Information</t>
  </si>
  <si>
    <t>Income (loss) from continuing operations before income taxes</t>
  </si>
  <si>
    <t>Income from discontinued operations before income taxes</t>
  </si>
  <si>
    <t>Net income (loss)</t>
  </si>
  <si>
    <t>Net income (loss) applicable to Morgan Stanley</t>
  </si>
  <si>
    <t>Segment Reporting Information, Additional Information</t>
  </si>
  <si>
    <t>Performance-based fee revenue at risk</t>
  </si>
  <si>
    <t>Reduction of fees</t>
  </si>
  <si>
    <t>Intersegment Eliminations</t>
  </si>
  <si>
    <t>Institutional Securities</t>
  </si>
  <si>
    <t>Discrete income tax expense (benefit)</t>
  </si>
  <si>
    <t>Wealth Management</t>
  </si>
  <si>
    <t>Investment Management</t>
  </si>
  <si>
    <t>Segment and Geographic Information (Assets by Segments) (Details) - USD ($) $ in Millions</t>
  </si>
  <si>
    <t>Segment and Geographic Information (Net Revenues by Geographic Area) (Details) - USD ($) $ in Millions</t>
  </si>
  <si>
    <t>Net Revenues</t>
  </si>
  <si>
    <t>Subsequent Events (Details) - USD ($) $ / shares in Units, $ in Billions</t>
  </si>
  <si>
    <t>Apr. 18, 2016</t>
  </si>
  <si>
    <t>Apr. 21, 2016</t>
  </si>
  <si>
    <t>Subsequent Event</t>
  </si>
  <si>
    <t>Dividends declared date</t>
  </si>
  <si>
    <t>Apr. 18,
		2016</t>
  </si>
  <si>
    <t>Dividend payable date</t>
  </si>
  <si>
    <t>May 13,
		2016</t>
  </si>
  <si>
    <t>Shareholders of record, date</t>
  </si>
  <si>
    <t>Apr. 29,
		2016</t>
  </si>
  <si>
    <t>Decrease in long-term borrowings</t>
  </si>
  <si>
    <t>Subsequent Event | Senior Debt</t>
  </si>
  <si>
    <t>Debt issuanc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95421</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s" r="B16" s="4">
        <v>27</v>
      </c>
    </row>
    <row spans="1:3" r="17">
      <c t="s" r="A17" s="4">
        <v>28</v>
      </c>
      <c t="n" r="C17" s="6">
        <v>1937024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6</v>
      </c>
      <c t="s" r="B1" s="2">
        <v>1</v>
      </c>
    </row>
    <row spans="1:3" r="2">
      <c t="s" r="B2" s="2">
        <v>2</v>
      </c>
      <c t="s" r="C2" s="2">
        <v>30</v>
      </c>
    </row>
    <row spans="1:3" r="3">
      <c t="s" r="A3" s="3">
        <v>384</v>
      </c>
    </row>
    <row spans="1:3" r="4">
      <c t="s" r="A4" s="4">
        <v>1677</v>
      </c>
      <c t="n" r="B4" s="7">
        <v>4</v>
      </c>
      <c t="n" r="C4" s="7">
        <v>5</v>
      </c>
    </row>
    <row spans="1:3" r="5">
      <c t="s" r="A5" s="4">
        <v>1678</v>
      </c>
      <c t="n" r="B5" s="6">
        <v>38</v>
      </c>
      <c t="n" r="C5" s="6">
        <v>39</v>
      </c>
    </row>
    <row spans="1:3" r="6">
      <c t="s" r="A6" s="4">
        <v>1679</v>
      </c>
      <c t="n" r="B6" s="6">
        <v>-30</v>
      </c>
      <c t="n" r="C6" s="6">
        <v>-30</v>
      </c>
    </row>
    <row spans="1:3" r="7">
      <c t="s" r="A7" s="4">
        <v>1680</v>
      </c>
      <c t="n" r="B7" s="6">
        <v>-4</v>
      </c>
      <c t="n" r="C7" s="6">
        <v>-5</v>
      </c>
    </row>
    <row spans="1:3" r="8">
      <c t="s" r="A8" s="4">
        <v>1681</v>
      </c>
      <c t="n" r="B8" s="6">
        <v>3</v>
      </c>
      <c t="n" r="C8" s="6">
        <v>6</v>
      </c>
    </row>
    <row spans="1:3" r="9">
      <c t="s" r="A9" s="4">
        <v>1682</v>
      </c>
      <c t="n" r="B9" s="7">
        <v>11</v>
      </c>
      <c t="n" r="C9" s="7">
        <v>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683</v>
      </c>
      <c t="s" r="B1" s="2">
        <v>1</v>
      </c>
    </row>
    <row spans="1:2" r="2">
      <c t="s" r="B2" s="2">
        <v>1684</v>
      </c>
    </row>
    <row spans="1:2" r="3">
      <c t="s" r="A3" s="4">
        <v>1685</v>
      </c>
    </row>
    <row spans="1:2" r="4">
      <c t="s" r="A4" s="3">
        <v>1686</v>
      </c>
    </row>
    <row spans="1:2" r="5">
      <c t="s" r="A5" s="4">
        <v>1687</v>
      </c>
      <c t="n" r="B5" s="7">
        <v>-5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688</v>
      </c>
      <c t="s" r="B1" s="2">
        <v>1</v>
      </c>
    </row>
    <row spans="1:4" r="2">
      <c t="s" r="B2" s="2">
        <v>2</v>
      </c>
      <c t="s" r="C2" s="2">
        <v>30</v>
      </c>
      <c t="s" r="D2" s="2">
        <v>91</v>
      </c>
    </row>
    <row spans="1:4" r="3">
      <c t="s" r="A3" s="3">
        <v>1689</v>
      </c>
    </row>
    <row spans="1:4" r="4">
      <c t="s" r="A4" s="4">
        <v>38</v>
      </c>
      <c t="n" r="B4" s="7">
        <v>6893</v>
      </c>
      <c t="n" r="C4" s="7">
        <v>9311</v>
      </c>
    </row>
    <row spans="1:4" r="5">
      <c t="s" r="A5" s="4">
        <v>39</v>
      </c>
      <c t="n" r="B5" s="6">
        <v>1747</v>
      </c>
      <c t="n" r="C5" s="6">
        <v>1484</v>
      </c>
    </row>
    <row spans="1:4" r="6">
      <c t="s" r="A6" s="4">
        <v>40</v>
      </c>
      <c t="n" r="B6" s="6">
        <v>848</v>
      </c>
      <c t="n" r="C6" s="6">
        <v>888</v>
      </c>
    </row>
    <row spans="1:4" r="7">
      <c t="s" r="A7" s="4">
        <v>41</v>
      </c>
      <c t="n" r="B7" s="6">
        <v>899</v>
      </c>
      <c t="n" r="C7" s="6">
        <v>596</v>
      </c>
    </row>
    <row spans="1:4" r="8">
      <c t="s" r="A8" s="4">
        <v>42</v>
      </c>
      <c t="n" r="B8" s="6">
        <v>7792</v>
      </c>
      <c t="n" r="C8" s="6">
        <v>9907</v>
      </c>
    </row>
    <row spans="1:4" r="9">
      <c t="s" r="A9" s="4">
        <v>1690</v>
      </c>
      <c t="n" r="B9" s="6">
        <v>1738</v>
      </c>
      <c t="n" r="C9" s="6">
        <v>2855</v>
      </c>
    </row>
    <row spans="1:4" r="10">
      <c t="s" r="A10" s="4">
        <v>52</v>
      </c>
      <c t="n" r="B10" s="6">
        <v>578</v>
      </c>
      <c t="n" r="C10" s="6">
        <v>387</v>
      </c>
    </row>
    <row spans="1:4" r="11">
      <c t="s" r="A11" s="4">
        <v>53</v>
      </c>
      <c t="n" r="B11" s="6">
        <v>1160</v>
      </c>
      <c t="n" r="C11" s="6">
        <v>2468</v>
      </c>
    </row>
    <row spans="1:4" r="12">
      <c t="s" r="A12" s="3">
        <v>54</v>
      </c>
    </row>
    <row spans="1:4" r="13">
      <c t="s" r="A13" s="4">
        <v>1691</v>
      </c>
      <c t="n" r="B13" s="6">
        <v>-5</v>
      </c>
      <c t="n" r="C13" s="6">
        <v>-8</v>
      </c>
    </row>
    <row spans="1:4" r="14">
      <c t="s" r="A14" s="4">
        <v>52</v>
      </c>
      <c t="n" r="B14" s="6">
        <v>-2</v>
      </c>
      <c t="n" r="C14" s="6">
        <v>-3</v>
      </c>
    </row>
    <row spans="1:4" r="15">
      <c t="s" r="A15" s="4">
        <v>56</v>
      </c>
      <c t="n" r="B15" s="6">
        <v>-3</v>
      </c>
      <c t="n" r="C15" s="6">
        <v>-5</v>
      </c>
    </row>
    <row spans="1:4" r="16">
      <c t="s" r="A16" s="4">
        <v>1692</v>
      </c>
      <c t="n" r="B16" s="6">
        <v>1157</v>
      </c>
      <c t="n" r="C16" s="6">
        <v>2463</v>
      </c>
    </row>
    <row spans="1:4" r="17">
      <c t="s" r="A17" s="4">
        <v>58</v>
      </c>
      <c t="n" r="B17" s="6">
        <v>23</v>
      </c>
      <c t="n" r="C17" s="6">
        <v>69</v>
      </c>
    </row>
    <row spans="1:4" r="18">
      <c t="s" r="A18" s="4">
        <v>1693</v>
      </c>
      <c t="n" r="B18" s="6">
        <v>1134</v>
      </c>
      <c t="n" r="C18" s="6">
        <v>2394</v>
      </c>
    </row>
    <row spans="1:4" r="19">
      <c t="s" r="A19" s="3">
        <v>1694</v>
      </c>
    </row>
    <row spans="1:4" r="20">
      <c t="s" r="A20" s="4">
        <v>1695</v>
      </c>
      <c t="n" r="B20" s="6">
        <v>422</v>
      </c>
      <c t="n" r="D20" s="7">
        <v>422</v>
      </c>
    </row>
    <row spans="1:4" r="21">
      <c t="s" r="A21" s="4">
        <v>1696</v>
      </c>
      <c t="n" r="B21" s="6">
        <v>23</v>
      </c>
      <c t="n" r="C21" s="6">
        <v>50</v>
      </c>
    </row>
    <row spans="1:4" r="22">
      <c t="s" r="A22" s="4">
        <v>1697</v>
      </c>
    </row>
    <row spans="1:4" r="23">
      <c t="s" r="A23" s="3">
        <v>1689</v>
      </c>
    </row>
    <row spans="1:4" r="24">
      <c t="s" r="A24" s="4">
        <v>38</v>
      </c>
      <c t="n" r="B24" s="6">
        <v>-67</v>
      </c>
      <c t="n" r="C24" s="6">
        <v>-54</v>
      </c>
    </row>
    <row spans="1:4" r="25">
      <c t="s" r="A25" s="4">
        <v>39</v>
      </c>
      <c t="n" r="B25" s="6">
        <v>-221</v>
      </c>
      <c t="n" r="C25" s="6">
        <v>-124</v>
      </c>
    </row>
    <row spans="1:4" r="26">
      <c t="s" r="A26" s="4">
        <v>40</v>
      </c>
      <c t="n" r="B26" s="6">
        <v>-221</v>
      </c>
      <c t="n" r="C26" s="6">
        <v>-124</v>
      </c>
    </row>
    <row spans="1:4" r="27">
      <c t="s" r="A27" s="4">
        <v>41</v>
      </c>
      <c t="n" r="B27" s="6">
        <v>0</v>
      </c>
      <c t="n" r="C27" s="6">
        <v>0</v>
      </c>
    </row>
    <row spans="1:4" r="28">
      <c t="s" r="A28" s="4">
        <v>42</v>
      </c>
      <c t="n" r="B28" s="6">
        <v>-67</v>
      </c>
      <c t="n" r="C28" s="6">
        <v>-54</v>
      </c>
    </row>
    <row spans="1:4" r="29">
      <c t="s" r="A29" s="4">
        <v>1690</v>
      </c>
      <c t="n" r="B29" s="6">
        <v>0</v>
      </c>
      <c t="n" r="C29" s="6">
        <v>0</v>
      </c>
    </row>
    <row spans="1:4" r="30">
      <c t="s" r="A30" s="4">
        <v>52</v>
      </c>
      <c t="n" r="B30" s="6">
        <v>0</v>
      </c>
      <c t="n" r="C30" s="6">
        <v>0</v>
      </c>
    </row>
    <row spans="1:4" r="31">
      <c t="s" r="A31" s="4">
        <v>53</v>
      </c>
      <c t="n" r="B31" s="6">
        <v>0</v>
      </c>
      <c t="n" r="C31" s="6">
        <v>0</v>
      </c>
    </row>
    <row spans="1:4" r="32">
      <c t="s" r="A32" s="3">
        <v>54</v>
      </c>
    </row>
    <row spans="1:4" r="33">
      <c t="s" r="A33" s="4">
        <v>1691</v>
      </c>
      <c t="n" r="B33" s="6">
        <v>0</v>
      </c>
      <c t="n" r="C33" s="6">
        <v>0</v>
      </c>
    </row>
    <row spans="1:4" r="34">
      <c t="s" r="A34" s="4">
        <v>52</v>
      </c>
      <c t="n" r="B34" s="6">
        <v>0</v>
      </c>
      <c t="n" r="C34" s="6">
        <v>0</v>
      </c>
    </row>
    <row spans="1:4" r="35">
      <c t="s" r="A35" s="4">
        <v>56</v>
      </c>
      <c t="n" r="B35" s="6">
        <v>0</v>
      </c>
      <c t="n" r="C35" s="6">
        <v>0</v>
      </c>
    </row>
    <row spans="1:4" r="36">
      <c t="s" r="A36" s="4">
        <v>1692</v>
      </c>
      <c t="n" r="B36" s="6">
        <v>0</v>
      </c>
      <c t="n" r="C36" s="6">
        <v>0</v>
      </c>
    </row>
    <row spans="1:4" r="37">
      <c t="s" r="A37" s="4">
        <v>58</v>
      </c>
      <c t="n" r="B37" s="6">
        <v>0</v>
      </c>
      <c t="n" r="C37" s="6">
        <v>0</v>
      </c>
    </row>
    <row spans="1:4" r="38">
      <c t="s" r="A38" s="4">
        <v>1693</v>
      </c>
      <c t="n" r="B38" s="6">
        <v>0</v>
      </c>
      <c t="n" r="C38" s="6">
        <v>0</v>
      </c>
    </row>
    <row spans="1:4" r="39">
      <c t="s" r="A39" s="4">
        <v>1698</v>
      </c>
    </row>
    <row spans="1:4" r="40">
      <c t="s" r="A40" s="3">
        <v>1689</v>
      </c>
    </row>
    <row spans="1:4" r="41">
      <c t="s" r="A41" s="4">
        <v>38</v>
      </c>
      <c t="n" r="B41" s="6">
        <v>3645</v>
      </c>
      <c t="n" r="C41" s="6">
        <v>5546</v>
      </c>
    </row>
    <row spans="1:4" r="42">
      <c t="s" r="A42" s="4">
        <v>39</v>
      </c>
      <c t="n" r="B42" s="6">
        <v>1053</v>
      </c>
      <c t="n" r="C42" s="6">
        <v>870</v>
      </c>
    </row>
    <row spans="1:4" r="43">
      <c t="s" r="A43" s="4">
        <v>40</v>
      </c>
      <c t="n" r="B43" s="6">
        <v>984</v>
      </c>
      <c t="n" r="C43" s="6">
        <v>958</v>
      </c>
    </row>
    <row spans="1:4" r="44">
      <c t="s" r="A44" s="4">
        <v>41</v>
      </c>
      <c t="n" r="B44" s="6">
        <v>69</v>
      </c>
      <c t="n" r="C44" s="6">
        <v>-88</v>
      </c>
    </row>
    <row spans="1:4" r="45">
      <c t="s" r="A45" s="4">
        <v>42</v>
      </c>
      <c t="n" r="B45" s="6">
        <v>3714</v>
      </c>
      <c t="n" r="C45" s="6">
        <v>5458</v>
      </c>
    </row>
    <row spans="1:4" r="46">
      <c t="s" r="A46" s="4">
        <v>1690</v>
      </c>
      <c t="n" r="B46" s="6">
        <v>908</v>
      </c>
      <c t="n" r="C46" s="6">
        <v>1813</v>
      </c>
    </row>
    <row spans="1:4" r="47">
      <c t="s" r="A47" s="4">
        <v>52</v>
      </c>
      <c t="n" r="B47" s="6">
        <v>275</v>
      </c>
      <c t="n" r="C47" s="6">
        <v>6</v>
      </c>
    </row>
    <row spans="1:4" r="48">
      <c t="s" r="A48" s="4">
        <v>53</v>
      </c>
      <c t="n" r="B48" s="6">
        <v>633</v>
      </c>
      <c t="n" r="C48" s="6">
        <v>1807</v>
      </c>
    </row>
    <row spans="1:4" r="49">
      <c t="s" r="A49" s="3">
        <v>54</v>
      </c>
    </row>
    <row spans="1:4" r="50">
      <c t="s" r="A50" s="4">
        <v>1691</v>
      </c>
      <c t="n" r="B50" s="6">
        <v>-5</v>
      </c>
      <c t="n" r="C50" s="6">
        <v>-8</v>
      </c>
    </row>
    <row spans="1:4" r="51">
      <c t="s" r="A51" s="4">
        <v>52</v>
      </c>
      <c t="n" r="B51" s="6">
        <v>-2</v>
      </c>
      <c t="n" r="C51" s="6">
        <v>-3</v>
      </c>
    </row>
    <row spans="1:4" r="52">
      <c t="s" r="A52" s="4">
        <v>56</v>
      </c>
      <c t="n" r="B52" s="6">
        <v>-3</v>
      </c>
      <c t="n" r="C52" s="6">
        <v>-5</v>
      </c>
    </row>
    <row spans="1:4" r="53">
      <c t="s" r="A53" s="4">
        <v>1692</v>
      </c>
      <c t="n" r="B53" s="6">
        <v>630</v>
      </c>
      <c t="n" r="C53" s="6">
        <v>1802</v>
      </c>
    </row>
    <row spans="1:4" r="54">
      <c t="s" r="A54" s="4">
        <v>58</v>
      </c>
      <c t="n" r="B54" s="6">
        <v>39</v>
      </c>
      <c t="n" r="C54" s="6">
        <v>52</v>
      </c>
    </row>
    <row spans="1:4" r="55">
      <c t="s" r="A55" s="4">
        <v>1693</v>
      </c>
      <c t="n" r="B55" s="6">
        <v>591</v>
      </c>
      <c t="n" r="C55" s="6">
        <v>1750</v>
      </c>
    </row>
    <row spans="1:4" r="56">
      <c t="s" r="A56" s="3">
        <v>1694</v>
      </c>
    </row>
    <row spans="1:4" r="57">
      <c t="s" r="A57" s="4">
        <v>1699</v>
      </c>
      <c t="n" r="C57" s="6">
        <v>564</v>
      </c>
    </row>
    <row spans="1:4" r="58">
      <c t="s" r="A58" s="4">
        <v>1700</v>
      </c>
    </row>
    <row spans="1:4" r="59">
      <c t="s" r="A59" s="3">
        <v>1689</v>
      </c>
    </row>
    <row spans="1:4" r="60">
      <c t="s" r="A60" s="4">
        <v>38</v>
      </c>
      <c t="n" r="B60" s="6">
        <v>2837</v>
      </c>
      <c t="n" r="C60" s="6">
        <v>3145</v>
      </c>
    </row>
    <row spans="1:4" r="61">
      <c t="s" r="A61" s="4">
        <v>39</v>
      </c>
      <c t="n" r="B61" s="6">
        <v>914</v>
      </c>
      <c t="n" r="C61" s="6">
        <v>737</v>
      </c>
    </row>
    <row spans="1:4" r="62">
      <c t="s" r="A62" s="4">
        <v>40</v>
      </c>
      <c t="n" r="B62" s="6">
        <v>83</v>
      </c>
      <c t="n" r="C62" s="6">
        <v>48</v>
      </c>
    </row>
    <row spans="1:4" r="63">
      <c t="s" r="A63" s="4">
        <v>41</v>
      </c>
      <c t="n" r="B63" s="6">
        <v>831</v>
      </c>
      <c t="n" r="C63" s="6">
        <v>689</v>
      </c>
    </row>
    <row spans="1:4" r="64">
      <c t="s" r="A64" s="4">
        <v>42</v>
      </c>
      <c t="n" r="B64" s="6">
        <v>3668</v>
      </c>
      <c t="n" r="C64" s="6">
        <v>3834</v>
      </c>
    </row>
    <row spans="1:4" r="65">
      <c t="s" r="A65" s="4">
        <v>1690</v>
      </c>
      <c t="n" r="B65" s="6">
        <v>786</v>
      </c>
      <c t="n" r="C65" s="6">
        <v>855</v>
      </c>
    </row>
    <row spans="1:4" r="66">
      <c t="s" r="A66" s="4">
        <v>52</v>
      </c>
      <c t="n" r="B66" s="6">
        <v>293</v>
      </c>
      <c t="n" r="C66" s="6">
        <v>320</v>
      </c>
    </row>
    <row spans="1:4" r="67">
      <c t="s" r="A67" s="4">
        <v>53</v>
      </c>
      <c t="n" r="B67" s="6">
        <v>493</v>
      </c>
      <c t="n" r="C67" s="6">
        <v>535</v>
      </c>
    </row>
    <row spans="1:4" r="68">
      <c t="s" r="A68" s="3">
        <v>54</v>
      </c>
    </row>
    <row spans="1:4" r="69">
      <c t="s" r="A69" s="4">
        <v>1691</v>
      </c>
      <c t="n" r="B69" s="6">
        <v>0</v>
      </c>
      <c t="n" r="C69" s="6">
        <v>0</v>
      </c>
    </row>
    <row spans="1:4" r="70">
      <c t="s" r="A70" s="4">
        <v>52</v>
      </c>
      <c t="n" r="B70" s="6">
        <v>0</v>
      </c>
      <c t="n" r="C70" s="6">
        <v>0</v>
      </c>
    </row>
    <row spans="1:4" r="71">
      <c t="s" r="A71" s="4">
        <v>56</v>
      </c>
      <c t="n" r="B71" s="6">
        <v>0</v>
      </c>
      <c t="n" r="C71" s="6">
        <v>0</v>
      </c>
    </row>
    <row spans="1:4" r="72">
      <c t="s" r="A72" s="4">
        <v>1692</v>
      </c>
      <c t="n" r="B72" s="6">
        <v>493</v>
      </c>
      <c t="n" r="C72" s="6">
        <v>535</v>
      </c>
    </row>
    <row spans="1:4" r="73">
      <c t="s" r="A73" s="4">
        <v>58</v>
      </c>
      <c t="n" r="B73" s="6">
        <v>0</v>
      </c>
      <c t="n" r="C73" s="6">
        <v>0</v>
      </c>
    </row>
    <row spans="1:4" r="74">
      <c t="s" r="A74" s="4">
        <v>1693</v>
      </c>
      <c t="n" r="B74" s="6">
        <v>493</v>
      </c>
      <c t="n" r="C74" s="6">
        <v>535</v>
      </c>
    </row>
    <row spans="1:4" r="75">
      <c t="s" r="A75" s="4">
        <v>1701</v>
      </c>
    </row>
    <row spans="1:4" r="76">
      <c t="s" r="A76" s="3">
        <v>1689</v>
      </c>
    </row>
    <row spans="1:4" r="77">
      <c t="s" r="A77" s="4">
        <v>38</v>
      </c>
      <c t="n" r="B77" s="6">
        <v>478</v>
      </c>
      <c t="n" r="C77" s="6">
        <v>674</v>
      </c>
    </row>
    <row spans="1:4" r="78">
      <c t="s" r="A78" s="4">
        <v>39</v>
      </c>
      <c t="n" r="B78" s="6">
        <v>1</v>
      </c>
      <c t="n" r="C78" s="6">
        <v>1</v>
      </c>
    </row>
    <row spans="1:4" r="79">
      <c t="s" r="A79" s="4">
        <v>40</v>
      </c>
      <c t="n" r="B79" s="6">
        <v>2</v>
      </c>
      <c t="n" r="C79" s="6">
        <v>6</v>
      </c>
    </row>
    <row spans="1:4" r="80">
      <c t="s" r="A80" s="4">
        <v>41</v>
      </c>
      <c t="n" r="B80" s="6">
        <v>-1</v>
      </c>
      <c t="n" r="C80" s="6">
        <v>-5</v>
      </c>
    </row>
    <row spans="1:4" r="81">
      <c t="s" r="A81" s="4">
        <v>42</v>
      </c>
      <c t="n" r="B81" s="6">
        <v>477</v>
      </c>
      <c t="n" r="C81" s="6">
        <v>669</v>
      </c>
    </row>
    <row spans="1:4" r="82">
      <c t="s" r="A82" s="4">
        <v>1690</v>
      </c>
      <c t="n" r="B82" s="6">
        <v>44</v>
      </c>
      <c t="n" r="C82" s="6">
        <v>187</v>
      </c>
    </row>
    <row spans="1:4" r="83">
      <c t="s" r="A83" s="4">
        <v>52</v>
      </c>
      <c t="n" r="B83" s="6">
        <v>10</v>
      </c>
      <c t="n" r="C83" s="6">
        <v>61</v>
      </c>
    </row>
    <row spans="1:4" r="84">
      <c t="s" r="A84" s="4">
        <v>53</v>
      </c>
      <c t="n" r="B84" s="6">
        <v>34</v>
      </c>
      <c t="n" r="C84" s="6">
        <v>126</v>
      </c>
    </row>
    <row spans="1:4" r="85">
      <c t="s" r="A85" s="3">
        <v>54</v>
      </c>
    </row>
    <row spans="1:4" r="86">
      <c t="s" r="A86" s="4">
        <v>1691</v>
      </c>
      <c t="n" r="B86" s="6">
        <v>0</v>
      </c>
      <c t="n" r="C86" s="6">
        <v>0</v>
      </c>
    </row>
    <row spans="1:4" r="87">
      <c t="s" r="A87" s="4">
        <v>52</v>
      </c>
      <c t="n" r="B87" s="6">
        <v>0</v>
      </c>
      <c t="n" r="C87" s="6">
        <v>0</v>
      </c>
    </row>
    <row spans="1:4" r="88">
      <c t="s" r="A88" s="4">
        <v>56</v>
      </c>
      <c t="n" r="B88" s="6">
        <v>0</v>
      </c>
      <c t="n" r="C88" s="6">
        <v>0</v>
      </c>
    </row>
    <row spans="1:4" r="89">
      <c t="s" r="A89" s="4">
        <v>1692</v>
      </c>
      <c t="n" r="B89" s="6">
        <v>34</v>
      </c>
      <c t="n" r="C89" s="6">
        <v>126</v>
      </c>
    </row>
    <row spans="1:4" r="90">
      <c t="s" r="A90" s="4">
        <v>58</v>
      </c>
      <c t="n" r="B90" s="6">
        <v>-16</v>
      </c>
      <c t="n" r="C90" s="6">
        <v>17</v>
      </c>
    </row>
    <row spans="1:4" r="91">
      <c t="s" r="A91" s="4">
        <v>1693</v>
      </c>
      <c t="n" r="B91" s="7">
        <v>50</v>
      </c>
      <c t="n" r="C91" s="7">
        <v>1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02</v>
      </c>
      <c t="s" r="B1" s="2">
        <v>2</v>
      </c>
      <c t="s" r="C1" s="2">
        <v>91</v>
      </c>
    </row>
    <row spans="1:3" r="2">
      <c t="s" r="A2" s="3">
        <v>1689</v>
      </c>
    </row>
    <row spans="1:3" r="3">
      <c t="s" r="A3" s="4">
        <v>92</v>
      </c>
      <c t="n" r="B3" s="7">
        <v>807497</v>
      </c>
      <c t="n" r="C3" s="7">
        <v>787465</v>
      </c>
    </row>
    <row spans="1:3" r="4">
      <c t="s" r="A4" s="4">
        <v>1698</v>
      </c>
    </row>
    <row spans="1:3" r="5">
      <c t="s" r="A5" s="3">
        <v>1689</v>
      </c>
    </row>
    <row spans="1:3" r="6">
      <c t="s" r="A6" s="4">
        <v>92</v>
      </c>
      <c t="n" r="B6" s="6">
        <v>621644</v>
      </c>
      <c t="n" r="C6" s="6">
        <v>602714</v>
      </c>
    </row>
    <row spans="1:3" r="7">
      <c t="s" r="A7" s="4">
        <v>1700</v>
      </c>
    </row>
    <row spans="1:3" r="8">
      <c t="s" r="A8" s="3">
        <v>1689</v>
      </c>
    </row>
    <row spans="1:3" r="9">
      <c t="s" r="A9" s="4">
        <v>92</v>
      </c>
      <c t="n" r="B9" s="6">
        <v>181087</v>
      </c>
      <c t="n" r="C9" s="6">
        <v>179708</v>
      </c>
    </row>
    <row spans="1:3" r="10">
      <c t="s" r="A10" s="4">
        <v>1701</v>
      </c>
    </row>
    <row spans="1:3" r="11">
      <c t="s" r="A11" s="3">
        <v>1689</v>
      </c>
    </row>
    <row spans="1:3" r="12">
      <c t="s" r="A12" s="4">
        <v>92</v>
      </c>
      <c t="n" r="B12" s="7">
        <v>4766</v>
      </c>
      <c t="n" r="C12" s="7">
        <v>504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03</v>
      </c>
      <c t="s" r="B1" s="2">
        <v>1</v>
      </c>
    </row>
    <row spans="1:3" r="2">
      <c t="s" r="B2" s="2">
        <v>2</v>
      </c>
      <c t="s" r="C2" s="2">
        <v>30</v>
      </c>
    </row>
    <row spans="1:3" r="3">
      <c t="s" r="A3" s="3">
        <v>1689</v>
      </c>
    </row>
    <row spans="1:3" r="4">
      <c t="s" r="A4" s="4">
        <v>1704</v>
      </c>
      <c t="n" r="B4" s="7">
        <v>7792</v>
      </c>
      <c t="n" r="C4" s="7">
        <v>9907</v>
      </c>
    </row>
    <row spans="1:3" r="5">
      <c t="s" r="A5" s="4">
        <v>1282</v>
      </c>
    </row>
    <row spans="1:3" r="6">
      <c t="s" r="A6" s="3">
        <v>1689</v>
      </c>
    </row>
    <row spans="1:3" r="7">
      <c t="s" r="A7" s="4">
        <v>1704</v>
      </c>
      <c t="n" r="B7" s="6">
        <v>5752</v>
      </c>
      <c t="n" r="C7" s="6">
        <v>6930</v>
      </c>
    </row>
    <row spans="1:3" r="8">
      <c t="s" r="A8" s="4">
        <v>1283</v>
      </c>
    </row>
    <row spans="1:3" r="9">
      <c t="s" r="A9" s="3">
        <v>1689</v>
      </c>
    </row>
    <row spans="1:3" r="10">
      <c t="s" r="A10" s="4">
        <v>1704</v>
      </c>
      <c t="n" r="B10" s="6">
        <v>1129</v>
      </c>
      <c t="n" r="C10" s="6">
        <v>1762</v>
      </c>
    </row>
    <row spans="1:3" r="11">
      <c t="s" r="A11" s="4">
        <v>1284</v>
      </c>
    </row>
    <row spans="1:3" r="12">
      <c t="s" r="A12" s="3">
        <v>1689</v>
      </c>
    </row>
    <row spans="1:3" r="13">
      <c t="s" r="A13" s="4">
        <v>1704</v>
      </c>
      <c t="n" r="B13" s="7">
        <v>911</v>
      </c>
      <c t="n" r="C13" s="7">
        <v>12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spans="1:6" r="1">
      <c t="s" r="A1" s="1">
        <v>1705</v>
      </c>
      <c t="s" r="B1" s="2">
        <v>1706</v>
      </c>
      <c t="s" r="C1" s="2">
        <v>3</v>
      </c>
      <c t="s" r="D1" s="2">
        <v>1707</v>
      </c>
      <c t="s" r="E1" s="2">
        <v>2</v>
      </c>
      <c t="s" r="F1" s="2">
        <v>30</v>
      </c>
    </row>
    <row spans="1:6" r="2">
      <c t="s" r="A2" s="3">
        <v>1708</v>
      </c>
    </row>
    <row spans="1:6" r="3">
      <c t="s" r="A3" s="4">
        <v>66</v>
      </c>
      <c t="n" r="E3" s="8">
        <v>0.15</v>
      </c>
      <c t="n" r="F3" s="11">
        <v>0.1</v>
      </c>
    </row>
    <row spans="1:6" r="4">
      <c t="s" r="A4" s="4">
        <v>1708</v>
      </c>
    </row>
    <row spans="1:6" r="5">
      <c t="s" r="A5" s="3">
        <v>1708</v>
      </c>
    </row>
    <row spans="1:6" r="6">
      <c t="s" r="A6" s="4">
        <v>66</v>
      </c>
      <c t="n" r="B6" s="8">
        <v>0.15</v>
      </c>
    </row>
    <row spans="1:6" r="7">
      <c t="s" r="A7" s="4">
        <v>1709</v>
      </c>
      <c t="s" r="B7" s="4">
        <v>1710</v>
      </c>
    </row>
    <row spans="1:6" r="8">
      <c t="s" r="A8" s="4">
        <v>1711</v>
      </c>
      <c t="s" r="B8" s="4">
        <v>1712</v>
      </c>
    </row>
    <row spans="1:6" r="9">
      <c t="s" r="A9" s="4">
        <v>1713</v>
      </c>
      <c t="s" r="B9" s="4">
        <v>1714</v>
      </c>
    </row>
    <row spans="1:6" r="10">
      <c t="s" r="A10" s="4">
        <v>1715</v>
      </c>
      <c t="n" r="C10" s="11">
        <v>1.2</v>
      </c>
    </row>
    <row spans="1:6" r="11">
      <c t="s" r="A11" s="4">
        <v>1716</v>
      </c>
    </row>
    <row spans="1:6" r="12">
      <c t="s" r="A12" s="3">
        <v>1708</v>
      </c>
    </row>
    <row spans="1:6" r="13">
      <c t="s" r="A13" s="4">
        <v>1717</v>
      </c>
      <c t="n" r="D13" s="11">
        <v>3.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0</v>
      </c>
      <c t="s" r="B1" s="2">
        <v>1</v>
      </c>
    </row>
    <row spans="1:2" r="2">
      <c t="s" r="B2" s="2">
        <v>2</v>
      </c>
    </row>
    <row spans="1:2" r="3">
      <c t="s" r="A3" s="3">
        <v>240</v>
      </c>
    </row>
    <row spans="1:2" r="4">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08</v>
      </c>
      <c t="s" r="B1" s="2">
        <v>1</v>
      </c>
    </row>
    <row spans="1:2" r="2">
      <c t="s" r="B2" s="2">
        <v>2</v>
      </c>
    </row>
    <row spans="1:2" r="3">
      <c t="s" r="A3" s="3">
        <v>249</v>
      </c>
    </row>
    <row spans="1:2" r="4">
      <c t="s" r="A4" s="4">
        <v>208</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9</v>
      </c>
      <c t="s" r="B1" s="2">
        <v>1</v>
      </c>
    </row>
    <row spans="1:3" r="2">
      <c t="s" r="B2" s="2">
        <v>2</v>
      </c>
      <c t="s" r="C2" s="2">
        <v>30</v>
      </c>
    </row>
    <row spans="1:3" r="3">
      <c t="s" r="A3" s="3">
        <v>31</v>
      </c>
    </row>
    <row spans="1:3" r="4">
      <c t="s" r="A4" s="4">
        <v>32</v>
      </c>
      <c t="n" r="B4" s="7">
        <v>1107</v>
      </c>
      <c t="n" r="C4" s="7">
        <v>1357</v>
      </c>
    </row>
    <row spans="1:3" r="5">
      <c t="s" r="A5" s="4">
        <v>33</v>
      </c>
      <c t="n" r="B5" s="6">
        <v>2065</v>
      </c>
      <c t="n" r="C5" s="6">
        <v>3650</v>
      </c>
    </row>
    <row spans="1:3" r="6">
      <c t="s" r="A6" s="4">
        <v>34</v>
      </c>
      <c t="n" r="B6" s="6">
        <v>-34</v>
      </c>
      <c t="n" r="C6" s="6">
        <v>266</v>
      </c>
    </row>
    <row spans="1:3" r="7">
      <c t="s" r="A7" s="4">
        <v>35</v>
      </c>
      <c t="n" r="B7" s="6">
        <v>1055</v>
      </c>
      <c t="n" r="C7" s="6">
        <v>1186</v>
      </c>
    </row>
    <row spans="1:3" r="8">
      <c t="s" r="A8" s="4">
        <v>36</v>
      </c>
      <c t="n" r="B8" s="6">
        <v>2620</v>
      </c>
      <c t="n" r="C8" s="6">
        <v>2681</v>
      </c>
    </row>
    <row spans="1:3" r="9">
      <c t="s" r="A9" s="4">
        <v>37</v>
      </c>
      <c t="n" r="B9" s="6">
        <v>80</v>
      </c>
      <c t="n" r="C9" s="6">
        <v>171</v>
      </c>
    </row>
    <row spans="1:3" r="10">
      <c t="s" r="A10" s="4">
        <v>38</v>
      </c>
      <c t="n" r="B10" s="6">
        <v>6893</v>
      </c>
      <c t="n" r="C10" s="6">
        <v>9311</v>
      </c>
    </row>
    <row spans="1:3" r="11">
      <c t="s" r="A11" s="4">
        <v>39</v>
      </c>
      <c t="n" r="B11" s="6">
        <v>1747</v>
      </c>
      <c t="n" r="C11" s="6">
        <v>1484</v>
      </c>
    </row>
    <row spans="1:3" r="12">
      <c t="s" r="A12" s="4">
        <v>40</v>
      </c>
      <c t="n" r="B12" s="6">
        <v>848</v>
      </c>
      <c t="n" r="C12" s="6">
        <v>888</v>
      </c>
    </row>
    <row spans="1:3" r="13">
      <c t="s" r="A13" s="4">
        <v>41</v>
      </c>
      <c t="n" r="B13" s="6">
        <v>899</v>
      </c>
      <c t="n" r="C13" s="6">
        <v>596</v>
      </c>
    </row>
    <row spans="1:3" r="14">
      <c t="s" r="A14" s="4">
        <v>42</v>
      </c>
      <c t="n" r="B14" s="6">
        <v>7792</v>
      </c>
      <c t="n" r="C14" s="6">
        <v>9907</v>
      </c>
    </row>
    <row spans="1:3" r="15">
      <c t="s" r="A15" s="3">
        <v>43</v>
      </c>
    </row>
    <row spans="1:3" r="16">
      <c t="s" r="A16" s="4">
        <v>44</v>
      </c>
      <c t="n" r="B16" s="6">
        <v>3683</v>
      </c>
      <c t="n" r="C16" s="6">
        <v>4524</v>
      </c>
    </row>
    <row spans="1:3" r="17">
      <c t="s" r="A17" s="4">
        <v>45</v>
      </c>
      <c t="n" r="B17" s="6">
        <v>329</v>
      </c>
      <c t="n" r="C17" s="6">
        <v>342</v>
      </c>
    </row>
    <row spans="1:3" r="18">
      <c t="s" r="A18" s="4">
        <v>46</v>
      </c>
      <c t="n" r="B18" s="6">
        <v>465</v>
      </c>
      <c t="n" r="C18" s="6">
        <v>463</v>
      </c>
    </row>
    <row spans="1:3" r="19">
      <c t="s" r="A19" s="4">
        <v>47</v>
      </c>
      <c t="n" r="B19" s="6">
        <v>442</v>
      </c>
      <c t="n" r="C19" s="6">
        <v>415</v>
      </c>
    </row>
    <row spans="1:3" r="20">
      <c t="s" r="A20" s="4">
        <v>48</v>
      </c>
      <c t="n" r="B20" s="6">
        <v>134</v>
      </c>
      <c t="n" r="C20" s="6">
        <v>150</v>
      </c>
    </row>
    <row spans="1:3" r="21">
      <c t="s" r="A21" s="4">
        <v>49</v>
      </c>
      <c t="n" r="B21" s="6">
        <v>514</v>
      </c>
      <c t="n" r="C21" s="6">
        <v>486</v>
      </c>
    </row>
    <row spans="1:3" r="22">
      <c t="s" r="A22" s="4">
        <v>37</v>
      </c>
      <c t="n" r="B22" s="6">
        <v>487</v>
      </c>
      <c t="n" r="C22" s="6">
        <v>672</v>
      </c>
    </row>
    <row spans="1:3" r="23">
      <c t="s" r="A23" s="4">
        <v>50</v>
      </c>
      <c t="n" r="B23" s="6">
        <v>6054</v>
      </c>
      <c t="n" r="C23" s="6">
        <v>7052</v>
      </c>
    </row>
    <row spans="1:3" r="24">
      <c t="s" r="A24" s="4">
        <v>51</v>
      </c>
      <c t="n" r="B24" s="6">
        <v>1738</v>
      </c>
      <c t="n" r="C24" s="6">
        <v>2855</v>
      </c>
    </row>
    <row spans="1:3" r="25">
      <c t="s" r="A25" s="4">
        <v>52</v>
      </c>
      <c t="n" r="B25" s="6">
        <v>578</v>
      </c>
      <c t="n" r="C25" s="6">
        <v>387</v>
      </c>
    </row>
    <row spans="1:3" r="26">
      <c t="s" r="A26" s="4">
        <v>53</v>
      </c>
      <c t="n" r="B26" s="6">
        <v>1160</v>
      </c>
      <c t="n" r="C26" s="6">
        <v>2468</v>
      </c>
    </row>
    <row spans="1:3" r="27">
      <c t="s" r="A27" s="3">
        <v>54</v>
      </c>
    </row>
    <row spans="1:3" r="28">
      <c t="s" r="A28" s="4">
        <v>55</v>
      </c>
      <c t="n" r="B28" s="6">
        <v>-5</v>
      </c>
      <c t="n" r="C28" s="6">
        <v>-8</v>
      </c>
    </row>
    <row spans="1:3" r="29">
      <c t="s" r="A29" s="4">
        <v>52</v>
      </c>
      <c t="n" r="B29" s="6">
        <v>-2</v>
      </c>
      <c t="n" r="C29" s="6">
        <v>-3</v>
      </c>
    </row>
    <row spans="1:3" r="30">
      <c t="s" r="A30" s="4">
        <v>56</v>
      </c>
      <c t="n" r="B30" s="6">
        <v>-3</v>
      </c>
      <c t="n" r="C30" s="6">
        <v>-5</v>
      </c>
    </row>
    <row spans="1:3" r="31">
      <c t="s" r="A31" s="4">
        <v>57</v>
      </c>
      <c t="n" r="B31" s="6">
        <v>1157</v>
      </c>
      <c t="n" r="C31" s="6">
        <v>2463</v>
      </c>
    </row>
    <row spans="1:3" r="32">
      <c t="s" r="A32" s="4">
        <v>58</v>
      </c>
      <c t="n" r="B32" s="6">
        <v>23</v>
      </c>
      <c t="n" r="C32" s="6">
        <v>69</v>
      </c>
    </row>
    <row spans="1:3" r="33">
      <c t="s" r="A33" s="4">
        <v>59</v>
      </c>
      <c t="n" r="B33" s="6">
        <v>1134</v>
      </c>
      <c t="n" r="C33" s="6">
        <v>2394</v>
      </c>
    </row>
    <row spans="1:3" r="34">
      <c t="s" r="A34" s="4">
        <v>60</v>
      </c>
      <c t="n" r="B34" s="6">
        <v>79</v>
      </c>
      <c t="n" r="C34" s="6">
        <v>80</v>
      </c>
    </row>
    <row spans="1:3" r="35">
      <c t="s" r="A35" s="4">
        <v>61</v>
      </c>
      <c t="n" r="B35" s="7">
        <v>1055</v>
      </c>
      <c t="n" r="C35" s="7">
        <v>2314</v>
      </c>
    </row>
    <row spans="1:3" r="36">
      <c t="s" r="A36" s="3">
        <v>62</v>
      </c>
    </row>
    <row spans="1:3" r="37">
      <c t="s" r="A37" s="4">
        <v>53</v>
      </c>
      <c t="n" r="B37" s="8">
        <v>0.5600000000000001</v>
      </c>
      <c t="n" r="C37" s="8">
        <v>1.21</v>
      </c>
    </row>
    <row spans="1:3" r="38">
      <c t="s" r="A38" s="4">
        <v>56</v>
      </c>
      <c t="n" r="B38" s="6">
        <v>0</v>
      </c>
      <c t="n" r="C38" s="9">
        <v>-0.01</v>
      </c>
    </row>
    <row spans="1:3" r="39">
      <c t="s" r="A39" s="4">
        <v>63</v>
      </c>
      <c t="n" r="B39" s="9">
        <v>0.5600000000000001</v>
      </c>
      <c t="n" r="C39" s="10">
        <v>1.2</v>
      </c>
    </row>
    <row spans="1:3" r="40">
      <c t="s" r="A40" s="3">
        <v>64</v>
      </c>
    </row>
    <row spans="1:3" r="41">
      <c t="s" r="A41" s="4">
        <v>53</v>
      </c>
      <c t="n" r="B41" s="9">
        <v>0.55</v>
      </c>
      <c t="n" r="C41" s="9">
        <v>1.18</v>
      </c>
    </row>
    <row spans="1:3" r="42">
      <c t="s" r="A42" s="4">
        <v>56</v>
      </c>
      <c t="n" r="B42" s="6">
        <v>0</v>
      </c>
      <c t="n" r="C42" s="6">
        <v>0</v>
      </c>
    </row>
    <row spans="1:3" r="43">
      <c t="s" r="A43" s="4">
        <v>65</v>
      </c>
      <c t="n" r="B43" s="9">
        <v>0.55</v>
      </c>
      <c t="n" r="C43" s="9">
        <v>1.18</v>
      </c>
    </row>
    <row spans="1:3" r="44">
      <c t="s" r="A44" s="4">
        <v>66</v>
      </c>
      <c t="n" r="B44" s="8">
        <v>0.15</v>
      </c>
      <c t="n" r="C44" s="11">
        <v>0.1</v>
      </c>
    </row>
    <row spans="1:3" r="45">
      <c t="s" r="A45" s="3">
        <v>67</v>
      </c>
    </row>
    <row spans="1:3" r="46">
      <c t="s" r="A46" s="4">
        <v>68</v>
      </c>
      <c t="n" r="B46" s="6">
        <v>1883141468</v>
      </c>
      <c t="n" r="C46" s="6">
        <v>1924122199</v>
      </c>
    </row>
    <row spans="1:3" r="47">
      <c t="s" r="A47" s="4">
        <v>69</v>
      </c>
      <c t="n" r="B47" s="6">
        <v>1914840943</v>
      </c>
      <c t="n" r="C47" s="6">
        <v>19629964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61</v>
      </c>
      <c t="s" r="B1" s="2">
        <v>1</v>
      </c>
    </row>
    <row spans="1:2" r="2">
      <c t="s" r="B2" s="2">
        <v>2</v>
      </c>
    </row>
    <row spans="1:2" r="3">
      <c t="s" r="A3" s="3">
        <v>261</v>
      </c>
    </row>
    <row spans="1:2" r="4">
      <c t="s" r="A4" s="4">
        <v>261</v>
      </c>
      <c t="s" r="B4"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9</v>
      </c>
      <c t="s" r="B1" s="2">
        <v>1</v>
      </c>
    </row>
    <row spans="1:2" r="2">
      <c t="s" r="B2" s="2">
        <v>2</v>
      </c>
    </row>
    <row spans="1:2" r="3">
      <c t="s" r="A3" s="3">
        <v>270</v>
      </c>
    </row>
    <row spans="1:2" r="4">
      <c t="s" r="A4" s="4">
        <v>270</v>
      </c>
      <c t="s" r="B4"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72</v>
      </c>
      <c t="s" r="B1" s="2">
        <v>1</v>
      </c>
    </row>
    <row spans="1:2" r="2">
      <c t="s" r="B2" s="2">
        <v>2</v>
      </c>
    </row>
    <row spans="1:2" r="3">
      <c t="s" r="A3" s="3">
        <v>272</v>
      </c>
    </row>
    <row spans="1:2" r="4">
      <c t="s" r="A4" s="4">
        <v>272</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74</v>
      </c>
      <c t="s" r="B1" s="2">
        <v>1</v>
      </c>
    </row>
    <row spans="1:2" r="2">
      <c t="s" r="B2" s="2">
        <v>2</v>
      </c>
    </row>
    <row spans="1:2" r="3">
      <c t="s" r="A3" s="3">
        <v>274</v>
      </c>
    </row>
    <row spans="1:2" r="4">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80</v>
      </c>
      <c t="s" r="B1" s="2">
        <v>1</v>
      </c>
    </row>
    <row spans="1:2" r="2">
      <c t="s" r="B2" s="2">
        <v>2</v>
      </c>
    </row>
    <row spans="1:2" r="3">
      <c t="s" r="A3" s="3">
        <v>280</v>
      </c>
    </row>
    <row spans="1:2" r="4">
      <c t="s" r="A4" s="4">
        <v>280</v>
      </c>
      <c t="s" r="B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2</v>
      </c>
      <c t="s" r="B1" s="2">
        <v>1</v>
      </c>
    </row>
    <row spans="1:2" r="2">
      <c t="s" r="B2" s="2">
        <v>2</v>
      </c>
    </row>
    <row spans="1:2" r="3">
      <c t="s" r="A3" s="3">
        <v>230</v>
      </c>
    </row>
    <row spans="1:2" r="4">
      <c t="s" r="A4" s="4">
        <v>283</v>
      </c>
      <c t="s" r="B4"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32</v>
      </c>
    </row>
    <row spans="1:2" r="4">
      <c t="s" r="A4" s="4">
        <v>286</v>
      </c>
      <c t="s" r="B4" s="4">
        <v>287</v>
      </c>
    </row>
    <row spans="1:2" r="5">
      <c t="s" r="A5" s="4">
        <v>288</v>
      </c>
      <c t="s" r="B5" s="4">
        <v>289</v>
      </c>
    </row>
    <row spans="1:2" r="6">
      <c t="s" r="A6" s="4">
        <v>290</v>
      </c>
      <c t="s" r="B6" s="4">
        <v>291</v>
      </c>
    </row>
    <row spans="1:2" r="7">
      <c t="s" r="A7" s="4">
        <v>292</v>
      </c>
      <c t="s" r="B7" s="4">
        <v>293</v>
      </c>
    </row>
    <row spans="1:2" r="8">
      <c t="s" r="A8" s="4">
        <v>294</v>
      </c>
      <c t="s" r="B8" s="4">
        <v>295</v>
      </c>
    </row>
    <row spans="1:2" r="9">
      <c t="s" r="A9" s="4">
        <v>296</v>
      </c>
      <c t="s" r="B9" s="4">
        <v>297</v>
      </c>
    </row>
    <row spans="1:2" r="10">
      <c t="s" r="A10" s="4">
        <v>298</v>
      </c>
      <c t="s" r="B10" s="4">
        <v>299</v>
      </c>
    </row>
    <row spans="1:2" r="11">
      <c t="s" r="A11" s="4">
        <v>300</v>
      </c>
      <c t="s" r="B11" s="4">
        <v>301</v>
      </c>
    </row>
    <row spans="1:2" r="12">
      <c t="s" r="A12" s="4">
        <v>302</v>
      </c>
      <c t="s" r="B12" s="4">
        <v>303</v>
      </c>
    </row>
    <row spans="1:2" r="13">
      <c t="s" r="A13" s="4">
        <v>304</v>
      </c>
      <c t="s" r="B13"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0</v>
      </c>
      <c t="s" r="C1" s="2">
        <v>1</v>
      </c>
    </row>
    <row spans="1:4" r="2">
      <c t="s" r="C2" s="2">
        <v>2</v>
      </c>
      <c t="s" r="D2" s="2">
        <v>30</v>
      </c>
    </row>
    <row spans="1:4" r="3">
      <c t="s" r="A3" s="3">
        <v>71</v>
      </c>
    </row>
    <row spans="1:4" r="4">
      <c t="s" r="A4" s="4">
        <v>57</v>
      </c>
      <c t="n" r="C4" s="7">
        <v>1157</v>
      </c>
      <c t="n" r="D4" s="7">
        <v>2463</v>
      </c>
    </row>
    <row spans="1:4" r="5">
      <c t="s" r="A5" s="3">
        <v>72</v>
      </c>
    </row>
    <row spans="1:4" r="6">
      <c t="s" r="A6" s="4">
        <v>73</v>
      </c>
      <c t="s" r="B6" s="4">
        <v>74</v>
      </c>
      <c t="n" r="C6" s="6">
        <v>186</v>
      </c>
      <c t="n" r="D6" s="6">
        <v>-222</v>
      </c>
    </row>
    <row spans="1:4" r="7">
      <c t="s" r="A7" s="4">
        <v>75</v>
      </c>
      <c t="s" r="B7" s="4">
        <v>76</v>
      </c>
      <c t="n" r="C7" s="6">
        <v>395</v>
      </c>
      <c t="n" r="D7" s="6">
        <v>200</v>
      </c>
    </row>
    <row spans="1:4" r="8">
      <c t="s" r="A8" s="4">
        <v>77</v>
      </c>
      <c t="n" r="C8" s="6">
        <v>1</v>
      </c>
      <c t="n" r="D8" s="6">
        <v>2</v>
      </c>
    </row>
    <row spans="1:4" r="9">
      <c t="s" r="A9" s="4">
        <v>78</v>
      </c>
      <c t="s" r="B9" s="4">
        <v>79</v>
      </c>
      <c t="n" r="C9" s="6">
        <v>203</v>
      </c>
      <c t="n" r="D9" s="6">
        <v>0</v>
      </c>
    </row>
    <row spans="1:4" r="10">
      <c t="s" r="A10" s="4">
        <v>80</v>
      </c>
      <c t="n" r="C10" s="6">
        <v>785</v>
      </c>
      <c t="n" r="D10" s="6">
        <v>-20</v>
      </c>
    </row>
    <row spans="1:4" r="11">
      <c t="s" r="A11" s="4">
        <v>81</v>
      </c>
      <c t="n" r="C11" s="6">
        <v>1942</v>
      </c>
      <c t="n" r="D11" s="6">
        <v>2443</v>
      </c>
    </row>
    <row spans="1:4" r="12">
      <c t="s" r="A12" s="4">
        <v>58</v>
      </c>
      <c t="n" r="C12" s="6">
        <v>23</v>
      </c>
      <c t="n" r="D12" s="6">
        <v>69</v>
      </c>
    </row>
    <row spans="1:4" r="13">
      <c t="s" r="A13" s="4">
        <v>82</v>
      </c>
      <c t="n" r="C13" s="6">
        <v>55</v>
      </c>
      <c t="n" r="D13" s="6">
        <v>-2</v>
      </c>
    </row>
    <row spans="1:4" r="14">
      <c t="s" r="A14" s="4">
        <v>83</v>
      </c>
      <c t="n" r="C14" s="6">
        <v>1864</v>
      </c>
      <c t="n" r="D14" s="6">
        <v>2376</v>
      </c>
    </row>
    <row spans="1:4" r="15">
      <c t="s" r="A15" s="3">
        <v>84</v>
      </c>
    </row>
    <row spans="1:4" r="16">
      <c t="s" r="A16" s="4">
        <v>85</v>
      </c>
      <c t="n" r="C16" s="6">
        <v>-115</v>
      </c>
      <c t="n" r="D16" s="6">
        <v>174</v>
      </c>
    </row>
    <row spans="1:4" r="17">
      <c t="s" r="A17" s="4">
        <v>86</v>
      </c>
      <c t="n" r="C17" s="7">
        <v>230</v>
      </c>
      <c t="n" r="D17" s="7">
        <v>121</v>
      </c>
    </row>
    <row spans="1:4" r="18">
      <c t="n" r="A18"/>
    </row>
    <row spans="1:4" r="19">
      <c t="s" r="A19" s="4">
        <v>74</v>
      </c>
      <c t="s" r="B19" s="4">
        <v>87</v>
      </c>
    </row>
    <row spans="1:4" r="20">
      <c t="s" r="A20" s="4">
        <v>76</v>
      </c>
      <c t="s" r="B20" s="4">
        <v>88</v>
      </c>
    </row>
    <row spans="1:4" r="21">
      <c t="s" r="A21" s="4">
        <v>79</v>
      </c>
      <c t="s" r="B21" s="4">
        <v>89</v>
      </c>
    </row>
  </sheetData>
  <mergeCells count="6">
    <mergeCell ref="A1:B2"/>
    <mergeCell ref="C1:D1"/>
    <mergeCell ref="A18:C18"/>
    <mergeCell ref="B19:C19"/>
    <mergeCell ref="B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35</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38</v>
      </c>
    </row>
    <row spans="1:2" r="4">
      <c t="s" r="A4" s="4">
        <v>318</v>
      </c>
      <c t="s" r="B4" s="4">
        <v>319</v>
      </c>
    </row>
    <row spans="1:2" r="5">
      <c t="s" r="A5" s="4">
        <v>320</v>
      </c>
      <c t="s" r="B5" s="4">
        <v>321</v>
      </c>
    </row>
    <row spans="1:2" r="6">
      <c t="s" r="A6" s="4">
        <v>322</v>
      </c>
      <c t="s" r="B6" s="4">
        <v>323</v>
      </c>
    </row>
    <row spans="1:2" r="7">
      <c t="s" r="A7" s="4">
        <v>324</v>
      </c>
      <c t="s" r="B7"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26</v>
      </c>
      <c t="s" r="B1" s="2">
        <v>1</v>
      </c>
    </row>
    <row spans="1:2" r="2">
      <c t="s" r="B2" s="2">
        <v>2</v>
      </c>
    </row>
    <row spans="1:2" r="3">
      <c t="s" r="A3" s="3">
        <v>240</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43</v>
      </c>
    </row>
    <row spans="1:2" r="4">
      <c t="s" r="A4" s="4">
        <v>334</v>
      </c>
      <c t="s" r="B4" s="4">
        <v>335</v>
      </c>
    </row>
    <row spans="1:2" r="5">
      <c t="s" r="A5" s="4">
        <v>336</v>
      </c>
      <c t="s" r="B5" s="4">
        <v>337</v>
      </c>
    </row>
    <row spans="1:2" r="6">
      <c t="s" r="A6" s="4">
        <v>338</v>
      </c>
      <c t="s" r="B6" s="4">
        <v>339</v>
      </c>
    </row>
    <row spans="1:2" r="7">
      <c t="s" r="A7" s="4">
        <v>340</v>
      </c>
      <c t="s" r="B7"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342</v>
      </c>
      <c t="s" r="B1" s="2">
        <v>1</v>
      </c>
    </row>
    <row spans="1:2" r="2">
      <c t="s" r="B2" s="2">
        <v>2</v>
      </c>
    </row>
    <row spans="1:2" r="3">
      <c t="s" r="A3" s="3">
        <v>249</v>
      </c>
    </row>
    <row spans="1:2" r="4">
      <c t="s" r="A4" s="4">
        <v>208</v>
      </c>
      <c t="s" r="B4" s="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44</v>
      </c>
      <c t="s" r="B1" s="2">
        <v>1</v>
      </c>
    </row>
    <row spans="1:2" r="2">
      <c t="s" r="B2" s="2">
        <v>2</v>
      </c>
    </row>
    <row spans="1:2" r="3">
      <c t="s" r="A3" s="3">
        <v>252</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49</v>
      </c>
      <c t="s" r="B1" s="2">
        <v>1</v>
      </c>
    </row>
    <row spans="1:2" r="2">
      <c t="s" r="B2" s="2">
        <v>2</v>
      </c>
    </row>
    <row spans="1:2" r="3">
      <c t="s" r="A3" s="3">
        <v>255</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354</v>
      </c>
      <c t="s" r="B1" s="2">
        <v>1</v>
      </c>
    </row>
    <row spans="1:2" r="2">
      <c t="s" r="B2" s="2">
        <v>2</v>
      </c>
    </row>
    <row spans="1:2" r="3">
      <c t="s" r="A3" s="3">
        <v>258</v>
      </c>
    </row>
    <row spans="1:2" r="4">
      <c t="s" r="A4" s="4">
        <v>355</v>
      </c>
      <c t="s" r="B4" s="4">
        <v>356</v>
      </c>
    </row>
    <row spans="1:2" r="5">
      <c t="s" r="A5" s="4">
        <v>357</v>
      </c>
      <c t="s" r="B5" s="4">
        <v>358</v>
      </c>
    </row>
    <row spans="1:2" r="6">
      <c t="s" r="A6" s="4">
        <v>359</v>
      </c>
      <c t="s" r="B6" s="4">
        <v>360</v>
      </c>
    </row>
    <row spans="1:2" r="7">
      <c t="s" r="A7" s="4">
        <v>361</v>
      </c>
      <c t="s" r="B7" s="4">
        <v>362</v>
      </c>
    </row>
    <row spans="1:2" r="8">
      <c t="s" r="A8" s="4">
        <v>363</v>
      </c>
      <c t="s" r="B8" s="4">
        <v>364</v>
      </c>
    </row>
    <row spans="1:2" r="9">
      <c t="s" r="A9" s="4">
        <v>365</v>
      </c>
      <c t="s" r="B9" s="4">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67</v>
      </c>
      <c t="s" r="B1" s="2">
        <v>1</v>
      </c>
    </row>
    <row spans="1:2" r="2">
      <c t="s" r="B2" s="2">
        <v>2</v>
      </c>
    </row>
    <row spans="1:2" r="3">
      <c t="s" r="A3" s="3">
        <v>261</v>
      </c>
    </row>
    <row spans="1:2" r="4">
      <c t="s" r="A4" s="4">
        <v>368</v>
      </c>
      <c t="s" r="B4" s="4">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70</v>
      </c>
      <c t="s" r="B1" s="2">
        <v>1</v>
      </c>
    </row>
    <row spans="1:2" r="2">
      <c t="s" r="B2" s="2">
        <v>2</v>
      </c>
    </row>
    <row spans="1:2" r="3">
      <c t="s" r="A3" s="3">
        <v>264</v>
      </c>
    </row>
    <row spans="1:2" r="4">
      <c t="s" r="A4" s="4">
        <v>371</v>
      </c>
      <c t="s" r="B4" s="4">
        <v>372</v>
      </c>
    </row>
    <row spans="1:2" r="5">
      <c t="s" r="A5" s="4">
        <v>373</v>
      </c>
      <c t="s" r="B5" s="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v>
      </c>
      <c t="s" r="B1" s="2">
        <v>2</v>
      </c>
      <c t="s" r="C1" s="2">
        <v>91</v>
      </c>
    </row>
    <row spans="1:3" r="2">
      <c t="s" r="A2" s="3">
        <v>92</v>
      </c>
    </row>
    <row spans="1:3" r="3">
      <c t="s" r="A3" s="4">
        <v>93</v>
      </c>
      <c t="n" r="B3" s="7">
        <v>22797</v>
      </c>
      <c t="n" r="C3" s="7">
        <v>19827</v>
      </c>
    </row>
    <row spans="1:3" r="4">
      <c t="s" r="A4" s="4">
        <v>94</v>
      </c>
      <c t="n" r="B4" s="6">
        <v>30841</v>
      </c>
      <c t="n" r="C4" s="6">
        <v>34256</v>
      </c>
    </row>
    <row spans="1:3" r="5">
      <c t="s" r="A5" s="4">
        <v>95</v>
      </c>
      <c t="n" r="B5" s="6">
        <v>234150</v>
      </c>
      <c t="n" r="C5" s="6">
        <v>228280</v>
      </c>
    </row>
    <row spans="1:3" r="6">
      <c t="s" r="A6" s="4">
        <v>96</v>
      </c>
      <c t="n" r="B6" s="6">
        <v>77592</v>
      </c>
      <c t="n" r="C6" s="6">
        <v>71983</v>
      </c>
    </row>
    <row spans="1:3" r="7">
      <c t="s" r="A7" s="4">
        <v>97</v>
      </c>
      <c t="n" r="B7" s="6">
        <v>8813</v>
      </c>
      <c t="n" r="C7" s="6">
        <v>11225</v>
      </c>
    </row>
    <row spans="1:3" r="8">
      <c t="s" r="A8" s="4">
        <v>98</v>
      </c>
      <c t="n" r="B8" s="6">
        <v>98774</v>
      </c>
      <c t="n" r="C8" s="6">
        <v>87657</v>
      </c>
    </row>
    <row spans="1:3" r="9">
      <c t="s" r="A9" s="4">
        <v>99</v>
      </c>
      <c t="n" r="B9" s="6">
        <v>140413</v>
      </c>
      <c t="n" r="C9" s="6">
        <v>142416</v>
      </c>
    </row>
    <row spans="1:3" r="10">
      <c t="s" r="A10" s="4">
        <v>100</v>
      </c>
      <c t="n" r="B10" s="6">
        <v>44762</v>
      </c>
      <c t="n" r="C10" s="6">
        <v>45407</v>
      </c>
    </row>
    <row spans="1:3" r="11">
      <c t="s" r="A11" s="3">
        <v>101</v>
      </c>
    </row>
    <row spans="1:3" r="12">
      <c t="s" r="A12" s="4">
        <v>102</v>
      </c>
      <c t="n" r="B12" s="6">
        <v>75566</v>
      </c>
      <c t="n" r="C12" s="6">
        <v>72559</v>
      </c>
    </row>
    <row spans="1:3" r="13">
      <c t="s" r="A13" s="4">
        <v>103</v>
      </c>
      <c t="n" r="B13" s="6">
        <v>13236</v>
      </c>
      <c t="n" r="C13" s="6">
        <v>13200</v>
      </c>
    </row>
    <row spans="1:3" r="14">
      <c t="s" r="A14" s="4">
        <v>104</v>
      </c>
      <c t="n" r="B14" s="6">
        <v>6586</v>
      </c>
      <c t="n" r="C14" s="6">
        <v>6584</v>
      </c>
    </row>
    <row spans="1:3" r="15">
      <c t="s" r="A15" s="4">
        <v>105</v>
      </c>
      <c t="n" r="B15" s="6">
        <v>2909</v>
      </c>
      <c t="n" r="C15" s="6">
        <v>2984</v>
      </c>
    </row>
    <row spans="1:3" r="16">
      <c t="s" r="A16" s="4">
        <v>106</v>
      </c>
      <c t="n" r="B16" s="6">
        <v>51058</v>
      </c>
      <c t="n" r="C16" s="6">
        <v>51087</v>
      </c>
    </row>
    <row spans="1:3" r="17">
      <c t="s" r="A17" s="4">
        <v>107</v>
      </c>
      <c t="n" r="B17" s="6">
        <v>807497</v>
      </c>
      <c t="n" r="C17" s="6">
        <v>787465</v>
      </c>
    </row>
    <row spans="1:3" r="18">
      <c t="s" r="A18" s="3">
        <v>108</v>
      </c>
    </row>
    <row spans="1:3" r="19">
      <c t="s" r="A19" s="4">
        <v>109</v>
      </c>
      <c t="n" r="B19" s="6">
        <v>157591</v>
      </c>
      <c t="n" r="C19" s="6">
        <v>156034</v>
      </c>
    </row>
    <row spans="1:3" r="20">
      <c t="s" r="A20" s="4">
        <v>110</v>
      </c>
      <c t="n" r="B20" s="6">
        <v>1109</v>
      </c>
      <c t="n" r="C20" s="6">
        <v>2173</v>
      </c>
    </row>
    <row spans="1:3" r="21">
      <c t="s" r="A21" s="4">
        <v>111</v>
      </c>
      <c t="n" r="B21" s="6">
        <v>115766</v>
      </c>
      <c t="n" r="C21" s="6">
        <v>109139</v>
      </c>
    </row>
    <row spans="1:3" r="22">
      <c t="s" r="A22" s="4">
        <v>112</v>
      </c>
      <c t="n" r="B22" s="6">
        <v>17984</v>
      </c>
      <c t="n" r="C22" s="6">
        <v>19316</v>
      </c>
    </row>
    <row spans="1:3" r="23">
      <c t="s" r="A23" s="4">
        <v>113</v>
      </c>
      <c t="n" r="B23" s="6">
        <v>41305</v>
      </c>
      <c t="n" r="C23" s="6">
        <v>36692</v>
      </c>
    </row>
    <row spans="1:3" r="24">
      <c t="s" r="A24" s="4">
        <v>114</v>
      </c>
      <c t="n" r="B24" s="6">
        <v>17140</v>
      </c>
      <c t="n" r="C24" s="6">
        <v>19358</v>
      </c>
    </row>
    <row spans="1:3" r="25">
      <c t="s" r="A25" s="4">
        <v>115</v>
      </c>
      <c t="n" r="B25" s="6">
        <v>9316</v>
      </c>
      <c t="n" r="C25" s="6">
        <v>9464</v>
      </c>
    </row>
    <row spans="1:3" r="26">
      <c t="s" r="A26" s="4">
        <v>116</v>
      </c>
      <c t="n" r="B26" s="6">
        <v>194003</v>
      </c>
      <c t="n" r="C26" s="6">
        <v>186626</v>
      </c>
    </row>
    <row spans="1:3" r="27">
      <c t="s" r="A27" s="4">
        <v>117</v>
      </c>
      <c t="n" r="B27" s="6">
        <v>13304</v>
      </c>
      <c t="n" r="C27" s="6">
        <v>18711</v>
      </c>
    </row>
    <row spans="1:3" r="28">
      <c t="s" r="A28" s="4">
        <v>118</v>
      </c>
      <c t="n" r="B28" s="6">
        <v>162804</v>
      </c>
      <c t="n" r="C28" s="6">
        <v>153768</v>
      </c>
    </row>
    <row spans="1:3" r="29">
      <c t="s" r="A29" s="4">
        <v>119</v>
      </c>
      <c t="n" r="B29" s="7">
        <v>730322</v>
      </c>
      <c t="n" r="C29" s="7">
        <v>711281</v>
      </c>
    </row>
    <row spans="1:3" r="30">
      <c t="s" r="A30" s="4">
        <v>120</v>
      </c>
      <c t="s" r="B30" s="4">
        <v>121</v>
      </c>
      <c t="s" r="C30" s="4">
        <v>121</v>
      </c>
    </row>
    <row spans="1:3" r="31">
      <c t="s" r="A31" s="3">
        <v>122</v>
      </c>
    </row>
    <row spans="1:3" r="32">
      <c t="s" r="A32" s="4">
        <v>123</v>
      </c>
      <c t="n" r="B32" s="7">
        <v>7520</v>
      </c>
      <c t="n" r="C32" s="7">
        <v>7520</v>
      </c>
    </row>
    <row spans="1:3" r="33">
      <c t="s" r="A33" s="4">
        <v>124</v>
      </c>
      <c t="n" r="B33" s="6">
        <v>20</v>
      </c>
      <c t="n" r="C33" s="6">
        <v>20</v>
      </c>
    </row>
    <row spans="1:3" r="34">
      <c t="s" r="A34" s="4">
        <v>125</v>
      </c>
      <c t="n" r="B34" s="6">
        <v>22526</v>
      </c>
      <c t="n" r="C34" s="6">
        <v>24153</v>
      </c>
    </row>
    <row spans="1:3" r="35">
      <c t="s" r="A35" s="4">
        <v>126</v>
      </c>
      <c t="n" r="B35" s="6">
        <v>50272</v>
      </c>
      <c t="n" r="C35" s="6">
        <v>49204</v>
      </c>
    </row>
    <row spans="1:3" r="36">
      <c t="s" r="A36" s="4">
        <v>127</v>
      </c>
      <c t="n" r="B36" s="6">
        <v>2861</v>
      </c>
      <c t="n" r="C36" s="6">
        <v>2409</v>
      </c>
    </row>
    <row spans="1:3" r="37">
      <c t="s" r="A37" s="4">
        <v>128</v>
      </c>
      <c t="n" r="B37" s="6">
        <v>-1238</v>
      </c>
      <c t="n" r="C37" s="6">
        <v>-1656</v>
      </c>
    </row>
    <row spans="1:3" r="38">
      <c t="s" r="A38" s="4">
        <v>129</v>
      </c>
      <c t="n" r="B38" s="6">
        <v>-3090</v>
      </c>
      <c t="n" r="C38" s="6">
        <v>-4059</v>
      </c>
    </row>
    <row spans="1:3" r="39">
      <c t="s" r="A39" s="4">
        <v>130</v>
      </c>
      <c t="n" r="B39" s="6">
        <v>-2861</v>
      </c>
      <c t="n" r="C39" s="6">
        <v>-2409</v>
      </c>
    </row>
    <row spans="1:3" r="40">
      <c t="s" r="A40" s="4">
        <v>131</v>
      </c>
      <c t="n" r="B40" s="6">
        <v>76010</v>
      </c>
      <c t="n" r="C40" s="6">
        <v>75182</v>
      </c>
    </row>
    <row spans="1:3" r="41">
      <c t="s" r="A41" s="4">
        <v>132</v>
      </c>
      <c t="n" r="B41" s="6">
        <v>1165</v>
      </c>
      <c t="n" r="C41" s="6">
        <v>1002</v>
      </c>
    </row>
    <row spans="1:3" r="42">
      <c t="s" r="A42" s="4">
        <v>133</v>
      </c>
      <c t="n" r="B42" s="6">
        <v>77175</v>
      </c>
      <c t="n" r="C42" s="6">
        <v>76184</v>
      </c>
    </row>
    <row spans="1:3" r="43">
      <c t="s" r="A43" s="4">
        <v>134</v>
      </c>
      <c t="n" r="B43" s="7">
        <v>807497</v>
      </c>
      <c t="n" r="C43" s="7">
        <v>7874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75</v>
      </c>
      <c t="s" r="B1" s="2">
        <v>1</v>
      </c>
    </row>
    <row spans="1:2" r="2">
      <c t="s" r="B2" s="2">
        <v>2</v>
      </c>
    </row>
    <row spans="1:2" r="3">
      <c t="s" r="A3" s="3">
        <v>267</v>
      </c>
    </row>
    <row spans="1:2" r="4">
      <c t="s" r="A4" s="4">
        <v>376</v>
      </c>
      <c t="s" r="B4" s="4">
        <v>377</v>
      </c>
    </row>
    <row spans="1:2" r="5">
      <c t="s" r="A5" s="4">
        <v>378</v>
      </c>
      <c t="s" r="B5" s="4">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80</v>
      </c>
      <c t="s" r="B1" s="2">
        <v>1</v>
      </c>
    </row>
    <row spans="1:2" r="2">
      <c t="s" r="B2" s="2">
        <v>2</v>
      </c>
    </row>
    <row spans="1:2" r="3">
      <c t="s" r="A3" s="3">
        <v>270</v>
      </c>
    </row>
    <row spans="1:2" r="4">
      <c t="s" r="A4" s="4">
        <v>381</v>
      </c>
      <c t="s" r="B4" s="4">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83</v>
      </c>
      <c t="s" r="B1" s="2">
        <v>1</v>
      </c>
    </row>
    <row spans="1:2" r="2">
      <c t="s" r="B2" s="2">
        <v>2</v>
      </c>
    </row>
    <row spans="1:2" r="3">
      <c t="s" r="A3" s="3">
        <v>272</v>
      </c>
    </row>
    <row spans="1:2" r="4">
      <c t="s" r="A4" s="4">
        <v>384</v>
      </c>
      <c t="s" r="B4" s="4">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386</v>
      </c>
      <c t="s" r="B1" s="2">
        <v>1</v>
      </c>
    </row>
    <row spans="1:2" r="2">
      <c t="s" r="B2" s="2">
        <v>2</v>
      </c>
    </row>
    <row spans="1:2" r="3">
      <c t="s" r="A3" s="3">
        <v>277</v>
      </c>
    </row>
    <row spans="1:2" r="4">
      <c t="s" r="A4" s="4">
        <v>387</v>
      </c>
      <c t="s" r="B4" s="4">
        <v>388</v>
      </c>
    </row>
    <row spans="1:2" r="5">
      <c t="s" r="A5" s="4">
        <v>389</v>
      </c>
      <c t="s" r="B5" s="4">
        <v>390</v>
      </c>
    </row>
    <row spans="1:2" r="6">
      <c t="s" r="A6" s="4">
        <v>391</v>
      </c>
      <c t="s" r="B6" s="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r="A1" s="1">
        <v>393</v>
      </c>
      <c t="s" r="B1" s="2">
        <v>1</v>
      </c>
    </row>
    <row spans="1:2" r="2">
      <c t="s" r="B2" s="2">
        <v>394</v>
      </c>
    </row>
    <row spans="1:2" r="3">
      <c t="s" r="A3" s="4">
        <v>395</v>
      </c>
    </row>
    <row spans="1:2" r="4">
      <c t="s" r="A4" s="3">
        <v>396</v>
      </c>
    </row>
    <row spans="1:2" r="5">
      <c t="s" r="A5" s="4">
        <v>397</v>
      </c>
      <c t="n" r="B5" s="7">
        <v>1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98</v>
      </c>
      <c t="s" r="B1" s="2">
        <v>1</v>
      </c>
    </row>
    <row spans="1:2" r="2">
      <c t="s" r="B2" s="2">
        <v>394</v>
      </c>
    </row>
    <row spans="1:2" r="3">
      <c t="s" r="A3" s="3">
        <v>396</v>
      </c>
    </row>
    <row spans="1:2" r="4">
      <c t="s" r="A4" s="4">
        <v>399</v>
      </c>
      <c t="n" r="B4" s="7">
        <v>206</v>
      </c>
    </row>
    <row spans="1:2" r="5">
      <c t="s" r="A5" s="4">
        <v>400</v>
      </c>
      <c t="n" r="B5" s="6">
        <v>-75</v>
      </c>
    </row>
    <row spans="1:2" r="6">
      <c t="s" r="A6" s="4">
        <v>401</v>
      </c>
      <c t="n" r="B6" s="7">
        <v>1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91</v>
      </c>
    </row>
    <row spans="1:3" r="2">
      <c t="s" r="A2" s="3">
        <v>403</v>
      </c>
    </row>
    <row spans="1:3" r="3">
      <c t="s" r="A3" s="4">
        <v>404</v>
      </c>
      <c t="n" r="B3" s="7">
        <v>234150</v>
      </c>
      <c t="n" r="C3" s="7">
        <v>228280</v>
      </c>
    </row>
    <row spans="1:3" r="4">
      <c t="s" r="A4" s="4">
        <v>138</v>
      </c>
      <c t="n" r="B4" s="6">
        <v>68167</v>
      </c>
      <c t="n" r="C4" s="6">
        <v>66759</v>
      </c>
    </row>
    <row spans="1:3" r="5">
      <c t="s" r="A5" s="4">
        <v>405</v>
      </c>
      <c t="n" r="B5" s="6">
        <v>8813</v>
      </c>
      <c t="n" r="C5" s="6">
        <v>11225</v>
      </c>
    </row>
    <row spans="1:3" r="6">
      <c t="s" r="A6" s="4">
        <v>406</v>
      </c>
      <c t="n" r="B6" s="6">
        <v>555</v>
      </c>
      <c t="n" r="C6" s="6">
        <v>806</v>
      </c>
    </row>
    <row spans="1:3" r="7">
      <c t="s" r="A7" s="4">
        <v>407</v>
      </c>
      <c t="n" r="B7" s="6">
        <v>4</v>
      </c>
      <c t="n" r="C7" s="6">
        <v>5</v>
      </c>
    </row>
    <row spans="1:3" r="8">
      <c t="s" r="A8" s="4">
        <v>408</v>
      </c>
      <c t="n" r="B8" s="6">
        <v>584</v>
      </c>
      <c t="n" r="C8" s="6">
        <v>670</v>
      </c>
    </row>
    <row spans="1:3" r="9">
      <c t="s" r="A9" s="4">
        <v>409</v>
      </c>
      <c t="n" r="B9" s="6">
        <v>3388</v>
      </c>
      <c t="n" r="C9" s="6">
        <v>3843</v>
      </c>
    </row>
    <row spans="1:3" r="10">
      <c t="s" r="A10" s="3">
        <v>410</v>
      </c>
    </row>
    <row spans="1:3" r="11">
      <c t="s" r="A11" s="4">
        <v>208</v>
      </c>
      <c t="n" r="B11" s="6">
        <v>647</v>
      </c>
      <c t="n" r="C11" s="6">
        <v>125</v>
      </c>
    </row>
    <row spans="1:3" r="12">
      <c t="s" r="A12" s="4">
        <v>206</v>
      </c>
      <c t="n" r="B12" s="6">
        <v>697</v>
      </c>
      <c t="n" r="C12" s="6">
        <v>1648</v>
      </c>
    </row>
    <row spans="1:3" r="13">
      <c t="s" r="A13" s="4">
        <v>411</v>
      </c>
      <c t="n" r="B13" s="6">
        <v>115766</v>
      </c>
      <c t="n" r="C13" s="6">
        <v>109139</v>
      </c>
    </row>
    <row spans="1:3" r="14">
      <c t="s" r="A14" s="4">
        <v>412</v>
      </c>
      <c t="n" r="B14" s="6">
        <v>17984</v>
      </c>
      <c t="n" r="C14" s="6">
        <v>19316</v>
      </c>
    </row>
    <row spans="1:3" r="15">
      <c t="s" r="A15" s="4">
        <v>413</v>
      </c>
      <c t="n" r="B15" s="6">
        <v>693</v>
      </c>
      <c t="n" r="C15" s="6">
        <v>683</v>
      </c>
    </row>
    <row spans="1:3" r="16">
      <c t="s" r="A16" s="4">
        <v>207</v>
      </c>
      <c t="n" r="B16" s="6">
        <v>2623</v>
      </c>
      <c t="n" r="C16" s="6">
        <v>2854</v>
      </c>
    </row>
    <row spans="1:3" r="17">
      <c t="s" r="A17" s="4">
        <v>215</v>
      </c>
      <c t="n" r="B17" s="6">
        <v>36008</v>
      </c>
      <c t="n" r="C17" s="6">
        <v>33045</v>
      </c>
    </row>
    <row spans="1:3" r="18">
      <c t="s" r="A18" s="4">
        <v>414</v>
      </c>
    </row>
    <row spans="1:3" r="19">
      <c t="s" r="A19" s="3">
        <v>403</v>
      </c>
    </row>
    <row spans="1:3" r="20">
      <c t="s" r="A20" s="4">
        <v>415</v>
      </c>
      <c t="n" r="B20" s="6">
        <v>45219</v>
      </c>
      <c t="n" r="C20" s="6">
        <v>36341</v>
      </c>
    </row>
    <row spans="1:3" r="21">
      <c t="s" r="A21" s="4">
        <v>416</v>
      </c>
      <c t="n" r="B21" s="6">
        <v>24075</v>
      </c>
      <c t="n" r="C21" s="6">
        <v>20963</v>
      </c>
    </row>
    <row spans="1:3" r="22">
      <c t="s" r="A22" s="4">
        <v>417</v>
      </c>
      <c t="n" r="B22" s="6">
        <v>27425</v>
      </c>
      <c t="n" r="C22" s="6">
        <v>29847</v>
      </c>
    </row>
    <row spans="1:3" r="23">
      <c t="s" r="A23" s="4">
        <v>418</v>
      </c>
      <c t="n" r="B23" s="6">
        <v>96472</v>
      </c>
      <c t="n" r="C23" s="6">
        <v>107108</v>
      </c>
    </row>
    <row spans="1:3" r="24">
      <c t="s" r="A24" s="4">
        <v>419</v>
      </c>
      <c t="n" r="B24" s="6">
        <v>35843</v>
      </c>
      <c t="n" r="C24" s="6">
        <v>28613</v>
      </c>
    </row>
    <row spans="1:3" r="25">
      <c t="s" r="A25" s="4">
        <v>420</v>
      </c>
      <c t="n" r="B25" s="6">
        <v>-546110</v>
      </c>
      <c t="n" r="C25" s="6">
        <v>-442965</v>
      </c>
    </row>
    <row spans="1:3" r="26">
      <c t="s" r="A26" s="4">
        <v>34</v>
      </c>
      <c t="n" r="B26" s="6">
        <v>1454</v>
      </c>
      <c t="n" r="C26" s="6">
        <v>1244</v>
      </c>
    </row>
    <row spans="1:3" r="27">
      <c t="s" r="A27" s="4">
        <v>421</v>
      </c>
      <c t="n" r="B27" s="6">
        <v>274</v>
      </c>
      <c t="n" r="C27" s="6">
        <v>321</v>
      </c>
    </row>
    <row spans="1:3" r="28">
      <c t="s" r="A28" s="4">
        <v>404</v>
      </c>
      <c t="n" r="B28" s="6">
        <v>230762</v>
      </c>
      <c t="n" r="C28" s="6">
        <v>224437</v>
      </c>
    </row>
    <row spans="1:3" r="29">
      <c t="s" r="A29" s="4">
        <v>138</v>
      </c>
      <c t="n" r="B29" s="6">
        <v>68167</v>
      </c>
      <c t="n" r="C29" s="6">
        <v>66759</v>
      </c>
    </row>
    <row spans="1:3" r="30">
      <c t="s" r="A30" s="4">
        <v>405</v>
      </c>
      <c t="n" r="B30" s="6">
        <v>8813</v>
      </c>
      <c t="n" r="C30" s="6">
        <v>11225</v>
      </c>
    </row>
    <row spans="1:3" r="31">
      <c t="s" r="A31" s="4">
        <v>406</v>
      </c>
      <c t="n" r="B31" s="6">
        <v>555</v>
      </c>
      <c t="n" r="C31" s="6">
        <v>806</v>
      </c>
    </row>
    <row spans="1:3" r="32">
      <c t="s" r="A32" s="4">
        <v>407</v>
      </c>
      <c t="n" r="B32" s="6">
        <v>4</v>
      </c>
      <c t="n" r="C32" s="6">
        <v>5</v>
      </c>
    </row>
    <row spans="1:3" r="33">
      <c t="s" r="A33" s="4">
        <v>107</v>
      </c>
      <c t="n" r="B33" s="6">
        <v>308301</v>
      </c>
      <c t="n" r="C33" s="6">
        <v>303232</v>
      </c>
    </row>
    <row spans="1:3" r="34">
      <c t="s" r="A34" s="4">
        <v>409</v>
      </c>
      <c t="n" r="B34" s="6">
        <v>3388</v>
      </c>
      <c t="n" r="C34" s="6">
        <v>3843</v>
      </c>
    </row>
    <row spans="1:3" r="35">
      <c t="s" r="A35" s="3">
        <v>410</v>
      </c>
    </row>
    <row spans="1:3" r="36">
      <c t="s" r="A36" s="4">
        <v>208</v>
      </c>
      <c t="n" r="B36" s="6">
        <v>647</v>
      </c>
      <c t="n" r="C36" s="6">
        <v>125</v>
      </c>
    </row>
    <row spans="1:3" r="37">
      <c t="s" r="A37" s="4">
        <v>206</v>
      </c>
      <c t="n" r="B37" s="6">
        <v>697</v>
      </c>
      <c t="n" r="C37" s="6">
        <v>1648</v>
      </c>
    </row>
    <row spans="1:3" r="38">
      <c t="s" r="A38" s="4">
        <v>415</v>
      </c>
      <c t="n" r="B38" s="6">
        <v>11019</v>
      </c>
      <c t="n" r="C38" s="6">
        <v>13913</v>
      </c>
    </row>
    <row spans="1:3" r="39">
      <c t="s" r="A39" s="4">
        <v>416</v>
      </c>
      <c t="n" r="B39" s="6">
        <v>16515</v>
      </c>
      <c t="n" r="C39" s="6">
        <v>13528</v>
      </c>
    </row>
    <row spans="1:3" r="40">
      <c t="s" r="A40" s="4">
        <v>417</v>
      </c>
      <c t="n" r="B40" s="6">
        <v>6561</v>
      </c>
      <c t="n" r="C40" s="6">
        <v>5049</v>
      </c>
    </row>
    <row spans="1:3" r="41">
      <c t="s" r="A41" s="4">
        <v>418</v>
      </c>
      <c t="n" r="B41" s="6">
        <v>48274</v>
      </c>
      <c t="n" r="C41" s="6">
        <v>47175</v>
      </c>
    </row>
    <row spans="1:3" r="42">
      <c t="s" r="A42" s="4">
        <v>419</v>
      </c>
      <c t="n" r="B42" s="6">
        <v>33397</v>
      </c>
      <c t="n" r="C42" s="6">
        <v>29474</v>
      </c>
    </row>
    <row spans="1:3" r="43">
      <c t="s" r="A43" s="4">
        <v>420</v>
      </c>
      <c t="n" r="B43" s="6">
        <v>-526696</v>
      </c>
      <c t="n" r="C43" s="6">
        <v>-427876</v>
      </c>
    </row>
    <row spans="1:3" r="44">
      <c t="s" r="A44" s="4">
        <v>411</v>
      </c>
      <c t="n" r="B44" s="6">
        <v>115766</v>
      </c>
      <c t="n" r="C44" s="6">
        <v>109139</v>
      </c>
    </row>
    <row spans="1:3" r="45">
      <c t="s" r="A45" s="4">
        <v>412</v>
      </c>
      <c t="n" r="B45" s="6">
        <v>17984</v>
      </c>
      <c t="n" r="C45" s="6">
        <v>19316</v>
      </c>
    </row>
    <row spans="1:3" r="46">
      <c t="s" r="A46" s="4">
        <v>413</v>
      </c>
      <c t="n" r="B46" s="6">
        <v>693</v>
      </c>
      <c t="n" r="C46" s="6">
        <v>683</v>
      </c>
    </row>
    <row spans="1:3" r="47">
      <c t="s" r="A47" s="4">
        <v>207</v>
      </c>
      <c t="n" r="B47" s="6">
        <v>2623</v>
      </c>
      <c t="n" r="C47" s="6">
        <v>2854</v>
      </c>
    </row>
    <row spans="1:3" r="48">
      <c t="s" r="A48" s="4">
        <v>215</v>
      </c>
      <c t="n" r="B48" s="6">
        <v>36008</v>
      </c>
      <c t="n" r="C48" s="6">
        <v>33045</v>
      </c>
    </row>
    <row spans="1:3" r="49">
      <c t="s" r="A49" s="4">
        <v>119</v>
      </c>
      <c t="n" r="B49" s="6">
        <v>174418</v>
      </c>
      <c t="n" r="C49" s="6">
        <v>166810</v>
      </c>
    </row>
    <row spans="1:3" r="50">
      <c t="s" r="A50" s="4">
        <v>422</v>
      </c>
    </row>
    <row spans="1:3" r="51">
      <c t="s" r="A51" s="3">
        <v>403</v>
      </c>
    </row>
    <row spans="1:3" r="52">
      <c t="s" r="A52" s="4">
        <v>423</v>
      </c>
      <c t="n" r="B52" s="6">
        <v>7455</v>
      </c>
      <c t="n" r="C52" s="6">
        <v>7286</v>
      </c>
    </row>
    <row spans="1:3" r="53">
      <c t="s" r="A53" s="4">
        <v>424</v>
      </c>
    </row>
    <row spans="1:3" r="54">
      <c t="s" r="A54" s="3">
        <v>403</v>
      </c>
    </row>
    <row spans="1:3" r="55">
      <c t="s" r="A55" s="4">
        <v>423</v>
      </c>
      <c t="n" r="B55" s="6">
        <v>1727</v>
      </c>
      <c t="n" r="C55" s="6">
        <v>1885</v>
      </c>
    </row>
    <row spans="1:3" r="56">
      <c t="s" r="A56" s="4">
        <v>425</v>
      </c>
    </row>
    <row spans="1:3" r="57">
      <c t="s" r="A57" s="3">
        <v>403</v>
      </c>
    </row>
    <row spans="1:3" r="58">
      <c t="s" r="A58" s="4">
        <v>423</v>
      </c>
      <c t="n" r="B58" s="6">
        <v>643</v>
      </c>
      <c t="n" r="C58" s="6">
        <v>1447</v>
      </c>
    </row>
    <row spans="1:3" r="59">
      <c t="s" r="A59" s="4">
        <v>426</v>
      </c>
    </row>
    <row spans="1:3" r="60">
      <c t="s" r="A60" s="3">
        <v>403</v>
      </c>
    </row>
    <row spans="1:3" r="61">
      <c t="s" r="A61" s="4">
        <v>34</v>
      </c>
      <c t="n" r="B61" s="6">
        <v>3388</v>
      </c>
      <c t="n" r="C61" s="6">
        <v>3843</v>
      </c>
    </row>
    <row spans="1:3" r="62">
      <c t="s" r="A62" s="4">
        <v>427</v>
      </c>
    </row>
    <row spans="1:3" r="63">
      <c t="s" r="A63" s="3">
        <v>403</v>
      </c>
    </row>
    <row spans="1:3" r="64">
      <c t="s" r="A64" s="4">
        <v>415</v>
      </c>
      <c t="n" r="B64" s="6">
        <v>23545</v>
      </c>
      <c t="n" r="C64" s="6">
        <v>17658</v>
      </c>
    </row>
    <row spans="1:3" r="65">
      <c t="s" r="A65" s="3">
        <v>410</v>
      </c>
    </row>
    <row spans="1:3" r="66">
      <c t="s" r="A66" s="4">
        <v>415</v>
      </c>
      <c t="n" r="B66" s="6">
        <v>10553</v>
      </c>
      <c t="n" r="C66" s="6">
        <v>12932</v>
      </c>
    </row>
    <row spans="1:3" r="67">
      <c t="s" r="A67" s="4">
        <v>428</v>
      </c>
    </row>
    <row spans="1:3" r="68">
      <c t="s" r="A68" s="3">
        <v>403</v>
      </c>
    </row>
    <row spans="1:3" r="69">
      <c t="s" r="A69" s="4">
        <v>415</v>
      </c>
      <c t="n" r="B69" s="6">
        <v>21674</v>
      </c>
      <c t="n" r="C69" s="6">
        <v>18683</v>
      </c>
    </row>
    <row spans="1:3" r="70">
      <c t="s" r="A70" s="3">
        <v>410</v>
      </c>
    </row>
    <row spans="1:3" r="71">
      <c t="s" r="A71" s="4">
        <v>415</v>
      </c>
      <c t="n" r="B71" s="6">
        <v>466</v>
      </c>
      <c t="n" r="C71" s="6">
        <v>981</v>
      </c>
    </row>
    <row spans="1:3" r="72">
      <c t="s" r="A72" s="4">
        <v>429</v>
      </c>
    </row>
    <row spans="1:3" r="73">
      <c t="s" r="A73" s="3">
        <v>403</v>
      </c>
    </row>
    <row spans="1:3" r="74">
      <c t="s" r="A74" s="4">
        <v>417</v>
      </c>
      <c t="n" r="B74" s="6">
        <v>1837</v>
      </c>
      <c t="n" r="C74" s="6">
        <v>1670</v>
      </c>
    </row>
    <row spans="1:3" r="75">
      <c t="s" r="A75" s="4">
        <v>430</v>
      </c>
    </row>
    <row spans="1:3" r="76">
      <c t="s" r="A76" s="3">
        <v>403</v>
      </c>
    </row>
    <row spans="1:3" r="77">
      <c t="s" r="A77" s="4">
        <v>417</v>
      </c>
      <c t="n" r="B77" s="6">
        <v>1629</v>
      </c>
      <c t="n" r="C77" s="6">
        <v>1797</v>
      </c>
    </row>
    <row spans="1:3" r="78">
      <c t="s" r="A78" s="4">
        <v>431</v>
      </c>
    </row>
    <row spans="1:3" r="79">
      <c t="s" r="A79" s="3">
        <v>403</v>
      </c>
    </row>
    <row spans="1:3" r="80">
      <c t="s" r="A80" s="4">
        <v>417</v>
      </c>
      <c t="n" r="B80" s="6">
        <v>1088</v>
      </c>
      <c t="n" r="C80" s="6">
        <v>1592</v>
      </c>
    </row>
    <row spans="1:3" r="81">
      <c t="s" r="A81" s="3">
        <v>410</v>
      </c>
    </row>
    <row spans="1:3" r="82">
      <c t="s" r="A82" s="4">
        <v>417</v>
      </c>
      <c t="n" r="C82" s="6">
        <v>2</v>
      </c>
    </row>
    <row spans="1:3" r="83">
      <c t="s" r="A83" s="4">
        <v>432</v>
      </c>
    </row>
    <row spans="1:3" r="84">
      <c t="s" r="A84" s="3">
        <v>403</v>
      </c>
    </row>
    <row spans="1:3" r="85">
      <c t="s" r="A85" s="4">
        <v>417</v>
      </c>
      <c t="n" r="B85" s="6">
        <v>339</v>
      </c>
      <c t="n" r="C85" s="6">
        <v>519</v>
      </c>
    </row>
    <row spans="1:3" r="86">
      <c t="s" r="A86" s="4">
        <v>433</v>
      </c>
    </row>
    <row spans="1:3" r="87">
      <c t="s" r="A87" s="3">
        <v>403</v>
      </c>
    </row>
    <row spans="1:3" r="88">
      <c t="s" r="A88" s="4">
        <v>417</v>
      </c>
      <c t="n" r="B88" s="6">
        <v>10179</v>
      </c>
      <c t="n" r="C88" s="6">
        <v>10226</v>
      </c>
    </row>
    <row spans="1:3" r="89">
      <c t="s" r="A89" s="3">
        <v>410</v>
      </c>
    </row>
    <row spans="1:3" r="90">
      <c t="s" r="A90" s="4">
        <v>417</v>
      </c>
      <c t="n" r="B90" s="6">
        <v>6523</v>
      </c>
      <c t="n" r="C90" s="6">
        <v>5035</v>
      </c>
    </row>
    <row spans="1:3" r="91">
      <c t="s" r="A91" s="4">
        <v>434</v>
      </c>
    </row>
    <row spans="1:3" r="92">
      <c t="s" r="A92" s="3">
        <v>403</v>
      </c>
    </row>
    <row spans="1:3" r="93">
      <c t="s" r="A93" s="4">
        <v>417</v>
      </c>
      <c t="n" r="B93" s="6">
        <v>643</v>
      </c>
      <c t="n" r="C93" s="6">
        <v>714</v>
      </c>
    </row>
    <row spans="1:3" r="94">
      <c t="s" r="A94" s="4">
        <v>435</v>
      </c>
    </row>
    <row spans="1:3" r="95">
      <c t="s" r="A95" s="3">
        <v>403</v>
      </c>
    </row>
    <row spans="1:3" r="96">
      <c t="s" r="A96" s="4">
        <v>417</v>
      </c>
      <c t="n" r="B96" s="6">
        <v>9825</v>
      </c>
      <c t="n" r="C96" s="6">
        <v>10618</v>
      </c>
    </row>
    <row spans="1:3" r="97">
      <c t="s" r="A97" s="4">
        <v>436</v>
      </c>
    </row>
    <row spans="1:3" r="98">
      <c t="s" r="A98" s="3">
        <v>410</v>
      </c>
    </row>
    <row spans="1:3" r="99">
      <c t="s" r="A99" s="4">
        <v>417</v>
      </c>
      <c t="n" r="B99" s="6">
        <v>3</v>
      </c>
      <c t="n" r="C99" s="6">
        <v>3</v>
      </c>
    </row>
    <row spans="1:3" r="100">
      <c t="s" r="A100" s="4">
        <v>437</v>
      </c>
    </row>
    <row spans="1:3" r="101">
      <c t="s" r="A101" s="3">
        <v>403</v>
      </c>
    </row>
    <row spans="1:3" r="102">
      <c t="s" r="A102" s="4">
        <v>417</v>
      </c>
      <c t="n" r="B102" s="6">
        <v>1885</v>
      </c>
      <c t="n" r="C102" s="6">
        <v>2711</v>
      </c>
    </row>
    <row spans="1:3" r="103">
      <c t="s" r="A103" s="3">
        <v>410</v>
      </c>
    </row>
    <row spans="1:3" r="104">
      <c t="s" r="A104" s="4">
        <v>417</v>
      </c>
      <c t="n" r="B104" s="6">
        <v>35</v>
      </c>
      <c t="n" r="C104" s="6">
        <v>9</v>
      </c>
    </row>
    <row spans="1:3" r="105">
      <c t="s" r="A105" s="4">
        <v>438</v>
      </c>
    </row>
    <row spans="1:3" r="106">
      <c t="s" r="A106" s="3">
        <v>403</v>
      </c>
    </row>
    <row spans="1:3" r="107">
      <c t="s" r="A107" s="4">
        <v>419</v>
      </c>
      <c t="n" r="B107" s="6">
        <v>426165</v>
      </c>
      <c t="n" r="C107" s="6">
        <v>326044</v>
      </c>
    </row>
    <row spans="1:3" r="108">
      <c t="s" r="A108" s="3">
        <v>410</v>
      </c>
    </row>
    <row spans="1:3" r="109">
      <c t="s" r="A109" s="4">
        <v>419</v>
      </c>
      <c t="n" r="B109" s="6">
        <v>399050</v>
      </c>
      <c t="n" r="C109" s="6">
        <v>307409</v>
      </c>
    </row>
    <row spans="1:3" r="110">
      <c t="s" r="A110" s="4">
        <v>439</v>
      </c>
    </row>
    <row spans="1:3" r="111">
      <c t="s" r="A111" s="3">
        <v>403</v>
      </c>
    </row>
    <row spans="1:3" r="112">
      <c t="s" r="A112" s="4">
        <v>419</v>
      </c>
      <c t="n" r="B112" s="6">
        <v>20301</v>
      </c>
      <c t="n" r="C112" s="6">
        <v>22919</v>
      </c>
    </row>
    <row spans="1:3" r="113">
      <c t="s" r="A113" s="3">
        <v>410</v>
      </c>
    </row>
    <row spans="1:3" r="114">
      <c t="s" r="A114" s="4">
        <v>419</v>
      </c>
      <c t="n" r="B114" s="6">
        <v>21267</v>
      </c>
      <c t="n" r="C114" s="6">
        <v>23665</v>
      </c>
    </row>
    <row spans="1:3" r="115">
      <c t="s" r="A115" s="4">
        <v>440</v>
      </c>
    </row>
    <row spans="1:3" r="116">
      <c t="s" r="A116" s="3">
        <v>403</v>
      </c>
    </row>
    <row spans="1:3" r="117">
      <c t="s" r="A117" s="4">
        <v>419</v>
      </c>
      <c t="n" r="B117" s="6">
        <v>73320</v>
      </c>
      <c t="n" r="C117" s="6">
        <v>64955</v>
      </c>
    </row>
    <row spans="1:3" r="118">
      <c t="s" r="A118" s="3">
        <v>410</v>
      </c>
    </row>
    <row spans="1:3" r="119">
      <c t="s" r="A119" s="4">
        <v>419</v>
      </c>
      <c t="n" r="B119" s="6">
        <v>77042</v>
      </c>
      <c t="n" r="C119" s="6">
        <v>65350</v>
      </c>
    </row>
    <row spans="1:3" r="120">
      <c t="s" r="A120" s="4">
        <v>441</v>
      </c>
    </row>
    <row spans="1:3" r="121">
      <c t="s" r="A121" s="3">
        <v>403</v>
      </c>
    </row>
    <row spans="1:3" r="122">
      <c t="s" r="A122" s="4">
        <v>419</v>
      </c>
      <c t="n" r="B122" s="6">
        <v>44530</v>
      </c>
      <c t="n" r="C122" s="6">
        <v>40289</v>
      </c>
    </row>
    <row spans="1:3" r="123">
      <c t="s" r="A123" s="3">
        <v>410</v>
      </c>
    </row>
    <row spans="1:3" r="124">
      <c t="s" r="A124" s="4">
        <v>419</v>
      </c>
      <c t="n" r="B124" s="6">
        <v>47879</v>
      </c>
      <c t="n" r="C124" s="6">
        <v>46132</v>
      </c>
    </row>
    <row spans="1:3" r="125">
      <c t="s" r="A125" s="4">
        <v>442</v>
      </c>
    </row>
    <row spans="1:3" r="126">
      <c t="s" r="A126" s="3">
        <v>403</v>
      </c>
    </row>
    <row spans="1:3" r="127">
      <c t="s" r="A127" s="4">
        <v>419</v>
      </c>
      <c t="n" r="B127" s="6">
        <v>17618</v>
      </c>
      <c t="n" r="C127" s="6">
        <v>17152</v>
      </c>
    </row>
    <row spans="1:3" r="128">
      <c t="s" r="A128" s="3">
        <v>410</v>
      </c>
    </row>
    <row spans="1:3" r="129">
      <c t="s" r="A129" s="4">
        <v>419</v>
      </c>
      <c t="n" r="B129" s="6">
        <v>14739</v>
      </c>
      <c t="n" r="C129" s="6">
        <v>14751</v>
      </c>
    </row>
    <row spans="1:3" r="130">
      <c t="s" r="A130" s="4">
        <v>443</v>
      </c>
    </row>
    <row spans="1:3" r="131">
      <c t="s" r="A131" s="3">
        <v>403</v>
      </c>
    </row>
    <row spans="1:3" r="132">
      <c t="s" r="A132" s="4">
        <v>419</v>
      </c>
      <c t="n" r="B132" s="6">
        <v>19</v>
      </c>
      <c t="n" r="C132" s="6">
        <v>219</v>
      </c>
    </row>
    <row spans="1:3" r="133">
      <c t="s" r="A133" s="3">
        <v>410</v>
      </c>
    </row>
    <row spans="1:3" r="134">
      <c t="s" r="A134" s="4">
        <v>419</v>
      </c>
      <c t="n" r="B134" s="6">
        <v>116</v>
      </c>
      <c t="n" r="C134" s="6">
        <v>43</v>
      </c>
    </row>
    <row spans="1:3" r="135">
      <c t="s" r="A135" s="4">
        <v>444</v>
      </c>
    </row>
    <row spans="1:3" r="136">
      <c t="s" r="A136" s="3">
        <v>403</v>
      </c>
    </row>
    <row spans="1:3" r="137">
      <c t="s" r="A137" s="4">
        <v>34</v>
      </c>
      <c t="n" r="B137" s="6">
        <v>785</v>
      </c>
      <c t="n" r="C137" s="6">
        <v>550</v>
      </c>
    </row>
    <row spans="1:3" r="138">
      <c t="s" r="A138" s="4">
        <v>445</v>
      </c>
    </row>
    <row spans="1:3" r="139">
      <c t="s" r="A139" s="3">
        <v>403</v>
      </c>
    </row>
    <row spans="1:3" r="140">
      <c t="s" r="A140" s="4">
        <v>34</v>
      </c>
      <c t="n" r="B140" s="6">
        <v>669</v>
      </c>
      <c t="n" r="C140" s="6">
        <v>694</v>
      </c>
    </row>
    <row spans="1:3" r="141">
      <c t="s" r="A141" s="4">
        <v>446</v>
      </c>
    </row>
    <row spans="1:3" r="142">
      <c t="s" r="A142" s="3">
        <v>403</v>
      </c>
    </row>
    <row spans="1:3" r="143">
      <c t="s" r="A143" s="4">
        <v>415</v>
      </c>
      <c t="n" r="B143" s="6">
        <v>24549</v>
      </c>
      <c t="n" r="C143" s="6">
        <v>18455</v>
      </c>
    </row>
    <row spans="1:3" r="144">
      <c t="s" r="A144" s="4">
        <v>416</v>
      </c>
      <c t="n" r="B144" s="6">
        <v>15835</v>
      </c>
      <c t="n" r="C144" s="6">
        <v>13559</v>
      </c>
    </row>
    <row spans="1:3" r="145">
      <c t="s" r="A145" s="4">
        <v>417</v>
      </c>
      <c t="n" r="B145" s="6">
        <v>0</v>
      </c>
      <c t="n" r="C145" s="6">
        <v>0</v>
      </c>
    </row>
    <row spans="1:3" r="146">
      <c t="s" r="A146" s="4">
        <v>418</v>
      </c>
      <c t="n" r="B146" s="6">
        <v>95676</v>
      </c>
      <c t="n" r="C146" s="6">
        <v>106296</v>
      </c>
    </row>
    <row spans="1:3" r="147">
      <c t="s" r="A147" s="4">
        <v>419</v>
      </c>
      <c t="n" r="B147" s="6">
        <v>760</v>
      </c>
      <c t="n" r="C147" s="6">
        <v>414</v>
      </c>
    </row>
    <row spans="1:3" r="148">
      <c t="s" r="A148" s="4">
        <v>420</v>
      </c>
      <c t="n" r="B148" s="6">
        <v>-3517</v>
      </c>
      <c t="n" r="C148" s="6">
        <v>-3840</v>
      </c>
    </row>
    <row spans="1:3" r="149">
      <c t="s" r="A149" s="4">
        <v>34</v>
      </c>
      <c t="n" r="B149" s="6">
        <v>188</v>
      </c>
      <c t="n" r="C149" s="6">
        <v>183</v>
      </c>
    </row>
    <row spans="1:3" r="150">
      <c t="s" r="A150" s="4">
        <v>421</v>
      </c>
      <c t="n" r="B150" s="6">
        <v>0</v>
      </c>
      <c t="n" r="C150" s="6">
        <v>0</v>
      </c>
    </row>
    <row spans="1:3" r="151">
      <c t="s" r="A151" s="4">
        <v>404</v>
      </c>
      <c t="n" r="B151" s="6">
        <v>137008</v>
      </c>
      <c t="n" r="C151" s="6">
        <v>138907</v>
      </c>
    </row>
    <row spans="1:3" r="152">
      <c t="s" r="A152" s="4">
        <v>138</v>
      </c>
      <c t="n" r="B152" s="6">
        <v>32731</v>
      </c>
      <c t="n" r="C152" s="6">
        <v>34351</v>
      </c>
    </row>
    <row spans="1:3" r="153">
      <c t="s" r="A153" s="4">
        <v>405</v>
      </c>
      <c t="n" r="B153" s="6">
        <v>8811</v>
      </c>
      <c t="n" r="C153" s="6">
        <v>11221</v>
      </c>
    </row>
    <row spans="1:3" r="154">
      <c t="s" r="A154" s="4">
        <v>406</v>
      </c>
      <c t="n" r="B154" s="6">
        <v>0</v>
      </c>
      <c t="n" r="C154" s="6">
        <v>0</v>
      </c>
    </row>
    <row spans="1:3" r="155">
      <c t="s" r="A155" s="4">
        <v>407</v>
      </c>
      <c t="n" r="B155" s="6">
        <v>0</v>
      </c>
      <c t="n" r="C155" s="6">
        <v>0</v>
      </c>
    </row>
    <row spans="1:3" r="156">
      <c t="s" r="A156" s="4">
        <v>107</v>
      </c>
      <c t="n" r="B156" s="6">
        <v>178550</v>
      </c>
      <c t="n" r="C156" s="6">
        <v>184479</v>
      </c>
    </row>
    <row spans="1:3" r="157">
      <c t="s" r="A157" s="3">
        <v>410</v>
      </c>
    </row>
    <row spans="1:3" r="158">
      <c t="s" r="A158" s="4">
        <v>208</v>
      </c>
      <c t="n" r="B158" s="6">
        <v>0</v>
      </c>
      <c t="n" r="C158" s="6">
        <v>0</v>
      </c>
    </row>
    <row spans="1:3" r="159">
      <c t="s" r="A159" s="4">
        <v>206</v>
      </c>
      <c t="n" r="B159" s="6">
        <v>0</v>
      </c>
      <c t="n" r="C159" s="6">
        <v>0</v>
      </c>
    </row>
    <row spans="1:3" r="160">
      <c t="s" r="A160" s="4">
        <v>415</v>
      </c>
      <c t="n" r="B160" s="6">
        <v>10857</v>
      </c>
      <c t="n" r="C160" s="6">
        <v>13786</v>
      </c>
    </row>
    <row spans="1:3" r="161">
      <c t="s" r="A161" s="4">
        <v>416</v>
      </c>
      <c t="n" r="B161" s="6">
        <v>12961</v>
      </c>
      <c t="n" r="C161" s="6">
        <v>10970</v>
      </c>
    </row>
    <row spans="1:3" r="162">
      <c t="s" r="A162" s="4">
        <v>417</v>
      </c>
      <c t="n" r="B162" s="6">
        <v>0</v>
      </c>
      <c t="n" r="C162" s="6">
        <v>0</v>
      </c>
    </row>
    <row spans="1:3" r="163">
      <c t="s" r="A163" s="4">
        <v>418</v>
      </c>
      <c t="n" r="B163" s="6">
        <v>48183</v>
      </c>
      <c t="n" r="C163" s="6">
        <v>47123</v>
      </c>
    </row>
    <row spans="1:3" r="164">
      <c t="s" r="A164" s="4">
        <v>419</v>
      </c>
      <c t="n" r="B164" s="6">
        <v>167</v>
      </c>
      <c t="n" r="C164" s="6">
        <v>230</v>
      </c>
    </row>
    <row spans="1:3" r="165">
      <c t="s" r="A165" s="4">
        <v>420</v>
      </c>
      <c t="n" r="B165" s="6">
        <v>-3517</v>
      </c>
      <c t="n" r="C165" s="6">
        <v>-3840</v>
      </c>
    </row>
    <row spans="1:3" r="166">
      <c t="s" r="A166" s="4">
        <v>411</v>
      </c>
      <c t="n" r="B166" s="6">
        <v>72168</v>
      </c>
      <c t="n" r="C166" s="6">
        <v>72109</v>
      </c>
    </row>
    <row spans="1:3" r="167">
      <c t="s" r="A167" s="4">
        <v>412</v>
      </c>
      <c t="n" r="B167" s="6">
        <v>17980</v>
      </c>
      <c t="n" r="C167" s="6">
        <v>19312</v>
      </c>
    </row>
    <row spans="1:3" r="168">
      <c t="s" r="A168" s="4">
        <v>413</v>
      </c>
      <c t="n" r="B168" s="6">
        <v>0</v>
      </c>
      <c t="n" r="C168" s="6">
        <v>0</v>
      </c>
    </row>
    <row spans="1:3" r="169">
      <c t="s" r="A169" s="4">
        <v>207</v>
      </c>
      <c t="n" r="B169" s="6">
        <v>0</v>
      </c>
      <c t="n" r="C169" s="6">
        <v>0</v>
      </c>
    </row>
    <row spans="1:3" r="170">
      <c t="s" r="A170" s="4">
        <v>215</v>
      </c>
      <c t="n" r="B170" s="6">
        <v>0</v>
      </c>
      <c t="n" r="C170" s="6">
        <v>0</v>
      </c>
    </row>
    <row spans="1:3" r="171">
      <c t="s" r="A171" s="4">
        <v>119</v>
      </c>
      <c t="n" r="B171" s="6">
        <v>90148</v>
      </c>
      <c t="n" r="C171" s="6">
        <v>91421</v>
      </c>
    </row>
    <row spans="1:3" r="172">
      <c t="s" r="A172" s="4">
        <v>447</v>
      </c>
    </row>
    <row spans="1:3" r="173">
      <c t="s" r="A173" s="3">
        <v>403</v>
      </c>
    </row>
    <row spans="1:3" r="174">
      <c t="s" r="A174" s="4">
        <v>415</v>
      </c>
      <c t="n" r="B174" s="6">
        <v>23545</v>
      </c>
      <c t="n" r="C174" s="6">
        <v>17658</v>
      </c>
    </row>
    <row spans="1:3" r="175">
      <c t="s" r="A175" s="3">
        <v>410</v>
      </c>
    </row>
    <row spans="1:3" r="176">
      <c t="s" r="A176" s="4">
        <v>415</v>
      </c>
      <c t="n" r="B176" s="6">
        <v>10553</v>
      </c>
      <c t="n" r="C176" s="6">
        <v>12932</v>
      </c>
    </row>
    <row spans="1:3" r="177">
      <c t="s" r="A177" s="4">
        <v>448</v>
      </c>
    </row>
    <row spans="1:3" r="178">
      <c t="s" r="A178" s="3">
        <v>403</v>
      </c>
    </row>
    <row spans="1:3" r="179">
      <c t="s" r="A179" s="4">
        <v>415</v>
      </c>
      <c t="n" r="B179" s="6">
        <v>1004</v>
      </c>
      <c t="n" r="C179" s="6">
        <v>797</v>
      </c>
    </row>
    <row spans="1:3" r="180">
      <c t="s" r="A180" s="3">
        <v>410</v>
      </c>
    </row>
    <row spans="1:3" r="181">
      <c t="s" r="A181" s="4">
        <v>415</v>
      </c>
      <c t="n" r="B181" s="6">
        <v>304</v>
      </c>
      <c t="n" r="C181" s="6">
        <v>854</v>
      </c>
    </row>
    <row spans="1:3" r="182">
      <c t="s" r="A182" s="4">
        <v>449</v>
      </c>
    </row>
    <row spans="1:3" r="183">
      <c t="s" r="A183" s="3">
        <v>403</v>
      </c>
    </row>
    <row spans="1:3" r="184">
      <c t="s" r="A184" s="4">
        <v>417</v>
      </c>
      <c t="n" r="B184" s="6">
        <v>0</v>
      </c>
      <c t="n" r="C184" s="6">
        <v>0</v>
      </c>
    </row>
    <row spans="1:3" r="185">
      <c t="s" r="A185" s="4">
        <v>450</v>
      </c>
    </row>
    <row spans="1:3" r="186">
      <c t="s" r="A186" s="3">
        <v>403</v>
      </c>
    </row>
    <row spans="1:3" r="187">
      <c t="s" r="A187" s="4">
        <v>417</v>
      </c>
      <c t="n" r="B187" s="6">
        <v>0</v>
      </c>
      <c t="n" r="C187" s="6">
        <v>0</v>
      </c>
    </row>
    <row spans="1:3" r="188">
      <c t="s" r="A188" s="4">
        <v>451</v>
      </c>
    </row>
    <row spans="1:3" r="189">
      <c t="s" r="A189" s="3">
        <v>403</v>
      </c>
    </row>
    <row spans="1:3" r="190">
      <c t="s" r="A190" s="4">
        <v>417</v>
      </c>
      <c t="n" r="B190" s="6">
        <v>0</v>
      </c>
      <c t="n" r="C190" s="6">
        <v>0</v>
      </c>
    </row>
    <row spans="1:3" r="191">
      <c t="s" r="A191" s="3">
        <v>410</v>
      </c>
    </row>
    <row spans="1:3" r="192">
      <c t="s" r="A192" s="4">
        <v>417</v>
      </c>
      <c t="n" r="C192" s="6">
        <v>0</v>
      </c>
    </row>
    <row spans="1:3" r="193">
      <c t="s" r="A193" s="4">
        <v>452</v>
      </c>
    </row>
    <row spans="1:3" r="194">
      <c t="s" r="A194" s="3">
        <v>403</v>
      </c>
    </row>
    <row spans="1:3" r="195">
      <c t="s" r="A195" s="4">
        <v>417</v>
      </c>
      <c t="n" r="B195" s="6">
        <v>0</v>
      </c>
      <c t="n" r="C195" s="6">
        <v>0</v>
      </c>
    </row>
    <row spans="1:3" r="196">
      <c t="s" r="A196" s="4">
        <v>453</v>
      </c>
    </row>
    <row spans="1:3" r="197">
      <c t="s" r="A197" s="3">
        <v>403</v>
      </c>
    </row>
    <row spans="1:3" r="198">
      <c t="s" r="A198" s="4">
        <v>417</v>
      </c>
      <c t="n" r="B198" s="6">
        <v>0</v>
      </c>
      <c t="n" r="C198" s="6">
        <v>0</v>
      </c>
    </row>
    <row spans="1:3" r="199">
      <c t="s" r="A199" s="3">
        <v>410</v>
      </c>
    </row>
    <row spans="1:3" r="200">
      <c t="s" r="A200" s="4">
        <v>417</v>
      </c>
      <c t="n" r="B200" s="6">
        <v>0</v>
      </c>
      <c t="n" r="C200" s="6">
        <v>0</v>
      </c>
    </row>
    <row spans="1:3" r="201">
      <c t="s" r="A201" s="4">
        <v>454</v>
      </c>
    </row>
    <row spans="1:3" r="202">
      <c t="s" r="A202" s="3">
        <v>403</v>
      </c>
    </row>
    <row spans="1:3" r="203">
      <c t="s" r="A203" s="4">
        <v>417</v>
      </c>
      <c t="n" r="B203" s="6">
        <v>0</v>
      </c>
      <c t="n" r="C203" s="6">
        <v>0</v>
      </c>
    </row>
    <row spans="1:3" r="204">
      <c t="s" r="A204" s="4">
        <v>455</v>
      </c>
    </row>
    <row spans="1:3" r="205">
      <c t="s" r="A205" s="3">
        <v>403</v>
      </c>
    </row>
    <row spans="1:3" r="206">
      <c t="s" r="A206" s="4">
        <v>417</v>
      </c>
      <c t="n" r="B206" s="6">
        <v>0</v>
      </c>
      <c t="n" r="C206" s="6">
        <v>0</v>
      </c>
    </row>
    <row spans="1:3" r="207">
      <c t="s" r="A207" s="4">
        <v>456</v>
      </c>
    </row>
    <row spans="1:3" r="208">
      <c t="s" r="A208" s="3">
        <v>410</v>
      </c>
    </row>
    <row spans="1:3" r="209">
      <c t="s" r="A209" s="4">
        <v>417</v>
      </c>
      <c t="n" r="B209" s="6">
        <v>0</v>
      </c>
      <c t="n" r="C209" s="6">
        <v>0</v>
      </c>
    </row>
    <row spans="1:3" r="210">
      <c t="s" r="A210" s="4">
        <v>457</v>
      </c>
    </row>
    <row spans="1:3" r="211">
      <c t="s" r="A211" s="3">
        <v>403</v>
      </c>
    </row>
    <row spans="1:3" r="212">
      <c t="s" r="A212" s="4">
        <v>417</v>
      </c>
      <c t="n" r="B212" s="6">
        <v>0</v>
      </c>
      <c t="n" r="C212" s="6">
        <v>0</v>
      </c>
    </row>
    <row spans="1:3" r="213">
      <c t="s" r="A213" s="3">
        <v>410</v>
      </c>
    </row>
    <row spans="1:3" r="214">
      <c t="s" r="A214" s="4">
        <v>417</v>
      </c>
      <c t="n" r="B214" s="6">
        <v>0</v>
      </c>
      <c t="n" r="C214" s="6">
        <v>0</v>
      </c>
    </row>
    <row spans="1:3" r="215">
      <c t="s" r="A215" s="4">
        <v>458</v>
      </c>
    </row>
    <row spans="1:3" r="216">
      <c t="s" r="A216" s="3">
        <v>403</v>
      </c>
    </row>
    <row spans="1:3" r="217">
      <c t="s" r="A217" s="4">
        <v>419</v>
      </c>
      <c t="n" r="B217" s="6">
        <v>507</v>
      </c>
      <c t="n" r="C217" s="6">
        <v>406</v>
      </c>
    </row>
    <row spans="1:3" r="218">
      <c t="s" r="A218" s="3">
        <v>410</v>
      </c>
    </row>
    <row spans="1:3" r="219">
      <c t="s" r="A219" s="4">
        <v>419</v>
      </c>
      <c t="n" r="B219" s="6">
        <v>655</v>
      </c>
      <c t="n" r="C219" s="6">
        <v>466</v>
      </c>
    </row>
    <row spans="1:3" r="220">
      <c t="s" r="A220" s="4">
        <v>459</v>
      </c>
    </row>
    <row spans="1:3" r="221">
      <c t="s" r="A221" s="3">
        <v>403</v>
      </c>
    </row>
    <row spans="1:3" r="222">
      <c t="s" r="A222" s="4">
        <v>419</v>
      </c>
      <c t="n" r="B222" s="6">
        <v>0</v>
      </c>
      <c t="n" r="C222" s="6">
        <v>0</v>
      </c>
    </row>
    <row spans="1:3" r="223">
      <c t="s" r="A223" s="3">
        <v>410</v>
      </c>
    </row>
    <row spans="1:3" r="224">
      <c t="s" r="A224" s="4">
        <v>419</v>
      </c>
      <c t="n" r="B224" s="6">
        <v>0</v>
      </c>
      <c t="n" r="C224" s="6">
        <v>0</v>
      </c>
    </row>
    <row spans="1:3" r="225">
      <c t="s" r="A225" s="4">
        <v>460</v>
      </c>
    </row>
    <row spans="1:3" r="226">
      <c t="s" r="A226" s="3">
        <v>403</v>
      </c>
    </row>
    <row spans="1:3" r="227">
      <c t="s" r="A227" s="4">
        <v>419</v>
      </c>
      <c t="n" r="B227" s="6">
        <v>77</v>
      </c>
      <c t="n" r="C227" s="6">
        <v>55</v>
      </c>
    </row>
    <row spans="1:3" r="228">
      <c t="s" r="A228" s="3">
        <v>410</v>
      </c>
    </row>
    <row spans="1:3" r="229">
      <c t="s" r="A229" s="4">
        <v>419</v>
      </c>
      <c t="n" r="B229" s="6">
        <v>49</v>
      </c>
      <c t="n" r="C229" s="6">
        <v>22</v>
      </c>
    </row>
    <row spans="1:3" r="230">
      <c t="s" r="A230" s="4">
        <v>461</v>
      </c>
    </row>
    <row spans="1:3" r="231">
      <c t="s" r="A231" s="3">
        <v>403</v>
      </c>
    </row>
    <row spans="1:3" r="232">
      <c t="s" r="A232" s="4">
        <v>419</v>
      </c>
      <c t="n" r="B232" s="6">
        <v>768</v>
      </c>
      <c t="n" r="C232" s="6">
        <v>653</v>
      </c>
    </row>
    <row spans="1:3" r="233">
      <c t="s" r="A233" s="3">
        <v>410</v>
      </c>
    </row>
    <row spans="1:3" r="234">
      <c t="s" r="A234" s="4">
        <v>419</v>
      </c>
      <c t="n" r="B234" s="6">
        <v>487</v>
      </c>
      <c t="n" r="C234" s="6">
        <v>570</v>
      </c>
    </row>
    <row spans="1:3" r="235">
      <c t="s" r="A235" s="4">
        <v>462</v>
      </c>
    </row>
    <row spans="1:3" r="236">
      <c t="s" r="A236" s="3">
        <v>403</v>
      </c>
    </row>
    <row spans="1:3" r="237">
      <c t="s" r="A237" s="4">
        <v>419</v>
      </c>
      <c t="n" r="B237" s="6">
        <v>2925</v>
      </c>
      <c t="n" r="C237" s="6">
        <v>3140</v>
      </c>
    </row>
    <row spans="1:3" r="238">
      <c t="s" r="A238" s="3">
        <v>410</v>
      </c>
    </row>
    <row spans="1:3" r="239">
      <c t="s" r="A239" s="4">
        <v>419</v>
      </c>
      <c t="n" r="B239" s="6">
        <v>2493</v>
      </c>
      <c t="n" r="C239" s="6">
        <v>3012</v>
      </c>
    </row>
    <row spans="1:3" r="240">
      <c t="s" r="A240" s="4">
        <v>463</v>
      </c>
    </row>
    <row spans="1:3" r="241">
      <c t="s" r="A241" s="3">
        <v>403</v>
      </c>
    </row>
    <row spans="1:3" r="242">
      <c t="s" r="A242" s="4">
        <v>419</v>
      </c>
      <c t="n" r="B242" s="6">
        <v>0</v>
      </c>
      <c t="n" r="C242" s="6">
        <v>0</v>
      </c>
    </row>
    <row spans="1:3" r="243">
      <c t="s" r="A243" s="3">
        <v>410</v>
      </c>
    </row>
    <row spans="1:3" r="244">
      <c t="s" r="A244" s="4">
        <v>419</v>
      </c>
      <c t="n" r="B244" s="6">
        <v>0</v>
      </c>
      <c t="n" r="C244" s="6">
        <v>0</v>
      </c>
    </row>
    <row spans="1:3" r="245">
      <c t="s" r="A245" s="4">
        <v>464</v>
      </c>
    </row>
    <row spans="1:3" r="246">
      <c t="s" r="A246" s="3">
        <v>403</v>
      </c>
    </row>
    <row spans="1:3" r="247">
      <c t="s" r="A247" s="4">
        <v>34</v>
      </c>
      <c t="n" r="B247" s="6">
        <v>22</v>
      </c>
      <c t="n" r="C247" s="6">
        <v>20</v>
      </c>
    </row>
    <row spans="1:3" r="248">
      <c t="s" r="A248" s="4">
        <v>465</v>
      </c>
    </row>
    <row spans="1:3" r="249">
      <c t="s" r="A249" s="3">
        <v>403</v>
      </c>
    </row>
    <row spans="1:3" r="250">
      <c t="s" r="A250" s="4">
        <v>34</v>
      </c>
      <c t="n" r="B250" s="6">
        <v>166</v>
      </c>
      <c t="n" r="C250" s="6">
        <v>163</v>
      </c>
    </row>
    <row spans="1:3" r="251">
      <c t="s" r="A251" s="4">
        <v>466</v>
      </c>
    </row>
    <row spans="1:3" r="252">
      <c t="s" r="A252" s="3">
        <v>403</v>
      </c>
    </row>
    <row spans="1:3" r="253">
      <c t="s" r="A253" s="4">
        <v>415</v>
      </c>
      <c t="n" r="B253" s="6">
        <v>20662</v>
      </c>
      <c t="n" r="C253" s="6">
        <v>17886</v>
      </c>
    </row>
    <row spans="1:3" r="254">
      <c t="s" r="A254" s="4">
        <v>416</v>
      </c>
      <c t="n" r="B254" s="6">
        <v>8232</v>
      </c>
      <c t="n" r="C254" s="6">
        <v>7400</v>
      </c>
    </row>
    <row spans="1:3" r="255">
      <c t="s" r="A255" s="4">
        <v>417</v>
      </c>
      <c t="n" r="B255" s="6">
        <v>19781</v>
      </c>
      <c t="n" r="C255" s="6">
        <v>22309</v>
      </c>
    </row>
    <row spans="1:3" r="256">
      <c t="s" r="A256" s="4">
        <v>418</v>
      </c>
      <c t="n" r="B256" s="6">
        <v>366</v>
      </c>
      <c t="n" r="C256" s="6">
        <v>379</v>
      </c>
    </row>
    <row spans="1:3" r="257">
      <c t="s" r="A257" s="4">
        <v>419</v>
      </c>
      <c t="n" r="B257" s="6">
        <v>93577</v>
      </c>
      <c t="n" r="C257" s="6">
        <v>79434</v>
      </c>
    </row>
    <row spans="1:3" r="258">
      <c t="s" r="A258" s="4">
        <v>420</v>
      </c>
      <c t="n" r="B258" s="6">
        <v>-477187</v>
      </c>
      <c t="n" r="C258" s="6">
        <v>-380443</v>
      </c>
    </row>
    <row spans="1:3" r="259">
      <c t="s" r="A259" s="4">
        <v>34</v>
      </c>
      <c t="n" r="B259" s="6">
        <v>344</v>
      </c>
      <c t="n" r="C259" s="6">
        <v>354</v>
      </c>
    </row>
    <row spans="1:3" r="260">
      <c t="s" r="A260" s="4">
        <v>421</v>
      </c>
      <c t="n" r="B260" s="6">
        <v>274</v>
      </c>
      <c t="n" r="C260" s="6">
        <v>321</v>
      </c>
    </row>
    <row spans="1:3" r="261">
      <c t="s" r="A261" s="4">
        <v>404</v>
      </c>
      <c t="n" r="B261" s="6">
        <v>143236</v>
      </c>
      <c t="n" r="C261" s="6">
        <v>128083</v>
      </c>
    </row>
    <row spans="1:3" r="262">
      <c t="s" r="A262" s="4">
        <v>138</v>
      </c>
      <c t="n" r="B262" s="6">
        <v>35436</v>
      </c>
      <c t="n" r="C262" s="6">
        <v>32408</v>
      </c>
    </row>
    <row spans="1:3" r="263">
      <c t="s" r="A263" s="4">
        <v>405</v>
      </c>
      <c t="n" r="B263" s="6">
        <v>2</v>
      </c>
      <c t="n" r="C263" s="6">
        <v>3</v>
      </c>
    </row>
    <row spans="1:3" r="264">
      <c t="s" r="A264" s="4">
        <v>406</v>
      </c>
      <c t="n" r="B264" s="6">
        <v>555</v>
      </c>
      <c t="n" r="C264" s="6">
        <v>806</v>
      </c>
    </row>
    <row spans="1:3" r="265">
      <c t="s" r="A265" s="4">
        <v>407</v>
      </c>
      <c t="n" r="B265" s="6">
        <v>0</v>
      </c>
      <c t="n" r="C265" s="6">
        <v>0</v>
      </c>
    </row>
    <row spans="1:3" r="266">
      <c t="s" r="A266" s="4">
        <v>107</v>
      </c>
      <c t="n" r="B266" s="6">
        <v>179229</v>
      </c>
      <c t="n" r="C266" s="6">
        <v>161300</v>
      </c>
    </row>
    <row spans="1:3" r="267">
      <c t="s" r="A267" s="3">
        <v>410</v>
      </c>
    </row>
    <row spans="1:3" r="268">
      <c t="s" r="A268" s="4">
        <v>208</v>
      </c>
      <c t="n" r="B268" s="6">
        <v>624</v>
      </c>
      <c t="n" r="C268" s="6">
        <v>106</v>
      </c>
    </row>
    <row spans="1:3" r="269">
      <c t="s" r="A269" s="4">
        <v>206</v>
      </c>
      <c t="n" r="B269" s="6">
        <v>697</v>
      </c>
      <c t="n" r="C269" s="6">
        <v>1647</v>
      </c>
    </row>
    <row spans="1:3" r="270">
      <c t="s" r="A270" s="4">
        <v>415</v>
      </c>
      <c t="n" r="B270" s="6">
        <v>162</v>
      </c>
      <c t="n" r="C270" s="6">
        <v>127</v>
      </c>
    </row>
    <row spans="1:3" r="271">
      <c t="s" r="A271" s="4">
        <v>416</v>
      </c>
      <c t="n" r="B271" s="6">
        <v>3554</v>
      </c>
      <c t="n" r="C271" s="6">
        <v>2558</v>
      </c>
    </row>
    <row spans="1:3" r="272">
      <c t="s" r="A272" s="4">
        <v>417</v>
      </c>
      <c t="n" r="B272" s="6">
        <v>6550</v>
      </c>
      <c t="n" r="C272" s="6">
        <v>5045</v>
      </c>
    </row>
    <row spans="1:3" r="273">
      <c t="s" r="A273" s="4">
        <v>418</v>
      </c>
      <c t="n" r="B273" s="6">
        <v>60</v>
      </c>
      <c t="n" r="C273" s="6">
        <v>35</v>
      </c>
    </row>
    <row spans="1:3" r="274">
      <c t="s" r="A274" s="4">
        <v>419</v>
      </c>
      <c t="n" r="B274" s="6">
        <v>71250</v>
      </c>
      <c t="n" r="C274" s="6">
        <v>63966</v>
      </c>
    </row>
    <row spans="1:3" r="275">
      <c t="s" r="A275" s="4">
        <v>420</v>
      </c>
      <c t="n" r="B275" s="6">
        <v>-477187</v>
      </c>
      <c t="n" r="C275" s="6">
        <v>-380443</v>
      </c>
    </row>
    <row spans="1:3" r="276">
      <c t="s" r="A276" s="4">
        <v>411</v>
      </c>
      <c t="n" r="B276" s="6">
        <v>81576</v>
      </c>
      <c t="n" r="C276" s="6">
        <v>71731</v>
      </c>
    </row>
    <row spans="1:3" r="277">
      <c t="s" r="A277" s="4">
        <v>412</v>
      </c>
      <c t="n" r="B277" s="6">
        <v>3</v>
      </c>
      <c t="n" r="C277" s="6">
        <v>3</v>
      </c>
    </row>
    <row spans="1:3" r="278">
      <c t="s" r="A278" s="4">
        <v>413</v>
      </c>
      <c t="n" r="B278" s="6">
        <v>542</v>
      </c>
      <c t="n" r="C278" s="6">
        <v>532</v>
      </c>
    </row>
    <row spans="1:3" r="279">
      <c t="s" r="A279" s="4">
        <v>207</v>
      </c>
      <c t="n" r="B279" s="6">
        <v>2169</v>
      </c>
      <c t="n" r="C279" s="6">
        <v>2393</v>
      </c>
    </row>
    <row spans="1:3" r="280">
      <c t="s" r="A280" s="4">
        <v>215</v>
      </c>
      <c t="n" r="B280" s="6">
        <v>34210</v>
      </c>
      <c t="n" r="C280" s="6">
        <v>31058</v>
      </c>
    </row>
    <row spans="1:3" r="281">
      <c t="s" r="A281" s="4">
        <v>119</v>
      </c>
      <c t="n" r="B281" s="6">
        <v>119821</v>
      </c>
      <c t="n" r="C281" s="6">
        <v>107470</v>
      </c>
    </row>
    <row spans="1:3" r="282">
      <c t="s" r="A282" s="4">
        <v>467</v>
      </c>
    </row>
    <row spans="1:3" r="283">
      <c t="s" r="A283" s="3">
        <v>403</v>
      </c>
    </row>
    <row spans="1:3" r="284">
      <c t="s" r="A284" s="4">
        <v>415</v>
      </c>
      <c t="n" r="B284" s="6">
        <v>0</v>
      </c>
      <c t="n" r="C284" s="6">
        <v>0</v>
      </c>
    </row>
    <row spans="1:3" r="285">
      <c t="s" r="A285" s="3">
        <v>410</v>
      </c>
    </row>
    <row spans="1:3" r="286">
      <c t="s" r="A286" s="4">
        <v>415</v>
      </c>
      <c t="n" r="B286" s="6">
        <v>0</v>
      </c>
      <c t="n" r="C286" s="6">
        <v>0</v>
      </c>
    </row>
    <row spans="1:3" r="287">
      <c t="s" r="A287" s="4">
        <v>468</v>
      </c>
    </row>
    <row spans="1:3" r="288">
      <c t="s" r="A288" s="3">
        <v>403</v>
      </c>
    </row>
    <row spans="1:3" r="289">
      <c t="s" r="A289" s="4">
        <v>415</v>
      </c>
      <c t="n" r="B289" s="6">
        <v>20662</v>
      </c>
      <c t="n" r="C289" s="6">
        <v>17886</v>
      </c>
    </row>
    <row spans="1:3" r="290">
      <c t="s" r="A290" s="3">
        <v>410</v>
      </c>
    </row>
    <row spans="1:3" r="291">
      <c t="s" r="A291" s="4">
        <v>415</v>
      </c>
      <c t="n" r="B291" s="6">
        <v>162</v>
      </c>
      <c t="n" r="C291" s="6">
        <v>127</v>
      </c>
    </row>
    <row spans="1:3" r="292">
      <c t="s" r="A292" s="4">
        <v>469</v>
      </c>
    </row>
    <row spans="1:3" r="293">
      <c t="s" r="A293" s="3">
        <v>403</v>
      </c>
    </row>
    <row spans="1:3" r="294">
      <c t="s" r="A294" s="4">
        <v>417</v>
      </c>
      <c t="n" r="B294" s="6">
        <v>1832</v>
      </c>
      <c t="n" r="C294" s="6">
        <v>1651</v>
      </c>
    </row>
    <row spans="1:3" r="295">
      <c t="s" r="A295" s="4">
        <v>470</v>
      </c>
    </row>
    <row spans="1:3" r="296">
      <c t="s" r="A296" s="3">
        <v>403</v>
      </c>
    </row>
    <row spans="1:3" r="297">
      <c t="s" r="A297" s="4">
        <v>417</v>
      </c>
      <c t="n" r="B297" s="6">
        <v>1337</v>
      </c>
      <c t="n" r="C297" s="6">
        <v>1456</v>
      </c>
    </row>
    <row spans="1:3" r="298">
      <c t="s" r="A298" s="4">
        <v>471</v>
      </c>
    </row>
    <row spans="1:3" r="299">
      <c t="s" r="A299" s="3">
        <v>403</v>
      </c>
    </row>
    <row spans="1:3" r="300">
      <c t="s" r="A300" s="4">
        <v>417</v>
      </c>
      <c t="n" r="B300" s="6">
        <v>1029</v>
      </c>
      <c t="n" r="C300" s="6">
        <v>1520</v>
      </c>
    </row>
    <row spans="1:3" r="301">
      <c t="s" r="A301" s="3">
        <v>410</v>
      </c>
    </row>
    <row spans="1:3" r="302">
      <c t="s" r="A302" s="4">
        <v>417</v>
      </c>
      <c t="n" r="C302" s="6">
        <v>2</v>
      </c>
    </row>
    <row spans="1:3" r="303">
      <c t="s" r="A303" s="4">
        <v>472</v>
      </c>
    </row>
    <row spans="1:3" r="304">
      <c t="s" r="A304" s="3">
        <v>403</v>
      </c>
    </row>
    <row spans="1:3" r="305">
      <c t="s" r="A305" s="4">
        <v>417</v>
      </c>
      <c t="n" r="B305" s="6">
        <v>335</v>
      </c>
      <c t="n" r="C305" s="6">
        <v>494</v>
      </c>
    </row>
    <row spans="1:3" r="306">
      <c t="s" r="A306" s="4">
        <v>473</v>
      </c>
    </row>
    <row spans="1:3" r="307">
      <c t="s" r="A307" s="3">
        <v>403</v>
      </c>
    </row>
    <row spans="1:3" r="308">
      <c t="s" r="A308" s="4">
        <v>417</v>
      </c>
      <c t="n" r="B308" s="6">
        <v>9955</v>
      </c>
      <c t="n" r="C308" s="6">
        <v>9959</v>
      </c>
    </row>
    <row spans="1:3" r="309">
      <c t="s" r="A309" s="3">
        <v>410</v>
      </c>
    </row>
    <row spans="1:3" r="310">
      <c t="s" r="A310" s="4">
        <v>417</v>
      </c>
      <c t="n" r="B310" s="6">
        <v>6517</v>
      </c>
      <c t="n" r="C310" s="6">
        <v>5035</v>
      </c>
    </row>
    <row spans="1:3" r="311">
      <c t="s" r="A311" s="4">
        <v>474</v>
      </c>
    </row>
    <row spans="1:3" r="312">
      <c t="s" r="A312" s="3">
        <v>403</v>
      </c>
    </row>
    <row spans="1:3" r="313">
      <c t="s" r="A313" s="4">
        <v>417</v>
      </c>
      <c t="n" r="B313" s="6">
        <v>295</v>
      </c>
      <c t="n" r="C313" s="6">
        <v>284</v>
      </c>
    </row>
    <row spans="1:3" r="314">
      <c t="s" r="A314" s="4">
        <v>475</v>
      </c>
    </row>
    <row spans="1:3" r="315">
      <c t="s" r="A315" s="3">
        <v>403</v>
      </c>
    </row>
    <row spans="1:3" r="316">
      <c t="s" r="A316" s="4">
        <v>417</v>
      </c>
      <c t="n" r="B316" s="6">
        <v>3640</v>
      </c>
      <c t="n" r="C316" s="6">
        <v>4682</v>
      </c>
    </row>
    <row spans="1:3" r="317">
      <c t="s" r="A317" s="4">
        <v>476</v>
      </c>
    </row>
    <row spans="1:3" r="318">
      <c t="s" r="A318" s="3">
        <v>410</v>
      </c>
    </row>
    <row spans="1:3" r="319">
      <c t="s" r="A319" s="4">
        <v>417</v>
      </c>
      <c t="n" r="B319" s="6">
        <v>2</v>
      </c>
      <c t="n" r="C319" s="6">
        <v>3</v>
      </c>
    </row>
    <row spans="1:3" r="320">
      <c t="s" r="A320" s="4">
        <v>477</v>
      </c>
    </row>
    <row spans="1:3" r="321">
      <c t="s" r="A321" s="3">
        <v>403</v>
      </c>
    </row>
    <row spans="1:3" r="322">
      <c t="s" r="A322" s="4">
        <v>417</v>
      </c>
      <c t="n" r="B322" s="6">
        <v>1358</v>
      </c>
      <c t="n" r="C322" s="6">
        <v>2263</v>
      </c>
    </row>
    <row spans="1:3" r="323">
      <c t="s" r="A323" s="3">
        <v>410</v>
      </c>
    </row>
    <row spans="1:3" r="324">
      <c t="s" r="A324" s="4">
        <v>417</v>
      </c>
      <c t="n" r="B324" s="6">
        <v>31</v>
      </c>
      <c t="n" r="C324" s="6">
        <v>5</v>
      </c>
    </row>
    <row spans="1:3" r="325">
      <c t="s" r="A325" s="4">
        <v>478</v>
      </c>
    </row>
    <row spans="1:3" r="326">
      <c t="s" r="A326" s="3">
        <v>403</v>
      </c>
    </row>
    <row spans="1:3" r="327">
      <c t="s" r="A327" s="4">
        <v>419</v>
      </c>
      <c t="n" r="B327" s="6">
        <v>424488</v>
      </c>
      <c t="n" r="C327" s="6">
        <v>323586</v>
      </c>
    </row>
    <row spans="1:3" r="328">
      <c t="s" r="A328" s="3">
        <v>410</v>
      </c>
    </row>
    <row spans="1:3" r="329">
      <c t="s" r="A329" s="4">
        <v>419</v>
      </c>
      <c t="n" r="B329" s="6">
        <v>397394</v>
      </c>
      <c t="n" r="C329" s="6">
        <v>305151</v>
      </c>
    </row>
    <row spans="1:3" r="330">
      <c t="s" r="A330" s="4">
        <v>479</v>
      </c>
    </row>
    <row spans="1:3" r="331">
      <c t="s" r="A331" s="3">
        <v>403</v>
      </c>
    </row>
    <row spans="1:3" r="332">
      <c t="s" r="A332" s="4">
        <v>419</v>
      </c>
      <c t="n" r="B332" s="6">
        <v>19563</v>
      </c>
      <c t="n" r="C332" s="6">
        <v>22258</v>
      </c>
    </row>
    <row spans="1:3" r="333">
      <c t="s" r="A333" s="3">
        <v>410</v>
      </c>
    </row>
    <row spans="1:3" r="334">
      <c t="s" r="A334" s="4">
        <v>419</v>
      </c>
      <c t="n" r="B334" s="6">
        <v>19806</v>
      </c>
      <c t="n" r="C334" s="6">
        <v>22160</v>
      </c>
    </row>
    <row spans="1:3" r="335">
      <c t="s" r="A335" s="4">
        <v>480</v>
      </c>
    </row>
    <row spans="1:3" r="336">
      <c t="s" r="A336" s="3">
        <v>403</v>
      </c>
    </row>
    <row spans="1:3" r="337">
      <c t="s" r="A337" s="4">
        <v>419</v>
      </c>
      <c t="n" r="B337" s="6">
        <v>73019</v>
      </c>
      <c t="n" r="C337" s="6">
        <v>64608</v>
      </c>
    </row>
    <row spans="1:3" r="338">
      <c t="s" r="A338" s="3">
        <v>410</v>
      </c>
    </row>
    <row spans="1:3" r="339">
      <c t="s" r="A339" s="4">
        <v>419</v>
      </c>
      <c t="n" r="B339" s="6">
        <v>76895</v>
      </c>
      <c t="n" r="C339" s="6">
        <v>65177</v>
      </c>
    </row>
    <row spans="1:3" r="340">
      <c t="s" r="A340" s="4">
        <v>481</v>
      </c>
    </row>
    <row spans="1:3" r="341">
      <c t="s" r="A341" s="3">
        <v>403</v>
      </c>
    </row>
    <row spans="1:3" r="342">
      <c t="s" r="A342" s="4">
        <v>419</v>
      </c>
      <c t="n" r="B342" s="6">
        <v>43027</v>
      </c>
      <c t="n" r="C342" s="6">
        <v>38552</v>
      </c>
    </row>
    <row spans="1:3" r="343">
      <c t="s" r="A343" s="3">
        <v>410</v>
      </c>
    </row>
    <row spans="1:3" r="344">
      <c t="s" r="A344" s="4">
        <v>419</v>
      </c>
      <c t="n" r="B344" s="6">
        <v>44825</v>
      </c>
      <c t="n" r="C344" s="6">
        <v>42447</v>
      </c>
    </row>
    <row spans="1:3" r="345">
      <c t="s" r="A345" s="4">
        <v>482</v>
      </c>
    </row>
    <row spans="1:3" r="346">
      <c t="s" r="A346" s="3">
        <v>403</v>
      </c>
    </row>
    <row spans="1:3" r="347">
      <c t="s" r="A347" s="4">
        <v>419</v>
      </c>
      <c t="n" r="B347" s="6">
        <v>10648</v>
      </c>
      <c t="n" r="C347" s="6">
        <v>10654</v>
      </c>
    </row>
    <row spans="1:3" r="348">
      <c t="s" r="A348" s="3">
        <v>410</v>
      </c>
    </row>
    <row spans="1:3" r="349">
      <c t="s" r="A349" s="4">
        <v>419</v>
      </c>
      <c t="n" r="B349" s="6">
        <v>9401</v>
      </c>
      <c t="n" r="C349" s="6">
        <v>9431</v>
      </c>
    </row>
    <row spans="1:3" r="350">
      <c t="s" r="A350" s="4">
        <v>483</v>
      </c>
    </row>
    <row spans="1:3" r="351">
      <c t="s" r="A351" s="3">
        <v>403</v>
      </c>
    </row>
    <row spans="1:3" r="352">
      <c t="s" r="A352" s="4">
        <v>419</v>
      </c>
      <c t="n" r="B352" s="6">
        <v>19</v>
      </c>
      <c t="n" r="C352" s="6">
        <v>219</v>
      </c>
    </row>
    <row spans="1:3" r="353">
      <c t="s" r="A353" s="3">
        <v>410</v>
      </c>
    </row>
    <row spans="1:3" r="354">
      <c t="s" r="A354" s="4">
        <v>419</v>
      </c>
      <c t="n" r="B354" s="6">
        <v>116</v>
      </c>
      <c t="n" r="C354" s="6">
        <v>43</v>
      </c>
    </row>
    <row spans="1:3" r="355">
      <c t="s" r="A355" s="4">
        <v>484</v>
      </c>
    </row>
    <row spans="1:3" r="356">
      <c t="s" r="A356" s="3">
        <v>403</v>
      </c>
    </row>
    <row spans="1:3" r="357">
      <c t="s" r="A357" s="4">
        <v>34</v>
      </c>
      <c t="n" r="B357" s="6">
        <v>20</v>
      </c>
      <c t="n" r="C357" s="6">
        <v>44</v>
      </c>
    </row>
    <row spans="1:3" r="358">
      <c t="s" r="A358" s="4">
        <v>485</v>
      </c>
    </row>
    <row spans="1:3" r="359">
      <c t="s" r="A359" s="3">
        <v>403</v>
      </c>
    </row>
    <row spans="1:3" r="360">
      <c t="s" r="A360" s="4">
        <v>34</v>
      </c>
      <c t="n" r="B360" s="6">
        <v>324</v>
      </c>
      <c t="n" r="C360" s="6">
        <v>310</v>
      </c>
    </row>
    <row spans="1:3" r="361">
      <c t="s" r="A361" s="4">
        <v>486</v>
      </c>
    </row>
    <row spans="1:3" r="362">
      <c t="s" r="A362" s="3">
        <v>403</v>
      </c>
    </row>
    <row spans="1:3" r="363">
      <c t="s" r="A363" s="4">
        <v>415</v>
      </c>
      <c t="n" r="B363" s="6">
        <v>8</v>
      </c>
      <c t="n" r="C363" s="6">
        <v>0</v>
      </c>
    </row>
    <row spans="1:3" r="364">
      <c t="s" r="A364" s="4">
        <v>416</v>
      </c>
      <c t="n" r="B364" s="6">
        <v>8</v>
      </c>
      <c t="n" r="C364" s="6">
        <v>4</v>
      </c>
    </row>
    <row spans="1:3" r="365">
      <c t="s" r="A365" s="4">
        <v>417</v>
      </c>
      <c t="n" r="B365" s="6">
        <v>7644</v>
      </c>
      <c t="n" r="C365" s="6">
        <v>7538</v>
      </c>
    </row>
    <row spans="1:3" r="366">
      <c t="s" r="A366" s="4">
        <v>418</v>
      </c>
      <c t="n" r="B366" s="6">
        <v>430</v>
      </c>
      <c t="n" r="C366" s="6">
        <v>433</v>
      </c>
    </row>
    <row spans="1:3" r="367">
      <c t="s" r="A367" s="4">
        <v>419</v>
      </c>
      <c t="n" r="B367" s="6">
        <v>3306</v>
      </c>
      <c t="n" r="C367" s="6">
        <v>4327</v>
      </c>
    </row>
    <row spans="1:3" r="368">
      <c t="s" r="A368" s="4">
        <v>420</v>
      </c>
      <c t="n" r="B368" s="6">
        <v>-3606</v>
      </c>
      <c t="n" r="C368" s="6">
        <v>-3120</v>
      </c>
    </row>
    <row spans="1:3" r="369">
      <c t="s" r="A369" s="4">
        <v>34</v>
      </c>
      <c t="n" r="B369" s="6">
        <v>922</v>
      </c>
      <c t="n" r="C369" s="6">
        <v>707</v>
      </c>
    </row>
    <row spans="1:3" r="370">
      <c t="s" r="A370" s="4">
        <v>421</v>
      </c>
      <c t="n" r="B370" s="6">
        <v>0</v>
      </c>
      <c t="n" r="C370" s="6">
        <v>0</v>
      </c>
    </row>
    <row spans="1:3" r="371">
      <c t="s" r="A371" s="4">
        <v>404</v>
      </c>
      <c t="n" r="B371" s="6">
        <v>12318</v>
      </c>
      <c t="n" r="C371" s="6">
        <v>13009</v>
      </c>
    </row>
    <row spans="1:3" r="372">
      <c t="s" r="A372" s="4">
        <v>138</v>
      </c>
      <c t="n" r="B372" s="6">
        <v>0</v>
      </c>
      <c t="n" r="C372" s="6">
        <v>0</v>
      </c>
    </row>
    <row spans="1:3" r="373">
      <c t="s" r="A373" s="4">
        <v>405</v>
      </c>
      <c t="n" r="B373" s="6">
        <v>0</v>
      </c>
      <c t="n" r="C373" s="6">
        <v>1</v>
      </c>
    </row>
    <row spans="1:3" r="374">
      <c t="s" r="A374" s="4">
        <v>406</v>
      </c>
      <c t="n" r="B374" s="6">
        <v>0</v>
      </c>
      <c t="n" r="C374" s="6">
        <v>0</v>
      </c>
    </row>
    <row spans="1:3" r="375">
      <c t="s" r="A375" s="4">
        <v>407</v>
      </c>
      <c t="n" r="B375" s="6">
        <v>4</v>
      </c>
      <c t="n" r="C375" s="6">
        <v>5</v>
      </c>
    </row>
    <row spans="1:3" r="376">
      <c t="s" r="A376" s="4">
        <v>107</v>
      </c>
      <c t="n" r="B376" s="6">
        <v>12322</v>
      </c>
      <c t="n" r="C376" s="6">
        <v>13015</v>
      </c>
    </row>
    <row spans="1:3" r="377">
      <c t="s" r="A377" s="3">
        <v>410</v>
      </c>
    </row>
    <row spans="1:3" r="378">
      <c t="s" r="A378" s="4">
        <v>208</v>
      </c>
      <c t="n" r="B378" s="6">
        <v>23</v>
      </c>
      <c t="n" r="C378" s="6">
        <v>19</v>
      </c>
    </row>
    <row spans="1:3" r="379">
      <c t="s" r="A379" s="4">
        <v>206</v>
      </c>
      <c t="n" r="B379" s="6">
        <v>0</v>
      </c>
      <c t="n" r="C379" s="6">
        <v>1</v>
      </c>
    </row>
    <row spans="1:3" r="380">
      <c t="s" r="A380" s="4">
        <v>415</v>
      </c>
      <c t="n" r="B380" s="6">
        <v>0</v>
      </c>
      <c t="n" r="C380" s="6">
        <v>0</v>
      </c>
    </row>
    <row spans="1:3" r="381">
      <c t="s" r="A381" s="4">
        <v>416</v>
      </c>
      <c t="n" r="B381" s="6">
        <v>0</v>
      </c>
      <c t="n" r="C381" s="6">
        <v>0</v>
      </c>
    </row>
    <row spans="1:3" r="382">
      <c t="s" r="A382" s="4">
        <v>417</v>
      </c>
      <c t="n" r="B382" s="6">
        <v>11</v>
      </c>
      <c t="n" r="C382" s="6">
        <v>4</v>
      </c>
    </row>
    <row spans="1:3" r="383">
      <c t="s" r="A383" s="4">
        <v>418</v>
      </c>
      <c t="n" r="B383" s="6">
        <v>31</v>
      </c>
      <c t="n" r="C383" s="6">
        <v>17</v>
      </c>
    </row>
    <row spans="1:3" r="384">
      <c t="s" r="A384" s="4">
        <v>419</v>
      </c>
      <c t="n" r="B384" s="6">
        <v>4366</v>
      </c>
      <c t="n" r="C384" s="6">
        <v>5751</v>
      </c>
    </row>
    <row spans="1:3" r="385">
      <c t="s" r="A385" s="4">
        <v>420</v>
      </c>
      <c t="n" r="B385" s="6">
        <v>-3606</v>
      </c>
      <c t="n" r="C385" s="6">
        <v>-3120</v>
      </c>
    </row>
    <row spans="1:3" r="386">
      <c t="s" r="A386" s="4">
        <v>411</v>
      </c>
      <c t="n" r="B386" s="6">
        <v>4408</v>
      </c>
      <c t="n" r="C386" s="6">
        <v>5772</v>
      </c>
    </row>
    <row spans="1:3" r="387">
      <c t="s" r="A387" s="4">
        <v>412</v>
      </c>
      <c t="n" r="B387" s="6">
        <v>1</v>
      </c>
      <c t="n" r="C387" s="6">
        <v>1</v>
      </c>
    </row>
    <row spans="1:3" r="388">
      <c t="s" r="A388" s="4">
        <v>413</v>
      </c>
      <c t="n" r="B388" s="6">
        <v>151</v>
      </c>
      <c t="n" r="C388" s="6">
        <v>151</v>
      </c>
    </row>
    <row spans="1:3" r="389">
      <c t="s" r="A389" s="4">
        <v>207</v>
      </c>
      <c t="n" r="B389" s="6">
        <v>454</v>
      </c>
      <c t="n" r="C389" s="6">
        <v>461</v>
      </c>
    </row>
    <row spans="1:3" r="390">
      <c t="s" r="A390" s="4">
        <v>215</v>
      </c>
      <c t="n" r="B390" s="6">
        <v>1798</v>
      </c>
      <c t="n" r="C390" s="6">
        <v>1987</v>
      </c>
    </row>
    <row spans="1:3" r="391">
      <c t="s" r="A391" s="4">
        <v>119</v>
      </c>
      <c t="n" r="B391" s="6">
        <v>6835</v>
      </c>
      <c t="n" r="C391" s="6">
        <v>8392</v>
      </c>
    </row>
    <row spans="1:3" r="392">
      <c t="s" r="A392" s="4">
        <v>487</v>
      </c>
    </row>
    <row spans="1:3" r="393">
      <c t="s" r="A393" s="3">
        <v>403</v>
      </c>
    </row>
    <row spans="1:3" r="394">
      <c t="s" r="A394" s="4">
        <v>415</v>
      </c>
      <c t="n" r="B394" s="6">
        <v>0</v>
      </c>
      <c t="n" r="C394" s="6">
        <v>0</v>
      </c>
    </row>
    <row spans="1:3" r="395">
      <c t="s" r="A395" s="3">
        <v>410</v>
      </c>
    </row>
    <row spans="1:3" r="396">
      <c t="s" r="A396" s="4">
        <v>415</v>
      </c>
      <c t="n" r="B396" s="6">
        <v>0</v>
      </c>
      <c t="n" r="C396" s="6">
        <v>0</v>
      </c>
    </row>
    <row spans="1:3" r="397">
      <c t="s" r="A397" s="4">
        <v>488</v>
      </c>
    </row>
    <row spans="1:3" r="398">
      <c t="s" r="A398" s="3">
        <v>403</v>
      </c>
    </row>
    <row spans="1:3" r="399">
      <c t="s" r="A399" s="4">
        <v>415</v>
      </c>
      <c t="n" r="B399" s="6">
        <v>8</v>
      </c>
      <c t="n" r="C399" s="6">
        <v>0</v>
      </c>
    </row>
    <row spans="1:3" r="400">
      <c t="s" r="A400" s="3">
        <v>410</v>
      </c>
    </row>
    <row spans="1:3" r="401">
      <c t="s" r="A401" s="4">
        <v>415</v>
      </c>
      <c t="n" r="B401" s="6">
        <v>0</v>
      </c>
      <c t="n" r="C401" s="6">
        <v>0</v>
      </c>
    </row>
    <row spans="1:3" r="402">
      <c t="s" r="A402" s="4">
        <v>489</v>
      </c>
    </row>
    <row spans="1:3" r="403">
      <c t="s" r="A403" s="3">
        <v>403</v>
      </c>
    </row>
    <row spans="1:3" r="404">
      <c t="s" r="A404" s="4">
        <v>417</v>
      </c>
      <c t="n" r="B404" s="6">
        <v>5</v>
      </c>
      <c t="n" r="C404" s="6">
        <v>19</v>
      </c>
    </row>
    <row spans="1:3" r="405">
      <c t="s" r="A405" s="4">
        <v>490</v>
      </c>
    </row>
    <row spans="1:3" r="406">
      <c t="s" r="A406" s="3">
        <v>403</v>
      </c>
    </row>
    <row spans="1:3" r="407">
      <c t="s" r="A407" s="4">
        <v>417</v>
      </c>
      <c t="n" r="B407" s="6">
        <v>292</v>
      </c>
      <c t="n" r="C407" s="6">
        <v>341</v>
      </c>
    </row>
    <row spans="1:3" r="408">
      <c t="s" r="A408" s="4">
        <v>491</v>
      </c>
    </row>
    <row spans="1:3" r="409">
      <c t="s" r="A409" s="3">
        <v>403</v>
      </c>
    </row>
    <row spans="1:3" r="410">
      <c t="s" r="A410" s="4">
        <v>417</v>
      </c>
      <c t="n" r="B410" s="6">
        <v>59</v>
      </c>
      <c t="n" r="C410" s="6">
        <v>72</v>
      </c>
    </row>
    <row spans="1:3" r="411">
      <c t="s" r="A411" s="3">
        <v>410</v>
      </c>
    </row>
    <row spans="1:3" r="412">
      <c t="s" r="A412" s="4">
        <v>417</v>
      </c>
      <c t="n" r="C412" s="6">
        <v>0</v>
      </c>
    </row>
    <row spans="1:3" r="413">
      <c t="s" r="A413" s="4">
        <v>492</v>
      </c>
    </row>
    <row spans="1:3" r="414">
      <c t="s" r="A414" s="3">
        <v>403</v>
      </c>
    </row>
    <row spans="1:3" r="415">
      <c t="s" r="A415" s="4">
        <v>417</v>
      </c>
      <c t="n" r="B415" s="6">
        <v>4</v>
      </c>
      <c t="n" r="C415" s="6">
        <v>25</v>
      </c>
    </row>
    <row spans="1:3" r="416">
      <c t="s" r="A416" s="4">
        <v>493</v>
      </c>
    </row>
    <row spans="1:3" r="417">
      <c t="s" r="A417" s="3">
        <v>403</v>
      </c>
    </row>
    <row spans="1:3" r="418">
      <c t="s" r="A418" s="4">
        <v>417</v>
      </c>
      <c t="n" r="B418" s="6">
        <v>224</v>
      </c>
      <c t="n" r="C418" s="6">
        <v>267</v>
      </c>
    </row>
    <row spans="1:3" r="419">
      <c t="s" r="A419" s="3">
        <v>410</v>
      </c>
    </row>
    <row spans="1:3" r="420">
      <c t="s" r="A420" s="4">
        <v>417</v>
      </c>
      <c t="n" r="B420" s="6">
        <v>6</v>
      </c>
      <c t="n" r="C420" s="6">
        <v>0</v>
      </c>
    </row>
    <row spans="1:3" r="421">
      <c t="s" r="A421" s="4">
        <v>494</v>
      </c>
    </row>
    <row spans="1:3" r="422">
      <c t="s" r="A422" s="3">
        <v>403</v>
      </c>
    </row>
    <row spans="1:3" r="423">
      <c t="s" r="A423" s="4">
        <v>417</v>
      </c>
      <c t="n" r="B423" s="6">
        <v>348</v>
      </c>
      <c t="n" r="C423" s="6">
        <v>430</v>
      </c>
    </row>
    <row spans="1:3" r="424">
      <c t="s" r="A424" s="4">
        <v>495</v>
      </c>
    </row>
    <row spans="1:3" r="425">
      <c t="s" r="A425" s="3">
        <v>403</v>
      </c>
    </row>
    <row spans="1:3" r="426">
      <c t="s" r="A426" s="4">
        <v>417</v>
      </c>
      <c t="n" r="B426" s="6">
        <v>6185</v>
      </c>
      <c t="n" r="C426" s="6">
        <v>5936</v>
      </c>
    </row>
    <row spans="1:3" r="427">
      <c t="s" r="A427" s="4">
        <v>496</v>
      </c>
    </row>
    <row spans="1:3" r="428">
      <c t="s" r="A428" s="3">
        <v>410</v>
      </c>
    </row>
    <row spans="1:3" r="429">
      <c t="s" r="A429" s="4">
        <v>417</v>
      </c>
      <c t="n" r="B429" s="6">
        <v>1</v>
      </c>
      <c t="n" r="C429" s="6">
        <v>0</v>
      </c>
    </row>
    <row spans="1:3" r="430">
      <c t="s" r="A430" s="4">
        <v>497</v>
      </c>
    </row>
    <row spans="1:3" r="431">
      <c t="s" r="A431" s="3">
        <v>403</v>
      </c>
    </row>
    <row spans="1:3" r="432">
      <c t="s" r="A432" s="4">
        <v>417</v>
      </c>
      <c t="n" r="B432" s="6">
        <v>527</v>
      </c>
      <c t="n" r="C432" s="6">
        <v>448</v>
      </c>
    </row>
    <row spans="1:3" r="433">
      <c t="s" r="A433" s="3">
        <v>410</v>
      </c>
    </row>
    <row spans="1:3" r="434">
      <c t="s" r="A434" s="4">
        <v>417</v>
      </c>
      <c t="n" r="B434" s="6">
        <v>4</v>
      </c>
      <c t="n" r="C434" s="6">
        <v>4</v>
      </c>
    </row>
    <row spans="1:3" r="435">
      <c t="s" r="A435" s="4">
        <v>498</v>
      </c>
    </row>
    <row spans="1:3" r="436">
      <c t="s" r="A436" s="3">
        <v>403</v>
      </c>
    </row>
    <row spans="1:3" r="437">
      <c t="s" r="A437" s="4">
        <v>419</v>
      </c>
      <c t="n" r="B437" s="6">
        <v>1170</v>
      </c>
      <c t="n" r="C437" s="6">
        <v>2052</v>
      </c>
    </row>
    <row spans="1:3" r="438">
      <c t="s" r="A438" s="3">
        <v>410</v>
      </c>
    </row>
    <row spans="1:3" r="439">
      <c t="s" r="A439" s="4">
        <v>419</v>
      </c>
      <c t="n" r="B439" s="6">
        <v>1001</v>
      </c>
      <c t="n" r="C439" s="6">
        <v>1792</v>
      </c>
    </row>
    <row spans="1:3" r="440">
      <c t="s" r="A440" s="4">
        <v>499</v>
      </c>
    </row>
    <row spans="1:3" r="441">
      <c t="s" r="A441" s="3">
        <v>403</v>
      </c>
    </row>
    <row spans="1:3" r="442">
      <c t="s" r="A442" s="4">
        <v>419</v>
      </c>
      <c t="n" r="B442" s="6">
        <v>738</v>
      </c>
      <c t="n" r="C442" s="6">
        <v>661</v>
      </c>
    </row>
    <row spans="1:3" r="443">
      <c t="s" r="A443" s="3">
        <v>410</v>
      </c>
    </row>
    <row spans="1:3" r="444">
      <c t="s" r="A444" s="4">
        <v>419</v>
      </c>
      <c t="n" r="B444" s="6">
        <v>1461</v>
      </c>
      <c t="n" r="C444" s="6">
        <v>1505</v>
      </c>
    </row>
    <row spans="1:3" r="445">
      <c t="s" r="A445" s="4">
        <v>500</v>
      </c>
    </row>
    <row spans="1:3" r="446">
      <c t="s" r="A446" s="3">
        <v>403</v>
      </c>
    </row>
    <row spans="1:3" r="447">
      <c t="s" r="A447" s="4">
        <v>419</v>
      </c>
      <c t="n" r="B447" s="6">
        <v>224</v>
      </c>
      <c t="n" r="C447" s="6">
        <v>292</v>
      </c>
    </row>
    <row spans="1:3" r="448">
      <c t="s" r="A448" s="3">
        <v>410</v>
      </c>
    </row>
    <row spans="1:3" r="449">
      <c t="s" r="A449" s="4">
        <v>419</v>
      </c>
      <c t="n" r="B449" s="6">
        <v>98</v>
      </c>
      <c t="n" r="C449" s="6">
        <v>151</v>
      </c>
    </row>
    <row spans="1:3" r="450">
      <c t="s" r="A450" s="4">
        <v>501</v>
      </c>
    </row>
    <row spans="1:3" r="451">
      <c t="s" r="A451" s="3">
        <v>403</v>
      </c>
    </row>
    <row spans="1:3" r="452">
      <c t="s" r="A452" s="4">
        <v>419</v>
      </c>
      <c t="n" r="B452" s="6">
        <v>735</v>
      </c>
      <c t="n" r="C452" s="6">
        <v>1084</v>
      </c>
    </row>
    <row spans="1:3" r="453">
      <c t="s" r="A453" s="3">
        <v>410</v>
      </c>
    </row>
    <row spans="1:3" r="454">
      <c t="s" r="A454" s="4">
        <v>419</v>
      </c>
      <c t="n" r="B454" s="6">
        <v>2567</v>
      </c>
      <c t="n" r="C454" s="6">
        <v>3115</v>
      </c>
    </row>
    <row spans="1:3" r="455">
      <c t="s" r="A455" s="4">
        <v>502</v>
      </c>
    </row>
    <row spans="1:3" r="456">
      <c t="s" r="A456" s="3">
        <v>403</v>
      </c>
    </row>
    <row spans="1:3" r="457">
      <c t="s" r="A457" s="4">
        <v>419</v>
      </c>
      <c t="n" r="B457" s="6">
        <v>4045</v>
      </c>
      <c t="n" r="C457" s="6">
        <v>3358</v>
      </c>
    </row>
    <row spans="1:3" r="458">
      <c t="s" r="A458" s="3">
        <v>410</v>
      </c>
    </row>
    <row spans="1:3" r="459">
      <c t="s" r="A459" s="4">
        <v>419</v>
      </c>
      <c t="n" r="B459" s="6">
        <v>2845</v>
      </c>
      <c t="n" r="C459" s="6">
        <v>2308</v>
      </c>
    </row>
    <row spans="1:3" r="460">
      <c t="s" r="A460" s="4">
        <v>503</v>
      </c>
    </row>
    <row spans="1:3" r="461">
      <c t="s" r="A461" s="3">
        <v>403</v>
      </c>
    </row>
    <row spans="1:3" r="462">
      <c t="s" r="A462" s="4">
        <v>419</v>
      </c>
      <c t="n" r="B462" s="6">
        <v>0</v>
      </c>
      <c t="n" r="C462" s="6">
        <v>0</v>
      </c>
    </row>
    <row spans="1:3" r="463">
      <c t="s" r="A463" s="3">
        <v>410</v>
      </c>
    </row>
    <row spans="1:3" r="464">
      <c t="s" r="A464" s="4">
        <v>419</v>
      </c>
      <c t="n" r="B464" s="6">
        <v>0</v>
      </c>
      <c t="n" r="C464" s="6">
        <v>0</v>
      </c>
    </row>
    <row spans="1:3" r="465">
      <c t="s" r="A465" s="4">
        <v>504</v>
      </c>
    </row>
    <row spans="1:3" r="466">
      <c t="s" r="A466" s="3">
        <v>403</v>
      </c>
    </row>
    <row spans="1:3" r="467">
      <c t="s" r="A467" s="4">
        <v>34</v>
      </c>
      <c t="n" r="B467" s="6">
        <v>743</v>
      </c>
      <c t="n" r="C467" s="6">
        <v>486</v>
      </c>
    </row>
    <row spans="1:3" r="468">
      <c t="s" r="A468" s="4">
        <v>505</v>
      </c>
    </row>
    <row spans="1:3" r="469">
      <c t="s" r="A469" s="3">
        <v>403</v>
      </c>
    </row>
    <row spans="1:3" r="470">
      <c t="s" r="A470" s="4">
        <v>34</v>
      </c>
      <c t="n" r="B470" s="6">
        <v>179</v>
      </c>
      <c t="n" r="C470" s="6">
        <v>221</v>
      </c>
    </row>
    <row spans="1:3" r="471">
      <c t="s" r="A471" s="4">
        <v>506</v>
      </c>
    </row>
    <row spans="1:3" r="472">
      <c t="s" r="A472" s="3">
        <v>403</v>
      </c>
    </row>
    <row spans="1:3" r="473">
      <c t="s" r="A473" s="4">
        <v>419</v>
      </c>
      <c t="n" r="B473" s="6">
        <v>-61800</v>
      </c>
      <c t="n" r="C473" s="6">
        <v>-55562</v>
      </c>
    </row>
    <row spans="1:3" r="474">
      <c t="s" r="A474" s="4">
        <v>420</v>
      </c>
      <c t="n" r="B474" s="6">
        <v>-61800</v>
      </c>
      <c t="n" r="C474" s="6">
        <v>-55562</v>
      </c>
    </row>
    <row spans="1:3" r="475">
      <c t="s" r="A475" s="4">
        <v>404</v>
      </c>
      <c t="n" r="B475" s="6">
        <v>-61800</v>
      </c>
      <c t="n" r="C475" s="6">
        <v>-55562</v>
      </c>
    </row>
    <row spans="1:3" r="476">
      <c t="s" r="A476" s="4">
        <v>107</v>
      </c>
      <c t="n" r="B476" s="6">
        <v>-61800</v>
      </c>
      <c t="n" r="C476" s="6">
        <v>-55562</v>
      </c>
    </row>
    <row spans="1:3" r="477">
      <c t="s" r="A477" s="3">
        <v>410</v>
      </c>
    </row>
    <row spans="1:3" r="478">
      <c t="s" r="A478" s="4">
        <v>419</v>
      </c>
      <c t="n" r="B478" s="6">
        <v>-42386</v>
      </c>
      <c t="n" r="C478" s="6">
        <v>-40473</v>
      </c>
    </row>
    <row spans="1:3" r="479">
      <c t="s" r="A479" s="4">
        <v>420</v>
      </c>
      <c t="n" r="B479" s="6">
        <v>-42386</v>
      </c>
      <c t="n" r="C479" s="6">
        <v>-40473</v>
      </c>
    </row>
    <row spans="1:3" r="480">
      <c t="s" r="A480" s="4">
        <v>411</v>
      </c>
      <c t="n" r="B480" s="6">
        <v>-42386</v>
      </c>
      <c t="n" r="C480" s="6">
        <v>-40473</v>
      </c>
    </row>
    <row spans="1:3" r="481">
      <c t="s" r="A481" s="4">
        <v>119</v>
      </c>
      <c t="n" r="B481" s="7">
        <v>-42386</v>
      </c>
      <c t="n" r="C481" s="7">
        <v>-404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507</v>
      </c>
      <c t="s" r="B1" s="2">
        <v>1</v>
      </c>
      <c t="s" r="D1" s="2">
        <v>508</v>
      </c>
    </row>
    <row spans="1:5" r="2">
      <c t="s" r="B2" s="2">
        <v>2</v>
      </c>
      <c t="s" r="C2" s="2">
        <v>30</v>
      </c>
      <c t="s" r="D2" s="2">
        <v>91</v>
      </c>
      <c t="s" r="E2" s="2">
        <v>509</v>
      </c>
    </row>
    <row spans="1:5" r="3">
      <c t="s" r="A3" s="4">
        <v>510</v>
      </c>
    </row>
    <row spans="1:5" r="4">
      <c t="s" r="A4" s="3">
        <v>92</v>
      </c>
    </row>
    <row spans="1:5" r="5">
      <c t="s" r="A5" s="4">
        <v>511</v>
      </c>
      <c t="n" r="B5" s="7">
        <v>1</v>
      </c>
      <c t="n" r="C5" s="7">
        <v>0</v>
      </c>
      <c t="n" r="D5" s="7">
        <v>0</v>
      </c>
    </row>
    <row spans="1:5" r="6">
      <c t="s" r="A6" s="4">
        <v>512</v>
      </c>
      <c t="n" r="B6" s="6">
        <v>0</v>
      </c>
      <c t="n" r="C6" s="6">
        <v>0</v>
      </c>
    </row>
    <row spans="1:5" r="7">
      <c t="s" r="A7" s="4">
        <v>200</v>
      </c>
      <c t="n" r="B7" s="6">
        <v>0</v>
      </c>
      <c t="n" r="C7" s="6">
        <v>33</v>
      </c>
    </row>
    <row spans="1:5" r="8">
      <c t="s" r="A8" s="4">
        <v>513</v>
      </c>
      <c t="n" r="B8" s="6">
        <v>-1</v>
      </c>
      <c t="n" r="C8" s="6">
        <v>0</v>
      </c>
    </row>
    <row spans="1:5" r="9">
      <c t="s" r="A9" s="4">
        <v>514</v>
      </c>
      <c t="n" r="B9" s="6">
        <v>0</v>
      </c>
      <c t="n" r="C9" s="6">
        <v>0</v>
      </c>
    </row>
    <row spans="1:5" r="10">
      <c t="s" r="A10" s="4">
        <v>515</v>
      </c>
      <c t="n" r="B10" s="6">
        <v>0</v>
      </c>
      <c t="n" r="C10" s="6">
        <v>0</v>
      </c>
    </row>
    <row spans="1:5" r="11">
      <c t="s" r="A11" s="4">
        <v>516</v>
      </c>
      <c t="n" r="B11" s="6">
        <v>0</v>
      </c>
      <c t="n" r="C11" s="6">
        <v>0</v>
      </c>
    </row>
    <row spans="1:5" r="12">
      <c t="s" r="A12" s="4">
        <v>517</v>
      </c>
      <c t="n" r="B12" s="6">
        <v>0</v>
      </c>
      <c t="n" r="C12" s="6">
        <v>33</v>
      </c>
      <c t="n" r="D12" s="6">
        <v>1</v>
      </c>
      <c t="n" r="E12" s="7">
        <v>0</v>
      </c>
    </row>
    <row spans="1:5" r="13">
      <c t="s" r="A13" s="4">
        <v>518</v>
      </c>
      <c t="n" r="B13" s="6">
        <v>0</v>
      </c>
      <c t="n" r="C13" s="6">
        <v>0</v>
      </c>
    </row>
    <row spans="1:5" r="14">
      <c t="s" r="A14" s="4">
        <v>519</v>
      </c>
    </row>
    <row spans="1:5" r="15">
      <c t="s" r="A15" s="3">
        <v>92</v>
      </c>
    </row>
    <row spans="1:5" r="16">
      <c t="s" r="A16" s="4">
        <v>511</v>
      </c>
      <c t="n" r="B16" s="6">
        <v>5</v>
      </c>
      <c t="n" r="C16" s="6">
        <v>6</v>
      </c>
      <c t="n" r="D16" s="6">
        <v>6</v>
      </c>
    </row>
    <row spans="1:5" r="17">
      <c t="s" r="A17" s="4">
        <v>512</v>
      </c>
      <c t="n" r="B17" s="6">
        <v>0</v>
      </c>
      <c t="n" r="C17" s="6">
        <v>0</v>
      </c>
    </row>
    <row spans="1:5" r="18">
      <c t="s" r="A18" s="4">
        <v>200</v>
      </c>
      <c t="n" r="B18" s="6">
        <v>0</v>
      </c>
      <c t="n" r="C18" s="6">
        <v>0</v>
      </c>
    </row>
    <row spans="1:5" r="19">
      <c t="s" r="A19" s="4">
        <v>513</v>
      </c>
      <c t="n" r="B19" s="6">
        <v>-1</v>
      </c>
      <c t="n" r="C19" s="6">
        <v>0</v>
      </c>
    </row>
    <row spans="1:5" r="20">
      <c t="s" r="A20" s="4">
        <v>514</v>
      </c>
      <c t="n" r="B20" s="6">
        <v>0</v>
      </c>
      <c t="n" r="C20" s="6">
        <v>0</v>
      </c>
    </row>
    <row spans="1:5" r="21">
      <c t="s" r="A21" s="4">
        <v>515</v>
      </c>
      <c t="n" r="B21" s="6">
        <v>0</v>
      </c>
      <c t="n" r="C21" s="6">
        <v>-1</v>
      </c>
    </row>
    <row spans="1:5" r="22">
      <c t="s" r="A22" s="4">
        <v>516</v>
      </c>
      <c t="n" r="B22" s="6">
        <v>0</v>
      </c>
      <c t="n" r="C22" s="6">
        <v>0</v>
      </c>
    </row>
    <row spans="1:5" r="23">
      <c t="s" r="A23" s="4">
        <v>517</v>
      </c>
      <c t="n" r="B23" s="6">
        <v>4</v>
      </c>
      <c t="n" r="C23" s="6">
        <v>5</v>
      </c>
      <c t="n" r="D23" s="6">
        <v>5</v>
      </c>
      <c t="n" r="E23" s="6">
        <v>6</v>
      </c>
    </row>
    <row spans="1:5" r="24">
      <c t="s" r="A24" s="4">
        <v>518</v>
      </c>
      <c t="n" r="B24" s="6">
        <v>-1</v>
      </c>
      <c t="n" r="C24" s="6">
        <v>0</v>
      </c>
    </row>
    <row spans="1:5" r="25">
      <c t="s" r="A25" s="4">
        <v>208</v>
      </c>
    </row>
    <row spans="1:5" r="26">
      <c t="s" r="A26" s="3">
        <v>108</v>
      </c>
    </row>
    <row spans="1:5" r="27">
      <c t="s" r="A27" s="4">
        <v>511</v>
      </c>
      <c t="n" r="B27" s="6">
        <v>19</v>
      </c>
    </row>
    <row spans="1:5" r="28">
      <c t="s" r="A28" s="4">
        <v>512</v>
      </c>
      <c t="n" r="B28" s="6">
        <v>2</v>
      </c>
    </row>
    <row spans="1:5" r="29">
      <c t="s" r="A29" s="4">
        <v>200</v>
      </c>
      <c t="n" r="B29" s="6">
        <v>0</v>
      </c>
    </row>
    <row spans="1:5" r="30">
      <c t="s" r="A30" s="4">
        <v>513</v>
      </c>
      <c t="n" r="B30" s="6">
        <v>0</v>
      </c>
    </row>
    <row spans="1:5" r="31">
      <c t="s" r="A31" s="4">
        <v>514</v>
      </c>
      <c t="n" r="B31" s="6">
        <v>2</v>
      </c>
    </row>
    <row spans="1:5" r="32">
      <c t="s" r="A32" s="4">
        <v>515</v>
      </c>
      <c t="n" r="B32" s="6">
        <v>0</v>
      </c>
    </row>
    <row spans="1:5" r="33">
      <c t="s" r="A33" s="4">
        <v>516</v>
      </c>
      <c t="n" r="B33" s="6">
        <v>0</v>
      </c>
    </row>
    <row spans="1:5" r="34">
      <c t="s" r="A34" s="4">
        <v>517</v>
      </c>
      <c t="n" r="B34" s="6">
        <v>23</v>
      </c>
      <c t="n" r="D34" s="6">
        <v>19</v>
      </c>
    </row>
    <row spans="1:5" r="35">
      <c t="s" r="A35" s="4">
        <v>520</v>
      </c>
      <c t="n" r="B35" s="6">
        <v>-2</v>
      </c>
    </row>
    <row spans="1:5" r="36">
      <c t="s" r="A36" s="4">
        <v>206</v>
      </c>
    </row>
    <row spans="1:5" r="37">
      <c t="s" r="A37" s="3">
        <v>108</v>
      </c>
    </row>
    <row spans="1:5" r="38">
      <c t="s" r="A38" s="4">
        <v>511</v>
      </c>
      <c t="n" r="B38" s="6">
        <v>1</v>
      </c>
    </row>
    <row spans="1:5" r="39">
      <c t="s" r="A39" s="4">
        <v>512</v>
      </c>
      <c t="n" r="B39" s="6">
        <v>0</v>
      </c>
    </row>
    <row spans="1:5" r="40">
      <c t="s" r="A40" s="4">
        <v>200</v>
      </c>
      <c t="n" r="B40" s="6">
        <v>0</v>
      </c>
    </row>
    <row spans="1:5" r="41">
      <c t="s" r="A41" s="4">
        <v>513</v>
      </c>
      <c t="n" r="B41" s="6">
        <v>0</v>
      </c>
    </row>
    <row spans="1:5" r="42">
      <c t="s" r="A42" s="4">
        <v>514</v>
      </c>
      <c t="n" r="B42" s="6">
        <v>0</v>
      </c>
    </row>
    <row spans="1:5" r="43">
      <c t="s" r="A43" s="4">
        <v>515</v>
      </c>
      <c t="n" r="B43" s="6">
        <v>-1</v>
      </c>
    </row>
    <row spans="1:5" r="44">
      <c t="s" r="A44" s="4">
        <v>516</v>
      </c>
      <c t="n" r="B44" s="6">
        <v>0</v>
      </c>
    </row>
    <row spans="1:5" r="45">
      <c t="s" r="A45" s="4">
        <v>517</v>
      </c>
      <c t="n" r="B45" s="6">
        <v>0</v>
      </c>
      <c t="n" r="D45" s="6">
        <v>1</v>
      </c>
    </row>
    <row spans="1:5" r="46">
      <c t="s" r="A46" s="4">
        <v>520</v>
      </c>
      <c t="n" r="B46" s="6">
        <v>0</v>
      </c>
    </row>
    <row spans="1:5" r="47">
      <c t="s" r="A47" s="4">
        <v>521</v>
      </c>
    </row>
    <row spans="1:5" r="48">
      <c t="s" r="A48" s="3">
        <v>108</v>
      </c>
    </row>
    <row spans="1:5" r="49">
      <c t="s" r="A49" s="4">
        <v>511</v>
      </c>
      <c t="n" r="B49" s="6">
        <v>1</v>
      </c>
      <c t="n" r="C49" s="6">
        <v>0</v>
      </c>
      <c t="n" r="D49" s="6">
        <v>0</v>
      </c>
    </row>
    <row spans="1:5" r="50">
      <c t="s" r="A50" s="4">
        <v>512</v>
      </c>
      <c t="n" r="B50" s="6">
        <v>0</v>
      </c>
      <c t="n" r="C50" s="6">
        <v>0</v>
      </c>
    </row>
    <row spans="1:5" r="51">
      <c t="s" r="A51" s="4">
        <v>200</v>
      </c>
      <c t="n" r="B51" s="6">
        <v>0</v>
      </c>
      <c t="n" r="C51" s="6">
        <v>0</v>
      </c>
    </row>
    <row spans="1:5" r="52">
      <c t="s" r="A52" s="4">
        <v>513</v>
      </c>
      <c t="n" r="B52" s="6">
        <v>0</v>
      </c>
      <c t="n" r="C52" s="6">
        <v>33</v>
      </c>
    </row>
    <row spans="1:5" r="53">
      <c t="s" r="A53" s="4">
        <v>514</v>
      </c>
      <c t="n" r="B53" s="6">
        <v>0</v>
      </c>
      <c t="n" r="C53" s="6">
        <v>0</v>
      </c>
    </row>
    <row spans="1:5" r="54">
      <c t="s" r="A54" s="4">
        <v>515</v>
      </c>
      <c t="n" r="B54" s="6">
        <v>0</v>
      </c>
      <c t="n" r="C54" s="6">
        <v>0</v>
      </c>
    </row>
    <row spans="1:5" r="55">
      <c t="s" r="A55" s="4">
        <v>516</v>
      </c>
      <c t="n" r="B55" s="6">
        <v>0</v>
      </c>
      <c t="n" r="C55" s="6">
        <v>0</v>
      </c>
    </row>
    <row spans="1:5" r="56">
      <c t="s" r="A56" s="4">
        <v>517</v>
      </c>
      <c t="n" r="B56" s="6">
        <v>1</v>
      </c>
      <c t="n" r="C56" s="6">
        <v>33</v>
      </c>
      <c t="n" r="D56" s="6">
        <v>1</v>
      </c>
      <c t="n" r="E56" s="6">
        <v>0</v>
      </c>
    </row>
    <row spans="1:5" r="57">
      <c t="s" r="A57" s="4">
        <v>520</v>
      </c>
      <c t="n" r="B57" s="6">
        <v>0</v>
      </c>
      <c t="n" r="C57" s="6">
        <v>0</v>
      </c>
    </row>
    <row spans="1:5" r="58">
      <c t="s" r="A58" s="4">
        <v>522</v>
      </c>
    </row>
    <row spans="1:5" r="59">
      <c t="s" r="A59" s="3">
        <v>108</v>
      </c>
    </row>
    <row spans="1:5" r="60">
      <c t="s" r="A60" s="4">
        <v>511</v>
      </c>
      <c t="n" r="B60" s="6">
        <v>151</v>
      </c>
      <c t="n" r="C60" s="6">
        <v>153</v>
      </c>
      <c t="n" r="D60" s="6">
        <v>153</v>
      </c>
    </row>
    <row spans="1:5" r="61">
      <c t="s" r="A61" s="4">
        <v>512</v>
      </c>
      <c t="n" r="B61" s="6">
        <v>0</v>
      </c>
      <c t="n" r="C61" s="6">
        <v>1</v>
      </c>
    </row>
    <row spans="1:5" r="62">
      <c t="s" r="A62" s="4">
        <v>200</v>
      </c>
      <c t="n" r="B62" s="6">
        <v>0</v>
      </c>
      <c t="n" r="C62" s="6">
        <v>0</v>
      </c>
    </row>
    <row spans="1:5" r="63">
      <c t="s" r="A63" s="4">
        <v>513</v>
      </c>
      <c t="n" r="B63" s="6">
        <v>0</v>
      </c>
      <c t="n" r="C63" s="6">
        <v>0</v>
      </c>
    </row>
    <row spans="1:5" r="64">
      <c t="s" r="A64" s="4">
        <v>514</v>
      </c>
      <c t="n" r="B64" s="6">
        <v>0</v>
      </c>
      <c t="n" r="C64" s="6">
        <v>0</v>
      </c>
    </row>
    <row spans="1:5" r="65">
      <c t="s" r="A65" s="4">
        <v>515</v>
      </c>
      <c t="n" r="B65" s="6">
        <v>0</v>
      </c>
      <c t="n" r="C65" s="6">
        <v>0</v>
      </c>
    </row>
    <row spans="1:5" r="66">
      <c t="s" r="A66" s="4">
        <v>516</v>
      </c>
      <c t="n" r="B66" s="6">
        <v>0</v>
      </c>
      <c t="n" r="C66" s="6">
        <v>0</v>
      </c>
    </row>
    <row spans="1:5" r="67">
      <c t="s" r="A67" s="4">
        <v>517</v>
      </c>
      <c t="n" r="B67" s="6">
        <v>151</v>
      </c>
      <c t="n" r="C67" s="6">
        <v>154</v>
      </c>
      <c t="n" r="D67" s="6">
        <v>151</v>
      </c>
      <c t="n" r="E67" s="6">
        <v>153</v>
      </c>
    </row>
    <row spans="1:5" r="68">
      <c t="s" r="A68" s="4">
        <v>520</v>
      </c>
      <c t="n" r="B68" s="6">
        <v>0</v>
      </c>
      <c t="n" r="C68" s="6">
        <v>-1</v>
      </c>
    </row>
    <row spans="1:5" r="69">
      <c t="s" r="A69" s="4">
        <v>347</v>
      </c>
    </row>
    <row spans="1:5" r="70">
      <c t="s" r="A70" s="3">
        <v>108</v>
      </c>
    </row>
    <row spans="1:5" r="71">
      <c t="s" r="A71" s="4">
        <v>511</v>
      </c>
      <c t="n" r="B71" s="6">
        <v>461</v>
      </c>
      <c t="n" r="C71" s="6">
        <v>149</v>
      </c>
      <c t="n" r="D71" s="6">
        <v>149</v>
      </c>
    </row>
    <row spans="1:5" r="72">
      <c t="s" r="A72" s="4">
        <v>512</v>
      </c>
      <c t="n" r="B72" s="6">
        <v>18</v>
      </c>
      <c t="n" r="C72" s="6">
        <v>8</v>
      </c>
    </row>
    <row spans="1:5" r="73">
      <c t="s" r="A73" s="4">
        <v>200</v>
      </c>
      <c t="n" r="B73" s="6">
        <v>0</v>
      </c>
      <c t="n" r="C73" s="6">
        <v>0</v>
      </c>
    </row>
    <row spans="1:5" r="74">
      <c t="s" r="A74" s="4">
        <v>513</v>
      </c>
      <c t="n" r="B74" s="6">
        <v>0</v>
      </c>
      <c t="n" r="C74" s="6">
        <v>0</v>
      </c>
    </row>
    <row spans="1:5" r="75">
      <c t="s" r="A75" s="4">
        <v>514</v>
      </c>
      <c t="n" r="B75" s="6">
        <v>47</v>
      </c>
      <c t="n" r="C75" s="6">
        <v>0</v>
      </c>
    </row>
    <row spans="1:5" r="76">
      <c t="s" r="A76" s="4">
        <v>515</v>
      </c>
      <c t="n" r="B76" s="6">
        <v>-22</v>
      </c>
      <c t="n" r="C76" s="6">
        <v>-24</v>
      </c>
    </row>
    <row spans="1:5" r="77">
      <c t="s" r="A77" s="4">
        <v>516</v>
      </c>
      <c t="n" r="B77" s="6">
        <v>-50</v>
      </c>
      <c t="n" r="C77" s="6">
        <v>0</v>
      </c>
    </row>
    <row spans="1:5" r="78">
      <c t="s" r="A78" s="4">
        <v>517</v>
      </c>
      <c t="n" r="B78" s="6">
        <v>454</v>
      </c>
      <c t="n" r="C78" s="6">
        <v>133</v>
      </c>
      <c t="n" r="D78" s="6">
        <v>461</v>
      </c>
      <c t="n" r="E78" s="6">
        <v>149</v>
      </c>
    </row>
    <row spans="1:5" r="79">
      <c t="s" r="A79" s="4">
        <v>520</v>
      </c>
      <c t="n" r="B79" s="6">
        <v>-18</v>
      </c>
      <c t="n" r="C79" s="6">
        <v>1</v>
      </c>
    </row>
    <row spans="1:5" r="80">
      <c t="s" r="A80" s="4">
        <v>215</v>
      </c>
    </row>
    <row spans="1:5" r="81">
      <c t="s" r="A81" s="3">
        <v>108</v>
      </c>
    </row>
    <row spans="1:5" r="82">
      <c t="s" r="A82" s="4">
        <v>511</v>
      </c>
      <c t="n" r="B82" s="6">
        <v>1987</v>
      </c>
      <c t="n" r="C82" s="6">
        <v>1934</v>
      </c>
      <c t="n" r="D82" s="6">
        <v>1934</v>
      </c>
    </row>
    <row spans="1:5" r="83">
      <c t="s" r="A83" s="4">
        <v>512</v>
      </c>
      <c t="n" r="B83" s="6">
        <v>46</v>
      </c>
      <c t="n" r="C83" s="6">
        <v>-17</v>
      </c>
    </row>
    <row spans="1:5" r="84">
      <c t="s" r="A84" s="4">
        <v>200</v>
      </c>
      <c t="n" r="B84" s="6">
        <v>0</v>
      </c>
      <c t="n" r="C84" s="6">
        <v>0</v>
      </c>
    </row>
    <row spans="1:5" r="85">
      <c t="s" r="A85" s="4">
        <v>513</v>
      </c>
      <c t="n" r="B85" s="6">
        <v>0</v>
      </c>
      <c t="n" r="C85" s="6">
        <v>0</v>
      </c>
    </row>
    <row spans="1:5" r="86">
      <c t="s" r="A86" s="4">
        <v>514</v>
      </c>
      <c t="n" r="B86" s="6">
        <v>72</v>
      </c>
      <c t="n" r="C86" s="6">
        <v>115</v>
      </c>
    </row>
    <row spans="1:5" r="87">
      <c t="s" r="A87" s="4">
        <v>515</v>
      </c>
      <c t="n" r="B87" s="6">
        <v>-79</v>
      </c>
      <c t="n" r="C87" s="6">
        <v>-142</v>
      </c>
    </row>
    <row spans="1:5" r="88">
      <c t="s" r="A88" s="4">
        <v>516</v>
      </c>
      <c t="n" r="B88" s="6">
        <v>-228</v>
      </c>
      <c t="n" r="C88" s="6">
        <v>-152</v>
      </c>
    </row>
    <row spans="1:5" r="89">
      <c t="s" r="A89" s="4">
        <v>517</v>
      </c>
      <c t="n" r="B89" s="6">
        <v>1798</v>
      </c>
      <c t="n" r="C89" s="6">
        <v>1738</v>
      </c>
      <c t="n" r="D89" s="6">
        <v>1987</v>
      </c>
      <c t="n" r="E89" s="6">
        <v>1934</v>
      </c>
    </row>
    <row spans="1:5" r="90">
      <c t="s" r="A90" s="4">
        <v>520</v>
      </c>
      <c t="n" r="B90" s="6">
        <v>-45</v>
      </c>
      <c t="n" r="C90" s="6">
        <v>10</v>
      </c>
    </row>
    <row spans="1:5" r="91">
      <c t="s" r="A91" s="4">
        <v>523</v>
      </c>
    </row>
    <row spans="1:5" r="92">
      <c t="s" r="A92" s="3">
        <v>92</v>
      </c>
    </row>
    <row spans="1:5" r="93">
      <c t="s" r="A93" s="4">
        <v>511</v>
      </c>
      <c t="n" r="B93" s="6">
        <v>0</v>
      </c>
    </row>
    <row spans="1:5" r="94">
      <c t="s" r="A94" s="4">
        <v>512</v>
      </c>
      <c t="n" r="B94" s="6">
        <v>5</v>
      </c>
    </row>
    <row spans="1:5" r="95">
      <c t="s" r="A95" s="4">
        <v>200</v>
      </c>
      <c t="n" r="B95" s="6">
        <v>0</v>
      </c>
    </row>
    <row spans="1:5" r="96">
      <c t="s" r="A96" s="4">
        <v>513</v>
      </c>
      <c t="n" r="B96" s="6">
        <v>0</v>
      </c>
    </row>
    <row spans="1:5" r="97">
      <c t="s" r="A97" s="4">
        <v>514</v>
      </c>
      <c t="n" r="B97" s="6">
        <v>0</v>
      </c>
    </row>
    <row spans="1:5" r="98">
      <c t="s" r="A98" s="4">
        <v>515</v>
      </c>
      <c t="n" r="B98" s="6">
        <v>0</v>
      </c>
    </row>
    <row spans="1:5" r="99">
      <c t="s" r="A99" s="4">
        <v>516</v>
      </c>
      <c t="n" r="B99" s="6">
        <v>3</v>
      </c>
    </row>
    <row spans="1:5" r="100">
      <c t="s" r="A100" s="4">
        <v>517</v>
      </c>
      <c t="n" r="B100" s="6">
        <v>8</v>
      </c>
      <c t="n" r="D100" s="6">
        <v>0</v>
      </c>
    </row>
    <row spans="1:5" r="101">
      <c t="s" r="A101" s="4">
        <v>518</v>
      </c>
      <c t="n" r="B101" s="6">
        <v>5</v>
      </c>
    </row>
    <row spans="1:5" r="102">
      <c t="s" r="A102" s="4">
        <v>524</v>
      </c>
    </row>
    <row spans="1:5" r="103">
      <c t="s" r="A103" s="3">
        <v>92</v>
      </c>
    </row>
    <row spans="1:5" r="104">
      <c t="s" r="A104" s="4">
        <v>511</v>
      </c>
      <c t="n" r="B104" s="6">
        <v>4</v>
      </c>
      <c t="n" r="C104" s="6">
        <v>41</v>
      </c>
      <c t="n" r="D104" s="6">
        <v>41</v>
      </c>
    </row>
    <row spans="1:5" r="105">
      <c t="s" r="A105" s="4">
        <v>512</v>
      </c>
      <c t="n" r="B105" s="6">
        <v>0</v>
      </c>
      <c t="n" r="C105" s="6">
        <v>1</v>
      </c>
    </row>
    <row spans="1:5" r="106">
      <c t="s" r="A106" s="4">
        <v>200</v>
      </c>
      <c t="n" r="B106" s="6">
        <v>0</v>
      </c>
      <c t="n" r="C106" s="6">
        <v>2</v>
      </c>
    </row>
    <row spans="1:5" r="107">
      <c t="s" r="A107" s="4">
        <v>513</v>
      </c>
      <c t="n" r="B107" s="6">
        <v>-2</v>
      </c>
      <c t="n" r="C107" s="6">
        <v>-32</v>
      </c>
    </row>
    <row spans="1:5" r="108">
      <c t="s" r="A108" s="4">
        <v>514</v>
      </c>
      <c t="n" r="B108" s="6">
        <v>0</v>
      </c>
      <c t="n" r="C108" s="6">
        <v>0</v>
      </c>
    </row>
    <row spans="1:5" r="109">
      <c t="s" r="A109" s="4">
        <v>515</v>
      </c>
      <c t="n" r="B109" s="6">
        <v>0</v>
      </c>
      <c t="n" r="C109" s="6">
        <v>0</v>
      </c>
    </row>
    <row spans="1:5" r="110">
      <c t="s" r="A110" s="4">
        <v>516</v>
      </c>
      <c t="n" r="B110" s="6">
        <v>6</v>
      </c>
      <c t="n" r="C110" s="6">
        <v>-1</v>
      </c>
    </row>
    <row spans="1:5" r="111">
      <c t="s" r="A111" s="4">
        <v>517</v>
      </c>
      <c t="n" r="B111" s="6">
        <v>8</v>
      </c>
      <c t="n" r="C111" s="6">
        <v>11</v>
      </c>
      <c t="n" r="D111" s="6">
        <v>4</v>
      </c>
      <c t="n" r="E111" s="6">
        <v>41</v>
      </c>
    </row>
    <row spans="1:5" r="112">
      <c t="s" r="A112" s="4">
        <v>518</v>
      </c>
      <c t="n" r="B112" s="6">
        <v>0</v>
      </c>
      <c t="n" r="C112" s="6">
        <v>1</v>
      </c>
    </row>
    <row spans="1:5" r="113">
      <c t="s" r="A113" s="4">
        <v>525</v>
      </c>
    </row>
    <row spans="1:5" r="114">
      <c t="s" r="A114" s="3">
        <v>92</v>
      </c>
    </row>
    <row spans="1:5" r="115">
      <c t="s" r="A115" s="4">
        <v>511</v>
      </c>
      <c t="n" r="B115" s="6">
        <v>7538</v>
      </c>
      <c t="n" r="C115" s="6">
        <v>8044</v>
      </c>
      <c t="n" r="D115" s="6">
        <v>8044</v>
      </c>
    </row>
    <row spans="1:5" r="116">
      <c t="s" r="A116" s="4">
        <v>512</v>
      </c>
      <c t="n" r="B116" s="6">
        <v>-59</v>
      </c>
      <c t="n" r="C116" s="6">
        <v>161</v>
      </c>
    </row>
    <row spans="1:5" r="117">
      <c t="s" r="A117" s="4">
        <v>200</v>
      </c>
      <c t="n" r="B117" s="6">
        <v>1178</v>
      </c>
      <c t="n" r="C117" s="6">
        <v>1563</v>
      </c>
    </row>
    <row spans="1:5" r="118">
      <c t="s" r="A118" s="4">
        <v>513</v>
      </c>
      <c t="n" r="B118" s="6">
        <v>-653</v>
      </c>
      <c t="n" r="C118" s="6">
        <v>-831</v>
      </c>
    </row>
    <row spans="1:5" r="119">
      <c t="s" r="A119" s="4">
        <v>514</v>
      </c>
      <c t="n" r="B119" s="6">
        <v>0</v>
      </c>
      <c t="n" r="C119" s="6">
        <v>0</v>
      </c>
    </row>
    <row spans="1:5" r="120">
      <c t="s" r="A120" s="4">
        <v>515</v>
      </c>
      <c t="n" r="B120" s="6">
        <v>-351</v>
      </c>
      <c t="n" r="C120" s="6">
        <v>-2065</v>
      </c>
    </row>
    <row spans="1:5" r="121">
      <c t="s" r="A121" s="4">
        <v>516</v>
      </c>
      <c t="n" r="B121" s="6">
        <v>-9</v>
      </c>
      <c t="n" r="C121" s="6">
        <v>192</v>
      </c>
    </row>
    <row spans="1:5" r="122">
      <c t="s" r="A122" s="4">
        <v>517</v>
      </c>
      <c t="n" r="B122" s="6">
        <v>7644</v>
      </c>
      <c t="n" r="C122" s="6">
        <v>7064</v>
      </c>
      <c t="n" r="D122" s="6">
        <v>7538</v>
      </c>
      <c t="n" r="E122" s="6">
        <v>8044</v>
      </c>
    </row>
    <row spans="1:5" r="123">
      <c t="s" r="A123" s="4">
        <v>518</v>
      </c>
      <c t="n" r="B123" s="6">
        <v>-61</v>
      </c>
      <c t="n" r="C123" s="6">
        <v>95</v>
      </c>
    </row>
    <row spans="1:5" r="124">
      <c t="s" r="A124" s="4">
        <v>526</v>
      </c>
    </row>
    <row spans="1:5" r="125">
      <c t="s" r="A125" s="3">
        <v>92</v>
      </c>
    </row>
    <row spans="1:5" r="126">
      <c t="s" r="A126" s="4">
        <v>511</v>
      </c>
      <c t="n" r="B126" s="6">
        <v>19</v>
      </c>
    </row>
    <row spans="1:5" r="127">
      <c t="s" r="A127" s="4">
        <v>512</v>
      </c>
      <c t="n" r="B127" s="6">
        <v>0</v>
      </c>
    </row>
    <row spans="1:5" r="128">
      <c t="s" r="A128" s="4">
        <v>200</v>
      </c>
      <c t="n" r="B128" s="6">
        <v>0</v>
      </c>
    </row>
    <row spans="1:5" r="129">
      <c t="s" r="A129" s="4">
        <v>513</v>
      </c>
      <c t="n" r="B129" s="6">
        <v>-15</v>
      </c>
    </row>
    <row spans="1:5" r="130">
      <c t="s" r="A130" s="4">
        <v>514</v>
      </c>
      <c t="n" r="B130" s="6">
        <v>0</v>
      </c>
    </row>
    <row spans="1:5" r="131">
      <c t="s" r="A131" s="4">
        <v>515</v>
      </c>
      <c t="n" r="B131" s="6">
        <v>0</v>
      </c>
    </row>
    <row spans="1:5" r="132">
      <c t="s" r="A132" s="4">
        <v>516</v>
      </c>
      <c t="n" r="B132" s="6">
        <v>1</v>
      </c>
    </row>
    <row spans="1:5" r="133">
      <c t="s" r="A133" s="4">
        <v>517</v>
      </c>
      <c t="n" r="B133" s="6">
        <v>5</v>
      </c>
      <c t="n" r="D133" s="6">
        <v>19</v>
      </c>
    </row>
    <row spans="1:5" r="134">
      <c t="s" r="A134" s="4">
        <v>518</v>
      </c>
      <c t="n" r="B134" s="6">
        <v>0</v>
      </c>
    </row>
    <row spans="1:5" r="135">
      <c t="s" r="A135" s="4">
        <v>527</v>
      </c>
    </row>
    <row spans="1:5" r="136">
      <c t="s" r="A136" s="3">
        <v>92</v>
      </c>
    </row>
    <row spans="1:5" r="137">
      <c t="s" r="A137" s="4">
        <v>511</v>
      </c>
      <c t="n" r="B137" s="6">
        <v>341</v>
      </c>
      <c t="n" r="C137" s="6">
        <v>175</v>
      </c>
      <c t="n" r="D137" s="6">
        <v>175</v>
      </c>
    </row>
    <row spans="1:5" r="138">
      <c t="s" r="A138" s="4">
        <v>512</v>
      </c>
      <c t="n" r="B138" s="6">
        <v>-24</v>
      </c>
      <c t="n" r="C138" s="6">
        <v>17</v>
      </c>
    </row>
    <row spans="1:5" r="139">
      <c t="s" r="A139" s="4">
        <v>200</v>
      </c>
      <c t="n" r="B139" s="6">
        <v>19</v>
      </c>
      <c t="n" r="C139" s="6">
        <v>58</v>
      </c>
    </row>
    <row spans="1:5" r="140">
      <c t="s" r="A140" s="4">
        <v>513</v>
      </c>
      <c t="n" r="B140" s="6">
        <v>-67</v>
      </c>
      <c t="n" r="C140" s="6">
        <v>-40</v>
      </c>
    </row>
    <row spans="1:5" r="141">
      <c t="s" r="A141" s="4">
        <v>514</v>
      </c>
      <c t="n" r="B141" s="6">
        <v>0</v>
      </c>
      <c t="n" r="C141" s="6">
        <v>0</v>
      </c>
    </row>
    <row spans="1:5" r="142">
      <c t="s" r="A142" s="4">
        <v>515</v>
      </c>
      <c t="n" r="B142" s="6">
        <v>0</v>
      </c>
      <c t="n" r="C142" s="6">
        <v>0</v>
      </c>
    </row>
    <row spans="1:5" r="143">
      <c t="s" r="A143" s="4">
        <v>516</v>
      </c>
      <c t="n" r="B143" s="6">
        <v>23</v>
      </c>
      <c t="n" r="C143" s="6">
        <v>86</v>
      </c>
    </row>
    <row spans="1:5" r="144">
      <c t="s" r="A144" s="4">
        <v>517</v>
      </c>
      <c t="n" r="B144" s="6">
        <v>292</v>
      </c>
      <c t="n" r="C144" s="6">
        <v>296</v>
      </c>
      <c t="n" r="D144" s="6">
        <v>341</v>
      </c>
      <c t="n" r="E144" s="6">
        <v>175</v>
      </c>
    </row>
    <row spans="1:5" r="145">
      <c t="s" r="A145" s="4">
        <v>518</v>
      </c>
      <c t="n" r="B145" s="6">
        <v>-17</v>
      </c>
      <c t="n" r="C145" s="6">
        <v>12</v>
      </c>
    </row>
    <row spans="1:5" r="146">
      <c t="s" r="A146" s="4">
        <v>528</v>
      </c>
    </row>
    <row spans="1:5" r="147">
      <c t="s" r="A147" s="3">
        <v>92</v>
      </c>
    </row>
    <row spans="1:5" r="148">
      <c t="s" r="A148" s="4">
        <v>511</v>
      </c>
      <c t="n" r="B148" s="6">
        <v>72</v>
      </c>
      <c t="n" r="C148" s="6">
        <v>96</v>
      </c>
      <c t="n" r="D148" s="6">
        <v>96</v>
      </c>
    </row>
    <row spans="1:5" r="149">
      <c t="s" r="A149" s="4">
        <v>512</v>
      </c>
      <c t="n" r="B149" s="6">
        <v>-9</v>
      </c>
      <c t="n" r="C149" s="6">
        <v>-2</v>
      </c>
    </row>
    <row spans="1:5" r="150">
      <c t="s" r="A150" s="4">
        <v>200</v>
      </c>
      <c t="n" r="B150" s="6">
        <v>0</v>
      </c>
      <c t="n" r="C150" s="6">
        <v>96</v>
      </c>
    </row>
    <row spans="1:5" r="151">
      <c t="s" r="A151" s="4">
        <v>513</v>
      </c>
      <c t="n" r="B151" s="6">
        <v>-15</v>
      </c>
      <c t="n" r="C151" s="6">
        <v>-10</v>
      </c>
    </row>
    <row spans="1:5" r="152">
      <c t="s" r="A152" s="4">
        <v>514</v>
      </c>
      <c t="n" r="B152" s="6">
        <v>0</v>
      </c>
      <c t="n" r="C152" s="6">
        <v>0</v>
      </c>
    </row>
    <row spans="1:5" r="153">
      <c t="s" r="A153" s="4">
        <v>515</v>
      </c>
      <c t="n" r="B153" s="6">
        <v>0</v>
      </c>
      <c t="n" r="C153" s="6">
        <v>0</v>
      </c>
    </row>
    <row spans="1:5" r="154">
      <c t="s" r="A154" s="4">
        <v>516</v>
      </c>
      <c t="n" r="B154" s="6">
        <v>11</v>
      </c>
      <c t="n" r="C154" s="6">
        <v>0</v>
      </c>
    </row>
    <row spans="1:5" r="155">
      <c t="s" r="A155" s="4">
        <v>517</v>
      </c>
      <c t="n" r="B155" s="6">
        <v>59</v>
      </c>
      <c t="n" r="C155" s="6">
        <v>180</v>
      </c>
      <c t="n" r="D155" s="6">
        <v>72</v>
      </c>
      <c t="n" r="E155" s="6">
        <v>96</v>
      </c>
    </row>
    <row spans="1:5" r="156">
      <c t="s" r="A156" s="4">
        <v>518</v>
      </c>
      <c t="n" r="B156" s="6">
        <v>-9</v>
      </c>
      <c t="n" r="C156" s="6">
        <v>-2</v>
      </c>
    </row>
    <row spans="1:5" r="157">
      <c t="s" r="A157" s="4">
        <v>529</v>
      </c>
    </row>
    <row spans="1:5" r="158">
      <c t="s" r="A158" s="3">
        <v>92</v>
      </c>
    </row>
    <row spans="1:5" r="159">
      <c t="s" r="A159" s="4">
        <v>511</v>
      </c>
      <c t="n" r="B159" s="6">
        <v>25</v>
      </c>
      <c t="n" r="C159" s="6">
        <v>76</v>
      </c>
      <c t="n" r="D159" s="6">
        <v>76</v>
      </c>
    </row>
    <row spans="1:5" r="160">
      <c t="s" r="A160" s="4">
        <v>512</v>
      </c>
      <c t="n" r="B160" s="6">
        <v>-1</v>
      </c>
      <c t="n" r="C160" s="6">
        <v>-2</v>
      </c>
    </row>
    <row spans="1:5" r="161">
      <c t="s" r="A161" s="4">
        <v>200</v>
      </c>
      <c t="n" r="B161" s="6">
        <v>1</v>
      </c>
      <c t="n" r="C161" s="6">
        <v>57</v>
      </c>
    </row>
    <row spans="1:5" r="162">
      <c t="s" r="A162" s="4">
        <v>513</v>
      </c>
      <c t="n" r="B162" s="6">
        <v>-17</v>
      </c>
      <c t="n" r="C162" s="6">
        <v>-29</v>
      </c>
    </row>
    <row spans="1:5" r="163">
      <c t="s" r="A163" s="4">
        <v>514</v>
      </c>
      <c t="n" r="B163" s="6">
        <v>0</v>
      </c>
      <c t="n" r="C163" s="6">
        <v>0</v>
      </c>
    </row>
    <row spans="1:5" r="164">
      <c t="s" r="A164" s="4">
        <v>515</v>
      </c>
      <c t="n" r="B164" s="6">
        <v>0</v>
      </c>
      <c t="n" r="C164" s="6">
        <v>0</v>
      </c>
    </row>
    <row spans="1:5" r="165">
      <c t="s" r="A165" s="4">
        <v>516</v>
      </c>
      <c t="n" r="B165" s="6">
        <v>-4</v>
      </c>
      <c t="n" r="C165" s="6">
        <v>-35</v>
      </c>
    </row>
    <row spans="1:5" r="166">
      <c t="s" r="A166" s="4">
        <v>517</v>
      </c>
      <c t="n" r="B166" s="6">
        <v>4</v>
      </c>
      <c t="n" r="C166" s="6">
        <v>67</v>
      </c>
      <c t="n" r="D166" s="6">
        <v>25</v>
      </c>
      <c t="n" r="E166" s="6">
        <v>76</v>
      </c>
    </row>
    <row spans="1:5" r="167">
      <c t="s" r="A167" s="4">
        <v>518</v>
      </c>
      <c t="n" r="B167" s="6">
        <v>0</v>
      </c>
      <c t="n" r="C167" s="6">
        <v>3</v>
      </c>
    </row>
    <row spans="1:5" r="168">
      <c t="s" r="A168" s="4">
        <v>530</v>
      </c>
    </row>
    <row spans="1:5" r="169">
      <c t="s" r="A169" s="3">
        <v>92</v>
      </c>
    </row>
    <row spans="1:5" r="170">
      <c t="s" r="A170" s="4">
        <v>511</v>
      </c>
      <c t="n" r="B170" s="6">
        <v>267</v>
      </c>
      <c t="n" r="C170" s="6">
        <v>386</v>
      </c>
      <c t="n" r="D170" s="6">
        <v>386</v>
      </c>
    </row>
    <row spans="1:5" r="171">
      <c t="s" r="A171" s="4">
        <v>512</v>
      </c>
      <c t="n" r="B171" s="6">
        <v>44</v>
      </c>
      <c t="n" r="C171" s="6">
        <v>38</v>
      </c>
    </row>
    <row spans="1:5" r="172">
      <c t="s" r="A172" s="4">
        <v>200</v>
      </c>
      <c t="n" r="B172" s="6">
        <v>17</v>
      </c>
      <c t="n" r="C172" s="6">
        <v>129</v>
      </c>
    </row>
    <row spans="1:5" r="173">
      <c t="s" r="A173" s="4">
        <v>513</v>
      </c>
      <c t="n" r="B173" s="6">
        <v>-98</v>
      </c>
      <c t="n" r="C173" s="6">
        <v>-141</v>
      </c>
    </row>
    <row spans="1:5" r="174">
      <c t="s" r="A174" s="4">
        <v>514</v>
      </c>
      <c t="n" r="B174" s="6">
        <v>0</v>
      </c>
      <c t="n" r="C174" s="6">
        <v>0</v>
      </c>
    </row>
    <row spans="1:5" r="175">
      <c t="s" r="A175" s="4">
        <v>515</v>
      </c>
      <c t="n" r="B175" s="6">
        <v>0</v>
      </c>
      <c t="n" r="C175" s="6">
        <v>0</v>
      </c>
    </row>
    <row spans="1:5" r="176">
      <c t="s" r="A176" s="4">
        <v>516</v>
      </c>
      <c t="n" r="B176" s="6">
        <v>-6</v>
      </c>
      <c t="n" r="C176" s="6">
        <v>12</v>
      </c>
    </row>
    <row spans="1:5" r="177">
      <c t="s" r="A177" s="4">
        <v>517</v>
      </c>
      <c t="n" r="B177" s="6">
        <v>224</v>
      </c>
      <c t="n" r="C177" s="6">
        <v>424</v>
      </c>
      <c t="n" r="D177" s="6">
        <v>267</v>
      </c>
      <c t="n" r="E177" s="6">
        <v>386</v>
      </c>
    </row>
    <row spans="1:5" r="178">
      <c t="s" r="A178" s="4">
        <v>518</v>
      </c>
      <c t="n" r="B178" s="6">
        <v>28</v>
      </c>
      <c t="n" r="C178" s="6">
        <v>38</v>
      </c>
    </row>
    <row spans="1:5" r="179">
      <c t="s" r="A179" s="4">
        <v>531</v>
      </c>
    </row>
    <row spans="1:5" r="180">
      <c t="s" r="A180" s="3">
        <v>92</v>
      </c>
    </row>
    <row spans="1:5" r="181">
      <c t="s" r="A181" s="4">
        <v>511</v>
      </c>
      <c t="n" r="B181" s="6">
        <v>430</v>
      </c>
      <c t="n" r="C181" s="6">
        <v>1152</v>
      </c>
      <c t="n" r="D181" s="6">
        <v>1152</v>
      </c>
    </row>
    <row spans="1:5" r="182">
      <c t="s" r="A182" s="4">
        <v>512</v>
      </c>
      <c t="n" r="B182" s="6">
        <v>-14</v>
      </c>
      <c t="n" r="C182" s="6">
        <v>79</v>
      </c>
    </row>
    <row spans="1:5" r="183">
      <c t="s" r="A183" s="4">
        <v>200</v>
      </c>
      <c t="n" r="B183" s="6">
        <v>114</v>
      </c>
      <c t="n" r="C183" s="6">
        <v>241</v>
      </c>
    </row>
    <row spans="1:5" r="184">
      <c t="s" r="A184" s="4">
        <v>513</v>
      </c>
      <c t="n" r="B184" s="6">
        <v>-113</v>
      </c>
      <c t="n" r="C184" s="6">
        <v>-397</v>
      </c>
    </row>
    <row spans="1:5" r="185">
      <c t="s" r="A185" s="4">
        <v>514</v>
      </c>
      <c t="n" r="B185" s="6">
        <v>0</v>
      </c>
      <c t="n" r="C185" s="6">
        <v>0</v>
      </c>
    </row>
    <row spans="1:5" r="186">
      <c t="s" r="A186" s="4">
        <v>515</v>
      </c>
      <c t="n" r="B186" s="6">
        <v>0</v>
      </c>
      <c t="n" r="C186" s="6">
        <v>-253</v>
      </c>
    </row>
    <row spans="1:5" r="187">
      <c t="s" r="A187" s="4">
        <v>516</v>
      </c>
      <c t="n" r="B187" s="6">
        <v>-69</v>
      </c>
      <c t="n" r="C187" s="6">
        <v>0</v>
      </c>
    </row>
    <row spans="1:5" r="188">
      <c t="s" r="A188" s="4">
        <v>517</v>
      </c>
      <c t="n" r="B188" s="6">
        <v>348</v>
      </c>
      <c t="n" r="C188" s="6">
        <v>822</v>
      </c>
      <c t="n" r="D188" s="6">
        <v>430</v>
      </c>
      <c t="n" r="E188" s="6">
        <v>1152</v>
      </c>
    </row>
    <row spans="1:5" r="189">
      <c t="s" r="A189" s="4">
        <v>518</v>
      </c>
      <c t="n" r="B189" s="6">
        <v>-4</v>
      </c>
      <c t="n" r="C189" s="6">
        <v>2</v>
      </c>
    </row>
    <row spans="1:5" r="190">
      <c t="s" r="A190" s="4">
        <v>532</v>
      </c>
    </row>
    <row spans="1:5" r="191">
      <c t="s" r="A191" s="3">
        <v>92</v>
      </c>
    </row>
    <row spans="1:5" r="192">
      <c t="s" r="A192" s="4">
        <v>511</v>
      </c>
      <c t="n" r="B192" s="6">
        <v>5936</v>
      </c>
      <c t="n" r="C192" s="6">
        <v>5874</v>
      </c>
      <c t="n" r="D192" s="6">
        <v>5874</v>
      </c>
    </row>
    <row spans="1:5" r="193">
      <c t="s" r="A193" s="4">
        <v>512</v>
      </c>
      <c t="n" r="B193" s="6">
        <v>-60</v>
      </c>
      <c t="n" r="C193" s="6">
        <v>41</v>
      </c>
    </row>
    <row spans="1:5" r="194">
      <c t="s" r="A194" s="4">
        <v>200</v>
      </c>
      <c t="n" r="B194" s="6">
        <v>952</v>
      </c>
      <c t="n" r="C194" s="6">
        <v>914</v>
      </c>
    </row>
    <row spans="1:5" r="195">
      <c t="s" r="A195" s="4">
        <v>513</v>
      </c>
      <c t="n" r="B195" s="6">
        <v>-319</v>
      </c>
      <c t="n" r="C195" s="6">
        <v>-213</v>
      </c>
    </row>
    <row spans="1:5" r="196">
      <c t="s" r="A196" s="4">
        <v>514</v>
      </c>
      <c t="n" r="B196" s="6">
        <v>0</v>
      </c>
      <c t="n" r="C196" s="6">
        <v>0</v>
      </c>
    </row>
    <row spans="1:5" r="197">
      <c t="s" r="A197" s="4">
        <v>515</v>
      </c>
      <c t="n" r="B197" s="6">
        <v>-351</v>
      </c>
      <c t="n" r="C197" s="6">
        <v>-1807</v>
      </c>
    </row>
    <row spans="1:5" r="198">
      <c t="s" r="A198" s="4">
        <v>516</v>
      </c>
      <c t="n" r="B198" s="6">
        <v>27</v>
      </c>
      <c t="n" r="C198" s="6">
        <v>-20</v>
      </c>
    </row>
    <row spans="1:5" r="199">
      <c t="s" r="A199" s="4">
        <v>517</v>
      </c>
      <c t="n" r="B199" s="6">
        <v>6185</v>
      </c>
      <c t="n" r="C199" s="6">
        <v>4789</v>
      </c>
      <c t="n" r="D199" s="6">
        <v>5936</v>
      </c>
      <c t="n" r="E199" s="6">
        <v>5874</v>
      </c>
    </row>
    <row spans="1:5" r="200">
      <c t="s" r="A200" s="4">
        <v>518</v>
      </c>
      <c t="n" r="B200" s="6">
        <v>-64</v>
      </c>
      <c t="n" r="C200" s="6">
        <v>40</v>
      </c>
    </row>
    <row spans="1:5" r="201">
      <c t="s" r="A201" s="4">
        <v>533</v>
      </c>
    </row>
    <row spans="1:5" r="202">
      <c t="s" r="A202" s="3">
        <v>92</v>
      </c>
    </row>
    <row spans="1:5" r="203">
      <c t="s" r="A203" s="4">
        <v>511</v>
      </c>
      <c t="n" r="B203" s="6">
        <v>448</v>
      </c>
      <c t="n" r="C203" s="6">
        <v>285</v>
      </c>
      <c t="n" r="D203" s="6">
        <v>285</v>
      </c>
    </row>
    <row spans="1:5" r="204">
      <c t="s" r="A204" s="4">
        <v>512</v>
      </c>
      <c t="n" r="B204" s="6">
        <v>5</v>
      </c>
      <c t="n" r="C204" s="6">
        <v>-10</v>
      </c>
    </row>
    <row spans="1:5" r="205">
      <c t="s" r="A205" s="4">
        <v>200</v>
      </c>
      <c t="n" r="B205" s="6">
        <v>75</v>
      </c>
      <c t="n" r="C205" s="6">
        <v>68</v>
      </c>
    </row>
    <row spans="1:5" r="206">
      <c t="s" r="A206" s="4">
        <v>513</v>
      </c>
      <c t="n" r="B206" s="6">
        <v>-9</v>
      </c>
      <c t="n" r="C206" s="6">
        <v>-1</v>
      </c>
    </row>
    <row spans="1:5" r="207">
      <c t="s" r="A207" s="4">
        <v>514</v>
      </c>
      <c t="n" r="B207" s="6">
        <v>0</v>
      </c>
      <c t="n" r="C207" s="6">
        <v>0</v>
      </c>
    </row>
    <row spans="1:5" r="208">
      <c t="s" r="A208" s="4">
        <v>515</v>
      </c>
      <c t="n" r="B208" s="6">
        <v>0</v>
      </c>
      <c t="n" r="C208" s="6">
        <v>-5</v>
      </c>
    </row>
    <row spans="1:5" r="209">
      <c t="s" r="A209" s="4">
        <v>516</v>
      </c>
      <c t="n" r="B209" s="6">
        <v>8</v>
      </c>
      <c t="n" r="C209" s="6">
        <v>149</v>
      </c>
    </row>
    <row spans="1:5" r="210">
      <c t="s" r="A210" s="4">
        <v>517</v>
      </c>
      <c t="n" r="B210" s="6">
        <v>527</v>
      </c>
      <c t="n" r="C210" s="6">
        <v>486</v>
      </c>
      <c t="n" r="D210" s="6">
        <v>448</v>
      </c>
      <c t="n" r="E210" s="6">
        <v>285</v>
      </c>
    </row>
    <row spans="1:5" r="211">
      <c t="s" r="A211" s="4">
        <v>518</v>
      </c>
      <c t="n" r="B211" s="6">
        <v>5</v>
      </c>
      <c t="n" r="C211" s="6">
        <v>2</v>
      </c>
    </row>
    <row spans="1:5" r="212">
      <c t="s" r="A212" s="4">
        <v>534</v>
      </c>
    </row>
    <row spans="1:5" r="213">
      <c t="s" r="A213" s="3">
        <v>92</v>
      </c>
    </row>
    <row spans="1:5" r="214">
      <c t="s" r="A214" s="4">
        <v>535</v>
      </c>
      <c t="n" r="E214" s="6">
        <v>785</v>
      </c>
    </row>
    <row spans="1:5" r="215">
      <c t="s" r="A215" s="4">
        <v>536</v>
      </c>
    </row>
    <row spans="1:5" r="216">
      <c t="s" r="A216" s="3">
        <v>92</v>
      </c>
    </row>
    <row spans="1:5" r="217">
      <c t="s" r="A217" s="4">
        <v>511</v>
      </c>
      <c t="n" r="B217" s="6">
        <v>433</v>
      </c>
      <c t="n" r="C217" s="6">
        <v>272</v>
      </c>
      <c t="n" r="D217" s="6">
        <v>272</v>
      </c>
    </row>
    <row spans="1:5" r="218">
      <c t="s" r="A218" s="4">
        <v>512</v>
      </c>
      <c t="n" r="B218" s="6">
        <v>11</v>
      </c>
      <c t="n" r="C218" s="6">
        <v>19</v>
      </c>
    </row>
    <row spans="1:5" r="219">
      <c t="s" r="A219" s="4">
        <v>200</v>
      </c>
      <c t="n" r="B219" s="6">
        <v>78</v>
      </c>
      <c t="n" r="C219" s="6">
        <v>30</v>
      </c>
    </row>
    <row spans="1:5" r="220">
      <c t="s" r="A220" s="4">
        <v>513</v>
      </c>
      <c t="n" r="B220" s="6">
        <v>-44</v>
      </c>
      <c t="n" r="C220" s="6">
        <v>-98</v>
      </c>
    </row>
    <row spans="1:5" r="221">
      <c t="s" r="A221" s="4">
        <v>514</v>
      </c>
      <c t="n" r="B221" s="6">
        <v>0</v>
      </c>
      <c t="n" r="C221" s="6">
        <v>0</v>
      </c>
    </row>
    <row spans="1:5" r="222">
      <c t="s" r="A222" s="4">
        <v>515</v>
      </c>
      <c t="n" r="B222" s="6">
        <v>0</v>
      </c>
      <c t="n" r="C222" s="6">
        <v>0</v>
      </c>
    </row>
    <row spans="1:5" r="223">
      <c t="s" r="A223" s="4">
        <v>516</v>
      </c>
      <c t="n" r="B223" s="6">
        <v>-48</v>
      </c>
      <c t="n" r="C223" s="6">
        <v>7</v>
      </c>
    </row>
    <row spans="1:5" r="224">
      <c t="s" r="A224" s="4">
        <v>517</v>
      </c>
      <c t="n" r="B224" s="6">
        <v>430</v>
      </c>
      <c t="n" r="C224" s="6">
        <v>230</v>
      </c>
      <c t="n" r="D224" s="6">
        <v>433</v>
      </c>
      <c t="n" r="E224" s="6">
        <v>272</v>
      </c>
    </row>
    <row spans="1:5" r="225">
      <c t="s" r="A225" s="4">
        <v>518</v>
      </c>
      <c t="n" r="B225" s="6">
        <v>6</v>
      </c>
      <c t="n" r="C225" s="6">
        <v>12</v>
      </c>
    </row>
    <row spans="1:5" r="226">
      <c t="s" r="A226" s="4">
        <v>537</v>
      </c>
    </row>
    <row spans="1:5" r="227">
      <c t="s" r="A227" s="3">
        <v>92</v>
      </c>
    </row>
    <row spans="1:5" r="228">
      <c t="s" r="A228" s="4">
        <v>511</v>
      </c>
      <c t="n" r="B228" s="6">
        <v>-1424</v>
      </c>
      <c t="n" r="C228" s="6">
        <v>-1784</v>
      </c>
      <c t="n" r="D228" s="6">
        <v>-1784</v>
      </c>
    </row>
    <row spans="1:5" r="229">
      <c t="s" r="A229" s="4">
        <v>512</v>
      </c>
      <c t="n" r="B229" s="6">
        <v>375</v>
      </c>
      <c t="n" r="C229" s="6">
        <v>-35</v>
      </c>
    </row>
    <row spans="1:5" r="230">
      <c t="s" r="A230" s="4">
        <v>200</v>
      </c>
      <c t="n" r="B230" s="6">
        <v>151</v>
      </c>
      <c t="n" r="C230" s="6">
        <v>53</v>
      </c>
    </row>
    <row spans="1:5" r="231">
      <c t="s" r="A231" s="4">
        <v>513</v>
      </c>
      <c t="n" r="B231" s="6">
        <v>0</v>
      </c>
      <c t="n" r="C231" s="6">
        <v>0</v>
      </c>
    </row>
    <row spans="1:5" r="232">
      <c t="s" r="A232" s="4">
        <v>514</v>
      </c>
      <c t="n" r="B232" s="6">
        <v>-203</v>
      </c>
      <c t="n" r="C232" s="6">
        <v>-217</v>
      </c>
    </row>
    <row spans="1:5" r="233">
      <c t="s" r="A233" s="4">
        <v>515</v>
      </c>
      <c t="n" r="B233" s="6">
        <v>169</v>
      </c>
      <c t="n" r="C233" s="6">
        <v>78</v>
      </c>
    </row>
    <row spans="1:5" r="234">
      <c t="s" r="A234" s="4">
        <v>516</v>
      </c>
      <c t="n" r="B234" s="6">
        <v>-128</v>
      </c>
      <c t="n" r="C234" s="6">
        <v>-405</v>
      </c>
    </row>
    <row spans="1:5" r="235">
      <c t="s" r="A235" s="4">
        <v>517</v>
      </c>
      <c t="n" r="B235" s="6">
        <v>-1060</v>
      </c>
      <c t="n" r="C235" s="6">
        <v>-2310</v>
      </c>
      <c t="n" r="D235" s="6">
        <v>-1424</v>
      </c>
      <c t="n" r="E235" s="6">
        <v>-1784</v>
      </c>
    </row>
    <row spans="1:5" r="236">
      <c t="s" r="A236" s="4">
        <v>518</v>
      </c>
      <c t="n" r="B236" s="6">
        <v>453</v>
      </c>
      <c t="n" r="C236" s="6">
        <v>-133</v>
      </c>
    </row>
    <row spans="1:5" r="237">
      <c t="s" r="A237" s="4">
        <v>538</v>
      </c>
    </row>
    <row spans="1:5" r="238">
      <c t="s" r="A238" s="3">
        <v>92</v>
      </c>
    </row>
    <row spans="1:5" r="239">
      <c t="s" r="A239" s="4">
        <v>511</v>
      </c>
      <c t="n" r="B239" s="6">
        <v>260</v>
      </c>
      <c t="n" r="C239" s="6">
        <v>-173</v>
      </c>
      <c t="n" r="D239" s="6">
        <v>-173</v>
      </c>
    </row>
    <row spans="1:5" r="240">
      <c t="s" r="A240" s="4">
        <v>512</v>
      </c>
      <c t="n" r="B240" s="6">
        <v>470</v>
      </c>
      <c t="n" r="C240" s="6">
        <v>128</v>
      </c>
    </row>
    <row spans="1:5" r="241">
      <c t="s" r="A241" s="4">
        <v>200</v>
      </c>
      <c t="n" r="B241" s="6">
        <v>5</v>
      </c>
      <c t="n" r="C241" s="6">
        <v>6</v>
      </c>
    </row>
    <row spans="1:5" r="242">
      <c t="s" r="A242" s="4">
        <v>513</v>
      </c>
      <c t="n" r="B242" s="6">
        <v>0</v>
      </c>
      <c t="n" r="C242" s="6">
        <v>0</v>
      </c>
    </row>
    <row spans="1:5" r="243">
      <c t="s" r="A243" s="4">
        <v>514</v>
      </c>
      <c t="n" r="B243" s="6">
        <v>-14</v>
      </c>
      <c t="n" r="C243" s="6">
        <v>-11</v>
      </c>
    </row>
    <row spans="1:5" r="244">
      <c t="s" r="A244" s="4">
        <v>515</v>
      </c>
      <c t="n" r="B244" s="6">
        <v>-30</v>
      </c>
      <c t="n" r="C244" s="6">
        <v>65</v>
      </c>
    </row>
    <row spans="1:5" r="245">
      <c t="s" r="A245" s="4">
        <v>516</v>
      </c>
      <c t="n" r="B245" s="6">
        <v>-522</v>
      </c>
      <c t="n" r="C245" s="6">
        <v>-511</v>
      </c>
    </row>
    <row spans="1:5" r="246">
      <c t="s" r="A246" s="4">
        <v>517</v>
      </c>
      <c t="n" r="B246" s="6">
        <v>169</v>
      </c>
      <c t="n" r="C246" s="6">
        <v>-496</v>
      </c>
      <c t="n" r="D246" s="6">
        <v>260</v>
      </c>
      <c t="n" r="E246" s="6">
        <v>-173</v>
      </c>
    </row>
    <row spans="1:5" r="247">
      <c t="s" r="A247" s="4">
        <v>518</v>
      </c>
      <c t="n" r="B247" s="6">
        <v>411</v>
      </c>
      <c t="n" r="C247" s="6">
        <v>119</v>
      </c>
    </row>
    <row spans="1:5" r="248">
      <c t="s" r="A248" s="4">
        <v>539</v>
      </c>
    </row>
    <row spans="1:5" r="249">
      <c t="s" r="A249" s="3">
        <v>92</v>
      </c>
    </row>
    <row spans="1:5" r="250">
      <c t="s" r="A250" s="4">
        <v>511</v>
      </c>
      <c t="n" r="B250" s="6">
        <v>-844</v>
      </c>
      <c t="n" r="C250" s="6">
        <v>-743</v>
      </c>
      <c t="n" r="D250" s="6">
        <v>-743</v>
      </c>
    </row>
    <row spans="1:5" r="251">
      <c t="s" r="A251" s="4">
        <v>512</v>
      </c>
      <c t="n" r="B251" s="6">
        <v>28</v>
      </c>
      <c t="n" r="C251" s="6">
        <v>-247</v>
      </c>
    </row>
    <row spans="1:5" r="252">
      <c t="s" r="A252" s="4">
        <v>200</v>
      </c>
      <c t="n" r="B252" s="6">
        <v>0</v>
      </c>
      <c t="n" r="C252" s="6">
        <v>14</v>
      </c>
    </row>
    <row spans="1:5" r="253">
      <c t="s" r="A253" s="4">
        <v>513</v>
      </c>
      <c t="n" r="B253" s="6">
        <v>0</v>
      </c>
      <c t="n" r="C253" s="6">
        <v>0</v>
      </c>
    </row>
    <row spans="1:5" r="254">
      <c t="s" r="A254" s="4">
        <v>514</v>
      </c>
      <c t="n" r="B254" s="6">
        <v>0</v>
      </c>
      <c t="n" r="C254" s="6">
        <v>-30</v>
      </c>
    </row>
    <row spans="1:5" r="255">
      <c t="s" r="A255" s="4">
        <v>515</v>
      </c>
      <c t="n" r="B255" s="6">
        <v>67</v>
      </c>
      <c t="n" r="C255" s="6">
        <v>7</v>
      </c>
    </row>
    <row spans="1:5" r="256">
      <c t="s" r="A256" s="4">
        <v>516</v>
      </c>
      <c t="n" r="B256" s="6">
        <v>26</v>
      </c>
      <c t="n" r="C256" s="6">
        <v>15</v>
      </c>
    </row>
    <row spans="1:5" r="257">
      <c t="s" r="A257" s="4">
        <v>517</v>
      </c>
      <c t="n" r="B257" s="6">
        <v>-723</v>
      </c>
      <c t="n" r="C257" s="6">
        <v>-984</v>
      </c>
      <c t="n" r="D257" s="6">
        <v>-844</v>
      </c>
      <c t="n" r="E257" s="6">
        <v>-743</v>
      </c>
    </row>
    <row spans="1:5" r="258">
      <c t="s" r="A258" s="4">
        <v>518</v>
      </c>
      <c t="n" r="B258" s="6">
        <v>24</v>
      </c>
      <c t="n" r="C258" s="6">
        <v>-252</v>
      </c>
    </row>
    <row spans="1:5" r="259">
      <c t="s" r="A259" s="4">
        <v>540</v>
      </c>
    </row>
    <row spans="1:5" r="260">
      <c t="s" r="A260" s="3">
        <v>92</v>
      </c>
    </row>
    <row spans="1:5" r="261">
      <c t="s" r="A261" s="4">
        <v>511</v>
      </c>
      <c t="n" r="B261" s="6">
        <v>141</v>
      </c>
      <c t="n" r="C261" s="6">
        <v>151</v>
      </c>
      <c t="n" r="D261" s="6">
        <v>151</v>
      </c>
    </row>
    <row spans="1:5" r="262">
      <c t="s" r="A262" s="4">
        <v>512</v>
      </c>
      <c t="n" r="B262" s="6">
        <v>-61</v>
      </c>
      <c t="n" r="C262" s="6">
        <v>62</v>
      </c>
    </row>
    <row spans="1:5" r="263">
      <c t="s" r="A263" s="4">
        <v>200</v>
      </c>
      <c t="n" r="B263" s="6">
        <v>0</v>
      </c>
      <c t="n" r="C263" s="6">
        <v>0</v>
      </c>
    </row>
    <row spans="1:5" r="264">
      <c t="s" r="A264" s="4">
        <v>513</v>
      </c>
      <c t="n" r="B264" s="6">
        <v>0</v>
      </c>
      <c t="n" r="C264" s="6">
        <v>0</v>
      </c>
    </row>
    <row spans="1:5" r="265">
      <c t="s" r="A265" s="4">
        <v>514</v>
      </c>
      <c t="n" r="B265" s="6">
        <v>0</v>
      </c>
      <c t="n" r="C265" s="6">
        <v>0</v>
      </c>
    </row>
    <row spans="1:5" r="266">
      <c t="s" r="A266" s="4">
        <v>515</v>
      </c>
      <c t="n" r="B266" s="6">
        <v>-105</v>
      </c>
      <c t="n" r="C266" s="6">
        <v>97</v>
      </c>
    </row>
    <row spans="1:5" r="267">
      <c t="s" r="A267" s="4">
        <v>516</v>
      </c>
      <c t="n" r="B267" s="6">
        <v>151</v>
      </c>
      <c t="n" r="C267" s="6">
        <v>-13</v>
      </c>
    </row>
    <row spans="1:5" r="268">
      <c t="s" r="A268" s="4">
        <v>517</v>
      </c>
      <c t="n" r="B268" s="6">
        <v>126</v>
      </c>
      <c t="n" r="C268" s="6">
        <v>297</v>
      </c>
      <c t="n" r="D268" s="6">
        <v>141</v>
      </c>
      <c t="n" r="E268" s="6">
        <v>151</v>
      </c>
    </row>
    <row spans="1:5" r="269">
      <c t="s" r="A269" s="4">
        <v>518</v>
      </c>
      <c t="n" r="B269" s="6">
        <v>-38</v>
      </c>
      <c t="n" r="C269" s="6">
        <v>62</v>
      </c>
    </row>
    <row spans="1:5" r="270">
      <c t="s" r="A270" s="4">
        <v>541</v>
      </c>
    </row>
    <row spans="1:5" r="271">
      <c t="s" r="A271" s="3">
        <v>92</v>
      </c>
    </row>
    <row spans="1:5" r="272">
      <c t="s" r="A272" s="4">
        <v>511</v>
      </c>
      <c t="n" r="B272" s="6">
        <v>-2031</v>
      </c>
      <c t="n" r="C272" s="6">
        <v>-2165</v>
      </c>
      <c t="n" r="D272" s="6">
        <v>-2165</v>
      </c>
    </row>
    <row spans="1:5" r="273">
      <c t="s" r="A273" s="4">
        <v>512</v>
      </c>
      <c t="n" r="B273" s="6">
        <v>-135</v>
      </c>
      <c t="n" r="C273" s="6">
        <v>-273</v>
      </c>
    </row>
    <row spans="1:5" r="274">
      <c t="s" r="A274" s="4">
        <v>200</v>
      </c>
      <c t="n" r="B274" s="6">
        <v>137</v>
      </c>
      <c t="n" r="C274" s="6">
        <v>33</v>
      </c>
    </row>
    <row spans="1:5" r="275">
      <c t="s" r="A275" s="4">
        <v>513</v>
      </c>
      <c t="n" r="B275" s="6">
        <v>0</v>
      </c>
      <c t="n" r="C275" s="6">
        <v>0</v>
      </c>
    </row>
    <row spans="1:5" r="276">
      <c t="s" r="A276" s="4">
        <v>514</v>
      </c>
      <c t="n" r="B276" s="6">
        <v>-128</v>
      </c>
      <c t="n" r="C276" s="6">
        <v>-176</v>
      </c>
    </row>
    <row spans="1:5" r="277">
      <c t="s" r="A277" s="4">
        <v>515</v>
      </c>
      <c t="n" r="B277" s="6">
        <v>294</v>
      </c>
      <c t="n" r="C277" s="6">
        <v>-54</v>
      </c>
    </row>
    <row spans="1:5" r="278">
      <c t="s" r="A278" s="4">
        <v>516</v>
      </c>
      <c t="n" r="B278" s="6">
        <v>31</v>
      </c>
      <c t="n" r="C278" s="6">
        <v>163</v>
      </c>
    </row>
    <row spans="1:5" r="279">
      <c t="s" r="A279" s="4">
        <v>517</v>
      </c>
      <c t="n" r="B279" s="6">
        <v>-1832</v>
      </c>
      <c t="n" r="C279" s="6">
        <v>-2472</v>
      </c>
      <c t="n" r="D279" s="6">
        <v>-2031</v>
      </c>
      <c t="n" r="E279" s="6">
        <v>-2165</v>
      </c>
    </row>
    <row spans="1:5" r="280">
      <c t="s" r="A280" s="4">
        <v>518</v>
      </c>
      <c t="n" r="B280" s="6">
        <v>-12</v>
      </c>
      <c t="n" r="C280" s="6">
        <v>-324</v>
      </c>
    </row>
    <row spans="1:5" r="281">
      <c t="s" r="A281" s="4">
        <v>542</v>
      </c>
    </row>
    <row spans="1:5" r="282">
      <c t="s" r="A282" s="3">
        <v>92</v>
      </c>
    </row>
    <row spans="1:5" r="283">
      <c t="s" r="A283" s="4">
        <v>511</v>
      </c>
      <c t="n" r="B283" s="6">
        <v>1050</v>
      </c>
      <c t="n" r="C283" s="6">
        <v>1146</v>
      </c>
      <c t="n" r="D283" s="6">
        <v>1146</v>
      </c>
    </row>
    <row spans="1:5" r="284">
      <c t="s" r="A284" s="4">
        <v>512</v>
      </c>
      <c t="n" r="B284" s="6">
        <v>73</v>
      </c>
      <c t="n" r="C284" s="6">
        <v>295</v>
      </c>
    </row>
    <row spans="1:5" r="285">
      <c t="s" r="A285" s="4">
        <v>200</v>
      </c>
      <c t="n" r="B285" s="6">
        <v>9</v>
      </c>
      <c t="n" r="C285" s="6">
        <v>0</v>
      </c>
    </row>
    <row spans="1:5" r="286">
      <c t="s" r="A286" s="4">
        <v>513</v>
      </c>
      <c t="n" r="B286" s="6">
        <v>0</v>
      </c>
      <c t="n" r="C286" s="6">
        <v>0</v>
      </c>
    </row>
    <row spans="1:5" r="287">
      <c t="s" r="A287" s="4">
        <v>514</v>
      </c>
      <c t="n" r="B287" s="6">
        <v>-61</v>
      </c>
      <c t="n" r="C287" s="6">
        <v>0</v>
      </c>
    </row>
    <row spans="1:5" r="288">
      <c t="s" r="A288" s="4">
        <v>515</v>
      </c>
      <c t="n" r="B288" s="6">
        <v>-57</v>
      </c>
      <c t="n" r="C288" s="6">
        <v>-37</v>
      </c>
    </row>
    <row spans="1:5" r="289">
      <c t="s" r="A289" s="4">
        <v>516</v>
      </c>
      <c t="n" r="B289" s="6">
        <v>186</v>
      </c>
      <c t="n" r="C289" s="6">
        <v>-59</v>
      </c>
    </row>
    <row spans="1:5" r="290">
      <c t="s" r="A290" s="4">
        <v>517</v>
      </c>
      <c t="n" r="B290" s="6">
        <v>1200</v>
      </c>
      <c t="n" r="C290" s="6">
        <v>1345</v>
      </c>
      <c t="n" r="D290" s="6">
        <v>1050</v>
      </c>
      <c t="n" r="E290" s="6">
        <v>1146</v>
      </c>
    </row>
    <row spans="1:5" r="291">
      <c t="s" r="A291" s="4">
        <v>518</v>
      </c>
      <c t="n" r="B291" s="6">
        <v>68</v>
      </c>
      <c t="n" r="C291" s="6">
        <v>262</v>
      </c>
    </row>
    <row spans="1:5" r="292">
      <c t="s" r="A292" s="4">
        <v>543</v>
      </c>
    </row>
    <row spans="1:5" r="293">
      <c t="s" r="A293" s="3">
        <v>92</v>
      </c>
    </row>
    <row spans="1:5" r="294">
      <c t="s" r="A294" s="4">
        <v>511</v>
      </c>
      <c t="n" r="B294" s="6">
        <v>707</v>
      </c>
      <c t="n" r="C294" s="6">
        <v>1158</v>
      </c>
      <c t="n" r="D294" s="6">
        <v>1158</v>
      </c>
    </row>
    <row spans="1:5" r="295">
      <c t="s" r="A295" s="4">
        <v>512</v>
      </c>
      <c t="n" r="B295" s="6">
        <v>-31</v>
      </c>
      <c t="n" r="C295" s="6">
        <v>5</v>
      </c>
    </row>
    <row spans="1:5" r="296">
      <c t="s" r="A296" s="4">
        <v>200</v>
      </c>
      <c t="n" r="B296" s="6">
        <v>365</v>
      </c>
      <c t="n" r="C296" s="6">
        <v>13</v>
      </c>
    </row>
    <row spans="1:5" r="297">
      <c t="s" r="A297" s="4">
        <v>513</v>
      </c>
      <c t="n" r="B297" s="6">
        <v>-54</v>
      </c>
      <c t="n" r="C297" s="6">
        <v>-39</v>
      </c>
    </row>
    <row spans="1:5" r="298">
      <c t="s" r="A298" s="4">
        <v>514</v>
      </c>
      <c t="n" r="B298" s="6">
        <v>0</v>
      </c>
      <c t="n" r="C298" s="6">
        <v>0</v>
      </c>
    </row>
    <row spans="1:5" r="299">
      <c t="s" r="A299" s="4">
        <v>515</v>
      </c>
      <c t="n" r="B299" s="6">
        <v>-41</v>
      </c>
      <c t="n" r="C299" s="6">
        <v>0</v>
      </c>
    </row>
    <row spans="1:5" r="300">
      <c t="s" r="A300" s="4">
        <v>516</v>
      </c>
      <c t="n" r="B300" s="6">
        <v>-24</v>
      </c>
      <c t="n" r="C300" s="6">
        <v>83</v>
      </c>
    </row>
    <row spans="1:5" r="301">
      <c t="s" r="A301" s="4">
        <v>517</v>
      </c>
      <c t="n" r="B301" s="6">
        <v>922</v>
      </c>
      <c t="n" r="C301" s="6">
        <v>1220</v>
      </c>
      <c t="n" r="D301" s="6">
        <v>707</v>
      </c>
      <c t="n" r="E301" s="6">
        <v>1158</v>
      </c>
    </row>
    <row spans="1:5" r="302">
      <c t="s" r="A302" s="4">
        <v>518</v>
      </c>
      <c t="n" r="B302" s="6">
        <v>-31</v>
      </c>
      <c t="n" r="C302" s="6">
        <v>-1</v>
      </c>
    </row>
    <row spans="1:5" r="303">
      <c t="s" r="A303" s="4">
        <v>544</v>
      </c>
    </row>
    <row spans="1:5" r="304">
      <c t="s" r="A304" s="3">
        <v>92</v>
      </c>
    </row>
    <row spans="1:5" r="305">
      <c t="s" r="A305" s="4">
        <v>511</v>
      </c>
      <c t="n" r="B305" s="6">
        <v>486</v>
      </c>
      <c t="n" r="C305" s="6">
        <v>835</v>
      </c>
      <c t="n" r="D305" s="6">
        <v>835</v>
      </c>
    </row>
    <row spans="1:5" r="306">
      <c t="s" r="A306" s="4">
        <v>512</v>
      </c>
      <c t="n" r="B306" s="6">
        <v>-43</v>
      </c>
      <c t="n" r="C306" s="6">
        <v>17</v>
      </c>
    </row>
    <row spans="1:5" r="307">
      <c t="s" r="A307" s="4">
        <v>200</v>
      </c>
      <c t="n" r="B307" s="6">
        <v>365</v>
      </c>
      <c t="n" r="C307" s="6">
        <v>11</v>
      </c>
    </row>
    <row spans="1:5" r="308">
      <c t="s" r="A308" s="4">
        <v>513</v>
      </c>
      <c t="n" r="B308" s="6">
        <v>-29</v>
      </c>
      <c t="n" r="C308" s="6">
        <v>-34</v>
      </c>
    </row>
    <row spans="1:5" r="309">
      <c t="s" r="A309" s="4">
        <v>514</v>
      </c>
      <c t="n" r="B309" s="6">
        <v>0</v>
      </c>
      <c t="n" r="C309" s="6">
        <v>0</v>
      </c>
    </row>
    <row spans="1:5" r="310">
      <c t="s" r="A310" s="4">
        <v>515</v>
      </c>
      <c t="n" r="B310" s="6">
        <v>-41</v>
      </c>
      <c t="n" r="C310" s="6">
        <v>0</v>
      </c>
    </row>
    <row spans="1:5" r="311">
      <c t="s" r="A311" s="4">
        <v>516</v>
      </c>
      <c t="n" r="B311" s="6">
        <v>5</v>
      </c>
      <c t="n" r="C311" s="6">
        <v>0</v>
      </c>
    </row>
    <row spans="1:5" r="312">
      <c t="s" r="A312" s="4">
        <v>517</v>
      </c>
      <c t="n" r="B312" s="6">
        <v>743</v>
      </c>
      <c t="n" r="C312" s="6">
        <v>829</v>
      </c>
      <c t="n" r="D312" s="6">
        <v>486</v>
      </c>
      <c t="n" r="E312" s="6">
        <v>835</v>
      </c>
    </row>
    <row spans="1:5" r="313">
      <c t="s" r="A313" s="4">
        <v>518</v>
      </c>
      <c t="n" r="B313" s="6">
        <v>-43</v>
      </c>
      <c t="n" r="C313" s="6">
        <v>9</v>
      </c>
    </row>
    <row spans="1:5" r="314">
      <c t="s" r="A314" s="4">
        <v>545</v>
      </c>
    </row>
    <row spans="1:5" r="315">
      <c t="s" r="A315" s="3">
        <v>92</v>
      </c>
    </row>
    <row spans="1:5" r="316">
      <c t="s" r="A316" s="4">
        <v>511</v>
      </c>
      <c t="n" r="B316" s="6">
        <v>221</v>
      </c>
      <c t="n" r="C316" s="6">
        <v>323</v>
      </c>
      <c t="n" r="D316" s="6">
        <v>323</v>
      </c>
    </row>
    <row spans="1:5" r="317">
      <c t="s" r="A317" s="4">
        <v>512</v>
      </c>
      <c t="n" r="B317" s="6">
        <v>12</v>
      </c>
      <c t="n" r="C317" s="6">
        <v>-12</v>
      </c>
    </row>
    <row spans="1:5" r="318">
      <c t="s" r="A318" s="4">
        <v>200</v>
      </c>
      <c t="n" r="B318" s="6">
        <v>0</v>
      </c>
      <c t="n" r="C318" s="6">
        <v>2</v>
      </c>
    </row>
    <row spans="1:5" r="319">
      <c t="s" r="A319" s="4">
        <v>513</v>
      </c>
      <c t="n" r="B319" s="6">
        <v>-25</v>
      </c>
      <c t="n" r="C319" s="6">
        <v>-5</v>
      </c>
    </row>
    <row spans="1:5" r="320">
      <c t="s" r="A320" s="4">
        <v>514</v>
      </c>
      <c t="n" r="B320" s="6">
        <v>0</v>
      </c>
      <c t="n" r="C320" s="6">
        <v>0</v>
      </c>
    </row>
    <row spans="1:5" r="321">
      <c t="s" r="A321" s="4">
        <v>515</v>
      </c>
      <c t="n" r="B321" s="6">
        <v>0</v>
      </c>
      <c t="n" r="C321" s="6">
        <v>0</v>
      </c>
    </row>
    <row spans="1:5" r="322">
      <c t="s" r="A322" s="4">
        <v>516</v>
      </c>
      <c t="n" r="B322" s="6">
        <v>-29</v>
      </c>
      <c t="n" r="C322" s="6">
        <v>83</v>
      </c>
    </row>
    <row spans="1:5" r="323">
      <c t="s" r="A323" s="4">
        <v>517</v>
      </c>
      <c t="n" r="B323" s="6">
        <v>179</v>
      </c>
      <c t="n" r="C323" s="6">
        <v>391</v>
      </c>
      <c t="n" r="D323" s="6">
        <v>221</v>
      </c>
      <c t="n" r="E323" s="6">
        <v>323</v>
      </c>
    </row>
    <row spans="1:5" r="324">
      <c t="s" r="A324" s="4">
        <v>518</v>
      </c>
      <c t="n" r="B324" s="6">
        <v>12</v>
      </c>
      <c t="n" r="C324" s="6">
        <v>-10</v>
      </c>
    </row>
    <row spans="1:5" r="325">
      <c t="s" r="A325" s="4">
        <v>546</v>
      </c>
    </row>
    <row spans="1:5" r="326">
      <c t="s" r="A326" s="3">
        <v>108</v>
      </c>
    </row>
    <row spans="1:5" r="327">
      <c t="s" r="A327" s="4">
        <v>511</v>
      </c>
      <c t="n" r="B327" s="6">
        <v>4</v>
      </c>
      <c t="n" r="C327" s="6">
        <v>121</v>
      </c>
      <c t="n" r="D327" s="6">
        <v>121</v>
      </c>
    </row>
    <row spans="1:5" r="328">
      <c t="s" r="A328" s="4">
        <v>512</v>
      </c>
      <c t="n" r="B328" s="6">
        <v>-2</v>
      </c>
      <c t="n" r="C328" s="6">
        <v>-7</v>
      </c>
    </row>
    <row spans="1:5" r="329">
      <c t="s" r="A329" s="4">
        <v>200</v>
      </c>
      <c t="n" r="B329" s="6">
        <v>-2</v>
      </c>
      <c t="n" r="C329" s="6">
        <v>-12</v>
      </c>
    </row>
    <row spans="1:5" r="330">
      <c t="s" r="A330" s="4">
        <v>513</v>
      </c>
      <c t="n" r="B330" s="6">
        <v>16</v>
      </c>
      <c t="n" r="C330" s="6">
        <v>13</v>
      </c>
    </row>
    <row spans="1:5" r="331">
      <c t="s" r="A331" s="4">
        <v>514</v>
      </c>
      <c t="n" r="B331" s="6">
        <v>0</v>
      </c>
      <c t="n" r="C331" s="6">
        <v>0</v>
      </c>
    </row>
    <row spans="1:5" r="332">
      <c t="s" r="A332" s="4">
        <v>515</v>
      </c>
      <c t="n" r="B332" s="6">
        <v>0</v>
      </c>
      <c t="n" r="C332" s="6">
        <v>0</v>
      </c>
    </row>
    <row spans="1:5" r="333">
      <c t="s" r="A333" s="4">
        <v>516</v>
      </c>
      <c t="n" r="B333" s="6">
        <v>-5</v>
      </c>
      <c t="n" r="C333" s="6">
        <v>-69</v>
      </c>
    </row>
    <row spans="1:5" r="334">
      <c t="s" r="A334" s="4">
        <v>517</v>
      </c>
      <c t="n" r="B334" s="6">
        <v>11</v>
      </c>
      <c t="n" r="C334" s="6">
        <v>46</v>
      </c>
      <c t="n" r="D334" s="6">
        <v>4</v>
      </c>
      <c t="n" r="E334" s="6">
        <v>121</v>
      </c>
    </row>
    <row spans="1:5" r="335">
      <c t="s" r="A335" s="4">
        <v>520</v>
      </c>
      <c t="n" r="B335" s="6">
        <v>2</v>
      </c>
      <c t="n" r="C335" s="6">
        <v>7</v>
      </c>
    </row>
    <row spans="1:5" r="336">
      <c t="s" r="A336" s="4">
        <v>547</v>
      </c>
    </row>
    <row spans="1:5" r="337">
      <c t="s" r="A337" s="3">
        <v>108</v>
      </c>
    </row>
    <row spans="1:5" r="338">
      <c t="s" r="A338" s="4">
        <v>511</v>
      </c>
      <c t="n" r="B338" s="6">
        <v>0</v>
      </c>
      <c t="n" r="C338" s="6">
        <v>78</v>
      </c>
      <c t="n" r="D338" s="6">
        <v>78</v>
      </c>
    </row>
    <row spans="1:5" r="339">
      <c t="s" r="A339" s="4">
        <v>512</v>
      </c>
      <c t="n" r="B339" s="6">
        <v>4</v>
      </c>
      <c t="n" r="C339" s="6">
        <v>4</v>
      </c>
    </row>
    <row spans="1:5" r="340">
      <c t="s" r="A340" s="4">
        <v>200</v>
      </c>
      <c t="n" r="B340" s="6">
        <v>-2</v>
      </c>
      <c t="n" r="C340" s="6">
        <v>-1</v>
      </c>
    </row>
    <row spans="1:5" r="341">
      <c t="s" r="A341" s="4">
        <v>513</v>
      </c>
      <c t="n" r="B341" s="6">
        <v>9</v>
      </c>
      <c t="n" r="C341" s="6">
        <v>8</v>
      </c>
    </row>
    <row spans="1:5" r="342">
      <c t="s" r="A342" s="4">
        <v>514</v>
      </c>
      <c t="n" r="B342" s="6">
        <v>0</v>
      </c>
      <c t="n" r="C342" s="6">
        <v>0</v>
      </c>
    </row>
    <row spans="1:5" r="343">
      <c t="s" r="A343" s="4">
        <v>515</v>
      </c>
      <c t="n" r="B343" s="6">
        <v>0</v>
      </c>
      <c t="n" r="C343" s="6">
        <v>0</v>
      </c>
    </row>
    <row spans="1:5" r="344">
      <c t="s" r="A344" s="4">
        <v>516</v>
      </c>
      <c t="n" r="B344" s="6">
        <v>-5</v>
      </c>
      <c t="n" r="C344" s="6">
        <v>-66</v>
      </c>
    </row>
    <row spans="1:5" r="345">
      <c t="s" r="A345" s="4">
        <v>517</v>
      </c>
      <c t="n" r="B345" s="6">
        <v>6</v>
      </c>
      <c t="n" r="C345" s="6">
        <v>23</v>
      </c>
      <c t="n" r="D345" s="6">
        <v>0</v>
      </c>
      <c t="n" r="E345" s="6">
        <v>78</v>
      </c>
    </row>
    <row spans="1:5" r="346">
      <c t="s" r="A346" s="4">
        <v>520</v>
      </c>
      <c t="n" r="B346" s="6">
        <v>-4</v>
      </c>
      <c t="n" r="C346" s="6">
        <v>-4</v>
      </c>
    </row>
    <row spans="1:5" r="347">
      <c t="s" r="A347" s="4">
        <v>548</v>
      </c>
    </row>
    <row spans="1:5" r="348">
      <c t="s" r="A348" s="3">
        <v>108</v>
      </c>
    </row>
    <row spans="1:5" r="349">
      <c t="s" r="A349" s="4">
        <v>511</v>
      </c>
      <c t="n" r="B349" s="6">
        <v>0</v>
      </c>
      <c t="n" r="C349" s="6">
        <v>5</v>
      </c>
      <c t="n" r="D349" s="6">
        <v>5</v>
      </c>
    </row>
    <row spans="1:5" r="350">
      <c t="s" r="A350" s="4">
        <v>512</v>
      </c>
      <c t="n" r="B350" s="6">
        <v>1</v>
      </c>
      <c t="n" r="C350" s="6">
        <v>-5</v>
      </c>
    </row>
    <row spans="1:5" r="351">
      <c t="s" r="A351" s="4">
        <v>200</v>
      </c>
      <c t="n" r="B351" s="6">
        <v>0</v>
      </c>
      <c t="n" r="C351" s="6">
        <v>0</v>
      </c>
    </row>
    <row spans="1:5" r="352">
      <c t="s" r="A352" s="4">
        <v>513</v>
      </c>
      <c t="n" r="B352" s="6">
        <v>0</v>
      </c>
      <c t="n" r="C352" s="6">
        <v>0</v>
      </c>
    </row>
    <row spans="1:5" r="353">
      <c t="s" r="A353" s="4">
        <v>514</v>
      </c>
      <c t="n" r="B353" s="6">
        <v>0</v>
      </c>
      <c t="n" r="C353" s="6">
        <v>0</v>
      </c>
    </row>
    <row spans="1:5" r="354">
      <c t="s" r="A354" s="4">
        <v>515</v>
      </c>
      <c t="n" r="B354" s="6">
        <v>0</v>
      </c>
      <c t="n" r="C354" s="6">
        <v>0</v>
      </c>
    </row>
    <row spans="1:5" r="355">
      <c t="s" r="A355" s="4">
        <v>516</v>
      </c>
      <c t="n" r="B355" s="6">
        <v>0</v>
      </c>
      <c t="n" r="C355" s="6">
        <v>0</v>
      </c>
    </row>
    <row spans="1:5" r="356">
      <c t="s" r="A356" s="4">
        <v>517</v>
      </c>
      <c t="n" r="B356" s="6">
        <v>1</v>
      </c>
      <c t="n" r="C356" s="6">
        <v>0</v>
      </c>
      <c t="n" r="D356" s="6">
        <v>0</v>
      </c>
      <c t="n" r="E356" s="6">
        <v>5</v>
      </c>
    </row>
    <row spans="1:5" r="357">
      <c t="s" r="A357" s="4">
        <v>520</v>
      </c>
      <c t="n" r="B357" s="6">
        <v>-1</v>
      </c>
      <c t="n" r="C357" s="6">
        <v>5</v>
      </c>
    </row>
    <row spans="1:5" r="358">
      <c t="s" r="A358" s="4">
        <v>549</v>
      </c>
    </row>
    <row spans="1:5" r="359">
      <c t="s" r="A359" s="3">
        <v>108</v>
      </c>
    </row>
    <row spans="1:5" r="360">
      <c t="s" r="A360" s="4">
        <v>511</v>
      </c>
      <c t="n" r="B360" s="6">
        <v>4</v>
      </c>
      <c t="n" r="C360" s="6">
        <v>38</v>
      </c>
      <c t="n" r="D360" s="6">
        <v>38</v>
      </c>
    </row>
    <row spans="1:5" r="361">
      <c t="s" r="A361" s="4">
        <v>512</v>
      </c>
      <c t="n" r="B361" s="6">
        <v>-7</v>
      </c>
      <c t="n" r="C361" s="6">
        <v>-6</v>
      </c>
    </row>
    <row spans="1:5" r="362">
      <c t="s" r="A362" s="4">
        <v>200</v>
      </c>
      <c t="n" r="B362" s="6">
        <v>0</v>
      </c>
      <c t="n" r="C362" s="6">
        <v>-11</v>
      </c>
    </row>
    <row spans="1:5" r="363">
      <c t="s" r="A363" s="4">
        <v>513</v>
      </c>
      <c t="n" r="B363" s="6">
        <v>7</v>
      </c>
      <c t="n" r="C363" s="6">
        <v>5</v>
      </c>
    </row>
    <row spans="1:5" r="364">
      <c t="s" r="A364" s="4">
        <v>514</v>
      </c>
      <c t="n" r="B364" s="6">
        <v>0</v>
      </c>
      <c t="n" r="C364" s="6">
        <v>0</v>
      </c>
    </row>
    <row spans="1:5" r="365">
      <c t="s" r="A365" s="4">
        <v>515</v>
      </c>
      <c t="n" r="B365" s="6">
        <v>0</v>
      </c>
      <c t="n" r="C365" s="6">
        <v>0</v>
      </c>
    </row>
    <row spans="1:5" r="366">
      <c t="s" r="A366" s="4">
        <v>516</v>
      </c>
      <c t="n" r="B366" s="6">
        <v>0</v>
      </c>
      <c t="n" r="C366" s="6">
        <v>-3</v>
      </c>
    </row>
    <row spans="1:5" r="367">
      <c t="s" r="A367" s="4">
        <v>517</v>
      </c>
      <c t="n" r="B367" s="6">
        <v>4</v>
      </c>
      <c t="n" r="C367" s="6">
        <v>23</v>
      </c>
      <c t="n" r="D367" s="6">
        <v>4</v>
      </c>
      <c t="n" r="E367" s="6">
        <v>38</v>
      </c>
    </row>
    <row spans="1:5" r="368">
      <c t="s" r="A368" s="4">
        <v>520</v>
      </c>
      <c t="n" r="B368" s="6">
        <v>7</v>
      </c>
      <c t="n" r="C368" s="6">
        <v>6</v>
      </c>
    </row>
    <row spans="1:5" r="369">
      <c t="s" r="A369" s="4">
        <v>550</v>
      </c>
    </row>
    <row spans="1:5" r="370">
      <c t="s" r="A370" s="3">
        <v>108</v>
      </c>
    </row>
    <row spans="1:5" r="371">
      <c t="s" r="A371" s="4">
        <v>511</v>
      </c>
      <c t="n" r="B371" s="6">
        <v>17</v>
      </c>
      <c t="n" r="C371" s="6">
        <v>45</v>
      </c>
      <c t="n" r="D371" s="6">
        <v>45</v>
      </c>
    </row>
    <row spans="1:5" r="372">
      <c t="s" r="A372" s="4">
        <v>512</v>
      </c>
      <c t="n" r="B372" s="6">
        <v>4</v>
      </c>
      <c t="n" r="C372" s="6">
        <v>-1</v>
      </c>
    </row>
    <row spans="1:5" r="373">
      <c t="s" r="A373" s="4">
        <v>200</v>
      </c>
      <c t="n" r="B373" s="6">
        <v>-15</v>
      </c>
      <c t="n" r="C373" s="6">
        <v>0</v>
      </c>
    </row>
    <row spans="1:5" r="374">
      <c t="s" r="A374" s="4">
        <v>513</v>
      </c>
      <c t="n" r="B374" s="6">
        <v>13</v>
      </c>
      <c t="n" r="C374" s="6">
        <v>7</v>
      </c>
    </row>
    <row spans="1:5" r="375">
      <c t="s" r="A375" s="4">
        <v>514</v>
      </c>
      <c t="n" r="B375" s="6">
        <v>0</v>
      </c>
      <c t="n" r="C375" s="6">
        <v>0</v>
      </c>
    </row>
    <row spans="1:5" r="376">
      <c t="s" r="A376" s="4">
        <v>515</v>
      </c>
      <c t="n" r="B376" s="6">
        <v>0</v>
      </c>
      <c t="n" r="C376" s="6">
        <v>0</v>
      </c>
    </row>
    <row spans="1:5" r="377">
      <c t="s" r="A377" s="4">
        <v>516</v>
      </c>
      <c t="n" r="B377" s="6">
        <v>12</v>
      </c>
      <c t="n" r="C377" s="6">
        <v>-1</v>
      </c>
    </row>
    <row spans="1:5" r="378">
      <c t="s" r="A378" s="4">
        <v>517</v>
      </c>
      <c t="n" r="B378" s="6">
        <v>31</v>
      </c>
      <c t="n" r="C378" s="6">
        <v>50</v>
      </c>
      <c t="n" r="D378" s="7">
        <v>17</v>
      </c>
      <c t="n" r="E378" s="7">
        <v>45</v>
      </c>
    </row>
    <row spans="1:5" r="379">
      <c t="s" r="A379" s="4">
        <v>520</v>
      </c>
      <c t="n" r="B379" s="7">
        <v>-4</v>
      </c>
      <c t="n" r="C379" s="7">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91"/>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551</v>
      </c>
      <c t="s" r="B1" s="2">
        <v>1</v>
      </c>
      <c t="s" r="C1" s="2">
        <v>508</v>
      </c>
    </row>
    <row spans="1:3" r="2">
      <c t="s" r="B2" s="2">
        <v>552</v>
      </c>
      <c t="s" r="C2" s="2">
        <v>553</v>
      </c>
    </row>
    <row spans="1:3" r="3">
      <c t="s" r="A3" s="4">
        <v>554</v>
      </c>
    </row>
    <row spans="1:3" r="4">
      <c t="s" r="A4" s="3">
        <v>555</v>
      </c>
    </row>
    <row spans="1:3" r="5">
      <c t="s" r="A5" s="4">
        <v>92</v>
      </c>
      <c t="n" r="B5" s="7">
        <v>292</v>
      </c>
      <c t="n" r="C5" s="7">
        <v>341</v>
      </c>
    </row>
    <row spans="1:3" r="6">
      <c t="s" r="A6" s="4">
        <v>556</v>
      </c>
    </row>
    <row spans="1:3" r="7">
      <c t="s" r="A7" s="3">
        <v>557</v>
      </c>
    </row>
    <row spans="1:3" r="8">
      <c t="s" r="A8" s="4">
        <v>558</v>
      </c>
      <c t="s" r="B8" s="4">
        <v>559</v>
      </c>
      <c t="s" r="C8" s="4">
        <v>559</v>
      </c>
    </row>
    <row spans="1:3" r="9">
      <c t="s" r="A9" s="4">
        <v>560</v>
      </c>
    </row>
    <row spans="1:3" r="10">
      <c t="s" r="A10" s="3">
        <v>557</v>
      </c>
    </row>
    <row spans="1:3" r="11">
      <c t="s" r="A11" s="4">
        <v>558</v>
      </c>
      <c t="s" r="B11" s="4">
        <v>561</v>
      </c>
      <c t="s" r="C11" s="4">
        <v>562</v>
      </c>
    </row>
    <row spans="1:3" r="12">
      <c t="s" r="A12" s="4">
        <v>563</v>
      </c>
    </row>
    <row spans="1:3" r="13">
      <c t="s" r="A13" s="3">
        <v>557</v>
      </c>
    </row>
    <row spans="1:3" r="14">
      <c t="s" r="A14" s="4">
        <v>558</v>
      </c>
      <c t="s" r="B14" s="4">
        <v>564</v>
      </c>
      <c t="s" r="C14" s="4">
        <v>565</v>
      </c>
    </row>
    <row spans="1:3" r="15">
      <c t="s" r="A15" s="4">
        <v>566</v>
      </c>
    </row>
    <row spans="1:3" r="16">
      <c t="s" r="A16" s="3">
        <v>555</v>
      </c>
    </row>
    <row spans="1:3" r="17">
      <c t="s" r="A17" s="4">
        <v>92</v>
      </c>
      <c t="n" r="B17" s="7">
        <v>59</v>
      </c>
      <c t="n" r="C17" s="7">
        <v>72</v>
      </c>
    </row>
    <row spans="1:3" r="18">
      <c t="s" r="A18" s="4">
        <v>567</v>
      </c>
    </row>
    <row spans="1:3" r="19">
      <c t="s" r="A19" s="3">
        <v>557</v>
      </c>
    </row>
    <row spans="1:3" r="20">
      <c t="s" r="A20" s="4">
        <v>558</v>
      </c>
      <c t="s" r="B20" s="4">
        <v>559</v>
      </c>
      <c t="s" r="C20" s="4">
        <v>559</v>
      </c>
    </row>
    <row spans="1:3" r="21">
      <c t="s" r="A21" s="4">
        <v>568</v>
      </c>
    </row>
    <row spans="1:3" r="22">
      <c t="s" r="A22" s="3">
        <v>557</v>
      </c>
    </row>
    <row spans="1:3" r="23">
      <c t="s" r="A23" s="4">
        <v>558</v>
      </c>
      <c t="s" r="B23" s="4">
        <v>569</v>
      </c>
      <c t="s" r="C23" s="4">
        <v>569</v>
      </c>
    </row>
    <row spans="1:3" r="24">
      <c t="s" r="A24" s="4">
        <v>570</v>
      </c>
    </row>
    <row spans="1:3" r="25">
      <c t="s" r="A25" s="3">
        <v>557</v>
      </c>
    </row>
    <row spans="1:3" r="26">
      <c t="s" r="A26" s="4">
        <v>558</v>
      </c>
      <c t="s" r="B26" s="4">
        <v>571</v>
      </c>
      <c t="s" r="C26" s="4">
        <v>572</v>
      </c>
    </row>
    <row spans="1:3" r="27">
      <c t="s" r="A27" s="4">
        <v>573</v>
      </c>
    </row>
    <row spans="1:3" r="28">
      <c t="s" r="A28" s="3">
        <v>555</v>
      </c>
    </row>
    <row spans="1:3" r="29">
      <c t="s" r="A29" s="4">
        <v>92</v>
      </c>
      <c t="n" r="B29" s="7">
        <v>224</v>
      </c>
      <c t="n" r="C29" s="7">
        <v>267</v>
      </c>
    </row>
    <row spans="1:3" r="30">
      <c t="s" r="A30" s="4">
        <v>574</v>
      </c>
    </row>
    <row spans="1:3" r="31">
      <c t="s" r="A31" s="3">
        <v>557</v>
      </c>
    </row>
    <row spans="1:3" r="32">
      <c t="s" r="A32" s="4">
        <v>558</v>
      </c>
      <c t="s" r="B32" s="4">
        <v>575</v>
      </c>
      <c t="s" r="C32" s="4">
        <v>575</v>
      </c>
    </row>
    <row spans="1:3" r="33">
      <c t="s" r="A33" s="4">
        <v>576</v>
      </c>
      <c t="n" r="B33" s="9">
        <v>0.05</v>
      </c>
      <c t="n" r="C33" s="6">
        <v>7</v>
      </c>
    </row>
    <row spans="1:3" r="34">
      <c t="s" r="A34" s="4">
        <v>577</v>
      </c>
    </row>
    <row spans="1:3" r="35">
      <c t="s" r="A35" s="3">
        <v>557</v>
      </c>
    </row>
    <row spans="1:3" r="36">
      <c t="s" r="A36" s="4">
        <v>558</v>
      </c>
      <c t="s" r="B36" s="4">
        <v>578</v>
      </c>
      <c t="s" r="C36" s="4">
        <v>579</v>
      </c>
    </row>
    <row spans="1:3" r="37">
      <c t="s" r="A37" s="4">
        <v>576</v>
      </c>
      <c t="n" r="B37" s="10">
        <v>0.1</v>
      </c>
      <c t="n" r="C37" s="6">
        <v>9</v>
      </c>
    </row>
    <row spans="1:3" r="38">
      <c t="s" r="A38" s="4">
        <v>580</v>
      </c>
    </row>
    <row spans="1:3" r="39">
      <c t="s" r="A39" s="3">
        <v>557</v>
      </c>
    </row>
    <row spans="1:3" r="40">
      <c t="s" r="A40" s="4">
        <v>558</v>
      </c>
      <c t="s" r="B40" s="4">
        <v>581</v>
      </c>
      <c t="s" r="C40" s="4">
        <v>582</v>
      </c>
    </row>
    <row spans="1:3" r="41">
      <c t="s" r="A41" s="4">
        <v>576</v>
      </c>
      <c t="n" r="B41" s="9">
        <v>0.07000000000000001</v>
      </c>
      <c t="n" r="C41" s="6">
        <v>8</v>
      </c>
    </row>
    <row spans="1:3" r="42">
      <c t="s" r="A42" s="4">
        <v>583</v>
      </c>
    </row>
    <row spans="1:3" r="43">
      <c t="s" r="A43" s="3">
        <v>557</v>
      </c>
    </row>
    <row spans="1:3" r="44">
      <c t="s" r="A44" s="4">
        <v>584</v>
      </c>
      <c t="s" r="C44" s="4">
        <v>585</v>
      </c>
    </row>
    <row spans="1:3" r="45">
      <c t="s" r="A45" s="4">
        <v>586</v>
      </c>
    </row>
    <row spans="1:3" r="46">
      <c t="s" r="A46" s="3">
        <v>557</v>
      </c>
    </row>
    <row spans="1:3" r="47">
      <c t="s" r="A47" s="4">
        <v>584</v>
      </c>
      <c t="s" r="C47" s="4">
        <v>585</v>
      </c>
    </row>
    <row spans="1:3" r="48">
      <c t="s" r="A48" s="4">
        <v>587</v>
      </c>
    </row>
    <row spans="1:3" r="49">
      <c t="s" r="A49" s="3">
        <v>555</v>
      </c>
    </row>
    <row spans="1:3" r="50">
      <c t="s" r="A50" s="4">
        <v>92</v>
      </c>
      <c t="n" r="B50" s="7">
        <v>348</v>
      </c>
      <c t="n" r="C50" s="7">
        <v>430</v>
      </c>
    </row>
    <row spans="1:3" r="51">
      <c t="s" r="A51" s="4">
        <v>588</v>
      </c>
    </row>
    <row spans="1:3" r="52">
      <c t="s" r="A52" s="3">
        <v>557</v>
      </c>
    </row>
    <row spans="1:3" r="53">
      <c t="s" r="A53" s="4">
        <v>558</v>
      </c>
      <c t="s" r="B53" s="4">
        <v>589</v>
      </c>
      <c t="s" r="C53" s="4">
        <v>590</v>
      </c>
    </row>
    <row spans="1:3" r="54">
      <c t="s" r="A54" s="4">
        <v>591</v>
      </c>
    </row>
    <row spans="1:3" r="55">
      <c t="s" r="A55" s="3">
        <v>557</v>
      </c>
    </row>
    <row spans="1:3" r="56">
      <c t="s" r="A56" s="4">
        <v>558</v>
      </c>
      <c t="s" r="B56" s="4">
        <v>592</v>
      </c>
      <c t="s" r="C56" s="4">
        <v>593</v>
      </c>
    </row>
    <row spans="1:3" r="57">
      <c t="s" r="A57" s="4">
        <v>594</v>
      </c>
    </row>
    <row spans="1:3" r="58">
      <c t="s" r="A58" s="3">
        <v>557</v>
      </c>
    </row>
    <row spans="1:3" r="59">
      <c t="s" r="A59" s="4">
        <v>558</v>
      </c>
      <c t="s" r="B59" s="4">
        <v>595</v>
      </c>
      <c t="s" r="C59" s="4">
        <v>596</v>
      </c>
    </row>
    <row spans="1:3" r="60">
      <c t="s" r="A60" s="4">
        <v>597</v>
      </c>
    </row>
    <row spans="1:3" r="61">
      <c t="s" r="A61" s="3">
        <v>557</v>
      </c>
    </row>
    <row spans="1:3" r="62">
      <c t="s" r="A62" s="4">
        <v>598</v>
      </c>
      <c t="s" r="B62" s="4">
        <v>564</v>
      </c>
      <c t="s" r="C62" s="4">
        <v>599</v>
      </c>
    </row>
    <row spans="1:3" r="63">
      <c t="s" r="A63" s="4">
        <v>600</v>
      </c>
    </row>
    <row spans="1:3" r="64">
      <c t="s" r="A64" s="3">
        <v>557</v>
      </c>
    </row>
    <row spans="1:3" r="65">
      <c t="s" r="A65" s="4">
        <v>598</v>
      </c>
      <c t="s" r="B65" s="4">
        <v>601</v>
      </c>
      <c t="s" r="C65" s="4">
        <v>601</v>
      </c>
    </row>
    <row spans="1:3" r="66">
      <c t="s" r="A66" s="4">
        <v>602</v>
      </c>
    </row>
    <row spans="1:3" r="67">
      <c t="s" r="A67" s="3">
        <v>557</v>
      </c>
    </row>
    <row spans="1:3" r="68">
      <c t="s" r="A68" s="4">
        <v>598</v>
      </c>
      <c t="s" r="B68" s="4">
        <v>603</v>
      </c>
      <c t="s" r="C68" s="4">
        <v>604</v>
      </c>
    </row>
    <row spans="1:3" r="69">
      <c t="s" r="A69" s="4">
        <v>605</v>
      </c>
    </row>
    <row spans="1:3" r="70">
      <c t="s" r="A70" s="3">
        <v>555</v>
      </c>
    </row>
    <row spans="1:3" r="71">
      <c t="s" r="A71" s="4">
        <v>92</v>
      </c>
      <c t="n" r="B71" s="7">
        <v>6185</v>
      </c>
      <c t="n" r="C71" s="7">
        <v>5936</v>
      </c>
    </row>
    <row spans="1:3" r="72">
      <c t="s" r="A72" s="4">
        <v>606</v>
      </c>
    </row>
    <row spans="1:3" r="73">
      <c t="s" r="A73" s="3">
        <v>557</v>
      </c>
    </row>
    <row spans="1:3" r="74">
      <c t="s" r="A74" s="4">
        <v>607</v>
      </c>
      <c t="s" r="B74" s="4">
        <v>608</v>
      </c>
      <c t="s" r="C74" s="4">
        <v>609</v>
      </c>
    </row>
    <row spans="1:3" r="75">
      <c t="s" r="A75" s="4">
        <v>610</v>
      </c>
    </row>
    <row spans="1:3" r="76">
      <c t="s" r="A76" s="3">
        <v>557</v>
      </c>
    </row>
    <row spans="1:3" r="77">
      <c t="s" r="A77" s="4">
        <v>607</v>
      </c>
      <c t="s" r="B77" s="4">
        <v>592</v>
      </c>
      <c t="s" r="C77" s="4">
        <v>592</v>
      </c>
    </row>
    <row spans="1:3" r="78">
      <c t="s" r="A78" s="4">
        <v>611</v>
      </c>
    </row>
    <row spans="1:3" r="79">
      <c t="s" r="A79" s="3">
        <v>557</v>
      </c>
    </row>
    <row spans="1:3" r="80">
      <c t="s" r="A80" s="4">
        <v>607</v>
      </c>
      <c t="s" r="B80" s="4">
        <v>582</v>
      </c>
      <c t="s" r="C80" s="4">
        <v>612</v>
      </c>
    </row>
    <row spans="1:3" r="81">
      <c t="s" r="A81" s="4">
        <v>613</v>
      </c>
    </row>
    <row spans="1:3" r="82">
      <c t="s" r="A82" s="3">
        <v>557</v>
      </c>
    </row>
    <row spans="1:3" r="83">
      <c t="s" r="A83" s="4">
        <v>614</v>
      </c>
      <c t="s" r="B83" s="4">
        <v>615</v>
      </c>
      <c t="s" r="C83" s="4">
        <v>615</v>
      </c>
    </row>
    <row spans="1:3" r="84">
      <c t="s" r="A84" s="4">
        <v>616</v>
      </c>
      <c t="s" r="B84" s="4">
        <v>617</v>
      </c>
      <c t="s" r="C84" s="4">
        <v>617</v>
      </c>
    </row>
    <row spans="1:3" r="85">
      <c t="s" r="A85" s="4">
        <v>618</v>
      </c>
    </row>
    <row spans="1:3" r="86">
      <c t="s" r="A86" s="3">
        <v>557</v>
      </c>
    </row>
    <row spans="1:3" r="87">
      <c t="s" r="A87" s="4">
        <v>614</v>
      </c>
      <c t="s" r="B87" s="4">
        <v>619</v>
      </c>
      <c t="s" r="C87" s="4">
        <v>620</v>
      </c>
    </row>
    <row spans="1:3" r="88">
      <c t="s" r="A88" s="4">
        <v>616</v>
      </c>
      <c t="s" r="B88" s="4">
        <v>621</v>
      </c>
      <c t="s" r="C88" s="4">
        <v>621</v>
      </c>
    </row>
    <row spans="1:3" r="89">
      <c t="s" r="A89" s="4">
        <v>622</v>
      </c>
    </row>
    <row spans="1:3" r="90">
      <c t="s" r="A90" s="3">
        <v>557</v>
      </c>
    </row>
    <row spans="1:3" r="91">
      <c t="s" r="A91" s="4">
        <v>614</v>
      </c>
      <c t="s" r="B91" s="4">
        <v>619</v>
      </c>
      <c t="s" r="C91" s="4">
        <v>619</v>
      </c>
    </row>
    <row spans="1:3" r="92">
      <c t="s" r="A92" s="4">
        <v>616</v>
      </c>
      <c t="s" r="B92" s="4">
        <v>617</v>
      </c>
      <c t="s" r="C92" s="4">
        <v>617</v>
      </c>
    </row>
    <row spans="1:3" r="93">
      <c t="s" r="A93" s="4">
        <v>623</v>
      </c>
    </row>
    <row spans="1:3" r="94">
      <c t="s" r="A94" s="3">
        <v>557</v>
      </c>
    </row>
    <row spans="1:3" r="95">
      <c t="s" r="A95" s="4">
        <v>624</v>
      </c>
      <c t="s" r="B95" s="4">
        <v>625</v>
      </c>
      <c t="s" r="C95" s="4">
        <v>626</v>
      </c>
    </row>
    <row spans="1:3" r="96">
      <c t="s" r="A96" s="4">
        <v>627</v>
      </c>
    </row>
    <row spans="1:3" r="97">
      <c t="s" r="A97" s="3">
        <v>557</v>
      </c>
    </row>
    <row spans="1:3" r="98">
      <c t="s" r="A98" s="4">
        <v>624</v>
      </c>
      <c t="s" r="B98" s="4">
        <v>628</v>
      </c>
      <c t="s" r="C98" s="4">
        <v>629</v>
      </c>
    </row>
    <row spans="1:3" r="99">
      <c t="s" r="A99" s="4">
        <v>630</v>
      </c>
    </row>
    <row spans="1:3" r="100">
      <c t="s" r="A100" s="3">
        <v>557</v>
      </c>
    </row>
    <row spans="1:3" r="101">
      <c t="s" r="A101" s="4">
        <v>624</v>
      </c>
      <c t="s" r="B101" s="4">
        <v>631</v>
      </c>
      <c t="s" r="C101" s="4">
        <v>632</v>
      </c>
    </row>
    <row spans="1:3" r="102">
      <c t="s" r="A102" s="4">
        <v>633</v>
      </c>
    </row>
    <row spans="1:3" r="103">
      <c t="s" r="A103" s="3">
        <v>557</v>
      </c>
    </row>
    <row spans="1:3" r="104">
      <c t="s" r="A104" s="4">
        <v>584</v>
      </c>
      <c t="s" r="B104" s="4">
        <v>571</v>
      </c>
      <c t="s" r="C104" s="4">
        <v>571</v>
      </c>
    </row>
    <row spans="1:3" r="105">
      <c t="s" r="A105" s="4">
        <v>624</v>
      </c>
      <c t="s" r="B105" s="4">
        <v>634</v>
      </c>
      <c t="s" r="C105" s="4">
        <v>635</v>
      </c>
    </row>
    <row spans="1:3" r="106">
      <c t="s" r="A106" s="4">
        <v>636</v>
      </c>
      <c t="s" r="B106" s="4">
        <v>637</v>
      </c>
      <c t="s" r="C106" s="4">
        <v>638</v>
      </c>
    </row>
    <row spans="1:3" r="107">
      <c t="s" r="A107" s="4">
        <v>639</v>
      </c>
    </row>
    <row spans="1:3" r="108">
      <c t="s" r="A108" s="3">
        <v>557</v>
      </c>
    </row>
    <row spans="1:3" r="109">
      <c t="s" r="A109" s="4">
        <v>584</v>
      </c>
      <c t="s" r="B109" s="4">
        <v>569</v>
      </c>
      <c t="s" r="C109" s="4">
        <v>617</v>
      </c>
    </row>
    <row spans="1:3" r="110">
      <c t="s" r="A110" s="4">
        <v>624</v>
      </c>
      <c t="s" r="B110" s="4">
        <v>640</v>
      </c>
      <c t="s" r="C110" s="4">
        <v>641</v>
      </c>
    </row>
    <row spans="1:3" r="111">
      <c t="s" r="A111" s="4">
        <v>636</v>
      </c>
      <c t="s" r="B111" s="4">
        <v>642</v>
      </c>
      <c t="s" r="C111" s="4">
        <v>643</v>
      </c>
    </row>
    <row spans="1:3" r="112">
      <c t="s" r="A112" s="4">
        <v>644</v>
      </c>
    </row>
    <row spans="1:3" r="113">
      <c t="s" r="A113" s="3">
        <v>557</v>
      </c>
    </row>
    <row spans="1:3" r="114">
      <c t="s" r="A114" s="4">
        <v>584</v>
      </c>
      <c t="s" r="B114" s="4">
        <v>572</v>
      </c>
      <c t="s" r="C114" s="4">
        <v>572</v>
      </c>
    </row>
    <row spans="1:3" r="115">
      <c t="s" r="A115" s="4">
        <v>624</v>
      </c>
      <c t="s" r="B115" s="4">
        <v>645</v>
      </c>
      <c t="s" r="C115" s="4">
        <v>646</v>
      </c>
    </row>
    <row spans="1:3" r="116">
      <c t="s" r="A116" s="4">
        <v>636</v>
      </c>
      <c t="s" r="B116" s="4">
        <v>647</v>
      </c>
      <c t="s" r="C116" s="4">
        <v>648</v>
      </c>
    </row>
    <row spans="1:3" r="117">
      <c t="s" r="A117" s="4">
        <v>649</v>
      </c>
    </row>
    <row spans="1:3" r="118">
      <c t="s" r="A118" s="3">
        <v>557</v>
      </c>
    </row>
    <row spans="1:3" r="119">
      <c t="s" r="A119" s="4">
        <v>636</v>
      </c>
      <c t="s" r="B119" s="4">
        <v>650</v>
      </c>
      <c t="s" r="C119" s="4">
        <v>650</v>
      </c>
    </row>
    <row spans="1:3" r="120">
      <c t="s" r="A120" s="4">
        <v>651</v>
      </c>
    </row>
    <row spans="1:3" r="121">
      <c t="s" r="A121" s="3">
        <v>557</v>
      </c>
    </row>
    <row spans="1:3" r="122">
      <c t="s" r="A122" s="4">
        <v>636</v>
      </c>
      <c t="s" r="B122" s="4">
        <v>650</v>
      </c>
      <c t="s" r="C122" s="4">
        <v>650</v>
      </c>
    </row>
    <row spans="1:3" r="123">
      <c t="s" r="A123" s="4">
        <v>652</v>
      </c>
    </row>
    <row spans="1:3" r="124">
      <c t="s" r="A124" s="3">
        <v>557</v>
      </c>
    </row>
    <row spans="1:3" r="125">
      <c t="s" r="A125" s="4">
        <v>653</v>
      </c>
      <c t="s" r="B125" s="4">
        <v>654</v>
      </c>
    </row>
    <row spans="1:3" r="126">
      <c t="s" r="A126" s="4">
        <v>655</v>
      </c>
    </row>
    <row spans="1:3" r="127">
      <c t="s" r="A127" s="3">
        <v>557</v>
      </c>
    </row>
    <row spans="1:3" r="128">
      <c t="s" r="A128" s="4">
        <v>653</v>
      </c>
      <c t="s" r="B128" s="4">
        <v>592</v>
      </c>
    </row>
    <row spans="1:3" r="129">
      <c t="s" r="A129" s="4">
        <v>656</v>
      </c>
    </row>
    <row spans="1:3" r="130">
      <c t="s" r="A130" s="3">
        <v>557</v>
      </c>
    </row>
    <row spans="1:3" r="131">
      <c t="s" r="A131" s="4">
        <v>653</v>
      </c>
      <c t="s" r="B131" s="4">
        <v>657</v>
      </c>
    </row>
    <row spans="1:3" r="132">
      <c t="s" r="A132" s="4">
        <v>658</v>
      </c>
    </row>
    <row spans="1:3" r="133">
      <c t="s" r="A133" s="3">
        <v>555</v>
      </c>
    </row>
    <row spans="1:3" r="134">
      <c t="s" r="A134" s="4">
        <v>92</v>
      </c>
      <c t="n" r="B134" s="7">
        <v>527</v>
      </c>
      <c t="n" r="C134" s="7">
        <v>448</v>
      </c>
    </row>
    <row spans="1:3" r="135">
      <c t="s" r="A135" s="4">
        <v>659</v>
      </c>
    </row>
    <row spans="1:3" r="136">
      <c t="s" r="A136" s="3">
        <v>557</v>
      </c>
    </row>
    <row spans="1:3" r="137">
      <c t="s" r="A137" s="4">
        <v>558</v>
      </c>
      <c t="s" r="B137" s="4">
        <v>619</v>
      </c>
      <c t="s" r="C137" s="4">
        <v>620</v>
      </c>
    </row>
    <row spans="1:3" r="138">
      <c t="s" r="A138" s="4">
        <v>660</v>
      </c>
    </row>
    <row spans="1:3" r="139">
      <c t="s" r="A139" s="3">
        <v>557</v>
      </c>
    </row>
    <row spans="1:3" r="140">
      <c t="s" r="A140" s="4">
        <v>607</v>
      </c>
      <c t="s" r="B140" s="4">
        <v>617</v>
      </c>
      <c t="s" r="C140" s="4">
        <v>617</v>
      </c>
    </row>
    <row spans="1:3" r="141">
      <c t="s" r="A141" s="4">
        <v>661</v>
      </c>
    </row>
    <row spans="1:3" r="142">
      <c t="s" r="A142" s="3">
        <v>557</v>
      </c>
    </row>
    <row spans="1:3" r="143">
      <c t="s" r="A143" s="4">
        <v>607</v>
      </c>
      <c t="s" r="B143" s="4">
        <v>662</v>
      </c>
      <c t="s" r="C143" s="4">
        <v>663</v>
      </c>
    </row>
    <row spans="1:3" r="144">
      <c t="s" r="A144" s="4">
        <v>664</v>
      </c>
    </row>
    <row spans="1:3" r="145">
      <c t="s" r="A145" s="3">
        <v>557</v>
      </c>
    </row>
    <row spans="1:3" r="146">
      <c t="s" r="A146" s="4">
        <v>558</v>
      </c>
      <c t="s" r="B146" s="4">
        <v>619</v>
      </c>
      <c t="s" r="C146" s="4">
        <v>620</v>
      </c>
    </row>
    <row spans="1:3" r="147">
      <c t="s" r="A147" s="4">
        <v>607</v>
      </c>
      <c t="s" r="B147" s="4">
        <v>665</v>
      </c>
      <c t="s" r="C147" s="4">
        <v>666</v>
      </c>
    </row>
    <row spans="1:3" r="148">
      <c t="s" r="A148" s="4">
        <v>667</v>
      </c>
    </row>
    <row spans="1:3" r="149">
      <c t="s" r="A149" s="3">
        <v>557</v>
      </c>
    </row>
    <row spans="1:3" r="150">
      <c t="s" r="A150" s="4">
        <v>584</v>
      </c>
      <c t="s" r="C150" s="4">
        <v>571</v>
      </c>
    </row>
    <row spans="1:3" r="151">
      <c t="s" r="A151" s="4">
        <v>668</v>
      </c>
    </row>
    <row spans="1:3" r="152">
      <c t="s" r="A152" s="3">
        <v>557</v>
      </c>
    </row>
    <row spans="1:3" r="153">
      <c t="s" r="A153" s="4">
        <v>584</v>
      </c>
      <c t="s" r="B153" s="4">
        <v>571</v>
      </c>
    </row>
    <row spans="1:3" r="154">
      <c t="s" r="A154" s="4">
        <v>669</v>
      </c>
    </row>
    <row spans="1:3" r="155">
      <c t="s" r="A155" s="3">
        <v>557</v>
      </c>
    </row>
    <row spans="1:3" r="156">
      <c t="s" r="A156" s="4">
        <v>584</v>
      </c>
      <c t="s" r="B156" s="4">
        <v>572</v>
      </c>
    </row>
    <row spans="1:3" r="157">
      <c t="s" r="A157" s="4">
        <v>670</v>
      </c>
    </row>
    <row spans="1:3" r="158">
      <c t="s" r="A158" s="3">
        <v>557</v>
      </c>
    </row>
    <row spans="1:3" r="159">
      <c t="s" r="A159" s="4">
        <v>584</v>
      </c>
      <c t="s" r="B159" s="4">
        <v>572</v>
      </c>
      <c t="s" r="C159" s="4">
        <v>571</v>
      </c>
    </row>
    <row spans="1:3" r="160">
      <c t="s" r="A160" s="4">
        <v>671</v>
      </c>
    </row>
    <row spans="1:3" r="161">
      <c t="s" r="A161" s="3">
        <v>557</v>
      </c>
    </row>
    <row spans="1:3" r="162">
      <c t="s" r="A162" s="4">
        <v>672</v>
      </c>
      <c t="s" r="B162" s="4">
        <v>673</v>
      </c>
      <c t="s" r="C162" s="4">
        <v>673</v>
      </c>
    </row>
    <row spans="1:3" r="163">
      <c t="s" r="A163" s="4">
        <v>674</v>
      </c>
    </row>
    <row spans="1:3" r="164">
      <c t="s" r="A164" s="3">
        <v>557</v>
      </c>
    </row>
    <row spans="1:3" r="165">
      <c t="s" r="A165" s="4">
        <v>672</v>
      </c>
      <c t="s" r="B165" s="4">
        <v>642</v>
      </c>
      <c t="s" r="C165" s="4">
        <v>642</v>
      </c>
    </row>
    <row spans="1:3" r="166">
      <c t="s" r="A166" s="4">
        <v>675</v>
      </c>
    </row>
    <row spans="1:3" r="167">
      <c t="s" r="A167" s="3">
        <v>557</v>
      </c>
    </row>
    <row spans="1:3" r="168">
      <c t="s" r="A168" s="4">
        <v>672</v>
      </c>
      <c t="s" r="B168" s="4">
        <v>642</v>
      </c>
      <c t="s" r="C168" s="4">
        <v>642</v>
      </c>
    </row>
    <row spans="1:3" r="169">
      <c t="s" r="A169" s="4">
        <v>676</v>
      </c>
    </row>
    <row spans="1:3" r="170">
      <c t="s" r="A170" s="3">
        <v>555</v>
      </c>
    </row>
    <row spans="1:3" r="171">
      <c t="s" r="A171" s="4">
        <v>92</v>
      </c>
      <c t="n" r="C171" s="7">
        <v>433</v>
      </c>
    </row>
    <row spans="1:3" r="172">
      <c t="s" r="A172" s="4">
        <v>677</v>
      </c>
    </row>
    <row spans="1:3" r="173">
      <c t="s" r="A173" s="3">
        <v>557</v>
      </c>
    </row>
    <row spans="1:3" r="174">
      <c t="s" r="A174" s="4">
        <v>678</v>
      </c>
      <c t="s" r="B174" s="4">
        <v>592</v>
      </c>
      <c t="s" r="C174" s="4">
        <v>592</v>
      </c>
    </row>
    <row spans="1:3" r="175">
      <c t="s" r="A175" s="4">
        <v>679</v>
      </c>
    </row>
    <row spans="1:3" r="176">
      <c t="s" r="A176" s="3">
        <v>557</v>
      </c>
    </row>
    <row spans="1:3" r="177">
      <c t="s" r="A177" s="4">
        <v>680</v>
      </c>
      <c t="s" r="B177" s="4">
        <v>681</v>
      </c>
      <c t="s" r="C177" s="4">
        <v>682</v>
      </c>
    </row>
    <row spans="1:3" r="178">
      <c t="s" r="A178" s="4">
        <v>683</v>
      </c>
    </row>
    <row spans="1:3" r="179">
      <c t="s" r="A179" s="3">
        <v>557</v>
      </c>
    </row>
    <row spans="1:3" r="180">
      <c t="s" r="A180" s="4">
        <v>680</v>
      </c>
      <c t="s" r="B180" s="4">
        <v>666</v>
      </c>
      <c t="s" r="C180" s="4">
        <v>684</v>
      </c>
    </row>
    <row spans="1:3" r="181">
      <c t="s" r="A181" s="4">
        <v>685</v>
      </c>
    </row>
    <row spans="1:3" r="182">
      <c t="s" r="A182" s="3">
        <v>557</v>
      </c>
    </row>
    <row spans="1:3" r="183">
      <c t="s" r="A183" s="4">
        <v>678</v>
      </c>
      <c t="s" r="B183" s="4">
        <v>592</v>
      </c>
      <c t="s" r="C183" s="4">
        <v>592</v>
      </c>
    </row>
    <row spans="1:3" r="184">
      <c t="s" r="A184" s="4">
        <v>680</v>
      </c>
      <c t="s" r="B184" s="4">
        <v>686</v>
      </c>
      <c t="s" r="C184" s="4">
        <v>687</v>
      </c>
    </row>
    <row spans="1:3" r="185">
      <c t="s" r="A185" s="4">
        <v>688</v>
      </c>
    </row>
    <row spans="1:3" r="186">
      <c t="s" r="A186" s="3">
        <v>557</v>
      </c>
    </row>
    <row spans="1:3" r="187">
      <c t="s" r="A187" s="4">
        <v>576</v>
      </c>
      <c t="n" r="C187" s="6">
        <v>9</v>
      </c>
    </row>
    <row spans="1:3" r="188">
      <c t="s" r="A188" s="4">
        <v>689</v>
      </c>
    </row>
    <row spans="1:3" r="189">
      <c t="s" r="A189" s="3">
        <v>557</v>
      </c>
    </row>
    <row spans="1:3" r="190">
      <c t="s" r="A190" s="4">
        <v>576</v>
      </c>
      <c t="n" r="C190" s="6">
        <v>9</v>
      </c>
    </row>
    <row spans="1:3" r="191">
      <c t="s" r="A191" s="4">
        <v>690</v>
      </c>
    </row>
    <row spans="1:3" r="192">
      <c t="s" r="A192" s="3">
        <v>555</v>
      </c>
    </row>
    <row spans="1:3" r="193">
      <c t="s" r="A193" s="4">
        <v>92</v>
      </c>
      <c t="n" r="B193" s="7">
        <v>169</v>
      </c>
      <c t="n" r="C193" s="7">
        <v>260</v>
      </c>
    </row>
    <row spans="1:3" r="194">
      <c t="s" r="A194" s="4">
        <v>691</v>
      </c>
    </row>
    <row spans="1:3" r="195">
      <c t="s" r="A195" s="3">
        <v>557</v>
      </c>
    </row>
    <row spans="1:3" r="196">
      <c t="s" r="A196" s="4">
        <v>692</v>
      </c>
      <c t="n" r="B196" s="6">
        <v>2</v>
      </c>
    </row>
    <row spans="1:3" r="197">
      <c t="s" r="A197" s="4">
        <v>693</v>
      </c>
      <c t="s" r="C197" s="4">
        <v>694</v>
      </c>
    </row>
    <row spans="1:3" r="198">
      <c t="s" r="A198" s="4">
        <v>695</v>
      </c>
    </row>
    <row spans="1:3" r="199">
      <c t="s" r="A199" s="3">
        <v>557</v>
      </c>
    </row>
    <row spans="1:3" r="200">
      <c t="s" r="A200" s="4">
        <v>692</v>
      </c>
      <c t="n" r="C200" s="6">
        <v>0</v>
      </c>
    </row>
    <row spans="1:3" r="201">
      <c t="s" r="A201" s="4">
        <v>696</v>
      </c>
      <c t="s" r="B201" s="4">
        <v>697</v>
      </c>
      <c t="s" r="C201" s="4">
        <v>647</v>
      </c>
    </row>
    <row spans="1:3" r="202">
      <c t="s" r="A202" s="4">
        <v>698</v>
      </c>
      <c t="s" r="B202" s="4">
        <v>699</v>
      </c>
      <c t="s" r="C202" s="4">
        <v>700</v>
      </c>
    </row>
    <row spans="1:3" r="203">
      <c t="s" r="A203" s="4">
        <v>701</v>
      </c>
      <c t="s" r="B203" s="4">
        <v>702</v>
      </c>
      <c t="s" r="C203" s="4">
        <v>702</v>
      </c>
    </row>
    <row spans="1:3" r="204">
      <c t="s" r="A204" s="4">
        <v>703</v>
      </c>
      <c t="s" r="B204" s="4">
        <v>704</v>
      </c>
      <c t="s" r="C204" s="4">
        <v>705</v>
      </c>
    </row>
    <row spans="1:3" r="205">
      <c t="s" r="A205" s="4">
        <v>693</v>
      </c>
      <c t="s" r="B205" s="4">
        <v>694</v>
      </c>
    </row>
    <row spans="1:3" r="206">
      <c t="s" r="A206" s="4">
        <v>706</v>
      </c>
      <c t="s" r="B206" s="4">
        <v>564</v>
      </c>
      <c t="s" r="C206" s="4">
        <v>707</v>
      </c>
    </row>
    <row spans="1:3" r="207">
      <c t="s" r="A207" s="4">
        <v>708</v>
      </c>
    </row>
    <row spans="1:3" r="208">
      <c t="s" r="A208" s="3">
        <v>557</v>
      </c>
    </row>
    <row spans="1:3" r="209">
      <c t="s" r="A209" s="4">
        <v>692</v>
      </c>
      <c t="n" r="C209" s="6">
        <v>3</v>
      </c>
    </row>
    <row spans="1:3" r="210">
      <c t="s" r="A210" s="4">
        <v>696</v>
      </c>
      <c t="s" r="B210" s="4">
        <v>709</v>
      </c>
      <c t="s" r="C210" s="4">
        <v>710</v>
      </c>
    </row>
    <row spans="1:3" r="211">
      <c t="s" r="A211" s="4">
        <v>698</v>
      </c>
      <c t="s" r="B211" s="4">
        <v>609</v>
      </c>
      <c t="s" r="C211" s="4">
        <v>711</v>
      </c>
    </row>
    <row spans="1:3" r="212">
      <c t="s" r="A212" s="4">
        <v>701</v>
      </c>
      <c t="s" r="B212" s="4">
        <v>712</v>
      </c>
      <c t="s" r="C212" s="4">
        <v>713</v>
      </c>
    </row>
    <row spans="1:3" r="213">
      <c t="s" r="A213" s="4">
        <v>703</v>
      </c>
      <c t="s" r="B213" s="4">
        <v>714</v>
      </c>
      <c t="s" r="C213" s="4">
        <v>715</v>
      </c>
    </row>
    <row spans="1:3" r="214">
      <c t="s" r="A214" s="4">
        <v>693</v>
      </c>
      <c t="s" r="B214" s="4">
        <v>601</v>
      </c>
    </row>
    <row spans="1:3" r="215">
      <c t="s" r="A215" s="4">
        <v>706</v>
      </c>
      <c t="s" r="B215" s="4">
        <v>716</v>
      </c>
      <c t="s" r="C215" s="4">
        <v>717</v>
      </c>
    </row>
    <row spans="1:3" r="216">
      <c t="s" r="A216" s="4">
        <v>718</v>
      </c>
    </row>
    <row spans="1:3" r="217">
      <c t="s" r="A217" s="3">
        <v>557</v>
      </c>
    </row>
    <row spans="1:3" r="218">
      <c t="s" r="A218" s="4">
        <v>692</v>
      </c>
      <c t="n" r="B218" s="6">
        <v>2</v>
      </c>
      <c t="n" r="C218" s="6">
        <v>2</v>
      </c>
    </row>
    <row spans="1:3" r="219">
      <c t="s" r="A219" s="4">
        <v>719</v>
      </c>
    </row>
    <row spans="1:3" r="220">
      <c t="s" r="A220" s="3">
        <v>557</v>
      </c>
    </row>
    <row spans="1:3" r="221">
      <c t="s" r="A221" s="4">
        <v>696</v>
      </c>
      <c t="s" r="B221" s="4">
        <v>595</v>
      </c>
      <c t="s" r="C221" s="4">
        <v>720</v>
      </c>
    </row>
    <row spans="1:3" r="222">
      <c t="s" r="A222" s="4">
        <v>698</v>
      </c>
      <c t="s" r="B222" s="4">
        <v>721</v>
      </c>
      <c t="s" r="C222" s="4">
        <v>721</v>
      </c>
    </row>
    <row spans="1:3" r="223">
      <c t="s" r="A223" s="4">
        <v>701</v>
      </c>
      <c t="s" r="B223" s="4">
        <v>714</v>
      </c>
      <c t="s" r="C223" s="4">
        <v>720</v>
      </c>
    </row>
    <row spans="1:3" r="224">
      <c t="s" r="A224" s="4">
        <v>703</v>
      </c>
      <c t="s" r="B224" s="4">
        <v>705</v>
      </c>
      <c t="s" r="C224" s="4">
        <v>705</v>
      </c>
    </row>
    <row spans="1:3" r="225">
      <c t="s" r="A225" s="4">
        <v>693</v>
      </c>
      <c t="s" r="B225" s="4">
        <v>666</v>
      </c>
      <c t="s" r="C225" s="4">
        <v>694</v>
      </c>
    </row>
    <row spans="1:3" r="226">
      <c t="s" r="A226" s="4">
        <v>706</v>
      </c>
      <c t="s" r="B226" s="4">
        <v>722</v>
      </c>
      <c t="s" r="C226" s="4">
        <v>601</v>
      </c>
    </row>
    <row spans="1:3" r="227">
      <c t="s" r="A227" s="4">
        <v>723</v>
      </c>
    </row>
    <row spans="1:3" r="228">
      <c t="s" r="A228" s="3">
        <v>557</v>
      </c>
    </row>
    <row spans="1:3" r="229">
      <c t="s" r="A229" s="4">
        <v>696</v>
      </c>
      <c t="s" r="B229" s="4">
        <v>595</v>
      </c>
      <c t="s" r="C229" s="4">
        <v>724</v>
      </c>
    </row>
    <row spans="1:3" r="230">
      <c t="s" r="A230" s="4">
        <v>698</v>
      </c>
      <c t="s" r="B230" s="4">
        <v>725</v>
      </c>
      <c t="s" r="C230" s="4">
        <v>726</v>
      </c>
    </row>
    <row spans="1:3" r="231">
      <c t="s" r="A231" s="4">
        <v>701</v>
      </c>
      <c t="s" r="B231" s="4">
        <v>720</v>
      </c>
      <c t="s" r="C231" s="4">
        <v>720</v>
      </c>
    </row>
    <row spans="1:3" r="232">
      <c t="s" r="A232" s="4">
        <v>703</v>
      </c>
      <c t="s" r="B232" s="4">
        <v>705</v>
      </c>
      <c t="s" r="C232" s="4">
        <v>705</v>
      </c>
    </row>
    <row spans="1:3" r="233">
      <c t="s" r="A233" s="4">
        <v>693</v>
      </c>
      <c t="s" r="B233" s="4">
        <v>666</v>
      </c>
      <c t="s" r="C233" s="4">
        <v>694</v>
      </c>
    </row>
    <row spans="1:3" r="234">
      <c t="s" r="A234" s="4">
        <v>706</v>
      </c>
      <c t="s" r="B234" s="4">
        <v>562</v>
      </c>
      <c t="s" r="C234" s="4">
        <v>722</v>
      </c>
    </row>
    <row spans="1:3" r="235">
      <c t="s" r="A235" s="4">
        <v>727</v>
      </c>
    </row>
    <row spans="1:3" r="236">
      <c t="s" r="A236" s="3">
        <v>555</v>
      </c>
    </row>
    <row spans="1:3" r="237">
      <c t="s" r="A237" s="4">
        <v>92</v>
      </c>
      <c t="n" r="B237" s="7">
        <v>-723</v>
      </c>
      <c t="n" r="C237" s="7">
        <v>-844</v>
      </c>
    </row>
    <row spans="1:3" r="238">
      <c t="s" r="A238" s="4">
        <v>728</v>
      </c>
    </row>
    <row spans="1:3" r="239">
      <c t="s" r="A239" s="3">
        <v>557</v>
      </c>
    </row>
    <row spans="1:3" r="240">
      <c t="s" r="A240" s="4">
        <v>729</v>
      </c>
      <c t="s" r="B240" s="4">
        <v>559</v>
      </c>
      <c t="s" r="C240" s="4">
        <v>559</v>
      </c>
    </row>
    <row spans="1:3" r="241">
      <c t="s" r="A241" s="4">
        <v>730</v>
      </c>
      <c t="s" r="B241" s="4">
        <v>721</v>
      </c>
      <c t="s" r="C241" s="4">
        <v>721</v>
      </c>
    </row>
    <row spans="1:3" r="242">
      <c t="s" r="A242" s="4">
        <v>731</v>
      </c>
    </row>
    <row spans="1:3" r="243">
      <c t="s" r="A243" s="3">
        <v>557</v>
      </c>
    </row>
    <row spans="1:3" r="244">
      <c t="s" r="A244" s="4">
        <v>729</v>
      </c>
      <c t="s" r="B244" s="4">
        <v>562</v>
      </c>
      <c t="s" r="C244" s="4">
        <v>562</v>
      </c>
    </row>
    <row spans="1:3" r="245">
      <c t="s" r="A245" s="4">
        <v>730</v>
      </c>
      <c t="s" r="B245" s="4">
        <v>732</v>
      </c>
      <c t="s" r="C245" s="4">
        <v>732</v>
      </c>
    </row>
    <row spans="1:3" r="246">
      <c t="s" r="A246" s="4">
        <v>733</v>
      </c>
    </row>
    <row spans="1:3" r="247">
      <c t="s" r="A247" s="3">
        <v>557</v>
      </c>
    </row>
    <row spans="1:3" r="248">
      <c t="s" r="A248" s="4">
        <v>729</v>
      </c>
      <c t="s" r="B248" s="4">
        <v>707</v>
      </c>
      <c t="s" r="C248" s="4">
        <v>707</v>
      </c>
    </row>
    <row spans="1:3" r="249">
      <c t="s" r="A249" s="4">
        <v>730</v>
      </c>
      <c t="s" r="B249" s="4">
        <v>621</v>
      </c>
      <c t="s" r="C249" s="4">
        <v>569</v>
      </c>
    </row>
    <row spans="1:3" r="250">
      <c t="s" r="A250" s="4">
        <v>734</v>
      </c>
    </row>
    <row spans="1:3" r="251">
      <c t="s" r="A251" s="3">
        <v>557</v>
      </c>
    </row>
    <row spans="1:3" r="252">
      <c t="s" r="A252" s="4">
        <v>598</v>
      </c>
      <c t="s" r="B252" s="4">
        <v>647</v>
      </c>
      <c t="s" r="C252" s="4">
        <v>599</v>
      </c>
    </row>
    <row spans="1:3" r="253">
      <c t="s" r="A253" s="4">
        <v>735</v>
      </c>
    </row>
    <row spans="1:3" r="254">
      <c t="s" r="A254" s="3">
        <v>557</v>
      </c>
    </row>
    <row spans="1:3" r="255">
      <c t="s" r="A255" s="4">
        <v>598</v>
      </c>
      <c t="s" r="B255" s="4">
        <v>582</v>
      </c>
      <c t="s" r="C255" s="4">
        <v>736</v>
      </c>
    </row>
    <row spans="1:3" r="256">
      <c t="s" r="A256" s="4">
        <v>737</v>
      </c>
    </row>
    <row spans="1:3" r="257">
      <c t="s" r="A257" s="3">
        <v>557</v>
      </c>
    </row>
    <row spans="1:3" r="258">
      <c t="s" r="A258" s="4">
        <v>598</v>
      </c>
      <c t="s" r="B258" s="4">
        <v>714</v>
      </c>
      <c t="s" r="C258" s="4">
        <v>738</v>
      </c>
    </row>
    <row spans="1:3" r="259">
      <c t="s" r="A259" s="4">
        <v>739</v>
      </c>
    </row>
    <row spans="1:3" r="260">
      <c t="s" r="A260" s="3">
        <v>555</v>
      </c>
    </row>
    <row spans="1:3" r="261">
      <c t="s" r="A261" s="4">
        <v>92</v>
      </c>
      <c t="n" r="B261" s="7">
        <v>126</v>
      </c>
      <c t="n" r="C261" s="7">
        <v>141</v>
      </c>
    </row>
    <row spans="1:3" r="262">
      <c t="s" r="A262" s="4">
        <v>740</v>
      </c>
    </row>
    <row spans="1:3" r="263">
      <c t="s" r="A263" s="3">
        <v>557</v>
      </c>
    </row>
    <row spans="1:3" r="264">
      <c t="s" r="A264" s="4">
        <v>741</v>
      </c>
      <c t="s" r="B264" s="4">
        <v>559</v>
      </c>
      <c t="s" r="C264" s="4">
        <v>559</v>
      </c>
    </row>
    <row spans="1:3" r="265">
      <c t="s" r="A265" s="4">
        <v>742</v>
      </c>
    </row>
    <row spans="1:3" r="266">
      <c t="s" r="A266" s="3">
        <v>557</v>
      </c>
    </row>
    <row spans="1:3" r="267">
      <c t="s" r="A267" s="4">
        <v>696</v>
      </c>
      <c t="s" r="B267" s="4">
        <v>697</v>
      </c>
      <c t="s" r="C267" s="4">
        <v>647</v>
      </c>
    </row>
    <row spans="1:3" r="268">
      <c t="s" r="A268" s="4">
        <v>701</v>
      </c>
      <c t="s" r="B268" s="4">
        <v>702</v>
      </c>
      <c t="s" r="C268" s="4">
        <v>702</v>
      </c>
    </row>
    <row spans="1:3" r="269">
      <c t="s" r="A269" s="4">
        <v>743</v>
      </c>
      <c t="s" r="B269" s="4">
        <v>744</v>
      </c>
    </row>
    <row spans="1:3" r="270">
      <c t="s" r="A270" s="4">
        <v>745</v>
      </c>
    </row>
    <row spans="1:3" r="271">
      <c t="s" r="A271" s="3">
        <v>557</v>
      </c>
    </row>
    <row spans="1:3" r="272">
      <c t="s" r="A272" s="4">
        <v>696</v>
      </c>
      <c t="s" r="B272" s="4">
        <v>709</v>
      </c>
      <c t="s" r="C272" s="4">
        <v>710</v>
      </c>
    </row>
    <row spans="1:3" r="273">
      <c t="s" r="A273" s="4">
        <v>701</v>
      </c>
      <c t="s" r="B273" s="4">
        <v>712</v>
      </c>
      <c t="s" r="C273" s="4">
        <v>713</v>
      </c>
    </row>
    <row spans="1:3" r="274">
      <c t="s" r="A274" s="4">
        <v>743</v>
      </c>
      <c t="s" r="B274" s="4">
        <v>617</v>
      </c>
    </row>
    <row spans="1:3" r="275">
      <c t="s" r="A275" s="4">
        <v>746</v>
      </c>
    </row>
    <row spans="1:3" r="276">
      <c t="s" r="A276" s="3">
        <v>557</v>
      </c>
    </row>
    <row spans="1:3" r="277">
      <c t="s" r="A277" s="4">
        <v>696</v>
      </c>
      <c t="s" r="B277" s="4">
        <v>595</v>
      </c>
      <c t="s" r="C277" s="4">
        <v>720</v>
      </c>
    </row>
    <row spans="1:3" r="278">
      <c t="s" r="A278" s="4">
        <v>741</v>
      </c>
      <c t="s" r="B278" s="4">
        <v>559</v>
      </c>
      <c t="s" r="C278" s="4">
        <v>559</v>
      </c>
    </row>
    <row spans="1:3" r="279">
      <c t="s" r="A279" s="4">
        <v>701</v>
      </c>
      <c t="s" r="B279" s="4">
        <v>714</v>
      </c>
      <c t="s" r="C279" s="4">
        <v>720</v>
      </c>
    </row>
    <row spans="1:3" r="280">
      <c t="s" r="A280" s="4">
        <v>743</v>
      </c>
      <c t="s" r="B280" s="4">
        <v>559</v>
      </c>
    </row>
    <row spans="1:3" r="281">
      <c t="s" r="A281" s="4">
        <v>747</v>
      </c>
    </row>
    <row spans="1:3" r="282">
      <c t="s" r="A282" s="3">
        <v>557</v>
      </c>
    </row>
    <row spans="1:3" r="283">
      <c t="s" r="A283" s="4">
        <v>696</v>
      </c>
      <c t="s" r="B283" s="4">
        <v>595</v>
      </c>
      <c t="s" r="C283" s="4">
        <v>724</v>
      </c>
    </row>
    <row spans="1:3" r="284">
      <c t="s" r="A284" s="4">
        <v>741</v>
      </c>
      <c t="s" r="B284" s="4">
        <v>559</v>
      </c>
      <c t="s" r="C284" s="4">
        <v>559</v>
      </c>
    </row>
    <row spans="1:3" r="285">
      <c t="s" r="A285" s="4">
        <v>701</v>
      </c>
      <c t="s" r="B285" s="4">
        <v>720</v>
      </c>
      <c t="s" r="C285" s="4">
        <v>720</v>
      </c>
    </row>
    <row spans="1:3" r="286">
      <c t="s" r="A286" s="4">
        <v>743</v>
      </c>
      <c t="s" r="B286" s="4">
        <v>559</v>
      </c>
    </row>
    <row spans="1:3" r="287">
      <c t="s" r="A287" s="4">
        <v>748</v>
      </c>
    </row>
    <row spans="1:3" r="288">
      <c t="s" r="A288" s="3">
        <v>555</v>
      </c>
    </row>
    <row spans="1:3" r="289">
      <c t="s" r="A289" s="4">
        <v>92</v>
      </c>
      <c t="n" r="B289" s="7">
        <v>-1832</v>
      </c>
      <c t="n" r="C289" s="7">
        <v>-2031</v>
      </c>
    </row>
    <row spans="1:3" r="290">
      <c t="s" r="A290" s="4">
        <v>749</v>
      </c>
    </row>
    <row spans="1:3" r="291">
      <c t="s" r="A291" s="3">
        <v>557</v>
      </c>
    </row>
    <row spans="1:3" r="292">
      <c t="s" r="A292" s="4">
        <v>672</v>
      </c>
      <c t="s" r="B292" s="4">
        <v>619</v>
      </c>
      <c t="s" r="C292" s="4">
        <v>673</v>
      </c>
    </row>
    <row spans="1:3" r="293">
      <c t="s" r="A293" s="4">
        <v>636</v>
      </c>
      <c t="s" r="B293" s="4">
        <v>750</v>
      </c>
      <c t="s" r="C293" s="4">
        <v>751</v>
      </c>
    </row>
    <row spans="1:3" r="294">
      <c t="s" r="A294" s="4">
        <v>752</v>
      </c>
      <c t="s" r="B294" s="4">
        <v>724</v>
      </c>
      <c t="s" r="C294" s="4">
        <v>724</v>
      </c>
    </row>
    <row spans="1:3" r="295">
      <c t="s" r="A295" s="4">
        <v>753</v>
      </c>
      <c t="s" r="B295" s="4">
        <v>754</v>
      </c>
      <c t="s" r="C295" s="4">
        <v>754</v>
      </c>
    </row>
    <row spans="1:3" r="296">
      <c t="s" r="A296" s="4">
        <v>755</v>
      </c>
      <c t="s" r="B296" s="4">
        <v>756</v>
      </c>
      <c t="s" r="C296" s="4">
        <v>756</v>
      </c>
    </row>
    <row spans="1:3" r="297">
      <c t="s" r="A297" s="4">
        <v>757</v>
      </c>
    </row>
    <row spans="1:3" r="298">
      <c t="s" r="A298" s="3">
        <v>557</v>
      </c>
    </row>
    <row spans="1:3" r="299">
      <c t="s" r="A299" s="4">
        <v>672</v>
      </c>
      <c t="s" r="B299" s="4">
        <v>758</v>
      </c>
      <c t="s" r="C299" s="4">
        <v>665</v>
      </c>
    </row>
    <row spans="1:3" r="300">
      <c t="s" r="A300" s="4">
        <v>636</v>
      </c>
      <c t="s" r="B300" s="4">
        <v>559</v>
      </c>
      <c t="s" r="C300" s="4">
        <v>559</v>
      </c>
    </row>
    <row spans="1:3" r="301">
      <c t="s" r="A301" s="4">
        <v>752</v>
      </c>
      <c t="s" r="B301" s="4">
        <v>736</v>
      </c>
      <c t="s" r="C301" s="4">
        <v>759</v>
      </c>
    </row>
    <row spans="1:3" r="302">
      <c t="s" r="A302" s="4">
        <v>753</v>
      </c>
      <c t="s" r="B302" s="4">
        <v>760</v>
      </c>
      <c t="s" r="C302" s="4">
        <v>744</v>
      </c>
    </row>
    <row spans="1:3" r="303">
      <c t="s" r="A303" s="4">
        <v>755</v>
      </c>
      <c t="s" r="B303" s="4">
        <v>682</v>
      </c>
      <c t="s" r="C303" s="4">
        <v>682</v>
      </c>
    </row>
    <row spans="1:3" r="304">
      <c t="s" r="A304" s="4">
        <v>761</v>
      </c>
    </row>
    <row spans="1:3" r="305">
      <c t="s" r="A305" s="3">
        <v>557</v>
      </c>
    </row>
    <row spans="1:3" r="306">
      <c t="s" r="A306" s="4">
        <v>672</v>
      </c>
      <c t="s" r="B306" s="4">
        <v>648</v>
      </c>
      <c t="s" r="C306" s="4">
        <v>565</v>
      </c>
    </row>
    <row spans="1:3" r="307">
      <c t="s" r="A307" s="4">
        <v>636</v>
      </c>
      <c t="s" r="B307" s="4">
        <v>650</v>
      </c>
      <c t="s" r="C307" s="4">
        <v>650</v>
      </c>
    </row>
    <row spans="1:3" r="308">
      <c t="s" r="A308" s="4">
        <v>752</v>
      </c>
      <c t="s" r="B308" s="4">
        <v>762</v>
      </c>
      <c t="s" r="C308" s="4">
        <v>763</v>
      </c>
    </row>
    <row spans="1:3" r="309">
      <c t="s" r="A309" s="4">
        <v>753</v>
      </c>
      <c t="s" r="B309" s="4">
        <v>764</v>
      </c>
      <c t="s" r="C309" s="4">
        <v>715</v>
      </c>
    </row>
    <row spans="1:3" r="310">
      <c t="s" r="A310" s="4">
        <v>765</v>
      </c>
    </row>
    <row spans="1:3" r="311">
      <c t="s" r="A311" s="3">
        <v>557</v>
      </c>
    </row>
    <row spans="1:3" r="312">
      <c t="s" r="A312" s="4">
        <v>755</v>
      </c>
      <c t="s" r="B312" s="4">
        <v>766</v>
      </c>
      <c t="s" r="C312" s="4">
        <v>673</v>
      </c>
    </row>
    <row spans="1:3" r="313">
      <c t="s" r="A313" s="4">
        <v>767</v>
      </c>
    </row>
    <row spans="1:3" r="314">
      <c t="s" r="A314" s="3">
        <v>557</v>
      </c>
    </row>
    <row spans="1:3" r="315">
      <c t="s" r="A315" s="4">
        <v>755</v>
      </c>
      <c t="s" r="B315" s="4">
        <v>620</v>
      </c>
      <c t="s" r="C315" s="4">
        <v>620</v>
      </c>
    </row>
    <row spans="1:3" r="316">
      <c t="s" r="A316" s="4">
        <v>768</v>
      </c>
    </row>
    <row spans="1:3" r="317">
      <c t="s" r="A317" s="3">
        <v>555</v>
      </c>
    </row>
    <row spans="1:3" r="318">
      <c t="s" r="A318" s="4">
        <v>92</v>
      </c>
      <c t="n" r="B318" s="7">
        <v>1200</v>
      </c>
      <c t="n" r="C318" s="7">
        <v>1050</v>
      </c>
    </row>
    <row spans="1:3" r="319">
      <c t="s" r="A319" s="4">
        <v>769</v>
      </c>
    </row>
    <row spans="1:3" r="320">
      <c t="s" r="A320" s="3">
        <v>557</v>
      </c>
    </row>
    <row spans="1:3" r="321">
      <c t="s" r="A321" s="4">
        <v>770</v>
      </c>
      <c t="n" r="B321" s="6">
        <v>1</v>
      </c>
      <c t="n" r="C321" s="6">
        <v>3</v>
      </c>
    </row>
    <row spans="1:3" r="322">
      <c t="s" r="A322" s="4">
        <v>771</v>
      </c>
      <c t="s" r="B322" s="4">
        <v>619</v>
      </c>
      <c t="s" r="C322" s="4">
        <v>621</v>
      </c>
    </row>
    <row spans="1:3" r="323">
      <c t="s" r="A323" s="4">
        <v>772</v>
      </c>
      <c t="s" r="B323" s="4">
        <v>720</v>
      </c>
      <c t="s" r="C323" s="4">
        <v>720</v>
      </c>
    </row>
    <row spans="1:3" r="324">
      <c t="s" r="A324" s="4">
        <v>773</v>
      </c>
    </row>
    <row spans="1:3" r="325">
      <c t="s" r="A325" s="3">
        <v>557</v>
      </c>
    </row>
    <row spans="1:3" r="326">
      <c t="s" r="A326" s="4">
        <v>770</v>
      </c>
      <c t="n" r="B326" s="6">
        <v>93</v>
      </c>
      <c t="n" r="C326" s="6">
        <v>91</v>
      </c>
    </row>
    <row spans="1:3" r="327">
      <c t="s" r="A327" s="4">
        <v>771</v>
      </c>
      <c t="s" r="B327" s="4">
        <v>589</v>
      </c>
      <c t="s" r="C327" s="4">
        <v>774</v>
      </c>
    </row>
    <row spans="1:3" r="328">
      <c t="s" r="A328" s="4">
        <v>772</v>
      </c>
      <c t="s" r="B328" s="4">
        <v>759</v>
      </c>
      <c t="s" r="C328" s="4">
        <v>759</v>
      </c>
    </row>
    <row spans="1:3" r="329">
      <c t="s" r="A329" s="4">
        <v>775</v>
      </c>
    </row>
    <row spans="1:3" r="330">
      <c t="s" r="A330" s="3">
        <v>557</v>
      </c>
    </row>
    <row spans="1:3" r="331">
      <c t="s" r="A331" s="4">
        <v>770</v>
      </c>
      <c t="n" r="B331" s="6">
        <v>31</v>
      </c>
      <c t="n" r="C331" s="6">
        <v>32</v>
      </c>
    </row>
    <row spans="1:3" r="332">
      <c t="s" r="A332" s="4">
        <v>771</v>
      </c>
      <c t="s" r="B332" s="4">
        <v>766</v>
      </c>
      <c t="s" r="C332" s="4">
        <v>776</v>
      </c>
    </row>
    <row spans="1:3" r="333">
      <c t="s" r="A333" s="4">
        <v>772</v>
      </c>
      <c t="s" r="B333" s="4">
        <v>777</v>
      </c>
      <c t="s" r="C333" s="4">
        <v>777</v>
      </c>
    </row>
    <row spans="1:3" r="334">
      <c t="s" r="A334" s="4">
        <v>778</v>
      </c>
    </row>
    <row spans="1:3" r="335">
      <c t="s" r="A335" s="3">
        <v>555</v>
      </c>
    </row>
    <row spans="1:3" r="336">
      <c t="s" r="A336" s="4">
        <v>92</v>
      </c>
      <c t="n" r="B336" s="7">
        <v>743</v>
      </c>
      <c t="n" r="C336" s="7">
        <v>486</v>
      </c>
    </row>
    <row spans="1:3" r="337">
      <c t="s" r="A337" s="4">
        <v>779</v>
      </c>
    </row>
    <row spans="1:3" r="338">
      <c t="s" r="A338" s="3">
        <v>557</v>
      </c>
    </row>
    <row spans="1:3" r="339">
      <c t="s" r="A339" s="4">
        <v>678</v>
      </c>
      <c t="s" r="B339" s="4">
        <v>720</v>
      </c>
      <c t="s" r="C339" s="4">
        <v>720</v>
      </c>
    </row>
    <row spans="1:3" r="340">
      <c t="s" r="A340" s="4">
        <v>780</v>
      </c>
    </row>
    <row spans="1:3" r="341">
      <c t="s" r="A341" s="3">
        <v>557</v>
      </c>
    </row>
    <row spans="1:3" r="342">
      <c t="s" r="A342" s="4">
        <v>678</v>
      </c>
      <c t="s" r="B342" s="4">
        <v>592</v>
      </c>
      <c t="s" r="C342" s="4">
        <v>592</v>
      </c>
    </row>
    <row spans="1:3" r="343">
      <c t="s" r="A343" s="4">
        <v>781</v>
      </c>
    </row>
    <row spans="1:3" r="344">
      <c t="s" r="A344" s="3">
        <v>557</v>
      </c>
    </row>
    <row spans="1:3" r="345">
      <c t="s" r="A345" s="4">
        <v>678</v>
      </c>
      <c t="s" r="B345" s="4">
        <v>782</v>
      </c>
      <c t="s" r="C345" s="4">
        <v>782</v>
      </c>
    </row>
    <row spans="1:3" r="346">
      <c t="s" r="A346" s="4">
        <v>783</v>
      </c>
    </row>
    <row spans="1:3" r="347">
      <c t="s" r="A347" s="3">
        <v>557</v>
      </c>
    </row>
    <row spans="1:3" r="348">
      <c t="s" r="A348" s="4">
        <v>614</v>
      </c>
      <c t="s" r="C348" s="4">
        <v>673</v>
      </c>
    </row>
    <row spans="1:3" r="349">
      <c t="s" r="A349" s="4">
        <v>784</v>
      </c>
    </row>
    <row spans="1:3" r="350">
      <c t="s" r="A350" s="3">
        <v>557</v>
      </c>
    </row>
    <row spans="1:3" r="351">
      <c t="s" r="A351" s="4">
        <v>614</v>
      </c>
      <c t="s" r="B351" s="4">
        <v>732</v>
      </c>
    </row>
    <row spans="1:3" r="352">
      <c t="s" r="A352" s="4">
        <v>785</v>
      </c>
      <c t="n" r="B352" s="6">
        <v>8</v>
      </c>
      <c t="n" r="C352" s="6">
        <v>8</v>
      </c>
    </row>
    <row spans="1:3" r="353">
      <c t="s" r="A353" s="4">
        <v>616</v>
      </c>
      <c t="s" r="C353" s="4">
        <v>721</v>
      </c>
    </row>
    <row spans="1:3" r="354">
      <c t="s" r="A354" s="4">
        <v>786</v>
      </c>
      <c t="s" r="C354" s="4">
        <v>787</v>
      </c>
    </row>
    <row spans="1:3" r="355">
      <c t="s" r="A355" s="4">
        <v>788</v>
      </c>
    </row>
    <row spans="1:3" r="356">
      <c t="s" r="A356" s="3">
        <v>557</v>
      </c>
    </row>
    <row spans="1:3" r="357">
      <c t="s" r="A357" s="4">
        <v>614</v>
      </c>
      <c t="s" r="B357" s="4">
        <v>766</v>
      </c>
    </row>
    <row spans="1:3" r="358">
      <c t="s" r="A358" s="4">
        <v>785</v>
      </c>
      <c t="n" r="B358" s="6">
        <v>14</v>
      </c>
      <c t="n" r="C358" s="6">
        <v>14</v>
      </c>
    </row>
    <row spans="1:3" r="359">
      <c t="s" r="A359" s="4">
        <v>616</v>
      </c>
      <c t="s" r="C359" s="4">
        <v>569</v>
      </c>
    </row>
    <row spans="1:3" r="360">
      <c t="s" r="A360" s="4">
        <v>786</v>
      </c>
      <c t="s" r="C360" s="4">
        <v>609</v>
      </c>
    </row>
    <row spans="1:3" r="361">
      <c t="s" r="A361" s="4">
        <v>789</v>
      </c>
    </row>
    <row spans="1:3" r="362">
      <c t="s" r="A362" s="3">
        <v>557</v>
      </c>
    </row>
    <row spans="1:3" r="363">
      <c t="s" r="A363" s="4">
        <v>614</v>
      </c>
      <c t="s" r="B363" s="4">
        <v>638</v>
      </c>
      <c t="s" r="C363" s="4">
        <v>673</v>
      </c>
    </row>
    <row spans="1:3" r="364">
      <c t="s" r="A364" s="4">
        <v>785</v>
      </c>
      <c t="n" r="B364" s="6">
        <v>8</v>
      </c>
      <c t="n" r="C364" s="6">
        <v>9</v>
      </c>
    </row>
    <row spans="1:3" r="365">
      <c t="s" r="A365" s="4">
        <v>616</v>
      </c>
      <c t="s" r="C365" s="4">
        <v>615</v>
      </c>
    </row>
    <row spans="1:3" r="366">
      <c t="s" r="A366" s="4">
        <v>786</v>
      </c>
      <c t="s" r="C366" s="4">
        <v>790</v>
      </c>
    </row>
    <row spans="1:3" r="367">
      <c t="s" r="A367" s="4">
        <v>791</v>
      </c>
    </row>
    <row spans="1:3" r="368">
      <c t="s" r="A368" s="3">
        <v>557</v>
      </c>
    </row>
    <row spans="1:3" r="369">
      <c t="s" r="A369" s="4">
        <v>576</v>
      </c>
      <c t="n" r="B369" s="6">
        <v>6</v>
      </c>
      <c t="n" r="C369" s="6">
        <v>8</v>
      </c>
    </row>
    <row spans="1:3" r="370">
      <c t="s" r="A370" s="4">
        <v>792</v>
      </c>
      <c t="n" r="B370" s="6">
        <v>5</v>
      </c>
      <c t="n" r="C370" s="6">
        <v>5</v>
      </c>
    </row>
    <row spans="1:3" r="371">
      <c t="s" r="A371" s="4">
        <v>793</v>
      </c>
    </row>
    <row spans="1:3" r="372">
      <c t="s" r="A372" s="3">
        <v>557</v>
      </c>
    </row>
    <row spans="1:3" r="373">
      <c t="s" r="A373" s="4">
        <v>576</v>
      </c>
      <c t="n" r="B373" s="6">
        <v>26</v>
      </c>
      <c t="n" r="C373" s="6">
        <v>20</v>
      </c>
    </row>
    <row spans="1:3" r="374">
      <c t="s" r="A374" s="4">
        <v>792</v>
      </c>
      <c t="n" r="B374" s="6">
        <v>9</v>
      </c>
      <c t="n" r="C374" s="6">
        <v>9</v>
      </c>
    </row>
    <row spans="1:3" r="375">
      <c t="s" r="A375" s="4">
        <v>794</v>
      </c>
    </row>
    <row spans="1:3" r="376">
      <c t="s" r="A376" s="3">
        <v>557</v>
      </c>
    </row>
    <row spans="1:3" r="377">
      <c t="s" r="A377" s="4">
        <v>576</v>
      </c>
      <c t="n" r="B377" s="6">
        <v>11</v>
      </c>
      <c t="n" r="C377" s="6">
        <v>11</v>
      </c>
    </row>
    <row spans="1:3" r="378">
      <c t="s" r="A378" s="4">
        <v>792</v>
      </c>
      <c t="n" r="B378" s="6">
        <v>7</v>
      </c>
      <c t="n" r="C378" s="6">
        <v>7</v>
      </c>
    </row>
    <row spans="1:3" r="379">
      <c t="s" r="A379" s="4">
        <v>795</v>
      </c>
    </row>
    <row spans="1:3" r="380">
      <c t="s" r="A380" s="3">
        <v>555</v>
      </c>
    </row>
    <row spans="1:3" r="381">
      <c t="s" r="A381" s="4">
        <v>92</v>
      </c>
      <c t="n" r="B381" s="7">
        <v>179</v>
      </c>
      <c t="n" r="C381" s="7">
        <v>221</v>
      </c>
    </row>
    <row spans="1:3" r="382">
      <c t="s" r="A382" s="4">
        <v>796</v>
      </c>
    </row>
    <row spans="1:3" r="383">
      <c t="s" r="A383" s="3">
        <v>557</v>
      </c>
    </row>
    <row spans="1:3" r="384">
      <c t="s" r="A384" s="4">
        <v>678</v>
      </c>
      <c t="s" r="B384" s="4">
        <v>592</v>
      </c>
      <c t="s" r="C384" s="4">
        <v>592</v>
      </c>
    </row>
    <row spans="1:3" r="385">
      <c t="s" r="A385" s="4">
        <v>797</v>
      </c>
    </row>
    <row spans="1:3" r="386">
      <c t="s" r="A386" s="3">
        <v>557</v>
      </c>
    </row>
    <row spans="1:3" r="387">
      <c t="s" r="A387" s="4">
        <v>678</v>
      </c>
      <c t="s" r="B387" s="4">
        <v>592</v>
      </c>
      <c t="s" r="C387" s="4">
        <v>592</v>
      </c>
    </row>
    <row spans="1:3" r="388">
      <c t="s" r="A388" s="4">
        <v>798</v>
      </c>
    </row>
    <row spans="1:3" r="389">
      <c t="s" r="A389" s="3">
        <v>557</v>
      </c>
    </row>
    <row spans="1:3" r="390">
      <c t="s" r="A390" s="4">
        <v>614</v>
      </c>
      <c t="s" r="B390" s="4">
        <v>569</v>
      </c>
      <c t="s" r="C390" s="4">
        <v>621</v>
      </c>
    </row>
    <row spans="1:3" r="391">
      <c t="s" r="A391" s="4">
        <v>785</v>
      </c>
      <c t="n" r="B391" s="6">
        <v>13</v>
      </c>
      <c t="n" r="C391" s="6">
        <v>13</v>
      </c>
    </row>
    <row spans="1:3" r="392">
      <c t="s" r="A392" s="4">
        <v>799</v>
      </c>
    </row>
    <row spans="1:3" r="393">
      <c t="s" r="A393" s="3">
        <v>557</v>
      </c>
    </row>
    <row spans="1:3" r="394">
      <c t="s" r="A394" s="4">
        <v>614</v>
      </c>
      <c t="s" r="B394" s="4">
        <v>569</v>
      </c>
      <c t="s" r="C394" s="4">
        <v>621</v>
      </c>
    </row>
    <row spans="1:3" r="395">
      <c t="s" r="A395" s="4">
        <v>785</v>
      </c>
      <c t="n" r="B395" s="6">
        <v>13</v>
      </c>
      <c t="n" r="C395" s="6">
        <v>13</v>
      </c>
    </row>
    <row spans="1:3" r="396">
      <c t="s" r="A396" s="4">
        <v>800</v>
      </c>
    </row>
    <row spans="1:3" r="397">
      <c t="s" r="A397" s="3">
        <v>557</v>
      </c>
    </row>
    <row spans="1:3" r="398">
      <c t="s" r="A398" s="4">
        <v>576</v>
      </c>
      <c t="n" r="B398" s="6">
        <v>6</v>
      </c>
      <c t="n" r="C398" s="6">
        <v>7</v>
      </c>
    </row>
    <row spans="1:3" r="399">
      <c t="s" r="A399" s="4">
        <v>801</v>
      </c>
    </row>
    <row spans="1:3" r="400">
      <c t="s" r="A400" s="3">
        <v>557</v>
      </c>
    </row>
    <row spans="1:3" r="401">
      <c t="s" r="A401" s="4">
        <v>576</v>
      </c>
      <c t="n" r="B401" s="6">
        <v>14</v>
      </c>
      <c t="n" r="C401" s="6">
        <v>14</v>
      </c>
    </row>
    <row spans="1:3" r="402">
      <c t="s" r="A402" s="4">
        <v>802</v>
      </c>
    </row>
    <row spans="1:3" r="403">
      <c t="s" r="A403" s="3">
        <v>557</v>
      </c>
    </row>
    <row spans="1:3" r="404">
      <c t="s" r="A404" s="4">
        <v>576</v>
      </c>
      <c t="n" r="B404" s="6">
        <v>12</v>
      </c>
      <c t="n" r="C404" s="6">
        <v>12</v>
      </c>
    </row>
    <row spans="1:3" r="405">
      <c t="s" r="A405" s="4">
        <v>522</v>
      </c>
    </row>
    <row spans="1:3" r="406">
      <c t="s" r="A406" s="3">
        <v>555</v>
      </c>
    </row>
    <row spans="1:3" r="407">
      <c t="s" r="A407" s="4">
        <v>108</v>
      </c>
      <c t="n" r="B407" s="7">
        <v>151</v>
      </c>
      <c t="n" r="C407" s="7">
        <v>151</v>
      </c>
    </row>
    <row spans="1:3" r="408">
      <c t="s" r="A408" s="4">
        <v>803</v>
      </c>
    </row>
    <row spans="1:3" r="409">
      <c t="s" r="A409" s="3">
        <v>557</v>
      </c>
    </row>
    <row spans="1:3" r="410">
      <c t="s" r="A410" s="4">
        <v>804</v>
      </c>
      <c t="s" r="B410" s="4">
        <v>805</v>
      </c>
      <c t="s" r="C410" s="4">
        <v>806</v>
      </c>
    </row>
    <row spans="1:3" r="411">
      <c t="s" r="A411" s="4">
        <v>807</v>
      </c>
    </row>
    <row spans="1:3" r="412">
      <c t="s" r="A412" s="3">
        <v>557</v>
      </c>
    </row>
    <row spans="1:3" r="413">
      <c t="s" r="A413" s="4">
        <v>804</v>
      </c>
      <c t="s" r="B413" s="4">
        <v>808</v>
      </c>
      <c t="s" r="C413" s="4">
        <v>809</v>
      </c>
    </row>
    <row spans="1:3" r="414">
      <c t="s" r="A414" s="4">
        <v>810</v>
      </c>
    </row>
    <row spans="1:3" r="415">
      <c t="s" r="A415" s="3">
        <v>557</v>
      </c>
    </row>
    <row spans="1:3" r="416">
      <c t="s" r="A416" s="4">
        <v>804</v>
      </c>
      <c t="s" r="B416" s="4">
        <v>811</v>
      </c>
      <c t="s" r="C416" s="4">
        <v>812</v>
      </c>
    </row>
    <row spans="1:3" r="417">
      <c t="s" r="A417" s="4">
        <v>347</v>
      </c>
    </row>
    <row spans="1:3" r="418">
      <c t="s" r="A418" s="3">
        <v>555</v>
      </c>
    </row>
    <row spans="1:3" r="419">
      <c t="s" r="A419" s="4">
        <v>108</v>
      </c>
      <c t="n" r="B419" s="7">
        <v>454</v>
      </c>
      <c t="n" r="C419" s="7">
        <v>461</v>
      </c>
    </row>
    <row spans="1:3" r="420">
      <c t="s" r="A420" s="4">
        <v>813</v>
      </c>
    </row>
    <row spans="1:3" r="421">
      <c t="s" r="A421" s="3">
        <v>557</v>
      </c>
    </row>
    <row spans="1:3" r="422">
      <c t="s" r="A422" s="4">
        <v>584</v>
      </c>
      <c t="s" r="B422" s="4">
        <v>617</v>
      </c>
      <c t="s" r="C422" s="4">
        <v>617</v>
      </c>
    </row>
    <row spans="1:3" r="423">
      <c t="s" r="A423" s="4">
        <v>804</v>
      </c>
      <c t="s" r="B423" s="4">
        <v>814</v>
      </c>
      <c t="s" r="C423" s="4">
        <v>815</v>
      </c>
    </row>
    <row spans="1:3" r="424">
      <c t="s" r="A424" s="4">
        <v>816</v>
      </c>
    </row>
    <row spans="1:3" r="425">
      <c t="s" r="A425" s="3">
        <v>557</v>
      </c>
    </row>
    <row spans="1:3" r="426">
      <c t="s" r="A426" s="4">
        <v>584</v>
      </c>
      <c t="s" r="B426" s="4">
        <v>638</v>
      </c>
      <c t="s" r="C426" s="4">
        <v>817</v>
      </c>
    </row>
    <row spans="1:3" r="427">
      <c t="s" r="A427" s="4">
        <v>804</v>
      </c>
      <c t="s" r="B427" s="4">
        <v>808</v>
      </c>
      <c t="s" r="C427" s="4">
        <v>818</v>
      </c>
    </row>
    <row spans="1:3" r="428">
      <c t="s" r="A428" s="4">
        <v>819</v>
      </c>
    </row>
    <row spans="1:3" r="429">
      <c t="s" r="A429" s="3">
        <v>557</v>
      </c>
    </row>
    <row spans="1:3" r="430">
      <c t="s" r="A430" s="4">
        <v>584</v>
      </c>
      <c t="s" r="B430" s="4">
        <v>721</v>
      </c>
      <c t="s" r="C430" s="4">
        <v>617</v>
      </c>
    </row>
    <row spans="1:3" r="431">
      <c t="s" r="A431" s="4">
        <v>804</v>
      </c>
      <c t="s" r="B431" s="4">
        <v>820</v>
      </c>
      <c t="s" r="C431" s="4">
        <v>805</v>
      </c>
    </row>
    <row spans="1:3" r="432">
      <c t="s" r="A432" s="4">
        <v>821</v>
      </c>
    </row>
    <row spans="1:3" r="433">
      <c t="s" r="A433" s="3">
        <v>557</v>
      </c>
    </row>
    <row spans="1:3" r="434">
      <c t="s" r="A434" s="4">
        <v>636</v>
      </c>
      <c t="s" r="B434" s="4">
        <v>650</v>
      </c>
      <c t="s" r="C434" s="4">
        <v>650</v>
      </c>
    </row>
    <row spans="1:3" r="435">
      <c t="s" r="A435" s="4">
        <v>822</v>
      </c>
    </row>
    <row spans="1:3" r="436">
      <c t="s" r="A436" s="3">
        <v>557</v>
      </c>
    </row>
    <row spans="1:3" r="437">
      <c t="s" r="A437" s="4">
        <v>636</v>
      </c>
      <c t="s" r="B437" s="4">
        <v>650</v>
      </c>
      <c t="s" r="C437" s="4">
        <v>650</v>
      </c>
    </row>
    <row spans="1:3" r="438">
      <c t="s" r="A438" s="4">
        <v>215</v>
      </c>
    </row>
    <row spans="1:3" r="439">
      <c t="s" r="A439" s="3">
        <v>555</v>
      </c>
    </row>
    <row spans="1:3" r="440">
      <c t="s" r="A440" s="4">
        <v>108</v>
      </c>
      <c t="n" r="B440" s="7">
        <v>1798</v>
      </c>
      <c t="n" r="C440" s="7">
        <v>1987</v>
      </c>
    </row>
    <row spans="1:3" r="441">
      <c t="s" r="A441" s="4">
        <v>823</v>
      </c>
    </row>
    <row spans="1:3" r="442">
      <c t="s" r="A442" s="3">
        <v>557</v>
      </c>
    </row>
    <row spans="1:3" r="443">
      <c t="s" r="A443" s="4">
        <v>678</v>
      </c>
      <c t="s" r="B443" s="4">
        <v>592</v>
      </c>
      <c t="s" r="C443" s="4">
        <v>592</v>
      </c>
    </row>
    <row spans="1:3" r="444">
      <c t="s" r="A444" s="4">
        <v>824</v>
      </c>
    </row>
    <row spans="1:3" r="445">
      <c t="s" r="A445" s="3">
        <v>557</v>
      </c>
    </row>
    <row spans="1:3" r="446">
      <c t="s" r="A446" s="4">
        <v>678</v>
      </c>
      <c t="s" r="B446" s="4">
        <v>592</v>
      </c>
      <c t="s" r="C446" s="4">
        <v>592</v>
      </c>
    </row>
    <row spans="1:3" r="447">
      <c t="s" r="A447" s="4">
        <v>825</v>
      </c>
    </row>
    <row spans="1:3" r="448">
      <c t="s" r="A448" s="3">
        <v>557</v>
      </c>
    </row>
    <row spans="1:3" r="449">
      <c t="s" r="A449" s="4">
        <v>598</v>
      </c>
      <c t="s" r="B449" s="4">
        <v>647</v>
      </c>
      <c t="s" r="C449" s="4">
        <v>724</v>
      </c>
    </row>
    <row spans="1:3" r="450">
      <c t="s" r="A450" s="4">
        <v>826</v>
      </c>
    </row>
    <row spans="1:3" r="451">
      <c t="s" r="A451" s="3">
        <v>557</v>
      </c>
    </row>
    <row spans="1:3" r="452">
      <c t="s" r="A452" s="4">
        <v>598</v>
      </c>
      <c t="s" r="B452" s="4">
        <v>601</v>
      </c>
      <c t="s" r="C452" s="4">
        <v>601</v>
      </c>
    </row>
    <row spans="1:3" r="453">
      <c t="s" r="A453" s="4">
        <v>827</v>
      </c>
    </row>
    <row spans="1:3" r="454">
      <c t="s" r="A454" s="3">
        <v>557</v>
      </c>
    </row>
    <row spans="1:3" r="455">
      <c t="s" r="A455" s="4">
        <v>598</v>
      </c>
      <c t="s" r="B455" s="4">
        <v>714</v>
      </c>
      <c t="s" r="C455" s="4">
        <v>828</v>
      </c>
    </row>
    <row spans="1:3" r="456">
      <c t="s" r="A456" s="4">
        <v>829</v>
      </c>
    </row>
    <row spans="1:3" r="457">
      <c t="s" r="A457" s="3">
        <v>557</v>
      </c>
    </row>
    <row spans="1:3" r="458">
      <c t="s" r="A458" s="4">
        <v>696</v>
      </c>
      <c t="s" r="B458" s="4">
        <v>608</v>
      </c>
      <c t="s" r="C458" s="4">
        <v>682</v>
      </c>
    </row>
    <row spans="1:3" r="459">
      <c t="s" r="A459" s="4">
        <v>830</v>
      </c>
      <c t="s" r="B459" s="4">
        <v>585</v>
      </c>
      <c t="s" r="C459" s="4">
        <v>621</v>
      </c>
    </row>
    <row spans="1:3" r="460">
      <c t="s" r="A460" s="4">
        <v>831</v>
      </c>
    </row>
    <row spans="1:3" r="461">
      <c t="s" r="A461" s="3">
        <v>557</v>
      </c>
    </row>
    <row spans="1:3" r="462">
      <c t="s" r="A462" s="4">
        <v>672</v>
      </c>
      <c t="s" r="B462" s="4">
        <v>615</v>
      </c>
      <c t="s" r="C462" s="4">
        <v>787</v>
      </c>
    </row>
    <row spans="1:3" r="463">
      <c t="s" r="A463" s="4">
        <v>696</v>
      </c>
      <c t="s" r="B463" s="4">
        <v>702</v>
      </c>
    </row>
    <row spans="1:3" r="464">
      <c t="s" r="A464" s="4">
        <v>701</v>
      </c>
      <c t="s" r="B464" s="4">
        <v>702</v>
      </c>
    </row>
    <row spans="1:3" r="465">
      <c t="s" r="A465" s="4">
        <v>636</v>
      </c>
      <c t="s" r="B465" s="4">
        <v>832</v>
      </c>
      <c t="s" r="C465" s="4">
        <v>650</v>
      </c>
    </row>
    <row spans="1:3" r="466">
      <c t="s" r="A466" s="4">
        <v>752</v>
      </c>
      <c t="s" r="B466" s="4">
        <v>724</v>
      </c>
      <c t="s" r="C466" s="4">
        <v>724</v>
      </c>
    </row>
    <row spans="1:3" r="467">
      <c t="s" r="A467" s="4">
        <v>753</v>
      </c>
      <c t="s" r="B467" s="4">
        <v>754</v>
      </c>
      <c t="s" r="C467" s="4">
        <v>833</v>
      </c>
    </row>
    <row spans="1:3" r="468">
      <c t="s" r="A468" s="4">
        <v>830</v>
      </c>
      <c t="s" r="B468" s="4">
        <v>621</v>
      </c>
    </row>
    <row spans="1:3" r="469">
      <c t="s" r="A469" s="4">
        <v>834</v>
      </c>
    </row>
    <row spans="1:3" r="470">
      <c t="s" r="A470" s="3">
        <v>557</v>
      </c>
    </row>
    <row spans="1:3" r="471">
      <c t="s" r="A471" s="4">
        <v>672</v>
      </c>
      <c t="s" r="B471" s="4">
        <v>589</v>
      </c>
      <c t="s" r="C471" s="4">
        <v>682</v>
      </c>
    </row>
    <row spans="1:3" r="472">
      <c t="s" r="A472" s="4">
        <v>696</v>
      </c>
      <c t="s" r="B472" s="4">
        <v>682</v>
      </c>
    </row>
    <row spans="1:3" r="473">
      <c t="s" r="A473" s="4">
        <v>701</v>
      </c>
      <c t="s" r="B473" s="4">
        <v>712</v>
      </c>
    </row>
    <row spans="1:3" r="474">
      <c t="s" r="A474" s="4">
        <v>636</v>
      </c>
      <c t="s" r="B474" s="4">
        <v>559</v>
      </c>
      <c t="s" r="C474" s="4">
        <v>559</v>
      </c>
    </row>
    <row spans="1:3" r="475">
      <c t="s" r="A475" s="4">
        <v>752</v>
      </c>
      <c t="s" r="B475" s="4">
        <v>736</v>
      </c>
      <c t="s" r="C475" s="4">
        <v>736</v>
      </c>
    </row>
    <row spans="1:3" r="476">
      <c t="s" r="A476" s="4">
        <v>753</v>
      </c>
      <c t="s" r="B476" s="4">
        <v>835</v>
      </c>
      <c t="s" r="C476" s="4">
        <v>744</v>
      </c>
    </row>
    <row spans="1:3" r="477">
      <c t="s" r="A477" s="4">
        <v>830</v>
      </c>
      <c t="s" r="B477" s="4">
        <v>787</v>
      </c>
    </row>
    <row spans="1:3" r="478">
      <c t="s" r="A478" s="4">
        <v>836</v>
      </c>
    </row>
    <row spans="1:3" r="479">
      <c t="s" r="A479" s="3">
        <v>557</v>
      </c>
    </row>
    <row spans="1:3" r="480">
      <c t="s" r="A480" s="4">
        <v>672</v>
      </c>
      <c t="s" r="B480" s="4">
        <v>837</v>
      </c>
      <c t="s" r="C480" s="4">
        <v>647</v>
      </c>
    </row>
    <row spans="1:3" r="481">
      <c t="s" r="A481" s="4">
        <v>696</v>
      </c>
      <c t="s" r="B481" s="4">
        <v>608</v>
      </c>
      <c t="s" r="C481" s="4">
        <v>682</v>
      </c>
    </row>
    <row spans="1:3" r="482">
      <c t="s" r="A482" s="4">
        <v>636</v>
      </c>
      <c t="s" r="B482" s="4">
        <v>650</v>
      </c>
      <c t="s" r="C482" s="4">
        <v>650</v>
      </c>
    </row>
    <row spans="1:3" r="483">
      <c t="s" r="A483" s="4">
        <v>752</v>
      </c>
      <c t="s" r="B483" s="4">
        <v>838</v>
      </c>
      <c t="s" r="C483" s="4">
        <v>839</v>
      </c>
    </row>
    <row spans="1:3" r="484">
      <c t="s" r="A484" s="4">
        <v>753</v>
      </c>
      <c t="s" r="B484" s="4">
        <v>840</v>
      </c>
      <c t="s" r="C484" s="4">
        <v>715</v>
      </c>
    </row>
    <row spans="1:3" r="485">
      <c t="s" r="A485" s="4">
        <v>830</v>
      </c>
      <c t="s" r="B485" s="4">
        <v>585</v>
      </c>
      <c t="s" r="C485" s="4">
        <v>621</v>
      </c>
    </row>
    <row spans="1:3" r="486">
      <c t="s" r="A486" s="4">
        <v>841</v>
      </c>
    </row>
    <row spans="1:3" r="487">
      <c t="s" r="A487" s="3">
        <v>557</v>
      </c>
    </row>
    <row spans="1:3" r="488">
      <c t="s" r="A488" s="4">
        <v>701</v>
      </c>
      <c t="s" r="B488" s="4">
        <v>714</v>
      </c>
    </row>
    <row spans="1:3" r="489">
      <c t="s" r="A489" s="4">
        <v>842</v>
      </c>
    </row>
    <row spans="1:3" r="490">
      <c t="s" r="A490" s="3">
        <v>557</v>
      </c>
    </row>
    <row spans="1:3" r="491">
      <c t="s" r="A491" s="4">
        <v>701</v>
      </c>
      <c t="s" r="B491" s="4">
        <v>7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3</v>
      </c>
      <c t="s" r="B1" s="2">
        <v>2</v>
      </c>
      <c t="s" r="C1" s="2">
        <v>91</v>
      </c>
    </row>
    <row spans="1:3" r="2">
      <c t="s" r="A2" s="3">
        <v>292</v>
      </c>
    </row>
    <row spans="1:3" r="3">
      <c t="s" r="A3" s="4">
        <v>844</v>
      </c>
      <c t="n" r="B3" s="7">
        <v>3388</v>
      </c>
      <c t="n" r="C3" s="7">
        <v>3843</v>
      </c>
    </row>
    <row spans="1:3" r="4">
      <c t="s" r="A4" s="4">
        <v>408</v>
      </c>
      <c t="n" r="B4" s="6">
        <v>584</v>
      </c>
      <c t="n" r="C4" s="6">
        <v>670</v>
      </c>
    </row>
    <row spans="1:3" r="5">
      <c t="s" r="A5" s="4">
        <v>845</v>
      </c>
    </row>
    <row spans="1:3" r="6">
      <c t="s" r="A6" s="3">
        <v>292</v>
      </c>
    </row>
    <row spans="1:3" r="7">
      <c t="s" r="A7" s="4">
        <v>844</v>
      </c>
      <c t="n" r="B7" s="6">
        <v>1768</v>
      </c>
      <c t="n" r="C7" s="6">
        <v>1917</v>
      </c>
    </row>
    <row spans="1:3" r="8">
      <c t="s" r="A8" s="4">
        <v>408</v>
      </c>
      <c t="n" r="B8" s="6">
        <v>467</v>
      </c>
      <c t="n" r="C8" s="6">
        <v>538</v>
      </c>
    </row>
    <row spans="1:3" r="9">
      <c t="s" r="A9" s="4">
        <v>846</v>
      </c>
    </row>
    <row spans="1:3" r="10">
      <c t="s" r="A10" s="3">
        <v>292</v>
      </c>
    </row>
    <row spans="1:3" r="11">
      <c t="s" r="A11" s="4">
        <v>844</v>
      </c>
      <c t="n" r="B11" s="6">
        <v>1274</v>
      </c>
      <c t="n" r="C11" s="6">
        <v>1337</v>
      </c>
    </row>
    <row spans="1:3" r="12">
      <c t="s" r="A12" s="4">
        <v>408</v>
      </c>
      <c t="n" r="B12" s="6">
        <v>113</v>
      </c>
      <c t="n" r="C12" s="6">
        <v>128</v>
      </c>
    </row>
    <row spans="1:3" r="13">
      <c t="s" r="A13" s="4">
        <v>847</v>
      </c>
    </row>
    <row spans="1:3" r="14">
      <c t="s" r="A14" s="3">
        <v>292</v>
      </c>
    </row>
    <row spans="1:3" r="15">
      <c t="s" r="A15" s="4">
        <v>844</v>
      </c>
      <c t="n" r="B15" s="6">
        <v>193</v>
      </c>
      <c t="n" r="C15" s="6">
        <v>422</v>
      </c>
    </row>
    <row spans="1:3" r="16">
      <c t="s" r="A16" s="4">
        <v>408</v>
      </c>
      <c t="n" r="B16" s="6">
        <v>0</v>
      </c>
      <c t="n" r="C16" s="6">
        <v>0</v>
      </c>
    </row>
    <row spans="1:3" r="17">
      <c t="s" r="A17" s="4">
        <v>848</v>
      </c>
    </row>
    <row spans="1:3" r="18">
      <c t="s" r="A18" s="3">
        <v>292</v>
      </c>
    </row>
    <row spans="1:3" r="19">
      <c t="s" r="A19" s="4">
        <v>844</v>
      </c>
      <c t="n" r="B19" s="6">
        <v>52</v>
      </c>
      <c t="n" r="C19" s="6">
        <v>71</v>
      </c>
    </row>
    <row spans="1:3" r="20">
      <c t="s" r="A20" s="4">
        <v>408</v>
      </c>
      <c t="n" r="B20" s="6">
        <v>0</v>
      </c>
      <c t="n" r="C20" s="6">
        <v>0</v>
      </c>
    </row>
    <row spans="1:3" r="21">
      <c t="s" r="A21" s="4">
        <v>849</v>
      </c>
    </row>
    <row spans="1:3" r="22">
      <c t="s" r="A22" s="3">
        <v>292</v>
      </c>
    </row>
    <row spans="1:3" r="23">
      <c t="s" r="A23" s="4">
        <v>844</v>
      </c>
      <c t="n" r="B23" s="6">
        <v>2</v>
      </c>
      <c t="n" r="C23" s="6">
        <v>2</v>
      </c>
    </row>
    <row spans="1:3" r="24">
      <c t="s" r="A24" s="4">
        <v>408</v>
      </c>
      <c t="n" r="B24" s="6">
        <v>0</v>
      </c>
      <c t="n" r="C24" s="6">
        <v>0</v>
      </c>
    </row>
    <row spans="1:3" r="25">
      <c t="s" r="A25" s="4">
        <v>850</v>
      </c>
    </row>
    <row spans="1:3" r="26">
      <c t="s" r="A26" s="3">
        <v>292</v>
      </c>
    </row>
    <row spans="1:3" r="27">
      <c t="s" r="A27" s="4">
        <v>844</v>
      </c>
      <c t="n" r="B27" s="6">
        <v>99</v>
      </c>
      <c t="n" r="C27" s="6">
        <v>94</v>
      </c>
    </row>
    <row spans="1:3" r="28">
      <c t="s" r="A28" s="4">
        <v>408</v>
      </c>
      <c t="n" r="B28" s="7">
        <v>4</v>
      </c>
      <c t="n" r="C28" s="7">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v>
      </c>
      <c t="s" r="B1" s="2">
        <v>2</v>
      </c>
      <c t="s" r="C1" s="2">
        <v>91</v>
      </c>
    </row>
    <row spans="1:3" r="2">
      <c t="s" r="A2" s="3">
        <v>136</v>
      </c>
    </row>
    <row spans="1:3" r="3">
      <c t="s" r="A3" s="4">
        <v>137</v>
      </c>
      <c t="n" r="B3" s="7">
        <v>130582</v>
      </c>
      <c t="n" r="C3" s="7">
        <v>127627</v>
      </c>
    </row>
    <row spans="1:3" r="4">
      <c t="s" r="A4" s="4">
        <v>138</v>
      </c>
      <c t="n" r="B4" s="6">
        <v>68167</v>
      </c>
      <c t="n" r="C4" s="6">
        <v>66759</v>
      </c>
    </row>
    <row spans="1:3" r="5">
      <c t="s" r="A5" s="4">
        <v>139</v>
      </c>
      <c t="n" r="B5" s="6">
        <v>555</v>
      </c>
      <c t="n" r="C5" s="6">
        <v>806</v>
      </c>
    </row>
    <row spans="1:3" r="6">
      <c t="s" r="A6" s="4">
        <v>140</v>
      </c>
      <c t="n" r="B6" s="6">
        <v>330</v>
      </c>
      <c t="n" r="C6" s="6">
        <v>225</v>
      </c>
    </row>
    <row spans="1:3" r="7">
      <c t="s" r="A7" s="4">
        <v>141</v>
      </c>
      <c t="n" r="B7" s="6">
        <v>2204</v>
      </c>
      <c t="n" r="C7" s="6">
        <v>2130</v>
      </c>
    </row>
    <row spans="1:3" r="8">
      <c t="s" r="A8" s="4">
        <v>142</v>
      </c>
      <c t="n" r="B8" s="6">
        <v>4</v>
      </c>
      <c t="n" r="C8" s="6">
        <v>5</v>
      </c>
    </row>
    <row spans="1:3" r="9">
      <c t="s" r="A9" s="4">
        <v>143</v>
      </c>
      <c t="n" r="B9" s="6">
        <v>647</v>
      </c>
      <c t="n" r="C9" s="6">
        <v>125</v>
      </c>
    </row>
    <row spans="1:3" r="10">
      <c t="s" r="A10" s="4">
        <v>144</v>
      </c>
      <c t="n" r="B10" s="6">
        <v>697</v>
      </c>
      <c t="n" r="C10" s="6">
        <v>1648</v>
      </c>
    </row>
    <row spans="1:3" r="11">
      <c t="s" r="A11" s="4">
        <v>145</v>
      </c>
      <c t="n" r="B11" s="6">
        <v>693</v>
      </c>
      <c t="n" r="C11" s="6">
        <v>683</v>
      </c>
    </row>
    <row spans="1:3" r="12">
      <c t="s" r="A12" s="4">
        <v>146</v>
      </c>
      <c t="n" r="B12" s="6">
        <v>2623</v>
      </c>
      <c t="n" r="C12" s="6">
        <v>2854</v>
      </c>
    </row>
    <row spans="1:3" r="13">
      <c t="s" r="A13" s="4">
        <v>147</v>
      </c>
      <c t="n" r="B13" s="7">
        <v>36008</v>
      </c>
      <c t="n" r="C13" s="7">
        <v>33045</v>
      </c>
    </row>
    <row spans="1:3" r="14">
      <c t="s" r="A14" s="4">
        <v>148</v>
      </c>
      <c t="n" r="B14" s="8">
        <v>0.01</v>
      </c>
      <c t="n" r="C14" s="8">
        <v>0.01</v>
      </c>
    </row>
    <row spans="1:3" r="15">
      <c t="s" r="A15" s="4">
        <v>149</v>
      </c>
      <c t="n" r="B15" s="6">
        <v>3500000000</v>
      </c>
      <c t="n" r="C15" s="6">
        <v>3500000000</v>
      </c>
    </row>
    <row spans="1:3" r="16">
      <c t="s" r="A16" s="4">
        <v>150</v>
      </c>
      <c t="n" r="B16" s="6">
        <v>2038893979</v>
      </c>
      <c t="n" r="C16" s="6">
        <v>2038893979</v>
      </c>
    </row>
    <row spans="1:3" r="17">
      <c t="s" r="A17" s="4">
        <v>151</v>
      </c>
      <c t="n" r="B17" s="6">
        <v>1938294368</v>
      </c>
      <c t="n" r="C17" s="6">
        <v>1920024027</v>
      </c>
    </row>
    <row spans="1:3" r="18">
      <c t="s" r="A18" s="4">
        <v>152</v>
      </c>
      <c t="n" r="B18" s="6">
        <v>100599611</v>
      </c>
      <c t="n" r="C18" s="6">
        <v>1188699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851</v>
      </c>
      <c t="s" r="B1" s="2">
        <v>1</v>
      </c>
      <c t="s" r="C1" s="2">
        <v>508</v>
      </c>
    </row>
    <row spans="1:3" r="2">
      <c t="s" r="B2" s="2">
        <v>2</v>
      </c>
      <c t="s" r="C2" s="2">
        <v>91</v>
      </c>
    </row>
    <row spans="1:3" r="3">
      <c t="s" r="A3" s="3">
        <v>292</v>
      </c>
    </row>
    <row spans="1:3" r="4">
      <c t="s" r="A4" s="4">
        <v>852</v>
      </c>
      <c t="n" r="B4" s="7">
        <v>3388</v>
      </c>
      <c t="n" r="C4" s="7">
        <v>3843</v>
      </c>
    </row>
    <row spans="1:3" r="5">
      <c t="s" r="A5" s="4">
        <v>845</v>
      </c>
    </row>
    <row spans="1:3" r="6">
      <c t="s" r="A6" s="3">
        <v>292</v>
      </c>
    </row>
    <row spans="1:3" r="7">
      <c t="s" r="A7" s="4">
        <v>853</v>
      </c>
      <c t="n" r="B7" s="6">
        <v>141</v>
      </c>
    </row>
    <row spans="1:3" r="8">
      <c t="s" r="A8" s="4">
        <v>854</v>
      </c>
      <c t="n" r="B8" s="6">
        <v>926</v>
      </c>
    </row>
    <row spans="1:3" r="9">
      <c t="s" r="A9" s="4">
        <v>855</v>
      </c>
      <c t="n" r="B9" s="6">
        <v>701</v>
      </c>
    </row>
    <row spans="1:3" r="10">
      <c t="s" r="A10" s="4">
        <v>852</v>
      </c>
      <c t="n" r="B10" s="6">
        <v>1768</v>
      </c>
      <c t="n" r="C10" s="6">
        <v>1917</v>
      </c>
    </row>
    <row spans="1:3" r="11">
      <c t="s" r="A11" s="4">
        <v>846</v>
      </c>
    </row>
    <row spans="1:3" r="12">
      <c t="s" r="A12" s="3">
        <v>292</v>
      </c>
    </row>
    <row spans="1:3" r="13">
      <c t="s" r="A13" s="4">
        <v>853</v>
      </c>
      <c t="n" r="B13" s="6">
        <v>97</v>
      </c>
    </row>
    <row spans="1:3" r="14">
      <c t="s" r="A14" s="4">
        <v>854</v>
      </c>
      <c t="n" r="B14" s="6">
        <v>708</v>
      </c>
    </row>
    <row spans="1:3" r="15">
      <c t="s" r="A15" s="4">
        <v>855</v>
      </c>
      <c t="n" r="B15" s="6">
        <v>469</v>
      </c>
    </row>
    <row spans="1:3" r="16">
      <c t="s" r="A16" s="4">
        <v>852</v>
      </c>
      <c t="n" r="B16" s="6">
        <v>1274</v>
      </c>
      <c t="n" r="C16" s="6">
        <v>1337</v>
      </c>
    </row>
    <row spans="1:3" r="17">
      <c t="s" r="A17" s="4">
        <v>847</v>
      </c>
    </row>
    <row spans="1:3" r="18">
      <c t="s" r="A18" s="3">
        <v>292</v>
      </c>
    </row>
    <row spans="1:3" r="19">
      <c t="s" r="A19" s="4">
        <v>852</v>
      </c>
      <c t="n" r="B19" s="7">
        <v>193</v>
      </c>
      <c t="n" r="C19" s="7">
        <v>422</v>
      </c>
    </row>
    <row spans="1:3" r="20">
      <c t="s" r="A20" s="4">
        <v>856</v>
      </c>
      <c t="s" r="B20" s="4">
        <v>857</v>
      </c>
      <c t="s" r="C20" s="4">
        <v>857</v>
      </c>
    </row>
    <row spans="1:3" r="21">
      <c t="s" r="A21" s="4">
        <v>858</v>
      </c>
      <c t="s" r="B21" s="4">
        <v>648</v>
      </c>
      <c t="s" r="C21" s="4">
        <v>859</v>
      </c>
    </row>
    <row spans="1:3" r="22">
      <c t="s" r="A22" s="4">
        <v>860</v>
      </c>
      <c t="s" r="B22" s="4">
        <v>648</v>
      </c>
      <c t="s" r="C22" s="4">
        <v>585</v>
      </c>
    </row>
    <row spans="1:3" r="23">
      <c t="s" r="A23" s="4">
        <v>861</v>
      </c>
    </row>
    <row spans="1:3" r="24">
      <c t="s" r="A24" s="3">
        <v>292</v>
      </c>
    </row>
    <row spans="1:3" r="25">
      <c t="s" r="A25" s="4">
        <v>862</v>
      </c>
      <c t="s" r="B25" s="4">
        <v>790</v>
      </c>
    </row>
    <row spans="1:3" r="26">
      <c t="s" r="A26" s="4">
        <v>863</v>
      </c>
    </row>
    <row spans="1:3" r="27">
      <c t="s" r="A27" s="3">
        <v>292</v>
      </c>
    </row>
    <row spans="1:3" r="28">
      <c t="s" r="A28" s="4">
        <v>852</v>
      </c>
      <c t="n" r="B28" s="7">
        <v>52</v>
      </c>
      <c t="n" r="C28" s="7">
        <v>71</v>
      </c>
    </row>
    <row spans="1:3" r="29">
      <c t="s" r="A29" s="4">
        <v>864</v>
      </c>
      <c t="s" r="B29" s="4">
        <v>865</v>
      </c>
      <c t="s" r="C29" s="4">
        <v>865</v>
      </c>
    </row>
    <row spans="1:3" r="30">
      <c t="s" r="A30" s="4">
        <v>866</v>
      </c>
      <c t="s" r="B30" s="4">
        <v>867</v>
      </c>
      <c t="s" r="C30" s="4">
        <v>867</v>
      </c>
    </row>
    <row spans="1:3" r="31">
      <c t="s" r="A31" s="4">
        <v>868</v>
      </c>
    </row>
    <row spans="1:3" r="32">
      <c t="s" r="A32" s="3">
        <v>292</v>
      </c>
    </row>
    <row spans="1:3" r="33">
      <c t="s" r="A33" s="4">
        <v>862</v>
      </c>
      <c t="s" r="B33" s="4">
        <v>838</v>
      </c>
    </row>
    <row spans="1:3" r="34">
      <c t="s" r="A34" s="4">
        <v>849</v>
      </c>
    </row>
    <row spans="1:3" r="35">
      <c t="s" r="A35" s="3">
        <v>292</v>
      </c>
    </row>
    <row spans="1:3" r="36">
      <c t="s" r="A36" s="4">
        <v>852</v>
      </c>
      <c t="n" r="B36" s="7">
        <v>2</v>
      </c>
      <c t="n" r="C36" s="7">
        <v>2</v>
      </c>
    </row>
    <row spans="1:3" r="37">
      <c t="s" r="A37" s="4">
        <v>864</v>
      </c>
      <c t="s" r="B37" s="4">
        <v>865</v>
      </c>
      <c t="s" r="C37" s="4">
        <v>865</v>
      </c>
    </row>
    <row spans="1:3" r="38">
      <c t="s" r="A38" s="4">
        <v>866</v>
      </c>
      <c t="s" r="B38" s="4">
        <v>867</v>
      </c>
      <c t="s" r="C38" s="4">
        <v>867</v>
      </c>
    </row>
    <row spans="1:3" r="39">
      <c t="s" r="A39" s="4">
        <v>850</v>
      </c>
    </row>
    <row spans="1:3" r="40">
      <c t="s" r="A40" s="3">
        <v>292</v>
      </c>
    </row>
    <row spans="1:3" r="41">
      <c t="s" r="A41" s="4">
        <v>852</v>
      </c>
      <c t="n" r="B41" s="7">
        <v>99</v>
      </c>
      <c t="n" r="C41" s="7">
        <v>94</v>
      </c>
    </row>
    <row spans="1:3" r="42">
      <c t="s" r="A42" s="4">
        <v>864</v>
      </c>
      <c t="s" r="B42" s="4">
        <v>865</v>
      </c>
      <c t="s" r="C42" s="4">
        <v>865</v>
      </c>
    </row>
    <row spans="1:3" r="43">
      <c t="s" r="A43" s="4">
        <v>866</v>
      </c>
      <c t="s" r="B43" s="4">
        <v>867</v>
      </c>
      <c t="s" r="C43" s="4">
        <v>867</v>
      </c>
    </row>
    <row spans="1:3" r="44">
      <c t="s" r="A44" s="4">
        <v>869</v>
      </c>
    </row>
    <row spans="1:3" r="45">
      <c t="s" r="A45" s="3">
        <v>292</v>
      </c>
    </row>
    <row spans="1:3" r="46">
      <c t="s" r="A46" s="4">
        <v>862</v>
      </c>
      <c t="s" r="B46" s="4">
        <v>870</v>
      </c>
    </row>
    <row spans="1:3" r="47">
      <c t="s" r="A47" s="4">
        <v>871</v>
      </c>
    </row>
    <row spans="1:3" r="48">
      <c t="s" r="A48" s="3">
        <v>292</v>
      </c>
    </row>
    <row spans="1:3" r="49">
      <c t="s" r="A49" s="4">
        <v>864</v>
      </c>
      <c t="s" r="B49" s="4">
        <v>8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3</v>
      </c>
      <c t="s" r="B1" s="2">
        <v>1</v>
      </c>
    </row>
    <row spans="1:3" r="2">
      <c t="s" r="B2" s="2">
        <v>2</v>
      </c>
      <c t="s" r="C2" s="2">
        <v>30</v>
      </c>
    </row>
    <row spans="1:3" r="3">
      <c t="s" r="A3" s="4">
        <v>874</v>
      </c>
    </row>
    <row spans="1:3" r="4">
      <c t="s" r="A4" s="3">
        <v>875</v>
      </c>
    </row>
    <row spans="1:3" r="5">
      <c t="s" r="A5" s="4">
        <v>876</v>
      </c>
      <c t="n" r="B5" s="7">
        <v>323</v>
      </c>
    </row>
    <row spans="1:3" r="6">
      <c t="s" r="A6" s="4">
        <v>193</v>
      </c>
    </row>
    <row spans="1:3" r="7">
      <c t="s" r="A7" s="3">
        <v>875</v>
      </c>
    </row>
    <row spans="1:3" r="8">
      <c t="s" r="A8" s="4">
        <v>877</v>
      </c>
      <c t="n" r="B8" s="6">
        <v>2</v>
      </c>
      <c t="n" r="C8" s="7">
        <v>-1</v>
      </c>
    </row>
    <row spans="1:3" r="9">
      <c t="s" r="A9" s="4">
        <v>208</v>
      </c>
    </row>
    <row spans="1:3" r="10">
      <c t="s" r="A10" s="3">
        <v>875</v>
      </c>
    </row>
    <row spans="1:3" r="11">
      <c t="s" r="A11" s="4">
        <v>877</v>
      </c>
      <c t="n" r="B11" s="6">
        <v>-2</v>
      </c>
    </row>
    <row spans="1:3" r="12">
      <c t="s" r="A12" s="4">
        <v>206</v>
      </c>
    </row>
    <row spans="1:3" r="13">
      <c t="s" r="A13" s="3">
        <v>875</v>
      </c>
    </row>
    <row spans="1:3" r="14">
      <c t="s" r="A14" s="4">
        <v>877</v>
      </c>
      <c t="n" r="B14" s="6">
        <v>45</v>
      </c>
      <c t="n" r="C14" s="6">
        <v>-40</v>
      </c>
    </row>
    <row spans="1:3" r="15">
      <c t="s" r="A15" s="4">
        <v>522</v>
      </c>
    </row>
    <row spans="1:3" r="16">
      <c t="s" r="A16" s="3">
        <v>875</v>
      </c>
    </row>
    <row spans="1:3" r="17">
      <c t="s" r="A17" s="4">
        <v>877</v>
      </c>
      <c t="n" r="B17" s="6">
        <v>-11</v>
      </c>
      <c t="n" r="C17" s="6">
        <v>-3</v>
      </c>
    </row>
    <row spans="1:3" r="18">
      <c t="s" r="A18" s="4">
        <v>215</v>
      </c>
    </row>
    <row spans="1:3" r="19">
      <c t="s" r="A19" s="3">
        <v>875</v>
      </c>
    </row>
    <row spans="1:3" r="20">
      <c t="s" r="A20" s="4">
        <v>877</v>
      </c>
      <c t="n" r="B20" s="6">
        <v>-1104</v>
      </c>
      <c t="n" r="C20" s="6">
        <v>805</v>
      </c>
    </row>
    <row spans="1:3" r="21">
      <c t="s" r="A21" s="4">
        <v>878</v>
      </c>
    </row>
    <row spans="1:3" r="22">
      <c t="s" r="A22" s="3">
        <v>875</v>
      </c>
    </row>
    <row spans="1:3" r="23">
      <c t="s" r="A23" s="4">
        <v>877</v>
      </c>
      <c t="n" r="B23" s="6">
        <v>0</v>
      </c>
      <c t="n" r="C23" s="6">
        <v>-1</v>
      </c>
    </row>
    <row spans="1:3" r="24">
      <c t="s" r="A24" s="4">
        <v>879</v>
      </c>
    </row>
    <row spans="1:3" r="25">
      <c t="s" r="A25" s="3">
        <v>875</v>
      </c>
    </row>
    <row spans="1:3" r="26">
      <c t="s" r="A26" s="4">
        <v>877</v>
      </c>
      <c t="n" r="B26" s="6">
        <v>-2</v>
      </c>
    </row>
    <row spans="1:3" r="27">
      <c t="s" r="A27" s="4">
        <v>880</v>
      </c>
    </row>
    <row spans="1:3" r="28">
      <c t="s" r="A28" s="3">
        <v>875</v>
      </c>
    </row>
    <row spans="1:3" r="29">
      <c t="s" r="A29" s="4">
        <v>877</v>
      </c>
      <c t="n" r="B29" s="6">
        <v>45</v>
      </c>
      <c t="n" r="C29" s="6">
        <v>-40</v>
      </c>
    </row>
    <row spans="1:3" r="30">
      <c t="s" r="A30" s="4">
        <v>881</v>
      </c>
    </row>
    <row spans="1:3" r="31">
      <c t="s" r="A31" s="3">
        <v>875</v>
      </c>
    </row>
    <row spans="1:3" r="32">
      <c t="s" r="A32" s="4">
        <v>877</v>
      </c>
      <c t="n" r="B32" s="6">
        <v>-9</v>
      </c>
      <c t="n" r="C32" s="6">
        <v>-2</v>
      </c>
    </row>
    <row spans="1:3" r="33">
      <c t="s" r="A33" s="4">
        <v>882</v>
      </c>
    </row>
    <row spans="1:3" r="34">
      <c t="s" r="A34" s="3">
        <v>875</v>
      </c>
    </row>
    <row spans="1:3" r="35">
      <c t="s" r="A35" s="4">
        <v>877</v>
      </c>
      <c t="n" r="B35" s="6">
        <v>-965</v>
      </c>
      <c t="n" r="C35" s="6">
        <v>937</v>
      </c>
    </row>
    <row spans="1:3" r="36">
      <c t="s" r="A36" s="4">
        <v>883</v>
      </c>
    </row>
    <row spans="1:3" r="37">
      <c t="s" r="A37" s="3">
        <v>875</v>
      </c>
    </row>
    <row spans="1:3" r="38">
      <c t="s" r="A38" s="4">
        <v>877</v>
      </c>
      <c t="n" r="B38" s="6">
        <v>2</v>
      </c>
      <c t="n" r="C38" s="6">
        <v>0</v>
      </c>
    </row>
    <row spans="1:3" r="39">
      <c t="s" r="A39" s="4">
        <v>884</v>
      </c>
    </row>
    <row spans="1:3" r="40">
      <c t="s" r="A40" s="3">
        <v>875</v>
      </c>
    </row>
    <row spans="1:3" r="41">
      <c t="s" r="A41" s="4">
        <v>877</v>
      </c>
      <c t="n" r="B41" s="6">
        <v>0</v>
      </c>
    </row>
    <row spans="1:3" r="42">
      <c t="s" r="A42" s="4">
        <v>885</v>
      </c>
    </row>
    <row spans="1:3" r="43">
      <c t="s" r="A43" s="3">
        <v>875</v>
      </c>
    </row>
    <row spans="1:3" r="44">
      <c t="s" r="A44" s="4">
        <v>877</v>
      </c>
      <c t="n" r="B44" s="6">
        <v>0</v>
      </c>
      <c t="n" r="C44" s="6">
        <v>0</v>
      </c>
    </row>
    <row spans="1:3" r="45">
      <c t="s" r="A45" s="4">
        <v>886</v>
      </c>
    </row>
    <row spans="1:3" r="46">
      <c t="s" r="A46" s="3">
        <v>875</v>
      </c>
    </row>
    <row spans="1:3" r="47">
      <c t="s" r="A47" s="4">
        <v>877</v>
      </c>
      <c t="n" r="B47" s="6">
        <v>-2</v>
      </c>
      <c t="n" r="C47" s="6">
        <v>-1</v>
      </c>
    </row>
    <row spans="1:3" r="48">
      <c t="s" r="A48" s="4">
        <v>887</v>
      </c>
    </row>
    <row spans="1:3" r="49">
      <c t="s" r="A49" s="3">
        <v>875</v>
      </c>
    </row>
    <row spans="1:3" r="50">
      <c t="s" r="A50" s="4">
        <v>877</v>
      </c>
      <c t="n" r="B50" s="7">
        <v>-139</v>
      </c>
      <c t="n" r="C50" s="7">
        <v>-1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8</v>
      </c>
      <c t="s" r="B1" s="2">
        <v>2</v>
      </c>
      <c t="s" r="C1" s="2">
        <v>91</v>
      </c>
    </row>
    <row spans="1:3" r="2">
      <c t="s" r="A2" s="3">
        <v>889</v>
      </c>
    </row>
    <row spans="1:3" r="3">
      <c t="s" r="A3" s="4">
        <v>890</v>
      </c>
      <c t="n" r="B3" s="7">
        <v>36705</v>
      </c>
      <c t="n" r="C3" s="7">
        <v>34693</v>
      </c>
    </row>
    <row spans="1:3" r="4">
      <c t="s" r="A4" s="4">
        <v>891</v>
      </c>
    </row>
    <row spans="1:3" r="5">
      <c t="s" r="A5" s="3">
        <v>889</v>
      </c>
    </row>
    <row spans="1:3" r="6">
      <c t="s" r="A6" s="4">
        <v>890</v>
      </c>
      <c t="n" r="B6" s="6">
        <v>19006</v>
      </c>
      <c t="n" r="C6" s="6">
        <v>17789</v>
      </c>
    </row>
    <row spans="1:3" r="7">
      <c t="s" r="A7" s="4">
        <v>892</v>
      </c>
    </row>
    <row spans="1:3" r="8">
      <c t="s" r="A8" s="3">
        <v>889</v>
      </c>
    </row>
    <row spans="1:3" r="9">
      <c t="s" r="A9" s="4">
        <v>890</v>
      </c>
      <c t="n" r="B9" s="6">
        <v>15657</v>
      </c>
      <c t="n" r="C9" s="6">
        <v>14255</v>
      </c>
    </row>
    <row spans="1:3" r="10">
      <c t="s" r="A10" s="4">
        <v>893</v>
      </c>
    </row>
    <row spans="1:3" r="11">
      <c t="s" r="A11" s="3">
        <v>889</v>
      </c>
    </row>
    <row spans="1:3" r="12">
      <c t="s" r="A12" s="4">
        <v>890</v>
      </c>
      <c t="n" r="B12" s="6">
        <v>1704</v>
      </c>
      <c t="n" r="C12" s="6">
        <v>2266</v>
      </c>
    </row>
    <row spans="1:3" r="13">
      <c t="s" r="A13" s="4">
        <v>894</v>
      </c>
    </row>
    <row spans="1:3" r="14">
      <c t="s" r="A14" s="3">
        <v>889</v>
      </c>
    </row>
    <row spans="1:3" r="15">
      <c t="s" r="A15" s="4">
        <v>890</v>
      </c>
      <c t="n" r="B15" s="7">
        <v>338</v>
      </c>
      <c t="n" r="C15" s="7">
        <v>3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5</v>
      </c>
      <c t="s" r="B1" s="2">
        <v>1</v>
      </c>
    </row>
    <row spans="1:3" r="2">
      <c t="s" r="B2" s="2">
        <v>2</v>
      </c>
      <c t="s" r="C2" s="2">
        <v>30</v>
      </c>
    </row>
    <row spans="1:3" r="3">
      <c t="s" r="A3" s="4">
        <v>896</v>
      </c>
    </row>
    <row spans="1:3" r="4">
      <c t="s" r="A4" s="3">
        <v>897</v>
      </c>
    </row>
    <row spans="1:3" r="5">
      <c t="s" r="A5" s="4">
        <v>898</v>
      </c>
      <c t="n" r="B5" s="7">
        <v>138</v>
      </c>
    </row>
    <row spans="1:3" r="6">
      <c t="s" r="A6" s="4">
        <v>899</v>
      </c>
    </row>
    <row spans="1:3" r="7">
      <c t="s" r="A7" s="3">
        <v>897</v>
      </c>
    </row>
    <row spans="1:3" r="8">
      <c t="s" r="A8" s="4">
        <v>900</v>
      </c>
      <c t="n" r="B8" s="6">
        <v>41</v>
      </c>
      <c t="n" r="C8" s="7">
        <v>125</v>
      </c>
    </row>
    <row spans="1:3" r="9">
      <c t="s" r="A9" s="4">
        <v>901</v>
      </c>
    </row>
    <row spans="1:3" r="10">
      <c t="s" r="A10" s="3">
        <v>897</v>
      </c>
    </row>
    <row spans="1:3" r="11">
      <c t="s" r="A11" s="4">
        <v>900</v>
      </c>
      <c t="n" r="B11" s="6">
        <v>319</v>
      </c>
      <c t="n" r="C11" s="6">
        <v>0</v>
      </c>
    </row>
    <row spans="1:3" r="12">
      <c t="s" r="A12" s="4">
        <v>902</v>
      </c>
    </row>
    <row spans="1:3" r="13">
      <c t="s" r="A13" s="3">
        <v>897</v>
      </c>
    </row>
    <row spans="1:3" r="14">
      <c t="s" r="A14" s="4">
        <v>900</v>
      </c>
      <c t="n" r="B14" s="6">
        <v>0</v>
      </c>
      <c t="n" r="C14" s="6">
        <v>0</v>
      </c>
    </row>
    <row spans="1:3" r="15">
      <c t="s" r="A15" s="4">
        <v>903</v>
      </c>
    </row>
    <row spans="1:3" r="16">
      <c t="s" r="A16" s="3">
        <v>897</v>
      </c>
    </row>
    <row spans="1:3" r="17">
      <c t="s" r="A17" s="4">
        <v>900</v>
      </c>
      <c t="n" r="B17" s="6">
        <v>4</v>
      </c>
      <c t="n" r="C17" s="6">
        <v>0</v>
      </c>
    </row>
    <row spans="1:3" r="18">
      <c t="s" r="A18" s="4">
        <v>904</v>
      </c>
    </row>
    <row spans="1:3" r="19">
      <c t="s" r="A19" s="3">
        <v>897</v>
      </c>
    </row>
    <row spans="1:3" r="20">
      <c t="s" r="A20" s="4">
        <v>900</v>
      </c>
      <c t="n" r="B20" s="6">
        <v>-100</v>
      </c>
      <c t="n" r="C20" s="6">
        <v>77</v>
      </c>
    </row>
    <row spans="1:3" r="21">
      <c t="s" r="A21" s="4">
        <v>905</v>
      </c>
    </row>
    <row spans="1:3" r="22">
      <c t="s" r="A22" s="3">
        <v>897</v>
      </c>
    </row>
    <row spans="1:3" r="23">
      <c t="s" r="A23" s="4">
        <v>900</v>
      </c>
      <c t="n" r="B23" s="6">
        <v>0</v>
      </c>
      <c t="n" r="C23" s="6">
        <v>0</v>
      </c>
    </row>
    <row spans="1:3" r="24">
      <c t="s" r="A24" s="4">
        <v>906</v>
      </c>
    </row>
    <row spans="1:3" r="25">
      <c t="s" r="A25" s="3">
        <v>897</v>
      </c>
    </row>
    <row spans="1:3" r="26">
      <c t="s" r="A26" s="4">
        <v>900</v>
      </c>
      <c t="n" r="B26" s="6">
        <v>1</v>
      </c>
      <c t="n" r="C26" s="6">
        <v>9</v>
      </c>
    </row>
    <row spans="1:3" r="27">
      <c t="s" r="A27" s="4">
        <v>907</v>
      </c>
    </row>
    <row spans="1:3" r="28">
      <c t="s" r="A28" s="3">
        <v>897</v>
      </c>
    </row>
    <row spans="1:3" r="29">
      <c t="s" r="A29" s="4">
        <v>900</v>
      </c>
      <c t="n" r="B29" s="7">
        <v>0</v>
      </c>
      <c t="n" r="C29"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8</v>
      </c>
      <c t="s" r="B1" s="2">
        <v>2</v>
      </c>
      <c t="s" r="C1" s="2">
        <v>91</v>
      </c>
    </row>
    <row spans="1:3" r="2">
      <c t="s" r="A2" s="3">
        <v>232</v>
      </c>
    </row>
    <row spans="1:3" r="3">
      <c t="s" r="A3" s="4">
        <v>909</v>
      </c>
      <c t="n" r="B3" s="7">
        <v>14353</v>
      </c>
      <c t="n" r="C3" s="7">
        <v>14095</v>
      </c>
    </row>
    <row spans="1:3" r="4">
      <c t="s" r="A4" s="4">
        <v>910</v>
      </c>
      <c t="n" r="B4" s="6">
        <v>12177</v>
      </c>
      <c t="n" r="C4" s="6">
        <v>11651</v>
      </c>
    </row>
    <row spans="1:3" r="5">
      <c t="s" r="A5" s="4">
        <v>911</v>
      </c>
      <c t="n" r="B5" s="6">
        <v>344</v>
      </c>
      <c t="n" r="C5" s="6">
        <v>508</v>
      </c>
    </row>
    <row spans="1:3" r="6">
      <c t="s" r="A6" s="4">
        <v>912</v>
      </c>
      <c t="n" r="B6" s="6">
        <v>2267</v>
      </c>
      <c t="n" r="C6" s="6">
        <v>1853</v>
      </c>
    </row>
    <row spans="1:3" r="7">
      <c t="s" r="A7" s="4">
        <v>913</v>
      </c>
      <c t="n" r="B7" s="7">
        <v>887</v>
      </c>
      <c t="n" r="C7" s="7">
        <v>8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14</v>
      </c>
      <c t="s" r="B1" s="2">
        <v>1</v>
      </c>
    </row>
    <row spans="1:4" r="2">
      <c t="s" r="B2" s="2">
        <v>2</v>
      </c>
      <c t="s" r="C2" s="2">
        <v>30</v>
      </c>
      <c t="s" r="D2" s="2">
        <v>91</v>
      </c>
    </row>
    <row spans="1:4" r="3">
      <c t="s" r="A3" s="3">
        <v>92</v>
      </c>
    </row>
    <row spans="1:4" r="4">
      <c t="s" r="A4" s="4">
        <v>101</v>
      </c>
      <c t="n" r="B4" s="7">
        <v>75566</v>
      </c>
      <c t="n" r="D4" s="7">
        <v>72559</v>
      </c>
    </row>
    <row spans="1:4" r="5">
      <c t="s" r="A5" s="4">
        <v>407</v>
      </c>
      <c t="n" r="B5" s="6">
        <v>2909</v>
      </c>
      <c t="n" r="D5" s="6">
        <v>2984</v>
      </c>
    </row>
    <row spans="1:4" r="6">
      <c t="s" r="A6" s="4">
        <v>106</v>
      </c>
      <c t="n" r="B6" s="6">
        <v>51058</v>
      </c>
      <c t="n" r="D6" s="6">
        <v>51087</v>
      </c>
    </row>
    <row spans="1:4" r="7">
      <c t="s" r="A7" s="3">
        <v>108</v>
      </c>
    </row>
    <row spans="1:4" r="8">
      <c t="s" r="A8" s="4">
        <v>117</v>
      </c>
      <c t="n" r="B8" s="6">
        <v>13304</v>
      </c>
      <c t="n" r="D8" s="6">
        <v>18711</v>
      </c>
    </row>
    <row spans="1:4" r="9">
      <c t="s" r="A9" s="4">
        <v>108</v>
      </c>
      <c t="n" r="B9" s="6">
        <v>730322</v>
      </c>
      <c t="n" r="D9" s="6">
        <v>711281</v>
      </c>
    </row>
    <row spans="1:4" r="10">
      <c t="s" r="A10" s="3">
        <v>844</v>
      </c>
    </row>
    <row spans="1:4" r="11">
      <c t="s" r="A11" s="4">
        <v>915</v>
      </c>
      <c t="n" r="B11" s="6">
        <v>77645</v>
      </c>
      <c t="n" r="D11" s="6">
        <v>71947</v>
      </c>
    </row>
    <row spans="1:4" r="12">
      <c t="s" r="A12" s="4">
        <v>407</v>
      </c>
      <c t="n" r="B12" s="6">
        <v>4</v>
      </c>
      <c t="n" r="D12" s="7">
        <v>5</v>
      </c>
    </row>
    <row spans="1:4" r="13">
      <c t="s" r="A13" s="4">
        <v>916</v>
      </c>
    </row>
    <row spans="1:4" r="14">
      <c t="s" r="A14" s="3">
        <v>92</v>
      </c>
    </row>
    <row spans="1:4" r="15">
      <c t="s" r="A15" s="4">
        <v>101</v>
      </c>
      <c t="n" r="B15" s="6">
        <v>6515</v>
      </c>
      <c t="n" r="C15" s="7">
        <v>3346</v>
      </c>
    </row>
    <row spans="1:4" r="16">
      <c t="s" r="A16" s="4">
        <v>915</v>
      </c>
      <c t="n" r="B16" s="6">
        <v>27</v>
      </c>
      <c t="n" r="C16" s="6">
        <v>35</v>
      </c>
    </row>
    <row spans="1:4" r="17">
      <c t="s" r="A17" s="4">
        <v>917</v>
      </c>
      <c t="n" r="B17" s="6">
        <v>0</v>
      </c>
      <c t="n" r="C17" s="6">
        <v>0</v>
      </c>
    </row>
    <row spans="1:4" r="18">
      <c t="s" r="A18" s="4">
        <v>918</v>
      </c>
      <c t="n" r="B18" s="6">
        <v>6542</v>
      </c>
      <c t="n" r="C18" s="6">
        <v>3381</v>
      </c>
    </row>
    <row spans="1:4" r="19">
      <c t="s" r="A19" s="3">
        <v>108</v>
      </c>
    </row>
    <row spans="1:4" r="20">
      <c t="s" r="A20" s="4">
        <v>117</v>
      </c>
      <c t="n" r="B20" s="6">
        <v>459</v>
      </c>
      <c t="n" r="C20" s="6">
        <v>245</v>
      </c>
    </row>
    <row spans="1:4" r="21">
      <c t="s" r="A21" s="4">
        <v>108</v>
      </c>
      <c t="n" r="B21" s="6">
        <v>459</v>
      </c>
      <c t="n" r="C21" s="6">
        <v>245</v>
      </c>
    </row>
    <row spans="1:4" r="22">
      <c t="s" r="A22" s="4">
        <v>919</v>
      </c>
    </row>
    <row spans="1:4" r="23">
      <c t="s" r="A23" s="3">
        <v>844</v>
      </c>
    </row>
    <row spans="1:4" r="24">
      <c t="s" r="A24" s="4">
        <v>920</v>
      </c>
      <c t="n" r="B24" s="6">
        <v>-80</v>
      </c>
      <c t="n" r="C24" s="6">
        <v>-24</v>
      </c>
    </row>
    <row spans="1:4" r="25">
      <c t="s" r="A25" s="4">
        <v>921</v>
      </c>
    </row>
    <row spans="1:4" r="26">
      <c t="s" r="A26" s="3">
        <v>844</v>
      </c>
    </row>
    <row spans="1:4" r="27">
      <c t="s" r="A27" s="4">
        <v>920</v>
      </c>
      <c t="n" r="B27" s="6">
        <v>-3</v>
      </c>
      <c t="n" r="C27" s="6">
        <v>-2</v>
      </c>
    </row>
    <row spans="1:4" r="28">
      <c t="s" r="A28" s="4">
        <v>922</v>
      </c>
    </row>
    <row spans="1:4" r="29">
      <c t="s" r="A29" s="3">
        <v>844</v>
      </c>
    </row>
    <row spans="1:4" r="30">
      <c t="s" r="A30" s="4">
        <v>920</v>
      </c>
      <c t="n" r="B30" s="6">
        <v>-5</v>
      </c>
      <c t="n" r="C30" s="6">
        <v>-19</v>
      </c>
    </row>
    <row spans="1:4" r="31">
      <c t="s" r="A31" s="4">
        <v>923</v>
      </c>
    </row>
    <row spans="1:4" r="32">
      <c t="s" r="A32" s="3">
        <v>844</v>
      </c>
    </row>
    <row spans="1:4" r="33">
      <c t="s" r="A33" s="4">
        <v>920</v>
      </c>
      <c t="n" r="B33" s="6">
        <v>-88</v>
      </c>
      <c t="n" r="C33" s="6">
        <v>-45</v>
      </c>
    </row>
    <row spans="1:4" r="34">
      <c t="s" r="A34" s="4">
        <v>924</v>
      </c>
    </row>
    <row spans="1:4" r="35">
      <c t="s" r="A35" s="3">
        <v>844</v>
      </c>
    </row>
    <row spans="1:4" r="36">
      <c t="s" r="A36" s="4">
        <v>920</v>
      </c>
      <c t="n" r="B36" s="6">
        <v>-20</v>
      </c>
      <c t="n" r="C36" s="6">
        <v>-7</v>
      </c>
    </row>
    <row spans="1:4" r="37">
      <c t="s" r="A37" s="4">
        <v>925</v>
      </c>
    </row>
    <row spans="1:4" r="38">
      <c t="s" r="A38" s="3">
        <v>844</v>
      </c>
    </row>
    <row spans="1:4" r="39">
      <c t="s" r="A39" s="4">
        <v>920</v>
      </c>
      <c t="n" r="B39" s="6">
        <v>-20</v>
      </c>
      <c t="n" r="C39" s="6">
        <v>-7</v>
      </c>
    </row>
    <row spans="1:4" r="40">
      <c t="s" r="A40" s="4">
        <v>926</v>
      </c>
    </row>
    <row spans="1:4" r="41">
      <c t="s" r="A41" s="3">
        <v>844</v>
      </c>
    </row>
    <row spans="1:4" r="42">
      <c t="s" r="A42" s="4">
        <v>101</v>
      </c>
      <c t="n" r="B42" s="6">
        <v>0</v>
      </c>
      <c t="n" r="C42" s="6">
        <v>0</v>
      </c>
    </row>
    <row spans="1:4" r="43">
      <c t="s" r="A43" s="4">
        <v>915</v>
      </c>
      <c t="n" r="B43" s="6">
        <v>0</v>
      </c>
      <c t="n" r="C43" s="6">
        <v>0</v>
      </c>
    </row>
    <row spans="1:4" r="44">
      <c t="s" r="A44" s="4">
        <v>917</v>
      </c>
      <c t="n" r="B44" s="6">
        <v>0</v>
      </c>
      <c t="n" r="C44" s="6">
        <v>0</v>
      </c>
    </row>
    <row spans="1:4" r="45">
      <c t="s" r="A45" s="4">
        <v>107</v>
      </c>
      <c t="n" r="B45" s="6">
        <v>0</v>
      </c>
      <c t="n" r="C45" s="6">
        <v>0</v>
      </c>
    </row>
    <row spans="1:4" r="46">
      <c t="s" r="A46" s="4">
        <v>927</v>
      </c>
      <c t="n" r="B46" s="6">
        <v>0</v>
      </c>
      <c t="n" r="C46" s="6">
        <v>0</v>
      </c>
    </row>
    <row spans="1:4" r="47">
      <c t="s" r="A47" s="4">
        <v>119</v>
      </c>
      <c t="n" r="B47" s="6">
        <v>0</v>
      </c>
      <c t="n" r="C47" s="6">
        <v>0</v>
      </c>
    </row>
    <row spans="1:4" r="48">
      <c t="s" r="A48" s="4">
        <v>928</v>
      </c>
    </row>
    <row spans="1:4" r="49">
      <c t="s" r="A49" s="3">
        <v>844</v>
      </c>
    </row>
    <row spans="1:4" r="50">
      <c t="s" r="A50" s="4">
        <v>101</v>
      </c>
      <c t="n" r="B50" s="6">
        <v>3359</v>
      </c>
      <c t="n" r="C50" s="6">
        <v>2521</v>
      </c>
    </row>
    <row spans="1:4" r="51">
      <c t="s" r="A51" s="4">
        <v>915</v>
      </c>
      <c t="n" r="B51" s="6">
        <v>0</v>
      </c>
      <c t="n" r="C51" s="6">
        <v>0</v>
      </c>
    </row>
    <row spans="1:4" r="52">
      <c t="s" r="A52" s="4">
        <v>917</v>
      </c>
      <c t="n" r="B52" s="6">
        <v>0</v>
      </c>
      <c t="n" r="C52" s="6">
        <v>0</v>
      </c>
    </row>
    <row spans="1:4" r="53">
      <c t="s" r="A53" s="4">
        <v>107</v>
      </c>
      <c t="n" r="B53" s="6">
        <v>3359</v>
      </c>
      <c t="n" r="C53" s="6">
        <v>2521</v>
      </c>
    </row>
    <row spans="1:4" r="54">
      <c t="s" r="A54" s="4">
        <v>927</v>
      </c>
      <c t="n" r="B54" s="6">
        <v>379</v>
      </c>
      <c t="n" r="C54" s="6">
        <v>203</v>
      </c>
    </row>
    <row spans="1:4" r="55">
      <c t="s" r="A55" s="4">
        <v>119</v>
      </c>
      <c t="n" r="B55" s="6">
        <v>379</v>
      </c>
      <c t="n" r="C55" s="6">
        <v>203</v>
      </c>
    </row>
    <row spans="1:4" r="56">
      <c t="s" r="A56" s="4">
        <v>929</v>
      </c>
    </row>
    <row spans="1:4" r="57">
      <c t="s" r="A57" s="3">
        <v>844</v>
      </c>
    </row>
    <row spans="1:4" r="58">
      <c t="s" r="A58" s="4">
        <v>101</v>
      </c>
      <c t="n" r="B58" s="6">
        <v>3156</v>
      </c>
      <c t="n" r="C58" s="6">
        <v>825</v>
      </c>
    </row>
    <row spans="1:4" r="59">
      <c t="s" r="A59" s="4">
        <v>915</v>
      </c>
      <c t="n" r="B59" s="6">
        <v>27</v>
      </c>
      <c t="n" r="C59" s="6">
        <v>35</v>
      </c>
    </row>
    <row spans="1:4" r="60">
      <c t="s" r="A60" s="4">
        <v>917</v>
      </c>
      <c t="n" r="B60" s="6">
        <v>0</v>
      </c>
      <c t="n" r="C60" s="6">
        <v>0</v>
      </c>
    </row>
    <row spans="1:4" r="61">
      <c t="s" r="A61" s="4">
        <v>107</v>
      </c>
      <c t="n" r="B61" s="6">
        <v>3183</v>
      </c>
      <c t="n" r="C61" s="6">
        <v>860</v>
      </c>
    </row>
    <row spans="1:4" r="62">
      <c t="s" r="A62" s="4">
        <v>927</v>
      </c>
      <c t="n" r="B62" s="6">
        <v>80</v>
      </c>
      <c t="n" r="C62" s="6">
        <v>42</v>
      </c>
    </row>
    <row spans="1:4" r="63">
      <c t="s" r="A63" s="4">
        <v>119</v>
      </c>
      <c t="n" r="B63" s="7">
        <v>80</v>
      </c>
      <c t="n" r="C63" s="7">
        <v>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30</v>
      </c>
      <c t="s" r="B1" s="2">
        <v>2</v>
      </c>
      <c t="s" r="C1" s="2">
        <v>91</v>
      </c>
      <c t="s" r="D1" s="2">
        <v>30</v>
      </c>
    </row>
    <row spans="1:4" r="2">
      <c t="s" r="A2" s="3">
        <v>931</v>
      </c>
    </row>
    <row spans="1:4" r="3">
      <c t="s" r="A3" s="4">
        <v>93</v>
      </c>
      <c t="n" r="B3" s="7">
        <v>22797</v>
      </c>
      <c t="n" r="C3" s="7">
        <v>19827</v>
      </c>
      <c t="n" r="D3" s="7">
        <v>19683</v>
      </c>
    </row>
    <row spans="1:4" r="4">
      <c t="s" r="A4" s="4">
        <v>94</v>
      </c>
      <c t="n" r="B4" s="6">
        <v>30841</v>
      </c>
      <c t="n" r="C4" s="6">
        <v>34256</v>
      </c>
      <c t="n" r="D4" s="7">
        <v>20610</v>
      </c>
    </row>
    <row spans="1:4" r="5">
      <c t="s" r="A5" s="4">
        <v>193</v>
      </c>
      <c t="n" r="B5" s="6">
        <v>98774</v>
      </c>
      <c t="n" r="C5" s="6">
        <v>87657</v>
      </c>
    </row>
    <row spans="1:4" r="6">
      <c t="s" r="A6" s="4">
        <v>99</v>
      </c>
      <c t="n" r="B6" s="6">
        <v>140413</v>
      </c>
      <c t="n" r="C6" s="6">
        <v>142416</v>
      </c>
    </row>
    <row spans="1:4" r="7">
      <c t="s" r="A7" s="4">
        <v>100</v>
      </c>
      <c t="n" r="B7" s="6">
        <v>44762</v>
      </c>
      <c t="n" r="C7" s="6">
        <v>45407</v>
      </c>
    </row>
    <row spans="1:4" r="8">
      <c t="s" r="A8" s="4">
        <v>101</v>
      </c>
      <c t="n" r="B8" s="6">
        <v>75566</v>
      </c>
      <c t="n" r="C8" s="6">
        <v>72559</v>
      </c>
    </row>
    <row spans="1:4" r="9">
      <c t="s" r="A9" s="4">
        <v>932</v>
      </c>
      <c t="n" r="B9" s="6">
        <v>31808</v>
      </c>
      <c t="n" r="C9" s="6">
        <v>31469</v>
      </c>
    </row>
    <row spans="1:4" r="10">
      <c t="s" r="A10" s="3">
        <v>933</v>
      </c>
    </row>
    <row spans="1:4" r="11">
      <c t="s" r="A11" s="4">
        <v>208</v>
      </c>
      <c t="n" r="B11" s="6">
        <v>157591</v>
      </c>
      <c t="n" r="C11" s="6">
        <v>156034</v>
      </c>
    </row>
    <row spans="1:4" r="12">
      <c t="s" r="A12" s="4">
        <v>206</v>
      </c>
      <c t="n" r="B12" s="6">
        <v>1109</v>
      </c>
      <c t="n" r="C12" s="6">
        <v>2173</v>
      </c>
    </row>
    <row spans="1:4" r="13">
      <c t="s" r="A13" s="4">
        <v>413</v>
      </c>
      <c t="n" r="B13" s="6">
        <v>41305</v>
      </c>
      <c t="n" r="C13" s="6">
        <v>36692</v>
      </c>
    </row>
    <row spans="1:4" r="14">
      <c t="s" r="A14" s="4">
        <v>114</v>
      </c>
      <c t="n" r="B14" s="6">
        <v>17140</v>
      </c>
      <c t="n" r="C14" s="6">
        <v>19358</v>
      </c>
    </row>
    <row spans="1:4" r="15">
      <c t="s" r="A15" s="4">
        <v>207</v>
      </c>
      <c t="n" r="B15" s="6">
        <v>9316</v>
      </c>
      <c t="n" r="C15" s="6">
        <v>9464</v>
      </c>
    </row>
    <row spans="1:4" r="16">
      <c t="s" r="A16" s="4">
        <v>116</v>
      </c>
      <c t="n" r="B16" s="6">
        <v>194003</v>
      </c>
      <c t="n" r="C16" s="6">
        <v>186626</v>
      </c>
    </row>
    <row spans="1:4" r="17">
      <c t="s" r="A17" s="4">
        <v>215</v>
      </c>
      <c t="n" r="B17" s="6">
        <v>162804</v>
      </c>
      <c t="n" r="C17" s="6">
        <v>153768</v>
      </c>
    </row>
    <row spans="1:4" r="18">
      <c t="s" r="A18" s="3">
        <v>934</v>
      </c>
    </row>
    <row spans="1:4" r="19">
      <c t="s" r="A19" s="4">
        <v>935</v>
      </c>
      <c t="n" r="B19" s="6">
        <v>98100</v>
      </c>
      <c t="n" r="C19" s="6">
        <v>99500</v>
      </c>
    </row>
    <row spans="1:4" r="20">
      <c t="s" r="A20" s="4">
        <v>936</v>
      </c>
      <c t="n" r="B20" s="6">
        <v>2062</v>
      </c>
      <c t="n" r="C20" s="6">
        <v>2172</v>
      </c>
    </row>
    <row spans="1:4" r="21">
      <c t="s" r="A21" s="4">
        <v>937</v>
      </c>
    </row>
    <row spans="1:4" r="22">
      <c t="s" r="A22" s="3">
        <v>931</v>
      </c>
    </row>
    <row spans="1:4" r="23">
      <c t="s" r="A23" s="4">
        <v>93</v>
      </c>
      <c t="n" r="B23" s="6">
        <v>22797</v>
      </c>
      <c t="n" r="C23" s="6">
        <v>19827</v>
      </c>
    </row>
    <row spans="1:4" r="24">
      <c t="s" r="A24" s="4">
        <v>94</v>
      </c>
      <c t="n" r="B24" s="6">
        <v>30841</v>
      </c>
      <c t="n" r="C24" s="6">
        <v>34256</v>
      </c>
    </row>
    <row spans="1:4" r="25">
      <c t="s" r="A25" s="4">
        <v>193</v>
      </c>
      <c t="n" r="B25" s="6">
        <v>98219</v>
      </c>
      <c t="n" r="C25" s="6">
        <v>86851</v>
      </c>
    </row>
    <row spans="1:4" r="26">
      <c t="s" r="A26" s="4">
        <v>99</v>
      </c>
      <c t="n" r="B26" s="6">
        <v>140413</v>
      </c>
      <c t="n" r="C26" s="6">
        <v>142416</v>
      </c>
    </row>
    <row spans="1:4" r="27">
      <c t="s" r="A27" s="4">
        <v>100</v>
      </c>
      <c t="n" r="B27" s="6">
        <v>40935</v>
      </c>
      <c t="n" r="C27" s="6">
        <v>41676</v>
      </c>
    </row>
    <row spans="1:4" r="28">
      <c t="s" r="A28" s="4">
        <v>101</v>
      </c>
      <c t="n" r="B28" s="6">
        <v>88802</v>
      </c>
      <c t="n" r="C28" s="6">
        <v>85759</v>
      </c>
    </row>
    <row spans="1:4" r="29">
      <c t="s" r="A29" s="4">
        <v>932</v>
      </c>
      <c t="n" r="B29" s="6">
        <v>31808</v>
      </c>
      <c t="n" r="C29" s="6">
        <v>31469</v>
      </c>
    </row>
    <row spans="1:4" r="30">
      <c t="s" r="A30" s="3">
        <v>933</v>
      </c>
    </row>
    <row spans="1:4" r="31">
      <c t="s" r="A31" s="4">
        <v>208</v>
      </c>
      <c t="n" r="B31" s="6">
        <v>156944</v>
      </c>
      <c t="n" r="C31" s="6">
        <v>155909</v>
      </c>
    </row>
    <row spans="1:4" r="32">
      <c t="s" r="A32" s="4">
        <v>206</v>
      </c>
      <c t="n" r="B32" s="6">
        <v>412</v>
      </c>
      <c t="n" r="C32" s="6">
        <v>525</v>
      </c>
    </row>
    <row spans="1:4" r="33">
      <c t="s" r="A33" s="4">
        <v>413</v>
      </c>
      <c t="n" r="B33" s="6">
        <v>40612</v>
      </c>
      <c t="n" r="C33" s="6">
        <v>36009</v>
      </c>
    </row>
    <row spans="1:4" r="34">
      <c t="s" r="A34" s="4">
        <v>114</v>
      </c>
      <c t="n" r="B34" s="6">
        <v>17140</v>
      </c>
      <c t="n" r="C34" s="6">
        <v>19358</v>
      </c>
    </row>
    <row spans="1:4" r="35">
      <c t="s" r="A35" s="4">
        <v>207</v>
      </c>
      <c t="n" r="B35" s="6">
        <v>6693</v>
      </c>
      <c t="n" r="C35" s="6">
        <v>6610</v>
      </c>
    </row>
    <row spans="1:4" r="36">
      <c t="s" r="A36" s="4">
        <v>116</v>
      </c>
      <c t="n" r="B36" s="6">
        <v>191137</v>
      </c>
      <c t="n" r="C36" s="6">
        <v>183895</v>
      </c>
    </row>
    <row spans="1:4" r="37">
      <c t="s" r="A37" s="4">
        <v>215</v>
      </c>
      <c t="n" r="B37" s="6">
        <v>126796</v>
      </c>
      <c t="n" r="C37" s="6">
        <v>120723</v>
      </c>
    </row>
    <row spans="1:4" r="38">
      <c t="s" r="A38" s="4">
        <v>844</v>
      </c>
    </row>
    <row spans="1:4" r="39">
      <c t="s" r="A39" s="3">
        <v>931</v>
      </c>
    </row>
    <row spans="1:4" r="40">
      <c t="s" r="A40" s="4">
        <v>93</v>
      </c>
      <c t="n" r="B40" s="6">
        <v>22797</v>
      </c>
      <c t="n" r="C40" s="6">
        <v>19827</v>
      </c>
    </row>
    <row spans="1:4" r="41">
      <c t="s" r="A41" s="4">
        <v>94</v>
      </c>
      <c t="n" r="B41" s="6">
        <v>30841</v>
      </c>
      <c t="n" r="C41" s="6">
        <v>34256</v>
      </c>
    </row>
    <row spans="1:4" r="42">
      <c t="s" r="A42" s="4">
        <v>193</v>
      </c>
      <c t="n" r="B42" s="6">
        <v>98246</v>
      </c>
      <c t="n" r="C42" s="6">
        <v>86837</v>
      </c>
    </row>
    <row spans="1:4" r="43">
      <c t="s" r="A43" s="4">
        <v>99</v>
      </c>
      <c t="n" r="B43" s="6">
        <v>140416</v>
      </c>
      <c t="n" r="C43" s="6">
        <v>142414</v>
      </c>
    </row>
    <row spans="1:4" r="44">
      <c t="s" r="A44" s="4">
        <v>100</v>
      </c>
      <c t="n" r="B44" s="6">
        <v>40823</v>
      </c>
      <c t="n" r="C44" s="6">
        <v>41576</v>
      </c>
    </row>
    <row spans="1:4" r="45">
      <c t="s" r="A45" s="4">
        <v>101</v>
      </c>
      <c t="n" r="B45" s="6">
        <v>89831</v>
      </c>
      <c t="n" r="C45" s="6">
        <v>86423</v>
      </c>
    </row>
    <row spans="1:4" r="46">
      <c t="s" r="A46" s="4">
        <v>932</v>
      </c>
      <c t="n" r="B46" s="6">
        <v>31808</v>
      </c>
      <c t="n" r="C46" s="6">
        <v>31469</v>
      </c>
    </row>
    <row spans="1:4" r="47">
      <c t="s" r="A47" s="3">
        <v>933</v>
      </c>
    </row>
    <row spans="1:4" r="48">
      <c t="s" r="A48" s="4">
        <v>208</v>
      </c>
      <c t="n" r="B48" s="6">
        <v>158238</v>
      </c>
      <c t="n" r="C48" s="6">
        <v>156163</v>
      </c>
    </row>
    <row spans="1:4" r="49">
      <c t="s" r="A49" s="4">
        <v>206</v>
      </c>
      <c t="n" r="B49" s="6">
        <v>412</v>
      </c>
      <c t="n" r="C49" s="6">
        <v>525</v>
      </c>
    </row>
    <row spans="1:4" r="50">
      <c t="s" r="A50" s="4">
        <v>413</v>
      </c>
      <c t="n" r="B50" s="6">
        <v>40684</v>
      </c>
      <c t="n" r="C50" s="6">
        <v>36060</v>
      </c>
    </row>
    <row spans="1:4" r="51">
      <c t="s" r="A51" s="4">
        <v>114</v>
      </c>
      <c t="n" r="B51" s="6">
        <v>17160</v>
      </c>
      <c t="n" r="C51" s="6">
        <v>19382</v>
      </c>
    </row>
    <row spans="1:4" r="52">
      <c t="s" r="A52" s="4">
        <v>207</v>
      </c>
      <c t="n" r="B52" s="6">
        <v>6704</v>
      </c>
      <c t="n" r="C52" s="6">
        <v>6610</v>
      </c>
    </row>
    <row spans="1:4" r="53">
      <c t="s" r="A53" s="4">
        <v>116</v>
      </c>
      <c t="n" r="B53" s="6">
        <v>191137</v>
      </c>
      <c t="n" r="C53" s="6">
        <v>183895</v>
      </c>
    </row>
    <row spans="1:4" r="54">
      <c t="s" r="A54" s="4">
        <v>215</v>
      </c>
      <c t="n" r="B54" s="6">
        <v>128520</v>
      </c>
      <c t="n" r="C54" s="6">
        <v>123219</v>
      </c>
    </row>
    <row spans="1:4" r="55">
      <c t="s" r="A55" s="4">
        <v>938</v>
      </c>
    </row>
    <row spans="1:4" r="56">
      <c t="s" r="A56" s="3">
        <v>931</v>
      </c>
    </row>
    <row spans="1:4" r="57">
      <c t="s" r="A57" s="4">
        <v>93</v>
      </c>
      <c t="n" r="B57" s="6">
        <v>22797</v>
      </c>
      <c t="n" r="C57" s="6">
        <v>19827</v>
      </c>
    </row>
    <row spans="1:4" r="58">
      <c t="s" r="A58" s="4">
        <v>94</v>
      </c>
      <c t="n" r="B58" s="6">
        <v>30841</v>
      </c>
      <c t="n" r="C58" s="6">
        <v>34256</v>
      </c>
    </row>
    <row spans="1:4" r="59">
      <c t="s" r="A59" s="4">
        <v>193</v>
      </c>
      <c t="n" r="B59" s="6">
        <v>0</v>
      </c>
      <c t="n" r="C59" s="6">
        <v>0</v>
      </c>
    </row>
    <row spans="1:4" r="60">
      <c t="s" r="A60" s="4">
        <v>99</v>
      </c>
      <c t="n" r="B60" s="6">
        <v>0</v>
      </c>
      <c t="n" r="C60" s="6">
        <v>0</v>
      </c>
    </row>
    <row spans="1:4" r="61">
      <c t="s" r="A61" s="4">
        <v>100</v>
      </c>
      <c t="n" r="B61" s="6">
        <v>0</v>
      </c>
      <c t="n" r="C61" s="6">
        <v>0</v>
      </c>
    </row>
    <row spans="1:4" r="62">
      <c t="s" r="A62" s="4">
        <v>101</v>
      </c>
      <c t="n" r="B62" s="6">
        <v>0</v>
      </c>
      <c t="n" r="C62" s="6">
        <v>0</v>
      </c>
    </row>
    <row spans="1:4" r="63">
      <c t="s" r="A63" s="4">
        <v>932</v>
      </c>
      <c t="n" r="B63" s="6">
        <v>31808</v>
      </c>
      <c t="n" r="C63" s="6">
        <v>31469</v>
      </c>
    </row>
    <row spans="1:4" r="64">
      <c t="s" r="A64" s="3">
        <v>933</v>
      </c>
    </row>
    <row spans="1:4" r="65">
      <c t="s" r="A65" s="4">
        <v>208</v>
      </c>
      <c t="n" r="B65" s="6">
        <v>0</v>
      </c>
      <c t="n" r="C65" s="6">
        <v>0</v>
      </c>
    </row>
    <row spans="1:4" r="66">
      <c t="s" r="A66" s="4">
        <v>206</v>
      </c>
      <c t="n" r="B66" s="6">
        <v>0</v>
      </c>
      <c t="n" r="C66" s="6">
        <v>0</v>
      </c>
    </row>
    <row spans="1:4" r="67">
      <c t="s" r="A67" s="4">
        <v>413</v>
      </c>
      <c t="n" r="B67" s="6">
        <v>0</v>
      </c>
      <c t="n" r="C67" s="6">
        <v>0</v>
      </c>
    </row>
    <row spans="1:4" r="68">
      <c t="s" r="A68" s="4">
        <v>114</v>
      </c>
      <c t="n" r="B68" s="6">
        <v>0</v>
      </c>
      <c t="n" r="C68" s="6">
        <v>0</v>
      </c>
    </row>
    <row spans="1:4" r="69">
      <c t="s" r="A69" s="4">
        <v>207</v>
      </c>
      <c t="n" r="B69" s="6">
        <v>0</v>
      </c>
      <c t="n" r="C69" s="6">
        <v>0</v>
      </c>
    </row>
    <row spans="1:4" r="70">
      <c t="s" r="A70" s="4">
        <v>116</v>
      </c>
      <c t="n" r="B70" s="6">
        <v>0</v>
      </c>
      <c t="n" r="C70" s="6">
        <v>0</v>
      </c>
    </row>
    <row spans="1:4" r="71">
      <c t="s" r="A71" s="4">
        <v>215</v>
      </c>
      <c t="n" r="B71" s="6">
        <v>0</v>
      </c>
      <c t="n" r="C71" s="6">
        <v>0</v>
      </c>
    </row>
    <row spans="1:4" r="72">
      <c t="s" r="A72" s="4">
        <v>939</v>
      </c>
    </row>
    <row spans="1:4" r="73">
      <c t="s" r="A73" s="3">
        <v>931</v>
      </c>
    </row>
    <row spans="1:4" r="74">
      <c t="s" r="A74" s="4">
        <v>93</v>
      </c>
      <c t="n" r="B74" s="6">
        <v>0</v>
      </c>
      <c t="n" r="C74" s="6">
        <v>0</v>
      </c>
    </row>
    <row spans="1:4" r="75">
      <c t="s" r="A75" s="4">
        <v>94</v>
      </c>
      <c t="n" r="B75" s="6">
        <v>0</v>
      </c>
      <c t="n" r="C75" s="6">
        <v>0</v>
      </c>
    </row>
    <row spans="1:4" r="76">
      <c t="s" r="A76" s="4">
        <v>193</v>
      </c>
      <c t="n" r="B76" s="6">
        <v>97727</v>
      </c>
      <c t="n" r="C76" s="6">
        <v>86186</v>
      </c>
    </row>
    <row spans="1:4" r="77">
      <c t="s" r="A77" s="4">
        <v>99</v>
      </c>
      <c t="n" r="B77" s="6">
        <v>140314</v>
      </c>
      <c t="n" r="C77" s="6">
        <v>142266</v>
      </c>
    </row>
    <row spans="1:4" r="78">
      <c t="s" r="A78" s="4">
        <v>100</v>
      </c>
      <c t="n" r="B78" s="6">
        <v>36227</v>
      </c>
      <c t="n" r="C78" s="6">
        <v>36752</v>
      </c>
    </row>
    <row spans="1:4" r="79">
      <c t="s" r="A79" s="4">
        <v>101</v>
      </c>
      <c t="n" r="B79" s="6">
        <v>21858</v>
      </c>
      <c t="n" r="C79" s="6">
        <v>19241</v>
      </c>
    </row>
    <row spans="1:4" r="80">
      <c t="s" r="A80" s="4">
        <v>932</v>
      </c>
      <c t="n" r="B80" s="6">
        <v>0</v>
      </c>
      <c t="n" r="C80" s="6">
        <v>0</v>
      </c>
    </row>
    <row spans="1:4" r="81">
      <c t="s" r="A81" s="3">
        <v>933</v>
      </c>
    </row>
    <row spans="1:4" r="82">
      <c t="s" r="A82" s="4">
        <v>208</v>
      </c>
      <c t="n" r="B82" s="6">
        <v>158238</v>
      </c>
      <c t="n" r="C82" s="6">
        <v>156163</v>
      </c>
    </row>
    <row spans="1:4" r="83">
      <c t="s" r="A83" s="4">
        <v>206</v>
      </c>
      <c t="n" r="B83" s="6">
        <v>412</v>
      </c>
      <c t="n" r="C83" s="6">
        <v>525</v>
      </c>
    </row>
    <row spans="1:4" r="84">
      <c t="s" r="A84" s="4">
        <v>413</v>
      </c>
      <c t="n" r="B84" s="6">
        <v>38701</v>
      </c>
      <c t="n" r="C84" s="6">
        <v>34150</v>
      </c>
    </row>
    <row spans="1:4" r="85">
      <c t="s" r="A85" s="4">
        <v>114</v>
      </c>
      <c t="n" r="B85" s="6">
        <v>17160</v>
      </c>
      <c t="n" r="C85" s="6">
        <v>19192</v>
      </c>
    </row>
    <row spans="1:4" r="86">
      <c t="s" r="A86" s="4">
        <v>207</v>
      </c>
      <c t="n" r="B86" s="6">
        <v>5355</v>
      </c>
      <c t="n" r="C86" s="6">
        <v>5333</v>
      </c>
    </row>
    <row spans="1:4" r="87">
      <c t="s" r="A87" s="4">
        <v>116</v>
      </c>
      <c t="n" r="B87" s="6">
        <v>191137</v>
      </c>
      <c t="n" r="C87" s="6">
        <v>183895</v>
      </c>
    </row>
    <row spans="1:4" r="88">
      <c t="s" r="A88" s="4">
        <v>215</v>
      </c>
      <c t="n" r="B88" s="6">
        <v>128520</v>
      </c>
      <c t="n" r="C88" s="6">
        <v>123219</v>
      </c>
    </row>
    <row spans="1:4" r="89">
      <c t="s" r="A89" s="3">
        <v>934</v>
      </c>
    </row>
    <row spans="1:4" r="90">
      <c t="s" r="A90" s="4">
        <v>936</v>
      </c>
      <c t="n" r="B90" s="6">
        <v>1660</v>
      </c>
      <c t="n" r="C90" s="6">
        <v>1791</v>
      </c>
    </row>
    <row spans="1:4" r="91">
      <c t="s" r="A91" s="4">
        <v>940</v>
      </c>
    </row>
    <row spans="1:4" r="92">
      <c t="s" r="A92" s="3">
        <v>931</v>
      </c>
    </row>
    <row spans="1:4" r="93">
      <c t="s" r="A93" s="4">
        <v>93</v>
      </c>
      <c t="n" r="B93" s="6">
        <v>0</v>
      </c>
      <c t="n" r="C93" s="6">
        <v>0</v>
      </c>
    </row>
    <row spans="1:4" r="94">
      <c t="s" r="A94" s="4">
        <v>94</v>
      </c>
      <c t="n" r="B94" s="6">
        <v>0</v>
      </c>
      <c t="n" r="C94" s="6">
        <v>0</v>
      </c>
    </row>
    <row spans="1:4" r="95">
      <c t="s" r="A95" s="4">
        <v>193</v>
      </c>
      <c t="n" r="B95" s="6">
        <v>519</v>
      </c>
      <c t="n" r="C95" s="6">
        <v>651</v>
      </c>
    </row>
    <row spans="1:4" r="96">
      <c t="s" r="A96" s="4">
        <v>99</v>
      </c>
      <c t="n" r="B96" s="6">
        <v>102</v>
      </c>
      <c t="n" r="C96" s="6">
        <v>148</v>
      </c>
    </row>
    <row spans="1:4" r="97">
      <c t="s" r="A97" s="4">
        <v>100</v>
      </c>
      <c t="n" r="B97" s="6">
        <v>4596</v>
      </c>
      <c t="n" r="C97" s="6">
        <v>4824</v>
      </c>
    </row>
    <row spans="1:4" r="98">
      <c t="s" r="A98" s="4">
        <v>101</v>
      </c>
      <c t="n" r="B98" s="6">
        <v>67973</v>
      </c>
      <c t="n" r="C98" s="6">
        <v>67182</v>
      </c>
    </row>
    <row spans="1:4" r="99">
      <c t="s" r="A99" s="4">
        <v>932</v>
      </c>
      <c t="n" r="B99" s="6">
        <v>0</v>
      </c>
      <c t="n" r="C99" s="6">
        <v>0</v>
      </c>
    </row>
    <row spans="1:4" r="100">
      <c t="s" r="A100" s="3">
        <v>933</v>
      </c>
    </row>
    <row spans="1:4" r="101">
      <c t="s" r="A101" s="4">
        <v>208</v>
      </c>
      <c t="n" r="B101" s="6">
        <v>0</v>
      </c>
      <c t="n" r="C101" s="6">
        <v>0</v>
      </c>
    </row>
    <row spans="1:4" r="102">
      <c t="s" r="A102" s="4">
        <v>206</v>
      </c>
      <c t="n" r="B102" s="6">
        <v>0</v>
      </c>
      <c t="n" r="C102" s="6">
        <v>0</v>
      </c>
    </row>
    <row spans="1:4" r="103">
      <c t="s" r="A103" s="4">
        <v>413</v>
      </c>
      <c t="n" r="B103" s="6">
        <v>1983</v>
      </c>
      <c t="n" r="C103" s="6">
        <v>1910</v>
      </c>
    </row>
    <row spans="1:4" r="104">
      <c t="s" r="A104" s="4">
        <v>114</v>
      </c>
      <c t="n" r="B104" s="6">
        <v>0</v>
      </c>
      <c t="n" r="C104" s="6">
        <v>190</v>
      </c>
    </row>
    <row spans="1:4" r="105">
      <c t="s" r="A105" s="4">
        <v>207</v>
      </c>
      <c t="n" r="B105" s="6">
        <v>1349</v>
      </c>
      <c t="n" r="C105" s="6">
        <v>1277</v>
      </c>
    </row>
    <row spans="1:4" r="106">
      <c t="s" r="A106" s="4">
        <v>116</v>
      </c>
      <c t="n" r="B106" s="6">
        <v>0</v>
      </c>
      <c t="n" r="C106" s="6">
        <v>0</v>
      </c>
    </row>
    <row spans="1:4" r="107">
      <c t="s" r="A107" s="4">
        <v>215</v>
      </c>
      <c t="n" r="B107" s="6">
        <v>0</v>
      </c>
      <c t="n" r="C107" s="6">
        <v>0</v>
      </c>
    </row>
    <row spans="1:4" r="108">
      <c t="s" r="A108" s="3">
        <v>934</v>
      </c>
    </row>
    <row spans="1:4" r="109">
      <c t="s" r="A109" s="4">
        <v>936</v>
      </c>
      <c t="n" r="B109" s="7">
        <v>402</v>
      </c>
      <c t="n" r="C109" s="7">
        <v>3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1</v>
      </c>
      <c t="s" r="B1" s="2">
        <v>2</v>
      </c>
      <c t="s" r="C1" s="2">
        <v>91</v>
      </c>
    </row>
    <row spans="1:3" r="2">
      <c t="s" r="A2" s="3">
        <v>942</v>
      </c>
    </row>
    <row spans="1:3" r="3">
      <c t="s" r="A3" s="4">
        <v>943</v>
      </c>
      <c t="n" r="B3" s="7">
        <v>581953</v>
      </c>
      <c t="n" r="C3" s="7">
        <v>471578</v>
      </c>
    </row>
    <row spans="1:3" r="4">
      <c t="s" r="A4" s="4">
        <v>944</v>
      </c>
      <c t="n" r="B4" s="6">
        <v>-57933</v>
      </c>
      <c t="n" r="C4" s="6">
        <v>-51372</v>
      </c>
    </row>
    <row spans="1:3" r="5">
      <c t="s" r="A5" s="4">
        <v>945</v>
      </c>
      <c t="n" r="B5" s="6">
        <v>-488177</v>
      </c>
      <c t="n" r="C5" s="6">
        <v>-391593</v>
      </c>
    </row>
    <row spans="1:3" r="6">
      <c t="s" r="A6" s="4">
        <v>946</v>
      </c>
      <c t="n" r="B6" s="6">
        <v>35843</v>
      </c>
      <c t="n" r="C6" s="6">
        <v>28613</v>
      </c>
    </row>
    <row spans="1:3" r="7">
      <c t="s" r="A7" s="4">
        <v>947</v>
      </c>
      <c t="n" r="B7" s="6">
        <v>-10299</v>
      </c>
      <c t="n" r="C7" s="6">
        <v>-9190</v>
      </c>
    </row>
    <row spans="1:3" r="8">
      <c t="s" r="A8" s="4">
        <v>948</v>
      </c>
      <c t="n" r="B8" s="6">
        <v>-13</v>
      </c>
      <c t="n" r="C8" s="6">
        <v>-9</v>
      </c>
    </row>
    <row spans="1:3" r="9">
      <c t="s" r="A9" s="4">
        <v>949</v>
      </c>
      <c t="n" r="B9" s="6">
        <v>25531</v>
      </c>
      <c t="n" r="C9" s="6">
        <v>19414</v>
      </c>
    </row>
    <row spans="1:3" r="10">
      <c t="s" r="A10" s="3">
        <v>950</v>
      </c>
    </row>
    <row spans="1:3" r="11">
      <c t="s" r="A11" s="4">
        <v>943</v>
      </c>
      <c t="n" r="B11" s="6">
        <v>560093</v>
      </c>
      <c t="n" r="C11" s="6">
        <v>457350</v>
      </c>
    </row>
    <row spans="1:3" r="12">
      <c t="s" r="A12" s="4">
        <v>944</v>
      </c>
      <c t="n" r="B12" s="6">
        <v>-38519</v>
      </c>
      <c t="n" r="C12" s="6">
        <v>-36283</v>
      </c>
    </row>
    <row spans="1:3" r="13">
      <c t="s" r="A13" s="4">
        <v>945</v>
      </c>
      <c t="n" r="B13" s="6">
        <v>-488177</v>
      </c>
      <c t="n" r="C13" s="6">
        <v>-391593</v>
      </c>
    </row>
    <row spans="1:3" r="14">
      <c t="s" r="A14" s="4">
        <v>946</v>
      </c>
      <c t="n" r="B14" s="6">
        <v>33397</v>
      </c>
      <c t="n" r="C14" s="6">
        <v>29474</v>
      </c>
    </row>
    <row spans="1:3" r="15">
      <c t="s" r="A15" s="4">
        <v>947</v>
      </c>
      <c t="n" r="B15" s="6">
        <v>-8676</v>
      </c>
      <c t="n" r="C15" s="6">
        <v>-5789</v>
      </c>
    </row>
    <row spans="1:3" r="16">
      <c t="s" r="A16" s="4">
        <v>948</v>
      </c>
      <c t="n" r="B16" s="6">
        <v>-29</v>
      </c>
      <c t="n" r="C16" s="6">
        <v>-5</v>
      </c>
    </row>
    <row spans="1:3" r="17">
      <c t="s" r="A17" s="4">
        <v>949</v>
      </c>
      <c t="n" r="B17" s="6">
        <v>24692</v>
      </c>
      <c t="n" r="C17" s="6">
        <v>23680</v>
      </c>
    </row>
    <row spans="1:3" r="18">
      <c t="s" r="A18" s="3">
        <v>951</v>
      </c>
    </row>
    <row spans="1:3" r="19">
      <c t="s" r="A19" s="4">
        <v>952</v>
      </c>
      <c t="n" r="B19" s="6">
        <v>14544618</v>
      </c>
      <c t="n" r="C19" s="6">
        <v>14749210</v>
      </c>
    </row>
    <row spans="1:3" r="20">
      <c t="s" r="A20" s="4">
        <v>953</v>
      </c>
      <c t="n" r="B20" s="6">
        <v>13787334</v>
      </c>
      <c t="n" r="C20" s="6">
        <v>14074223</v>
      </c>
    </row>
    <row spans="1:3" r="21">
      <c t="s" r="A21" s="4">
        <v>954</v>
      </c>
    </row>
    <row spans="1:3" r="22">
      <c t="s" r="A22" s="3">
        <v>942</v>
      </c>
    </row>
    <row spans="1:3" r="23">
      <c t="s" r="A23" s="4">
        <v>943</v>
      </c>
      <c t="n" r="B23" s="6">
        <v>401418</v>
      </c>
      <c t="n" r="C23" s="6">
        <v>340573</v>
      </c>
    </row>
    <row spans="1:3" r="24">
      <c t="s" r="A24" s="4">
        <v>944</v>
      </c>
      <c t="n" r="B24" s="6">
        <v>-55371</v>
      </c>
      <c t="n" r="C24" s="6">
        <v>-50335</v>
      </c>
    </row>
    <row spans="1:3" r="25">
      <c t="s" r="A25" s="4">
        <v>945</v>
      </c>
      <c t="n" r="B25" s="6">
        <v>-314379</v>
      </c>
      <c t="n" r="C25" s="6">
        <v>-265707</v>
      </c>
    </row>
    <row spans="1:3" r="26">
      <c t="s" r="A26" s="4">
        <v>946</v>
      </c>
      <c t="n" r="B26" s="6">
        <v>31668</v>
      </c>
      <c t="n" r="C26" s="6">
        <v>24531</v>
      </c>
    </row>
    <row spans="1:3" r="27">
      <c t="s" r="A27" s="4">
        <v>947</v>
      </c>
      <c t="n" r="B27" s="6">
        <v>-10299</v>
      </c>
      <c t="n" r="C27" s="6">
        <v>-9190</v>
      </c>
    </row>
    <row spans="1:3" r="28">
      <c t="s" r="A28" s="4">
        <v>948</v>
      </c>
      <c t="n" r="B28" s="6">
        <v>-13</v>
      </c>
      <c t="n" r="C28" s="6">
        <v>-9</v>
      </c>
    </row>
    <row spans="1:3" r="29">
      <c t="s" r="A29" s="4">
        <v>949</v>
      </c>
      <c t="n" r="B29" s="6">
        <v>21356</v>
      </c>
      <c t="n" r="C29" s="6">
        <v>15332</v>
      </c>
    </row>
    <row spans="1:3" r="30">
      <c t="s" r="A30" s="3">
        <v>950</v>
      </c>
    </row>
    <row spans="1:3" r="31">
      <c t="s" r="A31" s="4">
        <v>943</v>
      </c>
      <c t="n" r="B31" s="6">
        <v>381094</v>
      </c>
      <c t="n" r="C31" s="6">
        <v>324671</v>
      </c>
    </row>
    <row spans="1:3" r="32">
      <c t="s" r="A32" s="4">
        <v>944</v>
      </c>
      <c t="n" r="B32" s="6">
        <v>-36868</v>
      </c>
      <c t="n" r="C32" s="6">
        <v>-33332</v>
      </c>
    </row>
    <row spans="1:3" r="33">
      <c t="s" r="A33" s="4">
        <v>945</v>
      </c>
      <c t="n" r="B33" s="6">
        <v>-314379</v>
      </c>
      <c t="n" r="C33" s="6">
        <v>-265707</v>
      </c>
    </row>
    <row spans="1:3" r="34">
      <c t="s" r="A34" s="4">
        <v>946</v>
      </c>
      <c t="n" r="B34" s="6">
        <v>29847</v>
      </c>
      <c t="n" r="C34" s="6">
        <v>25632</v>
      </c>
    </row>
    <row spans="1:3" r="35">
      <c t="s" r="A35" s="4">
        <v>947</v>
      </c>
      <c t="n" r="B35" s="6">
        <v>-8368</v>
      </c>
      <c t="n" r="C35" s="6">
        <v>-5384</v>
      </c>
    </row>
    <row spans="1:3" r="36">
      <c t="s" r="A36" s="4">
        <v>948</v>
      </c>
      <c t="n" r="B36" s="6">
        <v>-4</v>
      </c>
      <c t="n" r="C36" s="6">
        <v>-5</v>
      </c>
    </row>
    <row spans="1:3" r="37">
      <c t="s" r="A37" s="4">
        <v>949</v>
      </c>
      <c t="n" r="B37" s="6">
        <v>21475</v>
      </c>
      <c t="n" r="C37" s="6">
        <v>20243</v>
      </c>
    </row>
    <row spans="1:3" r="38">
      <c t="s" r="A38" s="3">
        <v>951</v>
      </c>
    </row>
    <row spans="1:3" r="39">
      <c t="s" r="A39" s="4">
        <v>952</v>
      </c>
      <c t="n" r="B39" s="6">
        <v>7083401</v>
      </c>
      <c t="n" r="C39" s="6">
        <v>7273921</v>
      </c>
    </row>
    <row spans="1:3" r="40">
      <c t="s" r="A40" s="4">
        <v>953</v>
      </c>
      <c t="n" r="B40" s="6">
        <v>6881520</v>
      </c>
      <c t="n" r="C40" s="6">
        <v>6864262</v>
      </c>
    </row>
    <row spans="1:3" r="41">
      <c t="s" r="A41" s="4">
        <v>955</v>
      </c>
    </row>
    <row spans="1:3" r="42">
      <c t="s" r="A42" s="3">
        <v>942</v>
      </c>
    </row>
    <row spans="1:3" r="43">
      <c t="s" r="A43" s="4">
        <v>943</v>
      </c>
      <c t="n" r="B43" s="6">
        <v>153029</v>
      </c>
      <c t="n" r="C43" s="6">
        <v>106623</v>
      </c>
    </row>
    <row spans="1:3" r="44">
      <c t="s" r="A44" s="4">
        <v>944</v>
      </c>
      <c t="n" r="B44" s="6">
        <v>-2562</v>
      </c>
      <c t="n" r="C44" s="6">
        <v>-1037</v>
      </c>
    </row>
    <row spans="1:3" r="45">
      <c t="s" r="A45" s="4">
        <v>945</v>
      </c>
      <c t="n" r="B45" s="6">
        <v>-149342</v>
      </c>
      <c t="n" r="C45" s="6">
        <v>-104294</v>
      </c>
    </row>
    <row spans="1:3" r="46">
      <c t="s" r="A46" s="4">
        <v>946</v>
      </c>
      <c t="n" r="B46" s="6">
        <v>1125</v>
      </c>
      <c t="n" r="C46" s="6">
        <v>1292</v>
      </c>
    </row>
    <row spans="1:3" r="47">
      <c t="s" r="A47" s="4">
        <v>947</v>
      </c>
      <c t="n" r="B47" s="6">
        <v>0</v>
      </c>
      <c t="n" r="C47" s="6">
        <v>0</v>
      </c>
    </row>
    <row spans="1:3" r="48">
      <c t="s" r="A48" s="4">
        <v>948</v>
      </c>
      <c t="n" r="B48" s="6">
        <v>0</v>
      </c>
      <c t="n" r="C48" s="6">
        <v>0</v>
      </c>
    </row>
    <row spans="1:3" r="49">
      <c t="s" r="A49" s="4">
        <v>949</v>
      </c>
      <c t="n" r="B49" s="6">
        <v>1125</v>
      </c>
      <c t="n" r="C49" s="6">
        <v>1292</v>
      </c>
    </row>
    <row spans="1:3" r="50">
      <c t="s" r="A50" s="3">
        <v>950</v>
      </c>
    </row>
    <row spans="1:3" r="51">
      <c t="s" r="A51" s="4">
        <v>943</v>
      </c>
      <c t="n" r="B51" s="6">
        <v>151198</v>
      </c>
      <c t="n" r="C51" s="6">
        <v>108063</v>
      </c>
    </row>
    <row spans="1:3" r="52">
      <c t="s" r="A52" s="4">
        <v>944</v>
      </c>
      <c t="n" r="B52" s="6">
        <v>-1651</v>
      </c>
      <c t="n" r="C52" s="6">
        <v>-2951</v>
      </c>
    </row>
    <row spans="1:3" r="53">
      <c t="s" r="A53" s="4">
        <v>945</v>
      </c>
      <c t="n" r="B53" s="6">
        <v>-149342</v>
      </c>
      <c t="n" r="C53" s="6">
        <v>-104294</v>
      </c>
    </row>
    <row spans="1:3" r="54">
      <c t="s" r="A54" s="4">
        <v>946</v>
      </c>
      <c t="n" r="B54" s="6">
        <v>205</v>
      </c>
      <c t="n" r="C54" s="6">
        <v>818</v>
      </c>
    </row>
    <row spans="1:3" r="55">
      <c t="s" r="A55" s="4">
        <v>947</v>
      </c>
      <c t="n" r="B55" s="6">
        <v>0</v>
      </c>
      <c t="n" r="C55" s="6">
        <v>0</v>
      </c>
    </row>
    <row spans="1:3" r="56">
      <c t="s" r="A56" s="4">
        <v>948</v>
      </c>
      <c t="n" r="B56" s="6">
        <v>-25</v>
      </c>
      <c t="n" r="C56" s="6">
        <v>0</v>
      </c>
    </row>
    <row spans="1:3" r="57">
      <c t="s" r="A57" s="4">
        <v>949</v>
      </c>
      <c t="n" r="B57" s="6">
        <v>180</v>
      </c>
      <c t="n" r="C57" s="6">
        <v>818</v>
      </c>
    </row>
    <row spans="1:3" r="58">
      <c t="s" r="A58" s="3">
        <v>951</v>
      </c>
    </row>
    <row spans="1:3" r="59">
      <c t="s" r="A59" s="4">
        <v>952</v>
      </c>
      <c t="n" r="B59" s="6">
        <v>5863892</v>
      </c>
      <c t="n" r="C59" s="6">
        <v>5936757</v>
      </c>
    </row>
    <row spans="1:3" r="60">
      <c t="s" r="A60" s="4">
        <v>953</v>
      </c>
      <c t="n" r="B60" s="6">
        <v>5678273</v>
      </c>
      <c t="n" r="C60" s="6">
        <v>5837356</v>
      </c>
    </row>
    <row spans="1:3" r="61">
      <c t="s" r="A61" s="4">
        <v>956</v>
      </c>
    </row>
    <row spans="1:3" r="62">
      <c t="s" r="A62" s="3">
        <v>942</v>
      </c>
    </row>
    <row spans="1:3" r="63">
      <c t="s" r="A63" s="4">
        <v>943</v>
      </c>
      <c t="n" r="B63" s="6">
        <v>27506</v>
      </c>
      <c t="n" r="C63" s="6">
        <v>24382</v>
      </c>
    </row>
    <row spans="1:3" r="64">
      <c t="s" r="A64" s="4">
        <v>944</v>
      </c>
      <c t="n" r="B64" s="6">
        <v>0</v>
      </c>
      <c t="n" r="C64" s="6">
        <v>0</v>
      </c>
    </row>
    <row spans="1:3" r="65">
      <c t="s" r="A65" s="4">
        <v>945</v>
      </c>
      <c t="n" r="B65" s="6">
        <v>-24456</v>
      </c>
      <c t="n" r="C65" s="6">
        <v>-21592</v>
      </c>
    </row>
    <row spans="1:3" r="66">
      <c t="s" r="A66" s="4">
        <v>946</v>
      </c>
      <c t="n" r="B66" s="6">
        <v>3050</v>
      </c>
      <c t="n" r="C66" s="6">
        <v>2790</v>
      </c>
    </row>
    <row spans="1:3" r="67">
      <c t="s" r="A67" s="4">
        <v>947</v>
      </c>
      <c t="n" r="B67" s="6">
        <v>0</v>
      </c>
      <c t="n" r="C67" s="6">
        <v>0</v>
      </c>
    </row>
    <row spans="1:3" r="68">
      <c t="s" r="A68" s="4">
        <v>948</v>
      </c>
      <c t="n" r="B68" s="6">
        <v>0</v>
      </c>
      <c t="n" r="C68" s="6">
        <v>0</v>
      </c>
    </row>
    <row spans="1:3" r="69">
      <c t="s" r="A69" s="4">
        <v>949</v>
      </c>
      <c t="n" r="B69" s="6">
        <v>3050</v>
      </c>
      <c t="n" r="C69" s="6">
        <v>2790</v>
      </c>
    </row>
    <row spans="1:3" r="70">
      <c t="s" r="A70" s="3">
        <v>950</v>
      </c>
    </row>
    <row spans="1:3" r="71">
      <c t="s" r="A71" s="4">
        <v>943</v>
      </c>
      <c t="n" r="B71" s="6">
        <v>27801</v>
      </c>
      <c t="n" r="C71" s="6">
        <v>24616</v>
      </c>
    </row>
    <row spans="1:3" r="72">
      <c t="s" r="A72" s="4">
        <v>944</v>
      </c>
      <c t="n" r="B72" s="6">
        <v>0</v>
      </c>
      <c t="n" r="C72" s="6">
        <v>0</v>
      </c>
    </row>
    <row spans="1:3" r="73">
      <c t="s" r="A73" s="4">
        <v>945</v>
      </c>
      <c t="n" r="B73" s="6">
        <v>-24456</v>
      </c>
      <c t="n" r="C73" s="6">
        <v>-21592</v>
      </c>
    </row>
    <row spans="1:3" r="74">
      <c t="s" r="A74" s="4">
        <v>946</v>
      </c>
      <c t="n" r="B74" s="6">
        <v>3345</v>
      </c>
      <c t="n" r="C74" s="6">
        <v>3024</v>
      </c>
    </row>
    <row spans="1:3" r="75">
      <c t="s" r="A75" s="4">
        <v>947</v>
      </c>
      <c t="n" r="B75" s="6">
        <v>-308</v>
      </c>
      <c t="n" r="C75" s="6">
        <v>-405</v>
      </c>
    </row>
    <row spans="1:3" r="76">
      <c t="s" r="A76" s="4">
        <v>948</v>
      </c>
      <c t="n" r="B76" s="6">
        <v>0</v>
      </c>
      <c t="n" r="C76" s="6">
        <v>0</v>
      </c>
    </row>
    <row spans="1:3" r="77">
      <c t="s" r="A77" s="4">
        <v>949</v>
      </c>
      <c t="n" r="B77" s="6">
        <v>3037</v>
      </c>
      <c t="n" r="C77" s="6">
        <v>2619</v>
      </c>
    </row>
    <row spans="1:3" r="78">
      <c t="s" r="A78" s="3">
        <v>951</v>
      </c>
    </row>
    <row spans="1:3" r="79">
      <c t="s" r="A79" s="4">
        <v>952</v>
      </c>
      <c t="n" r="B79" s="6">
        <v>1597325</v>
      </c>
      <c t="n" r="C79" s="6">
        <v>1538532</v>
      </c>
    </row>
    <row spans="1:3" r="80">
      <c t="s" r="A80" s="4">
        <v>953</v>
      </c>
      <c t="n" r="B80" s="6">
        <v>1227541</v>
      </c>
      <c t="n" r="C80" s="6">
        <v>1372605</v>
      </c>
    </row>
    <row spans="1:3" r="81">
      <c t="s" r="A81" s="4">
        <v>957</v>
      </c>
    </row>
    <row spans="1:3" r="82">
      <c t="s" r="A82" s="3">
        <v>942</v>
      </c>
    </row>
    <row spans="1:3" r="83">
      <c t="s" r="A83" s="4">
        <v>943</v>
      </c>
      <c t="n" r="B83" s="6">
        <v>6133</v>
      </c>
      <c t="n" r="C83" s="6">
        <v>4434</v>
      </c>
    </row>
    <row spans="1:3" r="84">
      <c t="s" r="A84" s="3">
        <v>950</v>
      </c>
    </row>
    <row spans="1:3" r="85">
      <c t="s" r="A85" s="4">
        <v>943</v>
      </c>
      <c t="n" r="B85" s="6">
        <v>392</v>
      </c>
      <c t="n" r="C85" s="6">
        <v>332</v>
      </c>
    </row>
    <row spans="1:3" r="86">
      <c t="s" r="A86" s="3">
        <v>951</v>
      </c>
    </row>
    <row spans="1:3" r="87">
      <c t="s" r="A87" s="4">
        <v>952</v>
      </c>
      <c t="n" r="B87" s="6">
        <v>93186</v>
      </c>
      <c t="n" r="C87" s="6">
        <v>78524</v>
      </c>
    </row>
    <row spans="1:3" r="88">
      <c t="s" r="A88" s="4">
        <v>953</v>
      </c>
      <c t="n" r="B88" s="6">
        <v>9050</v>
      </c>
      <c t="n" r="C88" s="6">
        <v>18488</v>
      </c>
    </row>
    <row spans="1:3" r="89">
      <c t="s" r="A89" s="4">
        <v>958</v>
      </c>
    </row>
    <row spans="1:3" r="90">
      <c t="s" r="A90" s="3">
        <v>942</v>
      </c>
    </row>
    <row spans="1:3" r="91">
      <c t="s" r="A91" s="4">
        <v>943</v>
      </c>
      <c t="n" r="B91" s="6">
        <v>3236</v>
      </c>
      <c t="n" r="C91" s="6">
        <v>2991</v>
      </c>
    </row>
    <row spans="1:3" r="92">
      <c t="s" r="A92" s="3">
        <v>950</v>
      </c>
    </row>
    <row spans="1:3" r="93">
      <c t="s" r="A93" s="4">
        <v>943</v>
      </c>
      <c t="n" r="B93" s="6">
        <v>364</v>
      </c>
      <c t="n" r="C93" s="6">
        <v>76</v>
      </c>
    </row>
    <row spans="1:3" r="94">
      <c t="s" r="A94" s="3">
        <v>951</v>
      </c>
    </row>
    <row spans="1:3" r="95">
      <c t="s" r="A95" s="4">
        <v>952</v>
      </c>
      <c t="n" r="B95" s="6">
        <v>35786</v>
      </c>
      <c t="n" r="C95" s="6">
        <v>42995</v>
      </c>
    </row>
    <row spans="1:3" r="96">
      <c t="s" r="A96" s="4">
        <v>953</v>
      </c>
      <c t="n" r="B96" s="6">
        <v>8267</v>
      </c>
      <c t="n" r="C96" s="6">
        <v>8164</v>
      </c>
    </row>
    <row spans="1:3" r="97">
      <c t="s" r="A97" s="4">
        <v>959</v>
      </c>
    </row>
    <row spans="1:3" r="98">
      <c t="s" r="A98" s="3">
        <v>942</v>
      </c>
    </row>
    <row spans="1:3" r="99">
      <c t="s" r="A99" s="4">
        <v>943</v>
      </c>
      <c t="n" r="B99" s="6">
        <v>2897</v>
      </c>
      <c t="n" r="C99" s="6">
        <v>1443</v>
      </c>
    </row>
    <row spans="1:3" r="100">
      <c t="s" r="A100" s="3">
        <v>950</v>
      </c>
    </row>
    <row spans="1:3" r="101">
      <c t="s" r="A101" s="4">
        <v>943</v>
      </c>
      <c t="n" r="B101" s="6">
        <v>28</v>
      </c>
      <c t="n" r="C101" s="6">
        <v>256</v>
      </c>
    </row>
    <row spans="1:3" r="102">
      <c t="s" r="A102" s="3">
        <v>951</v>
      </c>
    </row>
    <row spans="1:3" r="103">
      <c t="s" r="A103" s="4">
        <v>952</v>
      </c>
      <c t="n" r="B103" s="6">
        <v>57400</v>
      </c>
      <c t="n" r="C103" s="6">
        <v>35529</v>
      </c>
    </row>
    <row spans="1:3" r="104">
      <c t="s" r="A104" s="4">
        <v>953</v>
      </c>
      <c t="n" r="B104" s="6">
        <v>783</v>
      </c>
      <c t="n" r="C104" s="6">
        <v>10324</v>
      </c>
    </row>
    <row spans="1:3" r="105">
      <c t="s" r="A105" s="4">
        <v>960</v>
      </c>
    </row>
    <row spans="1:3" r="106">
      <c t="s" r="A106" s="3">
        <v>942</v>
      </c>
    </row>
    <row spans="1:3" r="107">
      <c t="s" r="A107" s="4">
        <v>943</v>
      </c>
      <c t="n" r="B107" s="6">
        <v>0</v>
      </c>
      <c t="n" r="C107" s="6">
        <v>0</v>
      </c>
    </row>
    <row spans="1:3" r="108">
      <c t="s" r="A108" s="3">
        <v>950</v>
      </c>
    </row>
    <row spans="1:3" r="109">
      <c t="s" r="A109" s="4">
        <v>943</v>
      </c>
      <c t="n" r="B109" s="6">
        <v>0</v>
      </c>
      <c t="n" r="C109" s="6">
        <v>0</v>
      </c>
    </row>
    <row spans="1:3" r="110">
      <c t="s" r="A110" s="3">
        <v>951</v>
      </c>
    </row>
    <row spans="1:3" r="111">
      <c t="s" r="A111" s="4">
        <v>952</v>
      </c>
      <c t="n" r="B111" s="6">
        <v>0</v>
      </c>
      <c t="n" r="C111" s="6">
        <v>0</v>
      </c>
    </row>
    <row spans="1:3" r="112">
      <c t="s" r="A112" s="4">
        <v>953</v>
      </c>
      <c t="n" r="B112" s="6">
        <v>0</v>
      </c>
      <c t="n" r="C112" s="6">
        <v>0</v>
      </c>
    </row>
    <row spans="1:3" r="113">
      <c t="s" r="A113" s="4">
        <v>961</v>
      </c>
    </row>
    <row spans="1:3" r="114">
      <c t="s" r="A114" s="3">
        <v>942</v>
      </c>
    </row>
    <row spans="1:3" r="115">
      <c t="s" r="A115" s="4">
        <v>943</v>
      </c>
      <c t="n" r="B115" s="6">
        <v>6106</v>
      </c>
      <c t="n" r="C115" s="6">
        <v>4267</v>
      </c>
    </row>
    <row spans="1:3" r="116">
      <c t="s" r="A116" s="3">
        <v>950</v>
      </c>
    </row>
    <row spans="1:3" r="117">
      <c t="s" r="A117" s="4">
        <v>943</v>
      </c>
      <c t="n" r="B117" s="6">
        <v>0</v>
      </c>
      <c t="n" r="C117" s="6">
        <v>270</v>
      </c>
    </row>
    <row spans="1:3" r="118">
      <c t="s" r="A118" s="3">
        <v>951</v>
      </c>
    </row>
    <row spans="1:3" r="119">
      <c t="s" r="A119" s="4">
        <v>952</v>
      </c>
      <c t="n" r="B119" s="6">
        <v>91659</v>
      </c>
      <c t="n" r="C119" s="6">
        <v>72361</v>
      </c>
    </row>
    <row spans="1:3" r="120">
      <c t="s" r="A120" s="4">
        <v>953</v>
      </c>
      <c t="n" r="B120" s="6">
        <v>0</v>
      </c>
      <c t="n" r="C120" s="6">
        <v>13429</v>
      </c>
    </row>
    <row spans="1:3" r="121">
      <c t="s" r="A121" s="4">
        <v>962</v>
      </c>
    </row>
    <row spans="1:3" r="122">
      <c t="s" r="A122" s="3">
        <v>942</v>
      </c>
    </row>
    <row spans="1:3" r="123">
      <c t="s" r="A123" s="4">
        <v>943</v>
      </c>
      <c t="n" r="B123" s="6">
        <v>3209</v>
      </c>
      <c t="n" r="C123" s="6">
        <v>2825</v>
      </c>
    </row>
    <row spans="1:3" r="124">
      <c t="s" r="A124" s="3">
        <v>950</v>
      </c>
    </row>
    <row spans="1:3" r="125">
      <c t="s" r="A125" s="4">
        <v>943</v>
      </c>
      <c t="n" r="B125" s="6">
        <v>0</v>
      </c>
      <c t="n" r="C125" s="6">
        <v>20</v>
      </c>
    </row>
    <row spans="1:3" r="126">
      <c t="s" r="A126" s="3">
        <v>951</v>
      </c>
    </row>
    <row spans="1:3" r="127">
      <c t="s" r="A127" s="4">
        <v>952</v>
      </c>
      <c t="n" r="B127" s="6">
        <v>34259</v>
      </c>
      <c t="n" r="C127" s="6">
        <v>36999</v>
      </c>
    </row>
    <row spans="1:3" r="128">
      <c t="s" r="A128" s="4">
        <v>953</v>
      </c>
      <c t="n" r="B128" s="6">
        <v>0</v>
      </c>
      <c t="n" r="C128" s="6">
        <v>3560</v>
      </c>
    </row>
    <row spans="1:3" r="129">
      <c t="s" r="A129" s="4">
        <v>963</v>
      </c>
    </row>
    <row spans="1:3" r="130">
      <c t="s" r="A130" s="3">
        <v>942</v>
      </c>
    </row>
    <row spans="1:3" r="131">
      <c t="s" r="A131" s="4">
        <v>943</v>
      </c>
      <c t="n" r="B131" s="6">
        <v>2897</v>
      </c>
      <c t="n" r="C131" s="6">
        <v>1442</v>
      </c>
    </row>
    <row spans="1:3" r="132">
      <c t="s" r="A132" s="3">
        <v>950</v>
      </c>
    </row>
    <row spans="1:3" r="133">
      <c t="s" r="A133" s="4">
        <v>943</v>
      </c>
      <c t="n" r="B133" s="6">
        <v>0</v>
      </c>
      <c t="n" r="C133" s="6">
        <v>250</v>
      </c>
    </row>
    <row spans="1:3" r="134">
      <c t="s" r="A134" s="3">
        <v>951</v>
      </c>
    </row>
    <row spans="1:3" r="135">
      <c t="s" r="A135" s="4">
        <v>952</v>
      </c>
      <c t="n" r="B135" s="6">
        <v>57400</v>
      </c>
      <c t="n" r="C135" s="6">
        <v>35362</v>
      </c>
    </row>
    <row spans="1:3" r="136">
      <c t="s" r="A136" s="4">
        <v>953</v>
      </c>
      <c t="n" r="B136" s="6">
        <v>0</v>
      </c>
      <c t="n" r="C136" s="6">
        <v>9869</v>
      </c>
    </row>
    <row spans="1:3" r="137">
      <c t="s" r="A137" s="4">
        <v>964</v>
      </c>
    </row>
    <row spans="1:3" r="138">
      <c t="s" r="A138" s="3">
        <v>942</v>
      </c>
    </row>
    <row spans="1:3" r="139">
      <c t="s" r="A139" s="4">
        <v>943</v>
      </c>
      <c t="n" r="B139" s="6">
        <v>0</v>
      </c>
      <c t="n" r="C139" s="6">
        <v>0</v>
      </c>
    </row>
    <row spans="1:3" r="140">
      <c t="s" r="A140" s="3">
        <v>950</v>
      </c>
    </row>
    <row spans="1:3" r="141">
      <c t="s" r="A141" s="4">
        <v>943</v>
      </c>
      <c t="n" r="B141" s="6">
        <v>0</v>
      </c>
      <c t="n" r="C141" s="6">
        <v>0</v>
      </c>
    </row>
    <row spans="1:3" r="142">
      <c t="s" r="A142" s="3">
        <v>951</v>
      </c>
    </row>
    <row spans="1:3" r="143">
      <c t="s" r="A143" s="4">
        <v>952</v>
      </c>
      <c t="n" r="B143" s="6">
        <v>0</v>
      </c>
      <c t="n" r="C143" s="6">
        <v>0</v>
      </c>
    </row>
    <row spans="1:3" r="144">
      <c t="s" r="A144" s="4">
        <v>953</v>
      </c>
      <c t="n" r="B144" s="6">
        <v>0</v>
      </c>
      <c t="n" r="C144" s="6">
        <v>0</v>
      </c>
    </row>
    <row spans="1:3" r="145">
      <c t="s" r="A145" s="4">
        <v>965</v>
      </c>
    </row>
    <row spans="1:3" r="146">
      <c t="s" r="A146" s="3">
        <v>942</v>
      </c>
    </row>
    <row spans="1:3" r="147">
      <c t="s" r="A147" s="4">
        <v>943</v>
      </c>
      <c t="n" r="B147" s="6">
        <v>27</v>
      </c>
      <c t="n" r="C147" s="6">
        <v>167</v>
      </c>
    </row>
    <row spans="1:3" r="148">
      <c t="s" r="A148" s="3">
        <v>950</v>
      </c>
    </row>
    <row spans="1:3" r="149">
      <c t="s" r="A149" s="4">
        <v>943</v>
      </c>
      <c t="n" r="B149" s="6">
        <v>392</v>
      </c>
      <c t="n" r="C149" s="6">
        <v>62</v>
      </c>
    </row>
    <row spans="1:3" r="150">
      <c t="s" r="A150" s="3">
        <v>951</v>
      </c>
    </row>
    <row spans="1:3" r="151">
      <c t="s" r="A151" s="4">
        <v>952</v>
      </c>
      <c t="n" r="B151" s="6">
        <v>1527</v>
      </c>
      <c t="n" r="C151" s="6">
        <v>6163</v>
      </c>
    </row>
    <row spans="1:3" r="152">
      <c t="s" r="A152" s="4">
        <v>953</v>
      </c>
      <c t="n" r="B152" s="6">
        <v>9050</v>
      </c>
      <c t="n" r="C152" s="6">
        <v>5059</v>
      </c>
    </row>
    <row spans="1:3" r="153">
      <c t="s" r="A153" s="4">
        <v>966</v>
      </c>
    </row>
    <row spans="1:3" r="154">
      <c t="s" r="A154" s="3">
        <v>942</v>
      </c>
    </row>
    <row spans="1:3" r="155">
      <c t="s" r="A155" s="4">
        <v>943</v>
      </c>
      <c t="n" r="B155" s="6">
        <v>27</v>
      </c>
      <c t="n" r="C155" s="6">
        <v>166</v>
      </c>
    </row>
    <row spans="1:3" r="156">
      <c t="s" r="A156" s="3">
        <v>950</v>
      </c>
    </row>
    <row spans="1:3" r="157">
      <c t="s" r="A157" s="4">
        <v>943</v>
      </c>
      <c t="n" r="B157" s="6">
        <v>364</v>
      </c>
      <c t="n" r="C157" s="6">
        <v>56</v>
      </c>
    </row>
    <row spans="1:3" r="158">
      <c t="s" r="A158" s="3">
        <v>951</v>
      </c>
    </row>
    <row spans="1:3" r="159">
      <c t="s" r="A159" s="4">
        <v>952</v>
      </c>
      <c t="n" r="B159" s="6">
        <v>1527</v>
      </c>
      <c t="n" r="C159" s="6">
        <v>5996</v>
      </c>
    </row>
    <row spans="1:3" r="160">
      <c t="s" r="A160" s="4">
        <v>953</v>
      </c>
      <c t="n" r="B160" s="6">
        <v>8267</v>
      </c>
      <c t="n" r="C160" s="6">
        <v>4604</v>
      </c>
    </row>
    <row spans="1:3" r="161">
      <c t="s" r="A161" s="4">
        <v>967</v>
      </c>
    </row>
    <row spans="1:3" r="162">
      <c t="s" r="A162" s="3">
        <v>942</v>
      </c>
    </row>
    <row spans="1:3" r="163">
      <c t="s" r="A163" s="4">
        <v>943</v>
      </c>
      <c t="n" r="B163" s="6">
        <v>0</v>
      </c>
      <c t="n" r="C163" s="6">
        <v>1</v>
      </c>
    </row>
    <row spans="1:3" r="164">
      <c t="s" r="A164" s="3">
        <v>950</v>
      </c>
    </row>
    <row spans="1:3" r="165">
      <c t="s" r="A165" s="4">
        <v>943</v>
      </c>
      <c t="n" r="B165" s="6">
        <v>28</v>
      </c>
      <c t="n" r="C165" s="6">
        <v>6</v>
      </c>
    </row>
    <row spans="1:3" r="166">
      <c t="s" r="A166" s="3">
        <v>951</v>
      </c>
    </row>
    <row spans="1:3" r="167">
      <c t="s" r="A167" s="4">
        <v>952</v>
      </c>
      <c t="n" r="B167" s="6">
        <v>0</v>
      </c>
      <c t="n" r="C167" s="6">
        <v>167</v>
      </c>
    </row>
    <row spans="1:3" r="168">
      <c t="s" r="A168" s="4">
        <v>953</v>
      </c>
      <c t="n" r="B168" s="6">
        <v>783</v>
      </c>
      <c t="n" r="C168" s="6">
        <v>455</v>
      </c>
    </row>
    <row spans="1:3" r="169">
      <c t="s" r="A169" s="4">
        <v>968</v>
      </c>
    </row>
    <row spans="1:3" r="170">
      <c t="s" r="A170" s="3">
        <v>942</v>
      </c>
    </row>
    <row spans="1:3" r="171">
      <c t="s" r="A171" s="4">
        <v>943</v>
      </c>
      <c t="n" r="B171" s="6">
        <v>0</v>
      </c>
      <c t="n" r="C171" s="6">
        <v>0</v>
      </c>
    </row>
    <row spans="1:3" r="172">
      <c t="s" r="A172" s="3">
        <v>950</v>
      </c>
    </row>
    <row spans="1:3" r="173">
      <c t="s" r="A173" s="4">
        <v>943</v>
      </c>
      <c t="n" r="B173" s="6">
        <v>0</v>
      </c>
      <c t="n" r="C173" s="6">
        <v>0</v>
      </c>
    </row>
    <row spans="1:3" r="174">
      <c t="s" r="A174" s="3">
        <v>951</v>
      </c>
    </row>
    <row spans="1:3" r="175">
      <c t="s" r="A175" s="4">
        <v>952</v>
      </c>
      <c t="n" r="B175" s="6">
        <v>0</v>
      </c>
      <c t="n" r="C175" s="6">
        <v>0</v>
      </c>
    </row>
    <row spans="1:3" r="176">
      <c t="s" r="A176" s="4">
        <v>953</v>
      </c>
      <c t="n" r="B176" s="6">
        <v>0</v>
      </c>
      <c t="n" r="C176" s="6">
        <v>0</v>
      </c>
    </row>
    <row spans="1:3" r="177">
      <c t="s" r="A177" s="4">
        <v>969</v>
      </c>
    </row>
    <row spans="1:3" r="178">
      <c t="s" r="A178" s="3">
        <v>942</v>
      </c>
    </row>
    <row spans="1:3" r="179">
      <c t="s" r="A179" s="4">
        <v>943</v>
      </c>
      <c t="n" r="B179" s="6">
        <v>575820</v>
      </c>
      <c t="n" r="C179" s="6">
        <v>467144</v>
      </c>
    </row>
    <row spans="1:3" r="180">
      <c t="s" r="A180" s="3">
        <v>950</v>
      </c>
    </row>
    <row spans="1:3" r="181">
      <c t="s" r="A181" s="4">
        <v>943</v>
      </c>
      <c t="n" r="B181" s="6">
        <v>559701</v>
      </c>
      <c t="n" r="C181" s="6">
        <v>457018</v>
      </c>
    </row>
    <row spans="1:3" r="182">
      <c t="s" r="A182" s="3">
        <v>951</v>
      </c>
    </row>
    <row spans="1:3" r="183">
      <c t="s" r="A183" s="4">
        <v>952</v>
      </c>
      <c t="n" r="B183" s="6">
        <v>14451432</v>
      </c>
      <c t="n" r="C183" s="6">
        <v>14670686</v>
      </c>
    </row>
    <row spans="1:3" r="184">
      <c t="s" r="A184" s="4">
        <v>953</v>
      </c>
      <c t="n" r="B184" s="6">
        <v>13778284</v>
      </c>
      <c t="n" r="C184" s="6">
        <v>14055735</v>
      </c>
    </row>
    <row spans="1:3" r="185">
      <c t="s" r="A185" s="4">
        <v>970</v>
      </c>
    </row>
    <row spans="1:3" r="186">
      <c t="s" r="A186" s="3">
        <v>942</v>
      </c>
    </row>
    <row spans="1:3" r="187">
      <c t="s" r="A187" s="4">
        <v>943</v>
      </c>
      <c t="n" r="B187" s="6">
        <v>398182</v>
      </c>
      <c t="n" r="C187" s="6">
        <v>337582</v>
      </c>
    </row>
    <row spans="1:3" r="188">
      <c t="s" r="A188" s="3">
        <v>950</v>
      </c>
    </row>
    <row spans="1:3" r="189">
      <c t="s" r="A189" s="4">
        <v>943</v>
      </c>
      <c t="n" r="B189" s="6">
        <v>380730</v>
      </c>
      <c t="n" r="C189" s="6">
        <v>324595</v>
      </c>
    </row>
    <row spans="1:3" r="190">
      <c t="s" r="A190" s="3">
        <v>951</v>
      </c>
    </row>
    <row spans="1:3" r="191">
      <c t="s" r="A191" s="4">
        <v>952</v>
      </c>
      <c t="n" r="B191" s="6">
        <v>7047615</v>
      </c>
      <c t="n" r="C191" s="6">
        <v>7230926</v>
      </c>
    </row>
    <row spans="1:3" r="192">
      <c t="s" r="A192" s="4">
        <v>953</v>
      </c>
      <c t="n" r="B192" s="6">
        <v>6873253</v>
      </c>
      <c t="n" r="C192" s="6">
        <v>6856098</v>
      </c>
    </row>
    <row spans="1:3" r="193">
      <c t="s" r="A193" s="4">
        <v>971</v>
      </c>
    </row>
    <row spans="1:3" r="194">
      <c t="s" r="A194" s="3">
        <v>942</v>
      </c>
    </row>
    <row spans="1:3" r="195">
      <c t="s" r="A195" s="4">
        <v>943</v>
      </c>
      <c t="n" r="B195" s="6">
        <v>150132</v>
      </c>
      <c t="n" r="C195" s="6">
        <v>105180</v>
      </c>
    </row>
    <row spans="1:3" r="196">
      <c t="s" r="A196" s="3">
        <v>950</v>
      </c>
    </row>
    <row spans="1:3" r="197">
      <c t="s" r="A197" s="4">
        <v>943</v>
      </c>
      <c t="n" r="B197" s="6">
        <v>151170</v>
      </c>
      <c t="n" r="C197" s="6">
        <v>107807</v>
      </c>
    </row>
    <row spans="1:3" r="198">
      <c t="s" r="A198" s="3">
        <v>951</v>
      </c>
    </row>
    <row spans="1:3" r="199">
      <c t="s" r="A199" s="4">
        <v>952</v>
      </c>
      <c t="n" r="B199" s="6">
        <v>5806492</v>
      </c>
      <c t="n" r="C199" s="6">
        <v>5901228</v>
      </c>
    </row>
    <row spans="1:3" r="200">
      <c t="s" r="A200" s="4">
        <v>953</v>
      </c>
      <c t="n" r="B200" s="6">
        <v>5677490</v>
      </c>
      <c t="n" r="C200" s="6">
        <v>5827032</v>
      </c>
    </row>
    <row spans="1:3" r="201">
      <c t="s" r="A201" s="4">
        <v>972</v>
      </c>
    </row>
    <row spans="1:3" r="202">
      <c t="s" r="A202" s="3">
        <v>942</v>
      </c>
    </row>
    <row spans="1:3" r="203">
      <c t="s" r="A203" s="4">
        <v>943</v>
      </c>
      <c t="n" r="B203" s="6">
        <v>27506</v>
      </c>
      <c t="n" r="C203" s="6">
        <v>24382</v>
      </c>
    </row>
    <row spans="1:3" r="204">
      <c t="s" r="A204" s="3">
        <v>950</v>
      </c>
    </row>
    <row spans="1:3" r="205">
      <c t="s" r="A205" s="4">
        <v>943</v>
      </c>
      <c t="n" r="B205" s="6">
        <v>27801</v>
      </c>
      <c t="n" r="C205" s="6">
        <v>24616</v>
      </c>
    </row>
    <row spans="1:3" r="206">
      <c t="s" r="A206" s="3">
        <v>951</v>
      </c>
    </row>
    <row spans="1:3" r="207">
      <c t="s" r="A207" s="4">
        <v>952</v>
      </c>
      <c t="n" r="B207" s="6">
        <v>1597325</v>
      </c>
      <c t="n" r="C207" s="6">
        <v>1538532</v>
      </c>
    </row>
    <row spans="1:3" r="208">
      <c t="s" r="A208" s="4">
        <v>953</v>
      </c>
      <c t="n" r="B208" s="6">
        <v>1227541</v>
      </c>
      <c t="n" r="C208" s="6">
        <v>1372605</v>
      </c>
    </row>
    <row spans="1:3" r="209">
      <c t="s" r="A209" s="4">
        <v>973</v>
      </c>
    </row>
    <row spans="1:3" r="210">
      <c t="s" r="A210" s="3">
        <v>942</v>
      </c>
    </row>
    <row spans="1:3" r="211">
      <c t="s" r="A211" s="4">
        <v>943</v>
      </c>
      <c t="n" r="B211" s="6">
        <v>420059</v>
      </c>
      <c t="n" r="C211" s="6">
        <v>321777</v>
      </c>
    </row>
    <row spans="1:3" r="212">
      <c t="s" r="A212" s="3">
        <v>950</v>
      </c>
    </row>
    <row spans="1:3" r="213">
      <c t="s" r="A213" s="4">
        <v>943</v>
      </c>
      <c t="n" r="B213" s="6">
        <v>399050</v>
      </c>
      <c t="n" r="C213" s="6">
        <v>307139</v>
      </c>
    </row>
    <row spans="1:3" r="214">
      <c t="s" r="A214" s="3">
        <v>951</v>
      </c>
    </row>
    <row spans="1:3" r="215">
      <c t="s" r="A215" s="4">
        <v>952</v>
      </c>
      <c t="n" r="B215" s="6">
        <v>11132168</v>
      </c>
      <c t="n" r="C215" s="6">
        <v>11315172</v>
      </c>
    </row>
    <row spans="1:3" r="216">
      <c t="s" r="A216" s="4">
        <v>953</v>
      </c>
      <c t="n" r="B216" s="6">
        <v>10364322</v>
      </c>
      <c t="n" r="C216" s="6">
        <v>10790071</v>
      </c>
    </row>
    <row spans="1:3" r="217">
      <c t="s" r="A217" s="4">
        <v>974</v>
      </c>
    </row>
    <row spans="1:3" r="218">
      <c t="s" r="A218" s="3">
        <v>942</v>
      </c>
    </row>
    <row spans="1:3" r="219">
      <c t="s" r="A219" s="4">
        <v>943</v>
      </c>
      <c t="n" r="B219" s="6">
        <v>273635</v>
      </c>
      <c t="n" r="C219" s="6">
        <v>220289</v>
      </c>
    </row>
    <row spans="1:3" r="220">
      <c t="s" r="A220" s="3">
        <v>950</v>
      </c>
    </row>
    <row spans="1:3" r="221">
      <c t="s" r="A221" s="4">
        <v>943</v>
      </c>
      <c t="n" r="B221" s="6">
        <v>251687</v>
      </c>
      <c t="n" r="C221" s="6">
        <v>203004</v>
      </c>
    </row>
    <row spans="1:3" r="222">
      <c t="s" r="A222" s="3">
        <v>951</v>
      </c>
    </row>
    <row spans="1:3" r="223">
      <c t="s" r="A223" s="4">
        <v>952</v>
      </c>
      <c t="n" r="B223" s="6">
        <v>4254497</v>
      </c>
      <c t="n" r="C223" s="6">
        <v>4348002</v>
      </c>
    </row>
    <row spans="1:3" r="224">
      <c t="s" r="A224" s="4">
        <v>953</v>
      </c>
      <c t="n" r="B224" s="6">
        <v>3943566</v>
      </c>
      <c t="n" r="C224" s="6">
        <v>4030039</v>
      </c>
    </row>
    <row spans="1:3" r="225">
      <c t="s" r="A225" s="4">
        <v>975</v>
      </c>
    </row>
    <row spans="1:3" r="226">
      <c t="s" r="A226" s="3">
        <v>942</v>
      </c>
    </row>
    <row spans="1:3" r="227">
      <c t="s" r="A227" s="4">
        <v>943</v>
      </c>
      <c t="n" r="B227" s="6">
        <v>146182</v>
      </c>
      <c t="n" r="C227" s="6">
        <v>101276</v>
      </c>
    </row>
    <row spans="1:3" r="228">
      <c t="s" r="A228" s="3">
        <v>950</v>
      </c>
    </row>
    <row spans="1:3" r="229">
      <c t="s" r="A229" s="4">
        <v>943</v>
      </c>
      <c t="n" r="B229" s="6">
        <v>147016</v>
      </c>
      <c t="n" r="C229" s="6">
        <v>103852</v>
      </c>
    </row>
    <row spans="1:3" r="230">
      <c t="s" r="A230" s="3">
        <v>951</v>
      </c>
    </row>
    <row spans="1:3" r="231">
      <c t="s" r="A231" s="4">
        <v>952</v>
      </c>
      <c t="n" r="B231" s="6">
        <v>5634287</v>
      </c>
      <c t="n" r="C231" s="6">
        <v>5748525</v>
      </c>
    </row>
    <row spans="1:3" r="232">
      <c t="s" r="A232" s="4">
        <v>953</v>
      </c>
      <c t="n" r="B232" s="6">
        <v>5517043</v>
      </c>
      <c t="n" r="C232" s="6">
        <v>5682322</v>
      </c>
    </row>
    <row spans="1:3" r="233">
      <c t="s" r="A233" s="4">
        <v>976</v>
      </c>
    </row>
    <row spans="1:3" r="234">
      <c t="s" r="A234" s="3">
        <v>942</v>
      </c>
    </row>
    <row spans="1:3" r="235">
      <c t="s" r="A235" s="4">
        <v>943</v>
      </c>
      <c t="n" r="B235" s="6">
        <v>242</v>
      </c>
      <c t="n" r="C235" s="6">
        <v>212</v>
      </c>
    </row>
    <row spans="1:3" r="236">
      <c t="s" r="A236" s="3">
        <v>950</v>
      </c>
    </row>
    <row spans="1:3" r="237">
      <c t="s" r="A237" s="4">
        <v>943</v>
      </c>
      <c t="n" r="B237" s="6">
        <v>347</v>
      </c>
      <c t="n" r="C237" s="6">
        <v>283</v>
      </c>
    </row>
    <row spans="1:3" r="238">
      <c t="s" r="A238" s="3">
        <v>951</v>
      </c>
    </row>
    <row spans="1:3" r="239">
      <c t="s" r="A239" s="4">
        <v>952</v>
      </c>
      <c t="n" r="B239" s="6">
        <v>1243384</v>
      </c>
      <c t="n" r="C239" s="6">
        <v>1218645</v>
      </c>
    </row>
    <row spans="1:3" r="240">
      <c t="s" r="A240" s="4">
        <v>953</v>
      </c>
      <c t="n" r="B240" s="6">
        <v>903713</v>
      </c>
      <c t="n" r="C240" s="6">
        <v>1077710</v>
      </c>
    </row>
    <row spans="1:3" r="241">
      <c t="s" r="A241" s="4">
        <v>977</v>
      </c>
    </row>
    <row spans="1:3" r="242">
      <c t="s" r="A242" s="3">
        <v>942</v>
      </c>
    </row>
    <row spans="1:3" r="243">
      <c t="s" r="A243" s="4">
        <v>943</v>
      </c>
      <c t="n" r="B243" s="6">
        <v>20301</v>
      </c>
      <c t="n" r="C243" s="6">
        <v>22919</v>
      </c>
    </row>
    <row spans="1:3" r="244">
      <c t="s" r="A244" s="3">
        <v>950</v>
      </c>
    </row>
    <row spans="1:3" r="245">
      <c t="s" r="A245" s="4">
        <v>943</v>
      </c>
      <c t="n" r="B245" s="6">
        <v>21267</v>
      </c>
      <c t="n" r="C245" s="6">
        <v>23665</v>
      </c>
    </row>
    <row spans="1:3" r="246">
      <c t="s" r="A246" s="3">
        <v>951</v>
      </c>
    </row>
    <row spans="1:3" r="247">
      <c t="s" r="A247" s="4">
        <v>952</v>
      </c>
      <c t="n" r="B247" s="6">
        <v>692356</v>
      </c>
      <c t="n" r="C247" s="6">
        <v>725032</v>
      </c>
    </row>
    <row spans="1:3" r="248">
      <c t="s" r="A248" s="4">
        <v>953</v>
      </c>
      <c t="n" r="B248" s="6">
        <v>714248</v>
      </c>
      <c t="n" r="C248" s="6">
        <v>693415</v>
      </c>
    </row>
    <row spans="1:3" r="249">
      <c t="s" r="A249" s="4">
        <v>978</v>
      </c>
    </row>
    <row spans="1:3" r="250">
      <c t="s" r="A250" s="3">
        <v>942</v>
      </c>
    </row>
    <row spans="1:3" r="251">
      <c t="s" r="A251" s="4">
        <v>943</v>
      </c>
      <c t="n" r="B251" s="6">
        <v>16774</v>
      </c>
      <c t="n" r="C251" s="6">
        <v>19310</v>
      </c>
    </row>
    <row spans="1:3" r="252">
      <c t="s" r="A252" s="3">
        <v>950</v>
      </c>
    </row>
    <row spans="1:3" r="253">
      <c t="s" r="A253" s="4">
        <v>943</v>
      </c>
      <c t="n" r="B253" s="6">
        <v>17616</v>
      </c>
      <c t="n" r="C253" s="6">
        <v>19942</v>
      </c>
    </row>
    <row spans="1:3" r="254">
      <c t="s" r="A254" s="3">
        <v>951</v>
      </c>
    </row>
    <row spans="1:3" r="255">
      <c t="s" r="A255" s="4">
        <v>952</v>
      </c>
      <c t="n" r="B255" s="6">
        <v>535066</v>
      </c>
      <c t="n" r="C255" s="6">
        <v>585731</v>
      </c>
    </row>
    <row spans="1:3" r="256">
      <c t="s" r="A256" s="4">
        <v>953</v>
      </c>
      <c t="n" r="B256" s="6">
        <v>569403</v>
      </c>
      <c t="n" r="C256" s="6">
        <v>562027</v>
      </c>
    </row>
    <row spans="1:3" r="257">
      <c t="s" r="A257" s="4">
        <v>979</v>
      </c>
    </row>
    <row spans="1:3" r="258">
      <c t="s" r="A258" s="3">
        <v>942</v>
      </c>
    </row>
    <row spans="1:3" r="259">
      <c t="s" r="A259" s="4">
        <v>943</v>
      </c>
      <c t="n" r="B259" s="6">
        <v>3527</v>
      </c>
      <c t="n" r="C259" s="6">
        <v>3609</v>
      </c>
    </row>
    <row spans="1:3" r="260">
      <c t="s" r="A260" s="3">
        <v>950</v>
      </c>
    </row>
    <row spans="1:3" r="261">
      <c t="s" r="A261" s="4">
        <v>943</v>
      </c>
      <c t="n" r="B261" s="6">
        <v>3651</v>
      </c>
      <c t="n" r="C261" s="6">
        <v>3723</v>
      </c>
    </row>
    <row spans="1:3" r="262">
      <c t="s" r="A262" s="3">
        <v>951</v>
      </c>
    </row>
    <row spans="1:3" r="263">
      <c t="s" r="A263" s="4">
        <v>952</v>
      </c>
      <c t="n" r="B263" s="6">
        <v>157290</v>
      </c>
      <c t="n" r="C263" s="6">
        <v>139301</v>
      </c>
    </row>
    <row spans="1:3" r="264">
      <c t="s" r="A264" s="4">
        <v>953</v>
      </c>
      <c t="n" r="B264" s="6">
        <v>144845</v>
      </c>
      <c t="n" r="C264" s="6">
        <v>131388</v>
      </c>
    </row>
    <row spans="1:3" r="265">
      <c t="s" r="A265" s="4">
        <v>980</v>
      </c>
    </row>
    <row spans="1:3" r="266">
      <c t="s" r="A266" s="3">
        <v>942</v>
      </c>
    </row>
    <row spans="1:3" r="267">
      <c t="s" r="A267" s="4">
        <v>943</v>
      </c>
      <c t="n" r="B267" s="6">
        <v>0</v>
      </c>
      <c t="n" r="C267" s="6">
        <v>0</v>
      </c>
    </row>
    <row spans="1:3" r="268">
      <c t="s" r="A268" s="3">
        <v>950</v>
      </c>
    </row>
    <row spans="1:3" r="269">
      <c t="s" r="A269" s="4">
        <v>943</v>
      </c>
      <c t="n" r="B269" s="6">
        <v>0</v>
      </c>
      <c t="n" r="C269" s="6">
        <v>0</v>
      </c>
    </row>
    <row spans="1:3" r="270">
      <c t="s" r="A270" s="3">
        <v>951</v>
      </c>
    </row>
    <row spans="1:3" r="271">
      <c t="s" r="A271" s="4">
        <v>952</v>
      </c>
      <c t="n" r="B271" s="6">
        <v>0</v>
      </c>
      <c t="n" r="C271" s="6">
        <v>0</v>
      </c>
    </row>
    <row spans="1:3" r="272">
      <c t="s" r="A272" s="4">
        <v>953</v>
      </c>
      <c t="n" r="B272" s="6">
        <v>0</v>
      </c>
      <c t="n" r="C272" s="6">
        <v>0</v>
      </c>
    </row>
    <row spans="1:3" r="273">
      <c t="s" r="A273" s="4">
        <v>981</v>
      </c>
    </row>
    <row spans="1:3" r="274">
      <c t="s" r="A274" s="3">
        <v>942</v>
      </c>
    </row>
    <row spans="1:3" r="275">
      <c t="s" r="A275" s="4">
        <v>943</v>
      </c>
      <c t="n" r="B275" s="6">
        <v>73293</v>
      </c>
      <c t="n" r="C275" s="6">
        <v>64788</v>
      </c>
    </row>
    <row spans="1:3" r="276">
      <c t="s" r="A276" s="3">
        <v>950</v>
      </c>
    </row>
    <row spans="1:3" r="277">
      <c t="s" r="A277" s="4">
        <v>943</v>
      </c>
      <c t="n" r="B277" s="6">
        <v>76650</v>
      </c>
      <c t="n" r="C277" s="6">
        <v>65288</v>
      </c>
    </row>
    <row spans="1:3" r="278">
      <c t="s" r="A278" s="3">
        <v>951</v>
      </c>
    </row>
    <row spans="1:3" r="279">
      <c t="s" r="A279" s="4">
        <v>952</v>
      </c>
      <c t="n" r="B279" s="6">
        <v>1926796</v>
      </c>
      <c t="n" r="C279" s="6">
        <v>1928407</v>
      </c>
    </row>
    <row spans="1:3" r="280">
      <c t="s" r="A280" s="4">
        <v>953</v>
      </c>
      <c t="n" r="B280" s="6">
        <v>1982444</v>
      </c>
      <c t="n" r="C280" s="6">
        <v>1883992</v>
      </c>
    </row>
    <row spans="1:3" r="281">
      <c t="s" r="A281" s="4">
        <v>982</v>
      </c>
    </row>
    <row spans="1:3" r="282">
      <c t="s" r="A282" s="3">
        <v>942</v>
      </c>
    </row>
    <row spans="1:3" r="283">
      <c t="s" r="A283" s="4">
        <v>943</v>
      </c>
      <c t="n" r="B283" s="6">
        <v>72794</v>
      </c>
      <c t="n" r="C283" s="6">
        <v>64438</v>
      </c>
    </row>
    <row spans="1:3" r="284">
      <c t="s" r="A284" s="3">
        <v>950</v>
      </c>
    </row>
    <row spans="1:3" r="285">
      <c t="s" r="A285" s="4">
        <v>943</v>
      </c>
      <c t="n" r="B285" s="6">
        <v>76098</v>
      </c>
      <c t="n" r="C285" s="6">
        <v>65034</v>
      </c>
    </row>
    <row spans="1:3" r="286">
      <c t="s" r="A286" s="3">
        <v>951</v>
      </c>
    </row>
    <row spans="1:3" r="287">
      <c t="s" r="A287" s="4">
        <v>952</v>
      </c>
      <c t="n" r="B287" s="6">
        <v>1900339</v>
      </c>
      <c t="n" r="C287" s="6">
        <v>1907290</v>
      </c>
    </row>
    <row spans="1:3" r="288">
      <c t="s" r="A288" s="4">
        <v>953</v>
      </c>
      <c t="n" r="B288" s="6">
        <v>1960735</v>
      </c>
      <c t="n" r="C288" s="6">
        <v>1868015</v>
      </c>
    </row>
    <row spans="1:3" r="289">
      <c t="s" r="A289" s="4">
        <v>983</v>
      </c>
    </row>
    <row spans="1:3" r="290">
      <c t="s" r="A290" s="3">
        <v>942</v>
      </c>
    </row>
    <row spans="1:3" r="291">
      <c t="s" r="A291" s="4">
        <v>943</v>
      </c>
      <c t="n" r="B291" s="6">
        <v>423</v>
      </c>
      <c t="n" r="C291" s="6">
        <v>295</v>
      </c>
    </row>
    <row spans="1:3" r="292">
      <c t="s" r="A292" s="3">
        <v>950</v>
      </c>
    </row>
    <row spans="1:3" r="293">
      <c t="s" r="A293" s="4">
        <v>943</v>
      </c>
      <c t="n" r="B293" s="6">
        <v>503</v>
      </c>
      <c t="n" r="C293" s="6">
        <v>232</v>
      </c>
    </row>
    <row spans="1:3" r="294">
      <c t="s" r="A294" s="3">
        <v>951</v>
      </c>
    </row>
    <row spans="1:3" r="295">
      <c t="s" r="A295" s="4">
        <v>952</v>
      </c>
      <c t="n" r="B295" s="6">
        <v>14915</v>
      </c>
      <c t="n" r="C295" s="6">
        <v>13402</v>
      </c>
    </row>
    <row spans="1:3" r="296">
      <c t="s" r="A296" s="4">
        <v>953</v>
      </c>
      <c t="n" r="B296" s="6">
        <v>15602</v>
      </c>
      <c t="n" r="C296" s="6">
        <v>13322</v>
      </c>
    </row>
    <row spans="1:3" r="297">
      <c t="s" r="A297" s="4">
        <v>984</v>
      </c>
    </row>
    <row spans="1:3" r="298">
      <c t="s" r="A298" s="3">
        <v>942</v>
      </c>
    </row>
    <row spans="1:3" r="299">
      <c t="s" r="A299" s="4">
        <v>943</v>
      </c>
      <c t="n" r="B299" s="6">
        <v>76</v>
      </c>
      <c t="n" r="C299" s="6">
        <v>55</v>
      </c>
    </row>
    <row spans="1:3" r="300">
      <c t="s" r="A300" s="3">
        <v>950</v>
      </c>
    </row>
    <row spans="1:3" r="301">
      <c t="s" r="A301" s="4">
        <v>943</v>
      </c>
      <c t="n" r="B301" s="6">
        <v>49</v>
      </c>
      <c t="n" r="C301" s="6">
        <v>22</v>
      </c>
    </row>
    <row spans="1:3" r="302">
      <c t="s" r="A302" s="3">
        <v>951</v>
      </c>
    </row>
    <row spans="1:3" r="303">
      <c t="s" r="A303" s="4">
        <v>952</v>
      </c>
      <c t="n" r="B303" s="6">
        <v>11542</v>
      </c>
      <c t="n" r="C303" s="6">
        <v>7715</v>
      </c>
    </row>
    <row spans="1:3" r="304">
      <c t="s" r="A304" s="4">
        <v>953</v>
      </c>
      <c t="n" r="B304" s="6">
        <v>6107</v>
      </c>
      <c t="n" r="C304" s="6">
        <v>2655</v>
      </c>
    </row>
    <row spans="1:3" r="305">
      <c t="s" r="A305" s="4">
        <v>985</v>
      </c>
    </row>
    <row spans="1:3" r="306">
      <c t="s" r="A306" s="3">
        <v>942</v>
      </c>
    </row>
    <row spans="1:3" r="307">
      <c t="s" r="A307" s="4">
        <v>943</v>
      </c>
      <c t="n" r="B307" s="6">
        <v>44530</v>
      </c>
      <c t="n" r="C307" s="6">
        <v>40289</v>
      </c>
    </row>
    <row spans="1:3" r="308">
      <c t="s" r="A308" s="3">
        <v>950</v>
      </c>
    </row>
    <row spans="1:3" r="309">
      <c t="s" r="A309" s="4">
        <v>943</v>
      </c>
      <c t="n" r="B309" s="6">
        <v>47879</v>
      </c>
      <c t="n" r="C309" s="6">
        <v>46132</v>
      </c>
    </row>
    <row spans="1:3" r="310">
      <c t="s" r="A310" s="3">
        <v>951</v>
      </c>
    </row>
    <row spans="1:3" r="311">
      <c t="s" r="A311" s="4">
        <v>952</v>
      </c>
      <c t="n" r="B311" s="6">
        <v>547983</v>
      </c>
      <c t="n" r="C311" s="6">
        <v>546629</v>
      </c>
    </row>
    <row spans="1:3" r="312">
      <c t="s" r="A312" s="4">
        <v>953</v>
      </c>
      <c t="n" r="B312" s="6">
        <v>584113</v>
      </c>
      <c t="n" r="C312" s="6">
        <v>562000</v>
      </c>
    </row>
    <row spans="1:3" r="313">
      <c t="s" r="A313" s="4">
        <v>986</v>
      </c>
    </row>
    <row spans="1:3" r="314">
      <c t="s" r="A314" s="3">
        <v>942</v>
      </c>
    </row>
    <row spans="1:3" r="315">
      <c t="s" r="A315" s="4">
        <v>943</v>
      </c>
      <c t="n" r="B315" s="6">
        <v>21174</v>
      </c>
      <c t="n" r="C315" s="6">
        <v>20212</v>
      </c>
    </row>
    <row spans="1:3" r="316">
      <c t="s" r="A316" s="3">
        <v>950</v>
      </c>
    </row>
    <row spans="1:3" r="317">
      <c t="s" r="A317" s="4">
        <v>943</v>
      </c>
      <c t="n" r="B317" s="6">
        <v>23973</v>
      </c>
      <c t="n" r="C317" s="6">
        <v>25708</v>
      </c>
    </row>
    <row spans="1:3" r="318">
      <c t="s" r="A318" s="3">
        <v>951</v>
      </c>
    </row>
    <row spans="1:3" r="319">
      <c t="s" r="A319" s="4">
        <v>952</v>
      </c>
      <c t="n" r="B319" s="6">
        <v>288517</v>
      </c>
      <c t="n" r="C319" s="6">
        <v>316770</v>
      </c>
    </row>
    <row spans="1:3" r="320">
      <c t="s" r="A320" s="4">
        <v>953</v>
      </c>
      <c t="n" r="B320" s="6">
        <v>331715</v>
      </c>
      <c t="n" r="C320" s="6">
        <v>332734</v>
      </c>
    </row>
    <row spans="1:3" r="321">
      <c t="s" r="A321" s="4">
        <v>987</v>
      </c>
    </row>
    <row spans="1:3" r="322">
      <c t="s" r="A322" s="3">
        <v>942</v>
      </c>
    </row>
    <row spans="1:3" r="323">
      <c t="s" r="A323" s="4">
        <v>943</v>
      </c>
      <c t="n" r="B323" s="6">
        <v>0</v>
      </c>
      <c t="n" r="C323" s="6">
        <v>0</v>
      </c>
    </row>
    <row spans="1:3" r="324">
      <c t="s" r="A324" s="3">
        <v>950</v>
      </c>
    </row>
    <row spans="1:3" r="325">
      <c t="s" r="A325" s="4">
        <v>943</v>
      </c>
      <c t="n" r="B325" s="6">
        <v>0</v>
      </c>
      <c t="n" r="C325" s="6">
        <v>0</v>
      </c>
    </row>
    <row spans="1:3" r="326">
      <c t="s" r="A326" s="3">
        <v>951</v>
      </c>
    </row>
    <row spans="1:3" r="327">
      <c t="s" r="A327" s="4">
        <v>952</v>
      </c>
      <c t="n" r="B327" s="6">
        <v>0</v>
      </c>
      <c t="n" r="C327" s="6">
        <v>0</v>
      </c>
    </row>
    <row spans="1:3" r="328">
      <c t="s" r="A328" s="4">
        <v>953</v>
      </c>
      <c t="n" r="B328" s="6">
        <v>0</v>
      </c>
      <c t="n" r="C328" s="6">
        <v>0</v>
      </c>
    </row>
    <row spans="1:3" r="329">
      <c t="s" r="A329" s="4">
        <v>988</v>
      </c>
    </row>
    <row spans="1:3" r="330">
      <c t="s" r="A330" s="3">
        <v>942</v>
      </c>
    </row>
    <row spans="1:3" r="331">
      <c t="s" r="A331" s="4">
        <v>943</v>
      </c>
      <c t="n" r="B331" s="6">
        <v>23356</v>
      </c>
      <c t="n" r="C331" s="6">
        <v>20077</v>
      </c>
    </row>
    <row spans="1:3" r="332">
      <c t="s" r="A332" s="3">
        <v>950</v>
      </c>
    </row>
    <row spans="1:3" r="333">
      <c t="s" r="A333" s="4">
        <v>943</v>
      </c>
      <c t="n" r="B333" s="6">
        <v>23906</v>
      </c>
      <c t="n" r="C333" s="6">
        <v>20424</v>
      </c>
    </row>
    <row spans="1:3" r="334">
      <c t="s" r="A334" s="3">
        <v>951</v>
      </c>
    </row>
    <row spans="1:3" r="335">
      <c t="s" r="A335" s="4">
        <v>952</v>
      </c>
      <c t="n" r="B335" s="6">
        <v>259466</v>
      </c>
      <c t="n" r="C335" s="6">
        <v>229859</v>
      </c>
    </row>
    <row spans="1:3" r="336">
      <c t="s" r="A336" s="4">
        <v>953</v>
      </c>
      <c t="n" r="B336" s="6">
        <v>252398</v>
      </c>
      <c t="n" r="C336" s="6">
        <v>229266</v>
      </c>
    </row>
    <row spans="1:3" r="337">
      <c t="s" r="A337" s="4">
        <v>989</v>
      </c>
    </row>
    <row spans="1:3" r="338">
      <c t="s" r="A338" s="3">
        <v>942</v>
      </c>
    </row>
    <row spans="1:3" r="339">
      <c t="s" r="A339" s="4">
        <v>943</v>
      </c>
      <c t="n" r="B339" s="6">
        <v>17618</v>
      </c>
      <c t="n" r="C339" s="6">
        <v>17152</v>
      </c>
    </row>
    <row spans="1:3" r="340">
      <c t="s" r="A340" s="3">
        <v>950</v>
      </c>
    </row>
    <row spans="1:3" r="341">
      <c t="s" r="A341" s="4">
        <v>943</v>
      </c>
      <c t="n" r="B341" s="6">
        <v>14739</v>
      </c>
      <c t="n" r="C341" s="6">
        <v>14751</v>
      </c>
    </row>
    <row spans="1:3" r="342">
      <c t="s" r="A342" s="3">
        <v>951</v>
      </c>
    </row>
    <row spans="1:3" r="343">
      <c t="s" r="A343" s="4">
        <v>952</v>
      </c>
      <c t="n" r="B343" s="6">
        <v>150018</v>
      </c>
      <c t="n" r="C343" s="6">
        <v>149762</v>
      </c>
    </row>
    <row spans="1:3" r="344">
      <c t="s" r="A344" s="4">
        <v>953</v>
      </c>
      <c t="n" r="B344" s="6">
        <v>128299</v>
      </c>
      <c t="n" r="C344" s="6">
        <v>122143</v>
      </c>
    </row>
    <row spans="1:3" r="345">
      <c t="s" r="A345" s="4">
        <v>990</v>
      </c>
    </row>
    <row spans="1:3" r="346">
      <c t="s" r="A346" s="3">
        <v>942</v>
      </c>
    </row>
    <row spans="1:3" r="347">
      <c t="s" r="A347" s="4">
        <v>943</v>
      </c>
      <c t="n" r="B347" s="6">
        <v>13786</v>
      </c>
      <c t="n" r="C347" s="6">
        <v>13114</v>
      </c>
    </row>
    <row spans="1:3" r="348">
      <c t="s" r="A348" s="3">
        <v>950</v>
      </c>
    </row>
    <row spans="1:3" r="349">
      <c t="s" r="A349" s="4">
        <v>943</v>
      </c>
      <c t="n" r="B349" s="6">
        <v>11240</v>
      </c>
      <c t="n" r="C349" s="6">
        <v>10864</v>
      </c>
    </row>
    <row spans="1:3" r="350">
      <c t="s" r="A350" s="3">
        <v>951</v>
      </c>
    </row>
    <row spans="1:3" r="351">
      <c t="s" r="A351" s="4">
        <v>952</v>
      </c>
      <c t="n" r="B351" s="6">
        <v>67085</v>
      </c>
      <c t="n" r="C351" s="6">
        <v>67449</v>
      </c>
    </row>
    <row spans="1:3" r="352">
      <c t="s" r="A352" s="4">
        <v>953</v>
      </c>
      <c t="n" r="B352" s="6">
        <v>62976</v>
      </c>
      <c t="n" r="C352" s="6">
        <v>59169</v>
      </c>
    </row>
    <row spans="1:3" r="353">
      <c t="s" r="A353" s="4">
        <v>991</v>
      </c>
    </row>
    <row spans="1:3" r="354">
      <c t="s" r="A354" s="3">
        <v>942</v>
      </c>
    </row>
    <row spans="1:3" r="355">
      <c t="s" r="A355" s="4">
        <v>943</v>
      </c>
      <c t="n" r="B355" s="6">
        <v>0</v>
      </c>
      <c t="n" r="C355" s="6">
        <v>0</v>
      </c>
    </row>
    <row spans="1:3" r="356">
      <c t="s" r="A356" s="3">
        <v>950</v>
      </c>
    </row>
    <row spans="1:3" r="357">
      <c t="s" r="A357" s="4">
        <v>943</v>
      </c>
      <c t="n" r="B357" s="6">
        <v>0</v>
      </c>
      <c t="n" r="C357" s="6">
        <v>0</v>
      </c>
    </row>
    <row spans="1:3" r="358">
      <c t="s" r="A358" s="3">
        <v>951</v>
      </c>
    </row>
    <row spans="1:3" r="359">
      <c t="s" r="A359" s="4">
        <v>952</v>
      </c>
      <c t="n" r="B359" s="6">
        <v>0</v>
      </c>
      <c t="n" r="C359" s="6">
        <v>0</v>
      </c>
    </row>
    <row spans="1:3" r="360">
      <c t="s" r="A360" s="4">
        <v>953</v>
      </c>
      <c t="n" r="B360" s="6">
        <v>0</v>
      </c>
      <c t="n" r="C360" s="6">
        <v>0</v>
      </c>
    </row>
    <row spans="1:3" r="361">
      <c t="s" r="A361" s="4">
        <v>992</v>
      </c>
    </row>
    <row spans="1:3" r="362">
      <c t="s" r="A362" s="3">
        <v>942</v>
      </c>
    </row>
    <row spans="1:3" r="363">
      <c t="s" r="A363" s="4">
        <v>943</v>
      </c>
      <c t="n" r="B363" s="6">
        <v>3832</v>
      </c>
      <c t="n" r="C363" s="6">
        <v>4038</v>
      </c>
    </row>
    <row spans="1:3" r="364">
      <c t="s" r="A364" s="3">
        <v>950</v>
      </c>
    </row>
    <row spans="1:3" r="365">
      <c t="s" r="A365" s="4">
        <v>943</v>
      </c>
      <c t="n" r="B365" s="6">
        <v>3499</v>
      </c>
      <c t="n" r="C365" s="6">
        <v>3887</v>
      </c>
    </row>
    <row spans="1:3" r="366">
      <c t="s" r="A366" s="3">
        <v>951</v>
      </c>
    </row>
    <row spans="1:3" r="367">
      <c t="s" r="A367" s="4">
        <v>952</v>
      </c>
      <c t="n" r="B367" s="6">
        <v>82933</v>
      </c>
      <c t="n" r="C367" s="6">
        <v>82313</v>
      </c>
    </row>
    <row spans="1:3" r="368">
      <c t="s" r="A368" s="4">
        <v>953</v>
      </c>
      <c t="n" r="B368" s="6">
        <v>65323</v>
      </c>
      <c t="n" r="C368" s="6">
        <v>62974</v>
      </c>
    </row>
    <row spans="1:3" r="369">
      <c t="s" r="A369" s="4">
        <v>993</v>
      </c>
    </row>
    <row spans="1:3" r="370">
      <c t="s" r="A370" s="3">
        <v>942</v>
      </c>
    </row>
    <row spans="1:3" r="371">
      <c t="s" r="A371" s="4">
        <v>943</v>
      </c>
      <c t="n" r="B371" s="6">
        <v>19</v>
      </c>
      <c t="n" r="C371" s="6">
        <v>219</v>
      </c>
    </row>
    <row spans="1:3" r="372">
      <c t="s" r="A372" s="3">
        <v>950</v>
      </c>
    </row>
    <row spans="1:3" r="373">
      <c t="s" r="A373" s="4">
        <v>943</v>
      </c>
      <c t="n" r="B373" s="6">
        <v>116</v>
      </c>
      <c t="n" r="C373" s="6">
        <v>43</v>
      </c>
    </row>
    <row spans="1:3" r="374">
      <c t="s" r="A374" s="3">
        <v>951</v>
      </c>
    </row>
    <row spans="1:3" r="375">
      <c t="s" r="A375" s="4">
        <v>952</v>
      </c>
      <c t="n" r="B375" s="6">
        <v>2111</v>
      </c>
      <c t="n" r="C375" s="6">
        <v>5684</v>
      </c>
    </row>
    <row spans="1:3" r="376">
      <c t="s" r="A376" s="4">
        <v>953</v>
      </c>
      <c t="n" r="B376" s="6">
        <v>4858</v>
      </c>
      <c t="n" r="C376" s="6">
        <v>4114</v>
      </c>
    </row>
    <row spans="1:3" r="377">
      <c t="s" r="A377" s="4">
        <v>994</v>
      </c>
    </row>
    <row spans="1:3" r="378">
      <c t="s" r="A378" s="3">
        <v>942</v>
      </c>
    </row>
    <row spans="1:3" r="379">
      <c t="s" r="A379" s="4">
        <v>943</v>
      </c>
      <c t="n" r="B379" s="6">
        <v>19</v>
      </c>
      <c t="n" r="C379" s="6">
        <v>219</v>
      </c>
    </row>
    <row spans="1:3" r="380">
      <c t="s" r="A380" s="3">
        <v>950</v>
      </c>
    </row>
    <row spans="1:3" r="381">
      <c t="s" r="A381" s="4">
        <v>943</v>
      </c>
      <c t="n" r="B381" s="6">
        <v>116</v>
      </c>
      <c t="n" r="C381" s="6">
        <v>43</v>
      </c>
    </row>
    <row spans="1:3" r="382">
      <c t="s" r="A382" s="3">
        <v>951</v>
      </c>
    </row>
    <row spans="1:3" r="383">
      <c t="s" r="A383" s="4">
        <v>952</v>
      </c>
      <c t="n" r="B383" s="6">
        <v>2111</v>
      </c>
      <c t="n" r="C383" s="6">
        <v>5684</v>
      </c>
    </row>
    <row spans="1:3" r="384">
      <c t="s" r="A384" s="4">
        <v>953</v>
      </c>
      <c t="n" r="B384" s="6">
        <v>4858</v>
      </c>
      <c t="n" r="C384" s="6">
        <v>4114</v>
      </c>
    </row>
    <row spans="1:3" r="385">
      <c t="s" r="A385" s="4">
        <v>995</v>
      </c>
    </row>
    <row spans="1:3" r="386">
      <c t="s" r="A386" s="3">
        <v>942</v>
      </c>
    </row>
    <row spans="1:3" r="387">
      <c t="s" r="A387" s="4">
        <v>943</v>
      </c>
      <c t="n" r="B387" s="6">
        <v>0</v>
      </c>
      <c t="n" r="C387" s="6">
        <v>0</v>
      </c>
    </row>
    <row spans="1:3" r="388">
      <c t="s" r="A388" s="3">
        <v>950</v>
      </c>
    </row>
    <row spans="1:3" r="389">
      <c t="s" r="A389" s="4">
        <v>943</v>
      </c>
      <c t="n" r="B389" s="6">
        <v>0</v>
      </c>
      <c t="n" r="C389" s="6">
        <v>0</v>
      </c>
    </row>
    <row spans="1:3" r="390">
      <c t="s" r="A390" s="3">
        <v>951</v>
      </c>
    </row>
    <row spans="1:3" r="391">
      <c t="s" r="A391" s="4">
        <v>952</v>
      </c>
      <c t="n" r="B391" s="6">
        <v>0</v>
      </c>
      <c t="n" r="C391" s="6">
        <v>0</v>
      </c>
    </row>
    <row spans="1:3" r="392">
      <c t="s" r="A392" s="4">
        <v>953</v>
      </c>
      <c t="n" r="B392" s="6">
        <v>0</v>
      </c>
      <c t="n" r="C392" s="6">
        <v>0</v>
      </c>
    </row>
    <row spans="1:3" r="393">
      <c t="s" r="A393" s="4">
        <v>996</v>
      </c>
    </row>
    <row spans="1:3" r="394">
      <c t="s" r="A394" s="3">
        <v>942</v>
      </c>
    </row>
    <row spans="1:3" r="395">
      <c t="s" r="A395" s="4">
        <v>943</v>
      </c>
      <c t="n" r="B395" s="6">
        <v>0</v>
      </c>
      <c t="n" r="C395" s="6">
        <v>0</v>
      </c>
    </row>
    <row spans="1:3" r="396">
      <c t="s" r="A396" s="3">
        <v>950</v>
      </c>
    </row>
    <row spans="1:3" r="397">
      <c t="s" r="A397" s="4">
        <v>943</v>
      </c>
      <c t="n" r="B397" s="6">
        <v>0</v>
      </c>
      <c t="n" r="C397" s="6">
        <v>0</v>
      </c>
    </row>
    <row spans="1:3" r="398">
      <c t="s" r="A398" s="3">
        <v>951</v>
      </c>
    </row>
    <row spans="1:3" r="399">
      <c t="s" r="A399" s="4">
        <v>952</v>
      </c>
      <c t="n" r="B399" s="6">
        <v>0</v>
      </c>
      <c t="n" r="C399" s="6">
        <v>0</v>
      </c>
    </row>
    <row spans="1:3" r="400">
      <c t="s" r="A400" s="4">
        <v>953</v>
      </c>
      <c t="n" r="B400" s="7">
        <v>0</v>
      </c>
      <c t="n" r="C400"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7</v>
      </c>
      <c t="s" r="B1" s="2">
        <v>1</v>
      </c>
    </row>
    <row spans="1:3" r="2">
      <c t="s" r="B2" s="2">
        <v>2</v>
      </c>
      <c t="s" r="C2" s="2">
        <v>30</v>
      </c>
    </row>
    <row spans="1:3" r="3">
      <c t="s" r="A3" s="4">
        <v>998</v>
      </c>
    </row>
    <row spans="1:3" r="4">
      <c t="s" r="A4" s="3">
        <v>999</v>
      </c>
    </row>
    <row spans="1:3" r="5">
      <c t="s" r="A5" s="4">
        <v>1000</v>
      </c>
      <c t="n" r="B5" s="7">
        <v>-139</v>
      </c>
      <c t="n" r="C5" s="7">
        <v>-85</v>
      </c>
    </row>
    <row spans="1:3" r="6">
      <c t="s" r="A6" s="4">
        <v>1001</v>
      </c>
    </row>
    <row spans="1:3" r="7">
      <c t="s" r="A7" s="3">
        <v>999</v>
      </c>
    </row>
    <row spans="1:3" r="8">
      <c t="s" r="A8" s="4">
        <v>1000</v>
      </c>
      <c t="n" r="B8" s="6">
        <v>2150</v>
      </c>
      <c t="n" r="C8" s="6">
        <v>758</v>
      </c>
    </row>
    <row spans="1:3" r="9">
      <c t="s" r="A9" s="4">
        <v>1002</v>
      </c>
    </row>
    <row spans="1:3" r="10">
      <c t="s" r="A10" s="3">
        <v>999</v>
      </c>
    </row>
    <row spans="1:3" r="11">
      <c t="s" r="A11" s="4">
        <v>1000</v>
      </c>
      <c t="n" r="B11" s="6">
        <v>-2289</v>
      </c>
      <c t="n" r="C11" s="6">
        <v>-843</v>
      </c>
    </row>
    <row spans="1:3" r="12">
      <c t="s" r="A12" s="4">
        <v>969</v>
      </c>
    </row>
    <row spans="1:3" r="13">
      <c t="s" r="A13" s="3">
        <v>999</v>
      </c>
    </row>
    <row spans="1:3" r="14">
      <c t="s" r="A14" s="4">
        <v>1003</v>
      </c>
      <c t="n" r="B14" s="6">
        <v>2065</v>
      </c>
      <c t="n" r="C14" s="6">
        <v>3525</v>
      </c>
    </row>
    <row spans="1:3" r="15">
      <c t="s" r="A15" s="4">
        <v>1004</v>
      </c>
      <c t="n" r="B15" s="6">
        <v>0</v>
      </c>
      <c t="n" r="C15" s="6">
        <v>125</v>
      </c>
    </row>
    <row spans="1:3" r="16">
      <c t="s" r="A16" s="4">
        <v>154</v>
      </c>
      <c t="n" r="B16" s="6">
        <v>2065</v>
      </c>
      <c t="n" r="C16" s="6">
        <v>3650</v>
      </c>
    </row>
    <row spans="1:3" r="17">
      <c t="s" r="A17" s="4">
        <v>973</v>
      </c>
    </row>
    <row spans="1:3" r="18">
      <c t="s" r="A18" s="3">
        <v>999</v>
      </c>
    </row>
    <row spans="1:3" r="19">
      <c t="s" r="A19" s="4">
        <v>1003</v>
      </c>
      <c t="n" r="B19" s="6">
        <v>306</v>
      </c>
      <c t="n" r="C19" s="6">
        <v>570</v>
      </c>
    </row>
    <row spans="1:3" r="20">
      <c t="s" r="A20" s="4">
        <v>981</v>
      </c>
    </row>
    <row spans="1:3" r="21">
      <c t="s" r="A21" s="3">
        <v>999</v>
      </c>
    </row>
    <row spans="1:3" r="22">
      <c t="s" r="A22" s="4">
        <v>1003</v>
      </c>
      <c t="n" r="B22" s="6">
        <v>237</v>
      </c>
      <c t="n" r="C22" s="6">
        <v>345</v>
      </c>
    </row>
    <row spans="1:3" r="23">
      <c t="s" r="A23" s="4">
        <v>1005</v>
      </c>
    </row>
    <row spans="1:3" r="24">
      <c t="s" r="A24" s="3">
        <v>999</v>
      </c>
    </row>
    <row spans="1:3" r="25">
      <c t="s" r="A25" s="4">
        <v>1003</v>
      </c>
      <c t="n" r="B25" s="6">
        <v>1330</v>
      </c>
      <c t="n" r="C25" s="6">
        <v>1595</v>
      </c>
    </row>
    <row spans="1:3" r="26">
      <c t="s" r="A26" s="4">
        <v>1006</v>
      </c>
    </row>
    <row spans="1:3" r="27">
      <c t="s" r="A27" s="3">
        <v>999</v>
      </c>
    </row>
    <row spans="1:3" r="28">
      <c t="s" r="A28" s="4">
        <v>1003</v>
      </c>
      <c t="n" r="B28" s="6">
        <v>-144</v>
      </c>
      <c t="n" r="C28" s="6">
        <v>676</v>
      </c>
    </row>
    <row spans="1:3" r="29">
      <c t="s" r="A29" s="4">
        <v>977</v>
      </c>
    </row>
    <row spans="1:3" r="30">
      <c t="s" r="A30" s="3">
        <v>999</v>
      </c>
    </row>
    <row spans="1:3" r="31">
      <c t="s" r="A31" s="4">
        <v>1003</v>
      </c>
      <c t="n" r="B31" s="6">
        <v>336</v>
      </c>
      <c t="n" r="C31" s="6">
        <v>339</v>
      </c>
    </row>
    <row spans="1:3" r="32">
      <c t="s" r="A32" s="4">
        <v>1007</v>
      </c>
    </row>
    <row spans="1:3" r="33">
      <c t="s" r="A33" s="3">
        <v>999</v>
      </c>
    </row>
    <row spans="1:3" r="34">
      <c t="s" r="A34" s="4">
        <v>1008</v>
      </c>
      <c t="n" r="B34" s="6">
        <v>-224</v>
      </c>
      <c t="n" r="C34" s="6">
        <v>262</v>
      </c>
    </row>
    <row spans="1:3" r="35">
      <c t="s" r="A35" s="4">
        <v>1009</v>
      </c>
      <c t="n" r="B35" s="7">
        <v>-20</v>
      </c>
      <c t="n" r="C35" s="7">
        <v>-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0</v>
      </c>
      <c t="s" r="B1" s="2">
        <v>2</v>
      </c>
      <c t="s" r="C1" s="2">
        <v>91</v>
      </c>
    </row>
    <row spans="1:3" r="2">
      <c t="s" r="A2" s="3">
        <v>1011</v>
      </c>
    </row>
    <row spans="1:3" r="3">
      <c t="s" r="A3" s="4">
        <v>1012</v>
      </c>
      <c t="n" r="B3" s="7">
        <v>22867</v>
      </c>
      <c t="n" r="C3" s="7">
        <v>20236</v>
      </c>
    </row>
    <row spans="1:3" r="4">
      <c t="s" r="A4" s="4">
        <v>1013</v>
      </c>
      <c t="n" r="B4" s="6">
        <v>16786</v>
      </c>
      <c t="n" r="C4" s="6">
        <v>17840</v>
      </c>
    </row>
    <row spans="1:3" r="5">
      <c t="s" r="A5" s="4">
        <v>1014</v>
      </c>
      <c t="n" r="B5" s="6">
        <v>11601</v>
      </c>
      <c t="n" r="C5" s="6">
        <v>10582</v>
      </c>
    </row>
    <row spans="1:3" r="6">
      <c t="s" r="A6" s="4">
        <v>1015</v>
      </c>
      <c t="n" r="B6" s="6">
        <v>62076</v>
      </c>
      <c t="n" r="C6" s="6">
        <v>49174</v>
      </c>
    </row>
    <row spans="1:3" r="7">
      <c t="s" r="A7" s="4">
        <v>1016</v>
      </c>
      <c t="n" r="B7" s="6">
        <v>-80550</v>
      </c>
      <c t="n" r="C7" s="6">
        <v>-72018</v>
      </c>
    </row>
    <row spans="1:3" r="8">
      <c t="s" r="A8" s="4">
        <v>1017</v>
      </c>
      <c t="n" r="B8" s="6">
        <v>32780</v>
      </c>
      <c t="n" r="C8" s="6">
        <v>25814</v>
      </c>
    </row>
    <row spans="1:3" r="9">
      <c t="s" r="A9" s="4">
        <v>1018</v>
      </c>
      <c t="n" r="B9" s="6">
        <v>22481</v>
      </c>
      <c t="n" r="C9" s="6">
        <v>16624</v>
      </c>
    </row>
    <row spans="1:3" r="10">
      <c t="s" r="A10" s="4">
        <v>1019</v>
      </c>
    </row>
    <row spans="1:3" r="11">
      <c t="s" r="A11" s="3">
        <v>1011</v>
      </c>
    </row>
    <row spans="1:3" r="12">
      <c t="s" r="A12" s="4">
        <v>1012</v>
      </c>
      <c t="n" r="B12" s="6">
        <v>182</v>
      </c>
      <c t="n" r="C12" s="6">
        <v>203</v>
      </c>
    </row>
    <row spans="1:3" r="13">
      <c t="s" r="A13" s="4">
        <v>1013</v>
      </c>
      <c t="n" r="B13" s="6">
        <v>567</v>
      </c>
      <c t="n" r="C13" s="6">
        <v>453</v>
      </c>
    </row>
    <row spans="1:3" r="14">
      <c t="s" r="A14" s="4">
        <v>1014</v>
      </c>
      <c t="n" r="B14" s="6">
        <v>1344</v>
      </c>
      <c t="n" r="C14" s="6">
        <v>827</v>
      </c>
    </row>
    <row spans="1:3" r="15">
      <c t="s" r="A15" s="4">
        <v>1015</v>
      </c>
      <c t="n" r="B15" s="6">
        <v>4683</v>
      </c>
      <c t="n" r="C15" s="6">
        <v>3665</v>
      </c>
    </row>
    <row spans="1:3" r="16">
      <c t="s" r="A16" s="4">
        <v>1016</v>
      </c>
      <c t="n" r="B16" s="6">
        <v>-5272</v>
      </c>
      <c t="n" r="C16" s="6">
        <v>-4319</v>
      </c>
    </row>
    <row spans="1:3" r="17">
      <c t="s" r="A17" s="4">
        <v>1017</v>
      </c>
      <c t="n" r="B17" s="6">
        <v>1504</v>
      </c>
      <c t="n" r="C17" s="6">
        <v>829</v>
      </c>
    </row>
    <row spans="1:3" r="18">
      <c t="s" r="A18" s="4">
        <v>1018</v>
      </c>
      <c t="n" r="B18" s="6">
        <v>1425</v>
      </c>
      <c t="n" r="C18" s="6">
        <v>715</v>
      </c>
    </row>
    <row spans="1:3" r="19">
      <c t="s" r="A19" s="4">
        <v>1020</v>
      </c>
    </row>
    <row spans="1:3" r="20">
      <c t="s" r="A20" s="3">
        <v>1011</v>
      </c>
    </row>
    <row spans="1:3" r="21">
      <c t="s" r="A21" s="4">
        <v>1012</v>
      </c>
      <c t="n" r="B21" s="6">
        <v>2524</v>
      </c>
      <c t="n" r="C21" s="6">
        <v>2689</v>
      </c>
    </row>
    <row spans="1:3" r="22">
      <c t="s" r="A22" s="4">
        <v>1013</v>
      </c>
      <c t="n" r="B22" s="6">
        <v>1488</v>
      </c>
      <c t="n" r="C22" s="6">
        <v>2000</v>
      </c>
    </row>
    <row spans="1:3" r="23">
      <c t="s" r="A23" s="4">
        <v>1014</v>
      </c>
      <c t="n" r="B23" s="6">
        <v>1750</v>
      </c>
      <c t="n" r="C23" s="6">
        <v>1876</v>
      </c>
    </row>
    <row spans="1:3" r="24">
      <c t="s" r="A24" s="4">
        <v>1015</v>
      </c>
      <c t="n" r="B24" s="6">
        <v>12747</v>
      </c>
      <c t="n" r="C24" s="6">
        <v>9223</v>
      </c>
    </row>
    <row spans="1:3" r="25">
      <c t="s" r="A25" s="4">
        <v>1016</v>
      </c>
      <c t="n" r="B25" s="6">
        <v>-13148</v>
      </c>
      <c t="n" r="C25" s="6">
        <v>-10981</v>
      </c>
    </row>
    <row spans="1:3" r="26">
      <c t="s" r="A26" s="4">
        <v>1017</v>
      </c>
      <c t="n" r="B26" s="6">
        <v>5361</v>
      </c>
      <c t="n" r="C26" s="6">
        <v>4807</v>
      </c>
    </row>
    <row spans="1:3" r="27">
      <c t="s" r="A27" s="4">
        <v>1018</v>
      </c>
      <c t="n" r="B27" s="6">
        <v>3045</v>
      </c>
      <c t="n" r="C27" s="6">
        <v>2361</v>
      </c>
    </row>
    <row spans="1:3" r="28">
      <c t="s" r="A28" s="4">
        <v>1021</v>
      </c>
    </row>
    <row spans="1:3" r="29">
      <c t="s" r="A29" s="3">
        <v>1011</v>
      </c>
    </row>
    <row spans="1:3" r="30">
      <c t="s" r="A30" s="4">
        <v>1012</v>
      </c>
      <c t="n" r="B30" s="6">
        <v>10143</v>
      </c>
      <c t="n" r="C30" s="6">
        <v>9748</v>
      </c>
    </row>
    <row spans="1:3" r="31">
      <c t="s" r="A31" s="4">
        <v>1013</v>
      </c>
      <c t="n" r="B31" s="6">
        <v>7440</v>
      </c>
      <c t="n" r="C31" s="6">
        <v>8191</v>
      </c>
    </row>
    <row spans="1:3" r="32">
      <c t="s" r="A32" s="4">
        <v>1014</v>
      </c>
      <c t="n" r="B32" s="6">
        <v>4984</v>
      </c>
      <c t="n" r="C32" s="6">
        <v>4774</v>
      </c>
    </row>
    <row spans="1:3" r="33">
      <c t="s" r="A33" s="4">
        <v>1015</v>
      </c>
      <c t="n" r="B33" s="6">
        <v>26567</v>
      </c>
      <c t="n" r="C33" s="6">
        <v>20918</v>
      </c>
    </row>
    <row spans="1:3" r="34">
      <c t="s" r="A34" s="4">
        <v>1016</v>
      </c>
      <c t="n" r="B34" s="6">
        <v>-38249</v>
      </c>
      <c t="n" r="C34" s="6">
        <v>-34916</v>
      </c>
    </row>
    <row spans="1:3" r="35">
      <c t="s" r="A35" s="4">
        <v>1017</v>
      </c>
      <c t="n" r="B35" s="6">
        <v>10885</v>
      </c>
      <c t="n" r="C35" s="6">
        <v>8715</v>
      </c>
    </row>
    <row spans="1:3" r="36">
      <c t="s" r="A36" s="4">
        <v>1018</v>
      </c>
      <c t="n" r="B36" s="6">
        <v>7603</v>
      </c>
      <c t="n" r="C36" s="6">
        <v>5448</v>
      </c>
    </row>
    <row spans="1:3" r="37">
      <c t="s" r="A37" s="4">
        <v>1022</v>
      </c>
    </row>
    <row spans="1:3" r="38">
      <c t="s" r="A38" s="3">
        <v>1011</v>
      </c>
    </row>
    <row spans="1:3" r="39">
      <c t="s" r="A39" s="4">
        <v>1012</v>
      </c>
      <c t="n" r="B39" s="6">
        <v>4953</v>
      </c>
      <c t="n" r="C39" s="6">
        <v>3614</v>
      </c>
    </row>
    <row spans="1:3" r="40">
      <c t="s" r="A40" s="4">
        <v>1013</v>
      </c>
      <c t="n" r="B40" s="6">
        <v>4487</v>
      </c>
      <c t="n" r="C40" s="6">
        <v>4863</v>
      </c>
    </row>
    <row spans="1:3" r="41">
      <c t="s" r="A41" s="4">
        <v>1014</v>
      </c>
      <c t="n" r="B41" s="6">
        <v>2246</v>
      </c>
      <c t="n" r="C41" s="6">
        <v>1948</v>
      </c>
    </row>
    <row spans="1:3" r="42">
      <c t="s" r="A42" s="4">
        <v>1015</v>
      </c>
      <c t="n" r="B42" s="6">
        <v>13055</v>
      </c>
      <c t="n" r="C42" s="6">
        <v>11801</v>
      </c>
    </row>
    <row spans="1:3" r="43">
      <c t="s" r="A43" s="4">
        <v>1016</v>
      </c>
      <c t="n" r="B43" s="6">
        <v>-16119</v>
      </c>
      <c t="n" r="C43" s="6">
        <v>-15086</v>
      </c>
    </row>
    <row spans="1:3" r="44">
      <c t="s" r="A44" s="4">
        <v>1017</v>
      </c>
      <c t="n" r="B44" s="6">
        <v>8622</v>
      </c>
      <c t="n" r="C44" s="6">
        <v>7140</v>
      </c>
    </row>
    <row spans="1:3" r="45">
      <c t="s" r="A45" s="4">
        <v>1018</v>
      </c>
      <c t="n" r="B45" s="6">
        <v>6426</v>
      </c>
      <c t="n" r="C45" s="6">
        <v>4934</v>
      </c>
    </row>
    <row spans="1:3" r="46">
      <c t="s" r="A46" s="4">
        <v>1023</v>
      </c>
    </row>
    <row spans="1:3" r="47">
      <c t="s" r="A47" s="3">
        <v>1011</v>
      </c>
    </row>
    <row spans="1:3" r="48">
      <c t="s" r="A48" s="4">
        <v>1012</v>
      </c>
      <c t="n" r="B48" s="6">
        <v>5065</v>
      </c>
      <c t="n" r="C48" s="6">
        <v>3982</v>
      </c>
    </row>
    <row spans="1:3" r="49">
      <c t="s" r="A49" s="4">
        <v>1013</v>
      </c>
      <c t="n" r="B49" s="6">
        <v>2804</v>
      </c>
      <c t="n" r="C49" s="6">
        <v>2333</v>
      </c>
    </row>
    <row spans="1:3" r="50">
      <c t="s" r="A50" s="4">
        <v>1014</v>
      </c>
      <c t="n" r="B50" s="6">
        <v>1277</v>
      </c>
      <c t="n" r="C50" s="6">
        <v>1157</v>
      </c>
    </row>
    <row spans="1:3" r="51">
      <c t="s" r="A51" s="4">
        <v>1015</v>
      </c>
      <c t="n" r="B51" s="6">
        <v>5024</v>
      </c>
      <c t="n" r="C51" s="6">
        <v>3567</v>
      </c>
    </row>
    <row spans="1:3" r="52">
      <c t="s" r="A52" s="4">
        <v>1016</v>
      </c>
      <c t="n" r="B52" s="6">
        <v>-7762</v>
      </c>
      <c t="n" r="C52" s="6">
        <v>-6716</v>
      </c>
    </row>
    <row spans="1:3" r="53">
      <c t="s" r="A53" s="4">
        <v>1017</v>
      </c>
      <c t="n" r="B53" s="6">
        <v>6408</v>
      </c>
      <c t="n" r="C53" s="6">
        <v>4323</v>
      </c>
    </row>
    <row spans="1:3" r="54">
      <c t="s" r="A54" s="4">
        <v>1018</v>
      </c>
      <c t="n" r="B54" s="7">
        <v>3982</v>
      </c>
      <c t="n" r="C54" s="7">
        <v>31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 customWidth="1" max="13" min="13" width="56"/>
  </cols>
  <sheetData>
    <row spans="1:13" r="1">
      <c t="s" r="A1" s="1">
        <v>153</v>
      </c>
      <c t="s" r="C1" s="2">
        <v>154</v>
      </c>
      <c t="s" r="D1" s="2">
        <v>155</v>
      </c>
      <c t="s" r="E1" s="2">
        <v>156</v>
      </c>
      <c t="s" r="F1" s="2">
        <v>157</v>
      </c>
      <c t="s" r="G1" s="2">
        <v>158</v>
      </c>
      <c t="s" r="H1" s="2">
        <v>159</v>
      </c>
      <c t="s" r="I1" s="2">
        <v>160</v>
      </c>
      <c t="s" r="J1" s="2">
        <v>161</v>
      </c>
      <c t="s" r="K1" s="2">
        <v>162</v>
      </c>
      <c t="s" r="L1" s="2">
        <v>163</v>
      </c>
      <c t="s" r="M1" s="2">
        <v>164</v>
      </c>
    </row>
    <row spans="1:13" r="2">
      <c t="s" r="A2" s="4">
        <v>165</v>
      </c>
      <c t="n" r="C2" s="7">
        <v>72104</v>
      </c>
      <c t="n" r="D2" s="7">
        <v>6020</v>
      </c>
      <c t="n" r="E2" s="7">
        <v>20</v>
      </c>
      <c t="n" r="F2" s="7">
        <v>24249</v>
      </c>
      <c t="n" r="G2" s="7">
        <v>44625</v>
      </c>
      <c t="n" r="H2" s="7">
        <v>2127</v>
      </c>
      <c t="n" r="I2" s="7">
        <v>-1248</v>
      </c>
      <c t="n" r="J2" s="7">
        <v>-2766</v>
      </c>
      <c t="n" r="K2" s="7">
        <v>-2127</v>
      </c>
      <c t="n" r="L2" s="7">
        <v>1204</v>
      </c>
    </row>
    <row spans="1:13" r="3">
      <c t="s" r="A3" s="4">
        <v>59</v>
      </c>
      <c t="n" r="C3" s="6">
        <v>2394</v>
      </c>
      <c t="n" r="G3" s="6">
        <v>2394</v>
      </c>
    </row>
    <row spans="1:13" r="4">
      <c t="s" r="A4" s="4">
        <v>58</v>
      </c>
      <c t="n" r="C4" s="6">
        <v>69</v>
      </c>
      <c t="n" r="L4" s="6">
        <v>69</v>
      </c>
    </row>
    <row spans="1:13" r="5">
      <c t="s" r="A5" s="4">
        <v>166</v>
      </c>
      <c t="n" r="C5" s="6">
        <v>-279</v>
      </c>
      <c t="n" r="G5" s="6">
        <v>-279</v>
      </c>
    </row>
    <row spans="1:13" r="6">
      <c t="s" r="A6" s="4">
        <v>167</v>
      </c>
      <c t="n" r="C6" s="6">
        <v>511</v>
      </c>
      <c t="n" r="F6" s="6">
        <v>-887</v>
      </c>
      <c t="n" r="H6" s="6">
        <v>304</v>
      </c>
      <c t="n" r="J6" s="6">
        <v>1398</v>
      </c>
      <c t="n" r="K6" s="6">
        <v>-304</v>
      </c>
    </row>
    <row spans="1:13" r="7">
      <c t="s" r="A7" s="4">
        <v>168</v>
      </c>
      <c t="n" r="C7" s="6">
        <v>-839</v>
      </c>
      <c t="n" r="J7" s="6">
        <v>-839</v>
      </c>
    </row>
    <row spans="1:13" r="8">
      <c t="s" r="A8" s="4">
        <v>169</v>
      </c>
      <c t="n" r="C8" s="6">
        <v>-20</v>
      </c>
      <c t="n" r="I8" s="6">
        <v>-18</v>
      </c>
      <c t="n" r="L8" s="6">
        <v>-2</v>
      </c>
    </row>
    <row spans="1:13" r="9">
      <c t="s" r="A9" s="4">
        <v>170</v>
      </c>
      <c t="n" r="C9" s="6">
        <v>1493</v>
      </c>
      <c t="n" r="D9" s="6">
        <v>1500</v>
      </c>
      <c t="n" r="F9" s="6">
        <v>-7</v>
      </c>
    </row>
    <row spans="1:13" r="10">
      <c t="s" r="A10" s="4">
        <v>171</v>
      </c>
      <c t="n" r="C10" s="6">
        <v>33</v>
      </c>
      <c t="n" r="L10" s="6">
        <v>33</v>
      </c>
    </row>
    <row spans="1:13" r="11">
      <c t="s" r="A11" s="4">
        <v>172</v>
      </c>
      <c t="n" r="C11" s="6">
        <v>75466</v>
      </c>
      <c t="n" r="D11" s="6">
        <v>7520</v>
      </c>
      <c t="n" r="E11" s="6">
        <v>20</v>
      </c>
      <c t="n" r="F11" s="6">
        <v>23355</v>
      </c>
      <c t="n" r="G11" s="6">
        <v>46740</v>
      </c>
      <c t="n" r="H11" s="6">
        <v>2431</v>
      </c>
      <c t="n" r="I11" s="6">
        <v>-1266</v>
      </c>
      <c t="n" r="J11" s="6">
        <v>-2207</v>
      </c>
      <c t="n" r="K11" s="6">
        <v>-2431</v>
      </c>
      <c t="n" r="L11" s="6">
        <v>1304</v>
      </c>
    </row>
    <row spans="1:13" r="12">
      <c t="s" r="A12" s="4">
        <v>173</v>
      </c>
      <c t="n" r="C12" s="6">
        <v>76184</v>
      </c>
      <c t="n" r="D12" s="6">
        <v>7520</v>
      </c>
      <c t="n" r="E12" s="6">
        <v>20</v>
      </c>
      <c t="n" r="F12" s="6">
        <v>24153</v>
      </c>
      <c t="n" r="G12" s="6">
        <v>49204</v>
      </c>
      <c t="n" r="H12" s="6">
        <v>2409</v>
      </c>
      <c t="n" r="I12" s="6">
        <v>-1656</v>
      </c>
      <c t="n" r="J12" s="6">
        <v>-4059</v>
      </c>
      <c t="n" r="K12" s="6">
        <v>-2409</v>
      </c>
      <c t="n" r="L12" s="6">
        <v>1002</v>
      </c>
    </row>
    <row spans="1:13" r="13">
      <c t="s" r="A13" s="4">
        <v>174</v>
      </c>
      <c t="s" r="B13" s="4">
        <v>74</v>
      </c>
      <c t="n" r="C13" s="6">
        <v>0</v>
      </c>
      <c t="n" r="G13" s="6">
        <v>312</v>
      </c>
      <c t="n" r="I13" s="6">
        <v>-312</v>
      </c>
    </row>
    <row spans="1:13" r="14">
      <c t="s" r="A14" s="4">
        <v>175</v>
      </c>
      <c t="s" r="B14" s="4">
        <v>76</v>
      </c>
      <c t="n" r="C14" s="6">
        <v>106</v>
      </c>
      <c t="n" r="M14" s="7">
        <v>106</v>
      </c>
    </row>
    <row spans="1:13" r="15">
      <c t="s" r="A15" s="4">
        <v>59</v>
      </c>
      <c t="n" r="C15" s="6">
        <v>1134</v>
      </c>
      <c t="n" r="G15" s="6">
        <v>1134</v>
      </c>
    </row>
    <row spans="1:13" r="16">
      <c t="s" r="A16" s="4">
        <v>58</v>
      </c>
      <c t="n" r="C16" s="6">
        <v>23</v>
      </c>
      <c t="n" r="L16" s="6">
        <v>23</v>
      </c>
    </row>
    <row spans="1:13" r="17">
      <c t="s" r="A17" s="4">
        <v>166</v>
      </c>
      <c t="n" r="C17" s="6">
        <v>-378</v>
      </c>
      <c t="n" r="G17" s="6">
        <v>-378</v>
      </c>
    </row>
    <row spans="1:13" r="18">
      <c t="s" r="A18" s="4">
        <v>167</v>
      </c>
      <c t="n" r="C18" s="6">
        <v>318</v>
      </c>
      <c t="n" r="F18" s="6">
        <v>-1627</v>
      </c>
      <c t="n" r="H18" s="6">
        <v>452</v>
      </c>
      <c t="n" r="J18" s="6">
        <v>1945</v>
      </c>
      <c t="n" r="K18" s="6">
        <v>-452</v>
      </c>
    </row>
    <row spans="1:13" r="19">
      <c t="s" r="A19" s="4">
        <v>168</v>
      </c>
      <c t="n" r="C19" s="6">
        <v>-976</v>
      </c>
      <c t="n" r="J19" s="6">
        <v>-976</v>
      </c>
    </row>
    <row spans="1:13" r="20">
      <c t="s" r="A20" s="4">
        <v>169</v>
      </c>
      <c t="n" r="C20" s="6">
        <v>785</v>
      </c>
      <c t="n" r="I20" s="6">
        <v>730</v>
      </c>
      <c t="n" r="L20" s="6">
        <v>55</v>
      </c>
    </row>
    <row spans="1:13" r="21">
      <c t="s" r="A21" s="4">
        <v>171</v>
      </c>
      <c t="n" r="C21" s="6">
        <v>-21</v>
      </c>
      <c t="n" r="L21" s="6">
        <v>-21</v>
      </c>
    </row>
    <row spans="1:13" r="22">
      <c t="s" r="A22" s="4">
        <v>176</v>
      </c>
      <c t="n" r="C22" s="7">
        <v>77175</v>
      </c>
      <c t="n" r="D22" s="7">
        <v>7520</v>
      </c>
      <c t="n" r="E22" s="7">
        <v>20</v>
      </c>
      <c t="n" r="F22" s="7">
        <v>22526</v>
      </c>
      <c t="n" r="G22" s="7">
        <v>50272</v>
      </c>
      <c t="n" r="H22" s="7">
        <v>2861</v>
      </c>
      <c t="n" r="I22" s="7">
        <v>-1238</v>
      </c>
      <c t="n" r="J22" s="7">
        <v>-3090</v>
      </c>
      <c t="n" r="K22" s="7">
        <v>-2861</v>
      </c>
      <c t="n" r="L22" s="7">
        <v>1165</v>
      </c>
    </row>
    <row spans="1:13" r="23">
      <c t="n" r="A23"/>
    </row>
    <row spans="1:13" r="24">
      <c t="s" r="A24" s="4">
        <v>74</v>
      </c>
      <c t="s" r="B24" s="4">
        <v>177</v>
      </c>
    </row>
    <row spans="1:13" r="25">
      <c t="s" r="A25" s="4">
        <v>76</v>
      </c>
      <c t="s" r="B25" s="4">
        <v>178</v>
      </c>
    </row>
  </sheetData>
  <mergeCells count="4">
    <mergeCell ref="A1:B1"/>
    <mergeCell ref="A23:L23"/>
    <mergeCell ref="B24:L24"/>
    <mergeCell ref="B25:L2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024</v>
      </c>
      <c t="s" r="B1" s="2">
        <v>394</v>
      </c>
    </row>
    <row spans="1:2" r="2">
      <c t="s" r="A2" s="3">
        <v>999</v>
      </c>
    </row>
    <row spans="1:2" r="3">
      <c t="s" r="A3" s="4">
        <v>1025</v>
      </c>
      <c t="n" r="B3" s="7">
        <v>28798</v>
      </c>
    </row>
    <row spans="1:2" r="4">
      <c t="s" r="A4" s="4">
        <v>1026</v>
      </c>
      <c t="n" r="B4" s="6">
        <v>24146</v>
      </c>
    </row>
    <row spans="1:2" r="5">
      <c t="s" r="A5" s="4">
        <v>1027</v>
      </c>
    </row>
    <row spans="1:2" r="6">
      <c t="s" r="A6" s="3">
        <v>999</v>
      </c>
    </row>
    <row spans="1:2" r="7">
      <c t="s" r="A7" s="4">
        <v>1028</v>
      </c>
      <c t="n" r="B7" s="6">
        <v>1666</v>
      </c>
    </row>
    <row spans="1:2" r="8">
      <c t="s" r="A8" s="4">
        <v>1029</v>
      </c>
    </row>
    <row spans="1:2" r="9">
      <c t="s" r="A9" s="3">
        <v>999</v>
      </c>
    </row>
    <row spans="1:2" r="10">
      <c t="s" r="A10" s="4">
        <v>1028</v>
      </c>
      <c t="n" r="B10" s="6">
        <v>1148</v>
      </c>
    </row>
    <row spans="1:2" r="11">
      <c t="s" r="A11" s="4">
        <v>1030</v>
      </c>
    </row>
    <row spans="1:2" r="12">
      <c t="s" r="A12" s="3">
        <v>999</v>
      </c>
    </row>
    <row spans="1:2" r="13">
      <c t="s" r="A13" s="4">
        <v>1028</v>
      </c>
      <c t="n" r="B13" s="7">
        <v>14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1</v>
      </c>
      <c t="s" r="B1" s="2">
        <v>2</v>
      </c>
      <c t="s" r="C1" s="2">
        <v>91</v>
      </c>
    </row>
    <row spans="1:3" r="2">
      <c t="s" r="A2" s="4">
        <v>1032</v>
      </c>
    </row>
    <row spans="1:3" r="3">
      <c t="s" r="A3" s="3">
        <v>1011</v>
      </c>
    </row>
    <row spans="1:3" r="4">
      <c t="s" r="A4" s="4">
        <v>1033</v>
      </c>
      <c t="n" r="B4" s="7">
        <v>685566</v>
      </c>
      <c t="n" r="C4" s="7">
        <v>689979</v>
      </c>
    </row>
    <row spans="1:3" r="5">
      <c t="s" r="A5" s="4">
        <v>1034</v>
      </c>
      <c t="n" r="B5" s="6">
        <v>-129</v>
      </c>
      <c t="n" r="C5" s="6">
        <v>761</v>
      </c>
    </row>
    <row spans="1:3" r="6">
      <c t="s" r="A6" s="4">
        <v>1035</v>
      </c>
    </row>
    <row spans="1:3" r="7">
      <c t="s" r="A7" s="3">
        <v>1011</v>
      </c>
    </row>
    <row spans="1:3" r="8">
      <c t="s" r="A8" s="4">
        <v>1033</v>
      </c>
      <c t="n" r="B8" s="6">
        <v>214658</v>
      </c>
      <c t="n" r="C8" s="6">
        <v>208713</v>
      </c>
    </row>
    <row spans="1:3" r="9">
      <c t="s" r="A9" s="4">
        <v>1036</v>
      </c>
    </row>
    <row spans="1:3" r="10">
      <c t="s" r="A10" s="3">
        <v>1011</v>
      </c>
    </row>
    <row spans="1:3" r="11">
      <c t="s" r="A11" s="4">
        <v>1033</v>
      </c>
      <c t="n" r="B11" s="6">
        <v>279598</v>
      </c>
      <c t="n" r="C11" s="6">
        <v>298137</v>
      </c>
    </row>
    <row spans="1:3" r="12">
      <c t="s" r="A12" s="4">
        <v>1037</v>
      </c>
    </row>
    <row spans="1:3" r="13">
      <c t="s" r="A13" s="3">
        <v>1011</v>
      </c>
    </row>
    <row spans="1:3" r="14">
      <c t="s" r="A14" s="4">
        <v>1033</v>
      </c>
      <c t="n" r="B14" s="6">
        <v>138782</v>
      </c>
      <c t="n" r="C14" s="6">
        <v>149173</v>
      </c>
    </row>
    <row spans="1:3" r="15">
      <c t="s" r="A15" s="4">
        <v>1038</v>
      </c>
    </row>
    <row spans="1:3" r="16">
      <c t="s" r="A16" s="3">
        <v>1011</v>
      </c>
    </row>
    <row spans="1:3" r="17">
      <c t="s" r="A17" s="4">
        <v>1033</v>
      </c>
      <c t="n" r="B17" s="6">
        <v>52528</v>
      </c>
      <c t="n" r="C17" s="6">
        <v>33956</v>
      </c>
    </row>
    <row spans="1:3" r="18">
      <c t="s" r="A18" s="4">
        <v>1039</v>
      </c>
    </row>
    <row spans="1:3" r="19">
      <c t="s" r="A19" s="3">
        <v>1011</v>
      </c>
    </row>
    <row spans="1:3" r="20">
      <c t="s" r="A20" s="4">
        <v>1033</v>
      </c>
      <c t="n" r="B20" s="6">
        <v>685167</v>
      </c>
      <c t="n" r="C20" s="6">
        <v>689519</v>
      </c>
    </row>
    <row spans="1:3" r="21">
      <c t="s" r="A21" s="4">
        <v>1034</v>
      </c>
      <c t="n" r="B21" s="6">
        <v>-127</v>
      </c>
      <c t="n" r="C21" s="6">
        <v>785</v>
      </c>
    </row>
    <row spans="1:3" r="22">
      <c t="s" r="A22" s="4">
        <v>1040</v>
      </c>
    </row>
    <row spans="1:3" r="23">
      <c t="s" r="A23" s="3">
        <v>1011</v>
      </c>
    </row>
    <row spans="1:3" r="24">
      <c t="s" r="A24" s="4">
        <v>1033</v>
      </c>
      <c t="n" r="B24" s="6">
        <v>214631</v>
      </c>
      <c t="n" r="C24" s="6">
        <v>208694</v>
      </c>
    </row>
    <row spans="1:3" r="25">
      <c t="s" r="A25" s="4">
        <v>1041</v>
      </c>
    </row>
    <row spans="1:3" r="26">
      <c t="s" r="A26" s="3">
        <v>1011</v>
      </c>
    </row>
    <row spans="1:3" r="27">
      <c t="s" r="A27" s="4">
        <v>1033</v>
      </c>
      <c t="n" r="B27" s="6">
        <v>279554</v>
      </c>
      <c t="n" r="C27" s="6">
        <v>298030</v>
      </c>
    </row>
    <row spans="1:3" r="28">
      <c t="s" r="A28" s="4">
        <v>1042</v>
      </c>
    </row>
    <row spans="1:3" r="29">
      <c t="s" r="A29" s="3">
        <v>1011</v>
      </c>
    </row>
    <row spans="1:3" r="30">
      <c t="s" r="A30" s="4">
        <v>1033</v>
      </c>
      <c t="n" r="B30" s="6">
        <v>138777</v>
      </c>
      <c t="n" r="C30" s="6">
        <v>149171</v>
      </c>
    </row>
    <row spans="1:3" r="31">
      <c t="s" r="A31" s="4">
        <v>1043</v>
      </c>
    </row>
    <row spans="1:3" r="32">
      <c t="s" r="A32" s="3">
        <v>1011</v>
      </c>
    </row>
    <row spans="1:3" r="33">
      <c t="s" r="A33" s="4">
        <v>1033</v>
      </c>
      <c t="n" r="B33" s="6">
        <v>52205</v>
      </c>
      <c t="n" r="C33" s="6">
        <v>33624</v>
      </c>
    </row>
    <row spans="1:3" r="34">
      <c t="s" r="A34" s="4">
        <v>1044</v>
      </c>
    </row>
    <row spans="1:3" r="35">
      <c t="s" r="A35" s="3">
        <v>1011</v>
      </c>
    </row>
    <row spans="1:3" r="36">
      <c t="s" r="A36" s="4">
        <v>1033</v>
      </c>
      <c t="n" r="B36" s="6">
        <v>402123</v>
      </c>
      <c t="n" r="C36" s="6">
        <v>420806</v>
      </c>
    </row>
    <row spans="1:3" r="37">
      <c t="s" r="A37" s="4">
        <v>1034</v>
      </c>
      <c t="n" r="B37" s="6">
        <v>1055</v>
      </c>
      <c t="n" r="C37" s="6">
        <v>1980</v>
      </c>
    </row>
    <row spans="1:3" r="38">
      <c t="s" r="A38" s="4">
        <v>1045</v>
      </c>
    </row>
    <row spans="1:3" r="39">
      <c t="s" r="A39" s="3">
        <v>1011</v>
      </c>
    </row>
    <row spans="1:3" r="40">
      <c t="s" r="A40" s="4">
        <v>1033</v>
      </c>
      <c t="n" r="B40" s="6">
        <v>282152</v>
      </c>
      <c t="n" r="C40" s="6">
        <v>299670</v>
      </c>
    </row>
    <row spans="1:3" r="41">
      <c t="s" r="A41" s="4">
        <v>1034</v>
      </c>
      <c t="n" r="B41" s="6">
        <v>-1367</v>
      </c>
      <c t="n" r="C41" s="6">
        <v>-1831</v>
      </c>
    </row>
    <row spans="1:3" r="42">
      <c t="s" r="A42" s="4">
        <v>1046</v>
      </c>
    </row>
    <row spans="1:3" r="43">
      <c t="s" r="A43" s="3">
        <v>1011</v>
      </c>
    </row>
    <row spans="1:3" r="44">
      <c t="s" r="A44" s="4">
        <v>1033</v>
      </c>
      <c t="n" r="B44" s="6">
        <v>119971</v>
      </c>
      <c t="n" r="C44" s="6">
        <v>121136</v>
      </c>
    </row>
    <row spans="1:3" r="45">
      <c t="s" r="A45" s="4">
        <v>1034</v>
      </c>
      <c t="n" r="B45" s="6">
        <v>2422</v>
      </c>
      <c t="n" r="C45" s="6">
        <v>3811</v>
      </c>
    </row>
    <row spans="1:3" r="46">
      <c t="s" r="A46" s="4">
        <v>1047</v>
      </c>
    </row>
    <row spans="1:3" r="47">
      <c t="s" r="A47" s="3">
        <v>1011</v>
      </c>
    </row>
    <row spans="1:3" r="48">
      <c t="s" r="A48" s="4">
        <v>1033</v>
      </c>
      <c t="n" r="B48" s="6">
        <v>129064</v>
      </c>
      <c t="n" r="C48" s="6">
        <v>122597</v>
      </c>
    </row>
    <row spans="1:3" r="49">
      <c t="s" r="A49" s="4">
        <v>1048</v>
      </c>
    </row>
    <row spans="1:3" r="50">
      <c t="s" r="A50" s="3">
        <v>1011</v>
      </c>
    </row>
    <row spans="1:3" r="51">
      <c t="s" r="A51" s="4">
        <v>1033</v>
      </c>
      <c t="n" r="B51" s="6">
        <v>87072</v>
      </c>
      <c t="n" r="C51" s="6">
        <v>84543</v>
      </c>
    </row>
    <row spans="1:3" r="52">
      <c t="s" r="A52" s="4">
        <v>1049</v>
      </c>
    </row>
    <row spans="1:3" r="53">
      <c t="s" r="A53" s="3">
        <v>1011</v>
      </c>
    </row>
    <row spans="1:3" r="54">
      <c t="s" r="A54" s="4">
        <v>1033</v>
      </c>
      <c t="n" r="B54" s="6">
        <v>41992</v>
      </c>
      <c t="n" r="C54" s="6">
        <v>38054</v>
      </c>
    </row>
    <row spans="1:3" r="55">
      <c t="s" r="A55" s="4">
        <v>1050</v>
      </c>
    </row>
    <row spans="1:3" r="56">
      <c t="s" r="A56" s="3">
        <v>1011</v>
      </c>
    </row>
    <row spans="1:3" r="57">
      <c t="s" r="A57" s="4">
        <v>1033</v>
      </c>
      <c t="n" r="B57" s="6">
        <v>176387</v>
      </c>
      <c t="n" r="C57" s="6">
        <v>194728</v>
      </c>
    </row>
    <row spans="1:3" r="58">
      <c t="s" r="A58" s="4">
        <v>1051</v>
      </c>
    </row>
    <row spans="1:3" r="59">
      <c t="s" r="A59" s="3">
        <v>1011</v>
      </c>
    </row>
    <row spans="1:3" r="60">
      <c t="s" r="A60" s="4">
        <v>1033</v>
      </c>
      <c t="n" r="B60" s="6">
        <v>123998</v>
      </c>
      <c t="n" r="C60" s="6">
        <v>138467</v>
      </c>
    </row>
    <row spans="1:3" r="61">
      <c t="s" r="A61" s="4">
        <v>1052</v>
      </c>
    </row>
    <row spans="1:3" r="62">
      <c t="s" r="A62" s="3">
        <v>1011</v>
      </c>
    </row>
    <row spans="1:3" r="63">
      <c t="s" r="A63" s="4">
        <v>1033</v>
      </c>
      <c t="n" r="B63" s="6">
        <v>52389</v>
      </c>
      <c t="n" r="C63" s="6">
        <v>56261</v>
      </c>
    </row>
    <row spans="1:3" r="64">
      <c t="s" r="A64" s="4">
        <v>1053</v>
      </c>
    </row>
    <row spans="1:3" r="65">
      <c t="s" r="A65" s="3">
        <v>1011</v>
      </c>
    </row>
    <row spans="1:3" r="66">
      <c t="s" r="A66" s="4">
        <v>1033</v>
      </c>
      <c t="n" r="B66" s="6">
        <v>80827</v>
      </c>
      <c t="n" r="C66" s="6">
        <v>88186</v>
      </c>
    </row>
    <row spans="1:3" r="67">
      <c t="s" r="A67" s="4">
        <v>1054</v>
      </c>
    </row>
    <row spans="1:3" r="68">
      <c t="s" r="A68" s="3">
        <v>1011</v>
      </c>
    </row>
    <row spans="1:3" r="69">
      <c t="s" r="A69" s="4">
        <v>1033</v>
      </c>
      <c t="n" r="B69" s="6">
        <v>57920</v>
      </c>
      <c t="n" r="C69" s="6">
        <v>63754</v>
      </c>
    </row>
    <row spans="1:3" r="70">
      <c t="s" r="A70" s="4">
        <v>1055</v>
      </c>
    </row>
    <row spans="1:3" r="71">
      <c t="s" r="A71" s="3">
        <v>1011</v>
      </c>
    </row>
    <row spans="1:3" r="72">
      <c t="s" r="A72" s="4">
        <v>1033</v>
      </c>
      <c t="n" r="B72" s="6">
        <v>22907</v>
      </c>
      <c t="n" r="C72" s="6">
        <v>24432</v>
      </c>
    </row>
    <row spans="1:3" r="73">
      <c t="s" r="A73" s="4">
        <v>1056</v>
      </c>
    </row>
    <row spans="1:3" r="74">
      <c t="s" r="A74" s="3">
        <v>1011</v>
      </c>
    </row>
    <row spans="1:3" r="75">
      <c t="s" r="A75" s="4">
        <v>1033</v>
      </c>
      <c t="n" r="B75" s="6">
        <v>15845</v>
      </c>
      <c t="n" r="C75" s="6">
        <v>15295</v>
      </c>
    </row>
    <row spans="1:3" r="76">
      <c t="s" r="A76" s="4">
        <v>1057</v>
      </c>
    </row>
    <row spans="1:3" r="77">
      <c t="s" r="A77" s="3">
        <v>1011</v>
      </c>
    </row>
    <row spans="1:3" r="78">
      <c t="s" r="A78" s="4">
        <v>1033</v>
      </c>
      <c t="n" r="B78" s="6">
        <v>13162</v>
      </c>
      <c t="n" r="C78" s="6">
        <v>12906</v>
      </c>
    </row>
    <row spans="1:3" r="79">
      <c t="s" r="A79" s="4">
        <v>1058</v>
      </c>
    </row>
    <row spans="1:3" r="80">
      <c t="s" r="A80" s="3">
        <v>1011</v>
      </c>
    </row>
    <row spans="1:3" r="81">
      <c t="s" r="A81" s="4">
        <v>1033</v>
      </c>
      <c t="n" r="B81" s="6">
        <v>2683</v>
      </c>
      <c t="n" r="C81" s="6">
        <v>2389</v>
      </c>
    </row>
    <row spans="1:3" r="82">
      <c t="s" r="A82" s="4">
        <v>1059</v>
      </c>
    </row>
    <row spans="1:3" r="83">
      <c t="s" r="A83" s="3">
        <v>1011</v>
      </c>
    </row>
    <row spans="1:3" r="84">
      <c t="s" r="A84" s="4">
        <v>1033</v>
      </c>
      <c t="n" r="B84" s="6">
        <v>283044</v>
      </c>
      <c t="n" r="C84" s="6">
        <v>268713</v>
      </c>
    </row>
    <row spans="1:3" r="85">
      <c t="s" r="A85" s="4">
        <v>1034</v>
      </c>
      <c t="n" r="B85" s="6">
        <v>-1182</v>
      </c>
      <c t="n" r="C85" s="6">
        <v>-1195</v>
      </c>
    </row>
    <row spans="1:3" r="86">
      <c t="s" r="A86" s="4">
        <v>1060</v>
      </c>
    </row>
    <row spans="1:3" r="87">
      <c t="s" r="A87" s="3">
        <v>1011</v>
      </c>
    </row>
    <row spans="1:3" r="88">
      <c t="s" r="A88" s="4">
        <v>1033</v>
      </c>
      <c t="n" r="B88" s="6">
        <v>155602</v>
      </c>
      <c t="n" r="C88" s="6">
        <v>143742</v>
      </c>
    </row>
    <row spans="1:3" r="89">
      <c t="s" r="A89" s="4">
        <v>1034</v>
      </c>
      <c t="n" r="B89" s="6">
        <v>-1802</v>
      </c>
      <c t="n" r="C89" s="6">
        <v>-1977</v>
      </c>
    </row>
    <row spans="1:3" r="90">
      <c t="s" r="A90" s="4">
        <v>1061</v>
      </c>
    </row>
    <row spans="1:3" r="91">
      <c t="s" r="A91" s="3">
        <v>1011</v>
      </c>
    </row>
    <row spans="1:3" r="92">
      <c t="s" r="A92" s="4">
        <v>1033</v>
      </c>
      <c t="n" r="B92" s="6">
        <v>127442</v>
      </c>
      <c t="n" r="C92" s="6">
        <v>124971</v>
      </c>
    </row>
    <row spans="1:3" r="93">
      <c t="s" r="A93" s="4">
        <v>1034</v>
      </c>
      <c t="n" r="B93" s="6">
        <v>620</v>
      </c>
      <c t="n" r="C93" s="6">
        <v>782</v>
      </c>
    </row>
    <row spans="1:3" r="94">
      <c t="s" r="A94" s="4">
        <v>1062</v>
      </c>
    </row>
    <row spans="1:3" r="95">
      <c t="s" r="A95" s="3">
        <v>1011</v>
      </c>
    </row>
    <row spans="1:3" r="96">
      <c t="s" r="A96" s="4">
        <v>1033</v>
      </c>
      <c t="n" r="B96" s="6">
        <v>85567</v>
      </c>
      <c t="n" r="C96" s="6">
        <v>86097</v>
      </c>
    </row>
    <row spans="1:3" r="97">
      <c t="s" r="A97" s="4">
        <v>1063</v>
      </c>
    </row>
    <row spans="1:3" r="98">
      <c t="s" r="A98" s="3">
        <v>1011</v>
      </c>
    </row>
    <row spans="1:3" r="99">
      <c t="s" r="A99" s="4">
        <v>1033</v>
      </c>
      <c t="n" r="B99" s="6">
        <v>32276</v>
      </c>
      <c t="n" r="C99" s="6">
        <v>33507</v>
      </c>
    </row>
    <row spans="1:3" r="100">
      <c t="s" r="A100" s="4">
        <v>1064</v>
      </c>
    </row>
    <row spans="1:3" r="101">
      <c t="s" r="A101" s="3">
        <v>1011</v>
      </c>
    </row>
    <row spans="1:3" r="102">
      <c t="s" r="A102" s="4">
        <v>1033</v>
      </c>
      <c t="n" r="B102" s="6">
        <v>53291</v>
      </c>
      <c t="n" r="C102" s="6">
        <v>52590</v>
      </c>
    </row>
    <row spans="1:3" r="103">
      <c t="s" r="A103" s="4">
        <v>1065</v>
      </c>
    </row>
    <row spans="1:3" r="104">
      <c t="s" r="A104" s="3">
        <v>1011</v>
      </c>
    </row>
    <row spans="1:3" r="105">
      <c t="s" r="A105" s="4">
        <v>1033</v>
      </c>
      <c t="n" r="B105" s="6">
        <v>103167</v>
      </c>
      <c t="n" r="C105" s="6">
        <v>103302</v>
      </c>
    </row>
    <row spans="1:3" r="106">
      <c t="s" r="A106" s="4">
        <v>1066</v>
      </c>
    </row>
    <row spans="1:3" r="107">
      <c t="s" r="A107" s="3">
        <v>1011</v>
      </c>
    </row>
    <row spans="1:3" r="108">
      <c t="s" r="A108" s="4">
        <v>1033</v>
      </c>
      <c t="n" r="B108" s="6">
        <v>59013</v>
      </c>
      <c t="n" r="C108" s="6">
        <v>59403</v>
      </c>
    </row>
    <row spans="1:3" r="109">
      <c t="s" r="A109" s="4">
        <v>1067</v>
      </c>
    </row>
    <row spans="1:3" r="110">
      <c t="s" r="A110" s="3">
        <v>1011</v>
      </c>
    </row>
    <row spans="1:3" r="111">
      <c t="s" r="A111" s="4">
        <v>1033</v>
      </c>
      <c t="n" r="B111" s="6">
        <v>44154</v>
      </c>
      <c t="n" r="C111" s="6">
        <v>43899</v>
      </c>
    </row>
    <row spans="1:3" r="112">
      <c t="s" r="A112" s="4">
        <v>1068</v>
      </c>
    </row>
    <row spans="1:3" r="113">
      <c t="s" r="A113" s="3">
        <v>1011</v>
      </c>
    </row>
    <row spans="1:3" r="114">
      <c t="s" r="A114" s="4">
        <v>1033</v>
      </c>
      <c t="n" r="B114" s="6">
        <v>57950</v>
      </c>
      <c t="n" r="C114" s="6">
        <v>60985</v>
      </c>
    </row>
    <row spans="1:3" r="115">
      <c t="s" r="A115" s="4">
        <v>1069</v>
      </c>
    </row>
    <row spans="1:3" r="116">
      <c t="s" r="A116" s="3">
        <v>1011</v>
      </c>
    </row>
    <row spans="1:3" r="117">
      <c t="s" r="A117" s="4">
        <v>1033</v>
      </c>
      <c t="n" r="B117" s="6">
        <v>45293</v>
      </c>
      <c t="n" r="C117" s="6">
        <v>45505</v>
      </c>
    </row>
    <row spans="1:3" r="118">
      <c t="s" r="A118" s="4">
        <v>1070</v>
      </c>
    </row>
    <row spans="1:3" r="119">
      <c t="s" r="A119" s="3">
        <v>1011</v>
      </c>
    </row>
    <row spans="1:3" r="120">
      <c t="s" r="A120" s="4">
        <v>1033</v>
      </c>
      <c t="n" r="B120" s="6">
        <v>12657</v>
      </c>
      <c t="n" r="C120" s="6">
        <v>15480</v>
      </c>
    </row>
    <row spans="1:3" r="121">
      <c t="s" r="A121" s="4">
        <v>1071</v>
      </c>
    </row>
    <row spans="1:3" r="122">
      <c t="s" r="A122" s="3">
        <v>1011</v>
      </c>
    </row>
    <row spans="1:3" r="123">
      <c t="s" r="A123" s="4">
        <v>1033</v>
      </c>
      <c t="n" r="B123" s="6">
        <v>36360</v>
      </c>
      <c t="n" r="C123" s="6">
        <v>18329</v>
      </c>
    </row>
    <row spans="1:3" r="124">
      <c t="s" r="A124" s="4">
        <v>1072</v>
      </c>
    </row>
    <row spans="1:3" r="125">
      <c t="s" r="A125" s="3">
        <v>1011</v>
      </c>
    </row>
    <row spans="1:3" r="126">
      <c t="s" r="A126" s="4">
        <v>1033</v>
      </c>
      <c t="n" r="B126" s="6">
        <v>19020</v>
      </c>
      <c t="n" r="C126" s="6">
        <v>5327</v>
      </c>
    </row>
    <row spans="1:3" r="127">
      <c t="s" r="A127" s="4">
        <v>1073</v>
      </c>
    </row>
    <row spans="1:3" r="128">
      <c t="s" r="A128" s="3">
        <v>1011</v>
      </c>
    </row>
    <row spans="1:3" r="129">
      <c t="s" r="A129" s="4">
        <v>1033</v>
      </c>
      <c t="n" r="B129" s="6">
        <v>17340</v>
      </c>
      <c t="n" r="C129" s="6">
        <v>13002</v>
      </c>
    </row>
    <row spans="1:3" r="130">
      <c t="s" r="A130" s="4">
        <v>1074</v>
      </c>
    </row>
    <row spans="1:3" r="131">
      <c t="s" r="A131" s="3">
        <v>1011</v>
      </c>
    </row>
    <row spans="1:3" r="132">
      <c t="s" r="A132" s="4">
        <v>1033</v>
      </c>
      <c t="n" r="B132" s="6">
        <v>214815</v>
      </c>
      <c t="n" r="C132" s="6">
        <v>199688</v>
      </c>
    </row>
    <row spans="1:3" r="133">
      <c t="s" r="A133" s="4">
        <v>1034</v>
      </c>
      <c t="n" r="B133" s="6">
        <v>-39</v>
      </c>
      <c t="n" r="C133" s="6">
        <v>-102</v>
      </c>
    </row>
    <row spans="1:3" r="134">
      <c t="s" r="A134" s="4">
        <v>1075</v>
      </c>
    </row>
    <row spans="1:3" r="135">
      <c t="s" r="A135" s="3">
        <v>1011</v>
      </c>
    </row>
    <row spans="1:3" r="136">
      <c t="s" r="A136" s="4">
        <v>1033</v>
      </c>
      <c t="n" r="B136" s="6">
        <v>68229</v>
      </c>
      <c t="n" r="C136" s="6">
        <v>69025</v>
      </c>
    </row>
    <row spans="1:3" r="137">
      <c t="s" r="A137" s="4">
        <v>1034</v>
      </c>
      <c t="n" r="B137" s="6">
        <v>-1143</v>
      </c>
      <c t="n" r="C137" s="6">
        <v>-1093</v>
      </c>
    </row>
    <row spans="1:3" r="138">
      <c t="s" r="A138" s="4">
        <v>1076</v>
      </c>
    </row>
    <row spans="1:3" r="139">
      <c t="s" r="A139" s="3">
        <v>1011</v>
      </c>
    </row>
    <row spans="1:3" r="140">
      <c t="s" r="A140" s="4">
        <v>1033</v>
      </c>
      <c t="n" r="B140" s="6">
        <v>614900</v>
      </c>
      <c t="n" r="C140" s="6">
        <v>619500</v>
      </c>
    </row>
    <row spans="1:3" r="141">
      <c t="s" r="A141" s="4">
        <v>1077</v>
      </c>
    </row>
    <row spans="1:3" r="142">
      <c t="s" r="A142" s="3">
        <v>1011</v>
      </c>
    </row>
    <row spans="1:3" r="143">
      <c t="s" r="A143" s="4">
        <v>1033</v>
      </c>
      <c t="n" r="B143" s="6">
        <v>399</v>
      </c>
      <c t="n" r="C143" s="6">
        <v>460</v>
      </c>
    </row>
    <row spans="1:3" r="144">
      <c t="s" r="A144" s="4">
        <v>1034</v>
      </c>
      <c t="n" r="B144" s="6">
        <v>-2</v>
      </c>
      <c t="n" r="C144" s="6">
        <v>-24</v>
      </c>
    </row>
    <row spans="1:3" r="145">
      <c t="s" r="A145" s="4">
        <v>1078</v>
      </c>
    </row>
    <row spans="1:3" r="146">
      <c t="s" r="A146" s="3">
        <v>1011</v>
      </c>
    </row>
    <row spans="1:3" r="147">
      <c t="s" r="A147" s="4">
        <v>1033</v>
      </c>
      <c t="n" r="B147" s="6">
        <v>27</v>
      </c>
      <c t="n" r="C147" s="6">
        <v>19</v>
      </c>
    </row>
    <row spans="1:3" r="148">
      <c t="s" r="A148" s="4">
        <v>1079</v>
      </c>
    </row>
    <row spans="1:3" r="149">
      <c t="s" r="A149" s="3">
        <v>1011</v>
      </c>
    </row>
    <row spans="1:3" r="150">
      <c t="s" r="A150" s="4">
        <v>1033</v>
      </c>
      <c t="n" r="B150" s="6">
        <v>44</v>
      </c>
      <c t="n" r="C150" s="6">
        <v>107</v>
      </c>
    </row>
    <row spans="1:3" r="151">
      <c t="s" r="A151" s="4">
        <v>1080</v>
      </c>
    </row>
    <row spans="1:3" r="152">
      <c t="s" r="A152" s="3">
        <v>1011</v>
      </c>
    </row>
    <row spans="1:3" r="153">
      <c t="s" r="A153" s="4">
        <v>1033</v>
      </c>
      <c t="n" r="B153" s="6">
        <v>5</v>
      </c>
      <c t="n" r="C153" s="6">
        <v>2</v>
      </c>
    </row>
    <row spans="1:3" r="154">
      <c t="s" r="A154" s="4">
        <v>1081</v>
      </c>
    </row>
    <row spans="1:3" r="155">
      <c t="s" r="A155" s="3">
        <v>1011</v>
      </c>
    </row>
    <row spans="1:3" r="156">
      <c t="s" r="A156" s="4">
        <v>1033</v>
      </c>
      <c t="n" r="B156" s="6">
        <v>323</v>
      </c>
      <c t="n" r="C156" s="6">
        <v>332</v>
      </c>
    </row>
    <row spans="1:3" r="157">
      <c t="s" r="A157" s="4">
        <v>1082</v>
      </c>
    </row>
    <row spans="1:3" r="158">
      <c t="s" r="A158" s="3">
        <v>1011</v>
      </c>
    </row>
    <row spans="1:3" r="159">
      <c t="s" r="A159" s="4">
        <v>1033</v>
      </c>
      <c t="n" r="B159" s="6">
        <v>721437</v>
      </c>
      <c t="n" r="C159" s="6">
        <v>728928</v>
      </c>
    </row>
    <row spans="1:3" r="160">
      <c t="s" r="A160" s="4">
        <v>1034</v>
      </c>
      <c t="n" r="B160" s="6">
        <v>1093</v>
      </c>
      <c t="n" r="C160" s="6">
        <v>-39</v>
      </c>
    </row>
    <row spans="1:3" r="161">
      <c t="s" r="A161" s="4">
        <v>1083</v>
      </c>
    </row>
    <row spans="1:3" r="162">
      <c t="s" r="A162" s="3">
        <v>1011</v>
      </c>
    </row>
    <row spans="1:3" r="163">
      <c t="s" r="A163" s="4">
        <v>1033</v>
      </c>
      <c t="n" r="B163" s="6">
        <v>387777</v>
      </c>
      <c t="n" r="C163" s="6">
        <v>405361</v>
      </c>
    </row>
    <row spans="1:3" r="164">
      <c t="s" r="A164" s="4">
        <v>1034</v>
      </c>
      <c t="n" r="B164" s="6">
        <v>-1100</v>
      </c>
      <c t="n" r="C164" s="6">
        <v>-2079</v>
      </c>
    </row>
    <row spans="1:3" r="165">
      <c t="s" r="A165" s="4">
        <v>1084</v>
      </c>
    </row>
    <row spans="1:3" r="166">
      <c t="s" r="A166" s="3">
        <v>1011</v>
      </c>
    </row>
    <row spans="1:3" r="167">
      <c t="s" r="A167" s="4">
        <v>1033</v>
      </c>
      <c t="n" r="B167" s="6">
        <v>181184</v>
      </c>
      <c t="n" r="C167" s="6">
        <v>173936</v>
      </c>
    </row>
    <row spans="1:3" r="168">
      <c t="s" r="A168" s="4">
        <v>1034</v>
      </c>
      <c t="n" r="B168" s="6">
        <v>-193</v>
      </c>
      <c t="n" r="C168" s="6">
        <v>-82</v>
      </c>
    </row>
    <row spans="1:3" r="169">
      <c t="s" r="A169" s="4">
        <v>1085</v>
      </c>
    </row>
    <row spans="1:3" r="170">
      <c t="s" r="A170" s="3">
        <v>1011</v>
      </c>
    </row>
    <row spans="1:3" r="171">
      <c t="s" r="A171" s="4">
        <v>1033</v>
      </c>
      <c t="n" r="B171" s="6">
        <v>152476</v>
      </c>
      <c t="n" r="C171" s="6">
        <v>149631</v>
      </c>
    </row>
    <row spans="1:3" r="172">
      <c t="s" r="A172" s="4">
        <v>1034</v>
      </c>
      <c t="n" r="B172" s="6">
        <v>2386</v>
      </c>
      <c t="n" r="C172" s="6">
        <v>2122</v>
      </c>
    </row>
    <row spans="1:3" r="173">
      <c t="s" r="A173" s="4">
        <v>1086</v>
      </c>
    </row>
    <row spans="1:3" r="174">
      <c t="s" r="A174" s="3">
        <v>1011</v>
      </c>
    </row>
    <row spans="1:3" r="175">
      <c t="s" r="A175" s="4">
        <v>1033</v>
      </c>
      <c t="n" r="B175" s="7">
        <v>566400</v>
      </c>
      <c t="n" r="C175" s="7">
        <v>577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7</v>
      </c>
      <c t="s" r="B1" s="2">
        <v>2</v>
      </c>
      <c t="s" r="C1" s="2">
        <v>91</v>
      </c>
    </row>
    <row spans="1:3" r="2">
      <c t="s" r="A2" s="3">
        <v>238</v>
      </c>
    </row>
    <row spans="1:3" r="3">
      <c t="s" r="A3" s="4">
        <v>1088</v>
      </c>
      <c t="n" r="B3" s="7">
        <v>77477</v>
      </c>
      <c t="n" r="C3" s="7">
        <v>72493</v>
      </c>
    </row>
    <row spans="1:3" r="4">
      <c t="s" r="A4" s="4">
        <v>1089</v>
      </c>
      <c t="n" r="B4" s="6">
        <v>408</v>
      </c>
      <c t="n" r="C4" s="6">
        <v>44</v>
      </c>
    </row>
    <row spans="1:3" r="5">
      <c t="s" r="A5" s="4">
        <v>1090</v>
      </c>
      <c t="n" r="B5" s="6">
        <v>240</v>
      </c>
      <c t="n" r="C5" s="6">
        <v>590</v>
      </c>
    </row>
    <row spans="1:3" r="6">
      <c t="s" r="A6" s="4">
        <v>1091</v>
      </c>
      <c t="n" r="B6" s="6">
        <v>77645</v>
      </c>
      <c t="n" r="C6" s="6">
        <v>71947</v>
      </c>
    </row>
    <row spans="1:3" r="7">
      <c t="s" r="A7" s="3">
        <v>1092</v>
      </c>
    </row>
    <row spans="1:3" r="8">
      <c t="s" r="A8" s="4">
        <v>138</v>
      </c>
      <c t="n" r="B8" s="7">
        <v>68167</v>
      </c>
      <c t="n" r="C8" s="7">
        <v>66759</v>
      </c>
    </row>
    <row spans="1:3" r="9">
      <c t="s" r="A9" s="4">
        <v>1093</v>
      </c>
    </row>
    <row spans="1:3" r="10">
      <c t="s" r="A10" s="3">
        <v>238</v>
      </c>
    </row>
    <row spans="1:3" r="11">
      <c t="s" r="A11" s="4">
        <v>1094</v>
      </c>
      <c t="s" r="B11" s="4">
        <v>717</v>
      </c>
      <c t="s" r="C11" s="4">
        <v>717</v>
      </c>
    </row>
    <row spans="1:3" r="12">
      <c t="s" r="A12" s="4">
        <v>1092</v>
      </c>
    </row>
    <row spans="1:3" r="13">
      <c t="s" r="A13" s="3">
        <v>1092</v>
      </c>
    </row>
    <row spans="1:3" r="14">
      <c t="s" r="A14" s="4">
        <v>1095</v>
      </c>
      <c t="n" r="B14" s="7">
        <v>68052</v>
      </c>
      <c t="n" r="C14" s="7">
        <v>67269</v>
      </c>
    </row>
    <row spans="1:3" r="15">
      <c t="s" r="A15" s="4">
        <v>1096</v>
      </c>
      <c t="n" r="B15" s="6">
        <v>354</v>
      </c>
      <c t="n" r="C15" s="6">
        <v>43</v>
      </c>
    </row>
    <row spans="1:3" r="16">
      <c t="s" r="A16" s="4">
        <v>1097</v>
      </c>
      <c t="n" r="B16" s="6">
        <v>239</v>
      </c>
      <c t="n" r="C16" s="6">
        <v>553</v>
      </c>
    </row>
    <row spans="1:3" r="17">
      <c t="s" r="A17" s="4">
        <v>138</v>
      </c>
      <c t="n" r="B17" s="6">
        <v>68167</v>
      </c>
      <c t="n" r="C17" s="6">
        <v>66759</v>
      </c>
    </row>
    <row spans="1:3" r="18">
      <c t="s" r="A18" s="4">
        <v>1098</v>
      </c>
    </row>
    <row spans="1:3" r="19">
      <c t="s" r="A19" s="3">
        <v>1092</v>
      </c>
    </row>
    <row spans="1:3" r="20">
      <c t="s" r="A20" s="4">
        <v>1095</v>
      </c>
      <c t="n" r="B20" s="6">
        <v>68037</v>
      </c>
      <c t="n" r="C20" s="6">
        <v>67254</v>
      </c>
    </row>
    <row spans="1:3" r="21">
      <c t="s" r="A21" s="4">
        <v>1099</v>
      </c>
      <c t="n" r="B21" s="6">
        <v>354</v>
      </c>
      <c t="n" r="C21" s="6">
        <v>43</v>
      </c>
    </row>
    <row spans="1:3" r="22">
      <c t="s" r="A22" s="4">
        <v>1100</v>
      </c>
      <c t="n" r="B22" s="6">
        <v>233</v>
      </c>
      <c t="n" r="C22" s="6">
        <v>545</v>
      </c>
    </row>
    <row spans="1:3" r="23">
      <c t="s" r="A23" s="4">
        <v>1101</v>
      </c>
      <c t="n" r="B23" s="6">
        <v>68158</v>
      </c>
      <c t="n" r="C23" s="6">
        <v>66752</v>
      </c>
    </row>
    <row spans="1:3" r="24">
      <c t="s" r="A24" s="4">
        <v>1102</v>
      </c>
    </row>
    <row spans="1:3" r="25">
      <c t="s" r="A25" s="3">
        <v>1092</v>
      </c>
    </row>
    <row spans="1:3" r="26">
      <c t="s" r="A26" s="4">
        <v>1095</v>
      </c>
      <c t="n" r="B26" s="6">
        <v>53470</v>
      </c>
      <c t="n" r="C26" s="6">
        <v>52658</v>
      </c>
    </row>
    <row spans="1:3" r="27">
      <c t="s" r="A27" s="4">
        <v>1099</v>
      </c>
      <c t="n" r="B27" s="6">
        <v>278</v>
      </c>
      <c t="n" r="C27" s="6">
        <v>34</v>
      </c>
    </row>
    <row spans="1:3" r="28">
      <c t="s" r="A28" s="4">
        <v>1100</v>
      </c>
      <c t="n" r="B28" s="6">
        <v>36</v>
      </c>
      <c t="n" r="C28" s="6">
        <v>299</v>
      </c>
    </row>
    <row spans="1:3" r="29">
      <c t="s" r="A29" s="4">
        <v>1101</v>
      </c>
      <c t="n" r="B29" s="6">
        <v>53712</v>
      </c>
      <c t="n" r="C29" s="6">
        <v>52393</v>
      </c>
    </row>
    <row spans="1:3" r="30">
      <c t="s" r="A30" s="4">
        <v>1103</v>
      </c>
    </row>
    <row spans="1:3" r="31">
      <c t="s" r="A31" s="3">
        <v>1092</v>
      </c>
    </row>
    <row spans="1:3" r="32">
      <c t="s" r="A32" s="4">
        <v>1095</v>
      </c>
      <c t="n" r="B32" s="6">
        <v>31808</v>
      </c>
      <c t="n" r="C32" s="6">
        <v>31555</v>
      </c>
    </row>
    <row spans="1:3" r="33">
      <c t="s" r="A33" s="4">
        <v>1099</v>
      </c>
      <c t="n" r="B33" s="6">
        <v>151</v>
      </c>
      <c t="n" r="C33" s="6">
        <v>5</v>
      </c>
    </row>
    <row spans="1:3" r="34">
      <c t="s" r="A34" s="4">
        <v>1100</v>
      </c>
      <c t="n" r="B34" s="6">
        <v>1</v>
      </c>
      <c t="n" r="C34" s="6">
        <v>143</v>
      </c>
    </row>
    <row spans="1:3" r="35">
      <c t="s" r="A35" s="4">
        <v>1101</v>
      </c>
      <c t="n" r="B35" s="6">
        <v>31958</v>
      </c>
      <c t="n" r="C35" s="6">
        <v>31417</v>
      </c>
    </row>
    <row spans="1:3" r="36">
      <c t="s" r="A36" s="4">
        <v>1104</v>
      </c>
    </row>
    <row spans="1:3" r="37">
      <c t="s" r="A37" s="3">
        <v>1092</v>
      </c>
    </row>
    <row spans="1:3" r="38">
      <c t="s" r="A38" s="4">
        <v>1095</v>
      </c>
      <c t="n" r="B38" s="6">
        <v>21662</v>
      </c>
      <c t="n" r="C38" s="6">
        <v>21103</v>
      </c>
    </row>
    <row spans="1:3" r="39">
      <c t="s" r="A39" s="4">
        <v>1099</v>
      </c>
      <c t="n" r="B39" s="6">
        <v>127</v>
      </c>
      <c t="n" r="C39" s="6">
        <v>29</v>
      </c>
    </row>
    <row spans="1:3" r="40">
      <c t="s" r="A40" s="4">
        <v>1100</v>
      </c>
      <c t="n" r="B40" s="6">
        <v>35</v>
      </c>
      <c t="n" r="C40" s="6">
        <v>156</v>
      </c>
    </row>
    <row spans="1:3" r="41">
      <c t="s" r="A41" s="4">
        <v>1101</v>
      </c>
      <c t="n" r="B41" s="6">
        <v>21754</v>
      </c>
      <c t="n" r="C41" s="6">
        <v>20976</v>
      </c>
    </row>
    <row spans="1:3" r="42">
      <c t="s" r="A42" s="4">
        <v>1105</v>
      </c>
    </row>
    <row spans="1:3" r="43">
      <c t="s" r="A43" s="3">
        <v>1092</v>
      </c>
    </row>
    <row spans="1:3" r="44">
      <c t="s" r="A44" s="4">
        <v>1095</v>
      </c>
      <c t="n" r="B44" s="6">
        <v>14567</v>
      </c>
      <c t="n" r="C44" s="6">
        <v>14596</v>
      </c>
    </row>
    <row spans="1:3" r="45">
      <c t="s" r="A45" s="4">
        <v>1099</v>
      </c>
      <c t="n" r="B45" s="6">
        <v>76</v>
      </c>
      <c t="n" r="C45" s="6">
        <v>9</v>
      </c>
    </row>
    <row spans="1:3" r="46">
      <c t="s" r="A46" s="4">
        <v>1100</v>
      </c>
      <c t="n" r="B46" s="6">
        <v>197</v>
      </c>
      <c t="n" r="C46" s="6">
        <v>246</v>
      </c>
    </row>
    <row spans="1:3" r="47">
      <c t="s" r="A47" s="4">
        <v>1101</v>
      </c>
      <c t="n" r="B47" s="6">
        <v>14446</v>
      </c>
      <c t="n" r="C47" s="6">
        <v>14359</v>
      </c>
    </row>
    <row spans="1:3" r="48">
      <c t="s" r="A48" s="4">
        <v>1106</v>
      </c>
    </row>
    <row spans="1:3" r="49">
      <c t="s" r="A49" s="3">
        <v>1092</v>
      </c>
    </row>
    <row spans="1:3" r="50">
      <c t="s" r="A50" s="4">
        <v>1095</v>
      </c>
      <c t="n" r="B50" s="6">
        <v>2154</v>
      </c>
      <c t="n" r="C50" s="6">
        <v>1906</v>
      </c>
    </row>
    <row spans="1:3" r="51">
      <c t="s" r="A51" s="4">
        <v>1099</v>
      </c>
      <c t="n" r="B51" s="6">
        <v>4</v>
      </c>
      <c t="n" r="C51" s="6">
        <v>1</v>
      </c>
    </row>
    <row spans="1:3" r="52">
      <c t="s" r="A52" s="4">
        <v>1100</v>
      </c>
      <c t="n" r="B52" s="6">
        <v>38</v>
      </c>
      <c t="n" r="C52" s="6">
        <v>60</v>
      </c>
    </row>
    <row spans="1:3" r="53">
      <c t="s" r="A53" s="4">
        <v>1101</v>
      </c>
      <c t="n" r="B53" s="6">
        <v>2120</v>
      </c>
      <c t="n" r="C53" s="6">
        <v>1847</v>
      </c>
    </row>
    <row spans="1:3" r="54">
      <c t="s" r="A54" s="4">
        <v>1107</v>
      </c>
    </row>
    <row spans="1:3" r="55">
      <c t="s" r="A55" s="3">
        <v>1092</v>
      </c>
    </row>
    <row spans="1:3" r="56">
      <c t="s" r="A56" s="4">
        <v>1095</v>
      </c>
      <c t="n" r="B56" s="6">
        <v>2164</v>
      </c>
      <c t="n" r="C56" s="6">
        <v>2220</v>
      </c>
    </row>
    <row spans="1:3" r="57">
      <c t="s" r="A57" s="4">
        <v>1099</v>
      </c>
      <c t="n" r="B57" s="6">
        <v>23</v>
      </c>
      <c t="n" r="C57" s="6">
        <v>3</v>
      </c>
    </row>
    <row spans="1:3" r="58">
      <c t="s" r="A58" s="4">
        <v>1100</v>
      </c>
      <c t="n" r="B58" s="6">
        <v>14</v>
      </c>
      <c t="n" r="C58" s="6">
        <v>25</v>
      </c>
    </row>
    <row spans="1:3" r="59">
      <c t="s" r="A59" s="4">
        <v>1101</v>
      </c>
      <c t="n" r="B59" s="6">
        <v>2173</v>
      </c>
      <c t="n" r="C59" s="6">
        <v>2198</v>
      </c>
    </row>
    <row spans="1:3" r="60">
      <c t="s" r="A60" s="4">
        <v>1108</v>
      </c>
    </row>
    <row spans="1:3" r="61">
      <c t="s" r="A61" s="3">
        <v>1092</v>
      </c>
    </row>
    <row spans="1:3" r="62">
      <c t="s" r="A62" s="4">
        <v>1095</v>
      </c>
      <c t="n" r="B62" s="6">
        <v>2328</v>
      </c>
      <c t="n" r="C62" s="6">
        <v>2556</v>
      </c>
    </row>
    <row spans="1:3" r="63">
      <c t="s" r="A63" s="4">
        <v>1099</v>
      </c>
      <c t="n" r="B63" s="6">
        <v>2</v>
      </c>
      <c t="n" r="C63" s="6">
        <v>0</v>
      </c>
    </row>
    <row spans="1:3" r="64">
      <c t="s" r="A64" s="4">
        <v>1100</v>
      </c>
      <c t="n" r="B64" s="6">
        <v>1</v>
      </c>
      <c t="n" r="C64" s="6">
        <v>9</v>
      </c>
    </row>
    <row spans="1:3" r="65">
      <c t="s" r="A65" s="4">
        <v>1101</v>
      </c>
      <c t="n" r="B65" s="6">
        <v>2329</v>
      </c>
      <c t="n" r="C65" s="6">
        <v>2547</v>
      </c>
    </row>
    <row spans="1:3" r="66">
      <c t="s" r="A66" s="4">
        <v>1109</v>
      </c>
    </row>
    <row spans="1:3" r="67">
      <c t="s" r="A67" s="3">
        <v>1092</v>
      </c>
    </row>
    <row spans="1:3" r="68">
      <c t="s" r="A68" s="4">
        <v>1095</v>
      </c>
      <c t="n" r="B68" s="6">
        <v>3930</v>
      </c>
      <c t="n" r="C68" s="6">
        <v>3780</v>
      </c>
    </row>
    <row spans="1:3" r="69">
      <c t="s" r="A69" s="4">
        <v>1099</v>
      </c>
      <c t="n" r="B69" s="6">
        <v>47</v>
      </c>
      <c t="n" r="C69" s="6">
        <v>5</v>
      </c>
    </row>
    <row spans="1:3" r="70">
      <c t="s" r="A70" s="4">
        <v>1100</v>
      </c>
      <c t="n" r="B70" s="6">
        <v>7</v>
      </c>
      <c t="n" r="C70" s="6">
        <v>30</v>
      </c>
    </row>
    <row spans="1:3" r="71">
      <c t="s" r="A71" s="4">
        <v>1101</v>
      </c>
      <c t="n" r="B71" s="6">
        <v>3970</v>
      </c>
      <c t="n" r="C71" s="6">
        <v>3755</v>
      </c>
    </row>
    <row spans="1:3" r="72">
      <c t="s" r="A72" s="4">
        <v>1110</v>
      </c>
    </row>
    <row spans="1:3" r="73">
      <c t="s" r="A73" s="3">
        <v>1092</v>
      </c>
    </row>
    <row spans="1:3" r="74">
      <c t="s" r="A74" s="4">
        <v>1095</v>
      </c>
      <c t="n" r="B74" s="6">
        <v>502</v>
      </c>
      <c t="n" r="C74" s="6">
        <v>502</v>
      </c>
    </row>
    <row spans="1:3" r="75">
      <c t="s" r="A75" s="4">
        <v>1099</v>
      </c>
      <c t="n" r="B75" s="6">
        <v>0</v>
      </c>
      <c t="n" r="C75" s="6">
        <v>0</v>
      </c>
    </row>
    <row spans="1:3" r="76">
      <c t="s" r="A76" s="4">
        <v>1100</v>
      </c>
      <c t="n" r="B76" s="6">
        <v>10</v>
      </c>
      <c t="n" r="C76" s="6">
        <v>7</v>
      </c>
    </row>
    <row spans="1:3" r="77">
      <c t="s" r="A77" s="4">
        <v>1101</v>
      </c>
      <c t="n" r="B77" s="6">
        <v>492</v>
      </c>
      <c t="n" r="C77" s="6">
        <v>495</v>
      </c>
    </row>
    <row spans="1:3" r="78">
      <c t="s" r="A78" s="4">
        <v>1111</v>
      </c>
    </row>
    <row spans="1:3" r="79">
      <c t="s" r="A79" s="3">
        <v>1092</v>
      </c>
    </row>
    <row spans="1:3" r="80">
      <c t="s" r="A80" s="4">
        <v>1095</v>
      </c>
      <c t="n" r="B80" s="6">
        <v>3489</v>
      </c>
      <c t="n" r="C80" s="6">
        <v>3632</v>
      </c>
    </row>
    <row spans="1:3" r="81">
      <c t="s" r="A81" s="4">
        <v>1099</v>
      </c>
      <c t="n" r="B81" s="6">
        <v>0</v>
      </c>
      <c t="n" r="C81" s="6">
        <v>0</v>
      </c>
    </row>
    <row spans="1:3" r="82">
      <c t="s" r="A82" s="4">
        <v>1100</v>
      </c>
      <c t="n" r="B82" s="6">
        <v>127</v>
      </c>
      <c t="n" r="C82" s="6">
        <v>115</v>
      </c>
    </row>
    <row spans="1:3" r="83">
      <c t="s" r="A83" s="4">
        <v>1101</v>
      </c>
      <c t="n" r="B83" s="6">
        <v>3362</v>
      </c>
      <c t="n" r="C83" s="6">
        <v>3517</v>
      </c>
    </row>
    <row spans="1:3" r="84">
      <c t="s" r="A84" s="4">
        <v>1112</v>
      </c>
    </row>
    <row spans="1:3" r="85">
      <c t="s" r="A85" s="3">
        <v>1092</v>
      </c>
    </row>
    <row spans="1:3" r="86">
      <c t="s" r="A86" s="4">
        <v>1113</v>
      </c>
      <c t="n" r="B86" s="6">
        <v>15</v>
      </c>
      <c t="n" r="C86" s="6">
        <v>15</v>
      </c>
    </row>
    <row spans="1:3" r="87">
      <c t="s" r="A87" s="4">
        <v>1114</v>
      </c>
      <c t="n" r="B87" s="6">
        <v>0</v>
      </c>
      <c t="n" r="C87" s="6">
        <v>0</v>
      </c>
    </row>
    <row spans="1:3" r="88">
      <c t="s" r="A88" s="4">
        <v>1115</v>
      </c>
      <c t="n" r="B88" s="6">
        <v>6</v>
      </c>
      <c t="n" r="C88" s="6">
        <v>8</v>
      </c>
    </row>
    <row spans="1:3" r="89">
      <c t="s" r="A89" s="4">
        <v>1116</v>
      </c>
      <c t="n" r="B89" s="6">
        <v>9</v>
      </c>
      <c t="n" r="C89" s="6">
        <v>7</v>
      </c>
    </row>
    <row spans="1:3" r="90">
      <c t="s" r="A90" s="4">
        <v>1117</v>
      </c>
    </row>
    <row spans="1:3" r="91">
      <c t="s" r="A91" s="3">
        <v>1118</v>
      </c>
    </row>
    <row spans="1:3" r="92">
      <c t="s" r="A92" s="4">
        <v>1119</v>
      </c>
      <c t="n" r="B92" s="6">
        <v>9425</v>
      </c>
      <c t="n" r="C92" s="6">
        <v>5224</v>
      </c>
    </row>
    <row spans="1:3" r="93">
      <c t="s" r="A93" s="4">
        <v>1120</v>
      </c>
      <c t="n" r="B93" s="6">
        <v>54</v>
      </c>
      <c t="n" r="C93" s="6">
        <v>1</v>
      </c>
    </row>
    <row spans="1:3" r="94">
      <c t="s" r="A94" s="4">
        <v>1121</v>
      </c>
      <c t="n" r="B94" s="6">
        <v>1</v>
      </c>
      <c t="n" r="C94" s="6">
        <v>37</v>
      </c>
    </row>
    <row spans="1:3" r="95">
      <c t="s" r="A95" s="4">
        <v>1122</v>
      </c>
      <c t="n" r="B95" s="6">
        <v>9478</v>
      </c>
      <c t="n" r="C95" s="6">
        <v>5188</v>
      </c>
    </row>
    <row spans="1:3" r="96">
      <c t="s" r="A96" s="4">
        <v>1123</v>
      </c>
    </row>
    <row spans="1:3" r="97">
      <c t="s" r="A97" s="3">
        <v>1118</v>
      </c>
    </row>
    <row spans="1:3" r="98">
      <c t="s" r="A98" s="4">
        <v>1119</v>
      </c>
      <c t="n" r="B98" s="6">
        <v>1953</v>
      </c>
      <c t="n" r="C98" s="6">
        <v>1001</v>
      </c>
    </row>
    <row spans="1:3" r="99">
      <c t="s" r="A99" s="4">
        <v>1120</v>
      </c>
      <c t="n" r="B99" s="6">
        <v>10</v>
      </c>
      <c t="n" r="C99" s="6">
        <v>0</v>
      </c>
    </row>
    <row spans="1:3" r="100">
      <c t="s" r="A100" s="4">
        <v>1121</v>
      </c>
      <c t="n" r="B100" s="6">
        <v>0</v>
      </c>
      <c t="n" r="C100" s="6">
        <v>3</v>
      </c>
    </row>
    <row spans="1:3" r="101">
      <c t="s" r="A101" s="4">
        <v>1122</v>
      </c>
      <c t="n" r="B101" s="6">
        <v>1963</v>
      </c>
      <c t="n" r="C101" s="6">
        <v>998</v>
      </c>
    </row>
    <row spans="1:3" r="102">
      <c t="s" r="A102" s="4">
        <v>1124</v>
      </c>
    </row>
    <row spans="1:3" r="103">
      <c t="s" r="A103" s="3">
        <v>1118</v>
      </c>
    </row>
    <row spans="1:3" r="104">
      <c t="s" r="A104" s="4">
        <v>1119</v>
      </c>
      <c t="n" r="B104" s="6">
        <v>7472</v>
      </c>
      <c t="n" r="C104" s="6">
        <v>4223</v>
      </c>
    </row>
    <row spans="1:3" r="105">
      <c t="s" r="A105" s="4">
        <v>1120</v>
      </c>
      <c t="n" r="B105" s="6">
        <v>44</v>
      </c>
      <c t="n" r="C105" s="6">
        <v>1</v>
      </c>
    </row>
    <row spans="1:3" r="106">
      <c t="s" r="A106" s="4">
        <v>1121</v>
      </c>
      <c t="n" r="B106" s="6">
        <v>1</v>
      </c>
      <c t="n" r="C106" s="6">
        <v>34</v>
      </c>
    </row>
    <row spans="1:3" r="107">
      <c t="s" r="A107" s="4">
        <v>1122</v>
      </c>
      <c t="n" r="B107" s="7">
        <v>7515</v>
      </c>
      <c t="n" r="C107" s="7">
        <v>41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25</v>
      </c>
      <c t="s" r="B1" s="2">
        <v>1</v>
      </c>
      <c t="s" r="C1" s="2">
        <v>508</v>
      </c>
    </row>
    <row spans="1:3" r="2">
      <c t="s" r="B2" s="2">
        <v>2</v>
      </c>
      <c t="s" r="C2" s="2">
        <v>91</v>
      </c>
    </row>
    <row spans="1:3" r="3">
      <c t="s" r="A3" s="3">
        <v>1126</v>
      </c>
    </row>
    <row spans="1:3" r="4">
      <c t="s" r="A4" s="4">
        <v>1127</v>
      </c>
      <c t="n" r="B4" s="7">
        <v>11894</v>
      </c>
      <c t="n" r="C4" s="7">
        <v>54185</v>
      </c>
    </row>
    <row spans="1:3" r="5">
      <c t="s" r="A5" s="4">
        <v>1128</v>
      </c>
      <c t="n" r="B5" s="6">
        <v>7541</v>
      </c>
      <c t="n" r="C5" s="6">
        <v>6021</v>
      </c>
    </row>
    <row spans="1:3" r="6">
      <c t="s" r="A6" s="4">
        <v>1129</v>
      </c>
      <c t="n" r="B6" s="6">
        <v>19435</v>
      </c>
      <c t="n" r="C6" s="6">
        <v>60206</v>
      </c>
    </row>
    <row spans="1:3" r="7">
      <c t="s" r="A7" s="4">
        <v>1130</v>
      </c>
      <c t="n" r="B7" s="6">
        <v>77</v>
      </c>
      <c t="n" r="C7" s="6">
        <v>481</v>
      </c>
    </row>
    <row spans="1:3" r="8">
      <c t="s" r="A8" s="4">
        <v>1131</v>
      </c>
      <c t="n" r="B8" s="6">
        <v>163</v>
      </c>
      <c t="n" r="C8" s="6">
        <v>109</v>
      </c>
    </row>
    <row spans="1:3" r="9">
      <c t="s" r="A9" s="4">
        <v>1132</v>
      </c>
      <c t="n" r="B9" s="6">
        <v>240</v>
      </c>
      <c t="n" r="C9" s="6">
        <v>590</v>
      </c>
    </row>
    <row spans="1:3" r="10">
      <c t="s" r="A10" s="4">
        <v>1092</v>
      </c>
    </row>
    <row spans="1:3" r="11">
      <c t="s" r="A11" s="3">
        <v>1126</v>
      </c>
    </row>
    <row spans="1:3" r="12">
      <c t="s" r="A12" s="4">
        <v>1133</v>
      </c>
      <c t="n" r="B12" s="6">
        <v>11117</v>
      </c>
      <c t="n" r="C12" s="6">
        <v>49610</v>
      </c>
    </row>
    <row spans="1:3" r="13">
      <c t="s" r="A13" s="4">
        <v>1134</v>
      </c>
      <c t="n" r="B13" s="6">
        <v>7148</v>
      </c>
      <c t="n" r="C13" s="6">
        <v>6021</v>
      </c>
    </row>
    <row spans="1:3" r="14">
      <c t="s" r="A14" s="4">
        <v>1135</v>
      </c>
      <c t="n" r="B14" s="6">
        <v>18265</v>
      </c>
      <c t="n" r="C14" s="6">
        <v>55631</v>
      </c>
    </row>
    <row spans="1:3" r="15">
      <c t="s" r="A15" s="4">
        <v>1136</v>
      </c>
      <c t="n" r="B15" s="6">
        <v>76</v>
      </c>
      <c t="n" r="C15" s="6">
        <v>444</v>
      </c>
    </row>
    <row spans="1:3" r="16">
      <c t="s" r="A16" s="4">
        <v>1137</v>
      </c>
      <c t="n" r="B16" s="6">
        <v>163</v>
      </c>
      <c t="n" r="C16" s="6">
        <v>109</v>
      </c>
    </row>
    <row spans="1:3" r="17">
      <c t="s" r="A17" s="4">
        <v>1138</v>
      </c>
      <c t="n" r="B17" s="6">
        <v>239</v>
      </c>
      <c t="n" r="C17" s="6">
        <v>553</v>
      </c>
    </row>
    <row spans="1:3" r="18">
      <c t="s" r="A18" s="4">
        <v>1098</v>
      </c>
    </row>
    <row spans="1:3" r="19">
      <c t="s" r="A19" s="3">
        <v>1126</v>
      </c>
    </row>
    <row spans="1:3" r="20">
      <c t="s" r="A20" s="4">
        <v>1133</v>
      </c>
      <c t="n" r="B20" s="6">
        <v>11107</v>
      </c>
      <c t="n" r="C20" s="6">
        <v>49603</v>
      </c>
    </row>
    <row spans="1:3" r="21">
      <c t="s" r="A21" s="4">
        <v>1134</v>
      </c>
      <c t="n" r="B21" s="6">
        <v>7148</v>
      </c>
      <c t="n" r="C21" s="6">
        <v>6021</v>
      </c>
    </row>
    <row spans="1:3" r="22">
      <c t="s" r="A22" s="4">
        <v>1135</v>
      </c>
      <c t="n" r="B22" s="6">
        <v>18255</v>
      </c>
      <c t="n" r="C22" s="6">
        <v>55624</v>
      </c>
    </row>
    <row spans="1:3" r="23">
      <c t="s" r="A23" s="4">
        <v>1136</v>
      </c>
      <c t="n" r="B23" s="6">
        <v>70</v>
      </c>
      <c t="n" r="C23" s="6">
        <v>436</v>
      </c>
    </row>
    <row spans="1:3" r="24">
      <c t="s" r="A24" s="4">
        <v>1137</v>
      </c>
      <c t="n" r="B24" s="6">
        <v>163</v>
      </c>
      <c t="n" r="C24" s="6">
        <v>109</v>
      </c>
    </row>
    <row spans="1:3" r="25">
      <c t="s" r="A25" s="4">
        <v>1138</v>
      </c>
      <c t="n" r="B25" s="6">
        <v>233</v>
      </c>
      <c t="n" r="C25" s="6">
        <v>545</v>
      </c>
    </row>
    <row spans="1:3" r="26">
      <c t="s" r="A26" s="4">
        <v>1102</v>
      </c>
    </row>
    <row spans="1:3" r="27">
      <c t="s" r="A27" s="3">
        <v>1126</v>
      </c>
    </row>
    <row spans="1:3" r="28">
      <c t="s" r="A28" s="4">
        <v>1133</v>
      </c>
      <c t="n" r="B28" s="6">
        <v>7197</v>
      </c>
      <c t="n" r="C28" s="6">
        <v>40236</v>
      </c>
    </row>
    <row spans="1:3" r="29">
      <c t="s" r="A29" s="4">
        <v>1134</v>
      </c>
      <c t="n" r="B29" s="6">
        <v>2518</v>
      </c>
      <c t="n" r="C29" s="6">
        <v>2816</v>
      </c>
    </row>
    <row spans="1:3" r="30">
      <c t="s" r="A30" s="4">
        <v>1135</v>
      </c>
      <c t="n" r="B30" s="6">
        <v>9715</v>
      </c>
      <c t="n" r="C30" s="6">
        <v>43052</v>
      </c>
    </row>
    <row spans="1:3" r="31">
      <c t="s" r="A31" s="4">
        <v>1136</v>
      </c>
      <c t="n" r="B31" s="6">
        <v>13</v>
      </c>
      <c t="n" r="C31" s="6">
        <v>261</v>
      </c>
    </row>
    <row spans="1:3" r="32">
      <c t="s" r="A32" s="4">
        <v>1137</v>
      </c>
      <c t="n" r="B32" s="6">
        <v>23</v>
      </c>
      <c t="n" r="C32" s="6">
        <v>38</v>
      </c>
    </row>
    <row spans="1:3" r="33">
      <c t="s" r="A33" s="4">
        <v>1138</v>
      </c>
      <c t="n" r="B33" s="6">
        <v>36</v>
      </c>
      <c t="n" r="C33" s="6">
        <v>299</v>
      </c>
    </row>
    <row spans="1:3" r="34">
      <c t="s" r="A34" s="4">
        <v>1103</v>
      </c>
    </row>
    <row spans="1:3" r="35">
      <c t="s" r="A35" s="3">
        <v>1126</v>
      </c>
    </row>
    <row spans="1:3" r="36">
      <c t="s" r="A36" s="4">
        <v>1133</v>
      </c>
      <c t="n" r="B36" s="6">
        <v>1812</v>
      </c>
      <c t="n" r="C36" s="6">
        <v>25994</v>
      </c>
    </row>
    <row spans="1:3" r="37">
      <c t="s" r="A37" s="4">
        <v>1134</v>
      </c>
      <c t="n" r="B37" s="6">
        <v>0</v>
      </c>
      <c t="n" r="C37" s="6">
        <v>2177</v>
      </c>
    </row>
    <row spans="1:3" r="38">
      <c t="s" r="A38" s="4">
        <v>1135</v>
      </c>
      <c t="n" r="B38" s="6">
        <v>1812</v>
      </c>
      <c t="n" r="C38" s="6">
        <v>28171</v>
      </c>
    </row>
    <row spans="1:3" r="39">
      <c t="s" r="A39" s="4">
        <v>1136</v>
      </c>
      <c t="n" r="B39" s="6">
        <v>1</v>
      </c>
      <c t="n" r="C39" s="6">
        <v>126</v>
      </c>
    </row>
    <row spans="1:3" r="40">
      <c t="s" r="A40" s="4">
        <v>1137</v>
      </c>
      <c t="n" r="B40" s="6">
        <v>0</v>
      </c>
      <c t="n" r="C40" s="6">
        <v>17</v>
      </c>
    </row>
    <row spans="1:3" r="41">
      <c t="s" r="A41" s="4">
        <v>1138</v>
      </c>
      <c t="n" r="B41" s="6">
        <v>1</v>
      </c>
      <c t="n" r="C41" s="6">
        <v>143</v>
      </c>
    </row>
    <row spans="1:3" r="42">
      <c t="s" r="A42" s="4">
        <v>1104</v>
      </c>
    </row>
    <row spans="1:3" r="43">
      <c t="s" r="A43" s="3">
        <v>1126</v>
      </c>
    </row>
    <row spans="1:3" r="44">
      <c t="s" r="A44" s="4">
        <v>1133</v>
      </c>
      <c t="n" r="B44" s="6">
        <v>5385</v>
      </c>
      <c t="n" r="C44" s="6">
        <v>14242</v>
      </c>
    </row>
    <row spans="1:3" r="45">
      <c t="s" r="A45" s="4">
        <v>1134</v>
      </c>
      <c t="n" r="B45" s="6">
        <v>2518</v>
      </c>
      <c t="n" r="C45" s="6">
        <v>639</v>
      </c>
    </row>
    <row spans="1:3" r="46">
      <c t="s" r="A46" s="4">
        <v>1135</v>
      </c>
      <c t="n" r="B46" s="6">
        <v>7903</v>
      </c>
      <c t="n" r="C46" s="6">
        <v>14881</v>
      </c>
    </row>
    <row spans="1:3" r="47">
      <c t="s" r="A47" s="4">
        <v>1136</v>
      </c>
      <c t="n" r="B47" s="6">
        <v>12</v>
      </c>
      <c t="n" r="C47" s="6">
        <v>135</v>
      </c>
    </row>
    <row spans="1:3" r="48">
      <c t="s" r="A48" s="4">
        <v>1137</v>
      </c>
      <c t="n" r="B48" s="6">
        <v>23</v>
      </c>
      <c t="n" r="C48" s="6">
        <v>21</v>
      </c>
    </row>
    <row spans="1:3" r="49">
      <c t="s" r="A49" s="4">
        <v>1138</v>
      </c>
      <c t="n" r="B49" s="6">
        <v>35</v>
      </c>
      <c t="n" r="C49" s="6">
        <v>156</v>
      </c>
    </row>
    <row spans="1:3" r="50">
      <c t="s" r="A50" s="4">
        <v>1105</v>
      </c>
    </row>
    <row spans="1:3" r="51">
      <c t="s" r="A51" s="3">
        <v>1126</v>
      </c>
    </row>
    <row spans="1:3" r="52">
      <c t="s" r="A52" s="4">
        <v>1133</v>
      </c>
      <c t="n" r="B52" s="6">
        <v>3910</v>
      </c>
      <c t="n" r="C52" s="6">
        <v>9367</v>
      </c>
    </row>
    <row spans="1:3" r="53">
      <c t="s" r="A53" s="4">
        <v>1134</v>
      </c>
      <c t="n" r="B53" s="6">
        <v>4630</v>
      </c>
      <c t="n" r="C53" s="6">
        <v>3205</v>
      </c>
    </row>
    <row spans="1:3" r="54">
      <c t="s" r="A54" s="4">
        <v>1135</v>
      </c>
      <c t="n" r="B54" s="6">
        <v>8540</v>
      </c>
      <c t="n" r="C54" s="6">
        <v>12572</v>
      </c>
    </row>
    <row spans="1:3" r="55">
      <c t="s" r="A55" s="4">
        <v>1136</v>
      </c>
      <c t="n" r="B55" s="6">
        <v>57</v>
      </c>
      <c t="n" r="C55" s="6">
        <v>175</v>
      </c>
    </row>
    <row spans="1:3" r="56">
      <c t="s" r="A56" s="4">
        <v>1137</v>
      </c>
      <c t="n" r="B56" s="6">
        <v>140</v>
      </c>
      <c t="n" r="C56" s="6">
        <v>71</v>
      </c>
    </row>
    <row spans="1:3" r="57">
      <c t="s" r="A57" s="4">
        <v>1138</v>
      </c>
      <c t="n" r="B57" s="6">
        <v>197</v>
      </c>
      <c t="n" r="C57" s="6">
        <v>246</v>
      </c>
    </row>
    <row spans="1:3" r="58">
      <c t="s" r="A58" s="4">
        <v>1106</v>
      </c>
    </row>
    <row spans="1:3" r="59">
      <c t="s" r="A59" s="3">
        <v>1126</v>
      </c>
    </row>
    <row spans="1:3" r="60">
      <c t="s" r="A60" s="4">
        <v>1133</v>
      </c>
      <c t="n" r="B60" s="6">
        <v>328</v>
      </c>
      <c t="n" r="C60" s="6">
        <v>1185</v>
      </c>
    </row>
    <row spans="1:3" r="61">
      <c t="s" r="A61" s="4">
        <v>1134</v>
      </c>
      <c t="n" r="B61" s="6">
        <v>1206</v>
      </c>
      <c t="n" r="C61" s="6">
        <v>422</v>
      </c>
    </row>
    <row spans="1:3" r="62">
      <c t="s" r="A62" s="4">
        <v>1135</v>
      </c>
      <c t="n" r="B62" s="6">
        <v>1534</v>
      </c>
      <c t="n" r="C62" s="6">
        <v>1607</v>
      </c>
    </row>
    <row spans="1:3" r="63">
      <c t="s" r="A63" s="4">
        <v>1136</v>
      </c>
      <c t="n" r="B63" s="6">
        <v>1</v>
      </c>
      <c t="n" r="C63" s="6">
        <v>44</v>
      </c>
    </row>
    <row spans="1:3" r="64">
      <c t="s" r="A64" s="4">
        <v>1137</v>
      </c>
      <c t="n" r="B64" s="6">
        <v>37</v>
      </c>
      <c t="n" r="C64" s="6">
        <v>16</v>
      </c>
    </row>
    <row spans="1:3" r="65">
      <c t="s" r="A65" s="4">
        <v>1138</v>
      </c>
      <c t="n" r="B65" s="6">
        <v>38</v>
      </c>
      <c t="n" r="C65" s="6">
        <v>60</v>
      </c>
    </row>
    <row spans="1:3" r="66">
      <c t="s" r="A66" s="4">
        <v>1107</v>
      </c>
    </row>
    <row spans="1:3" r="67">
      <c t="s" r="A67" s="3">
        <v>1126</v>
      </c>
    </row>
    <row spans="1:3" r="68">
      <c t="s" r="A68" s="4">
        <v>1133</v>
      </c>
      <c t="n" r="B68" s="6">
        <v>440</v>
      </c>
      <c t="n" r="C68" s="6">
        <v>1479</v>
      </c>
    </row>
    <row spans="1:3" r="69">
      <c t="s" r="A69" s="4">
        <v>1134</v>
      </c>
      <c t="n" r="B69" s="6">
        <v>656</v>
      </c>
      <c t="n" r="C69" s="6">
        <v>305</v>
      </c>
    </row>
    <row spans="1:3" r="70">
      <c t="s" r="A70" s="4">
        <v>1135</v>
      </c>
      <c t="n" r="B70" s="6">
        <v>1096</v>
      </c>
      <c t="n" r="C70" s="6">
        <v>1784</v>
      </c>
    </row>
    <row spans="1:3" r="71">
      <c t="s" r="A71" s="4">
        <v>1136</v>
      </c>
      <c t="n" r="B71" s="6">
        <v>1</v>
      </c>
      <c t="n" r="C71" s="6">
        <v>21</v>
      </c>
    </row>
    <row spans="1:3" r="72">
      <c t="s" r="A72" s="4">
        <v>1137</v>
      </c>
      <c t="n" r="B72" s="6">
        <v>13</v>
      </c>
      <c t="n" r="C72" s="6">
        <v>4</v>
      </c>
    </row>
    <row spans="1:3" r="73">
      <c t="s" r="A73" s="4">
        <v>1138</v>
      </c>
      <c t="n" r="B73" s="6">
        <v>14</v>
      </c>
      <c t="n" r="C73" s="6">
        <v>25</v>
      </c>
    </row>
    <row spans="1:3" r="74">
      <c t="s" r="A74" s="4">
        <v>1108</v>
      </c>
    </row>
    <row spans="1:3" r="75">
      <c t="s" r="A75" s="3">
        <v>1126</v>
      </c>
    </row>
    <row spans="1:3" r="76">
      <c t="s" r="A76" s="4">
        <v>1133</v>
      </c>
      <c t="n" r="B76" s="6">
        <v>1003</v>
      </c>
      <c t="n" r="C76" s="6">
        <v>1644</v>
      </c>
    </row>
    <row spans="1:3" r="77">
      <c t="s" r="A77" s="4">
        <v>1134</v>
      </c>
      <c t="n" r="B77" s="6">
        <v>227</v>
      </c>
      <c t="n" r="C77" s="6">
        <v>881</v>
      </c>
    </row>
    <row spans="1:3" r="78">
      <c t="s" r="A78" s="4">
        <v>1135</v>
      </c>
      <c t="n" r="B78" s="6">
        <v>1230</v>
      </c>
      <c t="n" r="C78" s="6">
        <v>2525</v>
      </c>
    </row>
    <row spans="1:3" r="79">
      <c t="s" r="A79" s="4">
        <v>1136</v>
      </c>
      <c t="n" r="B79" s="6">
        <v>1</v>
      </c>
      <c t="n" r="C79" s="6">
        <v>7</v>
      </c>
    </row>
    <row spans="1:3" r="80">
      <c t="s" r="A80" s="4">
        <v>1137</v>
      </c>
      <c t="n" r="B80" s="6">
        <v>0</v>
      </c>
      <c t="n" r="C80" s="6">
        <v>2</v>
      </c>
    </row>
    <row spans="1:3" r="81">
      <c t="s" r="A81" s="4">
        <v>1138</v>
      </c>
      <c t="n" r="B81" s="6">
        <v>1</v>
      </c>
      <c t="n" r="C81" s="6">
        <v>9</v>
      </c>
    </row>
    <row spans="1:3" r="82">
      <c t="s" r="A82" s="4">
        <v>1109</v>
      </c>
    </row>
    <row spans="1:3" r="83">
      <c t="s" r="A83" s="3">
        <v>1126</v>
      </c>
    </row>
    <row spans="1:3" r="84">
      <c t="s" r="A84" s="4">
        <v>1133</v>
      </c>
      <c t="n" r="B84" s="6">
        <v>461</v>
      </c>
      <c t="n" r="C84" s="6">
        <v>2149</v>
      </c>
    </row>
    <row spans="1:3" r="85">
      <c t="s" r="A85" s="4">
        <v>1134</v>
      </c>
      <c t="n" r="B85" s="6">
        <v>388</v>
      </c>
      <c t="n" r="C85" s="6">
        <v>525</v>
      </c>
    </row>
    <row spans="1:3" r="86">
      <c t="s" r="A86" s="4">
        <v>1135</v>
      </c>
      <c t="n" r="B86" s="6">
        <v>849</v>
      </c>
      <c t="n" r="C86" s="6">
        <v>2674</v>
      </c>
    </row>
    <row spans="1:3" r="87">
      <c t="s" r="A87" s="4">
        <v>1136</v>
      </c>
      <c t="n" r="B87" s="6">
        <v>3</v>
      </c>
      <c t="n" r="C87" s="6">
        <v>19</v>
      </c>
    </row>
    <row spans="1:3" r="88">
      <c t="s" r="A88" s="4">
        <v>1137</v>
      </c>
      <c t="n" r="B88" s="6">
        <v>4</v>
      </c>
      <c t="n" r="C88" s="6">
        <v>11</v>
      </c>
    </row>
    <row spans="1:3" r="89">
      <c t="s" r="A89" s="4">
        <v>1138</v>
      </c>
      <c t="n" r="B89" s="6">
        <v>7</v>
      </c>
      <c t="n" r="C89" s="6">
        <v>30</v>
      </c>
    </row>
    <row spans="1:3" r="90">
      <c t="s" r="A90" s="4">
        <v>1110</v>
      </c>
    </row>
    <row spans="1:3" r="91">
      <c t="s" r="A91" s="3">
        <v>1126</v>
      </c>
    </row>
    <row spans="1:3" r="92">
      <c t="s" r="A92" s="4">
        <v>1133</v>
      </c>
      <c t="n" r="B92" s="6">
        <v>0</v>
      </c>
      <c t="n" r="C92" s="6">
        <v>352</v>
      </c>
    </row>
    <row spans="1:3" r="93">
      <c t="s" r="A93" s="4">
        <v>1134</v>
      </c>
      <c t="n" r="B93" s="6">
        <v>492</v>
      </c>
      <c t="n" r="C93" s="6">
        <v>143</v>
      </c>
    </row>
    <row spans="1:3" r="94">
      <c t="s" r="A94" s="4">
        <v>1135</v>
      </c>
      <c t="n" r="B94" s="6">
        <v>492</v>
      </c>
      <c t="n" r="C94" s="6">
        <v>495</v>
      </c>
    </row>
    <row spans="1:3" r="95">
      <c t="s" r="A95" s="4">
        <v>1136</v>
      </c>
      <c t="n" r="B95" s="6">
        <v>0</v>
      </c>
      <c t="n" r="C95" s="6">
        <v>5</v>
      </c>
    </row>
    <row spans="1:3" r="96">
      <c t="s" r="A96" s="4">
        <v>1137</v>
      </c>
      <c t="n" r="B96" s="6">
        <v>10</v>
      </c>
      <c t="n" r="C96" s="6">
        <v>2</v>
      </c>
    </row>
    <row spans="1:3" r="97">
      <c t="s" r="A97" s="4">
        <v>1138</v>
      </c>
      <c t="n" r="B97" s="6">
        <v>10</v>
      </c>
      <c t="n" r="C97" s="6">
        <v>7</v>
      </c>
    </row>
    <row spans="1:3" r="98">
      <c t="s" r="A98" s="4">
        <v>1111</v>
      </c>
    </row>
    <row spans="1:3" r="99">
      <c t="s" r="A99" s="3">
        <v>1126</v>
      </c>
    </row>
    <row spans="1:3" r="100">
      <c t="s" r="A100" s="4">
        <v>1133</v>
      </c>
      <c t="n" r="B100" s="6">
        <v>1678</v>
      </c>
      <c t="n" r="C100" s="6">
        <v>2558</v>
      </c>
    </row>
    <row spans="1:3" r="101">
      <c t="s" r="A101" s="4">
        <v>1134</v>
      </c>
      <c t="n" r="B101" s="6">
        <v>1661</v>
      </c>
      <c t="n" r="C101" s="6">
        <v>929</v>
      </c>
    </row>
    <row spans="1:3" r="102">
      <c t="s" r="A102" s="4">
        <v>1135</v>
      </c>
      <c t="n" r="B102" s="6">
        <v>3339</v>
      </c>
      <c t="n" r="C102" s="6">
        <v>3487</v>
      </c>
    </row>
    <row spans="1:3" r="103">
      <c t="s" r="A103" s="4">
        <v>1136</v>
      </c>
      <c t="n" r="B103" s="6">
        <v>51</v>
      </c>
      <c t="n" r="C103" s="6">
        <v>79</v>
      </c>
    </row>
    <row spans="1:3" r="104">
      <c t="s" r="A104" s="4">
        <v>1137</v>
      </c>
      <c t="n" r="B104" s="6">
        <v>76</v>
      </c>
      <c t="n" r="C104" s="6">
        <v>36</v>
      </c>
    </row>
    <row spans="1:3" r="105">
      <c t="s" r="A105" s="4">
        <v>1138</v>
      </c>
      <c t="n" r="B105" s="6">
        <v>127</v>
      </c>
      <c t="n" r="C105" s="6">
        <v>115</v>
      </c>
    </row>
    <row spans="1:3" r="106">
      <c t="s" r="A106" s="4">
        <v>1112</v>
      </c>
    </row>
    <row spans="1:3" r="107">
      <c t="s" r="A107" s="3">
        <v>1126</v>
      </c>
    </row>
    <row spans="1:3" r="108">
      <c t="s" r="A108" s="4">
        <v>1133</v>
      </c>
      <c t="n" r="B108" s="6">
        <v>10</v>
      </c>
      <c t="n" r="C108" s="6">
        <v>7</v>
      </c>
    </row>
    <row spans="1:3" r="109">
      <c t="s" r="A109" s="4">
        <v>1134</v>
      </c>
      <c t="n" r="B109" s="6">
        <v>0</v>
      </c>
      <c t="n" r="C109" s="6">
        <v>0</v>
      </c>
    </row>
    <row spans="1:3" r="110">
      <c t="s" r="A110" s="4">
        <v>1135</v>
      </c>
      <c t="n" r="B110" s="6">
        <v>10</v>
      </c>
      <c t="n" r="C110" s="6">
        <v>7</v>
      </c>
    </row>
    <row spans="1:3" r="111">
      <c t="s" r="A111" s="4">
        <v>1136</v>
      </c>
      <c t="n" r="B111" s="6">
        <v>6</v>
      </c>
      <c t="n" r="C111" s="6">
        <v>8</v>
      </c>
    </row>
    <row spans="1:3" r="112">
      <c t="s" r="A112" s="4">
        <v>1137</v>
      </c>
      <c t="n" r="B112" s="6">
        <v>0</v>
      </c>
      <c t="n" r="C112" s="6">
        <v>0</v>
      </c>
    </row>
    <row spans="1:3" r="113">
      <c t="s" r="A113" s="4">
        <v>1138</v>
      </c>
      <c t="n" r="B113" s="6">
        <v>6</v>
      </c>
      <c t="n" r="C113" s="6">
        <v>8</v>
      </c>
    </row>
    <row spans="1:3" r="114">
      <c t="s" r="A114" s="4">
        <v>1117</v>
      </c>
    </row>
    <row spans="1:3" r="115">
      <c t="s" r="A115" s="3">
        <v>1126</v>
      </c>
    </row>
    <row spans="1:3" r="116">
      <c t="s" r="A116" s="4">
        <v>1139</v>
      </c>
      <c t="n" r="B116" s="6">
        <v>777</v>
      </c>
      <c t="n" r="C116" s="6">
        <v>4575</v>
      </c>
    </row>
    <row spans="1:3" r="117">
      <c t="s" r="A117" s="4">
        <v>1140</v>
      </c>
      <c t="n" r="B117" s="6">
        <v>393</v>
      </c>
      <c t="n" r="C117" s="6">
        <v>0</v>
      </c>
    </row>
    <row spans="1:3" r="118">
      <c t="s" r="A118" s="4">
        <v>1141</v>
      </c>
      <c t="n" r="B118" s="6">
        <v>1170</v>
      </c>
      <c t="n" r="C118" s="6">
        <v>4575</v>
      </c>
    </row>
    <row spans="1:3" r="119">
      <c t="s" r="A119" s="4">
        <v>1142</v>
      </c>
      <c t="n" r="B119" s="6">
        <v>1</v>
      </c>
      <c t="n" r="C119" s="6">
        <v>37</v>
      </c>
    </row>
    <row spans="1:3" r="120">
      <c t="s" r="A120" s="4">
        <v>1143</v>
      </c>
      <c t="n" r="B120" s="6">
        <v>0</v>
      </c>
      <c t="n" r="C120" s="6">
        <v>0</v>
      </c>
    </row>
    <row spans="1:3" r="121">
      <c t="s" r="A121" s="4">
        <v>1144</v>
      </c>
      <c t="n" r="B121" s="6">
        <v>1</v>
      </c>
      <c t="n" r="C121" s="6">
        <v>37</v>
      </c>
    </row>
    <row spans="1:3" r="122">
      <c t="s" r="A122" s="4">
        <v>1123</v>
      </c>
    </row>
    <row spans="1:3" r="123">
      <c t="s" r="A123" s="3">
        <v>1126</v>
      </c>
    </row>
    <row spans="1:3" r="124">
      <c t="s" r="A124" s="4">
        <v>1139</v>
      </c>
      <c t="n" r="B124" s="6">
        <v>0</v>
      </c>
      <c t="n" r="C124" s="6">
        <v>898</v>
      </c>
    </row>
    <row spans="1:3" r="125">
      <c t="s" r="A125" s="4">
        <v>1140</v>
      </c>
      <c t="n" r="B125" s="6">
        <v>0</v>
      </c>
      <c t="n" r="C125" s="6">
        <v>0</v>
      </c>
    </row>
    <row spans="1:3" r="126">
      <c t="s" r="A126" s="4">
        <v>1141</v>
      </c>
      <c t="n" r="B126" s="6">
        <v>0</v>
      </c>
      <c t="n" r="C126" s="6">
        <v>898</v>
      </c>
    </row>
    <row spans="1:3" r="127">
      <c t="s" r="A127" s="4">
        <v>1142</v>
      </c>
      <c t="n" r="B127" s="6">
        <v>0</v>
      </c>
      <c t="n" r="C127" s="6">
        <v>3</v>
      </c>
    </row>
    <row spans="1:3" r="128">
      <c t="s" r="A128" s="4">
        <v>1143</v>
      </c>
      <c t="n" r="B128" s="6">
        <v>0</v>
      </c>
      <c t="n" r="C128" s="6">
        <v>0</v>
      </c>
    </row>
    <row spans="1:3" r="129">
      <c t="s" r="A129" s="4">
        <v>1144</v>
      </c>
      <c t="n" r="B129" s="6">
        <v>0</v>
      </c>
      <c t="n" r="C129" s="6">
        <v>3</v>
      </c>
    </row>
    <row spans="1:3" r="130">
      <c t="s" r="A130" s="4">
        <v>1124</v>
      </c>
    </row>
    <row spans="1:3" r="131">
      <c t="s" r="A131" s="3">
        <v>1126</v>
      </c>
    </row>
    <row spans="1:3" r="132">
      <c t="s" r="A132" s="4">
        <v>1139</v>
      </c>
      <c t="n" r="B132" s="6">
        <v>777</v>
      </c>
      <c t="n" r="C132" s="6">
        <v>3677</v>
      </c>
    </row>
    <row spans="1:3" r="133">
      <c t="s" r="A133" s="4">
        <v>1140</v>
      </c>
      <c t="n" r="B133" s="6">
        <v>393</v>
      </c>
      <c t="n" r="C133" s="6">
        <v>0</v>
      </c>
    </row>
    <row spans="1:3" r="134">
      <c t="s" r="A134" s="4">
        <v>1141</v>
      </c>
      <c t="n" r="B134" s="6">
        <v>1170</v>
      </c>
      <c t="n" r="C134" s="6">
        <v>3677</v>
      </c>
    </row>
    <row spans="1:3" r="135">
      <c t="s" r="A135" s="4">
        <v>1142</v>
      </c>
      <c t="n" r="B135" s="6">
        <v>1</v>
      </c>
      <c t="n" r="C135" s="6">
        <v>34</v>
      </c>
    </row>
    <row spans="1:3" r="136">
      <c t="s" r="A136" s="4">
        <v>1143</v>
      </c>
      <c t="n" r="B136" s="6">
        <v>0</v>
      </c>
      <c t="n" r="C136" s="6">
        <v>0</v>
      </c>
    </row>
    <row spans="1:3" r="137">
      <c t="s" r="A137" s="4">
        <v>1144</v>
      </c>
      <c t="n" r="B137" s="7">
        <v>1</v>
      </c>
      <c t="n" r="C137" s="7">
        <v>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5</v>
      </c>
      <c t="s" r="B1" s="2">
        <v>1</v>
      </c>
    </row>
    <row spans="1:3" r="2">
      <c t="s" r="B2" s="2">
        <v>2</v>
      </c>
      <c t="s" r="C2" s="2">
        <v>91</v>
      </c>
    </row>
    <row spans="1:3" r="3">
      <c t="s" r="A3" s="3">
        <v>1146</v>
      </c>
    </row>
    <row spans="1:3" r="4">
      <c t="s" r="A4" s="4">
        <v>1147</v>
      </c>
      <c t="n" r="B4" s="7">
        <v>77477</v>
      </c>
      <c t="n" r="C4" s="7">
        <v>72493</v>
      </c>
    </row>
    <row spans="1:3" r="5">
      <c t="s" r="A5" s="3">
        <v>844</v>
      </c>
    </row>
    <row spans="1:3" r="6">
      <c t="s" r="A6" s="4">
        <v>1148</v>
      </c>
      <c t="n" r="B6" s="6">
        <v>68167</v>
      </c>
      <c t="n" r="C6" s="6">
        <v>66759</v>
      </c>
    </row>
    <row spans="1:3" r="7">
      <c t="s" r="A7" s="4">
        <v>1149</v>
      </c>
      <c t="n" r="B7" s="7">
        <v>77645</v>
      </c>
      <c t="n" r="C7" s="6">
        <v>71947</v>
      </c>
    </row>
    <row spans="1:3" r="8">
      <c t="s" r="A8" s="3">
        <v>1150</v>
      </c>
    </row>
    <row spans="1:3" r="9">
      <c t="s" r="A9" s="4">
        <v>1151</v>
      </c>
      <c t="s" r="B9" s="4">
        <v>808</v>
      </c>
    </row>
    <row spans="1:3" r="10">
      <c t="s" r="A10" s="4">
        <v>1092</v>
      </c>
    </row>
    <row spans="1:3" r="11">
      <c t="s" r="A11" s="3">
        <v>1146</v>
      </c>
    </row>
    <row spans="1:3" r="12">
      <c t="s" r="A12" s="4">
        <v>1152</v>
      </c>
      <c t="n" r="B12" s="7">
        <v>68052</v>
      </c>
      <c t="n" r="C12" s="6">
        <v>67269</v>
      </c>
    </row>
    <row spans="1:3" r="13">
      <c t="s" r="A13" s="3">
        <v>844</v>
      </c>
    </row>
    <row spans="1:3" r="14">
      <c t="s" r="A14" s="4">
        <v>1148</v>
      </c>
      <c t="n" r="B14" s="7">
        <v>68167</v>
      </c>
      <c t="n" r="C14" s="6">
        <v>66759</v>
      </c>
    </row>
    <row spans="1:3" r="15">
      <c t="s" r="A15" s="3">
        <v>1150</v>
      </c>
    </row>
    <row spans="1:3" r="16">
      <c t="s" r="A16" s="4">
        <v>1153</v>
      </c>
      <c t="s" r="B16" s="4">
        <v>808</v>
      </c>
    </row>
    <row spans="1:3" r="17">
      <c t="s" r="A17" s="4">
        <v>1098</v>
      </c>
    </row>
    <row spans="1:3" r="18">
      <c t="s" r="A18" s="3">
        <v>1146</v>
      </c>
    </row>
    <row spans="1:3" r="19">
      <c t="s" r="A19" s="4">
        <v>1154</v>
      </c>
      <c t="n" r="B19" s="7">
        <v>68037</v>
      </c>
      <c t="n" r="C19" s="6">
        <v>67254</v>
      </c>
    </row>
    <row spans="1:3" r="20">
      <c t="s" r="A20" s="3">
        <v>844</v>
      </c>
    </row>
    <row spans="1:3" r="21">
      <c t="s" r="A21" s="4">
        <v>1155</v>
      </c>
      <c t="n" r="B21" s="7">
        <v>68158</v>
      </c>
      <c t="n" r="C21" s="6">
        <v>66752</v>
      </c>
    </row>
    <row spans="1:3" r="22">
      <c t="s" r="A22" s="3">
        <v>1150</v>
      </c>
    </row>
    <row spans="1:3" r="23">
      <c t="s" r="A23" s="4">
        <v>1153</v>
      </c>
      <c t="s" r="B23" s="4">
        <v>808</v>
      </c>
    </row>
    <row spans="1:3" r="24">
      <c t="s" r="A24" s="4">
        <v>1102</v>
      </c>
    </row>
    <row spans="1:3" r="25">
      <c t="s" r="A25" s="3">
        <v>1146</v>
      </c>
    </row>
    <row spans="1:3" r="26">
      <c t="s" r="A26" s="4">
        <v>1154</v>
      </c>
      <c t="n" r="B26" s="7">
        <v>53470</v>
      </c>
      <c t="n" r="C26" s="6">
        <v>52658</v>
      </c>
    </row>
    <row spans="1:3" r="27">
      <c t="s" r="A27" s="3">
        <v>844</v>
      </c>
    </row>
    <row spans="1:3" r="28">
      <c t="s" r="A28" s="4">
        <v>1155</v>
      </c>
      <c t="n" r="B28" s="7">
        <v>53712</v>
      </c>
      <c t="n" r="C28" s="6">
        <v>52393</v>
      </c>
    </row>
    <row spans="1:3" r="29">
      <c t="s" r="A29" s="3">
        <v>1150</v>
      </c>
    </row>
    <row spans="1:3" r="30">
      <c t="s" r="A30" s="4">
        <v>1153</v>
      </c>
      <c t="s" r="B30" s="4">
        <v>811</v>
      </c>
    </row>
    <row spans="1:3" r="31">
      <c t="s" r="A31" s="4">
        <v>1103</v>
      </c>
    </row>
    <row spans="1:3" r="32">
      <c t="s" r="A32" s="3">
        <v>1146</v>
      </c>
    </row>
    <row spans="1:3" r="33">
      <c t="s" r="A33" s="4">
        <v>1156</v>
      </c>
      <c t="n" r="B33" s="7">
        <v>5194</v>
      </c>
    </row>
    <row spans="1:3" r="34">
      <c t="s" r="A34" s="4">
        <v>1157</v>
      </c>
      <c t="n" r="B34" s="6">
        <v>25757</v>
      </c>
    </row>
    <row spans="1:3" r="35">
      <c t="s" r="A35" s="4">
        <v>1158</v>
      </c>
      <c t="n" r="B35" s="6">
        <v>857</v>
      </c>
    </row>
    <row spans="1:3" r="36">
      <c t="s" r="A36" s="4">
        <v>1154</v>
      </c>
      <c t="n" r="B36" s="6">
        <v>31808</v>
      </c>
      <c t="n" r="C36" s="6">
        <v>31555</v>
      </c>
    </row>
    <row spans="1:3" r="37">
      <c t="s" r="A37" s="3">
        <v>844</v>
      </c>
    </row>
    <row spans="1:3" r="38">
      <c t="s" r="A38" s="4">
        <v>1159</v>
      </c>
      <c t="n" r="B38" s="6">
        <v>5198</v>
      </c>
    </row>
    <row spans="1:3" r="39">
      <c t="s" r="A39" s="4">
        <v>1160</v>
      </c>
      <c t="n" r="B39" s="6">
        <v>25885</v>
      </c>
    </row>
    <row spans="1:3" r="40">
      <c t="s" r="A40" s="4">
        <v>1161</v>
      </c>
      <c t="n" r="B40" s="6">
        <v>875</v>
      </c>
    </row>
    <row spans="1:3" r="41">
      <c t="s" r="A41" s="4">
        <v>1155</v>
      </c>
      <c t="n" r="B41" s="7">
        <v>31958</v>
      </c>
      <c t="n" r="C41" s="6">
        <v>31417</v>
      </c>
    </row>
    <row spans="1:3" r="42">
      <c t="s" r="A42" s="3">
        <v>1150</v>
      </c>
    </row>
    <row spans="1:3" r="43">
      <c t="s" r="A43" s="4">
        <v>1162</v>
      </c>
      <c t="s" r="B43" s="4">
        <v>1163</v>
      </c>
    </row>
    <row spans="1:3" r="44">
      <c t="s" r="A44" s="4">
        <v>1164</v>
      </c>
      <c t="s" r="B44" s="4">
        <v>571</v>
      </c>
    </row>
    <row spans="1:3" r="45">
      <c t="s" r="A45" s="4">
        <v>1165</v>
      </c>
      <c t="s" r="B45" s="4">
        <v>1166</v>
      </c>
    </row>
    <row spans="1:3" r="46">
      <c t="s" r="A46" s="4">
        <v>1104</v>
      </c>
    </row>
    <row spans="1:3" r="47">
      <c t="s" r="A47" s="3">
        <v>1146</v>
      </c>
    </row>
    <row spans="1:3" r="48">
      <c t="s" r="A48" s="4">
        <v>1157</v>
      </c>
      <c t="n" r="B48" s="7">
        <v>2774</v>
      </c>
    </row>
    <row spans="1:3" r="49">
      <c t="s" r="A49" s="4">
        <v>1158</v>
      </c>
      <c t="n" r="B49" s="6">
        <v>1534</v>
      </c>
    </row>
    <row spans="1:3" r="50">
      <c t="s" r="A50" s="4">
        <v>1167</v>
      </c>
      <c t="n" r="B50" s="6">
        <v>17354</v>
      </c>
    </row>
    <row spans="1:3" r="51">
      <c t="s" r="A51" s="4">
        <v>1154</v>
      </c>
      <c t="n" r="B51" s="6">
        <v>21662</v>
      </c>
      <c t="n" r="C51" s="6">
        <v>21103</v>
      </c>
    </row>
    <row spans="1:3" r="52">
      <c t="s" r="A52" s="3">
        <v>844</v>
      </c>
    </row>
    <row spans="1:3" r="53">
      <c t="s" r="A53" s="4">
        <v>1160</v>
      </c>
      <c t="n" r="B53" s="6">
        <v>2775</v>
      </c>
    </row>
    <row spans="1:3" r="54">
      <c t="s" r="A54" s="4">
        <v>1161</v>
      </c>
      <c t="n" r="B54" s="6">
        <v>1560</v>
      </c>
    </row>
    <row spans="1:3" r="55">
      <c t="s" r="A55" s="4">
        <v>1168</v>
      </c>
      <c t="n" r="B55" s="6">
        <v>17419</v>
      </c>
    </row>
    <row spans="1:3" r="56">
      <c t="s" r="A56" s="4">
        <v>1155</v>
      </c>
      <c t="n" r="B56" s="7">
        <v>21754</v>
      </c>
      <c t="n" r="C56" s="6">
        <v>20976</v>
      </c>
    </row>
    <row spans="1:3" r="57">
      <c t="s" r="A57" s="3">
        <v>1150</v>
      </c>
    </row>
    <row spans="1:3" r="58">
      <c t="s" r="A58" s="4">
        <v>1164</v>
      </c>
      <c t="s" r="B58" s="4">
        <v>1169</v>
      </c>
    </row>
    <row spans="1:3" r="59">
      <c t="s" r="A59" s="4">
        <v>1165</v>
      </c>
      <c t="s" r="B59" s="4">
        <v>1170</v>
      </c>
    </row>
    <row spans="1:3" r="60">
      <c t="s" r="A60" s="4">
        <v>1171</v>
      </c>
      <c t="s" r="B60" s="4">
        <v>1172</v>
      </c>
    </row>
    <row spans="1:3" r="61">
      <c t="s" r="A61" s="4">
        <v>1105</v>
      </c>
    </row>
    <row spans="1:3" r="62">
      <c t="s" r="A62" s="3">
        <v>1146</v>
      </c>
    </row>
    <row spans="1:3" r="63">
      <c t="s" r="A63" s="4">
        <v>1154</v>
      </c>
      <c t="n" r="B63" s="7">
        <v>14567</v>
      </c>
      <c t="n" r="C63" s="6">
        <v>14596</v>
      </c>
    </row>
    <row spans="1:3" r="64">
      <c t="s" r="A64" s="3">
        <v>844</v>
      </c>
    </row>
    <row spans="1:3" r="65">
      <c t="s" r="A65" s="4">
        <v>1155</v>
      </c>
      <c t="n" r="B65" s="7">
        <v>14446</v>
      </c>
      <c t="n" r="C65" s="6">
        <v>14359</v>
      </c>
    </row>
    <row spans="1:3" r="66">
      <c t="s" r="A66" s="3">
        <v>1150</v>
      </c>
    </row>
    <row spans="1:3" r="67">
      <c t="s" r="A67" s="4">
        <v>1153</v>
      </c>
      <c t="s" r="B67" s="4">
        <v>1173</v>
      </c>
    </row>
    <row spans="1:3" r="68">
      <c t="s" r="A68" s="4">
        <v>1106</v>
      </c>
    </row>
    <row spans="1:3" r="69">
      <c t="s" r="A69" s="3">
        <v>1146</v>
      </c>
    </row>
    <row spans="1:3" r="70">
      <c t="s" r="A70" s="4">
        <v>1156</v>
      </c>
      <c t="n" r="B70" s="7">
        <v>102</v>
      </c>
    </row>
    <row spans="1:3" r="71">
      <c t="s" r="A71" s="4">
        <v>1157</v>
      </c>
      <c t="n" r="B71" s="6">
        <v>461</v>
      </c>
    </row>
    <row spans="1:3" r="72">
      <c t="s" r="A72" s="4">
        <v>1158</v>
      </c>
      <c t="n" r="B72" s="6">
        <v>545</v>
      </c>
    </row>
    <row spans="1:3" r="73">
      <c t="s" r="A73" s="4">
        <v>1167</v>
      </c>
      <c t="n" r="B73" s="6">
        <v>1046</v>
      </c>
    </row>
    <row spans="1:3" r="74">
      <c t="s" r="A74" s="4">
        <v>1154</v>
      </c>
      <c t="n" r="B74" s="6">
        <v>2154</v>
      </c>
      <c t="n" r="C74" s="6">
        <v>1906</v>
      </c>
    </row>
    <row spans="1:3" r="75">
      <c t="s" r="A75" s="3">
        <v>844</v>
      </c>
    </row>
    <row spans="1:3" r="76">
      <c t="s" r="A76" s="4">
        <v>1159</v>
      </c>
      <c t="n" r="B76" s="6">
        <v>102</v>
      </c>
    </row>
    <row spans="1:3" r="77">
      <c t="s" r="A77" s="4">
        <v>1160</v>
      </c>
      <c t="n" r="B77" s="6">
        <v>461</v>
      </c>
    </row>
    <row spans="1:3" r="78">
      <c t="s" r="A78" s="4">
        <v>1161</v>
      </c>
      <c t="n" r="B78" s="6">
        <v>546</v>
      </c>
    </row>
    <row spans="1:3" r="79">
      <c t="s" r="A79" s="4">
        <v>1168</v>
      </c>
      <c t="n" r="B79" s="6">
        <v>1011</v>
      </c>
    </row>
    <row spans="1:3" r="80">
      <c t="s" r="A80" s="4">
        <v>1155</v>
      </c>
      <c t="n" r="B80" s="7">
        <v>2120</v>
      </c>
      <c t="n" r="C80" s="6">
        <v>1847</v>
      </c>
    </row>
    <row spans="1:3" r="81">
      <c t="s" r="A81" s="3">
        <v>1150</v>
      </c>
    </row>
    <row spans="1:3" r="82">
      <c t="s" r="A82" s="4">
        <v>1162</v>
      </c>
      <c t="s" r="B82" s="4">
        <v>1174</v>
      </c>
    </row>
    <row spans="1:3" r="83">
      <c t="s" r="A83" s="4">
        <v>1164</v>
      </c>
      <c t="s" r="B83" s="4">
        <v>1175</v>
      </c>
    </row>
    <row spans="1:3" r="84">
      <c t="s" r="A84" s="4">
        <v>1165</v>
      </c>
      <c t="s" r="B84" s="4">
        <v>808</v>
      </c>
    </row>
    <row spans="1:3" r="85">
      <c t="s" r="A85" s="4">
        <v>1171</v>
      </c>
      <c t="s" r="B85" s="4">
        <v>1176</v>
      </c>
    </row>
    <row spans="1:3" r="86">
      <c t="s" r="A86" s="4">
        <v>1107</v>
      </c>
    </row>
    <row spans="1:3" r="87">
      <c t="s" r="A87" s="3">
        <v>1146</v>
      </c>
    </row>
    <row spans="1:3" r="88">
      <c t="s" r="A88" s="4">
        <v>1167</v>
      </c>
      <c t="n" r="B88" s="7">
        <v>2164</v>
      </c>
    </row>
    <row spans="1:3" r="89">
      <c t="s" r="A89" s="4">
        <v>1154</v>
      </c>
      <c t="n" r="B89" s="6">
        <v>2164</v>
      </c>
      <c t="n" r="C89" s="6">
        <v>2220</v>
      </c>
    </row>
    <row spans="1:3" r="90">
      <c t="s" r="A90" s="3">
        <v>844</v>
      </c>
    </row>
    <row spans="1:3" r="91">
      <c t="s" r="A91" s="4">
        <v>1168</v>
      </c>
      <c t="n" r="B91" s="6">
        <v>2173</v>
      </c>
    </row>
    <row spans="1:3" r="92">
      <c t="s" r="A92" s="4">
        <v>1155</v>
      </c>
      <c t="n" r="B92" s="7">
        <v>2173</v>
      </c>
      <c t="n" r="C92" s="6">
        <v>2198</v>
      </c>
    </row>
    <row spans="1:3" r="93">
      <c t="s" r="A93" s="3">
        <v>1150</v>
      </c>
    </row>
    <row spans="1:3" r="94">
      <c t="s" r="A94" s="4">
        <v>1171</v>
      </c>
      <c t="s" r="B94" s="4">
        <v>1170</v>
      </c>
    </row>
    <row spans="1:3" r="95">
      <c t="s" r="A95" s="4">
        <v>1108</v>
      </c>
    </row>
    <row spans="1:3" r="96">
      <c t="s" r="A96" s="3">
        <v>1146</v>
      </c>
    </row>
    <row spans="1:3" r="97">
      <c t="s" r="A97" s="4">
        <v>1156</v>
      </c>
      <c t="n" r="B97" s="7">
        <v>24</v>
      </c>
    </row>
    <row spans="1:3" r="98">
      <c t="s" r="A98" s="4">
        <v>1157</v>
      </c>
      <c t="n" r="B98" s="6">
        <v>2146</v>
      </c>
    </row>
    <row spans="1:3" r="99">
      <c t="s" r="A99" s="4">
        <v>1158</v>
      </c>
      <c t="n" r="B99" s="6">
        <v>158</v>
      </c>
    </row>
    <row spans="1:3" r="100">
      <c t="s" r="A100" s="4">
        <v>1154</v>
      </c>
      <c t="n" r="B100" s="6">
        <v>2328</v>
      </c>
      <c t="n" r="C100" s="6">
        <v>2556</v>
      </c>
    </row>
    <row spans="1:3" r="101">
      <c t="s" r="A101" s="3">
        <v>844</v>
      </c>
    </row>
    <row spans="1:3" r="102">
      <c t="s" r="A102" s="4">
        <v>1159</v>
      </c>
      <c t="n" r="B102" s="6">
        <v>24</v>
      </c>
    </row>
    <row spans="1:3" r="103">
      <c t="s" r="A103" s="4">
        <v>1160</v>
      </c>
      <c t="n" r="B103" s="6">
        <v>2146</v>
      </c>
    </row>
    <row spans="1:3" r="104">
      <c t="s" r="A104" s="4">
        <v>1161</v>
      </c>
      <c t="n" r="B104" s="6">
        <v>159</v>
      </c>
    </row>
    <row spans="1:3" r="105">
      <c t="s" r="A105" s="4">
        <v>1155</v>
      </c>
      <c t="n" r="B105" s="7">
        <v>2329</v>
      </c>
      <c t="n" r="C105" s="6">
        <v>2547</v>
      </c>
    </row>
    <row spans="1:3" r="106">
      <c t="s" r="A106" s="3">
        <v>1150</v>
      </c>
    </row>
    <row spans="1:3" r="107">
      <c t="s" r="A107" s="4">
        <v>1162</v>
      </c>
      <c t="s" r="B107" s="4">
        <v>1174</v>
      </c>
    </row>
    <row spans="1:3" r="108">
      <c t="s" r="A108" s="4">
        <v>1164</v>
      </c>
      <c t="s" r="B108" s="4">
        <v>811</v>
      </c>
    </row>
    <row spans="1:3" r="109">
      <c t="s" r="A109" s="4">
        <v>1165</v>
      </c>
      <c t="s" r="B109" s="4">
        <v>1177</v>
      </c>
    </row>
    <row spans="1:3" r="110">
      <c t="s" r="A110" s="4">
        <v>1109</v>
      </c>
    </row>
    <row spans="1:3" r="111">
      <c t="s" r="A111" s="3">
        <v>1146</v>
      </c>
    </row>
    <row spans="1:3" r="112">
      <c t="s" r="A112" s="4">
        <v>1156</v>
      </c>
      <c t="n" r="B112" s="7">
        <v>534</v>
      </c>
    </row>
    <row spans="1:3" r="113">
      <c t="s" r="A113" s="4">
        <v>1157</v>
      </c>
      <c t="n" r="B113" s="6">
        <v>2660</v>
      </c>
    </row>
    <row spans="1:3" r="114">
      <c t="s" r="A114" s="4">
        <v>1158</v>
      </c>
      <c t="n" r="B114" s="6">
        <v>736</v>
      </c>
    </row>
    <row spans="1:3" r="115">
      <c t="s" r="A115" s="4">
        <v>1154</v>
      </c>
      <c t="n" r="B115" s="6">
        <v>3930</v>
      </c>
      <c t="n" r="C115" s="6">
        <v>3780</v>
      </c>
    </row>
    <row spans="1:3" r="116">
      <c t="s" r="A116" s="3">
        <v>844</v>
      </c>
    </row>
    <row spans="1:3" r="117">
      <c t="s" r="A117" s="4">
        <v>1159</v>
      </c>
      <c t="n" r="B117" s="6">
        <v>535</v>
      </c>
    </row>
    <row spans="1:3" r="118">
      <c t="s" r="A118" s="4">
        <v>1160</v>
      </c>
      <c t="n" r="B118" s="6">
        <v>2678</v>
      </c>
    </row>
    <row spans="1:3" r="119">
      <c t="s" r="A119" s="4">
        <v>1161</v>
      </c>
      <c t="n" r="B119" s="6">
        <v>757</v>
      </c>
    </row>
    <row spans="1:3" r="120">
      <c t="s" r="A120" s="4">
        <v>1155</v>
      </c>
      <c t="n" r="B120" s="7">
        <v>3970</v>
      </c>
      <c t="n" r="C120" s="6">
        <v>3755</v>
      </c>
    </row>
    <row spans="1:3" r="121">
      <c t="s" r="A121" s="3">
        <v>1150</v>
      </c>
    </row>
    <row spans="1:3" r="122">
      <c t="s" r="A122" s="4">
        <v>1162</v>
      </c>
      <c t="s" r="B122" s="4">
        <v>811</v>
      </c>
    </row>
    <row spans="1:3" r="123">
      <c t="s" r="A123" s="4">
        <v>1164</v>
      </c>
      <c t="s" r="B123" s="4">
        <v>1172</v>
      </c>
    </row>
    <row spans="1:3" r="124">
      <c t="s" r="A124" s="4">
        <v>1165</v>
      </c>
      <c t="s" r="B124" s="4">
        <v>1178</v>
      </c>
    </row>
    <row spans="1:3" r="125">
      <c t="s" r="A125" s="4">
        <v>1110</v>
      </c>
    </row>
    <row spans="1:3" r="126">
      <c t="s" r="A126" s="3">
        <v>1146</v>
      </c>
    </row>
    <row spans="1:3" r="127">
      <c t="s" r="A127" s="4">
        <v>1158</v>
      </c>
      <c t="n" r="B127" s="7">
        <v>502</v>
      </c>
    </row>
    <row spans="1:3" r="128">
      <c t="s" r="A128" s="4">
        <v>1154</v>
      </c>
      <c t="n" r="B128" s="6">
        <v>502</v>
      </c>
      <c t="n" r="C128" s="6">
        <v>502</v>
      </c>
    </row>
    <row spans="1:3" r="129">
      <c t="s" r="A129" s="3">
        <v>844</v>
      </c>
    </row>
    <row spans="1:3" r="130">
      <c t="s" r="A130" s="4">
        <v>1161</v>
      </c>
      <c t="n" r="B130" s="6">
        <v>492</v>
      </c>
    </row>
    <row spans="1:3" r="131">
      <c t="s" r="A131" s="4">
        <v>1155</v>
      </c>
      <c t="n" r="B131" s="7">
        <v>492</v>
      </c>
      <c t="n" r="C131" s="6">
        <v>495</v>
      </c>
    </row>
    <row spans="1:3" r="132">
      <c t="s" r="A132" s="3">
        <v>1150</v>
      </c>
    </row>
    <row spans="1:3" r="133">
      <c t="s" r="A133" s="4">
        <v>1165</v>
      </c>
      <c t="s" r="B133" s="4">
        <v>1177</v>
      </c>
    </row>
    <row spans="1:3" r="134">
      <c t="s" r="A134" s="4">
        <v>1111</v>
      </c>
    </row>
    <row spans="1:3" r="135">
      <c t="s" r="A135" s="3">
        <v>1146</v>
      </c>
    </row>
    <row spans="1:3" r="136">
      <c t="s" r="A136" s="4">
        <v>1157</v>
      </c>
      <c t="n" r="B136" s="7">
        <v>72</v>
      </c>
    </row>
    <row spans="1:3" r="137">
      <c t="s" r="A137" s="4">
        <v>1158</v>
      </c>
      <c t="n" r="B137" s="6">
        <v>756</v>
      </c>
    </row>
    <row spans="1:3" r="138">
      <c t="s" r="A138" s="4">
        <v>1167</v>
      </c>
      <c t="n" r="B138" s="6">
        <v>2661</v>
      </c>
    </row>
    <row spans="1:3" r="139">
      <c t="s" r="A139" s="4">
        <v>1154</v>
      </c>
      <c t="n" r="B139" s="6">
        <v>3489</v>
      </c>
      <c t="n" r="C139" s="6">
        <v>3632</v>
      </c>
    </row>
    <row spans="1:3" r="140">
      <c t="s" r="A140" s="3">
        <v>844</v>
      </c>
    </row>
    <row spans="1:3" r="141">
      <c t="s" r="A141" s="4">
        <v>1160</v>
      </c>
      <c t="n" r="B141" s="6">
        <v>72</v>
      </c>
    </row>
    <row spans="1:3" r="142">
      <c t="s" r="A142" s="4">
        <v>1161</v>
      </c>
      <c t="n" r="B142" s="6">
        <v>737</v>
      </c>
    </row>
    <row spans="1:3" r="143">
      <c t="s" r="A143" s="4">
        <v>1168</v>
      </c>
      <c t="n" r="B143" s="6">
        <v>2553</v>
      </c>
    </row>
    <row spans="1:3" r="144">
      <c t="s" r="A144" s="4">
        <v>1155</v>
      </c>
      <c t="n" r="B144" s="7">
        <v>3362</v>
      </c>
      <c t="n" r="C144" s="6">
        <v>3517</v>
      </c>
    </row>
    <row spans="1:3" r="145">
      <c t="s" r="A145" s="3">
        <v>1150</v>
      </c>
    </row>
    <row spans="1:3" r="146">
      <c t="s" r="A146" s="4">
        <v>1164</v>
      </c>
      <c t="s" r="B146" s="4">
        <v>1179</v>
      </c>
    </row>
    <row spans="1:3" r="147">
      <c t="s" r="A147" s="4">
        <v>1165</v>
      </c>
      <c t="s" r="B147" s="4">
        <v>1175</v>
      </c>
    </row>
    <row spans="1:3" r="148">
      <c t="s" r="A148" s="4">
        <v>1171</v>
      </c>
      <c t="s" r="B148" s="4">
        <v>1175</v>
      </c>
    </row>
    <row spans="1:3" r="149">
      <c t="s" r="A149" s="4">
        <v>1112</v>
      </c>
    </row>
    <row spans="1:3" r="150">
      <c t="s" r="A150" s="3">
        <v>1146</v>
      </c>
    </row>
    <row spans="1:3" r="151">
      <c t="s" r="A151" s="4">
        <v>1113</v>
      </c>
      <c t="n" r="B151" s="7">
        <v>15</v>
      </c>
      <c t="n" r="C151" s="6">
        <v>15</v>
      </c>
    </row>
    <row spans="1:3" r="152">
      <c t="s" r="A152" s="3">
        <v>844</v>
      </c>
    </row>
    <row spans="1:3" r="153">
      <c t="s" r="A153" s="4">
        <v>1116</v>
      </c>
      <c t="n" r="B153" s="7">
        <v>9</v>
      </c>
      <c t="n" r="C153" s="6">
        <v>7</v>
      </c>
    </row>
    <row spans="1:3" r="154">
      <c t="s" r="A154" s="3">
        <v>1150</v>
      </c>
    </row>
    <row spans="1:3" r="155">
      <c t="s" r="A155" s="4">
        <v>1153</v>
      </c>
      <c t="s" r="B155" s="4">
        <v>559</v>
      </c>
    </row>
    <row spans="1:3" r="156">
      <c t="s" r="A156" s="4">
        <v>1117</v>
      </c>
    </row>
    <row spans="1:3" r="157">
      <c t="s" r="A157" s="3">
        <v>1146</v>
      </c>
    </row>
    <row spans="1:3" r="158">
      <c t="s" r="A158" s="4">
        <v>1180</v>
      </c>
      <c t="n" r="B158" s="7">
        <v>9425</v>
      </c>
      <c t="n" r="C158" s="6">
        <v>5224</v>
      </c>
    </row>
    <row spans="1:3" r="159">
      <c t="s" r="A159" s="3">
        <v>844</v>
      </c>
    </row>
    <row spans="1:3" r="160">
      <c t="s" r="A160" s="4">
        <v>1181</v>
      </c>
      <c t="n" r="B160" s="7">
        <v>9478</v>
      </c>
      <c t="n" r="C160" s="6">
        <v>5188</v>
      </c>
    </row>
    <row spans="1:3" r="161">
      <c t="s" r="A161" s="3">
        <v>1150</v>
      </c>
    </row>
    <row spans="1:3" r="162">
      <c t="s" r="A162" s="4">
        <v>1182</v>
      </c>
      <c t="s" r="B162" s="4">
        <v>1170</v>
      </c>
    </row>
    <row spans="1:3" r="163">
      <c t="s" r="A163" s="4">
        <v>1123</v>
      </c>
    </row>
    <row spans="1:3" r="164">
      <c t="s" r="A164" s="3">
        <v>1146</v>
      </c>
    </row>
    <row spans="1:3" r="165">
      <c t="s" r="A165" s="4">
        <v>1183</v>
      </c>
      <c t="n" r="B165" s="7">
        <v>1408</v>
      </c>
    </row>
    <row spans="1:3" r="166">
      <c t="s" r="A166" s="4">
        <v>1180</v>
      </c>
      <c t="n" r="B166" s="6">
        <v>1953</v>
      </c>
      <c t="n" r="C166" s="6">
        <v>1001</v>
      </c>
    </row>
    <row spans="1:3" r="167">
      <c t="s" r="A167" s="3">
        <v>844</v>
      </c>
    </row>
    <row spans="1:3" r="168">
      <c t="s" r="A168" s="4">
        <v>1184</v>
      </c>
      <c t="n" r="B168" s="6">
        <v>1418</v>
      </c>
    </row>
    <row spans="1:3" r="169">
      <c t="s" r="A169" s="4">
        <v>1181</v>
      </c>
      <c t="n" r="B169" s="7">
        <v>1963</v>
      </c>
      <c t="n" r="C169" s="6">
        <v>998</v>
      </c>
    </row>
    <row spans="1:3" r="170">
      <c t="s" r="A170" s="3">
        <v>1150</v>
      </c>
    </row>
    <row spans="1:3" r="171">
      <c t="s" r="A171" s="4">
        <v>1185</v>
      </c>
      <c t="s" r="B171" s="4">
        <v>1186</v>
      </c>
    </row>
    <row spans="1:3" r="172">
      <c t="s" r="A172" s="4">
        <v>1187</v>
      </c>
      <c t="s" r="B172" s="4">
        <v>1166</v>
      </c>
    </row>
    <row spans="1:3" r="173">
      <c t="s" r="A173" s="4">
        <v>1124</v>
      </c>
    </row>
    <row spans="1:3" r="174">
      <c t="s" r="A174" s="3">
        <v>1146</v>
      </c>
    </row>
    <row spans="1:3" r="175">
      <c t="s" r="A175" s="4">
        <v>1188</v>
      </c>
      <c t="n" r="B175" s="7">
        <v>7472</v>
      </c>
    </row>
    <row spans="1:3" r="176">
      <c t="s" r="A176" s="4">
        <v>1180</v>
      </c>
      <c t="n" r="B176" s="6">
        <v>7472</v>
      </c>
      <c t="n" r="C176" s="6">
        <v>4223</v>
      </c>
    </row>
    <row spans="1:3" r="177">
      <c t="s" r="A177" s="3">
        <v>844</v>
      </c>
    </row>
    <row spans="1:3" r="178">
      <c t="s" r="A178" s="4">
        <v>1189</v>
      </c>
      <c t="n" r="B178" s="6">
        <v>7515</v>
      </c>
    </row>
    <row spans="1:3" r="179">
      <c t="s" r="A179" s="4">
        <v>1181</v>
      </c>
      <c t="n" r="B179" s="7">
        <v>7515</v>
      </c>
      <c t="n" r="C179" s="7">
        <v>4190</v>
      </c>
    </row>
    <row spans="1:3" r="180">
      <c t="s" r="A180" s="3">
        <v>1150</v>
      </c>
    </row>
    <row spans="1:3" r="181">
      <c t="s" r="A181" s="4">
        <v>1190</v>
      </c>
      <c t="s" r="B181" s="4">
        <v>11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2</v>
      </c>
      <c t="s" r="B1" s="2">
        <v>1</v>
      </c>
    </row>
    <row spans="1:3" r="2">
      <c t="s" r="B2" s="2">
        <v>2</v>
      </c>
      <c t="s" r="C2" s="2">
        <v>30</v>
      </c>
    </row>
    <row spans="1:3" r="3">
      <c t="s" r="A3" s="3">
        <v>1193</v>
      </c>
    </row>
    <row spans="1:3" r="4">
      <c t="s" r="A4" s="4">
        <v>1194</v>
      </c>
      <c t="n" r="B4" s="7">
        <v>14</v>
      </c>
      <c t="n" r="C4" s="7">
        <v>29</v>
      </c>
    </row>
    <row spans="1:3" r="5">
      <c t="s" r="A5" s="4">
        <v>1195</v>
      </c>
      <c t="n" r="B5" s="6">
        <v>-2</v>
      </c>
      <c t="n" r="C5" s="6">
        <v>-4</v>
      </c>
    </row>
    <row spans="1:3" r="6">
      <c t="s" r="A6" s="4">
        <v>154</v>
      </c>
      <c t="n" r="B6" s="7">
        <v>12</v>
      </c>
      <c t="n" r="C6" s="7">
        <v>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6</v>
      </c>
      <c t="s" r="B1" s="2">
        <v>2</v>
      </c>
      <c t="s" r="C1" s="2">
        <v>91</v>
      </c>
    </row>
    <row spans="1:3" r="2">
      <c t="s" r="A2" s="3">
        <v>1197</v>
      </c>
    </row>
    <row spans="1:3" r="3">
      <c t="s" r="A3" s="4">
        <v>1198</v>
      </c>
      <c t="n" r="B3" s="11">
        <v>24.6</v>
      </c>
      <c t="n" r="C3" s="11">
        <v>25.3</v>
      </c>
    </row>
    <row spans="1:3" r="4">
      <c t="s" r="A4" s="4">
        <v>1199</v>
      </c>
      <c t="n" r="B4" s="10">
        <v>537.7</v>
      </c>
      <c t="n" r="C4" s="10">
        <v>522.6</v>
      </c>
    </row>
    <row spans="1:3" r="5">
      <c t="s" r="A5" s="4">
        <v>1200</v>
      </c>
      <c t="n" r="B5" s="10">
        <v>415.9</v>
      </c>
      <c t="n" r="C5" s="10">
        <v>398.1</v>
      </c>
    </row>
    <row spans="1:3" r="6">
      <c t="s" r="A6" s="4">
        <v>1201</v>
      </c>
      <c t="n" r="B6" s="11">
        <v>41.9</v>
      </c>
      <c t="n" r="C6" s="7">
        <v>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2</v>
      </c>
      <c t="s" r="B1" s="2">
        <v>2</v>
      </c>
      <c t="s" r="C1" s="2">
        <v>91</v>
      </c>
    </row>
    <row spans="1:3" r="2">
      <c t="s" r="A2" s="3">
        <v>1203</v>
      </c>
    </row>
    <row spans="1:3" r="3">
      <c t="s" r="A3" s="4">
        <v>1204</v>
      </c>
      <c t="n" r="B3" s="7">
        <v>159780</v>
      </c>
      <c t="n" r="C3" s="7">
        <v>135714</v>
      </c>
    </row>
    <row spans="1:3" r="4">
      <c t="s" r="A4" s="4">
        <v>1205</v>
      </c>
      <c t="n" r="B4" s="6">
        <v>-61006</v>
      </c>
      <c t="n" r="C4" s="6">
        <v>-48057</v>
      </c>
    </row>
    <row spans="1:3" r="5">
      <c t="s" r="A5" s="4">
        <v>1206</v>
      </c>
      <c t="n" r="B5" s="6">
        <v>98774</v>
      </c>
      <c t="n" r="C5" s="6">
        <v>87657</v>
      </c>
    </row>
    <row spans="1:3" r="6">
      <c t="s" r="A6" s="4">
        <v>1207</v>
      </c>
      <c t="n" r="B6" s="6">
        <v>-96204</v>
      </c>
      <c t="n" r="C6" s="6">
        <v>-84752</v>
      </c>
    </row>
    <row spans="1:3" r="7">
      <c t="s" r="A7" s="4">
        <v>1208</v>
      </c>
      <c t="n" r="B7" s="6">
        <v>2570</v>
      </c>
      <c t="n" r="C7" s="6">
        <v>2905</v>
      </c>
    </row>
    <row spans="1:3" r="8">
      <c t="s" r="A8" s="3">
        <v>1209</v>
      </c>
    </row>
    <row spans="1:3" r="9">
      <c t="s" r="A9" s="4">
        <v>1204</v>
      </c>
      <c t="n" r="B9" s="6">
        <v>146262</v>
      </c>
      <c t="n" r="C9" s="6">
        <v>147445</v>
      </c>
    </row>
    <row spans="1:3" r="10">
      <c t="s" r="A10" s="4">
        <v>1205</v>
      </c>
      <c t="n" r="B10" s="6">
        <v>-5849</v>
      </c>
      <c t="n" r="C10" s="6">
        <v>-5029</v>
      </c>
    </row>
    <row spans="1:3" r="11">
      <c t="s" r="A11" s="4">
        <v>1206</v>
      </c>
      <c t="n" r="B11" s="6">
        <v>140413</v>
      </c>
      <c t="n" r="C11" s="6">
        <v>142416</v>
      </c>
    </row>
    <row spans="1:3" r="12">
      <c t="s" r="A12" s="4">
        <v>1207</v>
      </c>
      <c t="n" r="B12" s="6">
        <v>-131872</v>
      </c>
      <c t="n" r="C12" s="6">
        <v>-134250</v>
      </c>
    </row>
    <row spans="1:3" r="13">
      <c t="s" r="A13" s="4">
        <v>1208</v>
      </c>
      <c t="n" r="B13" s="6">
        <v>8541</v>
      </c>
      <c t="n" r="C13" s="6">
        <v>8166</v>
      </c>
    </row>
    <row spans="1:3" r="14">
      <c t="s" r="A14" s="3">
        <v>1210</v>
      </c>
    </row>
    <row spans="1:3" r="15">
      <c t="s" r="A15" s="4">
        <v>1204</v>
      </c>
      <c t="n" r="B15" s="6">
        <v>102311</v>
      </c>
      <c t="n" r="C15" s="6">
        <v>84749</v>
      </c>
    </row>
    <row spans="1:3" r="16">
      <c t="s" r="A16" s="4">
        <v>1205</v>
      </c>
      <c t="n" r="B16" s="6">
        <v>-61006</v>
      </c>
      <c t="n" r="C16" s="6">
        <v>-48057</v>
      </c>
    </row>
    <row spans="1:3" r="17">
      <c t="s" r="A17" s="4">
        <v>1211</v>
      </c>
      <c t="n" r="B17" s="6">
        <v>41305</v>
      </c>
      <c t="n" r="C17" s="6">
        <v>36692</v>
      </c>
    </row>
    <row spans="1:3" r="18">
      <c t="s" r="A18" s="4">
        <v>1207</v>
      </c>
      <c t="n" r="B18" s="6">
        <v>-34928</v>
      </c>
      <c t="n" r="C18" s="6">
        <v>-31604</v>
      </c>
    </row>
    <row spans="1:3" r="19">
      <c t="s" r="A19" s="4">
        <v>1208</v>
      </c>
      <c t="n" r="B19" s="6">
        <v>6377</v>
      </c>
      <c t="n" r="C19" s="6">
        <v>5088</v>
      </c>
    </row>
    <row spans="1:3" r="20">
      <c t="s" r="A20" s="3">
        <v>1212</v>
      </c>
    </row>
    <row spans="1:3" r="21">
      <c t="s" r="A21" s="4">
        <v>1204</v>
      </c>
      <c t="n" r="B21" s="6">
        <v>22989</v>
      </c>
      <c t="n" r="C21" s="6">
        <v>24387</v>
      </c>
    </row>
    <row spans="1:3" r="22">
      <c t="s" r="A22" s="4">
        <v>1205</v>
      </c>
      <c t="n" r="B22" s="6">
        <v>-5849</v>
      </c>
      <c t="n" r="C22" s="6">
        <v>-5029</v>
      </c>
    </row>
    <row spans="1:3" r="23">
      <c t="s" r="A23" s="4">
        <v>1206</v>
      </c>
      <c t="n" r="B23" s="6">
        <v>17140</v>
      </c>
      <c t="n" r="C23" s="6">
        <v>19358</v>
      </c>
    </row>
    <row spans="1:3" r="24">
      <c t="s" r="A24" s="4">
        <v>1207</v>
      </c>
      <c t="n" r="B24" s="6">
        <v>-16849</v>
      </c>
      <c t="n" r="C24" s="6">
        <v>-18881</v>
      </c>
    </row>
    <row spans="1:3" r="25">
      <c t="s" r="A25" s="4">
        <v>1208</v>
      </c>
      <c t="n" r="B25" s="6">
        <v>291</v>
      </c>
      <c t="n" r="C25" s="6">
        <v>477</v>
      </c>
    </row>
    <row spans="1:3" r="26">
      <c t="s" r="A26" s="4">
        <v>1213</v>
      </c>
      <c t="n" r="B26" s="6">
        <v>2500</v>
      </c>
      <c t="n" r="C26" s="6">
        <v>2600</v>
      </c>
    </row>
    <row spans="1:3" r="27">
      <c t="s" r="A27" s="4">
        <v>1214</v>
      </c>
      <c t="n" r="B27" s="6">
        <v>4400</v>
      </c>
      <c t="n" r="C27" s="6">
        <v>3000</v>
      </c>
    </row>
    <row spans="1:3" r="28">
      <c t="s" r="A28" s="4">
        <v>1215</v>
      </c>
      <c t="n" r="B28" s="6">
        <v>6200</v>
      </c>
      <c t="n" r="C28" s="7">
        <v>4900</v>
      </c>
    </row>
    <row spans="1:3" r="29">
      <c t="s" r="A29" s="4">
        <v>1216</v>
      </c>
      <c t="n" r="B29" s="7">
        <v>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7</v>
      </c>
      <c t="s" r="B1" s="2">
        <v>2</v>
      </c>
      <c t="s" r="C1" s="2">
        <v>91</v>
      </c>
    </row>
    <row spans="1:3" r="2">
      <c t="s" r="A2" s="3">
        <v>1218</v>
      </c>
    </row>
    <row spans="1:3" r="3">
      <c t="s" r="A3" s="4">
        <v>194</v>
      </c>
      <c t="n" r="B3" s="7">
        <v>102311</v>
      </c>
      <c t="n" r="C3" s="7">
        <v>84749</v>
      </c>
    </row>
    <row spans="1:3" r="4">
      <c t="s" r="A4" s="4">
        <v>114</v>
      </c>
      <c t="n" r="B4" s="6">
        <v>22989</v>
      </c>
      <c t="n" r="C4" s="6">
        <v>24387</v>
      </c>
    </row>
    <row spans="1:3" r="5">
      <c t="s" r="A5" s="4">
        <v>1219</v>
      </c>
      <c t="n" r="B5" s="6">
        <v>125300</v>
      </c>
      <c t="n" r="C5" s="6">
        <v>109136</v>
      </c>
    </row>
    <row spans="1:3" r="6">
      <c t="s" r="A6" s="4">
        <v>412</v>
      </c>
      <c t="n" r="B6" s="6">
        <v>17984</v>
      </c>
      <c t="n" r="C6" s="6">
        <v>19316</v>
      </c>
    </row>
    <row spans="1:3" r="7">
      <c t="s" r="A7" s="4">
        <v>154</v>
      </c>
      <c t="n" r="B7" s="6">
        <v>143284</v>
      </c>
      <c t="n" r="C7" s="6">
        <v>128452</v>
      </c>
    </row>
    <row spans="1:3" r="8">
      <c t="s" r="A8" s="4">
        <v>1220</v>
      </c>
    </row>
    <row spans="1:3" r="9">
      <c t="s" r="A9" s="3">
        <v>1218</v>
      </c>
    </row>
    <row spans="1:3" r="10">
      <c t="s" r="A10" s="4">
        <v>194</v>
      </c>
      <c t="n" r="B10" s="6">
        <v>42323</v>
      </c>
      <c t="n" r="C10" s="6">
        <v>36609</v>
      </c>
    </row>
    <row spans="1:3" r="11">
      <c t="s" r="A11" s="4">
        <v>114</v>
      </c>
      <c t="n" r="B11" s="6">
        <v>34</v>
      </c>
      <c t="n" r="C11" s="6">
        <v>0</v>
      </c>
    </row>
    <row spans="1:3" r="12">
      <c t="s" r="A12" s="4">
        <v>1221</v>
      </c>
    </row>
    <row spans="1:3" r="13">
      <c t="s" r="A13" s="3">
        <v>1218</v>
      </c>
    </row>
    <row spans="1:3" r="14">
      <c t="s" r="A14" s="4">
        <v>194</v>
      </c>
      <c t="n" r="B14" s="6">
        <v>1151</v>
      </c>
      <c t="n" r="C14" s="6">
        <v>173</v>
      </c>
    </row>
    <row spans="1:3" r="15">
      <c t="s" r="A15" s="4">
        <v>1222</v>
      </c>
    </row>
    <row spans="1:3" r="16">
      <c t="s" r="A16" s="3">
        <v>1218</v>
      </c>
    </row>
    <row spans="1:3" r="17">
      <c t="s" r="A17" s="4">
        <v>194</v>
      </c>
      <c t="n" r="B17" s="6">
        <v>31765</v>
      </c>
      <c t="n" r="C17" s="6">
        <v>24820</v>
      </c>
    </row>
    <row spans="1:3" r="18">
      <c t="s" r="A18" s="4">
        <v>114</v>
      </c>
      <c t="n" r="B18" s="6">
        <v>5907</v>
      </c>
      <c t="n" r="C18" s="6">
        <v>7336</v>
      </c>
    </row>
    <row spans="1:3" r="19">
      <c t="s" r="A19" s="4">
        <v>1223</v>
      </c>
    </row>
    <row spans="1:3" r="20">
      <c t="s" r="A20" s="3">
        <v>1218</v>
      </c>
    </row>
    <row spans="1:3" r="21">
      <c t="s" r="A21" s="4">
        <v>194</v>
      </c>
      <c t="n" r="B21" s="6">
        <v>356</v>
      </c>
      <c t="n" r="C21" s="6">
        <v>441</v>
      </c>
    </row>
    <row spans="1:3" r="22">
      <c t="s" r="A22" s="4">
        <v>1224</v>
      </c>
    </row>
    <row spans="1:3" r="23">
      <c t="s" r="A23" s="3">
        <v>1218</v>
      </c>
    </row>
    <row spans="1:3" r="24">
      <c t="s" r="A24" s="4">
        <v>194</v>
      </c>
      <c t="n" r="B24" s="6">
        <v>6283</v>
      </c>
      <c t="n" r="C24" s="6">
        <v>4020</v>
      </c>
    </row>
    <row spans="1:3" r="25">
      <c t="s" r="A25" s="4">
        <v>114</v>
      </c>
      <c t="n" r="B25" s="6">
        <v>91</v>
      </c>
      <c t="n" r="C25" s="6">
        <v>71</v>
      </c>
    </row>
    <row spans="1:3" r="26">
      <c t="s" r="A26" s="4">
        <v>412</v>
      </c>
      <c t="n" r="B26" s="6">
        <v>0</v>
      </c>
      <c t="n" r="C26" s="6">
        <v>3</v>
      </c>
    </row>
    <row spans="1:3" r="27">
      <c t="s" r="A27" s="4">
        <v>676</v>
      </c>
    </row>
    <row spans="1:3" r="28">
      <c t="s" r="A28" s="3">
        <v>1218</v>
      </c>
    </row>
    <row spans="1:3" r="29">
      <c t="s" r="A29" s="4">
        <v>194</v>
      </c>
      <c t="n" r="B29" s="6">
        <v>19740</v>
      </c>
      <c t="n" r="C29" s="6">
        <v>18473</v>
      </c>
    </row>
    <row spans="1:3" r="30">
      <c t="s" r="A30" s="4">
        <v>114</v>
      </c>
      <c t="n" r="B30" s="6">
        <v>16935</v>
      </c>
      <c t="n" r="C30" s="6">
        <v>16972</v>
      </c>
    </row>
    <row spans="1:3" r="31">
      <c t="s" r="A31" s="4">
        <v>412</v>
      </c>
      <c t="n" r="B31" s="6">
        <v>17981</v>
      </c>
      <c t="n" r="C31" s="6">
        <v>19313</v>
      </c>
    </row>
    <row spans="1:3" r="32">
      <c t="s" r="A32" s="4">
        <v>37</v>
      </c>
    </row>
    <row spans="1:3" r="33">
      <c t="s" r="A33" s="3">
        <v>1218</v>
      </c>
    </row>
    <row spans="1:3" r="34">
      <c t="s" r="A34" s="4">
        <v>194</v>
      </c>
      <c t="n" r="B34" s="6">
        <v>693</v>
      </c>
      <c t="n" r="C34" s="6">
        <v>213</v>
      </c>
    </row>
    <row spans="1:3" r="35">
      <c t="s" r="A35" s="4">
        <v>114</v>
      </c>
      <c t="n" r="B35" s="6">
        <v>22</v>
      </c>
      <c t="n" r="C35" s="6">
        <v>8</v>
      </c>
    </row>
    <row spans="1:3" r="36">
      <c t="s" r="A36" s="4">
        <v>412</v>
      </c>
      <c t="n" r="B36" s="6">
        <v>3</v>
      </c>
      <c t="n" r="C36" s="6">
        <v>0</v>
      </c>
    </row>
    <row spans="1:3" r="37">
      <c t="s" r="A37" s="4">
        <v>1225</v>
      </c>
    </row>
    <row spans="1:3" r="38">
      <c t="s" r="A38" s="3">
        <v>1218</v>
      </c>
    </row>
    <row spans="1:3" r="39">
      <c t="s" r="A39" s="4">
        <v>194</v>
      </c>
      <c t="n" r="B39" s="6">
        <v>36220</v>
      </c>
      <c t="n" r="C39" s="6">
        <v>20410</v>
      </c>
    </row>
    <row spans="1:3" r="40">
      <c t="s" r="A40" s="4">
        <v>114</v>
      </c>
      <c t="n" r="B40" s="6">
        <v>11911</v>
      </c>
      <c t="n" r="C40" s="6">
        <v>12247</v>
      </c>
    </row>
    <row spans="1:3" r="41">
      <c t="s" r="A41" s="4">
        <v>1219</v>
      </c>
      <c t="n" r="B41" s="6">
        <v>48131</v>
      </c>
      <c t="n" r="C41" s="6">
        <v>32657</v>
      </c>
    </row>
    <row spans="1:3" r="42">
      <c t="s" r="A42" s="4">
        <v>412</v>
      </c>
      <c t="n" r="B42" s="6">
        <v>17984</v>
      </c>
      <c t="n" r="C42" s="6">
        <v>19316</v>
      </c>
    </row>
    <row spans="1:3" r="43">
      <c t="s" r="A43" s="4">
        <v>154</v>
      </c>
      <c t="n" r="B43" s="6">
        <v>66115</v>
      </c>
      <c t="n" r="C43" s="6">
        <v>51973</v>
      </c>
    </row>
    <row spans="1:3" r="44">
      <c t="s" r="A44" s="4">
        <v>1226</v>
      </c>
    </row>
    <row spans="1:3" r="45">
      <c t="s" r="A45" s="3">
        <v>1218</v>
      </c>
    </row>
    <row spans="1:3" r="46">
      <c t="s" r="A46" s="4">
        <v>194</v>
      </c>
      <c t="n" r="B46" s="6">
        <v>18088</v>
      </c>
      <c t="n" r="C46" s="6">
        <v>25245</v>
      </c>
    </row>
    <row spans="1:3" r="47">
      <c t="s" r="A47" s="4">
        <v>114</v>
      </c>
      <c t="n" r="B47" s="6">
        <v>866</v>
      </c>
      <c t="n" r="C47" s="6">
        <v>478</v>
      </c>
    </row>
    <row spans="1:3" r="48">
      <c t="s" r="A48" s="4">
        <v>1219</v>
      </c>
      <c t="n" r="B48" s="6">
        <v>18954</v>
      </c>
      <c t="n" r="C48" s="6">
        <v>25723</v>
      </c>
    </row>
    <row spans="1:3" r="49">
      <c t="s" r="A49" s="4">
        <v>412</v>
      </c>
      <c t="n" r="B49" s="6">
        <v>0</v>
      </c>
      <c t="n" r="C49" s="6">
        <v>0</v>
      </c>
    </row>
    <row spans="1:3" r="50">
      <c t="s" r="A50" s="4">
        <v>154</v>
      </c>
      <c t="n" r="B50" s="6">
        <v>18954</v>
      </c>
      <c t="n" r="C50" s="6">
        <v>25723</v>
      </c>
    </row>
    <row spans="1:3" r="51">
      <c t="s" r="A51" s="4">
        <v>1227</v>
      </c>
    </row>
    <row spans="1:3" r="52">
      <c t="s" r="A52" s="3">
        <v>1218</v>
      </c>
    </row>
    <row spans="1:3" r="53">
      <c t="s" r="A53" s="4">
        <v>194</v>
      </c>
      <c t="n" r="B53" s="6">
        <v>20689</v>
      </c>
      <c t="n" r="C53" s="6">
        <v>13221</v>
      </c>
    </row>
    <row spans="1:3" r="54">
      <c t="s" r="A54" s="4">
        <v>114</v>
      </c>
      <c t="n" r="B54" s="6">
        <v>2241</v>
      </c>
      <c t="n" r="C54" s="6">
        <v>2156</v>
      </c>
    </row>
    <row spans="1:3" r="55">
      <c t="s" r="A55" s="4">
        <v>1219</v>
      </c>
      <c t="n" r="B55" s="6">
        <v>22930</v>
      </c>
      <c t="n" r="C55" s="6">
        <v>15377</v>
      </c>
    </row>
    <row spans="1:3" r="56">
      <c t="s" r="A56" s="4">
        <v>412</v>
      </c>
      <c t="n" r="B56" s="6">
        <v>0</v>
      </c>
      <c t="n" r="C56" s="6">
        <v>0</v>
      </c>
    </row>
    <row spans="1:3" r="57">
      <c t="s" r="A57" s="4">
        <v>154</v>
      </c>
      <c t="n" r="B57" s="6">
        <v>22930</v>
      </c>
      <c t="n" r="C57" s="6">
        <v>15377</v>
      </c>
    </row>
    <row spans="1:3" r="58">
      <c t="s" r="A58" s="4">
        <v>1228</v>
      </c>
    </row>
    <row spans="1:3" r="59">
      <c t="s" r="A59" s="3">
        <v>1218</v>
      </c>
    </row>
    <row spans="1:3" r="60">
      <c t="s" r="A60" s="4">
        <v>194</v>
      </c>
      <c t="n" r="B60" s="6">
        <v>27314</v>
      </c>
      <c t="n" r="C60" s="6">
        <v>25873</v>
      </c>
    </row>
    <row spans="1:3" r="61">
      <c t="s" r="A61" s="4">
        <v>114</v>
      </c>
      <c t="n" r="B61" s="6">
        <v>7971</v>
      </c>
      <c t="n" r="C61" s="6">
        <v>9506</v>
      </c>
    </row>
    <row spans="1:3" r="62">
      <c t="s" r="A62" s="4">
        <v>1219</v>
      </c>
      <c t="n" r="B62" s="6">
        <v>35285</v>
      </c>
      <c t="n" r="C62" s="6">
        <v>35379</v>
      </c>
    </row>
    <row spans="1:3" r="63">
      <c t="s" r="A63" s="4">
        <v>412</v>
      </c>
      <c t="n" r="B63" s="6">
        <v>0</v>
      </c>
      <c t="n" r="C63" s="6">
        <v>0</v>
      </c>
    </row>
    <row spans="1:3" r="64">
      <c t="s" r="A64" s="4">
        <v>154</v>
      </c>
      <c t="n" r="B64" s="7">
        <v>35285</v>
      </c>
      <c t="n" r="C64" s="7">
        <v>353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9</v>
      </c>
      <c t="s" r="B1" s="2">
        <v>2</v>
      </c>
      <c t="s" r="C1" s="2">
        <v>91</v>
      </c>
    </row>
    <row spans="1:3" r="2">
      <c t="s" r="A2" s="3">
        <v>240</v>
      </c>
    </row>
    <row spans="1:3" r="3">
      <c t="s" r="A3" s="4">
        <v>1230</v>
      </c>
      <c t="n" r="B3" s="7">
        <v>18909</v>
      </c>
      <c t="n" r="C3" s="7">
        <v>14390</v>
      </c>
    </row>
    <row spans="1:3" r="4">
      <c t="s" r="A4" s="4">
        <v>932</v>
      </c>
      <c t="n" r="B4" s="6">
        <v>31808</v>
      </c>
      <c t="n" r="C4" s="6">
        <v>31469</v>
      </c>
    </row>
    <row spans="1:3" r="5">
      <c t="s" r="A5" s="4">
        <v>154</v>
      </c>
      <c t="n" r="B5" s="7">
        <v>50717</v>
      </c>
      <c t="n" r="C5" s="7">
        <v>458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9</v>
      </c>
      <c t="s" r="B1" s="2">
        <v>1</v>
      </c>
    </row>
    <row spans="1:3" r="2">
      <c t="s" r="B2" s="2">
        <v>2</v>
      </c>
      <c t="s" r="C2" s="2">
        <v>30</v>
      </c>
    </row>
    <row spans="1:3" r="3">
      <c t="s" r="A3" s="3">
        <v>180</v>
      </c>
    </row>
    <row spans="1:3" r="4">
      <c t="s" r="A4" s="4">
        <v>57</v>
      </c>
      <c t="n" r="B4" s="7">
        <v>1157</v>
      </c>
      <c t="n" r="C4" s="7">
        <v>2463</v>
      </c>
    </row>
    <row spans="1:3" r="5">
      <c t="s" r="A5" s="3">
        <v>181</v>
      </c>
    </row>
    <row spans="1:3" r="6">
      <c t="s" r="A6" s="4">
        <v>182</v>
      </c>
      <c t="n" r="B6" s="6">
        <v>-15</v>
      </c>
      <c t="n" r="C6" s="6">
        <v>-38</v>
      </c>
    </row>
    <row spans="1:3" r="7">
      <c t="s" r="A7" s="4">
        <v>183</v>
      </c>
      <c t="n" r="B7" s="6">
        <v>217</v>
      </c>
      <c t="n" r="C7" s="6">
        <v>295</v>
      </c>
    </row>
    <row spans="1:3" r="8">
      <c t="s" r="A8" s="4">
        <v>184</v>
      </c>
      <c t="n" r="B8" s="6">
        <v>415</v>
      </c>
      <c t="n" r="C8" s="6">
        <v>321</v>
      </c>
    </row>
    <row spans="1:3" r="9">
      <c t="s" r="A9" s="4">
        <v>185</v>
      </c>
      <c t="n" r="B9" s="6">
        <v>-12</v>
      </c>
      <c t="n" r="C9" s="6">
        <v>-25</v>
      </c>
    </row>
    <row spans="1:3" r="10">
      <c t="s" r="A10" s="4">
        <v>186</v>
      </c>
      <c t="n" r="B10" s="6">
        <v>8</v>
      </c>
      <c t="n" r="C10" s="6">
        <v>21</v>
      </c>
    </row>
    <row spans="1:3" r="11">
      <c t="s" r="A11" s="4">
        <v>187</v>
      </c>
      <c t="n" r="B11" s="6">
        <v>128</v>
      </c>
      <c t="n" r="C11" s="6">
        <v>63</v>
      </c>
    </row>
    <row spans="1:3" r="12">
      <c t="s" r="A12" s="4">
        <v>188</v>
      </c>
      <c t="n" r="B12" s="6">
        <v>93</v>
      </c>
      <c t="n" r="C12" s="6">
        <v>56</v>
      </c>
    </row>
    <row spans="1:3" r="13">
      <c t="s" r="A13" s="3">
        <v>189</v>
      </c>
    </row>
    <row spans="1:3" r="14">
      <c t="s" r="A14" s="4">
        <v>190</v>
      </c>
      <c t="n" r="B14" s="6">
        <v>5814</v>
      </c>
      <c t="n" r="C14" s="6">
        <v>11414</v>
      </c>
    </row>
    <row spans="1:3" r="15">
      <c t="s" r="A15" s="4">
        <v>99</v>
      </c>
      <c t="n" r="B15" s="6">
        <v>2003</v>
      </c>
      <c t="n" r="C15" s="6">
        <v>-13657</v>
      </c>
    </row>
    <row spans="1:3" r="16">
      <c t="s" r="A16" s="4">
        <v>114</v>
      </c>
      <c t="n" r="B16" s="6">
        <v>-2218</v>
      </c>
      <c t="n" r="C16" s="6">
        <v>308</v>
      </c>
    </row>
    <row spans="1:3" r="17">
      <c t="s" r="A17" s="4">
        <v>191</v>
      </c>
      <c t="n" r="B17" s="6">
        <v>899</v>
      </c>
      <c t="n" r="C17" s="6">
        <v>-5990</v>
      </c>
    </row>
    <row spans="1:3" r="18">
      <c t="s" r="A18" s="4">
        <v>192</v>
      </c>
      <c t="n" r="B18" s="6">
        <v>2153</v>
      </c>
      <c t="n" r="C18" s="6">
        <v>8052</v>
      </c>
    </row>
    <row spans="1:3" r="19">
      <c t="s" r="A19" s="4">
        <v>193</v>
      </c>
      <c t="n" r="B19" s="6">
        <v>-11117</v>
      </c>
      <c t="n" r="C19" s="6">
        <v>-7944</v>
      </c>
    </row>
    <row spans="1:3" r="20">
      <c t="s" r="A20" s="4">
        <v>194</v>
      </c>
      <c t="n" r="B20" s="6">
        <v>4613</v>
      </c>
      <c t="n" r="C20" s="6">
        <v>-8394</v>
      </c>
    </row>
    <row spans="1:3" r="21">
      <c t="s" r="A21" s="4">
        <v>195</v>
      </c>
      <c t="n" r="B21" s="6">
        <v>4138</v>
      </c>
      <c t="n" r="C21" s="6">
        <v>-13055</v>
      </c>
    </row>
    <row spans="1:3" r="22">
      <c t="s" r="A22" s="3">
        <v>196</v>
      </c>
    </row>
    <row spans="1:3" r="23">
      <c t="s" r="A23" s="4">
        <v>197</v>
      </c>
      <c t="n" r="B23" s="6">
        <v>-315</v>
      </c>
      <c t="n" r="C23" s="6">
        <v>-320</v>
      </c>
    </row>
    <row spans="1:3" r="24">
      <c t="s" r="A24" s="3">
        <v>101</v>
      </c>
    </row>
    <row spans="1:3" r="25">
      <c t="s" r="A25" s="4">
        <v>198</v>
      </c>
      <c t="n" r="B25" s="6">
        <v>-3505</v>
      </c>
      <c t="n" r="C25" s="6">
        <v>-2666</v>
      </c>
    </row>
    <row spans="1:3" r="26">
      <c t="s" r="A26" s="3">
        <v>199</v>
      </c>
    </row>
    <row spans="1:3" r="27">
      <c t="s" r="A27" s="4">
        <v>200</v>
      </c>
      <c t="n" r="B27" s="6">
        <v>-15211</v>
      </c>
      <c t="n" r="C27" s="6">
        <v>-15067</v>
      </c>
    </row>
    <row spans="1:3" r="28">
      <c t="s" r="A28" s="4">
        <v>201</v>
      </c>
      <c t="n" r="B28" s="6">
        <v>8515</v>
      </c>
      <c t="n" r="C28" s="6">
        <v>13810</v>
      </c>
    </row>
    <row spans="1:3" r="29">
      <c t="s" r="A29" s="4">
        <v>202</v>
      </c>
      <c t="n" r="B29" s="6">
        <v>1536</v>
      </c>
      <c t="n" r="C29" s="6">
        <v>1290</v>
      </c>
    </row>
    <row spans="1:3" r="30">
      <c t="s" r="A30" s="4">
        <v>203</v>
      </c>
      <c t="n" r="B30" s="6">
        <v>-136</v>
      </c>
      <c t="n" r="C30" s="6">
        <v>48</v>
      </c>
    </row>
    <row spans="1:3" r="31">
      <c t="s" r="A31" s="4">
        <v>204</v>
      </c>
      <c t="n" r="B31" s="6">
        <v>-9116</v>
      </c>
      <c t="n" r="C31" s="6">
        <v>-2905</v>
      </c>
    </row>
    <row spans="1:3" r="32">
      <c t="s" r="A32" s="3">
        <v>205</v>
      </c>
    </row>
    <row spans="1:3" r="33">
      <c t="s" r="A33" s="4">
        <v>206</v>
      </c>
      <c t="n" r="B33" s="6">
        <v>-1064</v>
      </c>
      <c t="n" r="C33" s="6">
        <v>618</v>
      </c>
    </row>
    <row spans="1:3" r="34">
      <c t="s" r="A34" s="4">
        <v>132</v>
      </c>
      <c t="n" r="B34" s="6">
        <v>-5</v>
      </c>
      <c t="n" r="C34" s="6">
        <v>-2</v>
      </c>
    </row>
    <row spans="1:3" r="35">
      <c t="s" r="A35" s="4">
        <v>207</v>
      </c>
      <c t="n" r="B35" s="6">
        <v>-329</v>
      </c>
      <c t="n" r="C35" s="6">
        <v>399</v>
      </c>
    </row>
    <row spans="1:3" r="36">
      <c t="s" r="A36" s="4">
        <v>208</v>
      </c>
      <c t="n" r="B36" s="6">
        <v>1557</v>
      </c>
      <c t="n" r="C36" s="6">
        <v>2271</v>
      </c>
    </row>
    <row spans="1:3" r="37">
      <c t="s" r="A37" s="3">
        <v>209</v>
      </c>
    </row>
    <row spans="1:3" r="38">
      <c t="s" r="A38" s="4">
        <v>210</v>
      </c>
      <c t="n" r="B38" s="6">
        <v>39</v>
      </c>
      <c t="n" r="C38" s="6">
        <v>173</v>
      </c>
    </row>
    <row spans="1:3" r="39">
      <c t="s" r="A39" s="4">
        <v>211</v>
      </c>
      <c t="n" r="B39" s="6">
        <v>0</v>
      </c>
      <c t="n" r="C39" s="6">
        <v>226</v>
      </c>
    </row>
    <row spans="1:3" r="40">
      <c t="s" r="A40" s="4">
        <v>212</v>
      </c>
      <c t="n" r="B40" s="6">
        <v>0</v>
      </c>
      <c t="n" r="C40" s="6">
        <v>1493</v>
      </c>
    </row>
    <row spans="1:3" r="41">
      <c t="s" r="A41" s="4">
        <v>213</v>
      </c>
      <c t="n" r="B41" s="6">
        <v>13183</v>
      </c>
      <c t="n" r="C41" s="6">
        <v>11339</v>
      </c>
    </row>
    <row spans="1:3" r="42">
      <c t="s" r="A42" s="3">
        <v>214</v>
      </c>
    </row>
    <row spans="1:3" r="43">
      <c t="s" r="A43" s="4">
        <v>215</v>
      </c>
      <c t="n" r="B43" s="6">
        <v>-7961</v>
      </c>
      <c t="n" r="C43" s="6">
        <v>-5334</v>
      </c>
    </row>
    <row spans="1:3" r="44">
      <c t="s" r="A44" s="4">
        <v>211</v>
      </c>
      <c t="n" r="B44" s="6">
        <v>-120</v>
      </c>
      <c t="n" r="C44" s="6">
        <v>-83</v>
      </c>
    </row>
    <row spans="1:3" r="45">
      <c t="s" r="A45" s="4">
        <v>168</v>
      </c>
      <c t="n" r="B45" s="6">
        <v>-976</v>
      </c>
      <c t="n" r="C45" s="6">
        <v>-839</v>
      </c>
    </row>
    <row spans="1:3" r="46">
      <c t="s" r="A46" s="4">
        <v>216</v>
      </c>
      <c t="n" r="B46" s="6">
        <v>-436</v>
      </c>
      <c t="n" r="C46" s="6">
        <v>-310</v>
      </c>
    </row>
    <row spans="1:3" r="47">
      <c t="s" r="A47" s="4">
        <v>217</v>
      </c>
      <c t="n" r="B47" s="6">
        <v>3888</v>
      </c>
      <c t="n" r="C47" s="6">
        <v>9951</v>
      </c>
    </row>
    <row spans="1:3" r="48">
      <c t="s" r="A48" s="4">
        <v>218</v>
      </c>
      <c t="n" r="B48" s="6">
        <v>645</v>
      </c>
      <c t="n" r="C48" s="6">
        <v>-682</v>
      </c>
    </row>
    <row spans="1:3" r="49">
      <c t="s" r="A49" s="4">
        <v>219</v>
      </c>
      <c t="n" r="B49" s="6">
        <v>-445</v>
      </c>
      <c t="n" r="C49" s="6">
        <v>-6691</v>
      </c>
    </row>
    <row spans="1:3" r="50">
      <c t="s" r="A50" s="4">
        <v>220</v>
      </c>
      <c t="n" r="B50" s="6">
        <v>54083</v>
      </c>
      <c t="n" r="C50" s="6">
        <v>46984</v>
      </c>
    </row>
    <row spans="1:3" r="51">
      <c t="s" r="A51" s="4">
        <v>221</v>
      </c>
      <c t="n" r="B51" s="6">
        <v>53638</v>
      </c>
      <c t="n" r="C51" s="6">
        <v>40293</v>
      </c>
    </row>
    <row spans="1:3" r="52">
      <c t="s" r="A52" s="3">
        <v>222</v>
      </c>
    </row>
    <row spans="1:3" r="53">
      <c t="s" r="A53" s="4">
        <v>93</v>
      </c>
      <c t="n" r="B53" s="6">
        <v>22797</v>
      </c>
      <c t="n" r="C53" s="6">
        <v>19683</v>
      </c>
    </row>
    <row spans="1:3" r="54">
      <c t="s" r="A54" s="4">
        <v>94</v>
      </c>
      <c t="n" r="B54" s="6">
        <v>30841</v>
      </c>
      <c t="n" r="C54" s="6">
        <v>20610</v>
      </c>
    </row>
    <row spans="1:3" r="55">
      <c t="s" r="A55" s="4">
        <v>221</v>
      </c>
      <c t="n" r="B55" s="6">
        <v>53638</v>
      </c>
      <c t="n" r="C55" s="6">
        <v>40293</v>
      </c>
    </row>
    <row spans="1:3" r="56">
      <c t="s" r="A56" s="3">
        <v>223</v>
      </c>
    </row>
    <row spans="1:3" r="57">
      <c t="s" r="A57" s="4">
        <v>224</v>
      </c>
      <c t="n" r="B57" s="6">
        <v>613</v>
      </c>
      <c t="n" r="C57" s="6">
        <v>580</v>
      </c>
    </row>
    <row spans="1:3" r="58">
      <c t="s" r="A58" s="4">
        <v>225</v>
      </c>
      <c t="n" r="B58" s="7">
        <v>122</v>
      </c>
      <c t="n" r="C58" s="7">
        <v>1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31</v>
      </c>
      <c t="s" r="B1" s="2">
        <v>2</v>
      </c>
      <c t="s" r="C1" s="2">
        <v>91</v>
      </c>
      <c t="s" r="D1" s="2">
        <v>30</v>
      </c>
      <c t="s" r="E1" s="2">
        <v>509</v>
      </c>
    </row>
    <row spans="1:5" r="2">
      <c t="s" r="A2" s="3">
        <v>1232</v>
      </c>
    </row>
    <row spans="1:5" r="3">
      <c t="s" r="A3" s="4">
        <v>1233</v>
      </c>
      <c t="n" r="B3" s="7">
        <v>75896</v>
      </c>
      <c t="n" r="C3" s="7">
        <v>72784</v>
      </c>
      <c t="n" r="D3" s="7">
        <v>60611</v>
      </c>
    </row>
    <row spans="1:5" r="4">
      <c t="s" r="A4" s="4">
        <v>1234</v>
      </c>
      <c t="n" r="B4" s="6">
        <v>-330</v>
      </c>
      <c t="n" r="C4" s="6">
        <v>-225</v>
      </c>
      <c t="n" r="D4" s="6">
        <v>-165</v>
      </c>
      <c t="n" r="E4" s="7">
        <v>-149</v>
      </c>
    </row>
    <row spans="1:5" r="5">
      <c t="s" r="A5" s="4">
        <v>1235</v>
      </c>
      <c t="n" r="B5" s="6">
        <v>75566</v>
      </c>
      <c t="n" r="C5" s="6">
        <v>72559</v>
      </c>
    </row>
    <row spans="1:5" r="6">
      <c t="s" r="A6" s="3">
        <v>1236</v>
      </c>
    </row>
    <row spans="1:5" r="7">
      <c t="s" r="A7" s="4">
        <v>1237</v>
      </c>
      <c t="n" r="B7" s="6">
        <v>13236</v>
      </c>
      <c t="n" r="C7" s="6">
        <v>13200</v>
      </c>
    </row>
    <row spans="1:5" r="8">
      <c t="s" r="A8" s="4">
        <v>1238</v>
      </c>
      <c t="n" r="B8" s="6">
        <v>13236</v>
      </c>
      <c t="n" r="C8" s="6">
        <v>13200</v>
      </c>
    </row>
    <row spans="1:5" r="9">
      <c t="s" r="A9" s="3">
        <v>1239</v>
      </c>
    </row>
    <row spans="1:5" r="10">
      <c t="s" r="A10" s="4">
        <v>1240</v>
      </c>
      <c t="n" r="B10" s="6">
        <v>89132</v>
      </c>
      <c t="n" r="C10" s="6">
        <v>85984</v>
      </c>
    </row>
    <row spans="1:5" r="11">
      <c t="s" r="A11" s="4">
        <v>1234</v>
      </c>
      <c t="n" r="B11" s="6">
        <v>-330</v>
      </c>
      <c t="n" r="C11" s="6">
        <v>-225</v>
      </c>
    </row>
    <row spans="1:5" r="12">
      <c t="s" r="A12" s="4">
        <v>1241</v>
      </c>
      <c t="n" r="B12" s="6">
        <v>88802</v>
      </c>
      <c t="n" r="C12" s="6">
        <v>85759</v>
      </c>
    </row>
    <row spans="1:5" r="13">
      <c t="s" r="A13" s="4">
        <v>1242</v>
      </c>
      <c t="n" r="B13" s="6">
        <v>9470</v>
      </c>
      <c t="n" r="C13" s="6">
        <v>9789</v>
      </c>
    </row>
    <row spans="1:5" r="14">
      <c t="s" r="A14" s="4">
        <v>1243</v>
      </c>
      <c t="n" r="B14" s="6">
        <v>9384</v>
      </c>
      <c t="n" r="C14" s="6">
        <v>8471</v>
      </c>
    </row>
    <row spans="1:5" r="15">
      <c t="s" r="A15" s="4">
        <v>1244</v>
      </c>
      <c t="n" r="B15" s="6">
        <v>79418</v>
      </c>
      <c t="n" r="C15" s="6">
        <v>77288</v>
      </c>
    </row>
    <row spans="1:5" r="16">
      <c t="s" r="A16" s="4">
        <v>1245</v>
      </c>
    </row>
    <row spans="1:5" r="17">
      <c t="s" r="A17" s="3">
        <v>1232</v>
      </c>
    </row>
    <row spans="1:5" r="18">
      <c t="s" r="A18" s="4">
        <v>1233</v>
      </c>
      <c t="n" r="B18" s="6">
        <v>73864</v>
      </c>
      <c t="n" r="C18" s="6">
        <v>71235</v>
      </c>
    </row>
    <row spans="1:5" r="19">
      <c t="s" r="A19" s="4">
        <v>1246</v>
      </c>
    </row>
    <row spans="1:5" r="20">
      <c t="s" r="A20" s="3">
        <v>1232</v>
      </c>
    </row>
    <row spans="1:5" r="21">
      <c t="s" r="A21" s="4">
        <v>1233</v>
      </c>
      <c t="n" r="B21" s="6">
        <v>437</v>
      </c>
      <c t="n" r="C21" s="6">
        <v>300</v>
      </c>
    </row>
    <row spans="1:5" r="22">
      <c t="s" r="A22" s="4">
        <v>1247</v>
      </c>
    </row>
    <row spans="1:5" r="23">
      <c t="s" r="A23" s="3">
        <v>1232</v>
      </c>
    </row>
    <row spans="1:5" r="24">
      <c t="s" r="A24" s="4">
        <v>1233</v>
      </c>
      <c t="n" r="B24" s="6">
        <v>1489</v>
      </c>
      <c t="n" r="C24" s="6">
        <v>1237</v>
      </c>
    </row>
    <row spans="1:5" r="25">
      <c t="s" r="A25" s="4">
        <v>1248</v>
      </c>
    </row>
    <row spans="1:5" r="26">
      <c t="s" r="A26" s="3">
        <v>1232</v>
      </c>
    </row>
    <row spans="1:5" r="27">
      <c t="s" r="A27" s="4">
        <v>1233</v>
      </c>
      <c t="n" r="B27" s="6">
        <v>106</v>
      </c>
      <c t="n" r="C27" s="6">
        <v>12</v>
      </c>
    </row>
    <row spans="1:5" r="28">
      <c t="s" r="A28" s="4">
        <v>1249</v>
      </c>
    </row>
    <row spans="1:5" r="29">
      <c t="s" r="A29" s="3">
        <v>1232</v>
      </c>
    </row>
    <row spans="1:5" r="30">
      <c t="s" r="A30" s="4">
        <v>1233</v>
      </c>
      <c t="n" r="B30" s="6">
        <v>0</v>
      </c>
      <c t="n" r="C30" s="6">
        <v>0</v>
      </c>
    </row>
    <row spans="1:5" r="31">
      <c t="s" r="A31" s="4">
        <v>1250</v>
      </c>
    </row>
    <row spans="1:5" r="32">
      <c t="s" r="A32" s="3">
        <v>1232</v>
      </c>
    </row>
    <row spans="1:5" r="33">
      <c t="s" r="A33" s="4">
        <v>1233</v>
      </c>
      <c t="n" r="B33" s="6">
        <v>25126</v>
      </c>
      <c t="n" r="C33" s="6">
        <v>23554</v>
      </c>
      <c t="n" r="D33" s="6">
        <v>21121</v>
      </c>
    </row>
    <row spans="1:5" r="34">
      <c t="s" r="A34" s="4">
        <v>1234</v>
      </c>
      <c t="n" r="B34" s="6">
        <v>-268</v>
      </c>
      <c t="n" r="C34" s="6">
        <v>-166</v>
      </c>
      <c t="n" r="D34" s="6">
        <v>-133</v>
      </c>
      <c t="n" r="E34" s="6">
        <v>-118</v>
      </c>
    </row>
    <row spans="1:5" r="35">
      <c t="s" r="A35" s="3">
        <v>1236</v>
      </c>
    </row>
    <row spans="1:5" r="36">
      <c t="s" r="A36" s="4">
        <v>1237</v>
      </c>
      <c t="n" r="B36" s="6">
        <v>12000</v>
      </c>
      <c t="n" r="C36" s="6">
        <v>11924</v>
      </c>
    </row>
    <row spans="1:5" r="37">
      <c t="s" r="A37" s="3">
        <v>1239</v>
      </c>
    </row>
    <row spans="1:5" r="38">
      <c t="s" r="A38" s="4">
        <v>1240</v>
      </c>
      <c t="n" r="B38" s="6">
        <v>37126</v>
      </c>
      <c t="n" r="C38" s="6">
        <v>35478</v>
      </c>
    </row>
    <row spans="1:5" r="39">
      <c t="s" r="A39" s="4">
        <v>1251</v>
      </c>
    </row>
    <row spans="1:5" r="40">
      <c t="s" r="A40" s="3">
        <v>1232</v>
      </c>
    </row>
    <row spans="1:5" r="41">
      <c t="s" r="A41" s="4">
        <v>1233</v>
      </c>
      <c t="n" r="B41" s="6">
        <v>23129</v>
      </c>
      <c t="n" r="C41" s="6">
        <v>22040</v>
      </c>
    </row>
    <row spans="1:5" r="42">
      <c t="s" r="A42" s="4">
        <v>1252</v>
      </c>
    </row>
    <row spans="1:5" r="43">
      <c t="s" r="A43" s="3">
        <v>1232</v>
      </c>
    </row>
    <row spans="1:5" r="44">
      <c t="s" r="A44" s="4">
        <v>1233</v>
      </c>
      <c t="n" r="B44" s="6">
        <v>437</v>
      </c>
      <c t="n" r="C44" s="6">
        <v>300</v>
      </c>
    </row>
    <row spans="1:5" r="45">
      <c t="s" r="A45" s="4">
        <v>1253</v>
      </c>
    </row>
    <row spans="1:5" r="46">
      <c t="s" r="A46" s="3">
        <v>1232</v>
      </c>
    </row>
    <row spans="1:5" r="47">
      <c t="s" r="A47" s="4">
        <v>1233</v>
      </c>
      <c t="n" r="B47" s="6">
        <v>1454</v>
      </c>
      <c t="n" r="C47" s="6">
        <v>1202</v>
      </c>
    </row>
    <row spans="1:5" r="48">
      <c t="s" r="A48" s="4">
        <v>1254</v>
      </c>
    </row>
    <row spans="1:5" r="49">
      <c t="s" r="A49" s="3">
        <v>1232</v>
      </c>
    </row>
    <row spans="1:5" r="50">
      <c t="s" r="A50" s="4">
        <v>1233</v>
      </c>
      <c t="n" r="B50" s="6">
        <v>106</v>
      </c>
      <c t="n" r="C50" s="6">
        <v>12</v>
      </c>
    </row>
    <row spans="1:5" r="51">
      <c t="s" r="A51" s="4">
        <v>1255</v>
      </c>
    </row>
    <row spans="1:5" r="52">
      <c t="s" r="A52" s="3">
        <v>1232</v>
      </c>
    </row>
    <row spans="1:5" r="53">
      <c t="s" r="A53" s="4">
        <v>1233</v>
      </c>
      <c t="n" r="B53" s="6">
        <v>0</v>
      </c>
      <c t="n" r="C53" s="6">
        <v>0</v>
      </c>
    </row>
    <row spans="1:5" r="54">
      <c t="s" r="A54" s="4">
        <v>1256</v>
      </c>
    </row>
    <row spans="1:5" r="55">
      <c t="s" r="A55" s="3">
        <v>1232</v>
      </c>
    </row>
    <row spans="1:5" r="56">
      <c t="s" r="A56" s="4">
        <v>1233</v>
      </c>
      <c t="n" r="B56" s="6">
        <v>22174</v>
      </c>
      <c t="n" r="C56" s="6">
        <v>21528</v>
      </c>
      <c t="n" r="D56" s="6">
        <v>17372</v>
      </c>
    </row>
    <row spans="1:5" r="57">
      <c t="s" r="A57" s="4">
        <v>1234</v>
      </c>
      <c t="n" r="B57" s="6">
        <v>-4</v>
      </c>
      <c t="n" r="C57" s="6">
        <v>-5</v>
      </c>
      <c t="n" r="D57" s="6">
        <v>-2</v>
      </c>
      <c t="n" r="E57" s="6">
        <v>-2</v>
      </c>
    </row>
    <row spans="1:5" r="58">
      <c t="s" r="A58" s="3">
        <v>1236</v>
      </c>
    </row>
    <row spans="1:5" r="59">
      <c t="s" r="A59" s="4">
        <v>1237</v>
      </c>
      <c t="n" r="B59" s="6">
        <v>0</v>
      </c>
      <c t="n" r="C59" s="6">
        <v>0</v>
      </c>
    </row>
    <row spans="1:5" r="60">
      <c t="s" r="A60" s="3">
        <v>1239</v>
      </c>
    </row>
    <row spans="1:5" r="61">
      <c t="s" r="A61" s="4">
        <v>1240</v>
      </c>
      <c t="n" r="B61" s="6">
        <v>22174</v>
      </c>
      <c t="n" r="C61" s="6">
        <v>21528</v>
      </c>
    </row>
    <row spans="1:5" r="62">
      <c t="s" r="A62" s="4">
        <v>1257</v>
      </c>
    </row>
    <row spans="1:5" r="63">
      <c t="s" r="A63" s="3">
        <v>1232</v>
      </c>
    </row>
    <row spans="1:5" r="64">
      <c t="s" r="A64" s="4">
        <v>1233</v>
      </c>
      <c t="n" r="B64" s="6">
        <v>22174</v>
      </c>
      <c t="n" r="C64" s="6">
        <v>21528</v>
      </c>
    </row>
    <row spans="1:5" r="65">
      <c t="s" r="A65" s="4">
        <v>1258</v>
      </c>
    </row>
    <row spans="1:5" r="66">
      <c t="s" r="A66" s="3">
        <v>1232</v>
      </c>
    </row>
    <row spans="1:5" r="67">
      <c t="s" r="A67" s="4">
        <v>1233</v>
      </c>
      <c t="n" r="B67" s="6">
        <v>0</v>
      </c>
      <c t="n" r="C67" s="6">
        <v>0</v>
      </c>
    </row>
    <row spans="1:5" r="68">
      <c t="s" r="A68" s="4">
        <v>1259</v>
      </c>
    </row>
    <row spans="1:5" r="69">
      <c t="s" r="A69" s="3">
        <v>1232</v>
      </c>
    </row>
    <row spans="1:5" r="70">
      <c t="s" r="A70" s="4">
        <v>1233</v>
      </c>
      <c t="n" r="B70" s="6">
        <v>0</v>
      </c>
      <c t="n" r="C70" s="6">
        <v>0</v>
      </c>
    </row>
    <row spans="1:5" r="71">
      <c t="s" r="A71" s="4">
        <v>1260</v>
      </c>
    </row>
    <row spans="1:5" r="72">
      <c t="s" r="A72" s="3">
        <v>1232</v>
      </c>
    </row>
    <row spans="1:5" r="73">
      <c t="s" r="A73" s="4">
        <v>1233</v>
      </c>
      <c t="n" r="B73" s="6">
        <v>0</v>
      </c>
      <c t="n" r="C73" s="6">
        <v>0</v>
      </c>
    </row>
    <row spans="1:5" r="74">
      <c t="s" r="A74" s="4">
        <v>1261</v>
      </c>
    </row>
    <row spans="1:5" r="75">
      <c t="s" r="A75" s="3">
        <v>1232</v>
      </c>
    </row>
    <row spans="1:5" r="76">
      <c t="s" r="A76" s="4">
        <v>1233</v>
      </c>
      <c t="n" r="B76" s="6">
        <v>0</v>
      </c>
      <c t="n" r="C76" s="6">
        <v>0</v>
      </c>
    </row>
    <row spans="1:5" r="77">
      <c t="s" r="A77" s="4">
        <v>1262</v>
      </c>
    </row>
    <row spans="1:5" r="78">
      <c t="s" r="A78" s="3">
        <v>1232</v>
      </c>
    </row>
    <row spans="1:5" r="79">
      <c t="s" r="A79" s="4">
        <v>1233</v>
      </c>
      <c t="n" r="B79" s="6">
        <v>21780</v>
      </c>
      <c t="n" r="C79" s="6">
        <v>20863</v>
      </c>
      <c t="n" r="D79" s="6">
        <v>16853</v>
      </c>
    </row>
    <row spans="1:5" r="80">
      <c t="s" r="A80" s="4">
        <v>1234</v>
      </c>
      <c t="n" r="B80" s="6">
        <v>-19</v>
      </c>
      <c t="n" r="C80" s="6">
        <v>-17</v>
      </c>
      <c t="n" r="D80" s="6">
        <v>-8</v>
      </c>
      <c t="n" r="E80" s="6">
        <v>-8</v>
      </c>
    </row>
    <row spans="1:5" r="81">
      <c t="s" r="A81" s="3">
        <v>1236</v>
      </c>
    </row>
    <row spans="1:5" r="82">
      <c t="s" r="A82" s="4">
        <v>1237</v>
      </c>
      <c t="n" r="B82" s="6">
        <v>99</v>
      </c>
      <c t="n" r="C82" s="6">
        <v>104</v>
      </c>
    </row>
    <row spans="1:5" r="83">
      <c t="s" r="A83" s="3">
        <v>1239</v>
      </c>
    </row>
    <row spans="1:5" r="84">
      <c t="s" r="A84" s="4">
        <v>1240</v>
      </c>
      <c t="n" r="B84" s="6">
        <v>21879</v>
      </c>
      <c t="n" r="C84" s="6">
        <v>20967</v>
      </c>
    </row>
    <row spans="1:5" r="85">
      <c t="s" r="A85" s="4">
        <v>1263</v>
      </c>
    </row>
    <row spans="1:5" r="86">
      <c t="s" r="A86" s="3">
        <v>1232</v>
      </c>
    </row>
    <row spans="1:5" r="87">
      <c t="s" r="A87" s="4">
        <v>1233</v>
      </c>
      <c t="n" r="B87" s="6">
        <v>21745</v>
      </c>
      <c t="n" r="C87" s="6">
        <v>20828</v>
      </c>
    </row>
    <row spans="1:5" r="88">
      <c t="s" r="A88" s="4">
        <v>1264</v>
      </c>
    </row>
    <row spans="1:5" r="89">
      <c t="s" r="A89" s="3">
        <v>1232</v>
      </c>
    </row>
    <row spans="1:5" r="90">
      <c t="s" r="A90" s="4">
        <v>1233</v>
      </c>
      <c t="n" r="B90" s="6">
        <v>0</v>
      </c>
      <c t="n" r="C90" s="6">
        <v>0</v>
      </c>
    </row>
    <row spans="1:5" r="91">
      <c t="s" r="A91" s="4">
        <v>1265</v>
      </c>
    </row>
    <row spans="1:5" r="92">
      <c t="s" r="A92" s="3">
        <v>1232</v>
      </c>
    </row>
    <row spans="1:5" r="93">
      <c t="s" r="A93" s="4">
        <v>1233</v>
      </c>
      <c t="n" r="B93" s="6">
        <v>35</v>
      </c>
      <c t="n" r="C93" s="6">
        <v>35</v>
      </c>
    </row>
    <row spans="1:5" r="94">
      <c t="s" r="A94" s="4">
        <v>1266</v>
      </c>
    </row>
    <row spans="1:5" r="95">
      <c t="s" r="A95" s="3">
        <v>1232</v>
      </c>
    </row>
    <row spans="1:5" r="96">
      <c t="s" r="A96" s="4">
        <v>1233</v>
      </c>
      <c t="n" r="B96" s="6">
        <v>0</v>
      </c>
      <c t="n" r="C96" s="6">
        <v>0</v>
      </c>
    </row>
    <row spans="1:5" r="97">
      <c t="s" r="A97" s="4">
        <v>1267</v>
      </c>
    </row>
    <row spans="1:5" r="98">
      <c t="s" r="A98" s="3">
        <v>1232</v>
      </c>
    </row>
    <row spans="1:5" r="99">
      <c t="s" r="A99" s="4">
        <v>1233</v>
      </c>
      <c t="n" r="B99" s="6">
        <v>0</v>
      </c>
      <c t="n" r="C99" s="6">
        <v>0</v>
      </c>
    </row>
    <row spans="1:5" r="100">
      <c t="s" r="A100" s="4">
        <v>1268</v>
      </c>
    </row>
    <row spans="1:5" r="101">
      <c t="s" r="A101" s="3">
        <v>1232</v>
      </c>
    </row>
    <row spans="1:5" r="102">
      <c t="s" r="A102" s="4">
        <v>1233</v>
      </c>
      <c t="n" r="B102" s="6">
        <v>6816</v>
      </c>
      <c t="n" r="C102" s="6">
        <v>6839</v>
      </c>
      <c t="n" r="D102" s="6">
        <v>5265</v>
      </c>
    </row>
    <row spans="1:5" r="103">
      <c t="s" r="A103" s="4">
        <v>1234</v>
      </c>
      <c t="n" r="B103" s="6">
        <v>-39</v>
      </c>
      <c t="n" r="C103" s="6">
        <v>-37</v>
      </c>
      <c t="n" r="D103" s="7">
        <v>-22</v>
      </c>
      <c t="n" r="E103" s="7">
        <v>-21</v>
      </c>
    </row>
    <row spans="1:5" r="104">
      <c t="s" r="A104" s="3">
        <v>1236</v>
      </c>
    </row>
    <row spans="1:5" r="105">
      <c t="s" r="A105" s="4">
        <v>1237</v>
      </c>
      <c t="n" r="B105" s="6">
        <v>1137</v>
      </c>
      <c t="n" r="C105" s="6">
        <v>1172</v>
      </c>
    </row>
    <row spans="1:5" r="106">
      <c t="s" r="A106" s="3">
        <v>1239</v>
      </c>
    </row>
    <row spans="1:5" r="107">
      <c t="s" r="A107" s="4">
        <v>1240</v>
      </c>
      <c t="n" r="B107" s="6">
        <v>7953</v>
      </c>
      <c t="n" r="C107" s="6">
        <v>8011</v>
      </c>
    </row>
    <row spans="1:5" r="108">
      <c t="s" r="A108" s="4">
        <v>1269</v>
      </c>
    </row>
    <row spans="1:5" r="109">
      <c t="s" r="A109" s="3">
        <v>1232</v>
      </c>
    </row>
    <row spans="1:5" r="110">
      <c t="s" r="A110" s="4">
        <v>1233</v>
      </c>
      <c t="n" r="B110" s="6">
        <v>6816</v>
      </c>
      <c t="n" r="C110" s="6">
        <v>6839</v>
      </c>
    </row>
    <row spans="1:5" r="111">
      <c t="s" r="A111" s="4">
        <v>1270</v>
      </c>
    </row>
    <row spans="1:5" r="112">
      <c t="s" r="A112" s="3">
        <v>1232</v>
      </c>
    </row>
    <row spans="1:5" r="113">
      <c t="s" r="A113" s="4">
        <v>1233</v>
      </c>
      <c t="n" r="B113" s="6">
        <v>0</v>
      </c>
      <c t="n" r="C113" s="6">
        <v>0</v>
      </c>
    </row>
    <row spans="1:5" r="114">
      <c t="s" r="A114" s="4">
        <v>1271</v>
      </c>
    </row>
    <row spans="1:5" r="115">
      <c t="s" r="A115" s="3">
        <v>1232</v>
      </c>
    </row>
    <row spans="1:5" r="116">
      <c t="s" r="A116" s="4">
        <v>1233</v>
      </c>
      <c t="n" r="B116" s="6">
        <v>0</v>
      </c>
      <c t="n" r="C116" s="6">
        <v>0</v>
      </c>
    </row>
    <row spans="1:5" r="117">
      <c t="s" r="A117" s="4">
        <v>1272</v>
      </c>
    </row>
    <row spans="1:5" r="118">
      <c t="s" r="A118" s="3">
        <v>1232</v>
      </c>
    </row>
    <row spans="1:5" r="119">
      <c t="s" r="A119" s="4">
        <v>1233</v>
      </c>
      <c t="n" r="B119" s="6">
        <v>0</v>
      </c>
      <c t="n" r="C119" s="6">
        <v>0</v>
      </c>
    </row>
    <row spans="1:5" r="120">
      <c t="s" r="A120" s="4">
        <v>1273</v>
      </c>
    </row>
    <row spans="1:5" r="121">
      <c t="s" r="A121" s="3">
        <v>1232</v>
      </c>
    </row>
    <row spans="1:5" r="122">
      <c t="s" r="A122" s="4">
        <v>1233</v>
      </c>
      <c t="n" r="B122" s="7">
        <v>0</v>
      </c>
      <c t="n" r="C122"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74</v>
      </c>
      <c t="s" r="B1" s="2">
        <v>2</v>
      </c>
      <c t="s" r="C1" s="2">
        <v>91</v>
      </c>
      <c t="s" r="D1" s="2">
        <v>30</v>
      </c>
      <c t="s" r="E1" s="2">
        <v>509</v>
      </c>
    </row>
    <row spans="1:5" r="2">
      <c t="s" r="A2" s="3">
        <v>1275</v>
      </c>
    </row>
    <row spans="1:5" r="3">
      <c t="s" r="A3" s="4">
        <v>1276</v>
      </c>
      <c t="n" r="B3" s="7">
        <v>245</v>
      </c>
      <c t="n" r="C3" s="7">
        <v>39</v>
      </c>
    </row>
    <row spans="1:5" r="4">
      <c t="s" r="A4" s="4">
        <v>1277</v>
      </c>
      <c t="n" r="B4" s="6">
        <v>400</v>
      </c>
      <c t="n" r="C4" s="6">
        <v>106</v>
      </c>
    </row>
    <row spans="1:5" r="5">
      <c t="s" r="A5" s="4">
        <v>1278</v>
      </c>
      <c t="n" r="B5" s="6">
        <v>656</v>
      </c>
      <c t="n" r="C5" s="6">
        <v>149</v>
      </c>
    </row>
    <row spans="1:5" r="6">
      <c t="s" r="A6" s="4">
        <v>1279</v>
      </c>
      <c t="n" r="B6" s="6">
        <v>645</v>
      </c>
      <c t="n" r="C6" s="6">
        <v>145</v>
      </c>
    </row>
    <row spans="1:5" r="7">
      <c t="s" r="A7" s="4">
        <v>1280</v>
      </c>
      <c t="n" r="B7" s="6">
        <v>19</v>
      </c>
      <c t="n" r="C7" s="6">
        <v>22</v>
      </c>
    </row>
    <row spans="1:5" r="8">
      <c t="s" r="A8" s="4">
        <v>1281</v>
      </c>
      <c t="n" r="B8" s="6">
        <v>330</v>
      </c>
      <c t="n" r="C8" s="6">
        <v>225</v>
      </c>
      <c t="n" r="D8" s="7">
        <v>165</v>
      </c>
      <c t="n" r="E8" s="7">
        <v>149</v>
      </c>
    </row>
    <row spans="1:5" r="9">
      <c t="s" r="A9" s="4">
        <v>1282</v>
      </c>
    </row>
    <row spans="1:5" r="10">
      <c t="s" r="A10" s="3">
        <v>1275</v>
      </c>
    </row>
    <row spans="1:5" r="11">
      <c t="s" r="A11" s="4">
        <v>1279</v>
      </c>
      <c t="n" r="B11" s="6">
        <v>572</v>
      </c>
      <c t="n" r="C11" s="6">
        <v>108</v>
      </c>
    </row>
    <row spans="1:5" r="12">
      <c t="s" r="A12" s="4">
        <v>1280</v>
      </c>
      <c t="n" r="B12" s="6">
        <v>19</v>
      </c>
      <c t="n" r="C12" s="6">
        <v>22</v>
      </c>
    </row>
    <row spans="1:5" r="13">
      <c t="s" r="A13" s="4">
        <v>1281</v>
      </c>
      <c t="n" r="B13" s="6">
        <v>261</v>
      </c>
      <c t="n" r="C13" s="6">
        <v>183</v>
      </c>
    </row>
    <row spans="1:5" r="14">
      <c t="s" r="A14" s="4">
        <v>1283</v>
      </c>
    </row>
    <row spans="1:5" r="15">
      <c t="s" r="A15" s="3">
        <v>1275</v>
      </c>
    </row>
    <row spans="1:5" r="16">
      <c t="s" r="A16" s="4">
        <v>1279</v>
      </c>
      <c t="n" r="B16" s="6">
        <v>23</v>
      </c>
      <c t="n" r="C16" s="6">
        <v>12</v>
      </c>
    </row>
    <row spans="1:5" r="17">
      <c t="s" r="A17" s="4">
        <v>1280</v>
      </c>
      <c t="n" r="B17" s="6">
        <v>0</v>
      </c>
      <c t="n" r="C17" s="6">
        <v>0</v>
      </c>
    </row>
    <row spans="1:5" r="18">
      <c t="s" r="A18" s="4">
        <v>1281</v>
      </c>
      <c t="n" r="B18" s="6">
        <v>43</v>
      </c>
      <c t="n" r="C18" s="6">
        <v>34</v>
      </c>
    </row>
    <row spans="1:5" r="19">
      <c t="s" r="A19" s="4">
        <v>1284</v>
      </c>
    </row>
    <row spans="1:5" r="20">
      <c t="s" r="A20" s="3">
        <v>1275</v>
      </c>
    </row>
    <row spans="1:5" r="21">
      <c t="s" r="A21" s="4">
        <v>1279</v>
      </c>
      <c t="n" r="B21" s="6">
        <v>50</v>
      </c>
      <c t="n" r="C21" s="6">
        <v>25</v>
      </c>
    </row>
    <row spans="1:5" r="22">
      <c t="s" r="A22" s="4">
        <v>1280</v>
      </c>
      <c t="n" r="B22" s="6">
        <v>0</v>
      </c>
      <c t="n" r="C22" s="6">
        <v>0</v>
      </c>
    </row>
    <row spans="1:5" r="23">
      <c t="s" r="A23" s="4">
        <v>1281</v>
      </c>
      <c t="n" r="B23" s="6">
        <v>26</v>
      </c>
      <c t="n" r="C23" s="6">
        <v>8</v>
      </c>
    </row>
    <row spans="1:5" r="24">
      <c t="s" r="A24" s="4">
        <v>1250</v>
      </c>
    </row>
    <row spans="1:5" r="25">
      <c t="s" r="A25" s="3">
        <v>1275</v>
      </c>
    </row>
    <row spans="1:5" r="26">
      <c t="s" r="A26" s="4">
        <v>1276</v>
      </c>
      <c t="n" r="B26" s="6">
        <v>245</v>
      </c>
      <c t="n" r="C26" s="6">
        <v>39</v>
      </c>
    </row>
    <row spans="1:5" r="27">
      <c t="s" r="A27" s="4">
        <v>1277</v>
      </c>
      <c t="n" r="B27" s="6">
        <v>382</v>
      </c>
      <c t="n" r="C27" s="6">
        <v>89</v>
      </c>
    </row>
    <row spans="1:5" r="28">
      <c t="s" r="A28" s="4">
        <v>1278</v>
      </c>
      <c t="n" r="B28" s="6">
        <v>636</v>
      </c>
      <c t="n" r="C28" s="6">
        <v>130</v>
      </c>
    </row>
    <row spans="1:5" r="29">
      <c t="s" r="A29" s="4">
        <v>1280</v>
      </c>
      <c t="n" r="B29" s="6">
        <v>1</v>
      </c>
      <c t="n" r="C29" s="6">
        <v>1</v>
      </c>
    </row>
    <row spans="1:5" r="30">
      <c t="s" r="A30" s="4">
        <v>1281</v>
      </c>
      <c t="n" r="B30" s="6">
        <v>268</v>
      </c>
      <c t="n" r="C30" s="6">
        <v>166</v>
      </c>
      <c t="n" r="D30" s="6">
        <v>133</v>
      </c>
      <c t="n" r="E30" s="6">
        <v>118</v>
      </c>
    </row>
    <row spans="1:5" r="31">
      <c t="s" r="A31" s="3">
        <v>1285</v>
      </c>
    </row>
    <row spans="1:5" r="32">
      <c t="s" r="A32" s="4">
        <v>1286</v>
      </c>
      <c t="n" r="B32" s="10">
        <v>54.8</v>
      </c>
      <c t="n" r="C32" s="6">
        <v>44</v>
      </c>
    </row>
    <row spans="1:5" r="33">
      <c t="s" r="A33" s="4">
        <v>1287</v>
      </c>
      <c t="n" r="B33" s="10">
        <v>22.3</v>
      </c>
      <c t="n" r="C33" s="10">
        <v>34.8</v>
      </c>
    </row>
    <row spans="1:5" r="34">
      <c t="s" r="A34" s="4">
        <v>1288</v>
      </c>
      <c t="n" r="B34" s="10">
        <v>8.5</v>
      </c>
      <c t="n" r="C34" s="10">
        <v>5.1</v>
      </c>
    </row>
    <row spans="1:5" r="35">
      <c t="s" r="A35" s="4">
        <v>1262</v>
      </c>
    </row>
    <row spans="1:5" r="36">
      <c t="s" r="A36" s="3">
        <v>1275</v>
      </c>
    </row>
    <row spans="1:5" r="37">
      <c t="s" r="A37" s="4">
        <v>1276</v>
      </c>
      <c t="n" r="B37" s="6">
        <v>0</v>
      </c>
      <c t="n" r="C37" s="6">
        <v>0</v>
      </c>
    </row>
    <row spans="1:5" r="38">
      <c t="s" r="A38" s="4">
        <v>1277</v>
      </c>
      <c t="n" r="B38" s="6">
        <v>18</v>
      </c>
      <c t="n" r="C38" s="6">
        <v>17</v>
      </c>
    </row>
    <row spans="1:5" r="39">
      <c t="s" r="A39" s="4">
        <v>1278</v>
      </c>
      <c t="n" r="B39" s="6">
        <v>20</v>
      </c>
      <c t="n" r="C39" s="6">
        <v>19</v>
      </c>
    </row>
    <row spans="1:5" r="40">
      <c t="s" r="A40" s="4">
        <v>1280</v>
      </c>
      <c t="n" r="B40" s="6">
        <v>18</v>
      </c>
      <c t="n" r="C40" s="6">
        <v>21</v>
      </c>
    </row>
    <row spans="1:5" r="41">
      <c t="s" r="A41" s="4">
        <v>1281</v>
      </c>
      <c t="n" r="B41" s="7">
        <v>19</v>
      </c>
      <c t="n" r="C41" s="7">
        <v>17</v>
      </c>
      <c t="n" r="D41" s="7">
        <v>8</v>
      </c>
      <c t="n" r="E41" s="7">
        <v>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289</v>
      </c>
      <c t="s" r="B1" s="2">
        <v>1</v>
      </c>
    </row>
    <row spans="1:4" r="2">
      <c t="s" r="B2" s="2">
        <v>2</v>
      </c>
      <c t="s" r="C2" s="2">
        <v>30</v>
      </c>
      <c t="s" r="D2" s="2">
        <v>91</v>
      </c>
    </row>
    <row spans="1:4" r="3">
      <c t="s" r="A3" s="3">
        <v>1290</v>
      </c>
    </row>
    <row spans="1:4" r="4">
      <c t="s" r="A4" s="4">
        <v>511</v>
      </c>
      <c t="n" r="B4" s="7">
        <v>225</v>
      </c>
      <c t="n" r="C4" s="7">
        <v>149</v>
      </c>
    </row>
    <row spans="1:4" r="5">
      <c t="s" r="A5" s="4">
        <v>1291</v>
      </c>
      <c t="n" r="B5" s="6">
        <v>0</v>
      </c>
    </row>
    <row spans="1:4" r="6">
      <c t="s" r="A6" s="4">
        <v>1292</v>
      </c>
      <c t="n" r="B6" s="6">
        <v>0</v>
      </c>
      <c t="n" r="C6" s="6">
        <v>1</v>
      </c>
    </row>
    <row spans="1:4" r="7">
      <c t="s" r="A7" s="4">
        <v>1293</v>
      </c>
      <c t="n" r="B7" s="6">
        <v>0</v>
      </c>
      <c t="n" r="C7" s="6">
        <v>1</v>
      </c>
    </row>
    <row spans="1:4" r="8">
      <c t="s" r="A8" s="4">
        <v>1294</v>
      </c>
      <c t="n" r="B8" s="6">
        <v>112</v>
      </c>
      <c t="n" r="C8" s="6">
        <v>26</v>
      </c>
    </row>
    <row spans="1:4" r="9">
      <c t="s" r="A9" s="4">
        <v>37</v>
      </c>
      <c t="n" r="B9" s="6">
        <v>-7</v>
      </c>
      <c t="n" r="C9" s="6">
        <v>-11</v>
      </c>
    </row>
    <row spans="1:4" r="10">
      <c t="s" r="A10" s="4">
        <v>517</v>
      </c>
      <c t="n" r="B10" s="6">
        <v>330</v>
      </c>
      <c t="n" r="C10" s="6">
        <v>165</v>
      </c>
    </row>
    <row spans="1:4" r="11">
      <c t="s" r="A11" s="3">
        <v>1295</v>
      </c>
    </row>
    <row spans="1:4" r="12">
      <c t="s" r="A12" s="4">
        <v>1296</v>
      </c>
      <c t="n" r="B12" s="6">
        <v>222</v>
      </c>
      <c t="n" r="C12" s="6">
        <v>160</v>
      </c>
    </row>
    <row spans="1:4" r="13">
      <c t="s" r="A13" s="4">
        <v>1297</v>
      </c>
      <c t="n" r="B13" s="6">
        <v>108</v>
      </c>
      <c t="n" r="C13" s="6">
        <v>5</v>
      </c>
    </row>
    <row spans="1:4" r="14">
      <c t="s" r="A14" s="4">
        <v>1298</v>
      </c>
      <c t="n" r="B14" s="6">
        <v>75251</v>
      </c>
      <c t="n" r="C14" s="6">
        <v>60566</v>
      </c>
    </row>
    <row spans="1:4" r="15">
      <c t="s" r="A15" s="4">
        <v>1299</v>
      </c>
      <c t="n" r="B15" s="6">
        <v>645</v>
      </c>
      <c t="n" r="C15" s="6">
        <v>45</v>
      </c>
    </row>
    <row spans="1:4" r="16">
      <c t="s" r="A16" s="4">
        <v>1239</v>
      </c>
      <c t="n" r="B16" s="6">
        <v>75896</v>
      </c>
      <c t="n" r="C16" s="6">
        <v>60611</v>
      </c>
      <c t="n" r="D16" s="7">
        <v>72784</v>
      </c>
    </row>
    <row spans="1:4" r="17">
      <c t="s" r="A17" s="3">
        <v>1300</v>
      </c>
    </row>
    <row spans="1:4" r="18">
      <c t="s" r="A18" s="4">
        <v>511</v>
      </c>
      <c t="n" r="B18" s="6">
        <v>185</v>
      </c>
      <c t="n" r="C18" s="6">
        <v>149</v>
      </c>
    </row>
    <row spans="1:4" r="19">
      <c t="s" r="A19" s="4">
        <v>1301</v>
      </c>
      <c t="n" r="B19" s="6">
        <v>16</v>
      </c>
      <c t="n" r="C19" s="6">
        <v>37</v>
      </c>
    </row>
    <row spans="1:4" r="20">
      <c t="s" r="A20" s="4">
        <v>37</v>
      </c>
      <c t="n" r="C20" s="6">
        <v>-1</v>
      </c>
    </row>
    <row spans="1:4" r="21">
      <c t="s" r="A21" s="4">
        <v>517</v>
      </c>
      <c t="n" r="B21" s="6">
        <v>201</v>
      </c>
      <c t="n" r="C21" s="6">
        <v>185</v>
      </c>
    </row>
    <row spans="1:4" r="22">
      <c t="s" r="A22" s="3">
        <v>1302</v>
      </c>
    </row>
    <row spans="1:4" r="23">
      <c t="s" r="A23" s="4">
        <v>1296</v>
      </c>
      <c t="n" r="B23" s="6">
        <v>190</v>
      </c>
      <c t="n" r="C23" s="6">
        <v>185</v>
      </c>
    </row>
    <row spans="1:4" r="24">
      <c t="s" r="A24" s="4">
        <v>1297</v>
      </c>
      <c t="n" r="B24" s="6">
        <v>11</v>
      </c>
      <c t="n" r="C24" s="6">
        <v>0</v>
      </c>
    </row>
    <row spans="1:4" r="25">
      <c t="s" r="A25" s="4">
        <v>1303</v>
      </c>
      <c t="n" r="B25" s="6">
        <v>71455</v>
      </c>
      <c t="n" r="C25" s="6">
        <v>74691</v>
      </c>
    </row>
    <row spans="1:4" r="26">
      <c t="s" r="A26" s="4">
        <v>1304</v>
      </c>
      <c t="n" r="B26" s="6">
        <v>136</v>
      </c>
      <c t="n" r="C26" s="6">
        <v>26</v>
      </c>
    </row>
    <row spans="1:4" r="27">
      <c t="s" r="A27" s="4">
        <v>1305</v>
      </c>
      <c t="n" r="B27" s="6">
        <v>71591</v>
      </c>
      <c t="n" r="C27" s="6">
        <v>74717</v>
      </c>
    </row>
    <row spans="1:4" r="28">
      <c t="s" r="A28" s="4">
        <v>1250</v>
      </c>
    </row>
    <row spans="1:4" r="29">
      <c t="s" r="A29" s="3">
        <v>1290</v>
      </c>
    </row>
    <row spans="1:4" r="30">
      <c t="s" r="A30" s="4">
        <v>511</v>
      </c>
      <c t="n" r="B30" s="6">
        <v>166</v>
      </c>
      <c t="n" r="C30" s="6">
        <v>118</v>
      </c>
    </row>
    <row spans="1:4" r="31">
      <c t="s" r="A31" s="4">
        <v>1291</v>
      </c>
      <c t="n" r="B31" s="6">
        <v>0</v>
      </c>
    </row>
    <row spans="1:4" r="32">
      <c t="s" r="A32" s="4">
        <v>1292</v>
      </c>
      <c t="n" r="B32" s="6">
        <v>0</v>
      </c>
      <c t="n" r="C32" s="6">
        <v>1</v>
      </c>
    </row>
    <row spans="1:4" r="33">
      <c t="s" r="A33" s="4">
        <v>1293</v>
      </c>
      <c t="n" r="B33" s="6">
        <v>0</v>
      </c>
      <c t="n" r="C33" s="6">
        <v>1</v>
      </c>
    </row>
    <row spans="1:4" r="34">
      <c t="s" r="A34" s="4">
        <v>1294</v>
      </c>
      <c t="n" r="B34" s="6">
        <v>109</v>
      </c>
      <c t="n" r="C34" s="6">
        <v>25</v>
      </c>
    </row>
    <row spans="1:4" r="35">
      <c t="s" r="A35" s="4">
        <v>37</v>
      </c>
      <c t="n" r="B35" s="6">
        <v>-7</v>
      </c>
      <c t="n" r="C35" s="6">
        <v>-11</v>
      </c>
    </row>
    <row spans="1:4" r="36">
      <c t="s" r="A36" s="4">
        <v>517</v>
      </c>
      <c t="n" r="B36" s="6">
        <v>268</v>
      </c>
      <c t="n" r="C36" s="6">
        <v>133</v>
      </c>
    </row>
    <row spans="1:4" r="37">
      <c t="s" r="A37" s="3">
        <v>1295</v>
      </c>
    </row>
    <row spans="1:4" r="38">
      <c t="s" r="A38" s="4">
        <v>1296</v>
      </c>
      <c t="n" r="B38" s="6">
        <v>160</v>
      </c>
      <c t="n" r="C38" s="6">
        <v>128</v>
      </c>
    </row>
    <row spans="1:4" r="39">
      <c t="s" r="A39" s="4">
        <v>1297</v>
      </c>
      <c t="n" r="B39" s="6">
        <v>108</v>
      </c>
      <c t="n" r="C39" s="6">
        <v>5</v>
      </c>
    </row>
    <row spans="1:4" r="40">
      <c t="s" r="A40" s="4">
        <v>1298</v>
      </c>
      <c t="n" r="B40" s="6">
        <v>24499</v>
      </c>
      <c t="n" r="C40" s="6">
        <v>21096</v>
      </c>
    </row>
    <row spans="1:4" r="41">
      <c t="s" r="A41" s="4">
        <v>1299</v>
      </c>
      <c t="n" r="B41" s="6">
        <v>627</v>
      </c>
      <c t="n" r="C41" s="6">
        <v>25</v>
      </c>
    </row>
    <row spans="1:4" r="42">
      <c t="s" r="A42" s="4">
        <v>1239</v>
      </c>
      <c t="n" r="B42" s="6">
        <v>25126</v>
      </c>
      <c t="n" r="C42" s="6">
        <v>21121</v>
      </c>
      <c t="n" r="D42" s="6">
        <v>23554</v>
      </c>
    </row>
    <row spans="1:4" r="43">
      <c t="s" r="A43" s="3">
        <v>1300</v>
      </c>
    </row>
    <row spans="1:4" r="44">
      <c t="s" r="A44" s="4">
        <v>511</v>
      </c>
      <c t="n" r="B44" s="6">
        <v>180</v>
      </c>
      <c t="n" r="C44" s="6">
        <v>147</v>
      </c>
    </row>
    <row spans="1:4" r="45">
      <c t="s" r="A45" s="4">
        <v>1301</v>
      </c>
      <c t="n" r="B45" s="6">
        <v>15</v>
      </c>
      <c t="n" r="C45" s="6">
        <v>36</v>
      </c>
    </row>
    <row spans="1:4" r="46">
      <c t="s" r="A46" s="4">
        <v>37</v>
      </c>
      <c t="n" r="C46" s="6">
        <v>-1</v>
      </c>
    </row>
    <row spans="1:4" r="47">
      <c t="s" r="A47" s="4">
        <v>517</v>
      </c>
      <c t="n" r="B47" s="6">
        <v>195</v>
      </c>
      <c t="n" r="C47" s="6">
        <v>182</v>
      </c>
    </row>
    <row spans="1:4" r="48">
      <c t="s" r="A48" s="3">
        <v>1302</v>
      </c>
    </row>
    <row spans="1:4" r="49">
      <c t="s" r="A49" s="4">
        <v>1296</v>
      </c>
      <c t="n" r="B49" s="6">
        <v>184</v>
      </c>
      <c t="n" r="C49" s="6">
        <v>182</v>
      </c>
    </row>
    <row spans="1:4" r="50">
      <c t="s" r="A50" s="4">
        <v>1297</v>
      </c>
      <c t="n" r="B50" s="6">
        <v>11</v>
      </c>
      <c t="n" r="C50" s="6">
        <v>0</v>
      </c>
    </row>
    <row spans="1:4" r="51">
      <c t="s" r="A51" s="4">
        <v>1303</v>
      </c>
      <c t="n" r="B51" s="6">
        <v>65682</v>
      </c>
      <c t="n" r="C51" s="6">
        <v>70153</v>
      </c>
    </row>
    <row spans="1:4" r="52">
      <c t="s" r="A52" s="4">
        <v>1304</v>
      </c>
      <c t="n" r="B52" s="6">
        <v>136</v>
      </c>
      <c t="n" r="C52" s="6">
        <v>26</v>
      </c>
    </row>
    <row spans="1:4" r="53">
      <c t="s" r="A53" s="4">
        <v>1305</v>
      </c>
      <c t="n" r="B53" s="6">
        <v>65818</v>
      </c>
      <c t="n" r="C53" s="6">
        <v>70179</v>
      </c>
    </row>
    <row spans="1:4" r="54">
      <c t="s" r="A54" s="4">
        <v>1256</v>
      </c>
    </row>
    <row spans="1:4" r="55">
      <c t="s" r="A55" s="3">
        <v>1290</v>
      </c>
    </row>
    <row spans="1:4" r="56">
      <c t="s" r="A56" s="4">
        <v>511</v>
      </c>
      <c t="n" r="B56" s="6">
        <v>5</v>
      </c>
      <c t="n" r="C56" s="6">
        <v>2</v>
      </c>
    </row>
    <row spans="1:4" r="57">
      <c t="s" r="A57" s="4">
        <v>1291</v>
      </c>
      <c t="n" r="B57" s="6">
        <v>0</v>
      </c>
    </row>
    <row spans="1:4" r="58">
      <c t="s" r="A58" s="4">
        <v>1292</v>
      </c>
      <c t="n" r="B58" s="6">
        <v>0</v>
      </c>
      <c t="n" r="C58" s="6">
        <v>0</v>
      </c>
    </row>
    <row spans="1:4" r="59">
      <c t="s" r="A59" s="4">
        <v>1293</v>
      </c>
      <c t="n" r="B59" s="6">
        <v>0</v>
      </c>
      <c t="n" r="C59" s="6">
        <v>0</v>
      </c>
    </row>
    <row spans="1:4" r="60">
      <c t="s" r="A60" s="4">
        <v>1294</v>
      </c>
      <c t="n" r="B60" s="6">
        <v>-1</v>
      </c>
      <c t="n" r="C60" s="6">
        <v>0</v>
      </c>
    </row>
    <row spans="1:4" r="61">
      <c t="s" r="A61" s="4">
        <v>37</v>
      </c>
      <c t="n" r="B61" s="6">
        <v>0</v>
      </c>
      <c t="n" r="C61" s="6">
        <v>0</v>
      </c>
    </row>
    <row spans="1:4" r="62">
      <c t="s" r="A62" s="4">
        <v>517</v>
      </c>
      <c t="n" r="B62" s="6">
        <v>4</v>
      </c>
      <c t="n" r="C62" s="6">
        <v>2</v>
      </c>
    </row>
    <row spans="1:4" r="63">
      <c t="s" r="A63" s="3">
        <v>1295</v>
      </c>
    </row>
    <row spans="1:4" r="64">
      <c t="s" r="A64" s="4">
        <v>1296</v>
      </c>
      <c t="n" r="B64" s="6">
        <v>4</v>
      </c>
      <c t="n" r="C64" s="6">
        <v>2</v>
      </c>
    </row>
    <row spans="1:4" r="65">
      <c t="s" r="A65" s="4">
        <v>1297</v>
      </c>
      <c t="n" r="B65" s="6">
        <v>0</v>
      </c>
      <c t="n" r="C65" s="6">
        <v>0</v>
      </c>
    </row>
    <row spans="1:4" r="66">
      <c t="s" r="A66" s="4">
        <v>1298</v>
      </c>
      <c t="n" r="B66" s="6">
        <v>22174</v>
      </c>
      <c t="n" r="C66" s="6">
        <v>17372</v>
      </c>
    </row>
    <row spans="1:4" r="67">
      <c t="s" r="A67" s="4">
        <v>1299</v>
      </c>
      <c t="n" r="B67" s="6">
        <v>0</v>
      </c>
      <c t="n" r="C67" s="6">
        <v>0</v>
      </c>
    </row>
    <row spans="1:4" r="68">
      <c t="s" r="A68" s="4">
        <v>1239</v>
      </c>
      <c t="n" r="B68" s="6">
        <v>22174</v>
      </c>
      <c t="n" r="C68" s="6">
        <v>17372</v>
      </c>
      <c t="n" r="D68" s="6">
        <v>21528</v>
      </c>
    </row>
    <row spans="1:4" r="69">
      <c t="s" r="A69" s="3">
        <v>1300</v>
      </c>
    </row>
    <row spans="1:4" r="70">
      <c t="s" r="A70" s="4">
        <v>511</v>
      </c>
      <c t="n" r="B70" s="6">
        <v>1</v>
      </c>
      <c t="n" r="C70" s="6">
        <v>0</v>
      </c>
    </row>
    <row spans="1:4" r="71">
      <c t="s" r="A71" s="4">
        <v>1301</v>
      </c>
      <c t="n" r="B71" s="6">
        <v>0</v>
      </c>
      <c t="n" r="C71" s="6">
        <v>0</v>
      </c>
    </row>
    <row spans="1:4" r="72">
      <c t="s" r="A72" s="4">
        <v>37</v>
      </c>
      <c t="n" r="C72" s="6">
        <v>0</v>
      </c>
    </row>
    <row spans="1:4" r="73">
      <c t="s" r="A73" s="4">
        <v>517</v>
      </c>
      <c t="n" r="B73" s="6">
        <v>1</v>
      </c>
      <c t="n" r="C73" s="6">
        <v>0</v>
      </c>
    </row>
    <row spans="1:4" r="74">
      <c t="s" r="A74" s="3">
        <v>1302</v>
      </c>
    </row>
    <row spans="1:4" r="75">
      <c t="s" r="A75" s="4">
        <v>1296</v>
      </c>
      <c t="n" r="B75" s="6">
        <v>1</v>
      </c>
      <c t="n" r="C75" s="6">
        <v>0</v>
      </c>
    </row>
    <row spans="1:4" r="76">
      <c t="s" r="A76" s="4">
        <v>1297</v>
      </c>
      <c t="n" r="B76" s="6">
        <v>0</v>
      </c>
      <c t="n" r="C76" s="6">
        <v>0</v>
      </c>
    </row>
    <row spans="1:4" r="77">
      <c t="s" r="A77" s="4">
        <v>1303</v>
      </c>
      <c t="n" r="B77" s="6">
        <v>5066</v>
      </c>
      <c t="n" r="C77" s="6">
        <v>3875</v>
      </c>
    </row>
    <row spans="1:4" r="78">
      <c t="s" r="A78" s="4">
        <v>1304</v>
      </c>
      <c t="n" r="B78" s="6">
        <v>0</v>
      </c>
      <c t="n" r="C78" s="6">
        <v>0</v>
      </c>
    </row>
    <row spans="1:4" r="79">
      <c t="s" r="A79" s="4">
        <v>1305</v>
      </c>
      <c t="n" r="B79" s="6">
        <v>5066</v>
      </c>
      <c t="n" r="C79" s="6">
        <v>3875</v>
      </c>
    </row>
    <row spans="1:4" r="80">
      <c t="s" r="A80" s="4">
        <v>1262</v>
      </c>
    </row>
    <row spans="1:4" r="81">
      <c t="s" r="A81" s="3">
        <v>1290</v>
      </c>
    </row>
    <row spans="1:4" r="82">
      <c t="s" r="A82" s="4">
        <v>511</v>
      </c>
      <c t="n" r="B82" s="6">
        <v>17</v>
      </c>
      <c t="n" r="C82" s="6">
        <v>8</v>
      </c>
    </row>
    <row spans="1:4" r="83">
      <c t="s" r="A83" s="4">
        <v>1291</v>
      </c>
      <c t="n" r="B83" s="6">
        <v>0</v>
      </c>
    </row>
    <row spans="1:4" r="84">
      <c t="s" r="A84" s="4">
        <v>1292</v>
      </c>
      <c t="n" r="B84" s="6">
        <v>0</v>
      </c>
      <c t="n" r="C84" s="6">
        <v>0</v>
      </c>
    </row>
    <row spans="1:4" r="85">
      <c t="s" r="A85" s="4">
        <v>1293</v>
      </c>
      <c t="n" r="B85" s="6">
        <v>0</v>
      </c>
      <c t="n" r="C85" s="6">
        <v>0</v>
      </c>
    </row>
    <row spans="1:4" r="86">
      <c t="s" r="A86" s="4">
        <v>1294</v>
      </c>
      <c t="n" r="B86" s="6">
        <v>2</v>
      </c>
      <c t="n" r="C86" s="6">
        <v>0</v>
      </c>
    </row>
    <row spans="1:4" r="87">
      <c t="s" r="A87" s="4">
        <v>37</v>
      </c>
      <c t="n" r="B87" s="6">
        <v>0</v>
      </c>
      <c t="n" r="C87" s="6">
        <v>0</v>
      </c>
    </row>
    <row spans="1:4" r="88">
      <c t="s" r="A88" s="4">
        <v>517</v>
      </c>
      <c t="n" r="B88" s="6">
        <v>19</v>
      </c>
      <c t="n" r="C88" s="6">
        <v>8</v>
      </c>
    </row>
    <row spans="1:4" r="89">
      <c t="s" r="A89" s="3">
        <v>1295</v>
      </c>
    </row>
    <row spans="1:4" r="90">
      <c t="s" r="A90" s="4">
        <v>1296</v>
      </c>
      <c t="n" r="B90" s="6">
        <v>19</v>
      </c>
      <c t="n" r="C90" s="6">
        <v>8</v>
      </c>
    </row>
    <row spans="1:4" r="91">
      <c t="s" r="A91" s="4">
        <v>1297</v>
      </c>
      <c t="n" r="B91" s="6">
        <v>0</v>
      </c>
      <c t="n" r="C91" s="6">
        <v>0</v>
      </c>
    </row>
    <row spans="1:4" r="92">
      <c t="s" r="A92" s="4">
        <v>1298</v>
      </c>
      <c t="n" r="B92" s="6">
        <v>21762</v>
      </c>
      <c t="n" r="C92" s="6">
        <v>16833</v>
      </c>
    </row>
    <row spans="1:4" r="93">
      <c t="s" r="A93" s="4">
        <v>1299</v>
      </c>
      <c t="n" r="B93" s="6">
        <v>18</v>
      </c>
      <c t="n" r="C93" s="6">
        <v>20</v>
      </c>
    </row>
    <row spans="1:4" r="94">
      <c t="s" r="A94" s="4">
        <v>1239</v>
      </c>
      <c t="n" r="B94" s="6">
        <v>21780</v>
      </c>
      <c t="n" r="C94" s="6">
        <v>16853</v>
      </c>
      <c t="n" r="D94" s="6">
        <v>20863</v>
      </c>
    </row>
    <row spans="1:4" r="95">
      <c t="s" r="A95" s="3">
        <v>1300</v>
      </c>
    </row>
    <row spans="1:4" r="96">
      <c t="s" r="A96" s="4">
        <v>511</v>
      </c>
      <c t="n" r="B96" s="6">
        <v>0</v>
      </c>
      <c t="n" r="C96" s="6">
        <v>0</v>
      </c>
    </row>
    <row spans="1:4" r="97">
      <c t="s" r="A97" s="4">
        <v>1301</v>
      </c>
      <c t="n" r="B97" s="6">
        <v>0</v>
      </c>
      <c t="n" r="C97" s="6">
        <v>0</v>
      </c>
    </row>
    <row spans="1:4" r="98">
      <c t="s" r="A98" s="4">
        <v>37</v>
      </c>
      <c t="n" r="C98" s="6">
        <v>0</v>
      </c>
    </row>
    <row spans="1:4" r="99">
      <c t="s" r="A99" s="4">
        <v>517</v>
      </c>
      <c t="n" r="B99" s="6">
        <v>0</v>
      </c>
      <c t="n" r="C99" s="6">
        <v>0</v>
      </c>
    </row>
    <row spans="1:4" r="100">
      <c t="s" r="A100" s="3">
        <v>1302</v>
      </c>
    </row>
    <row spans="1:4" r="101">
      <c t="s" r="A101" s="4">
        <v>1296</v>
      </c>
      <c t="n" r="B101" s="6">
        <v>0</v>
      </c>
      <c t="n" r="C101" s="6">
        <v>0</v>
      </c>
    </row>
    <row spans="1:4" r="102">
      <c t="s" r="A102" s="4">
        <v>1297</v>
      </c>
      <c t="n" r="B102" s="6">
        <v>0</v>
      </c>
      <c t="n" r="C102" s="6">
        <v>0</v>
      </c>
    </row>
    <row spans="1:4" r="103">
      <c t="s" r="A103" s="4">
        <v>1303</v>
      </c>
      <c t="n" r="B103" s="6">
        <v>327</v>
      </c>
      <c t="n" r="C103" s="6">
        <v>287</v>
      </c>
    </row>
    <row spans="1:4" r="104">
      <c t="s" r="A104" s="4">
        <v>1304</v>
      </c>
      <c t="n" r="B104" s="6">
        <v>0</v>
      </c>
      <c t="n" r="C104" s="6">
        <v>0</v>
      </c>
    </row>
    <row spans="1:4" r="105">
      <c t="s" r="A105" s="4">
        <v>1305</v>
      </c>
      <c t="n" r="B105" s="6">
        <v>327</v>
      </c>
      <c t="n" r="C105" s="6">
        <v>287</v>
      </c>
    </row>
    <row spans="1:4" r="106">
      <c t="s" r="A106" s="4">
        <v>1268</v>
      </c>
    </row>
    <row spans="1:4" r="107">
      <c t="s" r="A107" s="3">
        <v>1290</v>
      </c>
    </row>
    <row spans="1:4" r="108">
      <c t="s" r="A108" s="4">
        <v>511</v>
      </c>
      <c t="n" r="B108" s="6">
        <v>37</v>
      </c>
      <c t="n" r="C108" s="6">
        <v>21</v>
      </c>
    </row>
    <row spans="1:4" r="109">
      <c t="s" r="A109" s="4">
        <v>1291</v>
      </c>
      <c t="n" r="B109" s="6">
        <v>0</v>
      </c>
    </row>
    <row spans="1:4" r="110">
      <c t="s" r="A110" s="4">
        <v>1292</v>
      </c>
      <c t="n" r="B110" s="6">
        <v>0</v>
      </c>
      <c t="n" r="C110" s="6">
        <v>0</v>
      </c>
    </row>
    <row spans="1:4" r="111">
      <c t="s" r="A111" s="4">
        <v>1293</v>
      </c>
      <c t="n" r="B111" s="6">
        <v>0</v>
      </c>
      <c t="n" r="C111" s="6">
        <v>0</v>
      </c>
    </row>
    <row spans="1:4" r="112">
      <c t="s" r="A112" s="4">
        <v>1294</v>
      </c>
      <c t="n" r="B112" s="6">
        <v>2</v>
      </c>
      <c t="n" r="C112" s="6">
        <v>1</v>
      </c>
    </row>
    <row spans="1:4" r="113">
      <c t="s" r="A113" s="4">
        <v>37</v>
      </c>
      <c t="n" r="B113" s="6">
        <v>0</v>
      </c>
      <c t="n" r="C113" s="6">
        <v>0</v>
      </c>
    </row>
    <row spans="1:4" r="114">
      <c t="s" r="A114" s="4">
        <v>517</v>
      </c>
      <c t="n" r="B114" s="6">
        <v>39</v>
      </c>
      <c t="n" r="C114" s="6">
        <v>22</v>
      </c>
    </row>
    <row spans="1:4" r="115">
      <c t="s" r="A115" s="3">
        <v>1295</v>
      </c>
    </row>
    <row spans="1:4" r="116">
      <c t="s" r="A116" s="4">
        <v>1296</v>
      </c>
      <c t="n" r="B116" s="6">
        <v>39</v>
      </c>
      <c t="n" r="C116" s="6">
        <v>22</v>
      </c>
    </row>
    <row spans="1:4" r="117">
      <c t="s" r="A117" s="4">
        <v>1297</v>
      </c>
      <c t="n" r="B117" s="6">
        <v>0</v>
      </c>
      <c t="n" r="C117" s="6">
        <v>0</v>
      </c>
    </row>
    <row spans="1:4" r="118">
      <c t="s" r="A118" s="4">
        <v>1298</v>
      </c>
      <c t="n" r="B118" s="6">
        <v>6816</v>
      </c>
      <c t="n" r="C118" s="6">
        <v>5265</v>
      </c>
    </row>
    <row spans="1:4" r="119">
      <c t="s" r="A119" s="4">
        <v>1299</v>
      </c>
      <c t="n" r="B119" s="6">
        <v>0</v>
      </c>
      <c t="n" r="C119" s="6">
        <v>0</v>
      </c>
    </row>
    <row spans="1:4" r="120">
      <c t="s" r="A120" s="4">
        <v>1239</v>
      </c>
      <c t="n" r="B120" s="6">
        <v>6816</v>
      </c>
      <c t="n" r="C120" s="6">
        <v>5265</v>
      </c>
      <c t="n" r="D120" s="7">
        <v>6839</v>
      </c>
    </row>
    <row spans="1:4" r="121">
      <c t="s" r="A121" s="3">
        <v>1300</v>
      </c>
    </row>
    <row spans="1:4" r="122">
      <c t="s" r="A122" s="4">
        <v>511</v>
      </c>
      <c t="n" r="B122" s="6">
        <v>4</v>
      </c>
      <c t="n" r="C122" s="6">
        <v>2</v>
      </c>
    </row>
    <row spans="1:4" r="123">
      <c t="s" r="A123" s="4">
        <v>1301</v>
      </c>
      <c t="n" r="B123" s="6">
        <v>1</v>
      </c>
      <c t="n" r="C123" s="6">
        <v>1</v>
      </c>
    </row>
    <row spans="1:4" r="124">
      <c t="s" r="A124" s="4">
        <v>37</v>
      </c>
      <c t="n" r="C124" s="6">
        <v>0</v>
      </c>
    </row>
    <row spans="1:4" r="125">
      <c t="s" r="A125" s="4">
        <v>517</v>
      </c>
      <c t="n" r="B125" s="6">
        <v>5</v>
      </c>
      <c t="n" r="C125" s="6">
        <v>3</v>
      </c>
    </row>
    <row spans="1:4" r="126">
      <c t="s" r="A126" s="3">
        <v>1302</v>
      </c>
    </row>
    <row spans="1:4" r="127">
      <c t="s" r="A127" s="4">
        <v>1296</v>
      </c>
      <c t="n" r="B127" s="6">
        <v>5</v>
      </c>
      <c t="n" r="C127" s="6">
        <v>3</v>
      </c>
    </row>
    <row spans="1:4" r="128">
      <c t="s" r="A128" s="4">
        <v>1297</v>
      </c>
      <c t="n" r="B128" s="6">
        <v>0</v>
      </c>
      <c t="n" r="C128" s="6">
        <v>0</v>
      </c>
    </row>
    <row spans="1:4" r="129">
      <c t="s" r="A129" s="4">
        <v>1303</v>
      </c>
      <c t="n" r="B129" s="6">
        <v>380</v>
      </c>
      <c t="n" r="C129" s="6">
        <v>376</v>
      </c>
    </row>
    <row spans="1:4" r="130">
      <c t="s" r="A130" s="4">
        <v>1304</v>
      </c>
      <c t="n" r="B130" s="6">
        <v>0</v>
      </c>
      <c t="n" r="C130" s="6">
        <v>0</v>
      </c>
    </row>
    <row spans="1:4" r="131">
      <c t="s" r="A131" s="4">
        <v>1305</v>
      </c>
      <c t="n" r="B131" s="7">
        <v>380</v>
      </c>
      <c t="n" r="C131" s="7">
        <v>3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6</v>
      </c>
      <c t="s" r="B1" s="2">
        <v>1</v>
      </c>
    </row>
    <row spans="1:3" r="2">
      <c t="s" r="B2" s="2">
        <v>2</v>
      </c>
      <c t="s" r="C2" s="2">
        <v>91</v>
      </c>
    </row>
    <row spans="1:3" r="3">
      <c t="s" r="A3" s="3">
        <v>1307</v>
      </c>
    </row>
    <row spans="1:3" r="4">
      <c t="s" r="A4" s="4">
        <v>1308</v>
      </c>
      <c t="n" r="B4" s="7">
        <v>4708</v>
      </c>
      <c t="n" r="C4" s="7">
        <v>4923</v>
      </c>
    </row>
    <row spans="1:3" r="5">
      <c t="s" r="A5" s="4">
        <v>1309</v>
      </c>
      <c t="n" r="B5" s="7">
        <v>103</v>
      </c>
      <c t="n" r="C5" s="7">
        <v>108</v>
      </c>
    </row>
    <row spans="1:3" r="6">
      <c t="s" r="A6" s="4">
        <v>1310</v>
      </c>
    </row>
    <row spans="1:3" r="7">
      <c t="s" r="A7" s="3">
        <v>1307</v>
      </c>
    </row>
    <row spans="1:3" r="8">
      <c t="s" r="A8" s="4">
        <v>1311</v>
      </c>
      <c t="s" r="B8" s="4">
        <v>1312</v>
      </c>
    </row>
    <row spans="1:3" r="9">
      <c t="s" r="A9" s="4">
        <v>1313</v>
      </c>
    </row>
    <row spans="1:3" r="10">
      <c t="s" r="A10" s="3">
        <v>1307</v>
      </c>
    </row>
    <row spans="1:3" r="11">
      <c t="s" r="A11" s="4">
        <v>1311</v>
      </c>
      <c t="s" r="B11" s="4">
        <v>13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1315</v>
      </c>
      <c t="s" r="B1" s="2">
        <v>1</v>
      </c>
    </row>
    <row spans="1:4" r="2">
      <c t="s" r="B2" s="2">
        <v>2</v>
      </c>
      <c t="s" r="C2" s="2">
        <v>30</v>
      </c>
      <c t="s" r="D2" s="2">
        <v>91</v>
      </c>
    </row>
    <row spans="1:4" r="3">
      <c t="s" r="A3" s="3">
        <v>246</v>
      </c>
    </row>
    <row spans="1:4" r="4">
      <c t="s" r="A4" s="4">
        <v>1316</v>
      </c>
      <c t="n" r="B4" s="7">
        <v>3257</v>
      </c>
      <c t="n" r="D4" s="7">
        <v>3144</v>
      </c>
    </row>
    <row spans="1:4" r="5">
      <c t="s" r="A5" s="4">
        <v>1317</v>
      </c>
      <c t="n" r="B5" s="6">
        <v>15</v>
      </c>
      <c t="n" r="C5" s="7">
        <v>38</v>
      </c>
    </row>
    <row spans="1:4" r="6">
      <c t="s" r="A6" s="4">
        <v>1318</v>
      </c>
    </row>
    <row spans="1:4" r="7">
      <c t="s" r="A7" s="3">
        <v>246</v>
      </c>
    </row>
    <row spans="1:4" r="8">
      <c t="s" r="A8" s="4">
        <v>1317</v>
      </c>
      <c t="n" r="B8" s="7">
        <v>34</v>
      </c>
      <c t="n" r="C8" s="7">
        <v>69</v>
      </c>
    </row>
    <row spans="1:4" r="9">
      <c t="s" r="A9" s="4">
        <v>1319</v>
      </c>
      <c t="s" r="B9" s="4">
        <v>724</v>
      </c>
      <c t="s" r="C9" s="4">
        <v>724</v>
      </c>
    </row>
    <row spans="1:4" r="10">
      <c t="s" r="A10" s="4">
        <v>1320</v>
      </c>
    </row>
    <row spans="1:4" r="11">
      <c t="s" r="A11" s="3">
        <v>246</v>
      </c>
    </row>
    <row spans="1:4" r="12">
      <c t="s" r="A12" s="4">
        <v>1321</v>
      </c>
      <c t="s" r="B12" s="4">
        <v>601</v>
      </c>
      <c t="s" r="C12" s="4">
        <v>6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322</v>
      </c>
      <c t="s" r="B1" s="2">
        <v>2</v>
      </c>
      <c t="s" r="C1" s="2">
        <v>91</v>
      </c>
    </row>
    <row spans="1:3" r="2">
      <c t="s" r="A2" s="3">
        <v>249</v>
      </c>
    </row>
    <row spans="1:3" r="3">
      <c t="s" r="A3" s="4">
        <v>1323</v>
      </c>
      <c t="n" r="B3" s="7">
        <v>154049</v>
      </c>
      <c t="n" r="C3" s="7">
        <v>153346</v>
      </c>
    </row>
    <row spans="1:3" r="4">
      <c t="s" r="A4" s="4">
        <v>1324</v>
      </c>
      <c t="n" r="B4" s="6">
        <v>3542</v>
      </c>
      <c t="n" r="C4" s="6">
        <v>2688</v>
      </c>
    </row>
    <row spans="1:3" r="5">
      <c t="s" r="A5" s="4">
        <v>154</v>
      </c>
      <c t="n" r="B5" s="6">
        <v>157591</v>
      </c>
      <c t="n" r="C5" s="6">
        <v>156034</v>
      </c>
    </row>
    <row spans="1:3" r="6">
      <c t="s" r="A6" s="3">
        <v>1325</v>
      </c>
    </row>
    <row spans="1:3" r="7">
      <c t="s" r="A7" s="4">
        <v>1326</v>
      </c>
      <c t="n" r="B7" s="6">
        <v>154032</v>
      </c>
    </row>
    <row spans="1:3" r="8">
      <c t="s" r="A8" s="4">
        <v>1327</v>
      </c>
      <c t="n" r="B8" s="6">
        <v>3044</v>
      </c>
    </row>
    <row spans="1:3" r="9">
      <c t="s" r="A9" s="4">
        <v>1328</v>
      </c>
      <c t="n" r="B9" s="6">
        <v>456</v>
      </c>
    </row>
    <row spans="1:3" r="10">
      <c t="s" r="A10" s="4">
        <v>1329</v>
      </c>
      <c t="n" r="B10" s="6">
        <v>10</v>
      </c>
    </row>
    <row spans="1:3" r="11">
      <c t="s" r="A11" s="4">
        <v>1330</v>
      </c>
      <c t="n" r="B11" s="6">
        <v>15</v>
      </c>
      <c t="n" r="C11" s="6">
        <v>14</v>
      </c>
    </row>
    <row spans="1:3" r="12">
      <c t="s" r="A12" s="4">
        <v>1331</v>
      </c>
      <c t="n" r="B12" s="7">
        <v>114000</v>
      </c>
      <c t="n" r="C12" s="7">
        <v>113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spans="1:4" r="1">
      <c t="s" r="A1" s="1">
        <v>1332</v>
      </c>
      <c t="s" r="B1" s="2">
        <v>1</v>
      </c>
      <c t="s" r="D1" s="2">
        <v>508</v>
      </c>
    </row>
    <row spans="1:4" r="2">
      <c t="s" r="B2" s="2">
        <v>2</v>
      </c>
      <c t="s" r="C2" s="2">
        <v>30</v>
      </c>
      <c t="s" r="D2" s="2">
        <v>91</v>
      </c>
    </row>
    <row spans="1:4" r="3">
      <c t="s" r="A3" s="3">
        <v>1333</v>
      </c>
    </row>
    <row spans="1:4" r="4">
      <c t="s" r="A4" s="4">
        <v>1334</v>
      </c>
      <c t="n" r="B4" s="11">
        <v>13.2</v>
      </c>
      <c t="n" r="C4" s="11">
        <v>11.3</v>
      </c>
    </row>
    <row spans="1:4" r="5">
      <c t="s" r="A5" s="4">
        <v>1335</v>
      </c>
      <c t="n" r="B5" s="7">
        <v>8</v>
      </c>
      <c t="n" r="C5" s="11">
        <v>5.3</v>
      </c>
    </row>
    <row spans="1:4" r="6">
      <c t="s" r="A6" s="4">
        <v>1336</v>
      </c>
      <c t="s" r="B6" s="4">
        <v>1337</v>
      </c>
      <c t="s" r="D6" s="4">
        <v>13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9</v>
      </c>
      <c t="s" r="B1" s="2">
        <v>2</v>
      </c>
      <c t="s" r="C1" s="2">
        <v>91</v>
      </c>
    </row>
    <row spans="1:3" r="2">
      <c t="s" r="A2" s="3">
        <v>345</v>
      </c>
    </row>
    <row spans="1:3" r="3">
      <c t="s" r="A3" s="4">
        <v>1340</v>
      </c>
      <c t="n" r="B3" s="7">
        <v>149060</v>
      </c>
      <c t="n" r="C3" s="7">
        <v>140494</v>
      </c>
    </row>
    <row spans="1:3" r="4">
      <c t="s" r="A4" s="4">
        <v>1341</v>
      </c>
      <c t="n" r="B4" s="6">
        <v>10895</v>
      </c>
      <c t="n" r="C4" s="6">
        <v>10404</v>
      </c>
    </row>
    <row spans="1:3" r="5">
      <c t="s" r="A5" s="4">
        <v>1342</v>
      </c>
      <c t="n" r="B5" s="6">
        <v>2849</v>
      </c>
      <c t="n" r="C5" s="6">
        <v>2870</v>
      </c>
    </row>
    <row spans="1:3" r="6">
      <c t="s" r="A6" s="4">
        <v>154</v>
      </c>
      <c t="n" r="B6" s="7">
        <v>162804</v>
      </c>
      <c t="n" r="C6" s="7">
        <v>1537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3</v>
      </c>
      <c t="s" r="B1" s="2">
        <v>2</v>
      </c>
      <c t="s" r="C1" s="2">
        <v>91</v>
      </c>
    </row>
    <row spans="1:3" r="2">
      <c t="s" r="A2" s="3">
        <v>1344</v>
      </c>
    </row>
    <row spans="1:3" r="3">
      <c t="s" r="A3" s="4">
        <v>1345</v>
      </c>
      <c t="n" r="B3" s="7">
        <v>7551</v>
      </c>
      <c t="n" r="C3" s="7">
        <v>7629</v>
      </c>
    </row>
    <row spans="1:3" r="4">
      <c t="s" r="A4" s="4">
        <v>1346</v>
      </c>
      <c t="n" r="B4" s="6">
        <v>1373</v>
      </c>
      <c t="n" r="C4" s="6">
        <v>1435</v>
      </c>
    </row>
    <row spans="1:3" r="5">
      <c t="s" r="A5" s="4">
        <v>1347</v>
      </c>
      <c t="n" r="B5" s="6">
        <v>392</v>
      </c>
      <c t="n" r="C5" s="6">
        <v>400</v>
      </c>
    </row>
    <row spans="1:3" r="6">
      <c t="s" r="A6" s="4">
        <v>1348</v>
      </c>
      <c t="n" r="B6" s="7">
        <v>9316</v>
      </c>
      <c t="n" r="C6" s="7">
        <v>94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349</v>
      </c>
      <c t="s" r="B1" s="2">
        <v>1350</v>
      </c>
      <c t="s" r="C1" s="2">
        <v>1351</v>
      </c>
      <c t="s" r="D1" s="2">
        <v>1352</v>
      </c>
      <c t="s" r="E1" s="2">
        <v>2</v>
      </c>
      <c t="s" r="F1" s="2">
        <v>1353</v>
      </c>
      <c t="s" r="G1" s="2">
        <v>1354</v>
      </c>
      <c t="s" r="H1" s="2">
        <v>1355</v>
      </c>
      <c t="s" r="I1" s="2">
        <v>1356</v>
      </c>
      <c t="s" r="J1" s="2">
        <v>1357</v>
      </c>
      <c t="s" r="K1" s="2">
        <v>1358</v>
      </c>
      <c t="s" r="L1" s="2">
        <v>1359</v>
      </c>
      <c t="s" r="M1" s="2">
        <v>1360</v>
      </c>
    </row>
    <row spans="1:13" r="2">
      <c t="s" r="A2" s="4">
        <v>1361</v>
      </c>
    </row>
    <row spans="1:13" r="3">
      <c t="s" r="A3" s="3">
        <v>1362</v>
      </c>
    </row>
    <row spans="1:13" r="4">
      <c t="s" r="A4" s="4">
        <v>1363</v>
      </c>
      <c t="n" r="D4" s="7">
        <v>228</v>
      </c>
    </row>
    <row spans="1:13" r="5">
      <c t="s" r="A5" s="4">
        <v>1364</v>
      </c>
      <c t="n" r="E5" s="7">
        <v>240</v>
      </c>
    </row>
    <row spans="1:13" r="6">
      <c t="s" r="A6" s="4">
        <v>1365</v>
      </c>
      <c t="n" r="D6" s="6">
        <v>275</v>
      </c>
    </row>
    <row spans="1:13" r="7">
      <c t="s" r="A7" s="4">
        <v>1366</v>
      </c>
      <c t="n" r="D7" s="7">
        <v>12</v>
      </c>
    </row>
    <row spans="1:13" r="8">
      <c t="s" r="A8" s="4">
        <v>1367</v>
      </c>
    </row>
    <row spans="1:13" r="9">
      <c t="s" r="A9" s="3">
        <v>1362</v>
      </c>
    </row>
    <row spans="1:13" r="10">
      <c t="s" r="A10" s="4">
        <v>1363</v>
      </c>
      <c t="n" r="C10" s="7">
        <v>81</v>
      </c>
    </row>
    <row spans="1:13" r="11">
      <c t="s" r="A11" s="4">
        <v>1364</v>
      </c>
      <c t="n" r="E11" s="6">
        <v>81</v>
      </c>
    </row>
    <row spans="1:13" r="12">
      <c t="s" r="A12" s="4">
        <v>1368</v>
      </c>
    </row>
    <row spans="1:13" r="13">
      <c t="s" r="A13" s="3">
        <v>1362</v>
      </c>
    </row>
    <row spans="1:13" r="14">
      <c t="s" r="A14" s="4">
        <v>1364</v>
      </c>
      <c t="n" r="E14" s="6">
        <v>527</v>
      </c>
    </row>
    <row spans="1:13" r="15">
      <c t="s" r="A15" s="4">
        <v>1369</v>
      </c>
    </row>
    <row spans="1:13" r="16">
      <c t="s" r="A16" s="3">
        <v>1362</v>
      </c>
    </row>
    <row spans="1:13" r="17">
      <c t="s" r="A17" s="4">
        <v>1364</v>
      </c>
      <c t="n" r="E17" s="6">
        <v>149</v>
      </c>
    </row>
    <row spans="1:13" r="18">
      <c t="s" r="A18" s="4">
        <v>1370</v>
      </c>
      <c t="n" r="M18" s="7">
        <v>303</v>
      </c>
    </row>
    <row spans="1:13" r="19">
      <c t="s" r="A19" s="4">
        <v>1371</v>
      </c>
    </row>
    <row spans="1:13" r="20">
      <c t="s" r="A20" s="3">
        <v>1362</v>
      </c>
    </row>
    <row spans="1:13" r="21">
      <c t="s" r="A21" s="4">
        <v>1370</v>
      </c>
      <c t="n" r="L21" s="7">
        <v>354</v>
      </c>
    </row>
    <row spans="1:13" r="22">
      <c t="s" r="A22" s="4">
        <v>1372</v>
      </c>
    </row>
    <row spans="1:13" r="23">
      <c t="s" r="A23" s="3">
        <v>1362</v>
      </c>
    </row>
    <row spans="1:13" r="24">
      <c t="s" r="A24" s="4">
        <v>1370</v>
      </c>
      <c t="n" r="L24" s="7">
        <v>305</v>
      </c>
    </row>
    <row spans="1:13" r="25">
      <c t="s" r="A25" s="4">
        <v>1373</v>
      </c>
    </row>
    <row spans="1:13" r="26">
      <c t="s" r="A26" s="3">
        <v>1362</v>
      </c>
    </row>
    <row spans="1:13" r="27">
      <c t="s" r="A27" s="4">
        <v>1364</v>
      </c>
      <c t="n" r="E27" s="6">
        <v>170</v>
      </c>
    </row>
    <row spans="1:13" r="28">
      <c t="s" r="A28" s="4">
        <v>1370</v>
      </c>
      <c t="n" r="K28" s="7">
        <v>609</v>
      </c>
    </row>
    <row spans="1:13" r="29">
      <c t="s" r="A29" s="4">
        <v>1374</v>
      </c>
    </row>
    <row spans="1:13" r="30">
      <c t="s" r="A30" s="3">
        <v>1362</v>
      </c>
    </row>
    <row spans="1:13" r="31">
      <c t="s" r="A31" s="4">
        <v>1364</v>
      </c>
      <c t="n" r="E31" s="6">
        <v>197</v>
      </c>
    </row>
    <row spans="1:13" r="32">
      <c t="s" r="A32" s="4">
        <v>1370</v>
      </c>
      <c t="n" r="J32" s="7">
        <v>300</v>
      </c>
    </row>
    <row spans="1:13" r="33">
      <c t="s" r="A33" s="4">
        <v>1375</v>
      </c>
    </row>
    <row spans="1:13" r="34">
      <c t="s" r="A34" s="3">
        <v>1362</v>
      </c>
    </row>
    <row spans="1:13" r="35">
      <c t="s" r="A35" s="4">
        <v>1376</v>
      </c>
      <c t="n" r="E35" s="6">
        <v>262</v>
      </c>
    </row>
    <row spans="1:13" r="36">
      <c t="s" r="A36" s="4">
        <v>1377</v>
      </c>
      <c t="n" r="I36" s="7">
        <v>644</v>
      </c>
    </row>
    <row spans="1:13" r="37">
      <c t="s" r="A37" s="4">
        <v>1378</v>
      </c>
      <c t="n" r="B37" s="7">
        <v>262</v>
      </c>
    </row>
    <row spans="1:13" r="38">
      <c t="s" r="A38" s="4">
        <v>1379</v>
      </c>
      <c t="n" r="B38" s="7">
        <v>84</v>
      </c>
    </row>
    <row spans="1:13" r="39">
      <c t="s" r="A39" s="4">
        <v>1380</v>
      </c>
    </row>
    <row spans="1:13" r="40">
      <c t="s" r="A40" s="3">
        <v>1362</v>
      </c>
    </row>
    <row spans="1:13" r="41">
      <c t="s" r="A41" s="4">
        <v>1364</v>
      </c>
      <c t="n" r="E41" s="6">
        <v>292</v>
      </c>
    </row>
    <row spans="1:13" r="42">
      <c t="s" r="A42" s="4">
        <v>1370</v>
      </c>
      <c t="n" r="G42" s="7">
        <v>735</v>
      </c>
    </row>
    <row spans="1:13" r="43">
      <c t="s" r="A43" s="4">
        <v>1381</v>
      </c>
    </row>
    <row spans="1:13" r="44">
      <c t="s" r="A44" s="3">
        <v>1362</v>
      </c>
    </row>
    <row spans="1:13" r="45">
      <c t="s" r="A45" s="4">
        <v>1364</v>
      </c>
      <c t="n" r="E45" s="6">
        <v>240</v>
      </c>
    </row>
    <row spans="1:13" r="46">
      <c t="s" r="A46" s="4">
        <v>1370</v>
      </c>
      <c t="n" r="H46" s="7">
        <v>650</v>
      </c>
    </row>
    <row spans="1:13" r="47">
      <c t="s" r="A47" s="4">
        <v>1382</v>
      </c>
    </row>
    <row spans="1:13" r="48">
      <c t="s" r="A48" s="3">
        <v>1362</v>
      </c>
    </row>
    <row spans="1:13" r="49">
      <c t="s" r="A49" s="4">
        <v>1364</v>
      </c>
      <c t="n" r="E49" s="7">
        <v>277</v>
      </c>
    </row>
    <row spans="1:13" r="50">
      <c t="s" r="A50" s="4">
        <v>1370</v>
      </c>
      <c t="n" r="F50" s="7">
        <v>10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6</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spans="1:2" r="1">
      <c t="s" r="A1" s="1">
        <v>1383</v>
      </c>
      <c t="s" r="B1" s="2">
        <v>394</v>
      </c>
    </row>
    <row spans="1:2" r="2">
      <c t="s" r="A2" s="3">
        <v>1384</v>
      </c>
    </row>
    <row spans="1:2" r="3">
      <c t="s" r="A3" s="4">
        <v>1385</v>
      </c>
      <c t="n" r="B3" s="7">
        <v>71464</v>
      </c>
    </row>
    <row spans="1:2" r="4">
      <c t="s" r="A4" s="4">
        <v>1386</v>
      </c>
      <c t="n" r="B4" s="6">
        <v>25210</v>
      </c>
    </row>
    <row spans="1:2" r="5">
      <c t="s" r="A5" s="4">
        <v>1387</v>
      </c>
      <c t="n" r="B5" s="6">
        <v>47774</v>
      </c>
    </row>
    <row spans="1:2" r="6">
      <c t="s" r="A6" s="4">
        <v>1388</v>
      </c>
      <c t="n" r="B6" s="6">
        <v>4997</v>
      </c>
    </row>
    <row spans="1:2" r="7">
      <c t="s" r="A7" s="4">
        <v>154</v>
      </c>
      <c t="n" r="B7" s="6">
        <v>149445</v>
      </c>
    </row>
    <row spans="1:2" r="8">
      <c t="s" r="A8" s="4">
        <v>1389</v>
      </c>
    </row>
    <row spans="1:2" r="9">
      <c t="s" r="A9" s="3">
        <v>1384</v>
      </c>
    </row>
    <row spans="1:2" r="10">
      <c t="s" r="A10" s="4">
        <v>1385</v>
      </c>
      <c t="n" r="B10" s="6">
        <v>114</v>
      </c>
    </row>
    <row spans="1:2" r="11">
      <c t="s" r="A11" s="4">
        <v>1386</v>
      </c>
      <c t="n" r="B11" s="6">
        <v>0</v>
      </c>
    </row>
    <row spans="1:2" r="12">
      <c t="s" r="A12" s="4">
        <v>1387</v>
      </c>
      <c t="n" r="B12" s="6">
        <v>0</v>
      </c>
    </row>
    <row spans="1:2" r="13">
      <c t="s" r="A13" s="4">
        <v>1388</v>
      </c>
      <c t="n" r="B13" s="6">
        <v>106</v>
      </c>
    </row>
    <row spans="1:2" r="14">
      <c t="s" r="A14" s="4">
        <v>154</v>
      </c>
      <c t="n" r="B14" s="6">
        <v>220</v>
      </c>
    </row>
    <row spans="1:2" r="15">
      <c t="s" r="A15" s="4">
        <v>1390</v>
      </c>
    </row>
    <row spans="1:2" r="16">
      <c t="s" r="A16" s="3">
        <v>1384</v>
      </c>
    </row>
    <row spans="1:2" r="17">
      <c t="s" r="A17" s="4">
        <v>1385</v>
      </c>
      <c t="n" r="B17" s="6">
        <v>550</v>
      </c>
    </row>
    <row spans="1:2" r="18">
      <c t="s" r="A18" s="4">
        <v>1386</v>
      </c>
      <c t="n" r="B18" s="6">
        <v>107</v>
      </c>
    </row>
    <row spans="1:2" r="19">
      <c t="s" r="A19" s="4">
        <v>1387</v>
      </c>
      <c t="n" r="B19" s="6">
        <v>16</v>
      </c>
    </row>
    <row spans="1:2" r="20">
      <c t="s" r="A20" s="4">
        <v>1388</v>
      </c>
      <c t="n" r="B20" s="6">
        <v>302</v>
      </c>
    </row>
    <row spans="1:2" r="21">
      <c t="s" r="A21" s="4">
        <v>154</v>
      </c>
      <c t="n" r="B21" s="6">
        <v>975</v>
      </c>
    </row>
    <row spans="1:2" r="22">
      <c t="s" r="A22" s="4">
        <v>1391</v>
      </c>
    </row>
    <row spans="1:2" r="23">
      <c t="s" r="A23" s="3">
        <v>1384</v>
      </c>
    </row>
    <row spans="1:2" r="24">
      <c t="s" r="A24" s="4">
        <v>1385</v>
      </c>
      <c t="n" r="B24" s="6">
        <v>17000</v>
      </c>
    </row>
    <row spans="1:2" r="25">
      <c t="s" r="A25" s="4">
        <v>1386</v>
      </c>
      <c t="n" r="B25" s="6">
        <v>24758</v>
      </c>
    </row>
    <row spans="1:2" r="26">
      <c t="s" r="A26" s="4">
        <v>1387</v>
      </c>
      <c t="n" r="B26" s="6">
        <v>47655</v>
      </c>
    </row>
    <row spans="1:2" r="27">
      <c t="s" r="A27" s="4">
        <v>1388</v>
      </c>
      <c t="n" r="B27" s="6">
        <v>4315</v>
      </c>
    </row>
    <row spans="1:2" r="28">
      <c t="s" r="A28" s="4">
        <v>154</v>
      </c>
      <c t="n" r="B28" s="6">
        <v>93728</v>
      </c>
    </row>
    <row spans="1:2" r="29">
      <c t="s" r="A29" s="4">
        <v>1392</v>
      </c>
      <c t="n" r="B29" s="6">
        <v>4100</v>
      </c>
    </row>
    <row spans="1:2" r="30">
      <c t="s" r="A30" s="4">
        <v>1393</v>
      </c>
    </row>
    <row spans="1:2" r="31">
      <c t="s" r="A31" s="3">
        <v>1384</v>
      </c>
    </row>
    <row spans="1:2" r="32">
      <c t="s" r="A32" s="4">
        <v>1385</v>
      </c>
      <c t="n" r="B32" s="6">
        <v>5059</v>
      </c>
    </row>
    <row spans="1:2" r="33">
      <c t="s" r="A33" s="4">
        <v>1386</v>
      </c>
      <c t="n" r="B33" s="6">
        <v>3</v>
      </c>
    </row>
    <row spans="1:2" r="34">
      <c t="s" r="A34" s="4">
        <v>1387</v>
      </c>
      <c t="n" r="B34" s="6">
        <v>0</v>
      </c>
    </row>
    <row spans="1:2" r="35">
      <c t="s" r="A35" s="4">
        <v>1388</v>
      </c>
      <c t="n" r="B35" s="6">
        <v>4</v>
      </c>
    </row>
    <row spans="1:2" r="36">
      <c t="s" r="A36" s="4">
        <v>154</v>
      </c>
      <c t="n" r="B36" s="6">
        <v>5066</v>
      </c>
    </row>
    <row spans="1:2" r="37">
      <c t="s" r="A37" s="4">
        <v>1394</v>
      </c>
    </row>
    <row spans="1:2" r="38">
      <c t="s" r="A38" s="3">
        <v>1384</v>
      </c>
    </row>
    <row spans="1:2" r="39">
      <c t="s" r="A39" s="4">
        <v>1385</v>
      </c>
      <c t="n" r="B39" s="6">
        <v>35</v>
      </c>
    </row>
    <row spans="1:2" r="40">
      <c t="s" r="A40" s="4">
        <v>1386</v>
      </c>
      <c t="n" r="B40" s="6">
        <v>71</v>
      </c>
    </row>
    <row spans="1:2" r="41">
      <c t="s" r="A41" s="4">
        <v>1387</v>
      </c>
      <c t="n" r="B41" s="6">
        <v>83</v>
      </c>
    </row>
    <row spans="1:2" r="42">
      <c t="s" r="A42" s="4">
        <v>1388</v>
      </c>
      <c t="n" r="B42" s="6">
        <v>241</v>
      </c>
    </row>
    <row spans="1:2" r="43">
      <c t="s" r="A43" s="4">
        <v>154</v>
      </c>
      <c t="n" r="B43" s="6">
        <v>430</v>
      </c>
    </row>
    <row spans="1:2" r="44">
      <c t="s" r="A44" s="4">
        <v>1395</v>
      </c>
    </row>
    <row spans="1:2" r="45">
      <c t="s" r="A45" s="3">
        <v>1384</v>
      </c>
    </row>
    <row spans="1:2" r="46">
      <c t="s" r="A46" s="4">
        <v>1385</v>
      </c>
      <c t="n" r="B46" s="6">
        <v>86</v>
      </c>
    </row>
    <row spans="1:2" r="47">
      <c t="s" r="A47" s="4">
        <v>1386</v>
      </c>
      <c t="n" r="B47" s="6">
        <v>271</v>
      </c>
    </row>
    <row spans="1:2" r="48">
      <c t="s" r="A48" s="4">
        <v>1387</v>
      </c>
      <c t="n" r="B48" s="6">
        <v>20</v>
      </c>
    </row>
    <row spans="1:2" r="49">
      <c t="s" r="A49" s="4">
        <v>1388</v>
      </c>
      <c t="n" r="B49" s="6">
        <v>29</v>
      </c>
    </row>
    <row spans="1:2" r="50">
      <c t="s" r="A50" s="4">
        <v>154</v>
      </c>
      <c t="n" r="B50" s="6">
        <v>406</v>
      </c>
    </row>
    <row spans="1:2" r="51">
      <c t="s" r="A51" s="4">
        <v>1396</v>
      </c>
    </row>
    <row spans="1:2" r="52">
      <c t="s" r="A52" s="3">
        <v>1384</v>
      </c>
    </row>
    <row spans="1:2" r="53">
      <c t="s" r="A53" s="4">
        <v>1385</v>
      </c>
      <c t="n" r="B53" s="6">
        <v>48472</v>
      </c>
    </row>
    <row spans="1:2" r="54">
      <c t="s" r="A54" s="4">
        <v>1386</v>
      </c>
      <c t="n" r="B54" s="6">
        <v>0</v>
      </c>
    </row>
    <row spans="1:2" r="55">
      <c t="s" r="A55" s="4">
        <v>1387</v>
      </c>
      <c t="n" r="B55" s="6">
        <v>0</v>
      </c>
    </row>
    <row spans="1:2" r="56">
      <c t="s" r="A56" s="4">
        <v>1388</v>
      </c>
      <c t="n" r="B56" s="6">
        <v>0</v>
      </c>
    </row>
    <row spans="1:2" r="57">
      <c t="s" r="A57" s="4">
        <v>154</v>
      </c>
      <c t="n" r="B57" s="6">
        <v>48472</v>
      </c>
    </row>
    <row spans="1:2" r="58">
      <c t="s" r="A58" s="4">
        <v>1397</v>
      </c>
      <c t="n" r="B58" s="6">
        <v>2200</v>
      </c>
    </row>
    <row spans="1:2" r="59">
      <c t="s" r="A59" s="4">
        <v>1398</v>
      </c>
      <c t="n" r="B59" s="6">
        <v>41600</v>
      </c>
    </row>
    <row spans="1:2" r="60">
      <c t="s" r="A60" s="4">
        <v>1399</v>
      </c>
    </row>
    <row spans="1:2" r="61">
      <c t="s" r="A61" s="3">
        <v>1384</v>
      </c>
    </row>
    <row spans="1:2" r="62">
      <c t="s" r="A62" s="4">
        <v>1385</v>
      </c>
      <c t="n" r="B62" s="6">
        <v>148</v>
      </c>
    </row>
    <row spans="1:2" r="63">
      <c t="s" r="A63" s="4">
        <v>1386</v>
      </c>
      <c t="n" r="B63" s="6">
        <v>0</v>
      </c>
    </row>
    <row spans="1:2" r="64">
      <c t="s" r="A64" s="4">
        <v>1387</v>
      </c>
      <c t="n" r="B64" s="6">
        <v>0</v>
      </c>
    </row>
    <row spans="1:2" r="65">
      <c t="s" r="A65" s="4">
        <v>1388</v>
      </c>
      <c t="n" r="B65" s="6">
        <v>0</v>
      </c>
    </row>
    <row spans="1:2" r="66">
      <c t="s" r="A66" s="4">
        <v>154</v>
      </c>
      <c t="n" r="B66" s="7">
        <v>1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57"/>
  <sheetViews>
    <sheetView workbookViewId="0">
      <selection activeCell="A1" sqref="A1"/>
    </sheetView>
  </sheetViews>
  <sheetFormatPr baseColWidth="10" defaultRowHeight="15"/>
  <cols>
    <col customWidth="1" max="1" min="1" width="80"/>
    <col customWidth="1" max="2" min="2" width="21"/>
  </cols>
  <sheetData>
    <row spans="1:2" r="1">
      <c t="s" r="A1" s="1">
        <v>1400</v>
      </c>
      <c t="s" r="B1" s="2">
        <v>394</v>
      </c>
    </row>
    <row spans="1:2" r="2">
      <c t="s" r="A2" s="4">
        <v>1401</v>
      </c>
    </row>
    <row spans="1:2" r="3">
      <c t="s" r="A3" s="3">
        <v>1402</v>
      </c>
    </row>
    <row spans="1:2" r="4">
      <c t="s" r="A4" s="4">
        <v>1403</v>
      </c>
      <c t="n" r="B4" s="7">
        <v>685167</v>
      </c>
    </row>
    <row spans="1:2" r="5">
      <c t="s" r="A5" s="4">
        <v>1404</v>
      </c>
      <c t="n" r="B5" s="6">
        <v>-127</v>
      </c>
    </row>
    <row spans="1:2" r="6">
      <c t="s" r="A6" s="4">
        <v>1405</v>
      </c>
      <c t="n" r="B6" s="6">
        <v>0</v>
      </c>
    </row>
    <row spans="1:2" r="7">
      <c t="s" r="A7" s="4">
        <v>1406</v>
      </c>
    </row>
    <row spans="1:2" r="8">
      <c t="s" r="A8" s="3">
        <v>1402</v>
      </c>
    </row>
    <row spans="1:2" r="9">
      <c t="s" r="A9" s="4">
        <v>1403</v>
      </c>
      <c t="n" r="B9" s="6">
        <v>399</v>
      </c>
    </row>
    <row spans="1:2" r="10">
      <c t="s" r="A10" s="4">
        <v>1404</v>
      </c>
      <c t="n" r="B10" s="6">
        <v>-2</v>
      </c>
    </row>
    <row spans="1:2" r="11">
      <c t="s" r="A11" s="4">
        <v>1405</v>
      </c>
      <c t="n" r="B11" s="6">
        <v>0</v>
      </c>
    </row>
    <row spans="1:2" r="12">
      <c t="s" r="A12" s="4">
        <v>1407</v>
      </c>
    </row>
    <row spans="1:2" r="13">
      <c t="s" r="A13" s="3">
        <v>1402</v>
      </c>
    </row>
    <row spans="1:2" r="14">
      <c t="s" r="A14" s="4">
        <v>1403</v>
      </c>
      <c t="n" r="B14" s="6">
        <v>2716876</v>
      </c>
    </row>
    <row spans="1:2" r="15">
      <c t="s" r="A15" s="4">
        <v>1404</v>
      </c>
      <c t="n" r="B15" s="6">
        <v>74940</v>
      </c>
    </row>
    <row spans="1:2" r="16">
      <c t="s" r="A16" s="4">
        <v>1405</v>
      </c>
      <c t="n" r="B16" s="6">
        <v>0</v>
      </c>
    </row>
    <row spans="1:2" r="17">
      <c t="s" r="A17" s="4">
        <v>1408</v>
      </c>
    </row>
    <row spans="1:2" r="18">
      <c t="s" r="A18" s="3">
        <v>1402</v>
      </c>
    </row>
    <row spans="1:2" r="19">
      <c t="s" r="A19" s="4">
        <v>1403</v>
      </c>
      <c t="n" r="B19" s="6">
        <v>9157</v>
      </c>
    </row>
    <row spans="1:2" r="20">
      <c t="s" r="A20" s="4">
        <v>1404</v>
      </c>
      <c t="n" r="B20" s="6">
        <v>-111</v>
      </c>
    </row>
    <row spans="1:2" r="21">
      <c t="s" r="A21" s="4">
        <v>1405</v>
      </c>
      <c t="n" r="B21" s="6">
        <v>6693</v>
      </c>
    </row>
    <row spans="1:2" r="22">
      <c t="s" r="A22" s="4">
        <v>1409</v>
      </c>
    </row>
    <row spans="1:2" r="23">
      <c t="s" r="A23" s="3">
        <v>1402</v>
      </c>
    </row>
    <row spans="1:2" r="24">
      <c t="s" r="A24" s="4">
        <v>1403</v>
      </c>
      <c t="n" r="B24" s="6">
        <v>425</v>
      </c>
    </row>
    <row spans="1:2" r="25">
      <c t="s" r="A25" s="4">
        <v>1404</v>
      </c>
      <c t="n" r="B25" s="6">
        <v>3</v>
      </c>
    </row>
    <row spans="1:2" r="26">
      <c t="s" r="A26" s="4">
        <v>1405</v>
      </c>
      <c t="n" r="B26" s="6">
        <v>5</v>
      </c>
    </row>
    <row spans="1:2" r="27">
      <c t="s" r="A27" s="4">
        <v>1410</v>
      </c>
    </row>
    <row spans="1:2" r="28">
      <c t="s" r="A28" s="3">
        <v>1402</v>
      </c>
    </row>
    <row spans="1:2" r="29">
      <c t="s" r="A29" s="4">
        <v>1403</v>
      </c>
      <c t="n" r="B29" s="6">
        <v>3154</v>
      </c>
    </row>
    <row spans="1:2" r="30">
      <c t="s" r="A30" s="4">
        <v>1404</v>
      </c>
      <c t="n" r="B30" s="6">
        <v>-5</v>
      </c>
    </row>
    <row spans="1:2" r="31">
      <c t="s" r="A31" s="4">
        <v>1405</v>
      </c>
      <c t="n" r="B31" s="6">
        <v>5029</v>
      </c>
    </row>
    <row spans="1:2" r="32">
      <c t="s" r="A32" s="4">
        <v>1411</v>
      </c>
    </row>
    <row spans="1:2" r="33">
      <c t="s" r="A33" s="3">
        <v>1402</v>
      </c>
    </row>
    <row spans="1:2" r="34">
      <c t="s" r="A34" s="4">
        <v>1403</v>
      </c>
      <c t="n" r="B34" s="6">
        <v>23428</v>
      </c>
    </row>
    <row spans="1:2" r="35">
      <c t="s" r="A35" s="4">
        <v>1404</v>
      </c>
      <c t="n" r="B35" s="6">
        <v>9</v>
      </c>
    </row>
    <row spans="1:2" r="36">
      <c t="s" r="A36" s="4">
        <v>1405</v>
      </c>
      <c t="n" r="B36" s="6">
        <v>0</v>
      </c>
    </row>
    <row spans="1:2" r="37">
      <c t="s" r="A37" s="4">
        <v>1412</v>
      </c>
    </row>
    <row spans="1:2" r="38">
      <c t="s" r="A38" s="3">
        <v>1402</v>
      </c>
    </row>
    <row spans="1:2" r="39">
      <c t="s" r="A39" s="4">
        <v>1403</v>
      </c>
      <c t="n" r="B39" s="6">
        <v>63896</v>
      </c>
    </row>
    <row spans="1:2" r="40">
      <c t="s" r="A40" s="4">
        <v>1404</v>
      </c>
      <c t="n" r="B40" s="6">
        <v>103</v>
      </c>
    </row>
    <row spans="1:2" r="41">
      <c t="s" r="A41" s="4">
        <v>1405</v>
      </c>
      <c t="n" r="B41" s="6">
        <v>0</v>
      </c>
    </row>
    <row spans="1:2" r="42">
      <c t="s" r="A42" s="4">
        <v>1413</v>
      </c>
    </row>
    <row spans="1:2" r="43">
      <c t="s" r="A43" s="3">
        <v>1402</v>
      </c>
    </row>
    <row spans="1:2" r="44">
      <c t="s" r="A44" s="4">
        <v>1403</v>
      </c>
      <c t="n" r="B44" s="6">
        <v>426</v>
      </c>
    </row>
    <row spans="1:2" r="45">
      <c t="s" r="A45" s="4">
        <v>1404</v>
      </c>
      <c t="n" r="B45" s="6">
        <v>74</v>
      </c>
    </row>
    <row spans="1:2" r="46">
      <c t="s" r="A46" s="4">
        <v>1405</v>
      </c>
      <c t="n" r="B46" s="6">
        <v>0</v>
      </c>
    </row>
    <row spans="1:2" r="47">
      <c t="s" r="A47" s="4">
        <v>1414</v>
      </c>
    </row>
    <row spans="1:2" r="48">
      <c t="s" r="A48" s="3">
        <v>1402</v>
      </c>
    </row>
    <row spans="1:2" r="49">
      <c t="s" r="A49" s="4">
        <v>1403</v>
      </c>
      <c t="n" r="B49" s="6">
        <v>214631</v>
      </c>
    </row>
    <row spans="1:2" r="50">
      <c t="s" r="A50" s="4">
        <v>1415</v>
      </c>
    </row>
    <row spans="1:2" r="51">
      <c t="s" r="A51" s="3">
        <v>1402</v>
      </c>
    </row>
    <row spans="1:2" r="52">
      <c t="s" r="A52" s="4">
        <v>1403</v>
      </c>
      <c t="n" r="B52" s="6">
        <v>27</v>
      </c>
    </row>
    <row spans="1:2" r="53">
      <c t="s" r="A53" s="4">
        <v>1416</v>
      </c>
    </row>
    <row spans="1:2" r="54">
      <c t="s" r="A54" s="3">
        <v>1402</v>
      </c>
    </row>
    <row spans="1:2" r="55">
      <c t="s" r="A55" s="4">
        <v>1403</v>
      </c>
      <c t="n" r="B55" s="6">
        <v>1186070</v>
      </c>
    </row>
    <row spans="1:2" r="56">
      <c t="s" r="A56" s="4">
        <v>1417</v>
      </c>
    </row>
    <row spans="1:2" r="57">
      <c t="s" r="A57" s="3">
        <v>1402</v>
      </c>
    </row>
    <row spans="1:2" r="58">
      <c t="s" r="A58" s="4">
        <v>1403</v>
      </c>
      <c t="n" r="B58" s="6">
        <v>872</v>
      </c>
    </row>
    <row spans="1:2" r="59">
      <c t="s" r="A59" s="4">
        <v>1418</v>
      </c>
    </row>
    <row spans="1:2" r="60">
      <c t="s" r="A60" s="3">
        <v>1402</v>
      </c>
    </row>
    <row spans="1:2" r="61">
      <c t="s" r="A61" s="4">
        <v>1403</v>
      </c>
      <c t="n" r="B61" s="6">
        <v>64</v>
      </c>
    </row>
    <row spans="1:2" r="62">
      <c t="s" r="A62" s="4">
        <v>1419</v>
      </c>
    </row>
    <row spans="1:2" r="63">
      <c t="s" r="A63" s="3">
        <v>1402</v>
      </c>
    </row>
    <row spans="1:2" r="64">
      <c t="s" r="A64" s="4">
        <v>1403</v>
      </c>
      <c t="n" r="B64" s="6">
        <v>3154</v>
      </c>
    </row>
    <row spans="1:2" r="65">
      <c t="s" r="A65" s="4">
        <v>1420</v>
      </c>
    </row>
    <row spans="1:2" r="66">
      <c t="s" r="A66" s="3">
        <v>1402</v>
      </c>
    </row>
    <row spans="1:2" r="67">
      <c t="s" r="A67" s="4">
        <v>1403</v>
      </c>
      <c t="n" r="B67" s="6">
        <v>0</v>
      </c>
    </row>
    <row spans="1:2" r="68">
      <c t="s" r="A68" s="4">
        <v>1421</v>
      </c>
    </row>
    <row spans="1:2" r="69">
      <c t="s" r="A69" s="3">
        <v>1402</v>
      </c>
    </row>
    <row spans="1:2" r="70">
      <c t="s" r="A70" s="4">
        <v>1403</v>
      </c>
      <c t="n" r="B70" s="6">
        <v>0</v>
      </c>
    </row>
    <row spans="1:2" r="71">
      <c t="s" r="A71" s="4">
        <v>1422</v>
      </c>
    </row>
    <row spans="1:2" r="72">
      <c t="s" r="A72" s="3">
        <v>1402</v>
      </c>
    </row>
    <row spans="1:2" r="73">
      <c t="s" r="A73" s="4">
        <v>1403</v>
      </c>
      <c t="n" r="B73" s="6">
        <v>31</v>
      </c>
    </row>
    <row spans="1:2" r="74">
      <c t="s" r="A74" s="4">
        <v>1423</v>
      </c>
    </row>
    <row spans="1:2" r="75">
      <c t="s" r="A75" s="3">
        <v>1402</v>
      </c>
    </row>
    <row spans="1:2" r="76">
      <c t="s" r="A76" s="4">
        <v>1403</v>
      </c>
      <c t="n" r="B76" s="6">
        <v>279554</v>
      </c>
    </row>
    <row spans="1:2" r="77">
      <c t="s" r="A77" s="4">
        <v>1424</v>
      </c>
    </row>
    <row spans="1:2" r="78">
      <c t="s" r="A78" s="3">
        <v>1402</v>
      </c>
    </row>
    <row spans="1:2" r="79">
      <c t="s" r="A79" s="4">
        <v>1403</v>
      </c>
      <c t="n" r="B79" s="6">
        <v>44</v>
      </c>
    </row>
    <row spans="1:2" r="80">
      <c t="s" r="A80" s="4">
        <v>1425</v>
      </c>
    </row>
    <row spans="1:2" r="81">
      <c t="s" r="A81" s="3">
        <v>1402</v>
      </c>
    </row>
    <row spans="1:2" r="82">
      <c t="s" r="A82" s="4">
        <v>1403</v>
      </c>
      <c t="n" r="B82" s="6">
        <v>699114</v>
      </c>
    </row>
    <row spans="1:2" r="83">
      <c t="s" r="A83" s="4">
        <v>1426</v>
      </c>
    </row>
    <row spans="1:2" r="84">
      <c t="s" r="A84" s="3">
        <v>1402</v>
      </c>
    </row>
    <row spans="1:2" r="85">
      <c t="s" r="A85" s="4">
        <v>1403</v>
      </c>
      <c t="n" r="B85" s="6">
        <v>1262</v>
      </c>
    </row>
    <row spans="1:2" r="86">
      <c t="s" r="A86" s="4">
        <v>1427</v>
      </c>
    </row>
    <row spans="1:2" r="87">
      <c t="s" r="A87" s="3">
        <v>1402</v>
      </c>
    </row>
    <row spans="1:2" r="88">
      <c t="s" r="A88" s="4">
        <v>1403</v>
      </c>
      <c t="n" r="B88" s="6">
        <v>246</v>
      </c>
    </row>
    <row spans="1:2" r="89">
      <c t="s" r="A89" s="4">
        <v>1428</v>
      </c>
    </row>
    <row spans="1:2" r="90">
      <c t="s" r="A90" s="3">
        <v>1402</v>
      </c>
    </row>
    <row spans="1:2" r="91">
      <c t="s" r="A91" s="4">
        <v>1403</v>
      </c>
      <c t="n" r="B91" s="6">
        <v>0</v>
      </c>
    </row>
    <row spans="1:2" r="92">
      <c t="s" r="A92" s="4">
        <v>1429</v>
      </c>
    </row>
    <row spans="1:2" r="93">
      <c t="s" r="A93" s="3">
        <v>1402</v>
      </c>
    </row>
    <row spans="1:2" r="94">
      <c t="s" r="A94" s="4">
        <v>1403</v>
      </c>
      <c t="n" r="B94" s="6">
        <v>0</v>
      </c>
    </row>
    <row spans="1:2" r="95">
      <c t="s" r="A95" s="4">
        <v>1430</v>
      </c>
    </row>
    <row spans="1:2" r="96">
      <c t="s" r="A96" s="3">
        <v>1402</v>
      </c>
    </row>
    <row spans="1:2" r="97">
      <c t="s" r="A97" s="4">
        <v>1403</v>
      </c>
      <c t="n" r="B97" s="6">
        <v>0</v>
      </c>
    </row>
    <row spans="1:2" r="98">
      <c t="s" r="A98" s="4">
        <v>1431</v>
      </c>
    </row>
    <row spans="1:2" r="99">
      <c t="s" r="A99" s="3">
        <v>1402</v>
      </c>
    </row>
    <row spans="1:2" r="100">
      <c t="s" r="A100" s="4">
        <v>1403</v>
      </c>
      <c t="n" r="B100" s="6">
        <v>36</v>
      </c>
    </row>
    <row spans="1:2" r="101">
      <c t="s" r="A101" s="4">
        <v>1432</v>
      </c>
    </row>
    <row spans="1:2" r="102">
      <c t="s" r="A102" s="3">
        <v>1402</v>
      </c>
    </row>
    <row spans="1:2" r="103">
      <c t="s" r="A103" s="4">
        <v>1403</v>
      </c>
      <c t="n" r="B103" s="6">
        <v>138777</v>
      </c>
    </row>
    <row spans="1:2" r="104">
      <c t="s" r="A104" s="4">
        <v>1433</v>
      </c>
    </row>
    <row spans="1:2" r="105">
      <c t="s" r="A105" s="3">
        <v>1402</v>
      </c>
    </row>
    <row spans="1:2" r="106">
      <c t="s" r="A106" s="4">
        <v>1403</v>
      </c>
      <c t="n" r="B106" s="6">
        <v>5</v>
      </c>
    </row>
    <row spans="1:2" r="107">
      <c t="s" r="A107" s="4">
        <v>1434</v>
      </c>
    </row>
    <row spans="1:2" r="108">
      <c t="s" r="A108" s="3">
        <v>1402</v>
      </c>
    </row>
    <row spans="1:2" r="109">
      <c t="s" r="A109" s="4">
        <v>1403</v>
      </c>
      <c t="n" r="B109" s="6">
        <v>298000</v>
      </c>
    </row>
    <row spans="1:2" r="110">
      <c t="s" r="A110" s="4">
        <v>1435</v>
      </c>
    </row>
    <row spans="1:2" r="111">
      <c t="s" r="A111" s="3">
        <v>1402</v>
      </c>
    </row>
    <row spans="1:2" r="112">
      <c t="s" r="A112" s="4">
        <v>1403</v>
      </c>
      <c t="n" r="B112" s="6">
        <v>1139</v>
      </c>
    </row>
    <row spans="1:2" r="113">
      <c t="s" r="A113" s="4">
        <v>1436</v>
      </c>
    </row>
    <row spans="1:2" r="114">
      <c t="s" r="A114" s="3">
        <v>1402</v>
      </c>
    </row>
    <row spans="1:2" r="115">
      <c t="s" r="A115" s="4">
        <v>1403</v>
      </c>
      <c t="n" r="B115" s="6">
        <v>98</v>
      </c>
    </row>
    <row spans="1:2" r="116">
      <c t="s" r="A116" s="4">
        <v>1437</v>
      </c>
    </row>
    <row spans="1:2" r="117">
      <c t="s" r="A117" s="3">
        <v>1402</v>
      </c>
    </row>
    <row spans="1:2" r="118">
      <c t="s" r="A118" s="4">
        <v>1403</v>
      </c>
      <c t="n" r="B118" s="6">
        <v>0</v>
      </c>
    </row>
    <row spans="1:2" r="119">
      <c t="s" r="A119" s="4">
        <v>1438</v>
      </c>
    </row>
    <row spans="1:2" r="120">
      <c t="s" r="A120" s="3">
        <v>1402</v>
      </c>
    </row>
    <row spans="1:2" r="121">
      <c t="s" r="A121" s="4">
        <v>1403</v>
      </c>
      <c t="n" r="B121" s="6">
        <v>2</v>
      </c>
    </row>
    <row spans="1:2" r="122">
      <c t="s" r="A122" s="4">
        <v>1439</v>
      </c>
    </row>
    <row spans="1:2" r="123">
      <c t="s" r="A123" s="3">
        <v>1402</v>
      </c>
    </row>
    <row spans="1:2" r="124">
      <c t="s" r="A124" s="4">
        <v>1403</v>
      </c>
      <c t="n" r="B124" s="6">
        <v>0</v>
      </c>
    </row>
    <row spans="1:2" r="125">
      <c t="s" r="A125" s="4">
        <v>1440</v>
      </c>
    </row>
    <row spans="1:2" r="126">
      <c t="s" r="A126" s="3">
        <v>1402</v>
      </c>
    </row>
    <row spans="1:2" r="127">
      <c t="s" r="A127" s="4">
        <v>1403</v>
      </c>
      <c t="n" r="B127" s="6">
        <v>48</v>
      </c>
    </row>
    <row spans="1:2" r="128">
      <c t="s" r="A128" s="4">
        <v>1441</v>
      </c>
    </row>
    <row spans="1:2" r="129">
      <c t="s" r="A129" s="3">
        <v>1402</v>
      </c>
    </row>
    <row spans="1:2" r="130">
      <c t="s" r="A130" s="4">
        <v>1403</v>
      </c>
      <c t="n" r="B130" s="6">
        <v>52205</v>
      </c>
    </row>
    <row spans="1:2" r="131">
      <c t="s" r="A131" s="4">
        <v>1442</v>
      </c>
    </row>
    <row spans="1:2" r="132">
      <c t="s" r="A132" s="3">
        <v>1402</v>
      </c>
    </row>
    <row spans="1:2" r="133">
      <c t="s" r="A133" s="4">
        <v>1403</v>
      </c>
      <c t="n" r="B133" s="6">
        <v>323</v>
      </c>
    </row>
    <row spans="1:2" r="134">
      <c t="s" r="A134" s="4">
        <v>1443</v>
      </c>
    </row>
    <row spans="1:2" r="135">
      <c t="s" r="A135" s="3">
        <v>1402</v>
      </c>
    </row>
    <row spans="1:2" r="136">
      <c t="s" r="A136" s="4">
        <v>1403</v>
      </c>
      <c t="n" r="B136" s="6">
        <v>533692</v>
      </c>
    </row>
    <row spans="1:2" r="137">
      <c t="s" r="A137" s="4">
        <v>1444</v>
      </c>
    </row>
    <row spans="1:2" r="138">
      <c t="s" r="A138" s="3">
        <v>1402</v>
      </c>
    </row>
    <row spans="1:2" r="139">
      <c t="s" r="A139" s="4">
        <v>1403</v>
      </c>
      <c t="n" r="B139" s="6">
        <v>5884</v>
      </c>
    </row>
    <row spans="1:2" r="140">
      <c t="s" r="A140" s="4">
        <v>1445</v>
      </c>
    </row>
    <row spans="1:2" r="141">
      <c t="s" r="A141" s="3">
        <v>1402</v>
      </c>
    </row>
    <row spans="1:2" r="142">
      <c t="s" r="A142" s="4">
        <v>1403</v>
      </c>
      <c t="n" r="B142" s="6">
        <v>17</v>
      </c>
    </row>
    <row spans="1:2" r="143">
      <c t="s" r="A143" s="4">
        <v>1446</v>
      </c>
    </row>
    <row spans="1:2" r="144">
      <c t="s" r="A144" s="3">
        <v>1402</v>
      </c>
    </row>
    <row spans="1:2" r="145">
      <c t="s" r="A145" s="4">
        <v>1403</v>
      </c>
      <c t="n" r="B145" s="6">
        <v>0</v>
      </c>
    </row>
    <row spans="1:2" r="146">
      <c t="s" r="A146" s="4">
        <v>1447</v>
      </c>
    </row>
    <row spans="1:2" r="147">
      <c t="s" r="A147" s="3">
        <v>1402</v>
      </c>
    </row>
    <row spans="1:2" r="148">
      <c t="s" r="A148" s="4">
        <v>1403</v>
      </c>
      <c t="n" r="B148" s="6">
        <v>23426</v>
      </c>
    </row>
    <row spans="1:2" r="149">
      <c t="s" r="A149" s="4">
        <v>1448</v>
      </c>
    </row>
    <row spans="1:2" r="150">
      <c t="s" r="A150" s="3">
        <v>1402</v>
      </c>
    </row>
    <row spans="1:2" r="151">
      <c t="s" r="A151" s="4">
        <v>1403</v>
      </c>
      <c t="n" r="B151" s="6">
        <v>63896</v>
      </c>
    </row>
    <row spans="1:2" r="152">
      <c t="s" r="A152" s="4">
        <v>1449</v>
      </c>
    </row>
    <row spans="1:2" r="153">
      <c t="s" r="A153" s="3">
        <v>1402</v>
      </c>
    </row>
    <row spans="1:2" r="154">
      <c t="s" r="A154" s="4">
        <v>1403</v>
      </c>
      <c t="n" r="B154" s="6">
        <v>311</v>
      </c>
    </row>
    <row spans="1:2" r="155">
      <c t="s" r="A155" s="4">
        <v>1450</v>
      </c>
    </row>
    <row spans="1:2" r="156">
      <c t="s" r="A156" s="3">
        <v>1402</v>
      </c>
    </row>
    <row spans="1:2" r="157">
      <c t="s" r="A157" s="4">
        <v>1451</v>
      </c>
      <c t="n" r="B157" s="7">
        <v>7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452</v>
      </c>
      <c t="s" r="B1" s="2">
        <v>1</v>
      </c>
      <c t="s" r="C1" s="2">
        <v>508</v>
      </c>
    </row>
    <row spans="1:3" r="2">
      <c t="s" r="B2" s="2">
        <v>2</v>
      </c>
      <c t="s" r="C2" s="2">
        <v>91</v>
      </c>
    </row>
    <row spans="1:3" r="3">
      <c t="s" r="A3" s="3">
        <v>1453</v>
      </c>
    </row>
    <row spans="1:3" r="4">
      <c t="s" r="A4" s="4">
        <v>1454</v>
      </c>
      <c t="n" r="B4" s="7">
        <v>74</v>
      </c>
      <c t="n" r="C4" s="7">
        <v>72</v>
      </c>
    </row>
    <row spans="1:3" r="5">
      <c t="s" r="A5" s="4">
        <v>1455</v>
      </c>
      <c t="n" r="B5" s="7">
        <v>12600</v>
      </c>
      <c t="n" r="C5" s="7">
        <v>12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56</v>
      </c>
      <c t="s" r="B1" s="2">
        <v>2</v>
      </c>
      <c t="s" r="C1" s="2">
        <v>91</v>
      </c>
    </row>
    <row spans="1:3" r="2">
      <c t="s" r="A2" s="3">
        <v>1453</v>
      </c>
    </row>
    <row spans="1:3" r="3">
      <c t="s" r="A3" s="4">
        <v>1457</v>
      </c>
      <c t="n" r="B3" s="7">
        <v>3412</v>
      </c>
      <c t="n" r="C3" s="7">
        <v>2600</v>
      </c>
    </row>
    <row spans="1:3" r="4">
      <c t="s" r="A4" s="4">
        <v>1458</v>
      </c>
      <c t="n" r="B4" s="6">
        <v>457</v>
      </c>
      <c t="n" r="C4" s="6">
        <v>436</v>
      </c>
    </row>
    <row spans="1:3" r="5">
      <c t="s" r="A5" s="4">
        <v>1459</v>
      </c>
    </row>
    <row spans="1:3" r="6">
      <c t="s" r="A6" s="3">
        <v>1453</v>
      </c>
    </row>
    <row spans="1:3" r="7">
      <c t="s" r="A7" s="4">
        <v>1457</v>
      </c>
      <c t="n" r="B7" s="6">
        <v>901</v>
      </c>
      <c t="n" r="C7" s="6">
        <v>900</v>
      </c>
    </row>
    <row spans="1:3" r="8">
      <c t="s" r="A8" s="4">
        <v>1458</v>
      </c>
      <c t="n" r="B8" s="6">
        <v>0</v>
      </c>
      <c t="n" r="C8" s="6">
        <v>0</v>
      </c>
    </row>
    <row spans="1:3" r="9">
      <c t="s" r="A9" s="4">
        <v>1460</v>
      </c>
    </row>
    <row spans="1:3" r="10">
      <c t="s" r="A10" s="3">
        <v>1453</v>
      </c>
    </row>
    <row spans="1:3" r="11">
      <c t="s" r="A11" s="4">
        <v>1457</v>
      </c>
      <c t="n" r="B11" s="6">
        <v>791</v>
      </c>
      <c t="n" r="C11" s="6">
        <v>787</v>
      </c>
    </row>
    <row spans="1:3" r="12">
      <c t="s" r="A12" s="4">
        <v>1458</v>
      </c>
      <c t="n" r="B12" s="6">
        <v>13</v>
      </c>
      <c t="n" r="C12" s="6">
        <v>13</v>
      </c>
    </row>
    <row spans="1:3" r="13">
      <c t="s" r="A13" s="4">
        <v>1461</v>
      </c>
    </row>
    <row spans="1:3" r="14">
      <c t="s" r="A14" s="3">
        <v>1453</v>
      </c>
    </row>
    <row spans="1:3" r="15">
      <c t="s" r="A15" s="4">
        <v>1457</v>
      </c>
      <c t="n" r="B15" s="6">
        <v>791</v>
      </c>
      <c t="n" r="C15" s="6">
        <v>787</v>
      </c>
    </row>
    <row spans="1:3" r="16">
      <c t="s" r="A16" s="4">
        <v>1458</v>
      </c>
      <c t="n" r="B16" s="6">
        <v>13</v>
      </c>
      <c t="n" r="C16" s="6">
        <v>13</v>
      </c>
    </row>
    <row spans="1:3" r="17">
      <c t="s" r="A17" s="4">
        <v>1462</v>
      </c>
    </row>
    <row spans="1:3" r="18">
      <c t="s" r="A18" s="3">
        <v>1453</v>
      </c>
    </row>
    <row spans="1:3" r="19">
      <c t="s" r="A19" s="4">
        <v>1457</v>
      </c>
      <c t="n" r="B19" s="6">
        <v>651</v>
      </c>
      <c t="n" r="C19" s="6">
        <v>668</v>
      </c>
    </row>
    <row spans="1:3" r="20">
      <c t="s" r="A20" s="4">
        <v>1458</v>
      </c>
      <c t="n" r="B20" s="6">
        <v>417</v>
      </c>
      <c t="n" r="C20" s="6">
        <v>423</v>
      </c>
    </row>
    <row spans="1:3" r="21">
      <c t="s" r="A21" s="4">
        <v>37</v>
      </c>
    </row>
    <row spans="1:3" r="22">
      <c t="s" r="A22" s="3">
        <v>1453</v>
      </c>
    </row>
    <row spans="1:3" r="23">
      <c t="s" r="A23" s="4">
        <v>1457</v>
      </c>
      <c t="n" r="B23" s="6">
        <v>1069</v>
      </c>
      <c t="n" r="C23" s="6">
        <v>245</v>
      </c>
    </row>
    <row spans="1:3" r="24">
      <c t="s" r="A24" s="4">
        <v>1458</v>
      </c>
      <c t="n" r="B24" s="7">
        <v>27</v>
      </c>
      <c t="n" r="C24"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63</v>
      </c>
      <c t="s" r="B1" s="2">
        <v>2</v>
      </c>
      <c t="s" r="C1" s="2">
        <v>91</v>
      </c>
      <c t="s" r="D1" s="2">
        <v>30</v>
      </c>
    </row>
    <row spans="1:4" r="2">
      <c t="s" r="A2" s="3">
        <v>92</v>
      </c>
    </row>
    <row spans="1:4" r="3">
      <c t="s" r="A3" s="4">
        <v>93</v>
      </c>
      <c t="n" r="B3" s="7">
        <v>22797</v>
      </c>
      <c t="n" r="C3" s="7">
        <v>19827</v>
      </c>
      <c t="n" r="D3" s="7">
        <v>19683</v>
      </c>
    </row>
    <row spans="1:4" r="4">
      <c t="s" r="A4" s="4">
        <v>1464</v>
      </c>
      <c t="n" r="B4" s="6">
        <v>234150</v>
      </c>
      <c t="n" r="C4" s="6">
        <v>228280</v>
      </c>
    </row>
    <row spans="1:4" r="5">
      <c t="s" r="A5" s="4">
        <v>100</v>
      </c>
      <c t="n" r="B5" s="6">
        <v>44762</v>
      </c>
      <c t="n" r="C5" s="6">
        <v>45407</v>
      </c>
    </row>
    <row spans="1:4" r="6">
      <c t="s" r="A6" s="4">
        <v>104</v>
      </c>
      <c t="n" r="B6" s="6">
        <v>6586</v>
      </c>
      <c t="n" r="C6" s="6">
        <v>6584</v>
      </c>
    </row>
    <row spans="1:4" r="7">
      <c t="s" r="A7" s="4">
        <v>1465</v>
      </c>
      <c t="n" r="B7" s="6">
        <v>51058</v>
      </c>
      <c t="n" r="C7" s="6">
        <v>51087</v>
      </c>
    </row>
    <row spans="1:4" r="8">
      <c t="s" r="A8" s="4">
        <v>107</v>
      </c>
      <c t="n" r="B8" s="6">
        <v>807497</v>
      </c>
      <c t="n" r="C8" s="6">
        <v>787465</v>
      </c>
    </row>
    <row spans="1:4" r="9">
      <c t="s" r="A9" s="3">
        <v>108</v>
      </c>
    </row>
    <row spans="1:4" r="10">
      <c t="s" r="A10" s="4">
        <v>207</v>
      </c>
      <c t="n" r="B10" s="6">
        <v>2623</v>
      </c>
      <c t="n" r="C10" s="6">
        <v>2854</v>
      </c>
    </row>
    <row spans="1:4" r="11">
      <c t="s" r="A11" s="4">
        <v>117</v>
      </c>
      <c t="n" r="B11" s="6">
        <v>13304</v>
      </c>
      <c t="n" r="C11" s="6">
        <v>18711</v>
      </c>
    </row>
    <row spans="1:4" r="12">
      <c t="s" r="A12" s="4">
        <v>119</v>
      </c>
      <c t="n" r="B12" s="6">
        <v>730322</v>
      </c>
      <c t="n" r="C12" s="6">
        <v>711281</v>
      </c>
    </row>
    <row spans="1:4" r="13">
      <c t="s" r="A13" s="4">
        <v>355</v>
      </c>
    </row>
    <row spans="1:4" r="14">
      <c t="s" r="A14" s="3">
        <v>92</v>
      </c>
    </row>
    <row spans="1:4" r="15">
      <c t="s" r="A15" s="4">
        <v>93</v>
      </c>
      <c t="n" r="B15" s="6">
        <v>38</v>
      </c>
      <c t="n" r="C15" s="6">
        <v>14</v>
      </c>
    </row>
    <row spans="1:4" r="16">
      <c t="s" r="A16" s="4">
        <v>1464</v>
      </c>
      <c t="n" r="B16" s="6">
        <v>2109</v>
      </c>
      <c t="n" r="C16" s="6">
        <v>1842</v>
      </c>
    </row>
    <row spans="1:4" r="17">
      <c t="s" r="A17" s="4">
        <v>100</v>
      </c>
      <c t="n" r="B17" s="6">
        <v>13</v>
      </c>
      <c t="n" r="C17" s="6">
        <v>3</v>
      </c>
    </row>
    <row spans="1:4" r="18">
      <c t="s" r="A18" s="4">
        <v>104</v>
      </c>
      <c t="n" r="B18" s="6">
        <v>18</v>
      </c>
      <c t="n" r="C18" s="6">
        <v>0</v>
      </c>
    </row>
    <row spans="1:4" r="19">
      <c t="s" r="A19" s="4">
        <v>407</v>
      </c>
      <c t="n" r="B19" s="6">
        <v>143</v>
      </c>
      <c t="n" r="C19" s="6">
        <v>0</v>
      </c>
    </row>
    <row spans="1:4" r="20">
      <c t="s" r="A20" s="4">
        <v>1465</v>
      </c>
      <c t="n" r="B20" s="6">
        <v>1091</v>
      </c>
      <c t="n" r="C20" s="6">
        <v>741</v>
      </c>
    </row>
    <row spans="1:4" r="21">
      <c t="s" r="A21" s="4">
        <v>107</v>
      </c>
      <c t="n" r="B21" s="6">
        <v>3412</v>
      </c>
      <c t="n" r="C21" s="6">
        <v>2600</v>
      </c>
    </row>
    <row spans="1:4" r="22">
      <c t="s" r="A22" s="3">
        <v>108</v>
      </c>
    </row>
    <row spans="1:4" r="23">
      <c t="s" r="A23" s="4">
        <v>207</v>
      </c>
      <c t="n" r="B23" s="6">
        <v>426</v>
      </c>
      <c t="n" r="C23" s="6">
        <v>431</v>
      </c>
    </row>
    <row spans="1:4" r="24">
      <c t="s" r="A24" s="4">
        <v>117</v>
      </c>
      <c t="n" r="B24" s="6">
        <v>31</v>
      </c>
      <c t="n" r="C24" s="6">
        <v>5</v>
      </c>
    </row>
    <row spans="1:4" r="25">
      <c t="s" r="A25" s="4">
        <v>119</v>
      </c>
      <c t="n" r="B25" s="7">
        <v>457</v>
      </c>
      <c t="n" r="C25" s="7">
        <v>43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66</v>
      </c>
      <c t="s" r="B1" s="2">
        <v>2</v>
      </c>
      <c t="s" r="C1" s="2">
        <v>91</v>
      </c>
    </row>
    <row spans="1:3" r="2">
      <c t="s" r="A2" s="4">
        <v>1467</v>
      </c>
    </row>
    <row spans="1:3" r="3">
      <c t="s" r="A3" s="3">
        <v>1453</v>
      </c>
    </row>
    <row spans="1:3" r="4">
      <c t="s" r="A4" s="4">
        <v>1468</v>
      </c>
      <c t="n" r="B4" s="7">
        <v>124025</v>
      </c>
      <c t="n" r="C4" s="7">
        <v>126872</v>
      </c>
    </row>
    <row spans="1:3" r="5">
      <c t="s" r="A5" s="4">
        <v>1469</v>
      </c>
      <c t="n" r="B5" s="6">
        <v>14116</v>
      </c>
      <c t="n" r="C5" s="6">
        <v>13855</v>
      </c>
    </row>
    <row spans="1:3" r="6">
      <c t="s" r="A6" s="4">
        <v>1470</v>
      </c>
    </row>
    <row spans="1:3" r="7">
      <c t="s" r="A7" s="3">
        <v>1453</v>
      </c>
    </row>
    <row spans="1:3" r="8">
      <c t="s" r="A8" s="4">
        <v>1471</v>
      </c>
      <c t="n" r="B8" s="6">
        <v>13470</v>
      </c>
      <c t="n" r="C8" s="6">
        <v>13361</v>
      </c>
    </row>
    <row spans="1:3" r="9">
      <c t="s" r="A9" s="4">
        <v>1472</v>
      </c>
    </row>
    <row spans="1:3" r="10">
      <c t="s" r="A10" s="3">
        <v>1453</v>
      </c>
    </row>
    <row spans="1:3" r="11">
      <c t="s" r="A11" s="4">
        <v>1469</v>
      </c>
      <c t="n" r="B11" s="6">
        <v>13470</v>
      </c>
      <c t="n" r="C11" s="6">
        <v>13361</v>
      </c>
    </row>
    <row spans="1:3" r="12">
      <c t="s" r="A12" s="4">
        <v>1471</v>
      </c>
      <c t="n" r="B12" s="6">
        <v>13470</v>
      </c>
      <c t="n" r="C12" s="6">
        <v>13361</v>
      </c>
    </row>
    <row spans="1:3" r="13">
      <c t="s" r="A13" s="4">
        <v>1473</v>
      </c>
    </row>
    <row spans="1:3" r="14">
      <c t="s" r="A14" s="3">
        <v>1453</v>
      </c>
    </row>
    <row spans="1:3" r="15">
      <c t="s" r="A15" s="4">
        <v>1469</v>
      </c>
      <c t="n" r="B15" s="6">
        <v>0</v>
      </c>
      <c t="n" r="C15" s="6">
        <v>0</v>
      </c>
    </row>
    <row spans="1:3" r="16">
      <c t="s" r="A16" s="4">
        <v>1471</v>
      </c>
      <c t="n" r="B16" s="6">
        <v>0</v>
      </c>
      <c t="n" r="C16" s="6">
        <v>0</v>
      </c>
    </row>
    <row spans="1:3" r="17">
      <c t="s" r="A17" s="4">
        <v>1474</v>
      </c>
    </row>
    <row spans="1:3" r="18">
      <c t="s" r="A18" s="3">
        <v>1453</v>
      </c>
    </row>
    <row spans="1:3" r="19">
      <c t="s" r="A19" s="4">
        <v>1471</v>
      </c>
      <c t="n" r="B19" s="6">
        <v>0</v>
      </c>
      <c t="n" r="C19" s="6">
        <v>0</v>
      </c>
    </row>
    <row spans="1:3" r="20">
      <c t="s" r="A20" s="4">
        <v>1475</v>
      </c>
    </row>
    <row spans="1:3" r="21">
      <c t="s" r="A21" s="3">
        <v>1453</v>
      </c>
    </row>
    <row spans="1:3" r="22">
      <c t="s" r="A22" s="4">
        <v>1469</v>
      </c>
      <c t="n" r="B22" s="6">
        <v>646</v>
      </c>
      <c t="n" r="C22" s="6">
        <v>494</v>
      </c>
    </row>
    <row spans="1:3" r="23">
      <c t="s" r="A23" s="4">
        <v>1471</v>
      </c>
      <c t="n" r="B23" s="6">
        <v>0</v>
      </c>
      <c t="n" r="C23" s="6">
        <v>0</v>
      </c>
    </row>
    <row spans="1:3" r="24">
      <c t="s" r="A24" s="4">
        <v>1476</v>
      </c>
    </row>
    <row spans="1:3" r="25">
      <c t="s" r="A25" s="3">
        <v>1453</v>
      </c>
    </row>
    <row spans="1:3" r="26">
      <c t="s" r="A26" s="4">
        <v>1471</v>
      </c>
      <c t="n" r="B26" s="6">
        <v>0</v>
      </c>
      <c t="n" r="C26" s="6">
        <v>0</v>
      </c>
    </row>
    <row spans="1:3" r="27">
      <c t="s" r="A27" s="4">
        <v>1477</v>
      </c>
    </row>
    <row spans="1:3" r="28">
      <c t="s" r="A28" s="3">
        <v>1453</v>
      </c>
    </row>
    <row spans="1:3" r="29">
      <c t="s" r="A29" s="4">
        <v>1468</v>
      </c>
      <c t="n" r="B29" s="6">
        <v>16359</v>
      </c>
      <c t="n" r="C29" s="6">
        <v>13787</v>
      </c>
    </row>
    <row spans="1:3" r="30">
      <c t="s" r="A30" s="4">
        <v>1478</v>
      </c>
    </row>
    <row spans="1:3" r="31">
      <c t="s" r="A31" s="3">
        <v>1453</v>
      </c>
    </row>
    <row spans="1:3" r="32">
      <c t="s" r="A32" s="4">
        <v>1471</v>
      </c>
      <c t="n" r="B32" s="6">
        <v>1006</v>
      </c>
      <c t="n" r="C32" s="6">
        <v>1012</v>
      </c>
    </row>
    <row spans="1:3" r="33">
      <c t="s" r="A33" s="4">
        <v>1479</v>
      </c>
    </row>
    <row spans="1:3" r="34">
      <c t="s" r="A34" s="3">
        <v>1453</v>
      </c>
    </row>
    <row spans="1:3" r="35">
      <c t="s" r="A35" s="4">
        <v>1468</v>
      </c>
      <c t="n" r="B35" s="6">
        <v>52151</v>
      </c>
      <c t="n" r="C35" s="6">
        <v>57313</v>
      </c>
    </row>
    <row spans="1:3" r="36">
      <c t="s" r="A36" s="4">
        <v>1480</v>
      </c>
    </row>
    <row spans="1:3" r="37">
      <c t="s" r="A37" s="3">
        <v>1453</v>
      </c>
    </row>
    <row spans="1:3" r="38">
      <c t="s" r="A38" s="4">
        <v>1471</v>
      </c>
      <c t="n" r="B38" s="6">
        <v>2515</v>
      </c>
      <c t="n" r="C38" s="6">
        <v>2871</v>
      </c>
    </row>
    <row spans="1:3" r="39">
      <c t="s" r="A39" s="4">
        <v>1481</v>
      </c>
    </row>
    <row spans="1:3" r="40">
      <c t="s" r="A40" s="3">
        <v>1453</v>
      </c>
    </row>
    <row spans="1:3" r="41">
      <c t="s" r="A41" s="4">
        <v>1468</v>
      </c>
      <c t="n" r="B41" s="6">
        <v>17331</v>
      </c>
      <c t="n" r="C41" s="6">
        <v>13236</v>
      </c>
    </row>
    <row spans="1:3" r="42">
      <c t="s" r="A42" s="4">
        <v>1482</v>
      </c>
    </row>
    <row spans="1:3" r="43">
      <c t="s" r="A43" s="3">
        <v>1453</v>
      </c>
    </row>
    <row spans="1:3" r="44">
      <c t="s" r="A44" s="4">
        <v>1471</v>
      </c>
      <c t="n" r="B44" s="6">
        <v>3503</v>
      </c>
      <c t="n" r="C44" s="6">
        <v>2763</v>
      </c>
    </row>
    <row spans="1:3" r="45">
      <c t="s" r="A45" s="4">
        <v>1483</v>
      </c>
    </row>
    <row spans="1:3" r="46">
      <c t="s" r="A46" s="3">
        <v>1453</v>
      </c>
    </row>
    <row spans="1:3" r="47">
      <c t="s" r="A47" s="4">
        <v>1468</v>
      </c>
      <c t="n" r="B47" s="6">
        <v>38184</v>
      </c>
      <c t="n" r="C47" s="6">
        <v>42536</v>
      </c>
    </row>
    <row spans="1:3" r="48">
      <c t="s" r="A48" s="4">
        <v>1484</v>
      </c>
    </row>
    <row spans="1:3" r="49">
      <c t="s" r="A49" s="3">
        <v>1453</v>
      </c>
    </row>
    <row spans="1:3" r="50">
      <c t="s" r="A50" s="4">
        <v>1471</v>
      </c>
      <c t="n" r="B50" s="6">
        <v>6446</v>
      </c>
      <c t="n" r="C50" s="6">
        <v>6715</v>
      </c>
    </row>
    <row spans="1:3" r="51">
      <c t="s" r="A51" s="4">
        <v>1485</v>
      </c>
    </row>
    <row spans="1:3" r="52">
      <c t="s" r="A52" s="3">
        <v>1453</v>
      </c>
    </row>
    <row spans="1:3" r="53">
      <c t="s" r="A53" s="4">
        <v>1468</v>
      </c>
      <c t="n" r="B53" s="6">
        <v>10058</v>
      </c>
      <c t="n" r="C53" s="6">
        <v>8805</v>
      </c>
    </row>
    <row spans="1:3" r="54">
      <c t="s" r="A54" s="4">
        <v>1469</v>
      </c>
      <c t="n" r="B54" s="6">
        <v>1907</v>
      </c>
      <c t="n" r="C54" s="6">
        <v>1490</v>
      </c>
    </row>
    <row spans="1:3" r="55">
      <c t="s" r="A55" s="4">
        <v>1486</v>
      </c>
    </row>
    <row spans="1:3" r="56">
      <c t="s" r="A56" s="3">
        <v>1453</v>
      </c>
    </row>
    <row spans="1:3" r="57">
      <c t="s" r="A57" s="4">
        <v>1471</v>
      </c>
      <c t="n" r="B57" s="6">
        <v>1319</v>
      </c>
      <c t="n" r="C57" s="6">
        <v>1259</v>
      </c>
    </row>
    <row spans="1:3" r="58">
      <c t="s" r="A58" s="4">
        <v>1487</v>
      </c>
    </row>
    <row spans="1:3" r="59">
      <c t="s" r="A59" s="3">
        <v>1453</v>
      </c>
    </row>
    <row spans="1:3" r="60">
      <c t="s" r="A60" s="4">
        <v>1469</v>
      </c>
      <c t="n" r="B60" s="6">
        <v>1319</v>
      </c>
      <c t="n" r="C60" s="6">
        <v>1259</v>
      </c>
    </row>
    <row spans="1:3" r="61">
      <c t="s" r="A61" s="4">
        <v>1471</v>
      </c>
      <c t="n" r="B61" s="6">
        <v>1319</v>
      </c>
      <c t="n" r="C61" s="6">
        <v>1259</v>
      </c>
    </row>
    <row spans="1:3" r="62">
      <c t="s" r="A62" s="4">
        <v>1488</v>
      </c>
    </row>
    <row spans="1:3" r="63">
      <c t="s" r="A63" s="3">
        <v>1453</v>
      </c>
    </row>
    <row spans="1:3" r="64">
      <c t="s" r="A64" s="4">
        <v>1469</v>
      </c>
      <c t="n" r="B64" s="6">
        <v>0</v>
      </c>
      <c t="n" r="C64" s="6">
        <v>0</v>
      </c>
    </row>
    <row spans="1:3" r="65">
      <c t="s" r="A65" s="4">
        <v>1471</v>
      </c>
      <c t="n" r="B65" s="6">
        <v>0</v>
      </c>
      <c t="n" r="C65" s="6">
        <v>0</v>
      </c>
    </row>
    <row spans="1:3" r="66">
      <c t="s" r="A66" s="4">
        <v>1489</v>
      </c>
    </row>
    <row spans="1:3" r="67">
      <c t="s" r="A67" s="3">
        <v>1453</v>
      </c>
    </row>
    <row spans="1:3" r="68">
      <c t="s" r="A68" s="4">
        <v>1471</v>
      </c>
      <c t="n" r="B68" s="6">
        <v>0</v>
      </c>
      <c t="n" r="C68" s="6">
        <v>0</v>
      </c>
    </row>
    <row spans="1:3" r="69">
      <c t="s" r="A69" s="4">
        <v>1490</v>
      </c>
    </row>
    <row spans="1:3" r="70">
      <c t="s" r="A70" s="3">
        <v>1453</v>
      </c>
    </row>
    <row spans="1:3" r="71">
      <c t="s" r="A71" s="4">
        <v>1469</v>
      </c>
      <c t="n" r="B71" s="6">
        <v>588</v>
      </c>
      <c t="n" r="C71" s="6">
        <v>231</v>
      </c>
    </row>
    <row spans="1:3" r="72">
      <c t="s" r="A72" s="4">
        <v>1471</v>
      </c>
      <c t="n" r="B72" s="6">
        <v>0</v>
      </c>
      <c t="n" r="C72" s="6">
        <v>0</v>
      </c>
    </row>
    <row spans="1:3" r="73">
      <c t="s" r="A73" s="4">
        <v>1491</v>
      </c>
    </row>
    <row spans="1:3" r="74">
      <c t="s" r="A74" s="3">
        <v>1453</v>
      </c>
    </row>
    <row spans="1:3" r="75">
      <c t="s" r="A75" s="4">
        <v>1471</v>
      </c>
      <c t="n" r="B75" s="6">
        <v>0</v>
      </c>
      <c t="n" r="C75" s="6">
        <v>0</v>
      </c>
    </row>
    <row spans="1:3" r="76">
      <c t="s" r="A76" s="4">
        <v>1492</v>
      </c>
    </row>
    <row spans="1:3" r="77">
      <c t="s" r="A77" s="3">
        <v>1453</v>
      </c>
    </row>
    <row spans="1:3" r="78">
      <c t="s" r="A78" s="4">
        <v>1468</v>
      </c>
      <c t="n" r="B78" s="6">
        <v>4878</v>
      </c>
      <c t="n" r="C78" s="6">
        <v>4654</v>
      </c>
    </row>
    <row spans="1:3" r="79">
      <c t="s" r="A79" s="4">
        <v>1469</v>
      </c>
      <c t="n" r="B79" s="6">
        <v>2973</v>
      </c>
      <c t="n" r="C79" s="6">
        <v>2835</v>
      </c>
    </row>
    <row spans="1:3" r="80">
      <c t="s" r="A80" s="4">
        <v>1493</v>
      </c>
    </row>
    <row spans="1:3" r="81">
      <c t="s" r="A81" s="3">
        <v>1453</v>
      </c>
    </row>
    <row spans="1:3" r="82">
      <c t="s" r="A82" s="4">
        <v>1471</v>
      </c>
      <c t="n" r="B82" s="6">
        <v>70</v>
      </c>
      <c t="n" r="C82" s="6">
        <v>6</v>
      </c>
    </row>
    <row spans="1:3" r="83">
      <c t="s" r="A83" s="4">
        <v>1494</v>
      </c>
    </row>
    <row spans="1:3" r="84">
      <c t="s" r="A84" s="3">
        <v>1453</v>
      </c>
    </row>
    <row spans="1:3" r="85">
      <c t="s" r="A85" s="4">
        <v>1469</v>
      </c>
      <c t="n" r="B85" s="6">
        <v>65</v>
      </c>
      <c t="n" r="C85" s="6">
        <v>1</v>
      </c>
    </row>
    <row spans="1:3" r="86">
      <c t="s" r="A86" s="4">
        <v>1471</v>
      </c>
      <c t="n" r="B86" s="6">
        <v>65</v>
      </c>
      <c t="n" r="C86" s="6">
        <v>1</v>
      </c>
    </row>
    <row spans="1:3" r="87">
      <c t="s" r="A87" s="4">
        <v>1495</v>
      </c>
    </row>
    <row spans="1:3" r="88">
      <c t="s" r="A88" s="3">
        <v>1453</v>
      </c>
    </row>
    <row spans="1:3" r="89">
      <c t="s" r="A89" s="4">
        <v>1469</v>
      </c>
      <c t="n" r="B89" s="6">
        <v>2908</v>
      </c>
      <c t="n" r="C89" s="6">
        <v>2834</v>
      </c>
    </row>
    <row spans="1:3" r="90">
      <c t="s" r="A90" s="4">
        <v>1471</v>
      </c>
      <c t="n" r="B90" s="6">
        <v>5</v>
      </c>
      <c t="n" r="C90" s="6">
        <v>5</v>
      </c>
    </row>
    <row spans="1:3" r="91">
      <c t="s" r="A91" s="4">
        <v>1496</v>
      </c>
    </row>
    <row spans="1:3" r="92">
      <c t="s" r="A92" s="3">
        <v>1453</v>
      </c>
    </row>
    <row spans="1:3" r="93">
      <c t="s" r="A93" s="4">
        <v>1471</v>
      </c>
      <c t="n" r="B93" s="6">
        <v>0</v>
      </c>
      <c t="n" r="C93" s="6">
        <v>0</v>
      </c>
    </row>
    <row spans="1:3" r="94">
      <c t="s" r="A94" s="4">
        <v>1497</v>
      </c>
    </row>
    <row spans="1:3" r="95">
      <c t="s" r="A95" s="3">
        <v>1453</v>
      </c>
    </row>
    <row spans="1:3" r="96">
      <c t="s" r="A96" s="4">
        <v>1469</v>
      </c>
      <c t="n" r="B96" s="6">
        <v>0</v>
      </c>
      <c t="n" r="C96" s="6">
        <v>0</v>
      </c>
    </row>
    <row spans="1:3" r="97">
      <c t="s" r="A97" s="4">
        <v>1471</v>
      </c>
      <c t="n" r="B97" s="6">
        <v>0</v>
      </c>
      <c t="n" r="C97" s="6">
        <v>0</v>
      </c>
    </row>
    <row spans="1:3" r="98">
      <c t="s" r="A98" s="4">
        <v>1498</v>
      </c>
    </row>
    <row spans="1:3" r="99">
      <c t="s" r="A99" s="3">
        <v>1453</v>
      </c>
    </row>
    <row spans="1:3" r="100">
      <c t="s" r="A100" s="4">
        <v>1471</v>
      </c>
      <c t="n" r="B100" s="6">
        <v>0</v>
      </c>
      <c t="n" r="C100" s="6">
        <v>0</v>
      </c>
    </row>
    <row spans="1:3" r="101">
      <c t="s" r="A101" s="4">
        <v>1461</v>
      </c>
    </row>
    <row spans="1:3" r="102">
      <c t="s" r="A102" s="3">
        <v>1453</v>
      </c>
    </row>
    <row spans="1:3" r="103">
      <c t="s" r="A103" s="4">
        <v>1468</v>
      </c>
      <c t="n" r="B103" s="6">
        <v>5023</v>
      </c>
      <c t="n" r="C103" s="6">
        <v>2201</v>
      </c>
    </row>
    <row spans="1:3" r="104">
      <c t="s" r="A104" s="4">
        <v>1469</v>
      </c>
      <c t="n" r="B104" s="6">
        <v>2121</v>
      </c>
      <c t="n" r="C104" s="6">
        <v>1490</v>
      </c>
    </row>
    <row spans="1:3" r="105">
      <c t="s" r="A105" s="4">
        <v>1499</v>
      </c>
    </row>
    <row spans="1:3" r="106">
      <c t="s" r="A106" s="3">
        <v>1453</v>
      </c>
    </row>
    <row spans="1:3" r="107">
      <c t="s" r="A107" s="4">
        <v>1471</v>
      </c>
      <c t="n" r="B107" s="6">
        <v>1370</v>
      </c>
      <c t="n" r="C107" s="6">
        <v>685</v>
      </c>
    </row>
    <row spans="1:3" r="108">
      <c t="s" r="A108" s="4">
        <v>1500</v>
      </c>
    </row>
    <row spans="1:3" r="109">
      <c t="s" r="A109" s="3">
        <v>1453</v>
      </c>
    </row>
    <row spans="1:3" r="110">
      <c t="s" r="A110" s="4">
        <v>1469</v>
      </c>
      <c t="n" r="B110" s="6">
        <v>1756</v>
      </c>
      <c t="n" r="C110" s="6">
        <v>1129</v>
      </c>
    </row>
    <row spans="1:3" r="111">
      <c t="s" r="A111" s="4">
        <v>1471</v>
      </c>
      <c t="n" r="B111" s="6">
        <v>1370</v>
      </c>
      <c t="n" r="C111" s="6">
        <v>685</v>
      </c>
    </row>
    <row spans="1:3" r="112">
      <c t="s" r="A112" s="4">
        <v>1501</v>
      </c>
    </row>
    <row spans="1:3" r="113">
      <c t="s" r="A113" s="3">
        <v>1453</v>
      </c>
    </row>
    <row spans="1:3" r="114">
      <c t="s" r="A114" s="4">
        <v>1469</v>
      </c>
      <c t="n" r="B114" s="6">
        <v>0</v>
      </c>
      <c t="n" r="C114" s="6">
        <v>0</v>
      </c>
    </row>
    <row spans="1:3" r="115">
      <c t="s" r="A115" s="4">
        <v>1471</v>
      </c>
      <c t="n" r="B115" s="6">
        <v>0</v>
      </c>
      <c t="n" r="C115" s="6">
        <v>0</v>
      </c>
    </row>
    <row spans="1:3" r="116">
      <c t="s" r="A116" s="4">
        <v>1502</v>
      </c>
    </row>
    <row spans="1:3" r="117">
      <c t="s" r="A117" s="3">
        <v>1453</v>
      </c>
    </row>
    <row spans="1:3" r="118">
      <c t="s" r="A118" s="4">
        <v>1471</v>
      </c>
      <c t="n" r="B118" s="6">
        <v>3</v>
      </c>
      <c t="n" r="C118" s="6">
        <v>3</v>
      </c>
    </row>
    <row spans="1:3" r="119">
      <c t="s" r="A119" s="4">
        <v>1503</v>
      </c>
    </row>
    <row spans="1:3" r="120">
      <c t="s" r="A120" s="3">
        <v>1453</v>
      </c>
    </row>
    <row spans="1:3" r="121">
      <c t="s" r="A121" s="4">
        <v>1469</v>
      </c>
      <c t="n" r="B121" s="6">
        <v>365</v>
      </c>
      <c t="n" r="C121" s="6">
        <v>361</v>
      </c>
    </row>
    <row spans="1:3" r="122">
      <c t="s" r="A122" s="4">
        <v>1471</v>
      </c>
      <c t="n" r="B122" s="6">
        <v>3</v>
      </c>
      <c t="n" r="C122" s="6">
        <v>3</v>
      </c>
    </row>
    <row spans="1:3" r="123">
      <c t="s" r="A123" s="4">
        <v>1504</v>
      </c>
    </row>
    <row spans="1:3" r="124">
      <c t="s" r="A124" s="3">
        <v>1453</v>
      </c>
    </row>
    <row spans="1:3" r="125">
      <c t="s" r="A125" s="4">
        <v>1471</v>
      </c>
      <c t="n" r="B125" s="6">
        <v>0</v>
      </c>
      <c t="n" r="C125" s="6">
        <v>0</v>
      </c>
    </row>
    <row spans="1:3" r="126">
      <c t="s" r="A126" s="4">
        <v>37</v>
      </c>
    </row>
    <row spans="1:3" r="127">
      <c t="s" r="A127" s="3">
        <v>1453</v>
      </c>
    </row>
    <row spans="1:3" r="128">
      <c t="s" r="A128" s="4">
        <v>1468</v>
      </c>
      <c t="n" r="B128" s="6">
        <v>42052</v>
      </c>
      <c t="n" r="C128" s="6">
        <v>20775</v>
      </c>
    </row>
    <row spans="1:3" r="129">
      <c t="s" r="A129" s="4">
        <v>1469</v>
      </c>
      <c t="n" r="B129" s="6">
        <v>4932</v>
      </c>
      <c t="n" r="C129" s="6">
        <v>4143</v>
      </c>
    </row>
    <row spans="1:3" r="130">
      <c t="s" r="A130" s="4">
        <v>1505</v>
      </c>
    </row>
    <row spans="1:3" r="131">
      <c t="s" r="A131" s="3">
        <v>1453</v>
      </c>
    </row>
    <row spans="1:3" r="132">
      <c t="s" r="A132" s="4">
        <v>1471</v>
      </c>
      <c t="n" r="B132" s="6">
        <v>4522</v>
      </c>
      <c t="n" r="C132" s="6">
        <v>3867</v>
      </c>
    </row>
    <row spans="1:3" r="133">
      <c t="s" r="A133" s="4">
        <v>1506</v>
      </c>
    </row>
    <row spans="1:3" r="134">
      <c t="s" r="A134" s="3">
        <v>1453</v>
      </c>
    </row>
    <row spans="1:3" r="135">
      <c t="s" r="A135" s="4">
        <v>1469</v>
      </c>
      <c t="n" r="B135" s="6">
        <v>4481</v>
      </c>
      <c t="n" r="C135" s="6">
        <v>3854</v>
      </c>
    </row>
    <row spans="1:3" r="136">
      <c t="s" r="A136" s="4">
        <v>1471</v>
      </c>
      <c t="n" r="B136" s="6">
        <v>4481</v>
      </c>
      <c t="n" r="C136" s="6">
        <v>3854</v>
      </c>
    </row>
    <row spans="1:3" r="137">
      <c t="s" r="A137" s="4">
        <v>1507</v>
      </c>
    </row>
    <row spans="1:3" r="138">
      <c t="s" r="A138" s="3">
        <v>1453</v>
      </c>
    </row>
    <row spans="1:3" r="139">
      <c t="s" r="A139" s="4">
        <v>1469</v>
      </c>
      <c t="n" r="B139" s="6">
        <v>132</v>
      </c>
      <c t="n" r="C139" s="6">
        <v>67</v>
      </c>
    </row>
    <row spans="1:3" r="140">
      <c t="s" r="A140" s="4">
        <v>1471</v>
      </c>
      <c t="n" r="B140" s="6">
        <v>41</v>
      </c>
      <c t="n" r="C140" s="6">
        <v>13</v>
      </c>
    </row>
    <row spans="1:3" r="141">
      <c t="s" r="A141" s="4">
        <v>1508</v>
      </c>
    </row>
    <row spans="1:3" r="142">
      <c t="s" r="A142" s="3">
        <v>1453</v>
      </c>
    </row>
    <row spans="1:3" r="143">
      <c t="s" r="A143" s="4">
        <v>1471</v>
      </c>
      <c t="n" r="B143" s="6">
        <v>60</v>
      </c>
      <c t="n" r="C143" s="6">
        <v>15</v>
      </c>
    </row>
    <row spans="1:3" r="144">
      <c t="s" r="A144" s="4">
        <v>1509</v>
      </c>
    </row>
    <row spans="1:3" r="145">
      <c t="s" r="A145" s="3">
        <v>1453</v>
      </c>
    </row>
    <row spans="1:3" r="146">
      <c t="s" r="A146" s="4">
        <v>1469</v>
      </c>
      <c t="n" r="B146" s="6">
        <v>319</v>
      </c>
      <c t="n" r="C146" s="6">
        <v>222</v>
      </c>
    </row>
    <row spans="1:3" r="147">
      <c t="s" r="A147" s="4">
        <v>1471</v>
      </c>
      <c t="n" r="B147" s="6">
        <v>11</v>
      </c>
      <c t="n" r="C147" s="6">
        <v>0</v>
      </c>
    </row>
    <row spans="1:3" r="148">
      <c t="s" r="A148" s="4">
        <v>1510</v>
      </c>
    </row>
    <row spans="1:3" r="149">
      <c t="s" r="A149" s="3">
        <v>1453</v>
      </c>
    </row>
    <row spans="1:3" r="150">
      <c t="s" r="A150" s="4">
        <v>1471</v>
      </c>
      <c t="n" r="B150" s="7">
        <v>49</v>
      </c>
      <c t="n" r="C150" s="7">
        <v>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11</v>
      </c>
      <c t="s" r="B1" s="2">
        <v>2</v>
      </c>
      <c t="s" r="C1" s="2">
        <v>91</v>
      </c>
    </row>
    <row spans="1:3" r="2">
      <c t="s" r="A2" s="3">
        <v>1453</v>
      </c>
    </row>
    <row spans="1:3" r="3">
      <c t="s" r="A3" s="4">
        <v>1512</v>
      </c>
      <c t="n" r="B3" s="7">
        <v>35843</v>
      </c>
      <c t="n" r="C3" s="7">
        <v>28613</v>
      </c>
    </row>
    <row spans="1:3" r="4">
      <c t="s" r="A4" s="4">
        <v>1513</v>
      </c>
      <c t="n" r="B4" s="6">
        <v>33397</v>
      </c>
      <c t="n" r="C4" s="6">
        <v>29474</v>
      </c>
    </row>
    <row spans="1:3" r="5">
      <c t="s" r="A5" s="4">
        <v>1514</v>
      </c>
    </row>
    <row spans="1:3" r="6">
      <c t="s" r="A6" s="3">
        <v>1453</v>
      </c>
    </row>
    <row spans="1:3" r="7">
      <c t="s" r="A7" s="4">
        <v>1515</v>
      </c>
      <c t="n" r="B7" s="6">
        <v>1939</v>
      </c>
      <c t="n" r="C7" s="6">
        <v>2246</v>
      </c>
    </row>
    <row spans="1:3" r="8">
      <c t="s" r="A8" s="4">
        <v>1516</v>
      </c>
      <c t="n" r="B8" s="6">
        <v>201</v>
      </c>
      <c t="n" r="C8" s="6">
        <v>320</v>
      </c>
    </row>
    <row spans="1:3" r="9">
      <c t="s" r="A9" s="4">
        <v>1512</v>
      </c>
      <c t="n" r="B9" s="6">
        <v>547</v>
      </c>
      <c t="n" r="C9" s="6">
        <v>494</v>
      </c>
    </row>
    <row spans="1:3" r="10">
      <c t="s" r="A10" s="4">
        <v>1513</v>
      </c>
      <c t="n" r="B10" s="6">
        <v>465</v>
      </c>
      <c t="n" r="C10" s="6">
        <v>449</v>
      </c>
    </row>
    <row spans="1:3" r="11">
      <c t="s" r="A11" s="4">
        <v>1517</v>
      </c>
    </row>
    <row spans="1:3" r="12">
      <c t="s" r="A12" s="3">
        <v>1453</v>
      </c>
    </row>
    <row spans="1:3" r="13">
      <c t="s" r="A13" s="4">
        <v>1515</v>
      </c>
      <c t="n" r="B13" s="6">
        <v>624</v>
      </c>
      <c t="n" r="C13" s="6">
        <v>887</v>
      </c>
    </row>
    <row spans="1:3" r="14">
      <c t="s" r="A14" s="4">
        <v>1516</v>
      </c>
      <c t="n" r="B14" s="6">
        <v>97</v>
      </c>
      <c t="n" r="C14" s="6">
        <v>187</v>
      </c>
    </row>
    <row spans="1:3" r="15">
      <c t="s" r="A15" s="4">
        <v>1518</v>
      </c>
    </row>
    <row spans="1:3" r="16">
      <c t="s" r="A16" s="3">
        <v>1453</v>
      </c>
    </row>
    <row spans="1:3" r="17">
      <c t="s" r="A17" s="4">
        <v>1515</v>
      </c>
      <c t="n" r="B17" s="6">
        <v>1315</v>
      </c>
      <c t="n" r="C17" s="6">
        <v>1359</v>
      </c>
    </row>
    <row spans="1:3" r="18">
      <c t="s" r="A18" s="4">
        <v>1516</v>
      </c>
      <c t="n" r="B18" s="6">
        <v>104</v>
      </c>
      <c t="n" r="C18" s="6">
        <v>133</v>
      </c>
    </row>
    <row spans="1:3" r="19">
      <c t="s" r="A19" s="4">
        <v>1519</v>
      </c>
    </row>
    <row spans="1:3" r="20">
      <c t="s" r="A20" s="3">
        <v>1453</v>
      </c>
    </row>
    <row spans="1:3" r="21">
      <c t="s" r="A21" s="4">
        <v>1520</v>
      </c>
      <c t="n" r="B21" s="6">
        <v>21705</v>
      </c>
      <c t="n" r="C21" s="6">
        <v>22440</v>
      </c>
    </row>
    <row spans="1:3" r="22">
      <c t="s" r="A22" s="4">
        <v>1515</v>
      </c>
      <c t="n" r="B22" s="6">
        <v>82</v>
      </c>
      <c t="n" r="C22" s="6">
        <v>160</v>
      </c>
    </row>
    <row spans="1:3" r="23">
      <c t="s" r="A23" s="4">
        <v>1516</v>
      </c>
      <c t="n" r="B23" s="6">
        <v>47</v>
      </c>
      <c t="n" r="C23" s="6">
        <v>60</v>
      </c>
    </row>
    <row spans="1:3" r="24">
      <c t="s" r="A24" s="4">
        <v>1512</v>
      </c>
      <c t="n" r="B24" s="6">
        <v>0</v>
      </c>
      <c t="n" r="C24" s="6">
        <v>0</v>
      </c>
    </row>
    <row spans="1:3" r="25">
      <c t="s" r="A25" s="4">
        <v>1513</v>
      </c>
      <c t="n" r="B25" s="6">
        <v>0</v>
      </c>
      <c t="n" r="C25" s="6">
        <v>0</v>
      </c>
    </row>
    <row spans="1:3" r="26">
      <c t="s" r="A26" s="4">
        <v>1521</v>
      </c>
    </row>
    <row spans="1:3" r="27">
      <c t="s" r="A27" s="3">
        <v>1453</v>
      </c>
    </row>
    <row spans="1:3" r="28">
      <c t="s" r="A28" s="4">
        <v>1515</v>
      </c>
      <c t="n" r="B28" s="6">
        <v>0</v>
      </c>
      <c t="n" r="C28" s="6">
        <v>0</v>
      </c>
    </row>
    <row spans="1:3" r="29">
      <c t="s" r="A29" s="4">
        <v>1516</v>
      </c>
      <c t="n" r="B29" s="6">
        <v>0</v>
      </c>
      <c t="n" r="C29" s="6">
        <v>0</v>
      </c>
    </row>
    <row spans="1:3" r="30">
      <c t="s" r="A30" s="4">
        <v>1522</v>
      </c>
    </row>
    <row spans="1:3" r="31">
      <c t="s" r="A31" s="3">
        <v>1453</v>
      </c>
    </row>
    <row spans="1:3" r="32">
      <c t="s" r="A32" s="4">
        <v>1515</v>
      </c>
      <c t="n" r="B32" s="6">
        <v>82</v>
      </c>
      <c t="n" r="C32" s="6">
        <v>160</v>
      </c>
    </row>
    <row spans="1:3" r="33">
      <c t="s" r="A33" s="4">
        <v>1516</v>
      </c>
      <c t="n" r="B33" s="6">
        <v>47</v>
      </c>
      <c t="n" r="C33" s="6">
        <v>60</v>
      </c>
    </row>
    <row spans="1:3" r="34">
      <c t="s" r="A34" s="4">
        <v>1523</v>
      </c>
    </row>
    <row spans="1:3" r="35">
      <c t="s" r="A35" s="3">
        <v>1453</v>
      </c>
    </row>
    <row spans="1:3" r="36">
      <c t="s" r="A36" s="4">
        <v>1520</v>
      </c>
      <c t="n" r="B36" s="6">
        <v>55403</v>
      </c>
      <c t="n" r="C36" s="6">
        <v>72760</v>
      </c>
    </row>
    <row spans="1:3" r="37">
      <c t="s" r="A37" s="4">
        <v>1515</v>
      </c>
      <c t="n" r="B37" s="6">
        <v>181</v>
      </c>
      <c t="n" r="C37" s="6">
        <v>301</v>
      </c>
    </row>
    <row spans="1:3" r="38">
      <c t="s" r="A38" s="4">
        <v>1516</v>
      </c>
      <c t="n" r="B38" s="6">
        <v>86</v>
      </c>
      <c t="n" r="C38" s="6">
        <v>151</v>
      </c>
    </row>
    <row spans="1:3" r="39">
      <c t="s" r="A39" s="4">
        <v>1512</v>
      </c>
      <c t="n" r="B39" s="6">
        <v>316</v>
      </c>
      <c t="n" r="C39" s="6">
        <v>343</v>
      </c>
    </row>
    <row spans="1:3" r="40">
      <c t="s" r="A40" s="4">
        <v>1513</v>
      </c>
      <c t="n" r="B40" s="6">
        <v>0</v>
      </c>
      <c t="n" r="C40" s="6">
        <v>0</v>
      </c>
    </row>
    <row spans="1:3" r="41">
      <c t="s" r="A41" s="4">
        <v>1524</v>
      </c>
    </row>
    <row spans="1:3" r="42">
      <c t="s" r="A42" s="3">
        <v>1453</v>
      </c>
    </row>
    <row spans="1:3" r="43">
      <c t="s" r="A43" s="4">
        <v>1515</v>
      </c>
      <c t="n" r="B43" s="6">
        <v>85</v>
      </c>
      <c t="n" r="C43" s="6">
        <v>238</v>
      </c>
    </row>
    <row spans="1:3" r="44">
      <c t="s" r="A44" s="4">
        <v>1516</v>
      </c>
      <c t="n" r="B44" s="6">
        <v>34</v>
      </c>
      <c t="n" r="C44" s="6">
        <v>88</v>
      </c>
    </row>
    <row spans="1:3" r="45">
      <c t="s" r="A45" s="4">
        <v>1525</v>
      </c>
    </row>
    <row spans="1:3" r="46">
      <c t="s" r="A46" s="3">
        <v>1453</v>
      </c>
    </row>
    <row spans="1:3" r="47">
      <c t="s" r="A47" s="4">
        <v>1515</v>
      </c>
      <c t="n" r="B47" s="6">
        <v>96</v>
      </c>
      <c t="n" r="C47" s="6">
        <v>63</v>
      </c>
    </row>
    <row spans="1:3" r="48">
      <c t="s" r="A48" s="4">
        <v>1516</v>
      </c>
      <c t="n" r="B48" s="6">
        <v>52</v>
      </c>
      <c t="n" r="C48" s="6">
        <v>63</v>
      </c>
    </row>
    <row spans="1:3" r="49">
      <c t="s" r="A49" s="4">
        <v>1526</v>
      </c>
    </row>
    <row spans="1:3" r="50">
      <c t="s" r="A50" s="3">
        <v>1453</v>
      </c>
    </row>
    <row spans="1:3" r="51">
      <c t="s" r="A51" s="4">
        <v>1520</v>
      </c>
      <c t="n" r="B51" s="6">
        <v>14631</v>
      </c>
      <c t="n" r="C51" s="6">
        <v>17978</v>
      </c>
    </row>
    <row spans="1:3" r="52">
      <c t="s" r="A52" s="4">
        <v>1515</v>
      </c>
      <c t="n" r="B52" s="6">
        <v>539</v>
      </c>
      <c t="n" r="C52" s="6">
        <v>649</v>
      </c>
    </row>
    <row spans="1:3" r="53">
      <c t="s" r="A53" s="4">
        <v>1516</v>
      </c>
      <c t="n" r="B53" s="6">
        <v>63</v>
      </c>
      <c t="n" r="C53" s="6">
        <v>99</v>
      </c>
    </row>
    <row spans="1:3" r="54">
      <c t="s" r="A54" s="4">
        <v>1512</v>
      </c>
      <c t="n" r="B54" s="6">
        <v>0</v>
      </c>
      <c t="n" r="C54" s="6">
        <v>0</v>
      </c>
    </row>
    <row spans="1:3" r="55">
      <c t="s" r="A55" s="4">
        <v>1513</v>
      </c>
      <c t="n" r="B55" s="6">
        <v>0</v>
      </c>
      <c t="n" r="C55" s="6">
        <v>0</v>
      </c>
    </row>
    <row spans="1:3" r="56">
      <c t="s" r="A56" s="4">
        <v>1527</v>
      </c>
    </row>
    <row spans="1:3" r="57">
      <c t="s" r="A57" s="3">
        <v>1453</v>
      </c>
    </row>
    <row spans="1:3" r="58">
      <c t="s" r="A58" s="4">
        <v>1515</v>
      </c>
      <c t="n" r="B58" s="6">
        <v>539</v>
      </c>
      <c t="n" r="C58" s="6">
        <v>649</v>
      </c>
    </row>
    <row spans="1:3" r="59">
      <c t="s" r="A59" s="4">
        <v>1516</v>
      </c>
      <c t="n" r="B59" s="6">
        <v>63</v>
      </c>
      <c t="n" r="C59" s="6">
        <v>99</v>
      </c>
    </row>
    <row spans="1:3" r="60">
      <c t="s" r="A60" s="4">
        <v>1528</v>
      </c>
    </row>
    <row spans="1:3" r="61">
      <c t="s" r="A61" s="3">
        <v>1453</v>
      </c>
    </row>
    <row spans="1:3" r="62">
      <c t="s" r="A62" s="4">
        <v>1515</v>
      </c>
      <c t="n" r="B62" s="6">
        <v>0</v>
      </c>
      <c t="n" r="C62" s="6">
        <v>0</v>
      </c>
    </row>
    <row spans="1:3" r="63">
      <c t="s" r="A63" s="4">
        <v>1516</v>
      </c>
      <c t="n" r="B63" s="6">
        <v>0</v>
      </c>
      <c t="n" r="C63" s="6">
        <v>0</v>
      </c>
    </row>
    <row spans="1:3" r="64">
      <c t="s" r="A64" s="4">
        <v>1529</v>
      </c>
    </row>
    <row spans="1:3" r="65">
      <c t="s" r="A65" s="3">
        <v>1453</v>
      </c>
    </row>
    <row spans="1:3" r="66">
      <c t="s" r="A66" s="4">
        <v>1520</v>
      </c>
      <c t="n" r="B66" s="6">
        <v>12061</v>
      </c>
      <c t="n" r="C66" s="6">
        <v>12235</v>
      </c>
    </row>
    <row spans="1:3" r="67">
      <c t="s" r="A67" s="4">
        <v>1515</v>
      </c>
      <c t="n" r="B67" s="6">
        <v>1137</v>
      </c>
      <c t="n" r="C67" s="6">
        <v>1136</v>
      </c>
    </row>
    <row spans="1:3" r="68">
      <c t="s" r="A68" s="4">
        <v>1516</v>
      </c>
      <c t="n" r="B68" s="6">
        <v>5</v>
      </c>
      <c t="n" r="C68" s="6">
        <v>10</v>
      </c>
    </row>
    <row spans="1:3" r="69">
      <c t="s" r="A69" s="4">
        <v>1512</v>
      </c>
      <c t="n" r="B69" s="6">
        <v>231</v>
      </c>
      <c t="n" r="C69" s="6">
        <v>151</v>
      </c>
    </row>
    <row spans="1:3" r="70">
      <c t="s" r="A70" s="4">
        <v>1513</v>
      </c>
      <c t="n" r="B70" s="6">
        <v>465</v>
      </c>
      <c t="n" r="C70" s="6">
        <v>449</v>
      </c>
    </row>
    <row spans="1:3" r="71">
      <c t="s" r="A71" s="4">
        <v>1530</v>
      </c>
    </row>
    <row spans="1:3" r="72">
      <c t="s" r="A72" s="3">
        <v>1453</v>
      </c>
    </row>
    <row spans="1:3" r="73">
      <c t="s" r="A73" s="4">
        <v>1515</v>
      </c>
      <c t="n" r="B73" s="6">
        <v>0</v>
      </c>
      <c t="n" r="C73" s="6">
        <v>0</v>
      </c>
    </row>
    <row spans="1:3" r="74">
      <c t="s" r="A74" s="4">
        <v>1516</v>
      </c>
      <c t="n" r="B74" s="6">
        <v>0</v>
      </c>
      <c t="n" r="C74" s="6">
        <v>0</v>
      </c>
    </row>
    <row spans="1:3" r="75">
      <c t="s" r="A75" s="4">
        <v>1531</v>
      </c>
    </row>
    <row spans="1:3" r="76">
      <c t="s" r="A76" s="3">
        <v>1453</v>
      </c>
    </row>
    <row spans="1:3" r="77">
      <c t="s" r="A77" s="4">
        <v>1515</v>
      </c>
      <c t="n" r="B77" s="6">
        <v>1137</v>
      </c>
      <c t="n" r="C77" s="6">
        <v>1136</v>
      </c>
    </row>
    <row spans="1:3" r="78">
      <c t="s" r="A78" s="4">
        <v>1516</v>
      </c>
      <c t="n" r="B78" s="7">
        <v>5</v>
      </c>
      <c t="n" r="C78" s="7">
        <v>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2</v>
      </c>
      <c t="s" r="B1" s="2">
        <v>2</v>
      </c>
      <c t="s" r="C1" s="2">
        <v>91</v>
      </c>
    </row>
    <row spans="1:3" r="2">
      <c t="s" r="A2" s="3">
        <v>1453</v>
      </c>
    </row>
    <row spans="1:3" r="3">
      <c t="s" r="A3" s="4">
        <v>1512</v>
      </c>
      <c t="n" r="B3" s="7">
        <v>35843</v>
      </c>
      <c t="n" r="C3" s="7">
        <v>28613</v>
      </c>
    </row>
    <row spans="1:3" r="4">
      <c t="s" r="A4" s="4">
        <v>1513</v>
      </c>
      <c t="n" r="B4" s="6">
        <v>33397</v>
      </c>
      <c t="n" r="C4" s="6">
        <v>29474</v>
      </c>
    </row>
    <row spans="1:3" r="5">
      <c t="s" r="A5" s="4">
        <v>1514</v>
      </c>
    </row>
    <row spans="1:3" r="6">
      <c t="s" r="A6" s="3">
        <v>1453</v>
      </c>
    </row>
    <row spans="1:3" r="7">
      <c t="s" r="A7" s="4">
        <v>1515</v>
      </c>
      <c t="n" r="B7" s="6">
        <v>1939</v>
      </c>
      <c t="n" r="C7" s="6">
        <v>2246</v>
      </c>
    </row>
    <row spans="1:3" r="8">
      <c t="s" r="A8" s="4">
        <v>1516</v>
      </c>
      <c t="n" r="B8" s="6">
        <v>201</v>
      </c>
      <c t="n" r="C8" s="6">
        <v>320</v>
      </c>
    </row>
    <row spans="1:3" r="9">
      <c t="s" r="A9" s="4">
        <v>1512</v>
      </c>
      <c t="n" r="B9" s="6">
        <v>547</v>
      </c>
      <c t="n" r="C9" s="6">
        <v>494</v>
      </c>
    </row>
    <row spans="1:3" r="10">
      <c t="s" r="A10" s="4">
        <v>1513</v>
      </c>
      <c t="n" r="B10" s="6">
        <v>465</v>
      </c>
      <c t="n" r="C10" s="6">
        <v>449</v>
      </c>
    </row>
    <row spans="1:3" r="11">
      <c t="s" r="A11" s="4">
        <v>1533</v>
      </c>
    </row>
    <row spans="1:3" r="12">
      <c t="s" r="A12" s="3">
        <v>1453</v>
      </c>
    </row>
    <row spans="1:3" r="13">
      <c t="s" r="A13" s="4">
        <v>1515</v>
      </c>
      <c t="n" r="B13" s="6">
        <v>0</v>
      </c>
      <c t="n" r="C13" s="6">
        <v>0</v>
      </c>
    </row>
    <row spans="1:3" r="14">
      <c t="s" r="A14" s="4">
        <v>1516</v>
      </c>
      <c t="n" r="B14" s="6">
        <v>0</v>
      </c>
      <c t="n" r="C14" s="6">
        <v>0</v>
      </c>
    </row>
    <row spans="1:3" r="15">
      <c t="s" r="A15" s="4">
        <v>1512</v>
      </c>
      <c t="n" r="B15" s="6">
        <v>0</v>
      </c>
      <c t="n" r="C15" s="6">
        <v>0</v>
      </c>
    </row>
    <row spans="1:3" r="16">
      <c t="s" r="A16" s="4">
        <v>1513</v>
      </c>
      <c t="n" r="B16" s="6">
        <v>0</v>
      </c>
      <c t="n" r="C16" s="6">
        <v>0</v>
      </c>
    </row>
    <row spans="1:3" r="17">
      <c t="s" r="A17" s="4">
        <v>1534</v>
      </c>
    </row>
    <row spans="1:3" r="18">
      <c t="s" r="A18" s="3">
        <v>1453</v>
      </c>
    </row>
    <row spans="1:3" r="19">
      <c t="s" r="A19" s="4">
        <v>1515</v>
      </c>
      <c t="n" r="B19" s="6">
        <v>640</v>
      </c>
      <c t="n" r="C19" s="6">
        <v>903</v>
      </c>
    </row>
    <row spans="1:3" r="20">
      <c t="s" r="A20" s="4">
        <v>1516</v>
      </c>
      <c t="n" r="B20" s="6">
        <v>181</v>
      </c>
      <c t="n" r="C20" s="6">
        <v>299</v>
      </c>
    </row>
    <row spans="1:3" r="21">
      <c t="s" r="A21" s="4">
        <v>1512</v>
      </c>
      <c t="n" r="B21" s="6">
        <v>508</v>
      </c>
      <c t="n" r="C21" s="6">
        <v>466</v>
      </c>
    </row>
    <row spans="1:3" r="22">
      <c t="s" r="A22" s="4">
        <v>1513</v>
      </c>
      <c t="n" r="B22" s="6">
        <v>76</v>
      </c>
      <c t="n" r="C22" s="6">
        <v>110</v>
      </c>
    </row>
    <row spans="1:3" r="23">
      <c t="s" r="A23" s="4">
        <v>1535</v>
      </c>
    </row>
    <row spans="1:3" r="24">
      <c t="s" r="A24" s="3">
        <v>1453</v>
      </c>
    </row>
    <row spans="1:3" r="25">
      <c t="s" r="A25" s="4">
        <v>1515</v>
      </c>
      <c t="n" r="B25" s="6">
        <v>1299</v>
      </c>
      <c t="n" r="C25" s="6">
        <v>1343</v>
      </c>
    </row>
    <row spans="1:3" r="26">
      <c t="s" r="A26" s="4">
        <v>1516</v>
      </c>
      <c t="n" r="B26" s="6">
        <v>20</v>
      </c>
      <c t="n" r="C26" s="6">
        <v>21</v>
      </c>
    </row>
    <row spans="1:3" r="27">
      <c t="s" r="A27" s="4">
        <v>1512</v>
      </c>
      <c t="n" r="B27" s="6">
        <v>39</v>
      </c>
      <c t="n" r="C27" s="6">
        <v>28</v>
      </c>
    </row>
    <row spans="1:3" r="28">
      <c t="s" r="A28" s="4">
        <v>1513</v>
      </c>
      <c t="n" r="B28" s="6">
        <v>389</v>
      </c>
      <c t="n" r="C28" s="6">
        <v>339</v>
      </c>
    </row>
    <row spans="1:3" r="29">
      <c t="s" r="A29" s="4">
        <v>1517</v>
      </c>
    </row>
    <row spans="1:3" r="30">
      <c t="s" r="A30" s="3">
        <v>1453</v>
      </c>
    </row>
    <row spans="1:3" r="31">
      <c t="s" r="A31" s="4">
        <v>1515</v>
      </c>
      <c t="n" r="B31" s="6">
        <v>624</v>
      </c>
      <c t="n" r="C31" s="6">
        <v>887</v>
      </c>
    </row>
    <row spans="1:3" r="32">
      <c t="s" r="A32" s="4">
        <v>1516</v>
      </c>
      <c t="n" r="B32" s="6">
        <v>97</v>
      </c>
      <c t="n" r="C32" s="6">
        <v>187</v>
      </c>
    </row>
    <row spans="1:3" r="33">
      <c t="s" r="A33" s="4">
        <v>1536</v>
      </c>
    </row>
    <row spans="1:3" r="34">
      <c t="s" r="A34" s="3">
        <v>1453</v>
      </c>
    </row>
    <row spans="1:3" r="35">
      <c t="s" r="A35" s="4">
        <v>1515</v>
      </c>
      <c t="n" r="B35" s="6">
        <v>0</v>
      </c>
      <c t="n" r="C35" s="6">
        <v>0</v>
      </c>
    </row>
    <row spans="1:3" r="36">
      <c t="s" r="A36" s="4">
        <v>1516</v>
      </c>
      <c t="n" r="B36" s="6">
        <v>0</v>
      </c>
      <c t="n" r="C36" s="6">
        <v>0</v>
      </c>
    </row>
    <row spans="1:3" r="37">
      <c t="s" r="A37" s="4">
        <v>1537</v>
      </c>
    </row>
    <row spans="1:3" r="38">
      <c t="s" r="A38" s="3">
        <v>1453</v>
      </c>
    </row>
    <row spans="1:3" r="39">
      <c t="s" r="A39" s="4">
        <v>1515</v>
      </c>
      <c t="n" r="B39" s="6">
        <v>624</v>
      </c>
      <c t="n" r="C39" s="6">
        <v>886</v>
      </c>
    </row>
    <row spans="1:3" r="40">
      <c t="s" r="A40" s="4">
        <v>1516</v>
      </c>
      <c t="n" r="B40" s="6">
        <v>97</v>
      </c>
      <c t="n" r="C40" s="6">
        <v>187</v>
      </c>
    </row>
    <row spans="1:3" r="41">
      <c t="s" r="A41" s="4">
        <v>1538</v>
      </c>
    </row>
    <row spans="1:3" r="42">
      <c t="s" r="A42" s="3">
        <v>1453</v>
      </c>
    </row>
    <row spans="1:3" r="43">
      <c t="s" r="A43" s="4">
        <v>1515</v>
      </c>
      <c t="n" r="B43" s="6">
        <v>0</v>
      </c>
      <c t="n" r="C43" s="6">
        <v>1</v>
      </c>
    </row>
    <row spans="1:3" r="44">
      <c t="s" r="A44" s="4">
        <v>1516</v>
      </c>
      <c t="n" r="B44" s="6">
        <v>0</v>
      </c>
      <c t="n" r="C44" s="6">
        <v>0</v>
      </c>
    </row>
    <row spans="1:3" r="45">
      <c t="s" r="A45" s="4">
        <v>1518</v>
      </c>
    </row>
    <row spans="1:3" r="46">
      <c t="s" r="A46" s="3">
        <v>1453</v>
      </c>
    </row>
    <row spans="1:3" r="47">
      <c t="s" r="A47" s="4">
        <v>1515</v>
      </c>
      <c t="n" r="B47" s="6">
        <v>1315</v>
      </c>
      <c t="n" r="C47" s="6">
        <v>1359</v>
      </c>
    </row>
    <row spans="1:3" r="48">
      <c t="s" r="A48" s="4">
        <v>1516</v>
      </c>
      <c t="n" r="B48" s="6">
        <v>104</v>
      </c>
      <c t="n" r="C48" s="6">
        <v>133</v>
      </c>
    </row>
    <row spans="1:3" r="49">
      <c t="s" r="A49" s="4">
        <v>1539</v>
      </c>
    </row>
    <row spans="1:3" r="50">
      <c t="s" r="A50" s="3">
        <v>1453</v>
      </c>
    </row>
    <row spans="1:3" r="51">
      <c t="s" r="A51" s="4">
        <v>1515</v>
      </c>
      <c t="n" r="B51" s="6">
        <v>0</v>
      </c>
      <c t="n" r="C51" s="6">
        <v>0</v>
      </c>
    </row>
    <row spans="1:3" r="52">
      <c t="s" r="A52" s="4">
        <v>1516</v>
      </c>
      <c t="n" r="B52" s="6">
        <v>0</v>
      </c>
      <c t="n" r="C52" s="6">
        <v>0</v>
      </c>
    </row>
    <row spans="1:3" r="53">
      <c t="s" r="A53" s="4">
        <v>1540</v>
      </c>
    </row>
    <row spans="1:3" r="54">
      <c t="s" r="A54" s="3">
        <v>1453</v>
      </c>
    </row>
    <row spans="1:3" r="55">
      <c t="s" r="A55" s="4">
        <v>1515</v>
      </c>
      <c t="n" r="B55" s="6">
        <v>16</v>
      </c>
      <c t="n" r="C55" s="6">
        <v>17</v>
      </c>
    </row>
    <row spans="1:3" r="56">
      <c t="s" r="A56" s="4">
        <v>1516</v>
      </c>
      <c t="n" r="B56" s="6">
        <v>84</v>
      </c>
      <c t="n" r="C56" s="6">
        <v>112</v>
      </c>
    </row>
    <row spans="1:3" r="57">
      <c t="s" r="A57" s="4">
        <v>1541</v>
      </c>
    </row>
    <row spans="1:3" r="58">
      <c t="s" r="A58" s="3">
        <v>1453</v>
      </c>
    </row>
    <row spans="1:3" r="59">
      <c t="s" r="A59" s="4">
        <v>1515</v>
      </c>
      <c t="n" r="B59" s="6">
        <v>1299</v>
      </c>
      <c t="n" r="C59" s="6">
        <v>1342</v>
      </c>
    </row>
    <row spans="1:3" r="60">
      <c t="s" r="A60" s="4">
        <v>1516</v>
      </c>
      <c t="n" r="B60" s="7">
        <v>20</v>
      </c>
      <c t="n" r="C60" s="7">
        <v>2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542</v>
      </c>
      <c t="s" r="B1" s="2">
        <v>1</v>
      </c>
      <c t="s" r="D1" s="2">
        <v>508</v>
      </c>
    </row>
    <row spans="1:4" r="2">
      <c t="s" r="B2" s="2">
        <v>2</v>
      </c>
      <c t="s" r="C2" s="2">
        <v>30</v>
      </c>
      <c t="s" r="D2" s="2">
        <v>1543</v>
      </c>
    </row>
    <row spans="1:4" r="3">
      <c t="s" r="A3" s="3">
        <v>258</v>
      </c>
    </row>
    <row spans="1:4" r="4">
      <c t="s" r="A4" s="4">
        <v>1544</v>
      </c>
      <c t="n" r="B4" s="7">
        <v>2713</v>
      </c>
      <c t="n" r="C4" s="7">
        <v>4891</v>
      </c>
    </row>
    <row spans="1:4" r="5">
      <c t="s" r="A5" s="4">
        <v>1545</v>
      </c>
      <c t="n" r="B5" s="6">
        <v>631</v>
      </c>
      <c t="n" r="C5" s="6">
        <v>948</v>
      </c>
    </row>
    <row spans="1:4" r="6">
      <c t="s" r="A6" s="4">
        <v>1546</v>
      </c>
    </row>
    <row spans="1:4" r="7">
      <c t="s" r="A7" s="3">
        <v>1453</v>
      </c>
    </row>
    <row spans="1:4" r="8">
      <c t="s" r="A8" s="4">
        <v>1547</v>
      </c>
      <c t="n" r="B8" s="7">
        <v>31</v>
      </c>
      <c t="n" r="C8" s="7">
        <v>345</v>
      </c>
      <c t="n" r="D8" s="7">
        <v>23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548</v>
      </c>
      <c t="s" r="B1" s="2">
        <v>1</v>
      </c>
      <c t="s" r="C1" s="2">
        <v>508</v>
      </c>
    </row>
    <row spans="1:3" r="2">
      <c t="s" r="B2" s="2">
        <v>2</v>
      </c>
      <c t="s" r="C2" s="2">
        <v>91</v>
      </c>
    </row>
    <row spans="1:3" r="3">
      <c t="s" r="A3" s="3">
        <v>1453</v>
      </c>
    </row>
    <row spans="1:3" r="4">
      <c t="s" r="A4" s="4">
        <v>1549</v>
      </c>
      <c t="n" r="B4" s="7">
        <v>35843</v>
      </c>
      <c t="n" r="C4" s="7">
        <v>28613</v>
      </c>
    </row>
    <row spans="1:3" r="5">
      <c t="s" r="A5" s="4">
        <v>1550</v>
      </c>
      <c t="n" r="B5" s="6">
        <v>33397</v>
      </c>
      <c t="n" r="C5" s="6">
        <v>29474</v>
      </c>
    </row>
    <row spans="1:3" r="6">
      <c t="s" r="A6" s="4">
        <v>1551</v>
      </c>
    </row>
    <row spans="1:3" r="7">
      <c t="s" r="A7" s="3">
        <v>1453</v>
      </c>
    </row>
    <row spans="1:3" r="8">
      <c t="s" r="A8" s="4">
        <v>1552</v>
      </c>
      <c t="n" r="B8" s="6">
        <v>9020</v>
      </c>
      <c t="n" r="C8" s="6">
        <v>7878</v>
      </c>
    </row>
    <row spans="1:3" r="9">
      <c t="s" r="A9" s="4">
        <v>1553</v>
      </c>
      <c t="n" r="B9" s="6">
        <v>9248</v>
      </c>
      <c t="n" r="C9" s="6">
        <v>7935</v>
      </c>
    </row>
    <row spans="1:3" r="10">
      <c t="s" r="A10" s="4">
        <v>1549</v>
      </c>
      <c t="n" r="B10" s="6">
        <v>235</v>
      </c>
      <c t="n" r="C10" s="6">
        <v>97</v>
      </c>
    </row>
    <row spans="1:3" r="11">
      <c t="s" r="A11" s="4">
        <v>1550</v>
      </c>
      <c t="n" r="B11" s="7">
        <v>8</v>
      </c>
      <c t="n" r="C11" s="7">
        <v>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54</v>
      </c>
      <c t="s" r="B1" s="2">
        <v>2</v>
      </c>
      <c t="s" r="C1" s="2">
        <v>91</v>
      </c>
    </row>
    <row spans="1:3" r="2">
      <c t="s" r="A2" s="3">
        <v>1453</v>
      </c>
    </row>
    <row spans="1:3" r="3">
      <c t="s" r="A3" s="4">
        <v>1555</v>
      </c>
      <c t="n" r="B3" s="7">
        <v>392</v>
      </c>
      <c t="n" r="C3" s="7">
        <v>400</v>
      </c>
    </row>
    <row spans="1:3" r="4">
      <c t="s" r="A4" s="4">
        <v>1556</v>
      </c>
      <c t="n" r="B4" s="7">
        <v>392</v>
      </c>
      <c t="n" r="C4" s="7">
        <v>4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57</v>
      </c>
      <c t="s" r="B1" s="2">
        <v>2</v>
      </c>
      <c t="s" r="C1" s="2">
        <v>91</v>
      </c>
    </row>
    <row spans="1:3" r="2">
      <c t="s" r="A2" s="4">
        <v>1558</v>
      </c>
    </row>
    <row spans="1:3" r="3">
      <c t="s" r="A3" s="3">
        <v>261</v>
      </c>
    </row>
    <row spans="1:3" r="4">
      <c t="s" r="A4" s="4">
        <v>1559</v>
      </c>
      <c t="n" r="B4" s="7">
        <v>10411</v>
      </c>
      <c t="n" r="C4" s="7">
        <v>10254</v>
      </c>
    </row>
    <row spans="1:3" r="5">
      <c t="s" r="A5" s="4">
        <v>1560</v>
      </c>
      <c t="n" r="B5" s="6">
        <v>8483</v>
      </c>
      <c t="n" r="C5" s="6">
        <v>8458</v>
      </c>
    </row>
    <row spans="1:3" r="6">
      <c t="s" r="A6" s="4">
        <v>1561</v>
      </c>
      <c t="n" r="B6" s="6">
        <v>1000</v>
      </c>
    </row>
    <row spans="1:3" r="7">
      <c t="s" r="A7" s="4">
        <v>1562</v>
      </c>
      <c t="n" r="B7" s="6">
        <v>500</v>
      </c>
    </row>
    <row spans="1:3" r="8">
      <c t="s" r="A8" s="4">
        <v>1563</v>
      </c>
      <c t="n" r="B8" s="6">
        <v>5000</v>
      </c>
    </row>
    <row spans="1:3" r="9">
      <c t="s" r="A9" s="4">
        <v>1564</v>
      </c>
    </row>
    <row spans="1:3" r="10">
      <c t="s" r="A10" s="3">
        <v>261</v>
      </c>
    </row>
    <row spans="1:3" r="11">
      <c t="s" r="A11" s="4">
        <v>1559</v>
      </c>
      <c t="n" r="B11" s="6">
        <v>3645</v>
      </c>
      <c t="n" r="C11" s="6">
        <v>3613</v>
      </c>
    </row>
    <row spans="1:3" r="12">
      <c t="s" r="A12" s="4">
        <v>1560</v>
      </c>
      <c t="n" r="B12" s="7">
        <v>3491</v>
      </c>
      <c t="n" r="C12" s="7">
        <v>345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65</v>
      </c>
      <c t="s" r="B1" s="2">
        <v>2</v>
      </c>
      <c t="s" r="C1" s="2">
        <v>91</v>
      </c>
    </row>
    <row spans="1:3" r="2">
      <c t="s" r="A2" s="4">
        <v>1566</v>
      </c>
    </row>
    <row spans="1:3" r="3">
      <c t="s" r="A3" s="3">
        <v>1567</v>
      </c>
    </row>
    <row spans="1:3" r="4">
      <c t="s" r="A4" s="4">
        <v>1568</v>
      </c>
      <c t="n" r="B4" s="7">
        <v>58514</v>
      </c>
      <c t="n" r="C4" s="7">
        <v>59409</v>
      </c>
    </row>
    <row spans="1:3" r="5">
      <c t="s" r="A5" s="4">
        <v>1569</v>
      </c>
      <c t="n" r="B5" s="6">
        <v>65198</v>
      </c>
      <c t="n" r="C5" s="6">
        <v>66722</v>
      </c>
    </row>
    <row spans="1:3" r="6">
      <c t="s" r="A6" s="4">
        <v>1570</v>
      </c>
      <c t="n" r="B6" s="6">
        <v>77969</v>
      </c>
      <c t="n" r="C6" s="6">
        <v>79403</v>
      </c>
    </row>
    <row spans="1:3" r="7">
      <c t="s" r="A7" s="4">
        <v>1571</v>
      </c>
      <c t="n" r="B7" s="6">
        <v>0</v>
      </c>
      <c t="n" r="C7" s="6">
        <v>0</v>
      </c>
    </row>
    <row spans="1:3" r="8">
      <c t="s" r="A8" s="3">
        <v>92</v>
      </c>
    </row>
    <row spans="1:3" r="9">
      <c t="s" r="A9" s="4">
        <v>1572</v>
      </c>
      <c t="n" r="B9" s="6">
        <v>373925</v>
      </c>
      <c t="n" r="C9" s="6">
        <v>384162</v>
      </c>
    </row>
    <row spans="1:3" r="10">
      <c t="s" r="A10" s="4">
        <v>1573</v>
      </c>
      <c t="n" r="B10" s="7">
        <v>792268</v>
      </c>
      <c t="n" r="C10" s="7">
        <v>803574</v>
      </c>
    </row>
    <row spans="1:3" r="11">
      <c t="s" r="A11" s="3">
        <v>1574</v>
      </c>
    </row>
    <row spans="1:3" r="12">
      <c t="s" r="A12" s="4">
        <v>1575</v>
      </c>
      <c t="s" r="B12" s="4">
        <v>1576</v>
      </c>
      <c t="s" r="C12" s="4">
        <v>1577</v>
      </c>
    </row>
    <row spans="1:3" r="13">
      <c t="s" r="A13" s="4">
        <v>1578</v>
      </c>
      <c t="s" r="B13" s="4">
        <v>1579</v>
      </c>
      <c t="s" r="C13" s="4">
        <v>1579</v>
      </c>
    </row>
    <row spans="1:3" r="14">
      <c t="s" r="A14" s="4">
        <v>1580</v>
      </c>
      <c t="s" r="B14" s="4">
        <v>1581</v>
      </c>
      <c t="s" r="C14" s="4">
        <v>1582</v>
      </c>
    </row>
    <row spans="1:3" r="15">
      <c t="s" r="A15" s="3">
        <v>1583</v>
      </c>
    </row>
    <row spans="1:3" r="16">
      <c t="s" r="A16" s="4">
        <v>1584</v>
      </c>
      <c t="s" r="B16" s="4">
        <v>1585</v>
      </c>
      <c t="s" r="C16" s="4">
        <v>1586</v>
      </c>
    </row>
    <row spans="1:3" r="17">
      <c t="s" r="A17" s="4">
        <v>1587</v>
      </c>
      <c t="s" r="B17" s="4">
        <v>1588</v>
      </c>
      <c t="s" r="C17" s="4">
        <v>615</v>
      </c>
    </row>
    <row spans="1:3" r="18">
      <c t="s" r="A18" s="4">
        <v>1589</v>
      </c>
      <c t="s" r="B18" s="4">
        <v>1590</v>
      </c>
      <c t="s" r="C18" s="4">
        <v>620</v>
      </c>
    </row>
    <row spans="1:3" r="19">
      <c t="s" r="A19" s="4">
        <v>1591</v>
      </c>
      <c t="s" r="B19" s="4">
        <v>617</v>
      </c>
      <c t="s" r="C19" s="4">
        <v>617</v>
      </c>
    </row>
    <row spans="1:3" r="20">
      <c t="s" r="A20" s="4">
        <v>1592</v>
      </c>
    </row>
    <row spans="1:3" r="21">
      <c t="s" r="A21" s="3">
        <v>1574</v>
      </c>
    </row>
    <row spans="1:3" r="22">
      <c t="s" r="A22" s="4">
        <v>1593</v>
      </c>
      <c t="s" r="B22" s="4">
        <v>1594</v>
      </c>
      <c t="s" r="C22" s="4">
        <v>159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96</v>
      </c>
      <c t="s" r="B1" s="2">
        <v>2</v>
      </c>
      <c t="s" r="C1" s="2">
        <v>91</v>
      </c>
    </row>
    <row spans="1:3" r="2">
      <c t="s" r="A2" s="4">
        <v>1566</v>
      </c>
    </row>
    <row spans="1:3" r="3">
      <c t="s" r="A3" s="3">
        <v>261</v>
      </c>
    </row>
    <row spans="1:3" r="4">
      <c t="s" r="A4" s="4">
        <v>1568</v>
      </c>
      <c t="n" r="B4" s="7">
        <v>58514</v>
      </c>
      <c t="n" r="C4" s="7">
        <v>59409</v>
      </c>
    </row>
    <row spans="1:3" r="5">
      <c t="s" r="A5" s="4">
        <v>1569</v>
      </c>
      <c t="n" r="B5" s="6">
        <v>65198</v>
      </c>
      <c t="n" r="C5" s="6">
        <v>66722</v>
      </c>
    </row>
    <row spans="1:3" r="6">
      <c t="s" r="A6" s="4">
        <v>1570</v>
      </c>
      <c t="n" r="B6" s="6">
        <v>77969</v>
      </c>
      <c t="n" r="C6" s="6">
        <v>79403</v>
      </c>
    </row>
    <row spans="1:3" r="7">
      <c t="s" r="A7" s="4">
        <v>1571</v>
      </c>
      <c t="n" r="B7" s="7">
        <v>0</v>
      </c>
      <c t="n" r="C7" s="7">
        <v>0</v>
      </c>
    </row>
    <row spans="1:3" r="8">
      <c t="s" r="A8" s="3">
        <v>1574</v>
      </c>
    </row>
    <row spans="1:3" r="9">
      <c t="s" r="A9" s="4">
        <v>1575</v>
      </c>
      <c t="s" r="B9" s="4">
        <v>1576</v>
      </c>
      <c t="s" r="C9" s="4">
        <v>1577</v>
      </c>
    </row>
    <row spans="1:3" r="10">
      <c t="s" r="A10" s="4">
        <v>1578</v>
      </c>
      <c t="s" r="B10" s="4">
        <v>1579</v>
      </c>
      <c t="s" r="C10" s="4">
        <v>1579</v>
      </c>
    </row>
    <row spans="1:3" r="11">
      <c t="s" r="A11" s="4">
        <v>1580</v>
      </c>
      <c t="s" r="B11" s="4">
        <v>1581</v>
      </c>
      <c t="s" r="C11" s="4">
        <v>1582</v>
      </c>
    </row>
    <row spans="1:3" r="12">
      <c t="s" r="A12" s="4">
        <v>1592</v>
      </c>
    </row>
    <row spans="1:3" r="13">
      <c t="s" r="A13" s="3">
        <v>1574</v>
      </c>
    </row>
    <row spans="1:3" r="14">
      <c t="s" r="A14" s="4">
        <v>1593</v>
      </c>
      <c t="s" r="B14" s="4">
        <v>1594</v>
      </c>
      <c t="s" r="C14" s="4">
        <v>1595</v>
      </c>
    </row>
    <row spans="1:3" r="15">
      <c t="s" r="A15" s="4">
        <v>1597</v>
      </c>
    </row>
    <row spans="1:3" r="16">
      <c t="s" r="A16" s="3">
        <v>1598</v>
      </c>
    </row>
    <row spans="1:3" r="17">
      <c t="s" r="A17" s="4">
        <v>1599</v>
      </c>
      <c t="s" r="B17" s="4">
        <v>1600</v>
      </c>
      <c t="s" r="C17" s="4">
        <v>1600</v>
      </c>
    </row>
    <row spans="1:3" r="18">
      <c t="s" r="A18" s="4">
        <v>1601</v>
      </c>
      <c t="s" r="B18" s="4">
        <v>620</v>
      </c>
      <c t="s" r="C18" s="4">
        <v>620</v>
      </c>
    </row>
    <row spans="1:3" r="19">
      <c t="s" r="A19" s="4">
        <v>1602</v>
      </c>
      <c t="s" r="B19" s="4">
        <v>621</v>
      </c>
      <c t="s" r="C19" s="4">
        <v>621</v>
      </c>
    </row>
    <row spans="1:3" r="20">
      <c t="s" r="A20" s="4">
        <v>1603</v>
      </c>
      <c t="s" r="B20" s="4">
        <v>721</v>
      </c>
      <c t="s" r="C20" s="4">
        <v>721</v>
      </c>
    </row>
    <row spans="1:3" r="21">
      <c t="s" r="A21" s="4">
        <v>1604</v>
      </c>
    </row>
    <row spans="1:3" r="22">
      <c t="s" r="A22" s="3">
        <v>261</v>
      </c>
    </row>
    <row spans="1:3" r="23">
      <c t="s" r="A23" s="4">
        <v>1568</v>
      </c>
      <c t="n" r="B23" s="7">
        <v>13862</v>
      </c>
      <c t="n" r="C23" s="7">
        <v>13333</v>
      </c>
    </row>
    <row spans="1:3" r="24">
      <c t="s" r="A24" s="4">
        <v>1569</v>
      </c>
      <c t="n" r="B24" s="6">
        <v>13862</v>
      </c>
      <c t="n" r="C24" s="6">
        <v>13333</v>
      </c>
    </row>
    <row spans="1:3" r="25">
      <c t="s" r="A25" s="4">
        <v>1570</v>
      </c>
      <c t="n" r="B25" s="6">
        <v>15670</v>
      </c>
      <c t="n" r="C25" s="6">
        <v>15097</v>
      </c>
    </row>
    <row spans="1:3" r="26">
      <c t="s" r="A26" s="4">
        <v>1571</v>
      </c>
      <c t="n" r="B26" s="7">
        <v>13862</v>
      </c>
      <c t="n" r="C26" s="7">
        <v>13333</v>
      </c>
    </row>
    <row spans="1:3" r="27">
      <c t="s" r="A27" s="3">
        <v>1574</v>
      </c>
    </row>
    <row spans="1:3" r="28">
      <c t="s" r="A28" s="4">
        <v>1575</v>
      </c>
      <c t="s" r="B28" s="4">
        <v>1577</v>
      </c>
      <c t="s" r="C28" s="4">
        <v>1605</v>
      </c>
    </row>
    <row spans="1:3" r="29">
      <c t="s" r="A29" s="4">
        <v>1578</v>
      </c>
      <c t="s" r="B29" s="4">
        <v>1577</v>
      </c>
      <c t="s" r="C29" s="4">
        <v>1605</v>
      </c>
    </row>
    <row spans="1:3" r="30">
      <c t="s" r="A30" s="4">
        <v>1580</v>
      </c>
      <c t="s" r="B30" s="4">
        <v>1606</v>
      </c>
      <c t="s" r="C30" s="4">
        <v>1607</v>
      </c>
    </row>
    <row spans="1:3" r="31">
      <c t="s" r="A31" s="4">
        <v>1593</v>
      </c>
      <c t="s" r="B31" s="4">
        <v>1608</v>
      </c>
      <c t="s" r="C31" s="4">
        <v>1609</v>
      </c>
    </row>
    <row spans="1:3" r="32">
      <c t="s" r="A32" s="4">
        <v>1610</v>
      </c>
    </row>
    <row spans="1:3" r="33">
      <c t="s" r="A33" s="3">
        <v>1598</v>
      </c>
    </row>
    <row spans="1:3" r="34">
      <c t="s" r="A34" s="4">
        <v>1599</v>
      </c>
      <c t="s" r="B34" s="4">
        <v>1600</v>
      </c>
      <c t="s" r="C34" s="4">
        <v>1600</v>
      </c>
    </row>
    <row spans="1:3" r="35">
      <c t="s" r="A35" s="4">
        <v>1601</v>
      </c>
      <c t="s" r="B35" s="4">
        <v>620</v>
      </c>
      <c t="s" r="C35" s="4">
        <v>620</v>
      </c>
    </row>
    <row spans="1:3" r="36">
      <c t="s" r="A36" s="4">
        <v>1602</v>
      </c>
      <c t="s" r="B36" s="4">
        <v>621</v>
      </c>
      <c t="s" r="C36" s="4">
        <v>621</v>
      </c>
    </row>
    <row spans="1:3" r="37">
      <c t="s" r="A37" s="4">
        <v>1603</v>
      </c>
      <c t="s" r="B37" s="4">
        <v>721</v>
      </c>
      <c t="s" r="C37" s="4">
        <v>721</v>
      </c>
    </row>
    <row spans="1:3" r="38">
      <c t="s" r="A38" s="4">
        <v>1611</v>
      </c>
    </row>
    <row spans="1:3" r="39">
      <c t="s" r="A39" s="3">
        <v>261</v>
      </c>
    </row>
    <row spans="1:3" r="40">
      <c t="s" r="A40" s="4">
        <v>1568</v>
      </c>
      <c t="n" r="B40" s="7">
        <v>4660</v>
      </c>
      <c t="n" r="C40" s="7">
        <v>4197</v>
      </c>
    </row>
    <row spans="1:3" r="41">
      <c t="s" r="A41" s="4">
        <v>1569</v>
      </c>
      <c t="n" r="B41" s="6">
        <v>4660</v>
      </c>
      <c t="n" r="C41" s="6">
        <v>4197</v>
      </c>
    </row>
    <row spans="1:3" r="42">
      <c t="s" r="A42" s="4">
        <v>1570</v>
      </c>
      <c t="n" r="B42" s="6">
        <v>4692</v>
      </c>
      <c t="n" r="C42" s="6">
        <v>4225</v>
      </c>
    </row>
    <row spans="1:3" r="43">
      <c t="s" r="A43" s="4">
        <v>1571</v>
      </c>
      <c t="n" r="B43" s="7">
        <v>4660</v>
      </c>
      <c t="n" r="C43" s="7">
        <v>4197</v>
      </c>
    </row>
    <row spans="1:3" r="44">
      <c t="s" r="A44" s="3">
        <v>1574</v>
      </c>
    </row>
    <row spans="1:3" r="45">
      <c t="s" r="A45" s="4">
        <v>1575</v>
      </c>
      <c t="s" r="B45" s="4">
        <v>564</v>
      </c>
      <c t="s" r="C45" s="4">
        <v>1612</v>
      </c>
    </row>
    <row spans="1:3" r="46">
      <c t="s" r="A46" s="4">
        <v>1578</v>
      </c>
      <c t="s" r="B46" s="4">
        <v>564</v>
      </c>
      <c t="s" r="C46" s="4">
        <v>1612</v>
      </c>
    </row>
    <row spans="1:3" r="47">
      <c t="s" r="A47" s="4">
        <v>1580</v>
      </c>
      <c t="s" r="B47" s="4">
        <v>1613</v>
      </c>
      <c t="s" r="C47" s="4">
        <v>1614</v>
      </c>
    </row>
    <row spans="1:3" r="48">
      <c t="s" r="A48" s="4">
        <v>1593</v>
      </c>
      <c t="s" r="B48" s="4">
        <v>1615</v>
      </c>
      <c t="s" r="C48" s="4">
        <v>161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1617</v>
      </c>
      <c t="s" r="B1" s="2">
        <v>1</v>
      </c>
    </row>
    <row spans="1:4" r="2">
      <c t="s" r="B2" s="2">
        <v>2</v>
      </c>
      <c t="s" r="C2" s="2">
        <v>30</v>
      </c>
      <c t="s" r="D2" s="2">
        <v>91</v>
      </c>
    </row>
    <row spans="1:4" r="3">
      <c t="s" r="A3" s="3">
        <v>1618</v>
      </c>
    </row>
    <row spans="1:4" r="4">
      <c t="s" r="A4" s="4">
        <v>1619</v>
      </c>
      <c t="n" r="B4" s="7">
        <v>78</v>
      </c>
      <c t="n" r="C4" s="7">
        <v>78</v>
      </c>
    </row>
    <row spans="1:4" r="5">
      <c t="s" r="A5" s="4">
        <v>1620</v>
      </c>
      <c t="n" r="B5" s="6">
        <v>30</v>
      </c>
    </row>
    <row spans="1:4" r="6">
      <c t="s" r="A6" s="4">
        <v>1621</v>
      </c>
      <c t="n" r="B6" s="7">
        <v>625</v>
      </c>
      <c t="n" r="C6" s="7">
        <v>250</v>
      </c>
    </row>
    <row spans="1:4" r="7">
      <c t="s" r="A7" s="3">
        <v>1622</v>
      </c>
    </row>
    <row spans="1:4" r="8">
      <c t="s" r="A8" s="4">
        <v>132</v>
      </c>
      <c t="n" r="B8" s="7">
        <v>1165</v>
      </c>
      <c t="n" r="D8" s="7">
        <v>10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23</v>
      </c>
      <c t="s" r="B1" s="2">
        <v>1</v>
      </c>
    </row>
    <row spans="1:3" r="2">
      <c t="s" r="B2" s="2">
        <v>2</v>
      </c>
      <c t="s" r="C2" s="2">
        <v>91</v>
      </c>
    </row>
    <row spans="1:3" r="3">
      <c t="s" r="A3" s="3">
        <v>1624</v>
      </c>
    </row>
    <row spans="1:3" r="4">
      <c t="s" r="A4" s="4">
        <v>1625</v>
      </c>
      <c t="n" r="B4" s="7">
        <v>7520</v>
      </c>
      <c t="n" r="C4" s="7">
        <v>7520</v>
      </c>
    </row>
    <row spans="1:3" r="5">
      <c t="s" r="A5" s="4">
        <v>1626</v>
      </c>
    </row>
    <row spans="1:3" r="6">
      <c t="s" r="A6" s="3">
        <v>1624</v>
      </c>
    </row>
    <row spans="1:3" r="7">
      <c t="s" r="A7" s="4">
        <v>1627</v>
      </c>
      <c t="n" r="B7" s="6">
        <v>44000000000</v>
      </c>
    </row>
    <row spans="1:3" r="8">
      <c t="s" r="A8" s="4">
        <v>1628</v>
      </c>
      <c t="n" r="B8" s="7">
        <v>25000</v>
      </c>
    </row>
    <row spans="1:3" r="9">
      <c t="s" r="A9" s="4">
        <v>1625</v>
      </c>
      <c t="n" r="B9" s="7">
        <v>1100</v>
      </c>
      <c t="n" r="C9" s="6">
        <v>1100</v>
      </c>
    </row>
    <row spans="1:3" r="10">
      <c t="s" r="A10" s="4">
        <v>1629</v>
      </c>
    </row>
    <row spans="1:3" r="11">
      <c t="s" r="A11" s="3">
        <v>1624</v>
      </c>
    </row>
    <row spans="1:3" r="12">
      <c t="s" r="A12" s="4">
        <v>1627</v>
      </c>
      <c t="n" r="B12" s="6">
        <v>519882000000</v>
      </c>
    </row>
    <row spans="1:3" r="13">
      <c t="s" r="A13" s="4">
        <v>1628</v>
      </c>
      <c t="n" r="B13" s="7">
        <v>1000</v>
      </c>
    </row>
    <row spans="1:3" r="14">
      <c t="s" r="A14" s="4">
        <v>1625</v>
      </c>
      <c t="n" r="B14" s="7">
        <v>408</v>
      </c>
      <c t="n" r="C14" s="6">
        <v>408</v>
      </c>
    </row>
    <row spans="1:3" r="15">
      <c t="s" r="A15" s="4">
        <v>1630</v>
      </c>
    </row>
    <row spans="1:3" r="16">
      <c t="s" r="A16" s="3">
        <v>1624</v>
      </c>
    </row>
    <row spans="1:3" r="17">
      <c t="s" r="A17" s="4">
        <v>1631</v>
      </c>
      <c t="n" r="B17" s="6">
        <v>1160791</v>
      </c>
    </row>
    <row spans="1:3" r="18">
      <c t="s" r="A18" s="4">
        <v>1632</v>
      </c>
      <c t="n" r="B18" s="7">
        <v>911</v>
      </c>
    </row>
    <row spans="1:3" r="19">
      <c t="s" r="A19" s="4">
        <v>1633</v>
      </c>
      <c t="n" r="B19" s="7">
        <v>503</v>
      </c>
    </row>
    <row spans="1:3" r="20">
      <c t="s" r="A20" s="4">
        <v>1634</v>
      </c>
      <c t="n" r="B20" s="6">
        <v>640909</v>
      </c>
    </row>
    <row spans="1:3" r="21">
      <c t="s" r="A21" s="4">
        <v>1635</v>
      </c>
      <c t="n" r="B21" s="7">
        <v>705</v>
      </c>
    </row>
    <row spans="1:3" r="22">
      <c t="s" r="A22" s="4">
        <v>1636</v>
      </c>
    </row>
    <row spans="1:3" r="23">
      <c t="s" r="A23" s="3">
        <v>1624</v>
      </c>
    </row>
    <row spans="1:3" r="24">
      <c t="s" r="A24" s="4">
        <v>1627</v>
      </c>
      <c t="n" r="B24" s="6">
        <v>34500000000</v>
      </c>
    </row>
    <row spans="1:3" r="25">
      <c t="s" r="A25" s="4">
        <v>1628</v>
      </c>
      <c t="n" r="B25" s="7">
        <v>25000</v>
      </c>
    </row>
    <row spans="1:3" r="26">
      <c t="s" r="A26" s="4">
        <v>1625</v>
      </c>
      <c t="n" r="B26" s="7">
        <v>862</v>
      </c>
      <c t="n" r="C26" s="6">
        <v>862</v>
      </c>
    </row>
    <row spans="1:3" r="27">
      <c t="s" r="A27" s="4">
        <v>1637</v>
      </c>
    </row>
    <row spans="1:3" r="28">
      <c t="s" r="A28" s="3">
        <v>1624</v>
      </c>
    </row>
    <row spans="1:3" r="29">
      <c t="s" r="A29" s="4">
        <v>1627</v>
      </c>
      <c t="n" r="B29" s="6">
        <v>34000000000</v>
      </c>
    </row>
    <row spans="1:3" r="30">
      <c t="s" r="A30" s="4">
        <v>1628</v>
      </c>
      <c t="n" r="B30" s="7">
        <v>25000</v>
      </c>
    </row>
    <row spans="1:3" r="31">
      <c t="s" r="A31" s="4">
        <v>1625</v>
      </c>
      <c t="n" r="B31" s="7">
        <v>850</v>
      </c>
      <c t="n" r="C31" s="6">
        <v>850</v>
      </c>
    </row>
    <row spans="1:3" r="32">
      <c t="s" r="A32" s="4">
        <v>1638</v>
      </c>
    </row>
    <row spans="1:3" r="33">
      <c t="s" r="A33" s="3">
        <v>1624</v>
      </c>
    </row>
    <row spans="1:3" r="34">
      <c t="s" r="A34" s="4">
        <v>1627</v>
      </c>
      <c t="n" r="B34" s="6">
        <v>20000000000</v>
      </c>
    </row>
    <row spans="1:3" r="35">
      <c t="s" r="A35" s="4">
        <v>1628</v>
      </c>
      <c t="n" r="B35" s="7">
        <v>25000</v>
      </c>
    </row>
    <row spans="1:3" r="36">
      <c t="s" r="A36" s="4">
        <v>1625</v>
      </c>
      <c t="n" r="B36" s="7">
        <v>500</v>
      </c>
      <c t="n" r="C36" s="6">
        <v>500</v>
      </c>
    </row>
    <row spans="1:3" r="37">
      <c t="s" r="A37" s="4">
        <v>1639</v>
      </c>
    </row>
    <row spans="1:3" r="38">
      <c t="s" r="A38" s="3">
        <v>1624</v>
      </c>
    </row>
    <row spans="1:3" r="39">
      <c t="s" r="A39" s="4">
        <v>1627</v>
      </c>
      <c t="n" r="B39" s="6">
        <v>52000000000</v>
      </c>
    </row>
    <row spans="1:3" r="40">
      <c t="s" r="A40" s="4">
        <v>1628</v>
      </c>
      <c t="n" r="B40" s="7">
        <v>25000</v>
      </c>
    </row>
    <row spans="1:3" r="41">
      <c t="s" r="A41" s="4">
        <v>1625</v>
      </c>
      <c t="n" r="B41" s="7">
        <v>1300</v>
      </c>
      <c t="n" r="C41" s="6">
        <v>1300</v>
      </c>
    </row>
    <row spans="1:3" r="42">
      <c t="s" r="A42" s="4">
        <v>1640</v>
      </c>
    </row>
    <row spans="1:3" r="43">
      <c t="s" r="A43" s="3">
        <v>1624</v>
      </c>
    </row>
    <row spans="1:3" r="44">
      <c t="s" r="A44" s="4">
        <v>1627</v>
      </c>
      <c t="n" r="B44" s="6">
        <v>40000000000</v>
      </c>
    </row>
    <row spans="1:3" r="45">
      <c t="s" r="A45" s="4">
        <v>1628</v>
      </c>
      <c t="n" r="B45" s="7">
        <v>25000</v>
      </c>
    </row>
    <row spans="1:3" r="46">
      <c t="s" r="A46" s="4">
        <v>1625</v>
      </c>
      <c t="n" r="B46" s="7">
        <v>1000</v>
      </c>
      <c t="n" r="C46" s="6">
        <v>1000</v>
      </c>
    </row>
    <row spans="1:3" r="47">
      <c t="s" r="A47" s="4">
        <v>1641</v>
      </c>
    </row>
    <row spans="1:3" r="48">
      <c t="s" r="A48" s="3">
        <v>1624</v>
      </c>
    </row>
    <row spans="1:3" r="49">
      <c t="s" r="A49" s="4">
        <v>1627</v>
      </c>
      <c t="n" r="B49" s="6">
        <v>60000000000</v>
      </c>
    </row>
    <row spans="1:3" r="50">
      <c t="s" r="A50" s="4">
        <v>1628</v>
      </c>
      <c t="n" r="B50" s="7">
        <v>25000</v>
      </c>
    </row>
    <row spans="1:3" r="51">
      <c t="s" r="A51" s="4">
        <v>1625</v>
      </c>
      <c t="n" r="B51" s="7">
        <v>1500</v>
      </c>
      <c t="n" r="C51" s="7">
        <v>1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2</v>
      </c>
      <c t="s" r="B1" s="2">
        <v>1</v>
      </c>
    </row>
    <row spans="1:3" r="2">
      <c t="s" r="B2" s="2">
        <v>2</v>
      </c>
      <c t="s" r="C2" s="2">
        <v>30</v>
      </c>
    </row>
    <row spans="1:3" r="3">
      <c t="s" r="A3" s="4">
        <v>511</v>
      </c>
      <c t="n" r="B3" s="7">
        <v>-1656</v>
      </c>
      <c t="n" r="C3" s="7">
        <v>-1248</v>
      </c>
    </row>
    <row spans="1:3" r="4">
      <c t="s" r="A4" s="4">
        <v>1643</v>
      </c>
      <c t="n" r="B4" s="6">
        <v>-312</v>
      </c>
    </row>
    <row spans="1:3" r="5">
      <c t="s" r="A5" s="4">
        <v>1644</v>
      </c>
      <c t="n" r="B5" s="6">
        <v>764</v>
      </c>
      <c t="n" r="C5" s="6">
        <v>-5</v>
      </c>
    </row>
    <row spans="1:3" r="6">
      <c t="s" r="A6" s="4">
        <v>1645</v>
      </c>
      <c t="n" r="B6" s="6">
        <v>-34</v>
      </c>
      <c t="n" r="C6" s="6">
        <v>-13</v>
      </c>
    </row>
    <row spans="1:3" r="7">
      <c t="s" r="A7" s="4">
        <v>1646</v>
      </c>
      <c t="n" r="B7" s="6">
        <v>730</v>
      </c>
      <c t="n" r="C7" s="6">
        <v>-18</v>
      </c>
    </row>
    <row spans="1:3" r="8">
      <c t="s" r="A8" s="4">
        <v>517</v>
      </c>
      <c t="n" r="B8" s="6">
        <v>-1238</v>
      </c>
      <c t="n" r="C8" s="6">
        <v>-1266</v>
      </c>
    </row>
    <row spans="1:3" r="9">
      <c t="s" r="A9" s="4">
        <v>1647</v>
      </c>
    </row>
    <row spans="1:3" r="10">
      <c t="s" r="A10" s="4">
        <v>511</v>
      </c>
      <c t="n" r="B10" s="6">
        <v>0</v>
      </c>
      <c t="n" r="C10" s="6">
        <v>0</v>
      </c>
    </row>
    <row spans="1:3" r="11">
      <c t="s" r="A11" s="4">
        <v>1643</v>
      </c>
      <c t="n" r="B11" s="6">
        <v>-312</v>
      </c>
    </row>
    <row spans="1:3" r="12">
      <c t="s" r="A12" s="4">
        <v>1644</v>
      </c>
      <c t="n" r="B12" s="6">
        <v>228</v>
      </c>
      <c t="n" r="C12" s="6">
        <v>0</v>
      </c>
    </row>
    <row spans="1:3" r="13">
      <c t="s" r="A13" s="4">
        <v>1645</v>
      </c>
      <c t="n" r="B13" s="6">
        <v>-26</v>
      </c>
      <c t="n" r="C13" s="6">
        <v>0</v>
      </c>
    </row>
    <row spans="1:3" r="14">
      <c t="s" r="A14" s="4">
        <v>1646</v>
      </c>
      <c t="n" r="B14" s="6">
        <v>202</v>
      </c>
      <c t="n" r="C14" s="6">
        <v>0</v>
      </c>
    </row>
    <row spans="1:3" r="15">
      <c t="s" r="A15" s="4">
        <v>517</v>
      </c>
      <c t="n" r="B15" s="6">
        <v>-110</v>
      </c>
      <c t="n" r="C15" s="6">
        <v>0</v>
      </c>
    </row>
    <row spans="1:3" r="16">
      <c t="s" r="A16" s="4">
        <v>1648</v>
      </c>
      <c t="n" r="B16" s="6">
        <v>-15</v>
      </c>
    </row>
    <row spans="1:3" r="17">
      <c t="s" r="A17" s="4">
        <v>1649</v>
      </c>
    </row>
    <row spans="1:3" r="18">
      <c t="s" r="A18" s="4">
        <v>511</v>
      </c>
      <c t="n" r="B18" s="6">
        <v>-963</v>
      </c>
      <c t="n" r="C18" s="6">
        <v>-663</v>
      </c>
    </row>
    <row spans="1:3" r="19">
      <c t="s" r="A19" s="4">
        <v>1643</v>
      </c>
      <c t="n" r="B19" s="6">
        <v>0</v>
      </c>
    </row>
    <row spans="1:3" r="20">
      <c t="s" r="A20" s="4">
        <v>1644</v>
      </c>
      <c t="n" r="B20" s="6">
        <v>132</v>
      </c>
      <c t="n" r="C20" s="6">
        <v>-220</v>
      </c>
    </row>
    <row spans="1:3" r="21">
      <c t="s" r="A21" s="4">
        <v>1645</v>
      </c>
      <c t="n" r="B21" s="6">
        <v>0</v>
      </c>
      <c t="n" r="C21" s="6">
        <v>0</v>
      </c>
    </row>
    <row spans="1:3" r="22">
      <c t="s" r="A22" s="4">
        <v>1646</v>
      </c>
      <c t="n" r="B22" s="6">
        <v>132</v>
      </c>
      <c t="n" r="C22" s="6">
        <v>-220</v>
      </c>
    </row>
    <row spans="1:3" r="23">
      <c t="s" r="A23" s="4">
        <v>517</v>
      </c>
      <c t="n" r="B23" s="6">
        <v>-831</v>
      </c>
      <c t="n" r="C23" s="6">
        <v>-883</v>
      </c>
    </row>
    <row spans="1:3" r="24">
      <c t="s" r="A24" s="4">
        <v>1650</v>
      </c>
    </row>
    <row spans="1:3" r="25">
      <c t="s" r="A25" s="4">
        <v>511</v>
      </c>
      <c t="n" r="B25" s="6">
        <v>-319</v>
      </c>
      <c t="n" r="C25" s="6">
        <v>-73</v>
      </c>
    </row>
    <row spans="1:3" r="26">
      <c t="s" r="A26" s="4">
        <v>1643</v>
      </c>
      <c t="n" r="B26" s="6">
        <v>0</v>
      </c>
    </row>
    <row spans="1:3" r="27">
      <c t="s" r="A27" s="4">
        <v>1644</v>
      </c>
      <c t="n" r="B27" s="6">
        <v>402</v>
      </c>
      <c t="n" r="C27" s="6">
        <v>215</v>
      </c>
    </row>
    <row spans="1:3" r="28">
      <c t="s" r="A28" s="4">
        <v>1645</v>
      </c>
      <c t="n" r="B28" s="6">
        <v>-7</v>
      </c>
      <c t="n" r="C28" s="6">
        <v>-15</v>
      </c>
    </row>
    <row spans="1:3" r="29">
      <c t="s" r="A29" s="4">
        <v>1646</v>
      </c>
      <c t="n" r="B29" s="6">
        <v>395</v>
      </c>
      <c t="n" r="C29" s="6">
        <v>200</v>
      </c>
    </row>
    <row spans="1:3" r="30">
      <c t="s" r="A30" s="4">
        <v>517</v>
      </c>
      <c t="n" r="B30" s="6">
        <v>76</v>
      </c>
      <c t="n" r="C30" s="6">
        <v>127</v>
      </c>
    </row>
    <row spans="1:3" r="31">
      <c t="s" r="A31" s="4">
        <v>1651</v>
      </c>
    </row>
    <row spans="1:3" r="32">
      <c t="s" r="A32" s="4">
        <v>511</v>
      </c>
      <c t="n" r="B32" s="6">
        <v>-374</v>
      </c>
      <c t="n" r="C32" s="6">
        <v>-512</v>
      </c>
    </row>
    <row spans="1:3" r="33">
      <c t="s" r="A33" s="4">
        <v>1643</v>
      </c>
      <c t="n" r="B33" s="6">
        <v>0</v>
      </c>
    </row>
    <row spans="1:3" r="34">
      <c t="s" r="A34" s="4">
        <v>1644</v>
      </c>
      <c t="n" r="B34" s="6">
        <v>2</v>
      </c>
      <c t="n" r="C34" s="6">
        <v>0</v>
      </c>
    </row>
    <row spans="1:3" r="35">
      <c t="s" r="A35" s="4">
        <v>1645</v>
      </c>
      <c t="n" r="B35" s="6">
        <v>-1</v>
      </c>
      <c t="n" r="C35" s="6">
        <v>2</v>
      </c>
    </row>
    <row spans="1:3" r="36">
      <c t="s" r="A36" s="4">
        <v>1646</v>
      </c>
      <c t="n" r="B36" s="6">
        <v>1</v>
      </c>
      <c t="n" r="C36" s="6">
        <v>2</v>
      </c>
    </row>
    <row spans="1:3" r="37">
      <c t="s" r="A37" s="4">
        <v>517</v>
      </c>
      <c t="n" r="B37" s="7">
        <v>-373</v>
      </c>
      <c t="n" r="C37" s="7">
        <v>-5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2</v>
      </c>
      <c t="s" r="B1" s="2">
        <v>1</v>
      </c>
    </row>
    <row spans="1:3" r="2">
      <c t="s" r="B2" s="2">
        <v>2</v>
      </c>
      <c t="s" r="C2" s="2">
        <v>30</v>
      </c>
    </row>
    <row spans="1:3" r="3">
      <c t="s" r="A3" s="3">
        <v>1653</v>
      </c>
    </row>
    <row spans="1:3" r="4">
      <c t="s" r="A4" s="4">
        <v>53</v>
      </c>
      <c t="n" r="B4" s="7">
        <v>1160</v>
      </c>
      <c t="n" r="C4" s="7">
        <v>2468</v>
      </c>
    </row>
    <row spans="1:3" r="5">
      <c t="s" r="A5" s="4">
        <v>56</v>
      </c>
      <c t="n" r="B5" s="6">
        <v>-3</v>
      </c>
      <c t="n" r="C5" s="6">
        <v>-5</v>
      </c>
    </row>
    <row spans="1:3" r="6">
      <c t="s" r="A6" s="4">
        <v>57</v>
      </c>
      <c t="n" r="B6" s="6">
        <v>1157</v>
      </c>
      <c t="n" r="C6" s="6">
        <v>2463</v>
      </c>
    </row>
    <row spans="1:3" r="7">
      <c t="s" r="A7" s="4">
        <v>58</v>
      </c>
      <c t="n" r="B7" s="6">
        <v>23</v>
      </c>
      <c t="n" r="C7" s="6">
        <v>69</v>
      </c>
    </row>
    <row spans="1:3" r="8">
      <c t="s" r="A8" s="4">
        <v>59</v>
      </c>
      <c t="n" r="B8" s="6">
        <v>1134</v>
      </c>
      <c t="n" r="C8" s="6">
        <v>2394</v>
      </c>
    </row>
    <row spans="1:3" r="9">
      <c t="s" r="A9" s="4">
        <v>1654</v>
      </c>
      <c t="n" r="B9" s="6">
        <v>-78</v>
      </c>
      <c t="n" r="C9" s="6">
        <v>-78</v>
      </c>
    </row>
    <row spans="1:3" r="10">
      <c t="s" r="A10" s="4">
        <v>1655</v>
      </c>
      <c t="n" r="B10" s="6">
        <v>-1</v>
      </c>
      <c t="n" r="C10" s="6">
        <v>-2</v>
      </c>
    </row>
    <row spans="1:3" r="11">
      <c t="s" r="A11" s="4">
        <v>61</v>
      </c>
      <c t="n" r="B11" s="7">
        <v>1055</v>
      </c>
      <c t="n" r="C11" s="7">
        <v>2314</v>
      </c>
    </row>
    <row spans="1:3" r="12">
      <c t="s" r="A12" s="4">
        <v>1656</v>
      </c>
      <c t="n" r="B12" s="6">
        <v>1883141468</v>
      </c>
      <c t="n" r="C12" s="6">
        <v>1924122199</v>
      </c>
    </row>
    <row spans="1:3" r="13">
      <c t="s" r="A13" s="3">
        <v>62</v>
      </c>
    </row>
    <row spans="1:3" r="14">
      <c t="s" r="A14" s="4">
        <v>53</v>
      </c>
      <c t="n" r="B14" s="8">
        <v>0.5600000000000001</v>
      </c>
      <c t="n" r="C14" s="8">
        <v>1.21</v>
      </c>
    </row>
    <row spans="1:3" r="15">
      <c t="s" r="A15" s="4">
        <v>56</v>
      </c>
      <c t="n" r="B15" s="6">
        <v>0</v>
      </c>
      <c t="n" r="C15" s="9">
        <v>-0.01</v>
      </c>
    </row>
    <row spans="1:3" r="16">
      <c t="s" r="A16" s="4">
        <v>1657</v>
      </c>
      <c t="n" r="B16" s="8">
        <v>0.5600000000000001</v>
      </c>
      <c t="n" r="C16" s="11">
        <v>1.2</v>
      </c>
    </row>
    <row spans="1:3" r="17">
      <c t="s" r="A17" s="3">
        <v>1658</v>
      </c>
    </row>
    <row spans="1:3" r="18">
      <c t="s" r="A18" s="4">
        <v>61</v>
      </c>
      <c t="n" r="B18" s="7">
        <v>1055</v>
      </c>
      <c t="n" r="C18" s="7">
        <v>2314</v>
      </c>
    </row>
    <row spans="1:3" r="19">
      <c t="s" r="A19" s="4">
        <v>1656</v>
      </c>
      <c t="n" r="B19" s="6">
        <v>1883141468</v>
      </c>
      <c t="n" r="C19" s="6">
        <v>1924122199</v>
      </c>
    </row>
    <row spans="1:3" r="20">
      <c t="s" r="A20" s="3">
        <v>1659</v>
      </c>
    </row>
    <row spans="1:3" r="21">
      <c t="s" r="A21" s="4">
        <v>1660</v>
      </c>
      <c t="n" r="B21" s="6">
        <v>32000000</v>
      </c>
      <c t="n" r="C21" s="6">
        <v>39000000</v>
      </c>
    </row>
    <row spans="1:3" r="22">
      <c t="s" r="A22" s="4">
        <v>1661</v>
      </c>
      <c t="n" r="B22" s="6">
        <v>1914840943</v>
      </c>
      <c t="n" r="C22" s="6">
        <v>1962996441</v>
      </c>
    </row>
    <row spans="1:3" r="23">
      <c t="s" r="A23" s="3">
        <v>64</v>
      </c>
    </row>
    <row spans="1:3" r="24">
      <c t="s" r="A24" s="4">
        <v>53</v>
      </c>
      <c t="n" r="B24" s="8">
        <v>0.55</v>
      </c>
      <c t="n" r="C24" s="8">
        <v>1.18</v>
      </c>
    </row>
    <row spans="1:3" r="25">
      <c t="s" r="A25" s="4">
        <v>56</v>
      </c>
      <c t="n" r="B25" s="6">
        <v>0</v>
      </c>
      <c t="n" r="C25" s="6">
        <v>0</v>
      </c>
    </row>
    <row spans="1:3" r="26">
      <c t="s" r="A26" s="4">
        <v>1662</v>
      </c>
      <c t="n" r="B26" s="8">
        <v>0.55</v>
      </c>
      <c t="n" r="C26" s="8">
        <v>1.1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3</v>
      </c>
      <c t="s" r="B1" s="2">
        <v>1</v>
      </c>
    </row>
    <row spans="1:3" r="2">
      <c t="s" r="B2" s="2">
        <v>2</v>
      </c>
      <c t="s" r="C2" s="2">
        <v>30</v>
      </c>
    </row>
    <row spans="1:3" r="3">
      <c t="s" r="A3" s="4">
        <v>1664</v>
      </c>
      <c t="n" r="B3" s="6">
        <v>15</v>
      </c>
      <c t="n" r="C3" s="6">
        <v>12</v>
      </c>
    </row>
    <row spans="1:3" r="4">
      <c t="s" r="A4" s="4">
        <v>1665</v>
      </c>
    </row>
    <row spans="1:3" r="5">
      <c t="s" r="A5" s="4">
        <v>1664</v>
      </c>
      <c t="n" r="B5" s="6">
        <v>1</v>
      </c>
      <c t="n" r="C5" s="6">
        <v>1</v>
      </c>
    </row>
    <row spans="1:3" r="6">
      <c t="s" r="A6" s="4">
        <v>1666</v>
      </c>
    </row>
    <row spans="1:3" r="7">
      <c t="s" r="A7" s="4">
        <v>1664</v>
      </c>
      <c t="n" r="B7" s="6">
        <v>14</v>
      </c>
      <c t="n" r="C7" s="6">
        <v>1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7</v>
      </c>
      <c t="s" r="B1" s="2">
        <v>1</v>
      </c>
    </row>
    <row spans="1:3" r="2">
      <c t="s" r="B2" s="2">
        <v>2</v>
      </c>
      <c t="s" r="C2" s="2">
        <v>30</v>
      </c>
    </row>
    <row spans="1:3" r="3">
      <c t="s" r="A3" s="3">
        <v>1668</v>
      </c>
    </row>
    <row spans="1:3" r="4">
      <c t="s" r="A4" s="4">
        <v>1201</v>
      </c>
      <c t="n" r="B4" s="7">
        <v>582</v>
      </c>
      <c t="n" r="C4" s="7">
        <v>594</v>
      </c>
    </row>
    <row spans="1:3" r="5">
      <c t="s" r="A5" s="4">
        <v>238</v>
      </c>
      <c t="n" r="B5" s="6">
        <v>236</v>
      </c>
      <c t="n" r="C5" s="6">
        <v>201</v>
      </c>
    </row>
    <row spans="1:3" r="6">
      <c t="s" r="A6" s="4">
        <v>101</v>
      </c>
      <c t="n" r="B6" s="6">
        <v>647</v>
      </c>
      <c t="n" r="C6" s="6">
        <v>474</v>
      </c>
    </row>
    <row spans="1:3" r="7">
      <c t="s" r="A7" s="4">
        <v>94</v>
      </c>
      <c t="n" r="B7" s="6">
        <v>50</v>
      </c>
      <c t="n" r="C7" s="6">
        <v>22</v>
      </c>
    </row>
    <row spans="1:3" r="8">
      <c t="s" r="A8" s="4">
        <v>1669</v>
      </c>
      <c t="n" r="B8" s="6">
        <v>-78</v>
      </c>
      <c t="n" r="C8" s="6">
        <v>-104</v>
      </c>
    </row>
    <row spans="1:3" r="9">
      <c t="s" r="A9" s="4">
        <v>1670</v>
      </c>
      <c t="n" r="B9" s="6">
        <v>310</v>
      </c>
      <c t="n" r="C9" s="6">
        <v>297</v>
      </c>
    </row>
    <row spans="1:3" r="10">
      <c t="s" r="A10" s="4">
        <v>1671</v>
      </c>
      <c t="n" r="B10" s="6">
        <v>1747</v>
      </c>
      <c t="n" r="C10" s="6">
        <v>1484</v>
      </c>
    </row>
    <row spans="1:3" r="11">
      <c t="s" r="A11" s="3">
        <v>1672</v>
      </c>
    </row>
    <row spans="1:3" r="12">
      <c t="s" r="A12" s="4">
        <v>208</v>
      </c>
      <c t="n" r="B12" s="6">
        <v>22</v>
      </c>
      <c t="n" r="C12" s="6">
        <v>18</v>
      </c>
    </row>
    <row spans="1:3" r="13">
      <c t="s" r="A13" s="4">
        <v>206</v>
      </c>
      <c t="n" r="B13" s="6">
        <v>6</v>
      </c>
      <c t="n" r="C13" s="6">
        <v>4</v>
      </c>
    </row>
    <row spans="1:3" r="14">
      <c t="s" r="A14" s="4">
        <v>215</v>
      </c>
      <c t="n" r="B14" s="6">
        <v>959</v>
      </c>
      <c t="n" r="C14" s="6">
        <v>926</v>
      </c>
    </row>
    <row spans="1:3" r="15">
      <c t="s" r="A15" s="4">
        <v>1673</v>
      </c>
      <c t="n" r="B15" s="6">
        <v>264</v>
      </c>
      <c t="n" r="C15" s="6">
        <v>308</v>
      </c>
    </row>
    <row spans="1:3" r="16">
      <c t="s" r="A16" s="4">
        <v>1674</v>
      </c>
      <c t="n" r="B16" s="6">
        <v>-403</v>
      </c>
      <c t="n" r="C16" s="6">
        <v>-368</v>
      </c>
    </row>
    <row spans="1:3" r="17">
      <c t="s" r="A17" s="4">
        <v>1675</v>
      </c>
      <c t="n" r="B17" s="6">
        <v>848</v>
      </c>
      <c t="n" r="C17" s="6">
        <v>888</v>
      </c>
    </row>
    <row spans="1:3" r="18">
      <c t="s" r="A18" s="4">
        <v>41</v>
      </c>
      <c t="n" r="B18" s="7">
        <v>899</v>
      </c>
      <c t="n" r="C18" s="7">
        <v>59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Statements of Fina</vt:lpstr>
      <vt:lpstr>Consolidated Statements of Fin5</vt:lpstr>
      <vt:lpstr>Consolidated Statements of Chan</vt:lpstr>
      <vt:lpstr>Consolidated Statements of Cash</vt:lpstr>
      <vt:lpstr>Introduction and Basis of Prese</vt:lpstr>
      <vt:lpstr>Significant Accounting Policies</vt:lpstr>
      <vt:lpstr>Fair Value Disclosures</vt:lpstr>
      <vt:lpstr>Derivative Instruments and Hedg</vt:lpstr>
      <vt:lpstr>Investment Securities</vt:lpstr>
      <vt:lpstr>Collateralized Transactions</vt:lpstr>
      <vt:lpstr>Loans and Allowance for Credit </vt:lpstr>
      <vt:lpstr>Equity Method Investments</vt:lpstr>
      <vt:lpstr>Deposits</vt:lpstr>
      <vt:lpstr>Long-Term Borrowings and Other </vt:lpstr>
      <vt:lpstr>Commitments, Guarantees and Con</vt:lpstr>
      <vt:lpstr>Variable Interest Entities and </vt:lpstr>
      <vt:lpstr>Regulatory Requirements</vt:lpstr>
      <vt:lpstr>Total Equity</vt:lpstr>
      <vt:lpstr>Earnings Per Common Share</vt:lpstr>
      <vt:lpstr>Interest Income and Interest Ex</vt:lpstr>
      <vt:lpstr>Employee Benefit Plans</vt:lpstr>
      <vt:lpstr>Income Taxes</vt:lpstr>
      <vt:lpstr>Segment and Geographic Informat</vt:lpstr>
      <vt:lpstr>Subsequent Events</vt:lpstr>
      <vt:lpstr>Significant Accounting Polici28</vt:lpstr>
      <vt:lpstr>Fair Value Disclosures (Tables)</vt:lpstr>
      <vt:lpstr>Derivative Instruments and He30</vt:lpstr>
      <vt:lpstr>Investment Securities (Tables)</vt:lpstr>
      <vt:lpstr>Collateralized Transactions (Ta</vt:lpstr>
      <vt:lpstr>Loans and Allowance for Credi33</vt:lpstr>
      <vt:lpstr>Deposits (Tables)</vt:lpstr>
      <vt:lpstr>Long-Term Borrowings and Othe35</vt:lpstr>
      <vt:lpstr>Commitments, Guarantees and C36</vt:lpstr>
      <vt:lpstr>Variable Interest Entities an37</vt:lpstr>
      <vt:lpstr>Regulatory Requirements (Tables</vt:lpstr>
      <vt:lpstr>Total Equity (Tables)</vt:lpstr>
      <vt:lpstr>Earnings Per Common Share (Tabl</vt:lpstr>
      <vt:lpstr>Interest Income and Interest 41</vt:lpstr>
      <vt:lpstr>Employee Benefit Plans (Tables)</vt:lpstr>
      <vt:lpstr>Segment and Geographic Inform43</vt:lpstr>
      <vt:lpstr>Introduction and Basis of Pre44</vt:lpstr>
      <vt:lpstr>Significant Accounting Polici45</vt:lpstr>
      <vt:lpstr>Fair Value Disclosures (Assets </vt:lpstr>
      <vt:lpstr>Fair Value Disclosures (Changes</vt:lpstr>
      <vt:lpstr>Fair Value Disclosures (Quantit</vt:lpstr>
      <vt:lpstr>Fair Value Disclosures (Fair Va</vt:lpstr>
      <vt:lpstr>Fair Value Disclosures (Fair 50</vt:lpstr>
      <vt:lpstr>Fair Value Disclosures (Net Gai</vt:lpstr>
      <vt:lpstr>Fair Value Disclosures (Short-t</vt:lpstr>
      <vt:lpstr>Fair Value Disclosures (Gains (</vt:lpstr>
      <vt:lpstr>Fair Value Disclosures (Net Dif</vt:lpstr>
      <vt:lpstr>Fair Value Disclosures (Asset55</vt:lpstr>
      <vt:lpstr>Fair Value Disclosures (Financi</vt:lpstr>
      <vt:lpstr>Derivative Instruments and He57</vt:lpstr>
      <vt:lpstr>Derivative Instruments and He58</vt:lpstr>
      <vt:lpstr>Derivative Instruments and He59</vt:lpstr>
      <vt:lpstr>Derivative Instruments and He60</vt:lpstr>
      <vt:lpstr>Derivative Instruments and He61</vt:lpstr>
      <vt:lpstr>Investment Securities (Schedule</vt:lpstr>
      <vt:lpstr>Investment Securities (Schedu63</vt:lpstr>
      <vt:lpstr>Investment Securities (Schedu64</vt:lpstr>
      <vt:lpstr>Investment Securities (Schedu65</vt:lpstr>
      <vt:lpstr>Collateralized Transactions (Na</vt:lpstr>
      <vt:lpstr>Collateralized Transactions (Ba</vt:lpstr>
      <vt:lpstr>Collateralized Transactions (Se</vt:lpstr>
      <vt:lpstr>Collateralized Transactions (Ca</vt:lpstr>
      <vt:lpstr>Loans and Allowance for Credi70</vt:lpstr>
      <vt:lpstr>Loans and Allowance for Credi71</vt:lpstr>
      <vt:lpstr>Loans and Allowance for Credi72</vt:lpstr>
      <vt:lpstr>Loans and Allowance for Credi73</vt:lpstr>
      <vt:lpstr>Equity Method Investments (Narr</vt:lpstr>
      <vt:lpstr>Deposits (Details)</vt:lpstr>
      <vt:lpstr>Long-Term Borrowings and Othe76</vt:lpstr>
      <vt:lpstr>Long-Term Borrowings and Othe77</vt:lpstr>
      <vt:lpstr>Long-Term Borrowings and Othe78</vt:lpstr>
      <vt:lpstr>Commitments, Guarantees and C79</vt:lpstr>
      <vt:lpstr>Commitments, Guarantees and C80</vt:lpstr>
      <vt:lpstr>Commitments, Guarantees and C81</vt:lpstr>
      <vt:lpstr>Variable Interest Entities an82</vt:lpstr>
      <vt:lpstr>Variable Interest Entities an83</vt:lpstr>
      <vt:lpstr>Variable Interest Entities an84</vt:lpstr>
      <vt:lpstr>Variable Interest Entities an85</vt:lpstr>
      <vt:lpstr>Variable Interest Entities an86</vt:lpstr>
      <vt:lpstr>Variable Interest Entities an87</vt:lpstr>
      <vt:lpstr>Variable Interest Entities an88</vt:lpstr>
      <vt:lpstr>Variable Interest Entities an89</vt:lpstr>
      <vt:lpstr>Variable Interest Entities an90</vt:lpstr>
      <vt:lpstr>Regulatory Requirements (Narrat</vt:lpstr>
      <vt:lpstr>Regulatory Requirements (Capita</vt:lpstr>
      <vt:lpstr>Regulatory Requirements (Signif</vt:lpstr>
      <vt:lpstr>Total Equity (Narrative) (Detai</vt:lpstr>
      <vt:lpstr>Total Equity (Preferred Stock O</vt:lpstr>
      <vt:lpstr>Total Equity (Components of Acc</vt:lpstr>
      <vt:lpstr>Earnings Per Common Share (Calc</vt:lpstr>
      <vt:lpstr>Earnings Per Common Share (Anti</vt:lpstr>
      <vt:lpstr>Interest Income and Interest 99</vt:lpstr>
      <vt:lpstr>Employee Benefit Plans (Net Per</vt:lpstr>
      <vt:lpstr>Income Taxes (Reconciliation of</vt:lpstr>
      <vt:lpstr>Segment and Geographic Infor102</vt:lpstr>
      <vt:lpstr>Segment and Geographic Infor103</vt:lpstr>
      <vt:lpstr>Segment and Geographic Infor10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08:47Z</dcterms:created>
  <dcterms:modified xmlns:dcterms="http://purl.org/dc/terms/" xmlns:xsi="http://www.w3.org/2001/XMLSchema-instance" xsi:type="dcterms:W3CDTF">2016-05-04T17:08:47Z</dcterms:modified>
  <dc:title xmlns:dc="http://purl.org/dc/elements/1.1/">Untitled</dc:title>
  <dc:description xmlns:dc="http://purl.org/dc/elements/1.1/"/>
  <dc:subject xmlns:dc="http://purl.org/dc/elements/1.1/"/>
  <cp:keywords/>
  <cp:category/>
</cp:coreProperties>
</file>